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New Accounting Pronouncements" sheetId="9" state="visible" r:id="rId9"/>
    <sheet xmlns:r="http://schemas.openxmlformats.org/officeDocument/2006/relationships" name="Segment Reporting" sheetId="10" state="visible" r:id="rId10"/>
    <sheet xmlns:r="http://schemas.openxmlformats.org/officeDocument/2006/relationships" name="Acquisition and Investments" sheetId="11" state="visible" r:id="rId11"/>
    <sheet xmlns:r="http://schemas.openxmlformats.org/officeDocument/2006/relationships" name="Other Income and Expense" sheetId="12" state="visible" r:id="rId12"/>
    <sheet xmlns:r="http://schemas.openxmlformats.org/officeDocument/2006/relationships" name="Income Tax" sheetId="13" state="visible" r:id="rId13"/>
    <sheet xmlns:r="http://schemas.openxmlformats.org/officeDocument/2006/relationships" name="Special Item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Propertie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Inventories (Notes)" sheetId="20" state="visible" r:id="rId20"/>
    <sheet xmlns:r="http://schemas.openxmlformats.org/officeDocument/2006/relationships" name="Share-Based Payments" sheetId="21" state="visible" r:id="rId21"/>
    <sheet xmlns:r="http://schemas.openxmlformats.org/officeDocument/2006/relationships" name="Accumulated Other Comprehensive" sheetId="22" state="visible" r:id="rId22"/>
    <sheet xmlns:r="http://schemas.openxmlformats.org/officeDocument/2006/relationships" name="Employee Retirement Plans and P" sheetId="23" state="visible" r:id="rId23"/>
    <sheet xmlns:r="http://schemas.openxmlformats.org/officeDocument/2006/relationships" name="Derivative Instruments and Hedg" sheetId="24" state="visible" r:id="rId24"/>
    <sheet xmlns:r="http://schemas.openxmlformats.org/officeDocument/2006/relationships" name="Accounts Payable and Other Curr" sheetId="25" state="visible" r:id="rId25"/>
    <sheet xmlns:r="http://schemas.openxmlformats.org/officeDocument/2006/relationships" name="Commitments and Contingencies" sheetId="26" state="visible" r:id="rId26"/>
    <sheet xmlns:r="http://schemas.openxmlformats.org/officeDocument/2006/relationships" name="Supplemental Guarantor Informat" sheetId="27" state="visible" r:id="rId27"/>
    <sheet xmlns:r="http://schemas.openxmlformats.org/officeDocument/2006/relationships" name="Quarterly Financial Information" sheetId="28" state="visible" r:id="rId28"/>
    <sheet xmlns:r="http://schemas.openxmlformats.org/officeDocument/2006/relationships" name="SCHEDULE II"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Segment Reporting (Tables)" sheetId="32" state="visible" r:id="rId32"/>
    <sheet xmlns:r="http://schemas.openxmlformats.org/officeDocument/2006/relationships" name="Acquisition and Investments (Ta" sheetId="33" state="visible" r:id="rId33"/>
    <sheet xmlns:r="http://schemas.openxmlformats.org/officeDocument/2006/relationships" name="Other Income and Expense (Table" sheetId="34" state="visible" r:id="rId34"/>
    <sheet xmlns:r="http://schemas.openxmlformats.org/officeDocument/2006/relationships" name="Income Tax (Tables)" sheetId="35" state="visible" r:id="rId35"/>
    <sheet xmlns:r="http://schemas.openxmlformats.org/officeDocument/2006/relationships" name="Special Items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Properties (Tables)"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Inventories (Tables)" sheetId="42" state="visible" r:id="rId42"/>
    <sheet xmlns:r="http://schemas.openxmlformats.org/officeDocument/2006/relationships" name="Share-Based Payments (Tables)" sheetId="43" state="visible" r:id="rId43"/>
    <sheet xmlns:r="http://schemas.openxmlformats.org/officeDocument/2006/relationships" name="Accumulated Other Comprehensi44" sheetId="44" state="visible" r:id="rId44"/>
    <sheet xmlns:r="http://schemas.openxmlformats.org/officeDocument/2006/relationships" name="Employee Retirement Plans and45" sheetId="45" state="visible" r:id="rId45"/>
    <sheet xmlns:r="http://schemas.openxmlformats.org/officeDocument/2006/relationships" name="Derivative Instruments and He46" sheetId="46" state="visible" r:id="rId46"/>
    <sheet xmlns:r="http://schemas.openxmlformats.org/officeDocument/2006/relationships" name="Accounts Payable and Other Cu47" sheetId="47" state="visible" r:id="rId47"/>
    <sheet xmlns:r="http://schemas.openxmlformats.org/officeDocument/2006/relationships" name="Commitments and Contingencies C" sheetId="48" state="visible" r:id="rId48"/>
    <sheet xmlns:r="http://schemas.openxmlformats.org/officeDocument/2006/relationships" name="Supplemental Guarantor Inform49" sheetId="49" state="visible" r:id="rId49"/>
    <sheet xmlns:r="http://schemas.openxmlformats.org/officeDocument/2006/relationships" name="Quarterly Financial Informati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New Accounting Pronouncements (" sheetId="55" state="visible" r:id="rId55"/>
    <sheet xmlns:r="http://schemas.openxmlformats.org/officeDocument/2006/relationships" name="Segment Reporting Income (Loss)" sheetId="56" state="visible" r:id="rId56"/>
    <sheet xmlns:r="http://schemas.openxmlformats.org/officeDocument/2006/relationships" name="Segment Reporting Total Assets " sheetId="57" state="visible" r:id="rId57"/>
    <sheet xmlns:r="http://schemas.openxmlformats.org/officeDocument/2006/relationships" name="Segment Reporting Cash Flows (D" sheetId="58" state="visible" r:id="rId58"/>
    <sheet xmlns:r="http://schemas.openxmlformats.org/officeDocument/2006/relationships" name="Segment Reporting Net Sales (De" sheetId="59" state="visible" r:id="rId59"/>
    <sheet xmlns:r="http://schemas.openxmlformats.org/officeDocument/2006/relationships" name="Segment Reporting Properties (D" sheetId="60" state="visible" r:id="rId60"/>
    <sheet xmlns:r="http://schemas.openxmlformats.org/officeDocument/2006/relationships" name="Acquisition and Investments Acq" sheetId="61" state="visible" r:id="rId61"/>
    <sheet xmlns:r="http://schemas.openxmlformats.org/officeDocument/2006/relationships" name="Acquisition and Investments Una" sheetId="62" state="visible" r:id="rId62"/>
    <sheet xmlns:r="http://schemas.openxmlformats.org/officeDocument/2006/relationships" name="Acquisition and Investments Fai" sheetId="63" state="visible" r:id="rId63"/>
    <sheet xmlns:r="http://schemas.openxmlformats.org/officeDocument/2006/relationships" name="Acquisition and Investments All" sheetId="64" state="visible" r:id="rId64"/>
    <sheet xmlns:r="http://schemas.openxmlformats.org/officeDocument/2006/relationships" name="Acquisition and Investments Inv" sheetId="65" state="visible" r:id="rId65"/>
    <sheet xmlns:r="http://schemas.openxmlformats.org/officeDocument/2006/relationships" name="Acquisition and Investments MCB" sheetId="66" state="visible" r:id="rId66"/>
    <sheet xmlns:r="http://schemas.openxmlformats.org/officeDocument/2006/relationships" name="Acquisition and Investments Tra" sheetId="67" state="visible" r:id="rId67"/>
    <sheet xmlns:r="http://schemas.openxmlformats.org/officeDocument/2006/relationships" name="Acquisition and Investments Sch" sheetId="68" state="visible" r:id="rId68"/>
    <sheet xmlns:r="http://schemas.openxmlformats.org/officeDocument/2006/relationships" name="Acquisition and Investments Con" sheetId="69" state="visible" r:id="rId69"/>
    <sheet xmlns:r="http://schemas.openxmlformats.org/officeDocument/2006/relationships" name="Acquisition and Investments Oth" sheetId="70" state="visible" r:id="rId70"/>
    <sheet xmlns:r="http://schemas.openxmlformats.org/officeDocument/2006/relationships" name="Other Income and Expense (Detai" sheetId="71" state="visible" r:id="rId71"/>
    <sheet xmlns:r="http://schemas.openxmlformats.org/officeDocument/2006/relationships" name="Other Income and Expense Footno" sheetId="72" state="visible" r:id="rId72"/>
    <sheet xmlns:r="http://schemas.openxmlformats.org/officeDocument/2006/relationships" name="Income Tax Tax (Details)" sheetId="73" state="visible" r:id="rId73"/>
    <sheet xmlns:r="http://schemas.openxmlformats.org/officeDocument/2006/relationships" name="Income Tax Narrative (Details)" sheetId="74" state="visible" r:id="rId74"/>
    <sheet xmlns:r="http://schemas.openxmlformats.org/officeDocument/2006/relationships" name="Income Tax Deferred Tax Assets " sheetId="75" state="visible" r:id="rId75"/>
    <sheet xmlns:r="http://schemas.openxmlformats.org/officeDocument/2006/relationships" name="Income Tax Net Deferred Tax Ass" sheetId="76" state="visible" r:id="rId76"/>
    <sheet xmlns:r="http://schemas.openxmlformats.org/officeDocument/2006/relationships" name="Income Tax Unrecognized Tax Ben" sheetId="77" state="visible" r:id="rId77"/>
    <sheet xmlns:r="http://schemas.openxmlformats.org/officeDocument/2006/relationships" name="Income Tax Unrecognized Tax B78" sheetId="78" state="visible" r:id="rId78"/>
    <sheet xmlns:r="http://schemas.openxmlformats.org/officeDocument/2006/relationships" name="Income Tax 2017 Tax Act Net Ben" sheetId="79" state="visible" r:id="rId79"/>
    <sheet xmlns:r="http://schemas.openxmlformats.org/officeDocument/2006/relationships" name="Special Items Schedule of Speci" sheetId="80" state="visible" r:id="rId80"/>
    <sheet xmlns:r="http://schemas.openxmlformats.org/officeDocument/2006/relationships" name="Special Items Special Items Rec" sheetId="81" state="visible" r:id="rId81"/>
    <sheet xmlns:r="http://schemas.openxmlformats.org/officeDocument/2006/relationships" name="Special Items Restructuring Acc" sheetId="82" state="visible" r:id="rId82"/>
    <sheet xmlns:r="http://schemas.openxmlformats.org/officeDocument/2006/relationships" name="Stockholders' Equity Common Sto" sheetId="83" state="visible" r:id="rId83"/>
    <sheet xmlns:r="http://schemas.openxmlformats.org/officeDocument/2006/relationships" name="Stockholders' Equity Exchangeab" sheetId="84" state="visible" r:id="rId84"/>
    <sheet xmlns:r="http://schemas.openxmlformats.org/officeDocument/2006/relationships" name="Stockholders' Equity Class B Co" sheetId="85" state="visible" r:id="rId85"/>
    <sheet xmlns:r="http://schemas.openxmlformats.org/officeDocument/2006/relationships" name="Stockholders' Equity Share Repu" sheetId="86" state="visible" r:id="rId86"/>
    <sheet xmlns:r="http://schemas.openxmlformats.org/officeDocument/2006/relationships" name="Earnings Per Share Basic and Di" sheetId="87" state="visible" r:id="rId87"/>
    <sheet xmlns:r="http://schemas.openxmlformats.org/officeDocument/2006/relationships" name="Earnings Per Share Antidilutive" sheetId="88" state="visible" r:id="rId88"/>
    <sheet xmlns:r="http://schemas.openxmlformats.org/officeDocument/2006/relationships" name="Earnings Per Share Class B Comm" sheetId="89" state="visible" r:id="rId89"/>
    <sheet xmlns:r="http://schemas.openxmlformats.org/officeDocument/2006/relationships" name="Earnings Per Share Share Repurc" sheetId="90" state="visible" r:id="rId90"/>
    <sheet xmlns:r="http://schemas.openxmlformats.org/officeDocument/2006/relationships" name="Properties (Details)" sheetId="91" state="visible" r:id="rId91"/>
    <sheet xmlns:r="http://schemas.openxmlformats.org/officeDocument/2006/relationships" name="Goodwill and Intangible Asset92" sheetId="92" state="visible" r:id="rId92"/>
    <sheet xmlns:r="http://schemas.openxmlformats.org/officeDocument/2006/relationships" name="Goodwill and Intangible Asset93" sheetId="93" state="visible" r:id="rId93"/>
    <sheet xmlns:r="http://schemas.openxmlformats.org/officeDocument/2006/relationships" name="Goodwill and Intangible Asset94" sheetId="94" state="visible" r:id="rId94"/>
    <sheet xmlns:r="http://schemas.openxmlformats.org/officeDocument/2006/relationships" name="Goodwill and Intangible Asset95" sheetId="95" state="visible" r:id="rId95"/>
    <sheet xmlns:r="http://schemas.openxmlformats.org/officeDocument/2006/relationships" name="Debt Schedule of Debt Obligatio" sheetId="96" state="visible" r:id="rId96"/>
    <sheet xmlns:r="http://schemas.openxmlformats.org/officeDocument/2006/relationships" name="Debt Obligations (Narrative) (D" sheetId="97" state="visible" r:id="rId97"/>
    <sheet xmlns:r="http://schemas.openxmlformats.org/officeDocument/2006/relationships" name="Debt Fair Value Measurements (N" sheetId="98" state="visible" r:id="rId98"/>
    <sheet xmlns:r="http://schemas.openxmlformats.org/officeDocument/2006/relationships" name="Debt Schedule of Maturities (De" sheetId="99" state="visible" r:id="rId99"/>
    <sheet xmlns:r="http://schemas.openxmlformats.org/officeDocument/2006/relationships" name="Debt Schedule of Interest Charg" sheetId="100" state="visible" r:id="rId100"/>
    <sheet xmlns:r="http://schemas.openxmlformats.org/officeDocument/2006/relationships" name="Debt Interest Charges (Narrativ" sheetId="101" state="visible" r:id="rId101"/>
    <sheet xmlns:r="http://schemas.openxmlformats.org/officeDocument/2006/relationships" name="Debt Acquisition Bridge Financi" sheetId="102" state="visible" r:id="rId102"/>
    <sheet xmlns:r="http://schemas.openxmlformats.org/officeDocument/2006/relationships" name="Inventories (Details)" sheetId="103" state="visible" r:id="rId103"/>
    <sheet xmlns:r="http://schemas.openxmlformats.org/officeDocument/2006/relationships" name="Share-Based Payments Narrative " sheetId="104" state="visible" r:id="rId104"/>
    <sheet xmlns:r="http://schemas.openxmlformats.org/officeDocument/2006/relationships" name="Share-Based Payments Compensati" sheetId="105" state="visible" r:id="rId105"/>
    <sheet xmlns:r="http://schemas.openxmlformats.org/officeDocument/2006/relationships" name="Share-Based Payments Non-vested" sheetId="106" state="visible" r:id="rId106"/>
    <sheet xmlns:r="http://schemas.openxmlformats.org/officeDocument/2006/relationships" name="Share-Based Payments Stock Opti" sheetId="107" state="visible" r:id="rId107"/>
    <sheet xmlns:r="http://schemas.openxmlformats.org/officeDocument/2006/relationships" name="Share-Based Payments Weighted A" sheetId="108" state="visible" r:id="rId108"/>
    <sheet xmlns:r="http://schemas.openxmlformats.org/officeDocument/2006/relationships" name="Accumulated Other Comprehens109" sheetId="109" state="visible" r:id="rId109"/>
    <sheet xmlns:r="http://schemas.openxmlformats.org/officeDocument/2006/relationships" name="Accumulated Other Comprehens110" sheetId="110" state="visible" r:id="rId110"/>
    <sheet xmlns:r="http://schemas.openxmlformats.org/officeDocument/2006/relationships" name="Employee Retirement Plans an111" sheetId="111" state="visible" r:id="rId111"/>
    <sheet xmlns:r="http://schemas.openxmlformats.org/officeDocument/2006/relationships" name="Employee Retirement Plans an112" sheetId="112" state="visible" r:id="rId112"/>
    <sheet xmlns:r="http://schemas.openxmlformats.org/officeDocument/2006/relationships" name="Employee Retirement Plans an113" sheetId="113" state="visible" r:id="rId113"/>
    <sheet xmlns:r="http://schemas.openxmlformats.org/officeDocument/2006/relationships" name="Employee Retirement Plans an114" sheetId="114" state="visible" r:id="rId114"/>
    <sheet xmlns:r="http://schemas.openxmlformats.org/officeDocument/2006/relationships" name="Employee Retirement Plans an115" sheetId="115" state="visible" r:id="rId115"/>
    <sheet xmlns:r="http://schemas.openxmlformats.org/officeDocument/2006/relationships" name="Employee Retirement Plans an116" sheetId="116" state="visible" r:id="rId116"/>
    <sheet xmlns:r="http://schemas.openxmlformats.org/officeDocument/2006/relationships" name="Employee Retirement Plans an117" sheetId="117" state="visible" r:id="rId117"/>
    <sheet xmlns:r="http://schemas.openxmlformats.org/officeDocument/2006/relationships" name="Employee Retirement Plans an118" sheetId="118" state="visible" r:id="rId118"/>
    <sheet xmlns:r="http://schemas.openxmlformats.org/officeDocument/2006/relationships" name="Employee Retirement Plans an119" sheetId="119" state="visible" r:id="rId119"/>
    <sheet xmlns:r="http://schemas.openxmlformats.org/officeDocument/2006/relationships" name="Employee Retirement Plans an120" sheetId="120" state="visible" r:id="rId120"/>
    <sheet xmlns:r="http://schemas.openxmlformats.org/officeDocument/2006/relationships" name="Employee Retirement Plans an121" sheetId="121" state="visible" r:id="rId121"/>
    <sheet xmlns:r="http://schemas.openxmlformats.org/officeDocument/2006/relationships" name="Derivative Instruments and H122" sheetId="122" state="visible" r:id="rId122"/>
    <sheet xmlns:r="http://schemas.openxmlformats.org/officeDocument/2006/relationships" name="Derivative Instruments and H123" sheetId="123" state="visible" r:id="rId123"/>
    <sheet xmlns:r="http://schemas.openxmlformats.org/officeDocument/2006/relationships" name="Derivative Instruments and H124" sheetId="124" state="visible" r:id="rId124"/>
    <sheet xmlns:r="http://schemas.openxmlformats.org/officeDocument/2006/relationships" name="Derivative Instruments and H125" sheetId="125" state="visible" r:id="rId125"/>
    <sheet xmlns:r="http://schemas.openxmlformats.org/officeDocument/2006/relationships" name="Derivative Instruments and H126" sheetId="126" state="visible" r:id="rId126"/>
    <sheet xmlns:r="http://schemas.openxmlformats.org/officeDocument/2006/relationships" name="Accounts Payable and Other C127" sheetId="127" state="visible" r:id="rId127"/>
    <sheet xmlns:r="http://schemas.openxmlformats.org/officeDocument/2006/relationships" name="Commitments and Contingencies L" sheetId="128" state="visible" r:id="rId128"/>
    <sheet xmlns:r="http://schemas.openxmlformats.org/officeDocument/2006/relationships" name="Commitments and Contingencies O" sheetId="129" state="visible" r:id="rId129"/>
    <sheet xmlns:r="http://schemas.openxmlformats.org/officeDocument/2006/relationships" name="Commitments and Contingencies D" sheetId="130" state="visible" r:id="rId130"/>
    <sheet xmlns:r="http://schemas.openxmlformats.org/officeDocument/2006/relationships" name="Commitments and Contingencies F" sheetId="131" state="visible" r:id="rId131"/>
    <sheet xmlns:r="http://schemas.openxmlformats.org/officeDocument/2006/relationships" name="Commitments and Contingencie132" sheetId="132" state="visible" r:id="rId132"/>
    <sheet xmlns:r="http://schemas.openxmlformats.org/officeDocument/2006/relationships" name="Supplemental Guarantor Infor133" sheetId="133" state="visible" r:id="rId133"/>
    <sheet xmlns:r="http://schemas.openxmlformats.org/officeDocument/2006/relationships" name="Supplemental Guarantor Infor134" sheetId="134" state="visible" r:id="rId134"/>
    <sheet xmlns:r="http://schemas.openxmlformats.org/officeDocument/2006/relationships" name="Supplemental Guarantor Infor135" sheetId="135" state="visible" r:id="rId135"/>
    <sheet xmlns:r="http://schemas.openxmlformats.org/officeDocument/2006/relationships" name="Supplemental Guarantor Infor136" sheetId="136" state="visible" r:id="rId136"/>
    <sheet xmlns:r="http://schemas.openxmlformats.org/officeDocument/2006/relationships" name="Quarterly Financial Informat137" sheetId="137" state="visible" r:id="rId137"/>
    <sheet xmlns:r="http://schemas.openxmlformats.org/officeDocument/2006/relationships" name="Quarterly Financial Informat138" sheetId="138" state="visible" r:id="rId138"/>
    <sheet xmlns:r="http://schemas.openxmlformats.org/officeDocument/2006/relationships" name="Quarterly Financial Informat139" sheetId="139" state="visible" r:id="rId139"/>
    <sheet xmlns:r="http://schemas.openxmlformats.org/officeDocument/2006/relationships" name="SCHEDULE II (Details)" sheetId="140" state="visible" r:id="rId140"/>
  </sheets>
  <definedNames/>
  <calcPr calcId="124519" fullCalcOnLoad="1"/>
</workbook>
</file>

<file path=xl/sharedStrings.xml><?xml version="1.0" encoding="utf-8"?>
<sst xmlns="http://schemas.openxmlformats.org/spreadsheetml/2006/main" uniqueCount="1806">
  <si>
    <t>Document and Entity Information Document - USD ($)</t>
  </si>
  <si>
    <t>12 Months Ended</t>
  </si>
  <si>
    <t>Dec. 31, 2017</t>
  </si>
  <si>
    <t>Feb. 09, 2018</t>
  </si>
  <si>
    <t>Jun. 30, 2017</t>
  </si>
  <si>
    <t>Document Information [Line Items]</t>
  </si>
  <si>
    <t>Entity Registrant Name</t>
  </si>
  <si>
    <t>MOLSON COORS BREWING CO</t>
  </si>
  <si>
    <t>Trading Symbol</t>
  </si>
  <si>
    <t>tap</t>
  </si>
  <si>
    <t>Entity Central Index Key</t>
  </si>
  <si>
    <t>Document Type</t>
  </si>
  <si>
    <t>10-K</t>
  </si>
  <si>
    <t>Document Period End Date</t>
  </si>
  <si>
    <t>Dec. 31,
		2017</t>
  </si>
  <si>
    <t>Document Fiscal Year Focus</t>
  </si>
  <si>
    <t>Document Fiscal Period Focus</t>
  </si>
  <si>
    <t>FY</t>
  </si>
  <si>
    <t>Current Fiscal Year End Date</t>
  </si>
  <si>
    <t>--12-31</t>
  </si>
  <si>
    <t>Amendment Flag</t>
  </si>
  <si>
    <t>false</t>
  </si>
  <si>
    <t>Entity Filer Category</t>
  </si>
  <si>
    <t>Large Accelerated Filer</t>
  </si>
  <si>
    <t>Entity Well-known Seasoned Issuer</t>
  </si>
  <si>
    <t>Yes</t>
  </si>
  <si>
    <t>Entity Voluntary Filers</t>
  </si>
  <si>
    <t>No</t>
  </si>
  <si>
    <t>Entity Current Reporting Status</t>
  </si>
  <si>
    <t>Entity Public Float</t>
  </si>
  <si>
    <t>Class A common stock, voting</t>
  </si>
  <si>
    <t>Entity Common Stock, shares outstanding</t>
  </si>
  <si>
    <t>Common stock issued, Class B</t>
  </si>
  <si>
    <t>Class A exchangeable shares</t>
  </si>
  <si>
    <t>Class B Exchangeable Shares [Member]</t>
  </si>
  <si>
    <t>CONSOLIDATED STATEMENTS OF OPERATIONS - USD ($) shares in Millions, $ in Millions</t>
  </si>
  <si>
    <t>3 Months Ended</t>
  </si>
  <si>
    <t>Sep. 30, 2017</t>
  </si>
  <si>
    <t>Mar. 31, 2017</t>
  </si>
  <si>
    <t>Dec. 31, 2016</t>
  </si>
  <si>
    <t>Sep. 30, 2016</t>
  </si>
  <si>
    <t>Jun. 30, 2016</t>
  </si>
  <si>
    <t>Mar. 31, 2016</t>
  </si>
  <si>
    <t>Dec. 31, 2015</t>
  </si>
  <si>
    <t>Sales Revenue, Goods, Gross</t>
  </si>
  <si>
    <t>Sales</t>
  </si>
  <si>
    <t>Excise taxes</t>
  </si>
  <si>
    <t>Net sales</t>
  </si>
  <si>
    <t>Cost of goods sold</t>
  </si>
  <si>
    <t>Gross profit</t>
  </si>
  <si>
    <t>Marketing, general and administrative expenses</t>
  </si>
  <si>
    <t>Special items, net</t>
  </si>
  <si>
    <t>Equity Income Loss in Equity Method Investment</t>
  </si>
  <si>
    <t>Operating income (loss)</t>
  </si>
  <si>
    <t>Other income (expense), net</t>
  </si>
  <si>
    <t>Interest expense</t>
  </si>
  <si>
    <t>Interest income</t>
  </si>
  <si>
    <t>Total other income (expense), net</t>
  </si>
  <si>
    <t>Income (loss) from continuing operations before income taxes</t>
  </si>
  <si>
    <t>Income tax benefit (expense)</t>
  </si>
  <si>
    <t>Net income (loss) from continuing operations</t>
  </si>
  <si>
    <t>Income (loss) from discontinued operations, net of tax</t>
  </si>
  <si>
    <t>Net income (loss) including noncontrolling interests</t>
  </si>
  <si>
    <t>Net (income) loss attributable to noncontrolling interests</t>
  </si>
  <si>
    <t>Net income (loss) attributable to Molson Coors Brewing Company</t>
  </si>
  <si>
    <t>Basic net income (loss) attributable to Molson Coors Brewing Company per share:</t>
  </si>
  <si>
    <t>Basic net income (loss) from continuing operations attributable to MCBC per share</t>
  </si>
  <si>
    <t>From discontinued operations (in dollars per share)</t>
  </si>
  <si>
    <t>Basic net income (loss) attributable to Molson Coors Brewing Company (in dollars per share)</t>
  </si>
  <si>
    <t>Diluted net income (loss) attributable to Molson Coors Brewing Company per share:</t>
  </si>
  <si>
    <t>From continuing operations (in dollars per share)</t>
  </si>
  <si>
    <t>Diluted net income (loss) attributable to Molson Coors Brewing Company per share</t>
  </si>
  <si>
    <t>Weighted-average shares—basic</t>
  </si>
  <si>
    <t>Weighted-average shares for diluted EPS</t>
  </si>
  <si>
    <t>Amounts attributable to Molson Coors Brewing Company</t>
  </si>
  <si>
    <t>Eliminations</t>
  </si>
  <si>
    <t>Parent Issuer</t>
  </si>
  <si>
    <t>Subsidiary Guarantors</t>
  </si>
  <si>
    <t>Subsidiary Non Guarantors</t>
  </si>
  <si>
    <t>CONSOLIDATED STATEMENTS OF COMPREHENSIVE INCOME - USD ($) $ in Millions</t>
  </si>
  <si>
    <t>Other comprehensive income (loss), net of tax:</t>
  </si>
  <si>
    <t>Foreign currency translation adjustments</t>
  </si>
  <si>
    <t>Unrealized gain (loss) on derivative and non-derivative financial instruments</t>
  </si>
  <si>
    <t>Reclassification of derivative (gain) loss to income</t>
  </si>
  <si>
    <t>Pension and other postretirement benefit adjustments</t>
  </si>
  <si>
    <t>Amortization of net prior service (benefit) cost and net actuarial (gain) loss to income</t>
  </si>
  <si>
    <t>Reclassification of historical share of MillerCoors' AOCI loss</t>
  </si>
  <si>
    <t>Ownership share of unconsolidated subsidiaries' other comprehensive income (loss)</t>
  </si>
  <si>
    <t>Total other comprehensive income (loss), net of tax</t>
  </si>
  <si>
    <t>Comprehensive income (loss)</t>
  </si>
  <si>
    <t>Comprehensive Income (Loss), Net of Tax, Attributable to Noncontrolling Interest</t>
  </si>
  <si>
    <t>Comprehensive (income) loss attributable to noncontrolling interests</t>
  </si>
  <si>
    <t>Comprehensive income (loss) attributable to Molson Coors Brewing Company</t>
  </si>
  <si>
    <t>As Adjusted</t>
  </si>
  <si>
    <t>CONSOLIDATED BALANCE SHEETS - USD ($) $ in Millions</t>
  </si>
  <si>
    <t>Current assets:</t>
  </si>
  <si>
    <t>Cash and cash equivalents</t>
  </si>
  <si>
    <t>Accounts and other receivables:</t>
  </si>
  <si>
    <t>Trade, less allowance for doubtful accounts of $17.2 and $10.7, respectively</t>
  </si>
  <si>
    <t>Affiliate receivables</t>
  </si>
  <si>
    <t>Other receivables, less allowance for doubtful accounts of $0.5 and $0.6, respectively</t>
  </si>
  <si>
    <t>Inventories:</t>
  </si>
  <si>
    <t>Inventories, less allowance for obsolete inventories of $8.1 and $3.3, respectively</t>
  </si>
  <si>
    <t>Other current assets, net</t>
  </si>
  <si>
    <t>Total current assets</t>
  </si>
  <si>
    <t>Properties, less accumulated depreciation of $2,096.6 and $1,499.3, respectively</t>
  </si>
  <si>
    <t>Goodwill</t>
  </si>
  <si>
    <t>Other intangibles, less accumulated amortization of $662.3 and $404.0, respectively</t>
  </si>
  <si>
    <t>Other assets</t>
  </si>
  <si>
    <t>Total assets</t>
  </si>
  <si>
    <t>Current liabilities:</t>
  </si>
  <si>
    <t>Accounts payable and other current liabilities (includes affiliate payable amounts of $0.4 and $2.1, respectively)</t>
  </si>
  <si>
    <t>Current portion of long-term debt and short-term borrowings</t>
  </si>
  <si>
    <t>Discontinued operations</t>
  </si>
  <si>
    <t>Total current liabilities</t>
  </si>
  <si>
    <t>Long-term debt</t>
  </si>
  <si>
    <t>Pension and postretirement benefits</t>
  </si>
  <si>
    <t>Deferred tax liabilities</t>
  </si>
  <si>
    <t>Other liabilities</t>
  </si>
  <si>
    <t>Total liabilities</t>
  </si>
  <si>
    <t>Commitments and contingencies</t>
  </si>
  <si>
    <t xml:space="preserve"> </t>
  </si>
  <si>
    <t>Molson Coors Brewing Company stockholders' equity</t>
  </si>
  <si>
    <t>Preferred stock, $0.01 par value (authorized: 25.0 shares; none issued)</t>
  </si>
  <si>
    <t>Paid-in capital</t>
  </si>
  <si>
    <t>Retained earnings</t>
  </si>
  <si>
    <t>Accumulated other comprehensive income (loss)</t>
  </si>
  <si>
    <t>Class B common stock held in treasury at cost (9.5 shares and 9.5 shares, respectively)</t>
  </si>
  <si>
    <t>Total Molson Coors Brewing Company stockholders' equity</t>
  </si>
  <si>
    <t>Noncontrolling interests</t>
  </si>
  <si>
    <t>Total equity</t>
  </si>
  <si>
    <t>Total liabilities and equity</t>
  </si>
  <si>
    <t>Common stock - Class A, $0.01 par value (authorized: 500.0 shares; issued and outstanding: 2.6 shares and 2.6 shares, respectively); Class B, $0.01 par value (authorized: 500.0 shares; issued and outstanding: 204.7 shares and 203.7 shares, respectively)</t>
  </si>
  <si>
    <t>Exchangeable shares - Class A, no par value (issued and outstanding: 2.9 shares and 2.9 shares, respectively); Class B, no par value (issued and outstanding: 14.7 shares and 15.2 shares, respectively)</t>
  </si>
  <si>
    <t>CONSOLIDATED BALANCE SHEETS (PARENTHETICAL) - USD ($) shares in Millions, $ in Millions</t>
  </si>
  <si>
    <t>Assets</t>
  </si>
  <si>
    <t>Trade receivables, allowance for doubtful accounts</t>
  </si>
  <si>
    <t>Current notes receivable and other receivables, allowance for doubtful accounts</t>
  </si>
  <si>
    <t>Allowance for Obsolete Inventory, Finished Goods</t>
  </si>
  <si>
    <t>Properties, accumulated depreciation</t>
  </si>
  <si>
    <t>Other intangibles, accumulated amortization</t>
  </si>
  <si>
    <t>Due to Affiliate, Current</t>
  </si>
  <si>
    <t>Equity [Abstract]</t>
  </si>
  <si>
    <t>Preferred stock, non-voting, par value</t>
  </si>
  <si>
    <t>Preferred stock, non-voting, authorized shares</t>
  </si>
  <si>
    <t>Preferred stock, non-voting, issued shares</t>
  </si>
  <si>
    <t>Treasury shares</t>
  </si>
  <si>
    <t>Common stock, par value</t>
  </si>
  <si>
    <t>Common stock, authorized shares</t>
  </si>
  <si>
    <t>Common stock, issued shares</t>
  </si>
  <si>
    <t>Common stock, outstanding shares</t>
  </si>
  <si>
    <t>Exchangeable shares, par value</t>
  </si>
  <si>
    <t>Exchangeable shares, issued shares</t>
  </si>
  <si>
    <t>Exchangeable shares, outstanding shares</t>
  </si>
  <si>
    <t>CONSOLIDATED STATEMENTS OF CASH FLOWS - USD ($) $ in Millions</t>
  </si>
  <si>
    <t>Cash flows from operating activities:</t>
  </si>
  <si>
    <t>Business Combination, Step Acquisition, Equity Interest in Acquiree, Remeasurement Gain</t>
  </si>
  <si>
    <t>Business Combination, Step Acquisition, Equity Interest in Acquiree, Remeasurement Loss</t>
  </si>
  <si>
    <t>Adjustments to reconcile net income (loss) to net cash provided by operating activities:</t>
  </si>
  <si>
    <t>Depreciation and amortization</t>
  </si>
  <si>
    <t>Amortization of debt issuance costs and discounts</t>
  </si>
  <si>
    <t>Share-based compensation</t>
  </si>
  <si>
    <t>(Gain) loss on sale or impairment of properties and other assets, net</t>
  </si>
  <si>
    <t>Unrealized (Gain) Loss on Foreign Currency Fluctuations and Derivative Instruments, net</t>
  </si>
  <si>
    <t>Income tax (benefit) expense</t>
  </si>
  <si>
    <t>Income tax (paid) received</t>
  </si>
  <si>
    <t>Interest expense, excluding interest amortization</t>
  </si>
  <si>
    <t>Interest paid</t>
  </si>
  <si>
    <t>Pension (benefit) expense</t>
  </si>
  <si>
    <t>Pension contributions paid</t>
  </si>
  <si>
    <t>Change in current assets and liabilities (net of impact of business combinations) and other:</t>
  </si>
  <si>
    <t>Receivables</t>
  </si>
  <si>
    <t>Inventories</t>
  </si>
  <si>
    <t>Payables and other current liabilities</t>
  </si>
  <si>
    <t>Other assets and other liabilities</t>
  </si>
  <si>
    <t>(Gain) loss from discontinued operations</t>
  </si>
  <si>
    <t>Net cash provided by operating activities</t>
  </si>
  <si>
    <t>Cash flows from investing activities:</t>
  </si>
  <si>
    <t>Additions to properties</t>
  </si>
  <si>
    <t>Proceeds from sales of properties and other assets</t>
  </si>
  <si>
    <t>Acquisition of businesses, net of cash acquired</t>
  </si>
  <si>
    <t>Investment in MillerCoors</t>
  </si>
  <si>
    <t>Return of capital from MillerCoors</t>
  </si>
  <si>
    <t>Other</t>
  </si>
  <si>
    <t>Net cash used in investing activities</t>
  </si>
  <si>
    <t>Cash flows from financing activities:</t>
  </si>
  <si>
    <t>Proceeds from Issuance of Common Stock</t>
  </si>
  <si>
    <t>Exercise of stock options under equity compensation plans</t>
  </si>
  <si>
    <t>Dividends paid</t>
  </si>
  <si>
    <t>Payments for purchase of treasury stock</t>
  </si>
  <si>
    <t>Payments on debt and borrowings</t>
  </si>
  <si>
    <t>Proceeds on debt and borrowings</t>
  </si>
  <si>
    <t>Debt issuance costs</t>
  </si>
  <si>
    <t>Net proceeds from (payments on) revolving credit facilities and commercial paper</t>
  </si>
  <si>
    <t>Change in overdraft balances and other</t>
  </si>
  <si>
    <t>Net Cash Provided by (Used in) Financing Activities</t>
  </si>
  <si>
    <t>Cash and cash equivalents:</t>
  </si>
  <si>
    <t>Net increase (decrease) in cash and cash equivalents</t>
  </si>
  <si>
    <t>Effect of foreign exchange rate changes on cash and cash equivalents</t>
  </si>
  <si>
    <t>Balance at beginning of year</t>
  </si>
  <si>
    <t>Balance at end of year</t>
  </si>
  <si>
    <t>Millercoors [Member]</t>
  </si>
  <si>
    <t>Equity Income in MillerCoors</t>
  </si>
  <si>
    <t>Distributions from MillerCoors</t>
  </si>
  <si>
    <t>CONSOLIDATED STATEMENTS OF STOCKHOLDERS' EQUITY AND NONCONTROLLING INTERESTS - USD ($) $ in Millions</t>
  </si>
  <si>
    <t>Total</t>
  </si>
  <si>
    <t>Common stock issued, Class A</t>
  </si>
  <si>
    <t>Exchangeable shares issued, Class A</t>
  </si>
  <si>
    <t>Exchangeable shares issued, Class B</t>
  </si>
  <si>
    <t>Common stock held in treasury, Class B</t>
  </si>
  <si>
    <t>Noncontrolling interest</t>
  </si>
  <si>
    <t>Balance at Dec. 31, 2014</t>
  </si>
  <si>
    <t>Increase (Decrease) in Stockholders' Equity [Roll Forward]</t>
  </si>
  <si>
    <t>Exchange of shares</t>
  </si>
  <si>
    <t>Shares issued under equity compensation plan</t>
  </si>
  <si>
    <t>Amortization of share-based compensation</t>
  </si>
  <si>
    <t>Acquisition of business and purchase of noncontrolling interest</t>
  </si>
  <si>
    <t>Other comprehensive income (loss), net of tax</t>
  </si>
  <si>
    <t>Repurchase of common stock</t>
  </si>
  <si>
    <t>Dividends declared and paid</t>
  </si>
  <si>
    <t>Balance at Dec. 31, 2015</t>
  </si>
  <si>
    <t>Replacement share-based awards issued in conjunction with Acquisition</t>
  </si>
  <si>
    <t>Acquisition of businesses</t>
  </si>
  <si>
    <t>Stock Issued During Period, Value, New Issues</t>
  </si>
  <si>
    <t>Balance at Dec. 31, 2016</t>
  </si>
  <si>
    <t>Balance at Dec. 31, 2017</t>
  </si>
  <si>
    <t>Basis of Presentation and Summary of Significant Accounting Policies</t>
  </si>
  <si>
    <t>Organization, Consolidation and Presentation of Financial Statements [Abstract]</t>
  </si>
  <si>
    <t xml:space="preserve"> Basis of Presentation and Summary of Significant Accounting Policies Unless otherwise noted in this report, any description of "we", "us" or "our" includes Molson Coors Brewing Company ("MCBC" or the "Company"), principally a holding company, and its operating and non-operating subsidiaries included within our reporting segments and Corporate. Our reporting segments include: MillerCoors LLC ("MillerCoors" or U.S. segment), operating in the U.S.; Molson Coors Canada ("MCC" or Canada segment), operating in Canada; Molson Coors Europe (Europe segment), operating in Bulgaria, Croatia, Czech Republic, Hungary, Montenegro, Republic of Ireland, Romania, Serbia, the U.K. and various other European countries; and Molson Coors International ("MCI" or International segment), operating in various other countries. Unless otherwise indicated, comparisons are to comparable prior periods, and 2017 , 2016 and 2015 refers to the 12 months ended December 31, 2017 , December 31, 2016 , and December 31, 2015 , respectively. On October 11, 2016 , we completed the acquisition of SABMiller plc's ("SABMiller") 58% economic interest and 50% voting interest in MillerCoors and all trademarks, contracts and other assets primarily related to the "Miller International Business," as defined in the purchase agreement, outside of the U.S. and Puerto Rico (the "Acquisition") from Anheuser-Busch InBev SA/NV ("ABI"), and MillerCoors, previously a joint venture between MCBC and SABMiller, became a wholly-owned subsidiary of MCBC. Accordingly, for periods prior to October 11, 2016 , our 42% economic ownership interest in MillerCoors was accounted for under the equity method of accounting, and, therefore, its results of operations were reported as equity income in MillerCoors in the consolidated statements of operations, and our 42% share of MillerCoors' net assets was reported as investment in MillerCoors in the consolidated balance sheets. Beginning October 11, 2016 , MillerCoors was fully consolidated and continues to be reported as our U.S. segment. See Note 4, "Acquisition and Investments" for further discussion. Our consolidated historical financial statements have been revised to reflect the retrospective application of our change in accounting policy for recognizing certain components of net periodic pension and postretirement benefit cost as further discussed below. Unless otherwise indicated, information in this report is presented in USD and comparisons are to comparable prior periods. Our primary operating currencies, other than USD, include the CAD, the GBP, and our Central European operating currencies such as the EUR, CZK, HRK and RSD. Principles of Consolidation Our consolidated financial statements include our accounts and our majority-owned and controlled domestic and foreign subsidiaries, as well as certain VIEs for which we are the primary beneficiary. All intercompany accounts and transactions have been eliminated in consolidation. 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To the extent there are differences between these estimates and actual results, our consolidated financial statements may be materially affected. Revenue Recognition Our net sales represent the sale of beer and other malt beverages (including adjacencies, such as cider and hard soda) net of excise taxes, the vast majority of which are brands that we own and brew ourselves. We import or brew and sell certain non-owned partner brands under licensing and related arrangements. In addition, we contract manufacture for other brewers in some of our markets, and sell beer under export and license arrangements in certain international markets. Revenue is recognized when the significant risks and rewards of ownership, including the risk of loss, are transferred to the customer or distributor depending upon the method of distribution and shipping terms. The cost of various programs, such as price promotions, rebates and coupon programs are treated as a reduction of sales. In certain of our markets, slotting or listing fees are paid to customers and are also treated as a reduction of sales. Sales of products are for cash or otherwise agreed upon credit terms. Sales are stated net of incentives, discounts and returns. Freight costs billed to customers for shipping and handling are recorded as revenues. Shipping and handling expenses related to costs incurred to deliver product are recognized within cost of goods sold. We do not have standard terms that permit return of product; however, in certain markets where returns occur we estimate the amount of returns based on historical return experience and adjust our revenue accordingly. Products that do not meet our high quality standards are returned by the customer or recalled and destroyed and are recorded as a reduction of revenue. The reversal of revenue is recorded upon determination that the product will be recalled and destroyed. We estimate the costs required to facilitate product returns and record them in cost of goods sold as required. In addition to supplying our own brands, certain countries within our Europe segment sell other beverage companies' products to on-premise customers to provide them with a full range of products for their retail outlets. We refer to this as the "factored brand business." Sales from this business are included in our net sales and cost of goods sold when ultimately sold. In the factored brand business, we normally purchase inventory, which includes excise taxes charged by the vendor, take orders from customers for such brands, and invoice customers for the product and related costs of delivery. In accordance with guidance pertaining to reporting revenue gross as a principal versus net as an agent, sales under the factored brand business are reported on a gross basis. Payments made to customers are conditional on the achievement of volume targets, marketing commitments, or both. If paid in advance, we record such payments as prepayments and amortize them in the consolidated statements of operations over the relevant period to which the customer commitment is made (generally up to five years). Where there is no sufficiently separate identifiable benefit, and the payment is linked to volumes, or fair value cannot be established, the amortization of the prepayment or the cost as incurred is included in sales discounts as a reduction to sales and where there are specific marketing activities/commitments, the cost is included as marketing, general and administrative expenses. The amounts capitalized are reassessed regularly for recoverability over the contract period and are impaired where there is objective evidence that the benefits will not be realized or the asset is otherwise not recoverable. Subsequent to the period covered by these financial statements, our accounting policies for revenue recognition will be updated in the first quarter of 2018, upon adoption of the FASB's new revenue recognition standard. See Note 2, "New Accounting Pronouncements" for additional information. Excise Taxes Excise taxes remitted to tax authorities are government-imposed excise taxes on beer shipments. Excise taxes on beer shipments are shown in a separate line item in the consolidated statements of operations as a reduction of sales. Excise taxes are recognized as a current liability within accounts payable and other current liabilities on the consolidated balance sheets, with the liability subsequently reduced when the taxes are remitted to the tax authority. Cost of Goods Sold Our cost of goods sold includes costs we incur to make and ship beer and other malt beverages. These costs include brewing materials, such as barley, hops and various grains. Packaging materials, such as glass bottles, aluminum cans, cardboard and paperboard are also included in our cost of goods sold. Additionally, our cost of goods sold include both direct and indirect labor, shipping and handling including freight costs, utilities, maintenance costs, warehousing costs, purchasing and receiving costs, depreciation, promotional packaging, other manufacturing overheads and costs to purchase factored and other non-owned brands from suppliers, as well as the estimated cost to facilitate product returns. Marketing, General and Administrative Expenses Our marketing, general and administrative expenses include media advertising (television, radio, digital, print), tactical advertising (signs, banners, point-of-sale materials) and promotion costs on both local and national levels within our operating segments. The creative portion of our advertising activities is expensed as incurred. Production costs of advertising and promotional materials are expensed when the advertising is first run. Marketing, general and administrative expenses also include acquisition and integration costs of $70.6 million , $108.4 million and $6.9 million for 2017 , 2016 and 2015 , respectively, associated with the Acquisition. This classification includes general and administrative costs for functions such as finance, legal, human resources and information technology, along with acquisition and integration costs as noted above, which consist primarily of labor and outside services, as well as bad debt expense related to our allowance for doubtful accounts. Unless capitalization is allowed or required by U.S. GAAP, legal costs are expensed when incurred. These costs also include our marketing and sales organizations, including labor and other overheads. This line item additionally includes amortization costs associated with intangible assets, as well as certain depreciation costs related to non-production equipment and share-based compensation. Share-based compensation is recognized using a straight-line method over the vesting period of the awards. We include estimated forfeitures expected to occur when calculating share-based compensation expense. Our share-based compensation plan and the awards within it contain provisions that accelerate vesting of awards upon change in control, retirement, disability or death of eligible employees and directors. Our share-based awards are considered vested when the employee's retention of the award is no longer contingent on providing service, which for certain awards can result in immediate recognition for awards granted to retirement-eligible individuals or accelerated recognition for awards granted to individuals that will become retirement eligible within the stated vesting period. Also, if less than the stated vesting period, we recognize these costs over the period from the grant date to the date retirement eligibility is achieved. Special Items Our special items represent charges incurred or benefits realized that either we do not believe to be indicative of our core operations, or we believe are significant to our current operating results warranting separate classification; specifically, such items are considered to be one of the following: • infrequent or unusual items, • impairment or asset abandonment-related losses, • restructuring charges and other atypical employee-related costs, or • fees on termination of significant operating agreements and gains (losses) on disposal of investments. The items classified as special items are not necessarily non-recurring, however, they are deemed to be incremental to income earned or costs incurred by the company in conducting normal operations, and therefore are presented separately from other components of operating income. Equity Income in MillerCoors On October 11, 2016 , following the close of the Acquisition, MillerCoors became a wholly-owned subsidiary of MCBC and as a result, MCBC owns 100% of the outstanding equity and voting interests of MillerCoors. Prior to October 11, 2016 , MCBC's equity income in MillerCoors represented our proportionate share for the period of the net income of our investment in MillerCoors accounted for under the equity method. This amount reflected adjustments to eliminate intercompany gains and losses, and to amortize, if appropriate, any difference between cost and underlying equity in net assets upon the formation of MillerCoors. Interest Expense, net Our interest costs are associated with borrowings to finance our operations and acquisitions. Interest earned on our cash and cash equivalents across our business is recorded as interest income. Changes in estimates (if any) to mandatorily redeemable noncontrolling interest liabilities, which are presented within other non-current liabilities on the consolidated balance sheet, are also recognized within interest expense. We capitalize interest cost as a part of the original cost of acquiring certain fixed assets if the cost of the capital expenditure and the expected time to complete the project are considered significant. Other Income (Expense) Our other income (expense) classification primarily includes gains and losses associated with activities not directly related to brewing and selling beer and other malt beverages. For instance, aggregate unrealized and realized foreign exchange gains and losses resulting from remeasurement and settlement of foreign-denominated monetary assets and liabilities, as well as certain gains or losses on sales of non-operating assets are classified in this line item. These gains and losses are reported in the operating segment in which they occur; however, foreign exchange gains and losses on intercompany balances related to financing and other treasury-related activities are reported within the Corporate segment. The initial recording of foreign-denominated transactions are classified based on the nature of the transaction, with the unrealized or realized foreign exchange gains or losses resulting from the subsequent remeasurement of the monetary asset or liability, and its ultimate settlement, classified in other income (expense). Other income (expense) also includes costs incurred on the bridge loan associated with the Acquisition. Income Taxes Deferred income taxes are provided for the temporary differences between the financial reporting basis and the tax basis of our assets, liabilities, and certain unrecognized gains and losses recorded in accumulated other comprehensive income (loss). We apply the intraperiod tax allocation rules to allocate our provision for income taxes between continuing operations and other categories of earnings, such as discontinued operations and other comprehensive income (loss) when we meet the criteria prescribed by U.S. GAAP. We provide for taxes that may be payable if undistributed earnings of overseas subsidiaries were to be remitted to the U.S., except for those earnings that we consider to be permanently reinvested. However, we will continue to assess the impact of the 2017 Tax Act, as defined in Note 6, "Income Tax" , on the tax consequences of future repatriations. For example, as discussed in Note 6, "Income Tax" , we continue to evaluate our assertion with respect to any remaining outside basis differences as of December 31, 2017, as we have not finalized our analysis of the effects of all of the new provisions in the 2017 Tax Act, including the new tax on global intangible low-taxed income. Future sales of foreign subsidiaries are not exempt from capital gains tax in the U.S. under the 2017 Tax Act. We have no plans to dispose of any of our foreign subsidiaries and are not recording deferred taxes on outside basis differences in foreign subsidiaries for the sale of a foreign subsidiary. The tax benefit from an uncertain tax position is recognized only if it is more likely than not that the tax position will be sustained based on its technical merits. We measure and record the tax benefits from such a position based on the largest benefit that has a greater than 50% likelihood of being realized upon ultimate settlement. Interest, penalties and offsetting positions related to unrecognized tax benefits are recognized as a component of income tax expense. We record a valuation allowance to reduce our deferred tax assets to the amount that is more likely than not to be realized. Other Comprehensive Income (Loss) OCI represents income and losses for the reporting period, including the related tax impacts, which are excluded from net income (loss) and recognized directly within AOCI as a component of equity. OCI also includes amounts reclassified to income during the reporting period that were previously recognized within AOCI. Amounts remaining within AOCI are expected to be reclassified out of AOCI in the future, at which point they will be recognized within the consolidated statement of operations as a component of net income (loss). We recognize OCI related to the translation of assets and liabilities of our foreign subsidiaries which are denominated in currencies other than USD, unrealized gains and losses on the effective portion of our derivatives designated in cash flow and net investment hedging relationships, actuarial gains and losses and prior service costs related to our pension and other post-retirement benefit plans, as well as our proportionate share of our equity method investments' OCI. Additionally, we do not have the expectation or intent to cash settle certain of our intercompany note receivable and note payable positions in the foreseeable future; therefore, the remeasurement of these instruments is recorded as a component of foreign currency translation adjustments within OCI. Cash and Cash Equivalents Cash consists of cash on hand and bank deposits. Cash equivalents represent highly liquid investments with original maturities of three months or less. Our cash deposits may be redeemed upon demand and are maintained with multiple, reputable financial institutions. Supplementary cash flow includes non-cash issuances of share-based awards. We also have non-cash investing activities related to movements in our guarantee of indebtedness of certain equity method investments, and capital expenditures incurred but not yet paid. These non-cash capital expenditures are excluded from our statement of cash flows and were $210.3 million , $177.4 million and $59.8 million , for 2017 , 2016 and 2015 , respectively. Separately, during 2017, we had aggregate non-cash activity of $55.2 million related to the acquisition of a business as well as the recognition of a capital lease. In 2016, total Acquisition consideration includes non-cash investing activity related to the issuance of replacement share-based compensation awards, as well as the elimination of a net payable owed by MCBC to MillerCoors. During 2015 we had non-cash investing activity of $15.1 million related to the receipt of a note upon the sale of our U.K. malting facility. There was no other significant non-cash activity in 2017 , 2016 and 2015 other than mentioned above. See Note 14, "Share-Based Payments" , Note 4, "Acquisition and Investments" and Note 11, "Goodwill and Intangible Assets" for further discussion. Accounts Receivable and Notes Receivable We record accounts and notes receivable at net realizable value. This carrying value includes an appropriate allowance for estimated uncollectible amounts to reflect any loss anticipated on the accounts and notes receivable balances. We calculate this allowance based on our country-specific history of write-offs, level of past-due accounts based on the contractual terms of the receivables and our relationships with and the economic status of our customers, which may be impacted by current macroeconomic and regulatory factors specific to the country of origin. In the U.K., loans are extended to a portion of the retail outlets that sell our brands. At December 31, 2017 , and December 31, 2016 , total loans outstanding, net of allowances, were $25.3 million and $21.9 million , respectively, and are classified as either current or non-current notes receivable in our consolidated balance sheets. An allowance for credit losses is maintained to provide for loan losses deemed to be probable related to specifically identified loans and for losses in the loan portfolio that have been incurred at the balance sheet date. We establish our allowance through a provision for loan losses charged against earnings and recorded in marketing, general and administrative expenses. Loan balances that are written off are recorded against the allowance as a write-off. Activity within the allowance for credit losses was immaterial for fiscal years 2017 , 2016 and 2015 . Inventories Inventories are stated at the lower of cost or net realizable value. Cost is determined by the first-in, first-out ("FIFO") method. We regularly assess the shelf-life of our inventories and reserve for those inventories when it becomes apparent the product will not be sold within our freshness specifications. Other current assets Other current assets include prepaid assets, maintenance and operating supplies, promotion materials and derivative assets that are expected to be recognized or realized within the next 12 months. Maintenance and operating supplies include our inventories of spare parts, which are kept on hand for repairs and maintenance of machinery and equipment. The majority of spare parts within our business include motors, fillers and other components that are required to maintain a normal level of production in the event that expected maintenance and/or repairs are required. These parts are inventoried within current assets as they are reasonably expected to be used during the normal operating cycle of the business and are reserved for excess and obsolescence, as appropriate. The allowance for obsolete supplies was $7.4 million and $5.5 million at December 31, 2017 , and December 31, 2016 , respectively. Properties Properties are stated at original cost less accumulated depreciation. Depreciation is recorded using the straight-line method over the estimated useful lives of the assets, which are reviewed periodically and have the following ranges: buildings and improvements: 20 - 40 years; machinery and equipment: 3 - 25 years; furniture and fixtures: 3 - 10 years; returnable containers: 2 - 15 years; and software: 3 - 5 years.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When property is retired or otherwise disposed of, the cost and accumulated depreciation are removed from our consolidated balance sheets and the resulting gain or loss, if any, is reflected in our consolidated statements of operations. Long-lived assets are evaluated for impairment whenever events or changes in circumstances indicate the carrying value of an asset (or asset group) may not be recoverable. Returnable containers are recorded at acquisition cost and consist of returnable bottles, kegs, pallets and crates that are both in our direct control within our breweries, warehouses and distribution facilities and those that we indirectly control in the market through our agreements with our customers and other brewers and for which a deposit is received. The deposits received on our returnable containers in the market are recorded as deposit liabilities, included as current liabilities within accounts payable and other current liabilities in the consolidated balance sheets. We estimate that the loss, breakage and deterioration of our returnable containers is comparable to the depreciation calculated on an estimated useful life of up to 4 years for bottles, 5 years for pallets, 7 years for crates, and 15 years for returnable kegs. We also own and maintain other equipment in the market related to delivery of our products to end consumers, for example on-premise dispense equipment and refrigeration units. This equipment is recorded at acquisition cost and depreciated over lives of up to 7 years, depending on the market, reflecting the use of the equipment, as well as the loss and deterioration of the asset. The costs of acquiring or developing internal-use computer software, including directly-related payroll costs for internal resources, are capitalized and classified within properties. Software maintenance and training costs are expensed in the period incurred. Properties held under capital lease are depreciated using the straight-line method over the estimated useful life or the lease term, whichever is shorter, and the related depreciation is included in depreciation expense. Capital lease assets for which ownership is transferred at the end of the lease, or there is a bargain purchase option, are amortized over the useful life that would be assigned if the asset were owned. 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As of the date of our annual impairment test, performed as of October 1, the operations in each of the specific regions within our U.S., Canada, Europe and International segments are considered components based on the availability of discrete financial information and the regular review by segment management. We have concluded that the components within the U.S., Canada and Europe segments each meet the criteria as having similar economic characteristics and therefore have aggregated these components into the U.S., Canada and Europe reporting units, respectively. Additionally, we determined that the components within our International segment do not meet the criteria for aggregation with the exception of the operations of our India businesses, which constitute a separate reporting unit. As required, we evaluate the carrying value of our goodwill and indefinite-lived intangible assets for impairment at the reporting unit level at least annually or when an interim triggering event occurs that would indicate that impairment may have taken place. Our annual test is performed as of the first day of our fiscal fourth quarter. We continuously monitor the performance of our othe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as this approximates the pattern in which the assets economic benefits are consumed. Equity Method Investments We apply the equity method of accounting to 20% to 50% owned investments where we exercise significant influence or VIEs for which we are not the primary beneficiary. We use the cumulative earnings approach for determining cash flow presentation of cash distributions received from equity method investees. Distributions received are included in our consolidated statements of cash flows as operating activities, unless the cumulative distributions exceed our portion of the cumulative equity in the net earnings of the equity method investment, in which case the excess distributions are deemed to be returns of the investment and are classified as investing activities in our consolidated statements of cash flows. Equity method investments at December 31, 2017 , include Brewers' Retail, Inc. ("BRI") and Brewers' Distributor Ltd. ("BDL") in Canada. Prior to the completion of the Acquisition on October 11, 2016 , equity method investments included our equity ownership in MillerCoors in the U.S. There are no related parties that own interests in our equity method investments as of December 31, 2017 . Derivative Hedging Instruments We use derivatives as part of our normal business operations to manage our exposure to fluctuations in interest, foreign currency exchange, commodity, production and packaging material costs and for other strategic purposes related to our core business. We enter into derivatives for risk management purposes only, including derivatives designated in hedge accounting relationships as well as those derivatives utilized as economic hedges. We do not enter into derivatives for trading or speculative purposes. We recognize our derivatives on the consolidated balance sheets as assets or liabilities at fair value and are classified in either current or non-current assets or liabilities based on each contract's respective unrealized gain or loss position and each contract's respective maturity. Our policy is to present all derivative balances on a gross basis, without regard to counterparty master netting agreements or similar arrangements. Further, our current derivative agreements do not allow us to net positions with the same counterparty and therefore, we present our derivative positions gross in our consolidated balance sheets. Changes in fair values (to the extent of hedge effectiveness) of outstanding cash flow and net investment hedges are recorded in OCI, until earnings are affected by the variability of cash flows of the underlying hedged item or the sale of the underlying net investment, respectively. Effective cash flow hedges offset the gains or losses recognized on the underlying exposure in the consolidated statements of operations, or for net investment hedges, the foreign exchange translation gain or loss recognized in AOCI. Changes in fair value of outstanding fair value hedges and the offsetting changes in fair value of the hedged item are recognized in earnings. Any ineffectiveness is recorded directly into earnings. We record realized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forecasted transaction. Cash flows from the settlement of derivatives, including both economic hedges and those designated in hedge accounting relationships, appear in the consolidated statements of cash flows in the same categories as the cash flows of the hedged item. In accordance with authoritative accounting guidance, we do not record the fair value of derivatives for which we have elected the Normal Purchase Normal Sale ("NPNS") exemption. We account for these contracts on an accrual basis, recording realized settlements related to these contracts in the same financial statement line items as the corresponding transaction. Pension and Postretirement Benefits We maintain retirement plans for the majority of our employees. We offer different types of plans within each segment, including defined benefit plans, defined contribution plans and OPEB plans. Each plan is managed locally and in accordance with respective local laws and regulations. Our equity investments, BRI and BDL, maintain defined benefit, defined contribution and postretirement benefit plans as well. We recognize the underfunded or overfunded status of a defined benefit postretirement plan as an asset or liability in the consolidated balance sheets and recognize changes in the funded status in the year in which the changes occur within OCI. The funded status of a plan, measured as the difference between the fair value of plan assets and the projected benefit obligation, and the related net periodic pension cost are calculated using a number of significant actuarial assumptions. Changes in net periodic pension cost and funding status may occur in the future due to changes in these assumptions. Projected benefit obligation is the actuarial present value as of the measurement date of all benefits attributed by the plan benefit formula to employee service rendered before the measurement date using assumptions as to future compensation levels and years of service if the plan benefit formula is based on those future compensation levels and years of service. Accumulated benefit obligation is the actuarial present value of benefits (whether vested or unvested) attribu</t>
  </si>
  <si>
    <t>New Accounting Pronouncements</t>
  </si>
  <si>
    <t>New Accounting Pronouncements and Changes in Accounting Principles [Abstract]</t>
  </si>
  <si>
    <t>Adoption of New Accounting Pronouncements Goodwill Impairment In January 2017, the FASB issued authoritative guidance intended to simplify the subsequent measurement of goodwill by eliminating step two from the goodwill impairment test. Under the new guidance, the recognition of an impairment charge is calculated based on the amount by which the carrying amount exceeds the reporting unit’s fair value;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We early adopted this guidance during the quarter ended March 31, 2017. New Accounting Pronouncements Not Yet Adopted Financial and Commodity Risks In August 2017, the FASB issued authoritative guidance intended to refine and expand hedge accounting for both financial and commodity risks. The revised guidance will create more transparency around how economic results are presented, both on the face of the financial statements and in the footnotes. In addition, this guidance makes certain targeted improvements to simplify the application of hedge accounting guidance. This guidance is effective for annual periods beginning after December 15, 2018, including interim periods within those annual periods, with early adoption permitted. We are currently evaluating the potential impact on our financial position and results of operations upon adoption of this guidance. Pension and Other Postretirement Benefit Plans In March 2017, the FASB issued authoritative guidance intended to improve the consistency, transparency and usefulness of financial information related to defined benefit pension or other postretirement plans. Under the new guidance, an employer must disaggregate the service cost component from the other components of net benefit cost within the income statement. Specifically, the new guidance will require us only to report the service cost component in the same line item as other compensation costs arising from services rendered by the pertinent employees during the period; while the other components of net benefit cost will now be presented in the income statement separately from the service cost component and outside of operating income. The amendments in this update also allow only the service cost component to be eligible for capitalization when applicable. This guidance is effective for annual periods beginning after December 15, 2017, including interim periods within those annual periods. The guidance related to the income statement presentation of service costs and other pension and postretirement benefit costs should be applied retrospectively, while the capitalization of service costs component should be applied prospectively. These changes will impact the presentation of net periodic pension costs and net periodic postretirement benefit costs within our results of operations upon adoption of this guidance. We currently anticipate the impact of this guidance for the year ended December 31, 2017, based on financial information retrospectively adjusted for the pension methodology change as discussed in Note 1, "Basis of Presentation and Summary of Significant Accounting Policies" , to be an increase to cost of goods sold of approximately $ 19 million , an increase to marketing, general and administrative expense of $ 20 million , and an increase to expense recorded within special items, net of approximately $ 8 million , and an offsetting benefit to other income (expense), net of approximately $47 million . In conjunction with the adoption of this guidance, we will also retrospectively and prospectively allocate the non-service component of pension and other postretirement benefit plan cost to our Corporate segment. Accordingly, only service cost will be recorded in our segments' results of operations going forward. We anticipate the impact of this reclassification to be a benefit, recorded within other income (expense), net of approximately $47 million within our Corporate segment for the year ended December 31, 2017, with an offsetting impact to cost of goods sold (increase to our Europe segment of approximately $27 million and decrease to our U.S. segment and Canada segment of approximately $7 million and $ 1 million , respectively), marketing, general and administrative expenses (increase to our Europe segment of approximately $ 19 million , as well as increases to each of our Canada and U.S. segments of approximately $ 0.5 million ) and special items, net (increase to our U.S. and Canada segments of approximately $ 5 million and $ 3 million , respectively). Leases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This guidance is effective for annual reporting periods beginning after December 15, 2018, including interim periods within those annual periods, with early adoption permitted. We are currently evaluating the potential impact on our financial position and results of operations upon adoption of this guidance. This guidance will result in our existing operating leases, for certain real estate and equipment, to be recognized on our balance sheet. We will further analyze our lease arrangements as we complete our assessment and implementation of this new guidance. Revenue Recognition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We will adopt this guidance and related amendments as of January 1, 2018, applying the modified retrospective transition approach to all contracts. Based on our comprehensive assessment of the new guidance, including our evaluation of the five-step approach outlined within the guidance, we concluded that the adoption will not have a significant impact to our core revenue generating activities. However, the adoption will result in a change in presentation of certain cash payments made to customers as well as the timing of recognition of certain promotional discounts. Specifically, certain cash payments to customers were previously recorded within marketing, general and administrative expenses in the consolidated statements of operations. Upon the adoption of the new guidance, many of these cash payments will not meet the specific criteria within the new guidance of providing a “distinct” good or service, and therefore, will be required to be presented as a reduction of revenue. Based on foreign exchange rates as of December 31, 2017, we currently anticipate that the impact of this change will result in a reduction of revenue and marketing, general and administrative expenses by approximately $ 70 million to $ 90 million during the first year of adoption, primarily within our Canada segment, with no impact to net income. However, actual results may differ from these estimates. Furthermore, upon adoption of the new guidance, certain of our promotional discounts which are deemed variable consideration under the new guidance, will now be recognized at the time of the related shipment of product, which is earlier than recognized under historical guidance. We anticipate that this change in recognition timing will shift financial statement recognition primarily amongst quarters, however, do not anticipate that the full-year impact will be significant to our financial results. We also evaluated the requirements of the new guidance on our other revenue generating activities such as contract brewing and license arrangements, and concluded that no changes to our historical accounting treatment is required. As a result of the cumulative impact of adopting the new guidance in the first quarter of 2018, we currently expect to record a net reduction to opening retained earnings of approximately $ 26 million to $ 30 million as of January 1, 2018, with an offsetting increase primarily within accounts payable and other current liabilities, and the related tax effects, related primarily to the accelerated recognition of certain promotional discounts. We are in the process of finalizing this transition adjustment calculation, which will be completed during the first quarter of 2018. Other than the items noted above, there have been no new accounting pronouncements not yet effective or adopted in the current year that we believe have a significant impact, or potential significant impact, to our consolidated financial statements.</t>
  </si>
  <si>
    <t>Segment Reporting</t>
  </si>
  <si>
    <t>Segment Reporting [Abstract]</t>
  </si>
  <si>
    <t>Segment Reporting Our reporting segments are based on the key geographic regions in which we operate, which are the basis on which our chief operating decision maker evaluates the performance of the business. Reporting Segments United States The U.S. segment consists of our production, marketing and sales of our brands and other owned and licensed brands in the U.S. Prior to the completion of the Acquisition on October 11, 2016, MillerCoors was a limited liability company that we jointly owned with SABMiller and which operated in the U.S. and Puerto Rico. See Note 4, "Acquisition and Investments" for further discussion. Effective January 1, 2017, the results of the MillerCoors Puerto Rico business, which were previously reported as part of the U.S. segment, are reported within the International segment. We have not recast historical results for these changes on the basis of materiality. Canada The Canada segment consists of our production, marketing and sales of our brands and other owned and licensed brands in Canada. The Canada segment also includes BRI, our joint venture arrangement related to the distribution and retail sale of beer in Ontario, and BDL, our joint venture arrangement related to the distribution of beer in the western provinces. Both BRI and BDL are accounted for as equity method investments. We have an agreement with Heineken N.V. ("Heineken") that grants us the right to import, market, distribute and sell Heineken products. Additionally, we had an agreement with SABMiller that granted us the right to brew or import, market, distribute and sell certain Miller brands in Canada which was terminated effective March 2015 and as a result, beginning in the second quarter of 2015, we discontinued distributing these Miller brands in Canada; however, as a result of the Acquisition, beginning October 11, 2016 , these Miller brands returned to our Canada business. We also contract brew and package certain Labatt and Asahi brands for the U.S. market. Europe The Europe segment consists of our production, marketing and sales of our brands as well as a number of smaller regional brands in the U.K., Republic of Ireland and Central Europe . As a result of the Acquisition, a portion of the operating results of the international Miller brand portfolio are reported in the Europe segment. Additionally, effective January 1, 2017, European markets including Sweden, Spain, Germany, Ukraine and Russia, which were previously reported under our International segment, are reported within our Europe segment. Our European business also has licensing agreements and distribution agreements with various other brewers. In 2015, we terminated our agreement with Carlsberg whereby it held the exclusive distribution rights for the Staropramen brand in the U.K and we paid Carlsberg an early termination payment of GBP 19.0 million ( $29.4 million at payment date) to obtain the exclusive distribution rights of the Staropramen brand in the U.K. Separately, in December 2013, we entered into an agreement with Heineken to early terminate our contract brewing and kegging agreement with Heineken under which we produced and packaged the Foster's and Kronenbourg brands in the U.K. As a result of the termination, Heineken agreed to pay us an aggregate early termination payment of GBP 13.0 million . The full amount of the termination payment ( $19.4 million upon recognition) was included as income within special items during the year ended December 31, 2015. International The objective of the International segment is to grow and expand our business and brand portfolio in new and existing markets, including emerging markets, outside the U.S., Canada, and Europe segments. The focus of the International segment includes Latin America (the Caribbean, Central America, Mexico and South America), Europe (excluding U.K, Ireland and Central Europe, as they are a part of the Europe segment), Asia Pacific and Africa. With the recent acquisition of the Miller brands globally, International has expanded its reach into new attractive markets. Additionally, as a result of the Acquisition, effective January 1, 2017, European markets including Sweden, Spain, Germany, Ukraine and Russia, which were previously reported under our International segment, are reported within our Europe segment while the results of the MillerCoors Puerto Rico business, which were previously reported as part of the U.S. segment, are reported within the International segment. Our Latin America business expands the reach of our brands through a combination of export models and license agreements in markets such as Chile, Dominican Republic, Honduras, Mexico, Panama, Paraguay and Puerto Rico. Our operations in the Asia Pacific region includes markets such as Australia, China, India, Japan and South Korea. Our India business produces, markets and sells our products, while in Japan our products are imported and sold through independent wholesalers. In Australia, we have appointed a local partner that distributes locally produced and imported products. In South Korea, we previously operated under a TSA agreement with ABI and are now operating under an export model and sell our brands through an independent distributor. Our Africa business includes South Africa and Zambia, where we operate under license agreements for the brewing and distribution of our products. Corporate Corporate is not a reportable segment and primarily includes interest and certain other general and administrative costs that are not allocated to any of the operating segments. The majority of these corporate costs relate to worldwide administrative functions, such as corporate affairs, legal, human resources, information technology, finance, internal audit, insurance and risk management, global growth, supply chain and commercial initiatives, as well as acquisition, integration and financing costs associated with the Acquisition. Additionally, Corporate includes the results of our water resources and energy operations in Colorado as well as the unrealized changes in fair value on our commodity swaps not designated in hedging relationships recorded within cost of goods sold, which are later reclassified when realized to the segment in which the underlying exposure resides. Summarized Financial Information No single customer accounted for more than 10% of our consolidated sales in 2017 , 2016 or 2015 . Consolidated net sales represent sales to third-party external customers less excise taxes. Inter-segment transactions impacting net sales revenues and income (loss) from continuing operations before income taxes eliminate in consolidation and, for fiscal year 2017 are U.S. segment sales of $117.8 million to our International segment and $33.7 million to our Canada segment, as well as approximately $15 million of Canada inter-segment sales to the U.S. The following tables represent consolidated net sales, interest expense, interest income and reconciliations of amounts shown as income (loss) from continuing operations before income taxes to income (loss) from continuing operations attributable to MCBC. Income (loss) from continuing operations before income taxes includes the impact of special items; refer to Note 7, "Special Items" for further discussion. Income (loss) from continuing operations before income taxes and income tax benefit (expense) for 2016 and 2015 have been revised to reflect the retrospective application of our change in accounting policy as discussed in Note 1, "Basis of Presentation and Summary of Significant Accounting Policies" . Additionally, various costs associated with the Acquisition, including its related financing, were recorded in 2017 and 2016 ; refer to Note 4, "Acquisition and Investments" for details. Year ended December 31, 2017 U.S. Canada Europe (1) International Corporate Inter-segment net sales eliminations Consolidated (In millions) Net sales $ 7,505.7 $ 1,458.0 $ 1,940.7 $ 264.0 $ 0.9 $ (166.5 ) $ 11,002.8 Interest expense 13.1 — — — (362.4 ) — (349.3 ) Interest income — — 3.6 — 2.4 — 6.0 Income (loss) from continuing operations before income taxes $ 1,392.9 $ 212.8 $ 281.0 $ (19.7 ) $ (485.3 ) $ — $ 1,381.7 Income tax benefit (expense) 53.2 Net income (loss) from continuing operations 1,434.9 Net (income) loss attributable to noncontrolling interests (22.2 ) Net income (loss) from continuing operations attributable to MCBC $ 1,412.7 (1) In the first quarter of 2017, the largest food and retail company in Croatia, Agrokor, announced that it was facing significant financial difficulties that raised doubt about the collectibility of certain of our outstanding receivables with its direct subsidiaries. These subsidiaries are customers of ours within the Europe segment and, therefore, we are closely monitoring the situation. Specifically, Agrokor has entered into active discussions with local regulators, financial institutions and other creditors to stabilize and restructure its business and sustain ongoing operations. As a result, we recorded a provision for an estimate of uncollectible receivables during 2017. As of December 31, 2017 , our gross accounts receivable related to Agrokor was approximately $8 million , with an associated provision for estimated uncollectible receivables of $6 million , based on foreign exchange rates as of December 31, 2017 . Separately, we released an indirect tax loss contingency, which was initially recorded in the fourth quarter of 2016, for a benefit of approximately $50 million during the first quarter of 2017; see Note 19, "Commitments and Contingencies" for details. Year ended December 31, 2016 U.S. (1) Canada Europe (2) International Corporate Inter-segment net sales eliminations Consolidated (In millions) Net sales $ 1,566.6 $ 1,425.7 $ 1,760.2 $ 163.6 $ 1.0 $ (32.1 ) $ 4,885.0 Interest expense — — — — (271.6 ) — (271.6 ) Interest income — — 3.6 — 23.6 — 27.2 Income (loss) from continuing operations before income taxes $ 3,570.4 $ (125.6 ) $ 149.7 $ (39.7 ) $ (497.9 ) $ — $ 3,056.9 Income tax benefit (expense) (1,055.2 ) Net income (loss) from continuing operations 2,001.7 Net (income) loss attributable to noncontrolling interests (5.9 ) Net income (loss) from continuing operations attributable to MCBC $ 1,995.8 (1) Prior to October 11, 2016 , MCBC’s 42% share of MillerCoors' results of operations was reported as equity income in MillerCoors in the consolidated statements of operations. As a result of the Acquisition, beginning October 11, 2016 , MillerCoors' results were fully consolidated into MCBC’s consolidated financial statements. The above table reflects this treatment accordingly. Also included in net income from continuing operations attributable to MCBC is a net special items gain of approximately $3.0 billion related to the fair value remeasurement of our pre-existing 42% interest in MillerCoors over its carrying value, as well as the reclassification of the loss related to MCBC's historical AOCI on our 42% interest in MillerCoors. Refer to Note 4, "Acquisition and Investments" for further discussion. (2) During the fourth quarter of 2016, we recorded a charge of approximately $50 million within excise taxes due to assessments received from a local country regulatory authority in Europe related to indirect tax calculations. See Note 19, "Commitments and Contingencies" for further discussion. Year ended December 31, 2015 U.S. Canada Europe International Corporate Inter-segment net sales eliminations Consolidated (In millions) Net sales $ — $ 1,511.5 $ 1,914.9 $ 144.5 $ 1.0 (4.4 ) $ 3,567.5 Interest expense — — — — (120.3 ) — (120.3 ) Interest income — — 3.9 — 4.4 — 8.3 Income (loss) from continuing operations before income taxes $ 516.3 $ 296.7 $ (83.7 ) $ (24.8 ) $ (248.4 ) — $ 456.1 Income tax benefit (expense) (61.5 ) Net income (loss) from continuing operations 394.6 Net (income) loss attributable to noncontrolling interests (3.3 ) Net income (loss) from continuing operations attributable to MCBC $ 391.3 The following table presents total assets and select cash flow information by segment: Assets Depreciation and amortization Capital expenditures As of December 31, For the years ended December 31, For the years ended December 31, 2017 2016 (1) 2017 2016 2015 2017 2016 2015 (In millions) U.S. (2) $ 19,353.6 $ 19,844.7 $ 485.7 $ 105.7 $ — $ 351.5 $ 105.4 $ — Canada 4,835.7 4,206.8 131.2 98.4 117.3 99.9 72.2 77.3 Europe 5,522.0 4,673.7 182.3 175.7 186.5 131.6 144.4 173.7 International 294.8 302.8 9.6 5.1 3.9 2.3 4.9 10.0 Corporate 240.8 313.5 4.0 3.5 6.7 14.3 14.9 14.0 Consolidated $ 30,246.9 $ 29,341.5 $ 812.8 $ 388.4 $ 314.4 $ 599.6 $ 341.8 $ 275.0 (1) The allocation of total assets by segment as of December 31, 2016, has been adjusted for a reclassification between Corporate and International to reflect certain assets acquired in the Acquisition that have been subsequently allocated to International for segment reporting. (2) For the year ended December 31, 2016, represents MillerCoors' activity for the post-Acquisition period of October 11, 2016 , through December 31, 2016. The following table presents net sales by geography, based on the location of the customer: For the years ended December 31, 2017 December 31, 2016 December 31, 2015 (In millions) Net sales to unaffiliated customers: United States and its territories (1) $ 7,493.6 $ 1,622.4 $ 94.1 Canada 1,358.4 1,344.4 1,421.1 United Kingdom 1,172.8 1,071.4 1,224.6 Other foreign countries (2) 978.0 846.8 827.7 Consolidated net sales $ 11,002.8 $ 4,885.0 $ 3,567.5 (1) Prior to October 11, 2016 , MCBC’s 42% share of MillerCoors' results of operations was reported as equity income in MillerCoors in the consolidated statements of operations. As a result of the completion of the Acquisition, beginning October 11, 2016 , MillerCoors' results of operations were fully consolidated into MCBC’s consolidated financial statements and included in the U.S. segment. Net sales from the period October 11, 2016 , through December 31, 2016, reflect the consolidation of MillerCoors in the U.S. segment. (2) Reflects net sales from the individual countries within our Central European operations (included in our Europe segment), as well as our International segment, for which no individual country has total net sales exceeding 10% of the total consolidated net sales. The following table presents net properties by geographic location: As of December 31, 2017 December 31, 2016 (In millions) Net properties: United States and its territories $ 3,025.0 $ 3,065.4 Canada 673.0 583.1 United Kingdom 392.6 348.1 Other foreign countries (1) 583.1 510.8 Consolidated net properties $ 4,673.7 $ 4,507.4 (1) Reflects net properties within the individual countries included in our Central European operations (included in our Europe segment), as well as our International segment, for which no individual country has total net properties exceeding 10% of the total consolidated net properties.</t>
  </si>
  <si>
    <t>Acquisition and Investments</t>
  </si>
  <si>
    <t>Equity Method Investments and Joint Ventures [Abstract]</t>
  </si>
  <si>
    <t xml:space="preserve">Acquisition and Investments Acquisition On October 11, 2016 , we completed the Acquisition for $12.0 billion in cash, subject to a downward purchase price adjustment as described in the purchase agreement. This purchase price "Adjustment Amount," as defined in the purchase agreement, required payment to MCBC if the unaudited EBITDA for the Miller International Business for the twelve months prior to closing was below $70 million . On January 21, 2018, MCBC and ABI entered into a settlement agreement related to the purchase price adjustment under the purchase agreement. Subsequently, on January 26, 2018, pursuant to the settlement agreement, ABI paid to MCBC $330.0 million , of which $328.0 million constitutes the Adjustment Amount. This settlement occurred following the finalization of purchase accounting and, as a result, we expect the settlement proceeds related to the Adjustment Amount to be recorded as a gain within special items, net in our consolidated statement of operations for the three months ended March 31, 2018. Therefore, the amount will not impact the fair value of consideration transferred for the purpose of the previously disclosed purchase accounting. MCBC and ABI also agreed to certain mutual releases as further described in the settlement agreement which was filed as an exhibit to a Current Report on Form 8-K filed January 22, 2018. Prior to the Acquisition, MCBC owned a 50% voting and 42% economic interest in MillerCoors and MillerCoors was accounted for under the equity method of accounting. Following the completion of the Acquisition, MillerCoors, which was previously a joint venture between MCBC and SABMiller, became a wholly-owned subsidiary of MCBC and its results were fully consolidated by MCBC prospectively beginning on October 11, 2016 . The operating results of MillerCoors are reported in our U.S. segment and the operating results of the international Miller brand portfolio are reported in our Canada segment, Europe segment and International segment. Additionally, effective January 1, 2017, the results of the MillerCoors Puerto Rico business, which were previously reported as part of the U.S. segment, are reported within the International segment. See Note 3, "Segment Reporting" for more information on our reporting segments. Under the acquisition method of accounting, MCBC recorded all assets acquired and liabilities assumed at their respective acquisition-date fair values. The excess of total consideration, including the estimated fair value of our previously held equity interest in MillerCoors, over the net identifiable assets acquired and liabilities assumed was recorded as goodwill. During 2017, we recorded adjustments to our preliminary purchase price allocation, primarily related to the recognition of certain deferred tax assets, partially offset by the recognition of certain accrued liabilities. The net impact of these changes was a decrease to goodwill of $92.1 million . There were no other changes to our allocated amounts during 2017, and our purchase price allocation is now finalized. Separately, early in the fourth quarter of 2017, and prior to the completion of our one year measurement period, we completed the allocation of goodwill to our reporting units, with the goodwill predominantly assigned to the U.S. reporting unit, and a portion allocated to the Canada and Europe reporting units. See Note 11, "Goodwill and Intangible Assets" for further information. We have elected to treat the Acquisition as an asset acquisition for U.S. tax purposes and accordingly currently expect to receive substantial tax benefits for the first 15 years following the close of the Acquisition. The assets and liabilities acquired in connection with the Acquisition related to the remaining 58% ownership were stepped up to fair value for tax purposes and thus the carrying value of these assets and liabilities related to the purchase price for the 58% interest primarily equals the tax basis as of the acquisition date. The total cash paid to ABI in October 2016 to complete the Acquisition, net of cash acquired of $39.0 million , is presented as a cash outflow within investing activities during 2016. Additionally, cash flows provided by operating activities during 2016 include outflows of $90.3 million primarily related to transaction and other acquisition costs. See Note 9, "Earnings Per Share" for details related to our February 3, 2016, equity offering completed in relation to the Acquisition and Note 12, "Debt" and Note 17, "Derivative Instruments and Hedging Activities" for details related to the financing and hedging strategies completed in relation to the Acquisition. Our fiscal year 2016 consolidated statement of operations includes net sales and income from continuing operations before taxes of approximately $1.6 billion and $3.1 billion , respectively, attributable to MillerCoors since the Acquisition date. The income from continuing operations includes the net gain of approximately $3.0 billion related to the Acquisition as discussed below. Unaudited Pro Forma Financial Information The following unaudited pro forma financial information gives effect to the Acquisition and the completed financing as if they were completed on January 1, 2015, the first day of our 2015 fiscal year and the pro forma adjustments are based on items that are factually supportable, are directly attributable to the Acquisition, and are expected to have a continuing impact on MCBC's results of operations. The unaudited pro forma financial information has been calculated after applying MCBC’s accounting policies and adjusting the historical results of MillerCoors to reflect the additional depreciation and amortization that would have been charged assuming the fair value adjustments to property, plant and equipment and intangible assets had been applied from January 1, 2015, together with the consequential tax effects. Pro forma adjustments have been made to remove non-recurring transaction-related costs included in historical results as well as to reflect the incremental interest expense to be prospectively incurred on the debt and term loans issued to finance the Acquisition, in addition to other pro forma adjustments. See the below table for significant non-recurring costs. Also, see Note 5, "Other Income and Expense" and Note 12, "Debt" for details related to financing-related expenses incurred. Additionally, the following unaudited pro forma financial information does not reflect the impact of the acquisition of the Miller global brand portfolio and other assets primarily related to the Miller International Business as we are not able to estimate the historical results of operations from this business and have concluded, based on the limited information available to MCBC, that it is insignificant to the overall Acquisition. The purchase price allocation reflects estimated value allocated to the Miller global brand portfolio reported within identifiable intangible assets subject to amortization. The unaudited pro forma financial information below does not reflect the realization of any expected ongoing synergies relating to the integration of MillerCoors. Further, the unaudited pro forma financial information should not be considered indicative of the results that would have occurred if the Acquisition and related financing had been consummated on January 1, 2015, nor are they indicative of future results. Net income from continuing operations attributable to MCBC, net income attributable to MCBC and the related basic and diluted per share amounts for 2016 and 2015 have been revised to reflect the retrospective application of our change in accounting policy as discussed in Note 1, "Basis of Presentation and Summary of Significant Accounting Policies" . For the years ended December 31, 2016 December 31, 2015 (in millions) Net sales $ 10,983.2 $ 11,238.1 Net income from continuing operations attributable to MCBC $ 294.6 $ 578.3 Net income attributable to MCBC $ 291.8 $ 582.2 Net income from continuing operations attributable to MCBC per share: Basic $ 1.37 $ 2.69 Diluted $ 1.36 $ 2.67 For the years ended December 31, 2016, and December 31, 2015, the following non-recurring charges (benefits) directly attributable to the Acquisition were made as adjustments to our pro forma results to remove the impact from our historical operating results within the below noted line items. For the years ended December 31, 2016 December 31, 2015 (In millions) Non-recurring charges (benefits) Location Recognition of inventory fair value step-up $ 82.0 $ — Cost of goods sold Revaluation gain on previously held 42% equity interest in MillerCoors and AOCI loss reclassification $ (2,965.0 ) $ — Special items, net Other transaction-related costs $ 79.7 $ 6.9 Marketing, general and administrative expenses Bridge loan - amortization of financing costs $ 63.4 $ 6.9 Other income (expense) Foreign currency forwards and transactional foreign currency - net gain $ (4.5 ) $ — Other income (expense) Term loan - commitment fee $ 4.0 $ 0.1 Interest expense, net Swaption - unrealized loss $ 36.4 $ — Interest expense, net Interest income earned on money market and fixed rate deposit accounts $ (19.0 ) $ — Interest income, net Fair Value of Consideration Transferred The purchase consideration was comprised of the following (in millions): Total cash consideration $ 12,000.0 Replacement share-based awards issued in conjunction with Acquisition (1) 46.4 Elimination of MCBC's net payable to MillerCoors (2) (8.0 ) Total consideration $ 12,038.4 Previously held equity interest in MillerCoors (3) 6,090.0 Total consideration and value to be allocated to net assets $ 18,128.4 (1) In connection with the Acquisition, MCBC issued replacement share-based compensation awards to various MillerCoors' employees who had awards outstanding under the historical MillerCoors share-based compensation plan. The fair value of the replacement awards associated with services rendered through the date of the Acquisition was recognized as a non-cash component of the total purchase consideration. See Note 14, "Share-Based Payments" for further information. (2) Represents the net payable owed by MCBC to MillerCoors as of the closing date which became an intercompany payable upon completion of the Acquisition. (3) The acquisition of MillerCoors is considered a step acquisition, and accordingly, we remeasured our pre-existing 42% equity interest in MillerCoors immediately prior to completion of the Acquisition to its estimated fair value of approximately $6.1 billion . As a result of the remeasurement, we recorded a net gain of approximately $3.0 billion within special items, net during the fourth quarter of 2016, representing the excess of the approximate $6.1 billion estimated fair value of our pre-existing 42% equity interest over its transaction date carrying value of approximately $2.7 billion . This net gain also includes the reclassification of our accumulated other comprehensive loss related to our previously held equity interest of $458.3 million in the fourth quarter of 2016 as further discussed below. Additionally, related to this revaluation gain, we recorded deferred income tax expense and a corresponding deferred tax liability of approximately $1.1 billion during the fourth quarter of 2016. As discussed above, our revaluation gain is net of a loss of $458.3 million related to the reclassification of our historical AOCI related to our 42% interest in MillerCoors, thereby removing the historical balance from our balance sheet. The reclassified AOCI loss is related to historical net unrealized losses on derivative positions previously designated by MillerCoors as cash flow hedges and historical pension and other postretirement benefit actuarial losses. The associated income tax benefit of $200.1 million related to this reclassified AOCI loss was recorded as a component of the income tax benefit (expense) line item on the consolidated statement of operations for the year ended December 31, 2016. Allocation of Consideration Transferred The acquisition of MillerCoors was reflected in our consolidated financial statements as a step acquisition using the acquisition method of accounting. As such, we remeasured our pre-existing 42% equity interest in MillerCoors to fair value as discussed above. The fair value measurement of our previously held equity interest immediately prior to the completion of the Acquisition is based on significant inputs not observable in the market, and thus represents a Level 3 measurement. Specifically, the approach used in determining the fair value of our pre-existing 42% equity interest in MillerCoors, while considering an allocation of the total $12.0 billion purchase price attributable to the Acquisition and the nature of the Acquisition, also incorporated an income valuation approach using inputs including discount rate and terminal growth rate. Under the acquisition method, MCBC recorded all assets acquired and liabilities assumed at their respective acquisition-date fair values. The excess of total consideration, including the estimated fair value of our previously held equity interest in MillerCoors, over the net identifiable assets acquired and liabilities assumed was recorded as goodwill. The following table summarizes the estimated fair values of the assets acquired and liabilities assumed at the Acquisition date (in millions): Total current assets (1) $ 1,061.8 Property, plant and equipment (2) 2,998.9 Other intangible assets (3) 9,875.0 Other assets (4) 462.3 Total current liabilities (1,190.1 ) Pension and postretirement benefits (1,009.7 ) Other non-current liabilities (208.3 ) Total identifiable net assets acquired $ 11,989.9 Goodwill (5) 6,323.5 Fair value of noncontrolling interests (6) (185.0 ) Total consideration and value to be allocated to net assets $ 18,128.4 (1) Includes inventories of $505.4 million , trade receivables of $344.3 million , other receivables of $40.2 million as well as cash acquired of $39.0 million . The fair value of inventories was determined based on the estimated selling price of the inventory less the remaining manufacturing and selling costs and a normal profit margin on those manufacturing and selling efforts. The estimated step-up in fair value of inventory of $82.0 million increased cost of goods sold over approximately one month as the acquired inventory was sold. For all other current assets acquired, the fair values approximate the carrying values. (2) The fair value of property, plant and equipment was determined by using certain estimates and assumptions that are not observable in the market and thus represent a Level 3 measurement. The fair value and remaining useful life of property, plant and equipment are estimated as follows: Fair value Remaining useful life (In millions) (Years) Land $ 156.8 N/A Buildings and improvements 413.0 3-40 Machinery and equipment 1,927.7 3-25 Software 152.4 1-5 Returnable containers 89.8 1-15 Construction in progress 259.2 N/A Acquired property, plant and equipment $ 2,998.9 (3) The fair value of identifiable intangible assets was estimated using significant assumptions that are not observable in the market and thus represent a Level 3 measurement. The excess earnings approach was primarily used and significant assumptions included the amount and timing of projected cash flows, a discount rate selected to measure the risk inherent in the future cash flows, and the assessment of the asset’s life cycle, including competitive trends and other factors. The fair value and remaining useful life of identifiable intangible assets was estimated as follows: Fair value Remaining useful life (In millions) (Years) Brands not subject to amortization $ 7,320.0 Indefinite Brands subject to amortization 2,030.0 10-30 Other intangible assets not subject to amortization 320.0 Indefinite Other intangible assets subject to amortization 205.0 2-40 Total acquired identifiable intangible assets $ 9,875.0 Brands not subject to amortization include the Coors and Miller families of brands in the U.S. Brands subject to amortization include certain brands in the U.S. and the Miller global brand portfolio. Other intangible assets not subject to amortization include water rights. Other intangible assets subject to amortization include certain distribution rights, naming rights and favorable contracts. (4) Includes estimated deferred tax assets of approximately $430 million which were presented as non-current deferred tax liabilities upon consolidation by MCBC due to jurisdictional netting. (5) The goodwill arising from the Acquisition is primarily attributable to expected improvements to our global scale and agility, operational synergies and acceleration of the MCBC growth strategy, as well as the assembled workforce. We have predominantly allocated the goodwill generated in the Acquisition to our U.S. reporting unit, with a portion allocated to the Canada and Europe reporting units. All of the tax basis goodwill generated in the Acquisition is expected to be deductible for U.S. federal and state tax purposes. (6) MillerCoors has jointly held interests in multiple entities that are fully consolidated. The related fair value of the noncontrolling interest in each entity was estimated by applying the market and income valuation approaches. The fair value of MillerCoors' noncontrolling interest was estimated using significant assumptions that are not observable in the market and thus represent a Level 3 measurement. Summarized financial information for MillerCoors for the periods prior to the Acquisition, under the equity method of accounting, is as follows: Condensed Balance Sheets As of October 10, 2016 (In millions) Current assets $ 977.9 Non-current assets 9,247.8 Total assets $ 10,225.7 Current liabilities $ 1,140.8 Non-current liabilities 1,244.7 Total liabilities 2,385.5 Noncontrolling interests 17.9 Owners' equity 7,822.3 Total liabilities and equity $ 10,225.7 The following represents our proportionate share in MillerCoors' owners' equity and reconciliation to our investment in MillerCoors prior to the Acquisition: As of October 10, 2016 (In millions, except percentages) MillerCoors' owners' equity $ 7,822.3 MCBC's economic interest 42 % MCBC's proportionate share in MillerCoors' owners' equity 3,285.4 Difference between MCBC's contributed cost basis and proportionate share of the underlying equity in net assets of MillerCoors (1) (653.7 ) Accounting policy elections 35.0 Investment in MillerCoors $ 2,666.7 (1) Prior to October 11, 2016 , our net investment in MillerCoors was based on the carrying values of the net assets contributed to the joint venture which was less than our proportionate share of underlying equity ( 42% ) of MillerCoors (contributed by both Coors Brewing Company ("CBC"), a wholly-owned subsidiary of MCBC, and Miller Brewing Company). This basis difference, with the exception of certain non-amortizing items (goodwill, land, etc.), was being amortized as additional equity income over the remaining useful lives of the contributed long-lived amortizing assets. Upon completion of the Acquisition on October 11, 2016 , we derecognized the remaining basis difference balance along with our pre-existing equity investment in MillerCoors in the fourth quarter of 2016. Results of Operations For the period January 1 through October 10 For the year ended 2016 December 31, 2015 (In millions) Net sales $ 6,125.4 $ 7,725.5 Cost of goods sold (3,457.4 ) (4,547.5 ) Gross profit $ 2,668.0 $ 3,178.0 Operating income (1) $ 1,169.2 $ 1,239.2 Net income attributable to MillerCoors (1) $ 1,157.2 $ 1,217.8 (1) Results include net special charges primarily related to the closure of the Eden, North Carolina, brewery. For the pre-Acquisition periods of January 1, 2016, through October 10, 2016, MillerCoors recorded net special charges of $85.6 million , including $103.2 million of accelerated depreciation in excess of normal depreciation associated with the closure of the Eden brewery, and a postretirement benefit curtailment gain related to the closure of Eden of $25.7 million . Results for 2015 include special charges related to the closure of the Eden brewery, including $61.3 million of accelerated depreciation in excess of normal depreciation associated with the brewery, and $6.4 million of severance and other charges. MillerCoors also recorded special charges in 2015 of $42.4 million related to an early settlement of a portion of its defined benefit pension plan liability. The following represents our proportionate share in net income attributable to MillerCoors reported under the equity method of accounting prior to the Acquisition: For the period January 1 through October 10 For the year ended 2016 December 31, 2015 (In millions, except percentages) Net income attributable to MillerCoors $ 1,157.2 $ 1,217.8 MCBC's economic interest 42 % 42 % MCBC's proportionate share of MillerCoors' net income 486.0 511.5 Amortization of the difference between MCBC's contributed cost basis and proportionate share of the underlying equity in net assets of MillerCoors 3.3 4.6 Share-based compensation adjustment (1) (0.7 ) 0.2 U.S. import tax benefit (2) 12.3 — Equity income in MillerCoors $ 500.9 $ 516.3 (1) The net adjustment is to eliminate all share-based compensation impacts related to pre-existing SABMiller equity awards held by former Miller Brewing Company employees employed by MillerCoors, as well as to add back all share-based compensation impacts related to pre-existing MCBC equity awards held by former MCBC employees who transferred to MillerCoors. (2) Represents a benefit associated with an anticipated refund to CBC of U.S. federal excise tax paid on products imported by CBC based on qualifying volumes exported by CBC from the U.S. The anticipated refund is recorded within other non-current assets on the consolidated balance sheet as of December 31, 2017. Investments Our investments include both equity method and consolidated investments. Those entities identified as variable interest entities have been evaluated to determine whether we are the primary beneficiary. The VIEs included under "Consolidated VIEs" below are those for which we have concluded that we are the primary beneficiary and accordingly, consolidate these entities. None of our consolidated VIEs held debt as of December 31, 2017 , or December 31, 2016 . We have not provided any financial support to any of our VIEs during 2017 that we were not previously contractually obligated to provide. Amounts due to and due from our equity method investments are recorded as affiliate accounts payable and affiliate accounts receivable. See below under "Affiliate Transactions" for further details.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As of December 31, 2017 , and December 31, 2016 , our consolidated VIEs are Cobra Beer Partnership, Ltd. ("Cobra U.K."), Grolsch U.K. Ltd ("Grolsch"), Rocky Mountain Metal Container (“RMMC”) and Rocky Mountain Bottle Company (“RMBC”). Our unconsolidated VIEs are BRI and BDL. Both BRI and BDL have outstanding third-party debt which is guaranteed by its shareholders. As a result, we have a guarantee liability of $38.1 million and $31.7 million recorded as of December 31, 2017 , and December 31, 2016 , respectively, which is presented within accounts payable and other current liabilities on the consolidated balance sheets and represents our proportionate share of the outstanding balance of these debt instruments. The carrying value of the guarantee liability equals fair value, which considers an adjustment for our own non-performance risk and is considered a Level 2 measurement. The offset to the guarantee liability was recorded as an adjustment to our respective equity method investment within the consolidated balance sheets. The resulting change in our equity method investments during the year due to movements in the guarantee represents a non-cash investing activity. Equity Method Investments Brewers' Retail Inc. BRI is a beer distribution and retail network for the Ontario region of Canada, with majority of the ownership residing with MCC, Labatt Breweries of Canada LP (a subsidiary of ABI) and Sleeman Breweries Ltd. (a subsidiary of Sapporo International). BRI charges its owners administrative fees that are designed so the entity operates on a cash neutral basis. This administrative fee is based on costs incurred, net of other revenues earned, and is allocated in accordance with the operating agreement to its owners based on volume of products. Contractual provisions cause participation in governance and other interests to fluctuate based on this calculated market share requiring frequent primary beneficiary evaluations. However, based on the existing structure, control is shared, and remains shared through such changes, and therefore we do not anticipate becoming the primary beneficiary in the foreseeable future. We consider BRI an affiliate. See "Affiliate Transactions" section below summarizing our transactions and balances with affiliates, including BRI. We have an obligation to proportionately fund BRI's operations. As a result of this obligation, we continue to record our proportional share of BRI's net income or loss and OCI activity, including when we have a negative equity method balance. As of December 31, 2017 , and December 31, 2016, we had a positive equity method investment balance of $2.8 million and a negative equity method investment balance of $9.5 million , respectively. The increase to our net investment balance from prior year was primarily driven by a decrease to BRI's employee retirement plan obligations (resulting from the annual actuarial valuation) favorably impacting the net assets of BRI, as well as an increase in our guarantee of BRI's third-party debt obligations as discussed above. See "Affiliate Transactions" below for BRI affiliate transactions including administrative fees charged to MCBC under the agreement with BRI which are recorded in cost of goods sold, as well as for BRI affiliate due to and due from balances as of December 31, 2017 , and December 31, 2016 , respectively, related to trade receivables and payables for sales to external customers and costs incurred by BRI offset by administrative fees charged and paid by MCBC (which may be in a payable or receivable position depending on the amount under or over charged). Brewers' Distributor Ltd. BDL is a distribution operation owned by MCC and Labatt Breweries of Canada LP (a subsidiary of ABI) that, pursuant to an operating agreement, acts as an agent for the distribution of their products in the western provinces of Canada. The two owners share 50% - 50% voting control of this business. We consider BDL an affiliate. See "Affiliate Transactions" section below summarizing our transactions and balances with affiliates, including BDL. BDL charges the owners administrative fees that are designed so the entity operates at break-even profit levels. This administrative fee is based on costs incurred, net of other revenues earned, and is allocated in accordance with the operating agreement to the owners based on volume of products. No other parties are allowed to sell beer through BDL, which does not take legal title to the beer distributed for the owners. As of December 31, 2017 , and December 31, 2016 , our investment in BDL was $33.2 million and $29.2 million , respectively. The increase in our investment balance from prior year was primarily driven by an increase in our guarantee of BDL's third-party debt obligations as discussed above. See "Affiliate Transactions" section below for BDL affiliate transactions including administrative fees charged to MCBC under the agreement with BDL which are recorded in cost of goods sold, as well as for BDL affiliate due to and due from balances as of December 31, 2017 , and December 31, 2016 , respectively, related to trade receivables and payables for sales to external customers and costs incurred by BDL offset by administrative fees charged and paid by MCBC (which may be in a payable or receivable position depending on the amount under or over charged). Our equity method investments are not considered significant for disclosure of financial information on either an individual or aggregated basis and there were no significant undistributed earnings as of December 31, 2017 , or December 31, 2016 , for any of these companies. Affiliate Transactions All transactions with our equity method investments are considered related party transactions and recorded within our affiliate accounts. The following table summarizes transactions with affiliates: For the years ended December 31, 2017 December 31, 2016 December 31, 2015 (In millions) Beer sales to MillerCoors (1) $ — $ 7.5 $ 11.7 Beer purchases from MillerCoors (1) $ — $ 32.0 $ 43.2 Service agreement costs and other charges to MillerCoors (1) $ — $ 1.9 $ 2.6 Service agreement costs and other charges from MillerCoors (1) $ — $ 0.9 $ 0.9 Administrative fees, net charged from BRI $ 93.5 $ 85.8 $ 88.8 Administrative fees, net charged from BDL $ 37.3 $ 34.3 $ 36.4 (1) For 2016, represents MillerCoors' activity for the pre-Acquisition period of January 1, 2016, through October 10, 2016, when MillerCoors was an equity method investment. As a result of the Acquisition, beginning October 11, 2016 , MillerCoors' results of operations are consolidated into MCBC's consolidated financial statements. Amounts due to and due from affiliates as of December 31, 2017 , and December 31, 2016 , respectively, are as follows: Amounts due from affiliates Amounts due to affiliates December 31, 2017 December 31, 2016 December 31, 2017 December 31, 2016 (In millions) BRI $ 4.4 $ 9.0 $ — $ — BDL 1.1 6.1 — — Other — — 0.4 2.1 Total $ 5.5 $ 15.1 $ 0.4 $ 2.1 Consolidated VIEs Grolsch Grolsch is a joint venture between us and Royal Grolsch N.V. (a member of Asahi Group Holdings, Ltd.) in which we hold a 49% interest. The Grolsch joint venture markets Grolsch brands in the U.K. and Republic of Ireland. The majority of the Grolsch brands are produced by us under a contract brewing arrangement with the joint venture. MCBC and Royal Grolsch N.V. sell beer to the joint venture, which sells the beer back to MCBC (for onward sale to customers) for a price equal to what it paid, plus a marketing and overhead charge and a profit margin. Grolsch is a taxable entity in Europe. Accordingly, income tax expense in our consolidated statements of operations includes taxes related to the entire income of the joint venture. We consolidate the results and financial position of Grolsch and it is reported within our Europe operating segment. Cobra Beer Partnership, Ltd We hold a 50.1% interest in Cobra U.K., which owns the worldwide rights to the Cobra beer brand (with the exception of the Indian sub-continent, owned by Cobra India). The noncontrolling interest is held by the founder of the Cobra beer brand. We consolidate the results and financial position of Cobra U.K., and it is reported within our Europe operating segment. Rocky Mountain Metal Container RMMC, a Colorado limited liability company, is a joint venture with Ball Corporation in which we hold a 50% interest. Our U.S. business has a can and end supply agreement with RMMC. Under this agreement, we purchase substantially all of the output of RMMC. RMMC manufactures cans and ends at our facilities, which RMMC is operating under a use and license agreement. As RMMC is a limited liability company (“LLC”), the tax consequences flow to the joint venture partners. Rocky Mountain Bottle Company RMBC, a Colorado limited liability company, is a joint venture with Owens-Brockway Glass Container, Inc. in which we hold a 50% interest. Our U.S. business has a supply agreement with RMBC under which we agree to purchase output approximating the agreed upon annual plant capacity of RMBC. RMBC manufactures bottles at our facilities, which RMBC is operating under a lease agreement. As RMBC is an LLC, the tax consequences flow to the joint venture partners. The following summarizes the assets and liabilities of our consolidated VIEs (including noncontrolling interests): As of December 31, 2017 December 31, 2016 Total Assets Total Liabilities Total Assets Total Liabilities (In millions) Grolsch $ 4.8 $ 0.2 $ 4.4 $ 0.5 Cobra U.K. $ 20.2 $ 2.1 $ 14.2 $ 1.1 RMMC </t>
  </si>
  <si>
    <t>Other Income and Expense</t>
  </si>
  <si>
    <t>Other Income and Expenses [Abstract]</t>
  </si>
  <si>
    <t>Our other income (expense) classification primarily includes gains and losses associated with activities not directly related to brewing and selling beer and other malt beverages. For instance, aggregate unrealized and realized foreign exchange gains and losses resulting from remeasurement and settlement of foreign-denominated monetary assets and liabilities, as well as certain gains or losses on sales of non-operating assets are classified in this line item. These gains and losses are reported in the operating segment in which they occur; however, foreign exchange gains and losses on intercompany balances related to financing and other treasury-related activities are reported within the Corporate segment. The initial recording of foreign-denominated transactions are classified based on the nature of the transaction, with the unrealized or realized foreign exchange gains or losses resulting from the subsequent remeasurement of the monetary asset or liability, and its ultimate settlement, classified in other income (expense). Other income (expense) also includes costs incurred on the bridge loan associated with the Acquisition. Other Income and Expense For the years ended December 31, 2017 December 31, 2016 December 31, 2015 (In millions) Bridge loan commitment fees (1) $ — $ (63.4 ) $ (6.9 ) Gain on sale of non-operating asset — 20.5 0.8 Gain (loss) from other foreign exchange and derivative activity, net (9.5 ) 10.0 6.2 Other, net (2) 9.4 3.2 0.8 Other income (expense), net $ (0.1 ) $ (29.7 ) $ 0.9 (1) During 2016 and 2015, we recognized amortization of commitment fees and other financing costs incurred in connection with our bridge loan agreement entered into related to the Acquisition. (2) During 2017, we recorded a gain of CAD 10.9 million , or $8.3 million , resulting from a purchase price adjustment related to the historical sale of Molson Inc.’s ownership interest in the Montreal Canadiens. The CAD 10.9 million was paid by the Montreal Canadiens, which is considered an affiliate of MCBC, in 2017.</t>
  </si>
  <si>
    <t>Income Tax</t>
  </si>
  <si>
    <t>Income Tax Disclosure [Abstract]</t>
  </si>
  <si>
    <t xml:space="preserve"> Income Tax U.S. Federal Income Tax Reform On December 22, 2017, H.R. 1, also known as the Tax Cuts and Jobs Act (the “2017 Tax Act”), was enacted in the U.S. This enactment resulted in a number of significant changes to U.S. federal income tax law for U.S. corporations. Most notably, the statutory U.S. federal corporate income tax rate was changed from 35% to 21% for corporations. In addition to the change in the corporate income tax rate, the 2017 Tax Act further introduced a number of other changes including a one-time transition tax via a mandatory deemed repatriation of post-1986 undistributed foreign earnings and profits; the introduction of a tax on global intangible low-taxed income (“GILTI”) for tax years beginning after December 31, 2017; the limitation of deductible net interest to 30% of adjustable taxable income; the further limitation of the deductibility of share-based compensation of certain highly compensated employees; the ability to elect to accelerate bonus depreciation on certain qualified assets; and the Base Erosion and Anti-Abuse Tax ("BEAT"), amongst other changes. Additionally, on December 22, 2017, the SEC staff also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Specifically, SAB 118 provides a measurement period for companies to evaluate the impacts of the 2017 Tax Act on their financial statements. This measurement period begins in the reporting period that includes the enactment date and ends when an entity has obtained, prepared, and analyzed the information that was needed in order to complete the accounting requirements, and cannot exceed one year. We have recorded an estimated net tax benefit of approximately $434 million as a result of the effects of the 2017 Tax Act on our deferred tax positions as of December 31, 2017. The tax effects recorded primarily include an estimate of the impact of the reduction in the U.S. tax rate on our deferred tax assets and liabilities as well as the impact of additional limitations on share-based compensation expense at December 31, 2017. We consider the amounts recorded to be provisional amounts primarily because we continue to evaluate the tax effects of the 2017 Tax Act on taxes related to our international operations, the realizability of deferred tax assets, remeasurement of certain temporary differences at the new tax rates and the impact of other retroactive provisions. Additionally, we consider these amounts preliminary as we continue to evaluate the impacts of the 2017 Tax Act as we further understand its implications, as well as the related, and yet to be issued, regulator rules, regulations and interpretations. For example, subsequent to the enactment, the FASB staff has concluded that companies should make an accounting policy election to account for the tax effects of GILTI either as a component of income tax expense in the future period the tax arises, or as a component of deferred taxes on the related investments in foreign subsidiaries. We are currently evaluating the GILTI provisions of the 2017 Tax Act and the related implications and have not finalized our accounting policy election, however, have preliminarily concluded that we will record as a periodic expense as incurred and, therefore, have not recorded deferred taxes for GILTI as of December 31, 2017. We will continue to evaluate in future periods and will finalize our accounting policy election at that time. Separately, as further examples, the U.S. Internal Revenue Service continues to evaluate the implications of the 2017 Tax Act on items such as share-based compensation and the FASB has begun the process of reviewing the proper accounting of the tax impacts in accumulated other comprehensive income resulting from the previous 35% statutory corporate federal income tax rate. Additional impacts from the 2017 Tax Act will be recorded as they are identified during the measurement period pursuant to SAB 118. Our determination of the tax effects of the 2017 Tax Act will be completed no later than one year from the enactment date as permitted under SAB 118. Any adjustments to provisional amounts that are identified during the measurement period will be recorded and disclosed in the reporting period in which the adjustment is determined. The complexity of the 2017 Tax Act could necessitate the need to use the full one year measurement period to adequately interpret, analyze and conclude upon the tax effects of the 2017 Tax Act as of the enactment date. Further, as noted above, the 2017 U.S. Tax Act includes a one-time transition tax on post-1986 undistributed foreign earnings and profits. We have not recorded and further do not expect to have any liability for this tax due to negative foreign earnings and profits, as defined by U.S. tax law, as of both November 2, 2017, and December 31, 2017. As a result of the 2017 U.S. Tax Act and new territorial tax regime, we do not anticipate any material future U.S. or foreign tax costs associated with future dividends. Our remaining outside basis differences in foreign subsidiaries is not expected to reverse with material tax consequences in the future. Finally, BEAT is a new minimum tax on international payments as a means to reduce the ability of multi-national companies to erode the U.S. tax base through deductible related-party payments. We do not have any material deductible related party payments originating from the U.S. to our foreign subsidiaries that this would otherwise apply to. As a result BEAT is not expected to be material. Income Taxes Income (loss) from continuing operations before income taxes, income tax expense (benefit) from continuing operations and effective tax rate have been revised to reflect the retrospective application of our change in accounting policy as discussed in Note 1, "Basis of Presentation and Summary of Significant Accounting Policies" . Our income (loss) from continuing operations before income taxes on which the provision for income taxes was computed is as follows: For the years ended December 31, 2017 December 31, 2016 December 31, 2015 (In millions) Domestic $ 1,488.3 $ 3,396.9 $ 746.1 Foreign (106.6 ) (340.0 ) (290.0 ) Total $ 1,381.7 $ 3,056.9 $ 456.1 Income tax expense (benefit) includes the following current and deferred provisions: For the years ended December 31, 2017 December 31, 2016 December 31, 2015 (In millions) Current: Federal $ (177.1 ) $ 83.4 $ 116.1 State 4.7 12.0 11.8 Foreign 36.5 31.9 25.2 Total current tax expense (benefit) $ (135.9 ) $ 127.3 $ 153.1 Deferred: Federal $ 69.5 $ 684.8 $ (26.1 ) State 35.9 99.9 (5.8 ) Foreign (22.7 ) 143.2 (59.7 ) Total deferred tax expense (benefit) $ 82.7 $ 927.9 $ (91.6 ) Total income tax expense (benefit) from continuing operations $ (53.2 ) $ 1,055.2 $ 61.5 The decrease in income tax expense for 2017 versus 2016 was largely driven by the net $433.9 million deferred tax benefit resulting from the impacts of the 2017 Tax Act, as well as the 2016 income tax effects of the pretax gain recognized on the fair value remeasurement of our previously held equity interest in MillerCoors and the reclassification of the accumulated other comprehensive loss related to our historical 42% interest in MillerCoors in the prior year (see Note 4, "Acquisition and Investments" ). Specifically, this resulted in the recognition of net deferred income tax expense of approximately $850 million upon completion of the Acquisition in 2016. In addition, we recognized incremental deferred income tax expense in 2016 as a result of the remeasurement of our deferred tax liability associated with our Molson core brand intangible asset to the Canadian ordinary income tax rate upon reclassification from indefinite-lived to definite-lived subject to amortization (see Note 11, "Goodwill and Intangible Assets" ). This incremental deferred tax expense more than offset the deferred tax benefit associated with the pretax impairment charge. The above-mentioned impacts, which resulted in a substantial decrease in our income tax provision in 2017, were partially offset by the full-year inclusion of 100% of MillerCoors' pretax income in 2017, which is subject to the U.S. federal and state income tax rates. Our effective tax rate varies from the U.S. federal statutory income tax rate as follows: For the years ended December 31, 2017 December 31, 2016 December 31, 2015 Statutory Federal income tax rate 35.0 % 35.0 % 35.0 % State income taxes, net of federal benefits 1.9 % 2.4 % 1.4 % Effect of foreign tax rates and tax planning (16.5 )% (1.9 )% (27.7 )% Effect of Molson brand useful life change — % 6.4 % — % Effect of U.S. tax reform (31.4 )% — % — % Effect of unrecognized tax benefits (0.3 )% — % (3.2 )% Change in valuation allowance 3.6 % (0.5 )% 7.3 % Acquisition-related permanent items 1.5 % (7.7 )% — % Other, net 2.3 % 0.8 % 0.7 % Effective tax rate (3.9 )% 34.5 % 13.5 % The decrease in the effective income tax rate for 2017 versus 2016 is primarily driven by the impacts of the 2017 Tax Act, most notably the remeasurement of our deferred taxes from the reduction in the U.S. statutory federal corporate income tax rate, as well as higher pretax income in 2016 resulting from the Acquisition-related revaluation gain discussed above. Additionally, our 2016 effective tax rate was also negatively impacted by the remeasurement of the deferred tax liability on our Molson core brand intangible asset to the Canadian ordinary income tax rate as discussed above. The decrease was partially offset by the full-year inclusion of 100% of MillerCoors' pretax income in 2017, which is subject to the U.S. federal and state income tax rates, and the impact of certain Acquisition-related permanent items during the comparable periods. The increase in the effective income tax rate for 2016 versus 2015 was primarily driven by higher pretax income in 2016 resulting from the Acquisition-related revaluation gain, the inclusion of 100% of MillerCoors' pretax income following the completion of the Acquisition, and the remeasurement of the Molson core brand intangible deferred tax liability, all as discussed above. Additionally, deferred tax expense was not required to be recorded on the difference between our historical tax basis in goodwill and the new book basis in goodwill resulting from the remeasurement of our previously held equity interest in MillerCoors. This resulted in a partially offsetting decrease to the effective tax rate in 2016, which is presented in the Acquisition-related permanent items line in the table above, as a portion of the revaluation gain was not tax effected. Additionally, our effective income tax rates also deviate from the U.S. federal statutory rate of 35% primarily due to lower effective income tax rates applicable to our foreign businesses, driven by lower statutory income tax rates and tax planning impacts on statutory taxable income. The statutory income tax rates in the countries in Europe in which we operate range from 9% to 25% . Canada has a statutory income tax rate of approximately 26% . As of December 31, 2017 December 31, 2016 (In millions) Non-current deferred tax assets: Compensation-related obligations $ 10.3 $ 22.2 Pension and postretirement benefits — 35.6 Foreign exchange gain/loss 21.0 — Hedging 45.8 — Tax credit carryforwards 23.6 13.0 Tax loss carryforwards 1,214.2 1,004.8 Accrued liabilities and other 28.3 46.1 Other 8.3 7.5 Valuation allowance (1,077.7 ) (901.7 ) Total non-current deferred tax assets $ 273.8 $ 227.5 Non-current deferred tax liabilities: Fixed assets 69.4 72.5 Partnership investments 898.7 922.0 Foreign exchange gain/loss — 43.0 Pension and postretirement benefits 2.7 — Intangible assets 881.2 800.5 Hedging — 13.8 Total non-current deferred tax liabilities $ 1,852.0 $ 1,851.8 Net non-current deferred tax assets — — Net non-current deferred tax liabilities $ 1,578.2 $ 1,624.3 The overall decrease to net deferred tax liabilities of $46.1 million in 2017 is primarily attributable to the decrease in net deferred tax liabilities of $433.9 million due to the above mentioned impacts of the 2017 Tax Act. This decrease was partially offset by an increase in deferred tax liabilities in 2017 as a result of our 100% ownership of MillerCoors, which includes the amortization of goodwill and intangible assets resulting from the acquisition of the remaining 58% of MillerCoors for U.S. tax purposes. These impacts are reflected within the partnership investments line item above. Additionally, our deferred tax balances are also impacted by foreign exchange rates, as a significant amount of our deferred tax assets and liabilities are in foreign jurisdictions. Separately, during 2017, we recorded additional tax loss carryforwards of $59.6 million in certain European jurisdictions. As the carryforwards were generated in jurisdictions where we do not have operations, we concluded that it was more likely than not that the net operating losses would not be realized, and thus recorded a full valuation allowance on the associated deferred tax assets. The recognition of these deferred tax assets and fully offsetting valuation allowance resulted in a zero net impact to the consolidated statement of operations, balance sheet and statement of cash flows. In addition, the increase in our total valuation allowance position in the current year was further driven significantly by the impacts of foreign exchange rates, as a significant portion of our valuation allowances relate to jurisdictions outside of the U.S. Our deferred tax valuation allowances are primarily the result of uncertainties regarding the future realization of recorded tax benefits on tax loss carryforwards from operations in various jurisdiction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in each period presented are appropriate. We have deferred tax assets for U.S. tax carryforwards that expire between 2019 and 2037 of $35.8 million and $17.8 million at December 31, 2017 , and December 31, 2016 , respectively. We have foreign tax loss carryforwards that expire between 2018 and 2037 of $238.6 million and $151.0 million as of December 31, 2017 , and December 31, 2016 , respectively. We have foreign tax loss carryforwards that do not expire of $963.4 million and $849.0 million as of December 31, 2017 , and December 31, 2016 , respectively. The significant increase in foreign tax loss carryforwards is primarily driven by the tax loss carryforwards related to certain European jurisdictions specifically mentioned above, and for which a full valuation allowance exists, as well as the impact of foreign exchange rates. As of December 31, 2017 December 31, 2016 (In millions) Domestic net non-current deferred tax liabilities $ 797.9 $ 925.5 Foreign net non-current deferred tax assets 32.5 42.0 Foreign net non-current deferred tax liabilities 812.8 740.8 Net non-current deferred tax liabilities $ 1,578.2 $ 1,624.3 The 2017 and 2016 amounts above exclude $37.9 million and $32.7 million respectively, of unrecognized tax benefits that have been recorded as a reduction of non-current deferred tax assets, which is presented within non-current deferred tax liabilities due to jurisdictional netting on the consolidated balance sheets. A reconciliation of the beginning and ending amount of unrecognized tax benefits, excluding interest and penalties, is as follows: For the years ended December 31, 2017 December 31, 2016 December 31, 2015 (In millions) Balance at beginning of year $ 39.7 $ 39.5 $ 59.8 Additions for tax positions related to the current year 13.5 1.7 1.8 Additions for tax positions of prior years 13.6 — 2.2 Reductions for tax positions of prior years — — (5.5 ) Settlements (12.8 ) — (0.9 ) Release due to statute expiration and legislative changes (14.6 ) (2.3 ) (9.6 ) Foreign currency adjustment 2.5 0.8 (8.3 ) Balance at end of year $ 41.9 $ 39.7 $ 39.5 Our remaining unrecognized tax benefits as of December 31, 2017 , relate to tax years that are currently open, and amounts may differ from those to be determined upon closing of the positions. Annual tax provisions include amounts considered sufficient to pay assessments that may result from examination of prior year tax returns; however, the amount ultimately paid upon resolution of issues may differ materially from the amount accrued. During 2018 , we anticipate that approximately $1 million to $5 million of unrecognized tax benefits will be released due to settlements and closings of statutes of limitations in the U.S., Canada and Europe. For the years ended December 31, 2017 December 31, 2016 December 31, 2015 Reconciliation of unrecognized tax benefits balance (In millions) Estimated interest and penalties $ 2.1 $ 5.7 $ 5.3 Offsetting positions — — (3.7 ) Unrecognized tax positions 41.9 39.7 39.5 Total unrecognized tax benefits $ 44.0 $ 45.4 $ 41.1 Presented net against non-current deferred tax assets $ 37.9 $ 32.7 $ 30.9 Current (included in accounts payable and other current liabilities) — 3.0 1.8 Non-current (included within other liabilities) 6.1 9.7 8.4 Total unrecognized tax benefits $ 44.0 $ 45.4 $ 41.1 Amount of unrecognized tax benefits that would impact the effective tax rate, if recognized (1) $ 41.9 $ 39.7 $ 39.5 (1) Amounts exclude the potential effects of valuation allowances, which may fully or partially offset the impact to the effective tax rate. We file income tax returns in most of the federal, state and provincial jurisdictions in the U.S., Canada and various countries in Europe. Tax years through 2013 are closed in the U.S. In Canada, tax years through the year ended 2012 are closed or have been effectively settled through examination except for issues relating to intercompany cross-border transactions. The statute of limitations for intercompany cross-border transactions is closed through tax year 2008. Tax years through 2010 are closed for most countries in European jurisdictions with statutes of limitations varying from 3 - 8 years. </t>
  </si>
  <si>
    <t>Special Items</t>
  </si>
  <si>
    <t>Unusual or Infrequent Items, or Both [Abstract]</t>
  </si>
  <si>
    <t>Special Items We have incurred charges or realized benefits that either we do not believe to be indicative of our core operations, or we believe are significant to our current operating results warranting separate classification. As such, we have separately classified these charges (benefits) as special items. For the years ended December 31, 2017 December 31, 2016 December 31, 2015 (In millions) Employee-related charges Restructuring $ 2.6 $ 7.3 $ 8.3 OPEB curtailment and pension settlement (1) (8.3 ) 10.5 — Impairments or asset abandonment charges U.S. - Asset abandonment (2) 14.5 2.7 — Canada - Intangible asset impairment (3) — 495.2 — Canada - Asset abandonment (4) 14.4 5.0 25.1 Europe - Intangible asset impairment (3) — — 275.0 Europe - Asset abandonment (5) 9.5 10.8 27.5 International - Asset impairment and write-off (6) — 30.8 3.2 Unusual or infrequent items Europe - Flood loss (insurance reimbursement), net (7) — (9.3 ) (2.4 ) Termination fees and other (gains) losses U.S. - Acquisition revaluation gain and reclassification of historical share of MillerCoors' AOCI (8) — (2,965.0 ) — Canada - Gain on sale of asset (4) — (110.4 ) — Europe - Gain on sale of asset (5) (4.6 ) — — Europe - Termination fee expense, net (9) — — 10.0 Total Special items, net $ 28.1 $ (2,522.4 ) $ 346.7 (1) During the first quarter of 2017, an OPEB curtailment gain of $2.9 million was recorded within special items in the Canada segment related to a plan amendment. Separately, during the fourth quarter of 2017, we purchased an annuity contract for our U.S. pension plan and we recognized a pension settlement gain of $5.4 million within special items. (2) During the third quarter of 2015, our U.S. business announced plans to close its brewery in Eden, North Carolina, in an effort to optimize the brewery footprint and streamline operations for greater efficiencies. Products produced in Eden were transitioned to other breweries in the U.S. supply chain network and the Eden brewery is now closed. For the year ended December 31, 2017 , and the period October 11, 2016, through December 31, 2016, certain costs related to the closure of the brewery were recorded within special items. (3) During the fourth quarter of 2016 and third quarter of 2015, we recognized impairment charges related to indefinite-lived intangible assets in Canada and Europe, respectively. See Note 11, "Goodwill and Intangible Assets" for further discussion. (4) As part of our ongoing strategic review of our Canadian supply chain network, during 2016 we completed the sale of our Vancouver brewery, resulting in net cash proceeds received of CAD 183.1 million ( $140.8 million ), and recognized a gain of $110.4 million within special items. In conjunction with the sale of the brewery, we agreed to leaseback the existing property to continue operations on an uninterrupted basis while our new brewery is being constructed. We have evaluated this transaction pursuant to the accounting guidance for sale-leaseback transactions, and concluded that the relevant criteria had been met for full gain recognition. Additionally, during 2017 , 2016 and 2015 , we incurred other abandonment charges, consisting primarily of accelerated depreciation charges in excess of normal depreciation, related to the planned closure of the Vancouver brewery, which is currently expected to occur in the third quarter of 2019. Additionally, in the third quarter of 2017, as a result of the continuation of this strategic review, we announced the plan to build a more efficient and flexible brewery in the greater Montreal area. As a result of this decision, we have begun to develop plans to transition out of our existing Montreal brewery. Accordingly, we incurred accelerated depreciation charges associated with the existing brewery closure in the second half of 2017, of which the amount in excess of normal depreciation is recorded within special items. We expect to incur additional charges, including estimated accelerated depreciation charges in excess of normal depreciation of approximately CAD 89 million , through final closure of the brewery, which is currently expected to occur in 2021 . However, due to the uncertainty inherent in our estimates, these estimated future accelerated depreciation charges as well as the timing of the brewery closure are subject to change. Separately, during 2015 we recorded accelerated depreciation charges in excess of our normal depreciation related to the closures of bottling lines within our Vancouver and Toronto breweries also as part of our ongoing strategic review of our Canadian supply chain network. (5) As a result of our continued strategic review of our European supply chain network, during 2017, 2016 and 2015, we incurred charges consisting primarily of accelerated depreciation in excess of normal depreciation related to the planned closure of our Burton South brewery. Additionally, as part of this review, related to the closures of our Plovdiv brewery in Bulgaria and Alton brewery in the U.K., during 2017, 2016 and 2015, we recorded asset abandonment related special charges, which includes accelerated depreciation in excess of normal depreciation in 2015. Separately, during 2017 we completed the sale of land related to our previously closed Plovdiv brewery and received net cash proceeds of $8.2 million and recognized a gain of $4.6 million within special items. (6) Based on an interim impairment assessment performed during the second quarter of 2016, which was triggered by the enactment of total alcohol prohibition in the state of Bihar, India on April 5, 2016, we recorded an impairment loss in the second quarter of 2016. See Note 11, "Goodwill and Intangible Assets" for additional details. During the second quarter of 2015, we announced our decision to substantially restructure our business in China and consequently, recognized asset write-off charges, including accelerated depreciation in excess of our normal depreciation in 2015. We also recognized employee-related charges within our International segment following this decision and as a result of this action, employment levels were reduced by approximately 125 full-time employees. (7) During the third quarter of 2016, we received the final settlement of insurance proceeds related to losses incurred by our Europe business from flooding in Serbia, Bosnia and Croatia that occurred during 2014. During 2015, we recorded income from insurance proceeds for insurance proceeds received related to significant flooding in Czech Republic that occurred during 2013. (8) On October 11, 2016, we completed the Acquisition and recorded a revaluation gain on the excess of the estimated fair value remeasurement for our pre-existing 42% interest in MillerCoors over its carrying value, as well as the reclassification of the loss related to MCBC's historical AOCI on our 42% interest in MillerCoors within special items, net in the fourth quarter of 2016. See Note 4, "Acquisition and Investments" for further details. (9) In December 2013, we entered into an agreement with Heineken to early terminate our contract brewing and kegging agreement under which we produced and packaged the Foster's and Kronenbourg brands in the U.K. As a result of the termination, Heineken agreed to pay us an aggregate early termination payment of GBP 13.0 million , of which we received GBP 5.0 million in 2014 and the remaining GBP 8.0 million on April 30, 2015. The full amount of the termination payment received ( $19.4 million upon recognition) was included as income within special items during the year ended December 31, 2015. Separately, in June 2015, we terminated our agreement with Carlsberg whereby it held the exclusive distribution rights for the Staropramen brand in the U.K. As a result of this termination, we agreed to pay Carlsberg an early termination payment of GBP 19.0 million ( $29.4 million at payment date), which was recognized as a special charge during the second quarter of 2015. The transition period concluded on December 27, 2015, and we now have the exclusive distribution rights of the Staropramen brand in the U.K. Restructuring Activities Beginning in 2016, restructuring initiatives related to the integration of MillerCoors after the completion of the Acquisition were implemented in order to operate a more efficient business and achieve cost saving targets which to-date resulted in reduced employment levels by approximately 93 employees. Total restructuring costs related to integration initiatives were $1.6 million in 2017 and $9.3 million in 2016, representing the majority of the charges within the table below by segment. Severance costs related to these restructuring activities were recorded as special items within our consolidated statements of operations. As we continually evaluate our cost structure and seek opportunities for further efficiencies and cost savings as part of these initiatives, we may incur additional restructuring related charges in the future, however, we are unable to estimate the amount of charges at this time. We have continued our ongoing assessment of our supply chain strategies across our segments in order to align with our cost saving objectives. As part of this strategic review, which began in 2014, we have had restructuring activities related to the closure of the Alton and Plovdiv breweries and our current planned closures of the Vancouver and Burton South breweries. As a result, we have reduced employment levels by a total of 406 employees, of which 334 and 72 relate to 2015 and 2014 restructuring programs, respectively. Consequently, we recognized severance and other employee-related charges, which we have recorded as special items within our consolidated statements of operations. We will continue to evaluate our supply chain network and seek opportunities for further efficiencies and cost savings, and we therefore may incur additional restructuring related charges or adjustments to previously recorded charges in the future, however, we are unable to estimate the amount of charges at this time. The accrued restructuring balances represent expected future cash payments required to satisfy the remaining severance obligations to terminated employees, the majority of which we expect to be paid in the next 12 months. U.S. Canada Europe International Corporate Total (In millions) Balance at December 31, 2014 $ — $ 3.8 $ 11.5 $ — $ 0.2 $ 15.5 Charges incurred — 2.1 4.2 3.2 — 9.5 Payments made — (3.1 ) (8.5 ) (1.9 ) (0.2 ) (13.7 ) Changes in estimates — — (1.2 ) — — (1.2 ) Foreign currency and other adjustments — (0.5 ) (0.4 ) — — (0.9 ) Balance at December 31, 2015 $ — $ 2.3 $ 5.6 $ 1.3 $ — $ 9.2 Balance assumed in Acquisition 6.9 — — — — 6.9 Charges incurred 3.2 4.0 1.2 0.3 0.7 9.4 Payments made (5.0 ) (0.4 ) (1.2 ) (1.4 ) — (8.0 ) Changes in estimates — — (2.1 ) — — (2.1 ) Foreign currency and other adjustments — — (0.7 ) — — (0.7 ) Balance at December 31, 2016 $ 5.1 $ 5.9 $ 2.8 $ 0.2 $ 0.7 $ 14.7 Charges incurred and changes in estimates 0.8 — 0.1 1.6 0.1 2.6 Payments made (5.3 ) (1.9 ) (1.3 ) (1.6 ) (0.8 ) (10.9 ) Foreign currency and other adjustments — 0.3 0.2 — — 0.5 Balance at December 31, 2017 $ 0.6 $ 4.3 $ 1.8 $ 0.2 $ — $ 6.9</t>
  </si>
  <si>
    <t>Stockholders' Equity</t>
  </si>
  <si>
    <t xml:space="preserve"> Stockholders' Equity Changes to the number of shares of capital stock issued were as follows: Common stock issued Exchangeable shares issued Class A Class B (1) Class A Class B (Share amounts in millions) Balance at December 31, 2014 2.6 169.9 2.9 17.6 Shares issued under equity compensation plans — 1.0 — — Shares exchanged for common stock — 1.6 — (1.6 ) Balance at December 31, 2015 2.6 172.5 2.9 16.0 Shares issued from public offering — 29.9 — — Shares issued under equity compensation plans — 0.5 — — Shares exchanged for common stock — 0.8 — (0.8 ) Balance at December 31, 2016 2.6 203.7 2.9 15.2 Shares issued under equity compensation plans — 0.5 — — Shares exchanged for common stock — 0.5 — (0.5 ) Balance at December 31, 2017 2.6 204.7 2.9 14.7 (1) During 2016, we received proceeds of approximately $2.5 billion , net of issuance costs from our February 3, 2016, equity offering of 29.9 million shares of our Class B common stock. See "Class B Common Stock Equity Issuance" below for further discussion. During 2015, we repurchased Class B common shares which results in a lower number of outstanding shares compared to issued shares. See "Share Repurchase Program" below for further discussion. For all other classes, issued shares equal outstanding shares. Exchangeable Shares The Class A exchangeable shares and Class B exchangeable shares were issued by Molson Coors Canada Inc. ("MCCI"), a wholly-owned subsidiary of the Company. The exchangeable shares are substantially the economic equivalent of the corresponding shares of Class A and Class B common stock that a Molson shareholder would have received in the Merger if the holder had elected to receive shares of Molson Coors common stock. Holders of exchangeable shares also receive, through a voting trust, the benefit of Molson Coors voting rights, entitling the holder to one vote on the same basis and in the same circumstances as one corresponding share of Molson Coors common stock. Voting Rights Each holder of record of Class A common stock, Class B common stock, Class A exchangeable shares and Class B exchangeable shares is entitled to one vote for each share held, without the ability to cumulate votes on the election of directors. Our Class B common stock has fewer voting rights than our Class A common stock and holders of our Class A common stock have the ability to effectively control or have a significant influence over company actions requiring stockholder approval. Specifically, holders of Class B common stock voting together as a single class have the right to elect three directors of the Molson Coors Board of Directors, as well as the right to vote on certain additional matters as outlined in the Restated Certificate of Incorporation (as amended, the “Certificate”), such as merger agreements that require approval under applicable law, sales of all or substantially all of the our assets to unaffiliated third parties, proposals to dissolve MCBC, and certain amendments to the Certificate that require approval under applicable law, each as further described and limited by the Certificate. The Certificate also provides that holders of Class A common stock and Class B common stock shall vote together as a single class, on an advisory basis, on any proposal to approve the compensation of MCBC's named executive officers. Conversion Rights The Certificate provides for the right of holders of Class A common stock to convert their stock into Class B common stock on a one-for-one basis at any time. The exchangeable shares are exchangeable at any time, at the option of the holder on a one -for-one basis for corresponding shares of Molson Coors common stock. Class B Common Stock Equity Issuance On February 3, 2016, we completed an underwritten public offering of our Class B common stock, which increased the number of Class B common shares issued and outstanding by 29.9 million shares and received proceeds of approximately $2.5 billion , net of issuance costs. The proceeds from the issuance were utilized to partially fund the completion of the Acquisition on October 11, 2016. See Note 4, "Acquisition and Investments" for further details. Share Repurchase Program On February 10, 2015, we announced that our board of directors approved and authorized a new program to repurchase up to $1.0 billion of our Class A and Class B common stock. The number, price and timing of the repurchases will be at the Company’s sole discretion and will be evaluated depending on market conditions, liquidity needs or other factors. The Company’s board of directors may suspend, modify or terminate the program at any time without prior notice. This repurchase program replaces and supersedes any repurchase programs previously approved by the board of directors. Under Delaware state law, these shares are not retired, and we have the right to resell any of the shares repurchased. Beginning in April 2015, under this program, we entered into accelerated share repurchase agreements (“ASRs”) with a financial institution. In exchange for up-front payments, the financial institution delivered shares of our common stock during the purchase periods of each ASR. The total number of shares ultimately delivered, and therefore the average repurchase price paid per share, was determined at the end of the applicable purchase period of each ASR based on the volume weighted-average price of our common stock during that period. The up-front payments for the treasury stock were accounted for as a reduction to shareholders’ equity in the consolidated balance sheet in the periods the payments are made. We reflected each ASR as a repurchase of common stock in the period delivered for purposes of calculating earnings per share and as forward contracts indexed to our own common stock. Each ASR met all of the applicable criteria for equity classification, and therefore, was not accounted for as a derivative instrument. As a result of the Acquisition, we suspended the share repurchase program and thus, there have been no shares of Class A or Class B common stock repurchased in 2017 or 2016. During 2015, we purchased approximately 2 million shares of our Class B common stock under the share repurchase program for an aggregate of approximately $150 million .</t>
  </si>
  <si>
    <t>Earnings Per Share</t>
  </si>
  <si>
    <t>Earnings Per Share [Abstract]</t>
  </si>
  <si>
    <t xml:space="preserve"> Earnings Per Share Net income (loss) from continuing operations, net income (loss) attributable to MCBC and related basic and diluted per share amounts for 2016 and 2015 have been revised to reflect the retrospective application of our change in accounting policy as discussed in Note 1, "Basis of Presentation and Summary of Significant Accounting Policies" . Basic EPS was computed using the weighted-average number of shares of common stock outstanding during the period. Diluted EPS includes the additional dilutive effect of our potentially dilutive securities, which include RSUs, DSUs, PSUs, stock options and SOSARs. The dilutive effects of our potentially dilutive securities are calculated using the treasury stock method. For the years ended December 31, 2017 December 31, 2016 December 31, 2015 (In millions, except per share amounts) Amounts attributable to Molson Coors Brewing Company: Net income (loss) from continuing operations $ 1,412.7 $ 1,995.8 $ 391.3 Income (loss) from discontinued operations, net of tax 1.5 (2.8 ) 3.9 Net income (loss) attributable to Molson Coors Brewing Company $ 1,414.2 $ 1,993.0 $ 395.2 Weighted-average shares for basic EPS 215.4 212.0 185.3 Effect of dilutive securities: RSUs, DSUs, and PSUs 0.6 0.8 0.7 Stock options and SOSARs 0.5 0.6 0.4 Weighted-average shares for diluted EPS 216.5 213.4 186.4 Basic net income (loss) attributable to Molson Coors Brewing Company per share: From continuing operations $ 6.56 $ 9.41 $ 2.11 From discontinued operations 0.01 (0.01 ) 0.02 Basic net income (loss) attributable to Molson Coors Brewing Company per share $ 6.57 $ 9.40 $ 2.13 Diluted net income (loss) attributable to Molson Coors Brewing Company per share: From continuing operations $ 6.52 $ 9.35 $ 2.10 From discontinued operations 0.01 (0.01 ) 0.02 Diluted net income (loss) attributable to Molson Coors Brewing Company per share $ 6.53 $ 9.34 $ 2.12 Dividends declared and paid per share $ 1.64 $ 1.64 $ 1.64 Our calculation of weighted-average shares includes Class A common stock and Class B common stock, and Class A exchangeable shares and Class B exchangeable shares. All classes of stock have in effect the same dividend rights and share equitably in undistributed earnings. Holders of Class A common stock receive dividends only to the extent dividends are declared and paid to holders of Class B common stock. See Note 8, "Stockholders' Equity" for further discussion of the Class A common stock and Class B common stock and Class A exchangeable shares and Class B exchangeable shares. We have no unvested outstanding equity share awards that contain non-forfeitable rights to dividends. The following anti-dilutive securities were excluded from the computation of the effect of dilutive securities on diluted EPS: For the years ended December 31, 2017 December 31, 2016 December 31, 2015 (In millions) RSUs, stock options and SOSARs 0.3 0.1 0.1 Class B Common Stock Equity Issuance On February 3, 2016, we completed an underwritten public offering of our Class B common stock to partially fund the Acquisition, which increased the number of Class B common shares issued and outstanding by 29.9 million shares, and received proceeds of approximately $2.5 billion , net of issuance costs. See Note 8, "Stockholders' Equity" for further discussion.</t>
  </si>
  <si>
    <t>Properties</t>
  </si>
  <si>
    <t>Property, Plant and Equipment [Abstract]</t>
  </si>
  <si>
    <t>Properties As of December 31, 2017 December 31, 2016 (In millions) Land and improvements $ 363.9 $ 304.7 Buildings and improvements 930.6 853.1 Machinery and equipment 3,910.6 3,513.8 Returnable containers 356.2 321.7 Furniture and fixtures 360.5 313.5 Software 310.4 282.7 Natural resource properties 3.8 3.8 Construction in progress 534.3 413.4 Total properties cost 6,770.3 6,006.7 Less: accumulated depreciation (2,096.6 ) (1,499.3 ) Properties, net $ 4,673.7 $ 4,507.4 Depreciation expense was $590.7 million , $306.3 million and $284.5 million in 2017 , 2016 and 2015 , respectively. Loss and breakage expense related to our returnable containers, included in the depreciation expense amounts noted above, was $46.9 million , $33.0 million and $33.3 million in 2017 , 2016 and 2015 , respectively, and is classified within cost of goods sold in the consolidated statements of operations. Additionally, the previously mentioned depreciation expense for 2017 , 2016 and 2015 includes accelerated depreciation of $20.5 million , $12.4 million and $49.4 million respectively, associated with brewery and bottling line closures, and is classified within special items in the consolidated statements of operations. See Note 7, "Special Items" for further discussion as well as details around facility closures.</t>
  </si>
  <si>
    <t>Goodwill and Intangible Assets</t>
  </si>
  <si>
    <t>Goodwill and Intangible Assets Disclosure [Abstract]</t>
  </si>
  <si>
    <t>Goodwill and Intangible Assets U.S. Canada Europe International Consolidated (In millions) Balance at December 31, 2015 $ — $ 551.4 $ 1,408.7 $ 23.2 $ 1,983.3 Business acquisition (1) 6,415.6 — — (0.6 ) 6,415.0 Impairment related to India reporting unit (2) — — — (15.7 ) (15.7 ) Foreign currency translation — 16.2 (148.2 ) (0.5 ) (132.5 ) Balance at December 31, 2016 $ 6,415.6 $ 567.6 $ 1,260.5 $ 6.4 $ 8,250.1 Adjustments to preliminary purchase price allocation and synergy allocation (1) (487.1 ) 295.0 100.0 — (92.1 ) Business acquisition (3) — 13.8 — — 13.8 Foreign currency translation — 55.7 177.5 0.5 233.7 Balance at December 31, 2017 $ 5,928.5 $ 932.1 $ 1,538.0 $ 6.9 $ 8,405.5 (1) On October 11, 2016, we completed the Acquisition and estimated preliminary goodwill of approximately $6.4 billion , which was initially allocated to our U.S. segment. During 2017, we recorded adjustments to our preliminary purchase price allocation resulting in a net decrease in goodwill of $92.1 million . Separately, early in the fourth quarter of 2017, and prior to the completion of the one year measurement period, we completed the allocation of goodwill to our reporting units, resulting in $295.0 million and $100.0 million allocated to the Canada and Europe reporting units, respectively, as of October 11, 2016. Refer to Note 4, "Acquisition and Investments" for further details. In addition, the goodwill adjustment for 2016 reflects the final purchase price accounting adjustment associated with the April 1, 2015, acquisition of Mount Shivalik Breweries Ltd ("Mount Shivalik"), a regional brewer in India and is included within the India reporting unit of our International segment. (2) The International segment's goodwill impairment loss for 2016 resulted from an interim goodwill impairment assessment for the India reporting unit performed during the second quarter of 2016, triggered by the enactment of total alcohol prohibition in the state of Bihar, India on April 5, 2016. (3) During the fourth quarter of 2017, we completed the acquisition of Le Trou du Diable, a craft brewer located in Quebec. As part of the preliminary purchase price accounting in the fourth quarter of 2017, goodwill generated in conjunction with this acquisition has been recorded within our Canada segment, subject to normal purchase accounting adjustments. The following table presents details of our intangible assets, other than goodwill, as of December 31, 2017 : Useful life Gross Accumulated amortization Net (Years) (In millions) Intangible assets subject to amortization: Brands 10 - 50 $ 5,215.3 $ (516.0 ) $ 4,699.3 License agreements and distribution rights 15 - 28 236.3 (103.9 ) 132.4 Other 2 - 40 148.3 (42.4 ) 105.9 Intangible assets not subject to amortization: Brands Indefinite 8,216.6 — 8,216.6 Distribution networks Indefinite 804.7 — 804.7 Other Indefinite 337.6 — 337.6 Total $ 14,958.8 $ (662.3 ) $ 14,296.5 The following table presents details of our intangible assets, other than goodwill, as of December 31, 2016 : Useful life Gross Accumulated amortization Net (Years) (In millions) Intangible assets subject to amortization: Brands 10 - 50 $ 4,876.3 $ (288.2 ) $ 4,588.1 License agreements and distribution rights 15 - 28 225.9 (89.4 ) 136.5 Other 2 - 40 129.3 (26.4 ) 102.9 Intangible assets not subject to amortization: Brands Indefinite 8,114.2 — 8,114.2 Distribution networks Indefinite 752.6 — 752.6 Other Indefinite 337.6 — 337.6 Total $ 14,435.9 $ (404.0 ) $ 14,031.9 The changes in the gross carrying amounts of intangibles from December 31, 2016 , to December 31, 2017 , are primarily driven by the impact of foreign exchange rates, as a significant amount of intangibles are denominated in foreign currencies. Based on foreign exchange rates as of December 31, 2017 , the estimated future amortization expense of intangible assets is as follows: Year Amount (In millions) 2018 $ 224.7 2019 223.8 2020 222.8 2021 217.4 2022 213.3 Amortization expense of intangible assets was $222.1 million , $82.1 million , and $29.9 million for the years ended December 31, 2017 , December 31, 2016 , and December 31, 2015 , respectively. The increase in amortization expense in 2016 and 2017 is primarily attributable to the addition of U.S. definite-lived intangible asset amortization following the completion of the Acquisition, as well as the reclassification of the Molson core brand intangible assets from indefinite to definite-lived following the completion of our annual impairment test as of October 1, 2016. This expense is primarily presented within marketing, general and administrative expenses. We completed our required annual goodwill and indefinite-lived intangible impairment testing as of October 1, 2017, the first day of our fourth quarter, and concluded there were no impairments of goodwill within our U.S., Europe, Canada or India reporting units. Further, there were no impairments of our other indefinite-lived intangible assets as a result of the annual review process. Reporting Units and Goodwill As of the date of our annual impairment test, performed as of October 1, 2017, the operations in each of the specific regions within our U.S., Canada, Europe and International segments are considered components based on the availability of discrete financial information and the regular review by segment management. We have concluded that the components within the U.S., Canada and Europe segments each meet the criteria as having similar economic characteristics and therefore have aggregated these components into the U.S., Canada and Europe reporting units, respectively. Additionally, we determined that the components within our International segment do not meet the criteria for aggregation, and therefore, the operations of our India business constitute a separate reporting unit at the component level. The fair value of the U.S., Europe and Canada reporting units were estimated at approximately 28% , 18% and 26% in excess of carrying value, respectively, as of the October 1, 2017, testing date. The U.S. reporting unit was not tested for impairment in the prior year, as the Acquisition was completed after our annual October 1 st test date. In the current year testing, it was determined that the fair value of the U.S. reporting unit sufficiently exceeded its carrying value approximately one year following the Acquisition. The excess of the fair value over the carrying value of the Europe reporting unit slightly improved from the prior year. The improvement in the current year was driven by positive volume and revenue growth throughout 2017, as well as the benefit of incremental cost savings and synergies, which positively impacted the forecasted future cash flows of the Europe reporting unit. The fair value of our Canada reporting unit declined slightly from the prior year, as the reporting unit continued to face challenging market dynamics during the year, including continued performance declines within the Molson and Coors Light core brands, resulting in a reduction of forecasted results in comparison to the prior year. These declines were slightly offset by incremental cost savings initiatives included in the current year forecast. The fair value of the India reporting unit slightly improved from the prior year, as the economic outlook for the reporting unit continues to improve. Although the fair value of each of our reporting units was determined to be sufficiently in excess of its respective carrying value as of the October 1, 2017, testing date, the fair value determinations are sensitive to further unfavorable changes in forecasted cash flows, macroeconomic conditions, market multiples or discount rates that could have an adverse impact. See Note 1, "Basis of Presentation and Summary of Significant Accounting Policies" for further discussion of our determination of reporting units for purposes of goodwill impairment testing. Indefinite-Lived Intangibles The Coors and Miller indefinite-lived brands in the U.S. were recognized at their fair values upon completion of the Acquisition on October 11, 2016. Following the completion of our annual impairment testing as of October 1, 2017, the fair value of the Coors and Miller brand families were determined to be sufficiently in excess of their carrying values. The fair value of the Coors Light brand distribution rights in Canada continues to be sufficiently in excess of its carrying value as of the testing date. Separately, during 2016, we recorded an aggregate impairment charge to the Molson core indefinite-lived brand asset of $495.2 million . The impairment charge was the result of a continued decline in performance of the Molson core brand asset throughout 2016, which drove a downward shift in management's forecast, along with a challenging market dynamic and competitive conditions that were not expected to subside in the near-term. At that time, we also reassessed the brand's indefinite-life classification and determined that the Molson core brands had characteristics that indicated a definite-life assignment was more appropriate, including prolonged weakness in consumer demand driven by increased economic and competitive pressures. Given these factors resulted in sustained declines in brand performance, and it was unclear when these ongoing pressures on the brands would subside, these brands were reclassified as definite-lived intangible assets as of October 1, 2016, and are being amortized over their remaining useful lives ranging from 30 to 50 years. Our Europe indefinite-lived intangibles' fair values, including the Staropramen and Carling brands, continue to be sufficiently in excess of their respective carrying values as of the annual testing date. During 2015, we also recognized impairment charges on certain European indefinite-lived brands of $275.0 million . These brands were reclassified as definite-lived intangible assets as of September 30, 2015, and are being amortized over their remaining useful lives ranging from 30 to 50 years. We utilized Level 3 fair value measurements in our impairment analysis of our indefinite-lived intangible brand assets, which utilizes an excess earnings approach to determine the fair values of the assets as of the testing date. The future cash flows used in the analysis are based on internal cash flow projections based on our long range plans and include significant assumptions by management as noted below. Separately, we assessed qualitative factors to determine whether it was more likely than not that the fair value of our water rights, an indefinite-lived intangible asset, was greater than its carrying amount and determined that a full quantitative analysis was not necessary. Key Assumptions Fair value determinations require considerable judgment and are sensitive to changes in underlying assumptions and factors. As a result, there can be no assurance that the estimates and assumptions made for purposes of the annual goodwill and indefinite-lived intangible impairment tests will prove to be an accurate prediction of the future. Examples of events or circumstances that could reasonably be expected to negatively affect the underlying key assumptions and ultimately impact the estimated fair value of our reporting units and indefinite-lived intangibles may include such items as: (i) a decrease in expected future cash flows, specifically, a decrease in sales volume and increase in costs that could significantly impact our immediate and long-range results, a decrease in sales volume driven by a prolonged weakness in consumer demand or other competitive pressures adversely affecting our long-term volume trends, a continuation of the trend away from core brands in certain of our markets, especially in markets where our core brands represent a significant portion of the market, unfavorable working capital changes and an inability to successfully achieve our cost savings targets, (ii) adverse changes in macroeconomic conditions or an economic recovery that significantly differs from our assumptions in timing and/or degree (such as a recession or worsening of the overall European economy), (iii) volatility in the equity and debt markets or other country specific factors which could result in a higher weighted-average cost of capital, (iv) sensitivity to market multiples; and (v) regulation limiting or banning the manufacturing, distribution or sale of alcoholic beverages. Based on known facts and circumstances, we evaluate and consider recent events and uncertain items, as well as related potential implications, as part of our annual assessment and incorporate into the analyses as appropriate. These facts and circumstances are subject to change and may impact future analyses. For example, subsequent to the completion of our annual impairment testing, we considered the implications of the enactment of the 2017 Tax Act on our U.S. reporting unit and indefinite-lived brand valuations. The results of our preliminary analysis indicated that the implications are expected to be favorable, keeping all other assumptions constant. While historical performance and current expectations have resulted in fair values of our reporting units and indefinite-lived intangible assets in excess of carrying values, if our assumptions are not realized, it is possible that an impairment charge may need to be recorded in the future. Definite-Lived Intangibles Regarding definite-lived intangibles, we continuously monitor the performance of the underlying assets for potential triggering events suggesting an impairment review should be performed. Excluding the definite-lived intangible asset impairment charge associated with the triggering event which occurred in Bihar, India in 2016 further discussed below, no such triggering events that resulted in an impairment charge were identified in 2017 , 2016, or 2015. India Triggering Event and Interim Impairment Assessment In the fourth quarter of 2015, a newly elected government in the state of Bihar, India announced plans to ban the sale of "country" liquor and to limit the sale of other forms of alcohol, such as beer, to certain government owned outlets, effective April 1, 2016. On April 5, 2016, four days after the start of the ban on "country" liquor, the government of the state of Bihar announced immediate changes to the ban, implementing a complete prohibition of the sale and consumption of all forms of alcohol. Due to this triggering event, and as the expected length of the prohibition was unclear and was expected to remain in effect for the foreseeable future, we performed an interim impairment assessment for the impacted tangible assets, intangible assets and the India reporting unit goodwill. Specifically, upon identification of the triggering event we completed step one of the goodwill impairment test comparing the fair value of the India reporting unit to its carrying value using a combination of discounted cash flow analyses and market approaches, which resulted in the need to complete step two. Upon completion of step two, we recorded an impairment of tangible assets of $11.0 million and impairment of goodwill and definite-lived intangibles of $19.8 million within special items during the second quarter of 2016. The remaining goodwill attributable to the India reporting unit of $6.9 million , based on foreign exchange rates at December 31, 2017 , is associated with cash flows in other states in India, where alcohol sales are not prohibited. We continue to monitor legal proceedings impacting the regulatory environment as it relates to our ability to resume operations in the state. In addition, if the facts or circumstances associated with the expected collectibility of certain Bihar receivables due from the government of approximately $3 million , based on foreign exchange rates at December 31, 2017, adversely change or if future cash flows are adversely impacted relative to the projected cash flows used in the impairment analysis, we may incur additional impairment or other losses in future periods.</t>
  </si>
  <si>
    <t>Debt</t>
  </si>
  <si>
    <t>Debt Disclosure [Abstract]</t>
  </si>
  <si>
    <t>Debt Debt Obligations As of December 31, 2017 December 31, 2016 (In millions) Senior notes: CAD 500 million 3.95% Series A notes due 2017 $ — $ 372.0 CAD 400 million 2.25% notes due 2018 (1) 318.2 297.6 CAD 500 million 2.75% notes due 2020 (1) 397.7 372.0 CAD 500 million 2.84% notes due 2023 (2) 397.7 372.0 CAD 500 million 3.44% notes due 2026 (2) 397.7 372.0 $300 million 2.0% notes due 2017 (3) — 300.2 $500 million 1.45% notes due 2019 (2) 500.0 500.0 $500 million 1.90% notes due 2019 (4) 498.5 — $500 million 2.25% notes due 2020 (4) 498.2 — $1.0 billion 2.10% notes due 2021 (2) 1,000.0 1,000.0 $500 million 3.5% notes due 2022 (3) 512.2 515.0 $2.0 billion 3.0% notes due 2026 (2) 2,000.0 2,000.0 $1.1 billion 5.0% notes due 2042 (3) 1,100.0 1,100.0 $1.8 billion 4.2% notes due 2046 (2) 1,800.0 1,800.0 EUR 500 million notes due 2019 (4) 600.3 — EUR 800 million 1.25% notes due 2024 (2) 960.4 841.4 Term loans (5) — 2,300.0 Other long-term debt 22.1 2.2 Less: unamortized debt discounts and debt issuance costs (75.9 ) (85.0 ) Total long-term debt (including current portion) 10,927.1 12,059.4 Less: current portion of long-term debt (328.4 ) (671.7 ) Total long-term debt $ 10,598.7 $ 11,387.7 Short-term borrowings: Commercial paper program (6) $ 379.0 $ — Other short-term borrowings (7) 7.4 13.1 Current portion of long-term debt 328.4 671.7 Current portion of long-term debt and short-term borrowings $ 714.8 $ 684.8 (1) On September 18, 2015 , Molson Coors International, L.P., a Delaware limited partnership and wholly-owned subsidiary of MCBC ("Molson Coors International L.P."), issued CAD 500 million 2.75% notes due September 18, 2020 ("CAD 500 million notes"), and CAD 400 million 2.25% notes due September 18, 2018 ("CAD 400 million notes", and together with the CAD 500 million notes, the "2015 Notes"). Prior to issuing the 2015 Notes, we entered into forward starting interest rate swap agreements to hedge the interest rate volatility on CAD 600 million of the 2015 Notes beginning in the second quarter of 2014. At the time of the issuance of the 2015 Notes, the government of Canada bond rates were trading at a yield lower than that locked in by the interest rate swaps, resulting in an aggregate realized loss of CAD 39.2 million ( $29.5 million at settlement), which was recorded in other comprehensive income. A portion of this loss is being amortized into interest expense over the 5 -year and 3 -year terms of the respective 2015 Notes and will increase our effective cost of borrowing compared to the stated coupon rates by 0.65% on the CAD 500 million notes and 0.16% on the CAD 400 million notes. The remaining portion of the loss will be amortized on future debt issuances covering the full 10 -year term of the interest rate swap agreements. The cash payment associated with the settlement of the forward starting interest rate swap agreements was recorded as an operating outflow within the other assets and liabilities line item on the consolidated statement of cash flows. See Note 17, "Derivative Instruments and Hedging Activities" for further details on the forward starting interest rate swaps. (2) On July 7, 2016 , MCBC issued approximately $5.3 billion senior notes with portions maturing from July 15, 2019 , through July 15, 2046 ("2016 USD Notes"), and EUR 800.0 million senior notes maturing July 15, 2024 ("2016 EUR Notes"), and Molson Coors International L.P., completed a private placement of CAD 1.0 billion senior notes maturing July 15, 2023 , and July 15, 2026 ("2016 CAD Notes"), in order to partially fund the financing of the Acquisition (2016 USD Notes, 2016 EUR Notes and 2016 CAD notes, collectively, the "2016 Notes"). These issuances resulted in total proceeds of approximately $6.9 billion , net of underwriting fees and discounts of $36.5 million and $17.7 million , respectively. Total debt issuance costs capitalized in connection with these notes including underwriting fees, discounts and other financing related costs, were approximately $65 million and are being amortized over the respective terms of the 2016 Notes. The 2016 Notes began accruing interest upon issuance, with semi-annual payments due on the 2016 USD Notes and 2016 CAD Notes in January and July beginning in 2017, and annual interest payments due on the 2016 EUR Notes in July beginning in 2017. Prior to issuing the 2016 EUR Notes and the 2016 CAD Notes, we entered into foreign currency forward agreements to economically hedge the foreign currency exposure of a portion of the respective notes, which were subsequently settled on July 7, 2016 , concurrent with the issuance of the 2016 Notes. Additionally, upon issuance we designated the EUR Notes as a net investment hedge of our Europe business. See Note 17, "Derivative Instruments and Hedging Activities" for further details. In order to maximize the yield on the cash received from the issuance of the 2016 Notes and the February 3, 2016, equity issuance, while maintaining the ability to readily access these funds, MCBC strategically invested the proceeds in various fixed rate deposit and money market accounts with terms of three months or less in anticipation of the Acquisition. Accordingly, we recorded interest income of $19.0 million for the year ended December 31, 2016 , within interest income (expense). The proceeds from our 2016 Notes and February 3, 2016, equity issuance were used to partially fund the Acquisition on October 11, 2016 . (3) On May 3, 2012, we issued approximately $1.9 billion of senior notes with portions maturing in 2017, 2022 and 2042. The 2017 senior notes were issued in an initial aggregate principal amount of $300 million at 2.0% interest and matured on May 1, 2017 (" $300 million notes"). The 2022 senior notes were issued in an initial aggregate principal amount of $500 million at 3.5% interest and will mature on May 1, 2022 (" $500 million notes"). The 2042 senior notes were issued in an initial aggregate principal amount of $1.1 billion at 5.0% interest and will mature on May 1, 2042. The issuance resulted in total proceeds, before expenses, of approximately $1.9 billion , net of underwriting fees and discounts of $14.7 million and $4.6 million , respectively. Total debt issuance costs capitalized in connection with these senior notes, including the underwriting fees and discounts, were approximately $18.0 million and are being amortized over the term of the notes. During the second quarter of 2017, we repaid our $300 million notes using commercial paper. In the first quarter of 2015, we entered into interest rate swaps to economically convert our fixed rate $300 million notes to floating rate debt consistent with the interest rate swaps on our $500 million notes entered into during 2014. As a result of these hedge programs, the changes in fair value of the interest rate swaps and the offsetting changes in the fair value of our $300 million and $500 million notes attributable to the benchmark interest rate were recorded as unrealized positions in interest expense in our consolidated statement of operations. As a result of fair value hedge accounting, the carrying value of the $300 million and $500 million notes include an adjustment for the change in fair value. During the fourth quarter of 2015, we settled these interest rate swaps, at which time we ceased adjusting the carrying value of the related $300 million and $500 million notes for the fair value movements of these swaps. At the time of termination, cumulative adjustments to the carrying value of the notes were $0.7 million and $18.1 million representing the cash inflows upon termination related to the $300 million and $500 million notes, respectively. Beginning in the fourth quarter of 2015, we began amortizing these cumulative adjustments to interest expense over the remaining term of each respective note and will accordingly decrease the annual effective interest rate for the $300 million and $500 million notes for the remaining term of the notes by 0.16% and 0.56% , respectively. The impact of these swaps including amortization resulted in an effective interest rate on the $300 million and $500 million notes of 0.95% and 1.57% , respectively, for 2015. The fair value adjustments and subsequent amortization have been excluded from the aggregate principal debt maturities table presented below. In the first quarter of 2015, we also entered into a cross currency swap with a total notional of EUR 265 million ( $300 million upon execution) in order to hedge a portion of the foreign currency translational impacts of our European investment. As a result of this cross currency swap and the above mentioned interest rate swaps, we economically converted the $300 million and associated interest to a floating rate EUR denomination. During the fourth quarter of 2015, we voluntarily cash settled the EUR 265 million notional cross currency swap associated with the $300 million notes simultaneously with the voluntary settlement of the interest rate swaps discussed previously resulting in a separate cash inflow of $16.0 million . See Note 17, "Derivative Instruments and Hedging Activities" for further details. (4) On March 15, 2017, MCBC issued approximately $1.5 billion of senior notes, consisting of $500.0 million 1.90% senior notes due March 15, 2019 , and $500.0 million 2.25% senior notes due March 15, 2020 (collectively, the "2017 USD Notes") and EUR 500.0 million floating rate senior notes due March 15, 2019 ("2017 EUR Notes") (2017 USD Notes and 2017 EUR Notes, collectively, the "2017 Notes"). We bear quarterly interest on the 2017 EUR Notes at the rate of 0.35% plus three-month EURIBOR . These issuances resulted in total proceeds of approximately $1.5 billion , net of underwriting fees and discounts of $3.1 million and $0.7 million , respectively. Total debt issuance costs capitalized in connection with these notes, including underwriting fees, discounts and other financing related costs, were $6.1 million and are being amortized over the respective terms of the 2017 Notes. The 2017 Notes began accruing interest upon issuance, with quarterly payments due on the 2017 EUR Notes beginning June 15, 2017, and semi-annual payments due on the 2017 USD Notes beginning September 15, 2017. The proceeds from our 2017 Notes were used to repay our term loans, as further described below. In the first quarter of 2017, we entered into interest rate swaps to economically convert our fixed rate 2017 USD Notes to floating rate debt. As a result of these hedge programs, the carrying value of the $500.0 million 1.90% notes and $500.0 million 2.25% notes were adjusted for fair value movements attributable to the benchmark interest rate. During the fourth quarter of 2017, we settled these interest rate swaps, at which time we ceased adjusting the carrying value of the 2017 USD Notes for the fair value of these swaps. At the time of termination, cumulative adjustments to the carrying value of the notes were losses of $1.6 million on the $500.0 million 1.90% notes and $1.9 million on the $500.0 million 2.25% notes. Beginning in the fourth quarter of 2017, we began amortizing these cumulative adjustments to interest expense over the remaining term of each respective note and will accordingly increase the annual effective interest rate for the $500.0 million 1.90% notes and $500.0 million 2.25% notes for the remaining term of the notes by 0.24% and 0.17% , respectively. The impact of these swaps including amortization resulted in an effective interest rate on the $500.0 million 1.90% notes and $500.0 million 2.25% notes of 1.65% and 1.83% , respectively, for 2017. The fair value adjustments and subsequent amortization have been excluded from the aggregate principal debt maturities table presented below. Prior to issuing the 2017 EUR Notes, we entered into foreign currency forward agreements to economically hedge the foreign currency exposure of a portion of the respective notes, which were subsequently settled on March 15, 2017, concurrent with the issuance of the 2017 EUR Notes. Additionally, upon issuance we designated the 2017 EUR Notes as a net investment hedge of our Europe business. See Note 17, "Derivative Instruments and Hedging Activities" for further details. (5) In anticipation of the Acquisition, we entered into a term loan agreement during the fourth quarter of 2015, by and among the Company, the lenders party thereto, and Citibank, N.A., as Administrative Agent. The term loan agreement provided for total term loan commitments of $1.5 billion in a 3 -year tranche and $1.5 billion in a 5 -year tranche, for an aggregate principal amount of $3.0 billion . On October 11, 2016 , in connection with the closing of the Acquisition, we borrowed $1.0 billion under the 3 -year tranche and $1.5 billion under the 5 -year tranche, for an aggregate principal amount of $2.5 billion . The proceeds were used to partially fund the Acquisition. Total debt issuance costs capitalized in connection with these term loans were $8.7 million and were amortized to interest expense over each tranche's respective terms. The term loans had monthly interest at the rate of 1.50% plus one-month LIBOR . The term loans were fully repaid as of July 19, 2017. (6) As of December 31, 2017 , we had total outstanding borrowings under our commercial paper program of $379.0 million at a weighted-average effective interest rate and tenor of 1.84% and 45 days, respectively. There were no outstanding borrowings under our commercial paper program as of December 31, 2016 . During the third quarter of 2017, we increased the size of our commercial paper program to a maximum of $1.5 billion . We used proceeds from the commercial paper to make repayments of our notes upon maturity as well as fund working capital needs. (7) As of December 31, 2017 , we had $1.2 million in bank overdrafts and $37.8 million in bank cash related to our cross-border, cross-currency cash pool for a net positive position of $36.6 million . As of December 31, 2016 , we had $2.6 million in bank overdrafts and $18.0 million in bank cash related to our cross-border, cross-currency cash pool for a net positive position of $15.4 million . We had total outstanding borrowings of $3.2 million and $7.0 million under our two JPY overdraft facilities as of December 31, 2017 , and December 31, 2016 , respectively. In addition, we have GBP and CAD lines of credit under which we had no outstanding borrowings as of December 31, 2017 , or December 31, 2016 . A summary of our short-term facility availability is presented below. See Note 19, "Commitments and Contingencies" for further discussion related to letters of credit. • JPY 900 million overdraft facility at Japan base rate plus 0.45% • JPY 500 million overdraft facility at Japan base rate plus 0.35% • CAD 30 million line of credit at USD Prime or CAD Prime depending on the borrowing currency • GBP 20 million line of credit consisting of a GBP 10 million overdraft facility at GBP LIBOR plus 1.5% • GBP 10 million uncommitted money market facility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December 31, 2017 , and December 31, 2016 , the fair value of our outstanding long-term debt (including current portion of long-term debt) was approximately $11.2 billion and $12.0 billion , respectively.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Revolving Credit Facility On July 7, 2017, we entered into a 5 -year, $1.5 billion revolving multi-currency credit facility, which provides a $150 million sub-facility available for the issuance of letters of credit. This $1.5 billion revolving credit facility replaced our $750 million revolving credit facility, which would have matured in the second quarter of 2019. In connection with the new revolving credit facility, we increased the size of our existing commercial paper program to a maximum aggregate amount outstanding at any time of $1.5 billion . Concurrent with these transactions, in the third quarter of 2017, we incurred $3.4 million of issuance costs related to the $1.5 billion revolving credit facility, which are being amortized over the term of the agreement. As of December 31, 2017 , we had approximately $1.1 billion available to draw under our $1.5 billion revolving multi-currency credit facility, as the borrowing capacity is reduced by borrowings under our commercial paper program. We have no other borrowings drawn on this revolving credit facility as of December 31, 2017 . Additionally, under the new $1.5 billion revolving credit facility, the maximum leverage ratio has changed from 5.75x debt to EBITDA, with a decline to 3.75x debt to EBITDA in the fourth year following the closing of the Acquisition, to a maximum leverage ratio of 5.75x debt to EBITDA, with a decline to 4.00x debt to EBITDA as of the last day of the fiscal quarter ending December 31, 2020. Under the terms of each of our debt facilities, we must comply with certain restrictions. These include customary events of default and specified representations and warranties and covenants, including, among other things, covenants that restrict our ability to incur certain additional priority indebtedness, create or permit liens on assets, or engage in mergers or consolidations. As of December 31, 2017 , and December 31, 2016 , we were in compliance with all of these restrictions and have met all debt payment obligations. All of our outstanding senior notes as of December 31, 2017 , rank pari-passu. As of December 31, 2017 , the aggregate principal debt maturities of long-term debt and short-term borrowings, based on foreign exchange rates at December 31, 2017 , for the next 5 years are as follows: Year Amount (In millions) 2018 $ 715.2 2019 1,609.8 2020 897.7 2021 1,000.0 2022 500.0 Thereafter 6,657.8 Total $ 11,380.5 Interest For the years ended December 31, 2017 December 31, 2016 December 31, 2015 (In millions) Interest incurred $ 351.8 $ 272.2 $ 121.1 Interest capitalized (2.5 ) (0.6 ) (0.8 ) Interest expensed $ 349.3 $ 271.6 $ 120.3</t>
  </si>
  <si>
    <t>Inventories (Notes)</t>
  </si>
  <si>
    <t>Inventory Disclosure [Abstract]</t>
  </si>
  <si>
    <t>Inventory Disclosure [Text Block]</t>
  </si>
  <si>
    <t>Inventories As of December 31, 2017 December 31, 2016 (In millions) Finished goods $ 222.3 $ 213.8 Work in process 85.2 81.6 Raw materials 231.7 238.5 Packaging materials 52.3 58.8 Inventories, net $ 591.5 $ 592.7</t>
  </si>
  <si>
    <t>Share-Based Payments</t>
  </si>
  <si>
    <t>Disclosure of Compensation Related Costs, Share-based Payments [Abstract]</t>
  </si>
  <si>
    <t>Share-Based Payments We have one share-based compensation plan, the MCBC Incentive Compensation Plan (the "Incentive Compensation Plan"), as of December 31, 2017 , and all outstanding awards fall under this plan. Molson Coors Brewing Company Incentive Compensation Plan We issue the following types of awards related to shares of Class B common stock to certain directors, officers, and other eligible employees, pursuant to the Incentive Compensation Plan: RSUs, DSUs, PSUs, and stock options. RSU awards are issued based upon the market value equal to the price of our stock at the date of the grant and vest over a period of three years. In 2017 , 2016 and 2015 , we granted 0.3 million , 0.2 million and 0.2 million RSUs, respectively, with a weighted-average market value of $92.02 , $92.95 and $71.45 each, respectively. Prior to vesting, RSUs have no voting rights. DSU awards, under the Directors' Stock Plan pursuant to the Incentive Compensation Plan, are elections made by non-employee directors of MCBC that enable them to receive all or one-half of their annual cash retainer payments in our stock. The deferred stock unit awards are issued at the market value equal to the closing price on the date of the grant. The DSUs are paid in shares of stock upon termination of service. Prior to vesting, DSUs have no voting rights. In 2017 , 2016 and 2015 , we granted a small number of DSUs with a weighted-average market value of $86.06 , $100.60 and $79.34 per share, respectively. As part of our annual grant in the first quarter of 2017 , 2016 and 2015 we granted PSUs. PSUs are granted with a target value established at the date of grant and vest upon completion of a service requirement. The settlement amount of the PSUs is determined based on market and performance metrics, which include our total shareholder return performance relative to the S&amp;P 500 and specified internal performance metrics designed to drive greater shareholder return. PSU compensation expense is based on a fair value assigned to the market metric upon grant using a Monte Carlo model, which remains constant throughout the vesting period of three years and a performance multiplier, which will vary due to changing estimates of the performance metric condition. During 2017 , 2016 and 2015 , we granted 0.2 million , 0.1 million and 0.1 million PSUs, respectively, each with a weighted-average fair value of $97.13 , $90.49 and $74.42 , respectively. Stock options are granted with an exercise price equal to the market value of a share of Class B common stock on the date of grant. Stock options have a term of ten years and generally vest over three years. During 2017 , 2016 and 2015 , we granted 0.2 million , 0.1 million and 0.1 million options, respectively, each with a weighted-average fair value of $18.66 , $16.65 and $13.98 , respectively. In connection with the Acquisition, MCBC issued replacement awards to various MillerCoors employees who had awards outstanding under the historical MillerCoors share-based compensation plan consisting of 0.5 million stock options with a weighted-average fair value of $42.21 per share, 0.4 million RSUs with a weighted-average market value of $107.91 per share, and 0.1 million PSUs with a weighted-average fair value of $106.17 per share. The terms and fair values of these awards were substantially the same as the replaced MillerCoors awards. The fair value of the replacement awards associated with services rendered through the date of the Acquisition was recognized as a non-cash component of the total purchase consideration. The remaining fair value of the replacement awards associated with post-Acquisition service is being recognized as an expense on a straight-line basis over the remaining vesting period of the awards. The fair values of the replacement stock options were estimated using a binomial lattice valuation model due to their various in-the-money levels and remaining terms. For the years ended December 31, 2017 December 31, 2016 December 31, 2015 (In millions) Pretax share-based compensation expense $ 58.3 $ 32.3 $ 20.7 Tax benefit (1) (11.1 ) (10.0 ) (5.6 ) After-tax share-based compensation expense $ 47.2 $ 22.3 $ 15.1 (1) The tax benefit for 2017 excludes the impact of the remeasurement of related deferred tax assets resulting from the reduction of the U.S. federal corporate income tax rate pursuant to the 2017 Tax Act. See Note 6, "Income Tax" for further discussion. The increase in expense for 2017 was primarily driven by the issuance of replacement awards to MillerCoors employees in connection with the completion of the Acquisition, as well as accelerated recognition of expense related to certain awards during the first quarter of 2017. As of December 31, 2017 , there was $55.9 million of total unrecognized compensation cost from all share-based compensation arrangements granted under the Incentive Compensation Plan, related to unvested awards. This total compensation expense is expected to be recognized over a weighted-average period of 1.7 years. RSUs and DSUs PSUs Units Weighted-average grant date fair value per unit Units Weighted-average grant date fair value per unit (In millions, except per unit amounts) Non-vested as of December 31, 2016 0.8 $87.01 0.5 $81.67 Granted 0.3 $92.00 0.2 $97.13 Vested (0.3) $79.86 (0.2) $58.53 Converted (1) 0.3 $106.17 (0.1) $106.17 Forfeited (0.1) $91.41 — $— Non-vested as of December 31, 2017 1.0 $95.80 0.4 $89.57 (1) During the three months ended March 31, 2017, the MillerCoors 2016 PSU replacement awards were converted to RSUs under the Incentive Compensation Plan based on the achievement of the performance metric during the one year performance period ended December 31, 2016. These awards cliff vest at the end of a three year service period in the first quarter of 2019. The weighted-average fair value per unit for the non-vested PSUs is $110.87 as of December 31, 2017 . The total intrinsic values of RSUs and DSUs vested during 2017 , 2016 and 2015 were $31.5 million , $21.8 million and $17.5 million , respectively. Stock options and SOSARs Awards Weighted- average exercise price Weighted- average remaining contractual life (years) Aggregate intrinsic value (In millions, except per share amounts and years) Outstanding as of December 31, 2016 1.5 $59.79 5.4 $ 58.2 Granted 0.2 $96.77 Exercised (0.2) $56.58 Forfeited — — Outstanding as of December 31, 2017 1.5 $63.60 4.6 $ 31.3 Expected to vest at December 31, 2017 0.3 $89.86 8.4 $ 0.4 Exercisable at December 31, 2017 1.2 $56.23 3.5 $ 30.9 The total intrinsic values of stock options and SOSARs exercised during 2017 , 2016 and 2015 were $7.0 million , $17.7 million and $34.1 million , respectively. During 2017 , 2016 and 2015 , cash received from stock options exercises was $4.0 million , $11.2 million and $34.6 million , respectively, and total tax benefits realized, including excess tax benefits, from share-based awards vested or exercised was $20.2 million , $15.1 million and $15.6 million , respectively. The shares of Class B common stock to be issued under the stock option plans are made available from authorized and unissued MCBC Class B common stock. As of December 31, 2017 , there were 4.3 million shares of MCBC Class B common stock available for the issuance under the Incentive Compensation Plan. The fair value of each option granted in 2017 , 2016 and 2015 was determined on the date of grant using the Black-Scholes option-pricing model with the following weighted-average assumptions: For the years ended December 31, 2017 December 31, 2016 December 31, 2015 Risk-free interest rate 2.04% 1.40% 1.70% Dividend yield 1.64% 1.81% 2.20% Volatility range 22.40% - 22.88% 23.16% - 24.64% 21.65% - 29.90% Weighted-average volatility 22.52% 23.53% 23.71% Expected term (years) 5.1 5.2 5.7 Weighted-average fair value $18.66 $16.65 $13.98 The risk-free interest rates utilized for periods throughout the contractual life of the stock options are based on a zero-coupon U.S. Treasury security yield at the time of grant. Expected volatility is based on a combination of historical and implied volatility of our stock. The expected term of stock options is estimated based upon observations of historical employee option exercise patterns and trends of those employees granted options in the respective year. The fair value of the market metric for each PSU granted in 2017 , 2016 and 2015 was determined on the date of grant using a Monte Carlo model to simulate total stockholder return for MCBC and peer companies with the following weighted-average assumptions: For the years ended December 31, 2017 December 31, 2016 December 31, 2015 Risk-free interest rate 1.59% 1.04% 1.06% Dividend yield 1.64% 1.81% 2.20% Volatility range 13.71% - 80.59% 14.10% - 77.11% 12.73% - 62.28% Weighted-average volatility 24.24% 23.68% 21.53% Expected term (years) 2.8 2.8 2.8 Weighted-average fair market value $97.13 $90.49 $74.42 The risk-free interest rates utilized for periods throughout the expected term of the PSUs are based on a zero-coupon U.S. Treasury security yield at the time of grant. Expected volatility is based on historical volatility of our stock as well as the stock of our peer firms, as shown within the volatility range above, for a period from the grant date consistent with the expected term. The expected term of PSUs is calculated based on the grant date to the end of the performance period.</t>
  </si>
  <si>
    <t>Accumulated Other Comprehensive Income (Loss)</t>
  </si>
  <si>
    <t>Accumulated Other Comprehensive Income (Loss), Net of Tax [Abstract]</t>
  </si>
  <si>
    <t>OCI represents income and losses for the reporting period, including the related tax impacts, which are excluded from net income (loss) and recognized directly within AOCI as a component of equity. OCI also includes amounts reclassified to income during the reporting period that were previously recognized within AOCI. Amounts remaining within AOCI are expected to be reclassified out of AOCI in the future, at which point they will be recognized within the consolidated statement of operations as a component of net income (loss). We recognize OCI related to the translation of assets and liabilities of our foreign subsidiaries which are denominated in currencies other than USD, unrealized gains and losses on the effective portion of our derivatives designated in cash flow and net investment hedging relationships, actuarial gains and losses and prior service costs related to our pension and other post-retirement benefit plans, as well as our proportionate share of our equity method investments' OCI. Additionally, we do not have the expectation or intent to cash settle certain of our intercompany note receivable and note payable positions in the foreseeable future; therefore, the remeasurement of these instruments is recorded as a component of foreign currency translation adjustments within OCI. Accumulated Other Comprehensive Income (Loss) Pension and other postretirement benefit adjustments, amortization of net prior service (benefit) cost and net actuarial (gain) loss to income and tax benefit (expense) have been revised to reflect the retrospective application of our change in accounting policy as discussed in Note 1, "Basis of Presentation and Summary of Significant Accounting Policies" and Note 16, "Employee Retirement Plans and Postretirement Benefits" . MCBC stockholders' equity Foreign currency translation adjustments Gain (loss) on derivative instruments Pension and Postretirement Benefit adjustments Equity Method Investments Accumulated other comprehensive income (loss) (In millions) As of December 31, 2014 $ 129.8 $ 15.0 $ (632.0 ) $ (384.7 ) $ (871.9 ) Foreign currency translation adjustments (830.4 ) (16.0 ) (1.7 ) — (848.1 ) Unrealized gain (loss) on derivative instruments — 23.0 — — 23.0 Reclassification of derivative (gain) loss to income — (7.1 ) — — (7.1 ) Pension and other postretirement benefit adjustments — — 22.8 — 22.8 Amortization of net prior service (benefit) cost and net actuarial (gain) loss to income — — 20.7 — 20.7 Ownership share of unconsolidated subsidiaries' other comprehensive income (loss) — — — 56.5 56.5 Tax benefit (expense) (69.3 ) (0.4 ) (8.1 ) (22.2 ) (100.0 ) As of December 31, 2015 $ (769.9 ) $ 14.5 $ (598.3 ) $ (350.4 ) $ (1,704.1 ) Foreign currency translation adjustments (227.4 ) — (7.3 ) — (234.7 ) Unrealized gain (loss) on derivative and non-derivative instruments — 20.0 — — 20.0 Reclassification of derivative (gain) loss to income — (3.4 ) — — (3.4 ) Pension and other postretirement benefit adjustments — — 64.4 — 64.4 Amortization of net prior service (benefit) cost and net actuarial (gain) loss to income — — 28.9 — 28.9 Reclassification of historical share of MillerCoors' AOCI loss to income (1) — — — 458.3 458.3 Ownership share of unconsolidated subsidiaries' other comprehensive income (loss) (1) — — — 36.8 36.8 Tax benefit (expense) (1) 3.2 (9.9 ) (16.7 ) (214.6 ) (238.0 ) As of December 31, 2016 $ (994.1 ) $ 21.2 $ (529.0 ) $ (69.9 ) $ (1,571.8 ) Foreign currency translation adjustments 638.3 — 4.7 — 643.0 Unrealized gain (loss) on derivative and non-derivative instruments — (205.3 ) — — (205.3 ) Reclassification of derivative (gain) loss to income — 2.0 — — 2.0 Pension and other postretirement benefit adjustments — — 181.8 — 181.8 Amortization of net prior service (benefit) cost and net actuarial (gain) loss to income — — 4.4 — 4.4 Ownership share of unconsolidated subsidiaries' other comprehensive income (loss) — — — 14.3 14.3 Tax benefit (expense) 41.2 71.2 (36.9 ) (3.9 ) 71.6 As of December 31, 2017 $ (314.6 ) $ (110.9 ) $ (375.0 ) $ (59.5 ) $ (860.0 ) (1) Upon completion of the Acquisition on October 11, 2016, we recorded a loss of $458.3 million within special items upon reclassification of our accumulated other comprehensive loss related to our historical 42% interest in MillerCoors. The associated income tax benefit of $200.1 million was also reclassified and recorded as a component of the income tax benefit (expense) line item on the consolidated statement of operations. See Note 4, "Acquisition and Investments" for further details. The remaining AOCI of our equity method investments is related to changes to BRI and BDL pension obligations. We have significant levels of net assets denominated in currencies other than the USD due to our operations in foreign countries, and therefore we recognize OCI gains and/or losses when those items are translated to USD. The foreign currency translation gains recognized during 2017 were due to the strengthening of CAD, GBP, and other currencies of our Europe operations versus the USD. The foreign currency translation losses recognized during 2016 were due to the weakening of the GBP and other currencies of our Europe operations versus the USD, partially offset by slight strengthening of the CAD versus the USD. The foreign currency translation losses recognized during 2015 were due to the weakening of the CAD, GBP and other currencies of our Europe operations versus the USD. Reclassifications from AOCI to income: For the years ended December 31, 2017 December 31, 2016 December 31, 2015 Reclassifications from AOCI Location of gain (loss) recognized in income (In millions) Gain/(loss) on cash flow hedges: Forward starting interest rate swaps $ (3.7 ) $ (3.8 ) $ (2.0 ) Interest expense, net Foreign currency forwards (2.0 ) (7.2 ) (11.9 ) Other income (expense), net Foreign currency forwards 3.7 14.4 21.0 Cost of goods sold Total income (loss) reclassified, before tax (2.0 ) 3.4 7.1 Income tax benefit (expense) 0.7 (0.4 ) (1.7 ) Net income (loss) reclassified, net of tax $ (1.3 ) $ 3.0 $ 5.4 Amortization of defined benefit pension and other postretirement benefit plan items: Prior service benefit (cost) $ (0.5 ) $ (0.6 ) $ (0.3 ) (1) Net actuarial gain (loss) and settlement (3.9 ) (28.3 ) (20.4 ) (1) Total income (loss) reclassified, before tax (4.4 ) (28.9 ) (20.7 ) Income tax benefit (expense) 0.8 6.1 4.6 Net income (loss) reclassified, net of tax $ (3.6 ) $ (22.8 ) $ (16.1 ) Reclassification of historical share of MillerCoors' AOCI loss: Historical share of MillerCoors' AOCI loss $ — $ (458.3 ) $ — (2) Income tax benefit (expense) — 200.1 — Net income (loss) reclassified, net of tax $ — $ (258.2 ) $ — Total income (loss) reclassified, net of tax $ (4.9 ) $ (278.0 ) $ (10.7 ) (1) These components of AOCI are included in the computation of net periodic pension and other postretirement benefit cost. See Note 16, "Employee Retirement Plans and Postretirement Benefits" for additional details. (2) Upon completion of the Acquisition on October 11, 2016, we recorded a loss within special items upon reclassification of our accumulated other comprehensive loss related to our historical 42% interest in MillerCoors. See Note 4, "Acquisition and Investments" for further details.</t>
  </si>
  <si>
    <t>Employee Retirement Plans and Postretirement Benefits</t>
  </si>
  <si>
    <t>Compensation and Retirement Disclosure [Abstract]</t>
  </si>
  <si>
    <t xml:space="preserve"> Employee Retirement Plans and Postretirement Benefits We maintain retirement plans for the majority of our employees. Depending on the location and benefit program, we provide either defined benefit pension or defined contribution plans to our employees. Each plan is managed locally and in accordance with respective local laws and regulations. We have defined benefit pension plans in the U.S., U.K., Canada and Japan. All active retirement plans for Corporate employees are defined contribution pension plans. Additionally, we offer OPEB plans to a portion of our Canadian, U.S., Corporate and Central European employees; these plans are not funded. BRI and BDL maintain defined benefit, defined contribution and postretirement benefit plans as well; however, those plans are excluded from this disclosure as BRI and BDL are equity method investments and not consolidated. The U.S. participates in and makes contributions to multi-employer pension plans. Contributions to multi-employer pension plans were $7.7 million in 2017 and $1.2 million for the post-Acquisition period of October 11, 2016, through December 31, 2016. Additionally, the U.S. postretirement health plan qualifies for the federal subsidy under the Medicare Prescription Drug Improvement and Modernization Act of 2003 (“the Act”) because the prescription drug benefits provided under the Company's postretirement health plan for Medicare eligible retirees generally require lower premiums from covered retirees and have lower co-payments and deductibles than the benefits provided in Medicare Part D and, accordingly, are actuarially equivalent to or better than the benefits provided under the Act. The benefits paid, including prescription drugs, were $36.6 million in 2017 and $9.0 million for the post-Acquisition period of October 11, 2016, through December 31, 2016. Subsidies of $0.3 million for 2017 and $0.1 million for the post-Acquisition period of October 11, 2016, through December 31, 2016, were received. As described in Note 1, "Basis of Presentation and Summary of Significant Accounting Policies" , prior to October 11, 2016, MCBC's 42% share of MillerCoors was accounted for under the equity method of accounting, and, therefore, its results of operations, including MillerCoors' pension and OPEB expenses, were reported as equity income in MillerCoors in the consolidated statements of operations and MCBC's 42% share of MillerCoors' net assets, including MillerCoors' pension and OPEB liabilities, was reported as investment in MillerCoors in the consolidated balance sheets and, therefore, the historical MillerCoors pension and OPEB plan information was not included in this disclosure. As a result of the Acquisition, MillerCoors' results of operations became fully consolidated by MCBC, and, therefore, for the year ended December 31, 2016, the consolidated statement of operations includes MillerCoors' pension and OPEB expenses attributable to the period from October 11, 2016, to December 31, 2016, and the consolidated balance sheet as of December 31, 2016, includes MillerCoors' pension and OPEB liabilities. MillerCoors' pension and OPEB plans were recorded at fair value upon close of the Acquisition. Defined Benefit and OPEB Plans Net Periodic Pension and OPEB Cost (Benefit) During the fourth quarter of 2017, we changed our method of calculating the market-related value of pension plan assets used to determine net periodic pension cost. Specifically, our historical accounting treatment, the calculated value approach, smoothed asset returns and deferred gains and losses into the calculation of expected return on plan assets and gains and losses subject to amortization over five years. Effective December 31, 2017, we changed our accounting treatment to the fair value approach, which includes measuring the market-related value of plan assets at fair value for purposes of determining the expected return on plan assets and amount of gain or loss subject to amortization instead of using a five-year smoothing approach. We consider the fair value approach to be preferable as it results in a current reflection of changes in the value of plan assets in the measurement of net periodic pension cost. Additionally, given the plan assets of our major pension plans employ a liability-driven investment strategy, this approach more closely aligns our expected return on plan assets with how we value our funded status (plan assets and projected benefit obligation) and how much of our accumulated gain or loss is subject to amortization. We have retrospectively applied this change to all periods presented. See Note 1, "Basis of Presentation and Summary of Significant Accounting Policies" for further details surrounding this accounting policy change. For the years ended December 31, 2017 December 31, 2016 December 31, 2015 Pension OPEB Consolidated Pension OPEB Consolidated Pension OPEB Consolidated (In millions) Components of net periodic pension and OPEB cost (benefit): Service cost $ 7.7 $ 10.9 $ 18.6 $ 7.6 $ 4.1 $ 11.7 $ 9.5 $ 1.8 $ 11.3 Interest cost 205.6 30.6 236.2 146.4 10.9 157.3 137.5 6.0 143.5 Expected return on plan assets, net of expenses (287.9 ) 0.4 (287.5 ) (194.1 ) — (194.1 ) (196.0 ) — (196.0 ) Amortization of prior service cost (benefit) 0.5 — 0.5 0.7 (0.1 ) 0.6 0.6 (0.3 ) 0.3 Amortization of net actuarial loss (gain) 12.2 — 12.2 17.8 — 17.8 21.7 (0.3 ) 21.4 Curtailment and settlement loss (gain) (5.4 ) (2.9 ) (8.3 ) 10.5 — 10.5 (1.0 ) — (1.0 ) Less: expected participant contributions (0.5 ) — (0.5 ) (0.5 ) — (0.5 ) (2.4 ) — (2.4 ) Net periodic pension and OPEB cost (benefit) $ (67.8 ) $ 39.0 $ (28.8 ) $ (11.6 ) $ 14.9 $ 3.3 $ (30.1 ) $ 7.2 $ (22.9 ) Obligations and Changes in Funded Status For the year ended December 31, 2017 For the year ended December 31, 2016 Pension OPEB Consolidated Pension OPEB Consolidated (In millions) Change in benefit obligation: Prior year benefit obligation $ 6,177.5 $ 835.0 $ 7,012.5 $ 3,500.0 $ 136.1 $ 3,636.1 Pension and postretirement benefit obligations assumed in Acquisition — — — 3,045.8 734.4 3,780.2 Service cost, net of expected employee contributions 7.2 10.9 18.1 7.1 4.1 11.2 Interest cost 205.6 30.6 236.2 146.4 10.9 157.3 Actual employee contributions 0.7 — 0.7 0.5 — 0.5 Actuarial loss (gain) 179.4 (34.9 ) 144.5 139.2 (38.7 ) 100.5 Amendments — (4.4 ) (4.4 ) — — — Benefits paid (327.5 ) (43.3 ) (370.8 ) (220.1 ) (15.5 ) (235.6 ) Settlement (947.6 ) — (947.6 ) (67.8 ) — (67.8 ) Foreign currency exchange rate change 289.1 9.7 298.8 (373.6 ) 3.7 (369.9 ) Benefit obligation at end of year $ 5,584.4 $ 803.6 $ 6,388.0 $ 6,177.5 $ 835.0 $ 7,012.5 Change in plan assets: Prior year fair value of assets $ 5,945.5 $ — $ 5,945.5 $ 3,523.2 $ — $ 3,523.2 Plan assets assumed in Acquisition — — — 2,723.6 — 2,723.6 Actual return on plan assets 608.9 — 608.9 366.2 — 366.2 Employer contributions 310.0 43.3 353.3 12.1 15.5 27.6 Actual employee contributions 0.7 — 0.7 0.5 — 0.5 Settlement (947.6 ) — (947.6 ) (67.8 ) — (67.8 ) Benefits and plan expenses paid (327.5 ) (43.3 ) (370.8 ) (227.6 ) (15.5 ) (243.1 ) Foreign currency exchange rate change 307.7 — 307.7 (384.7 ) — (384.7 ) Fair value of plan assets at end of year $ 5,897.7 $ — $ 5,897.7 $ 5,945.5 $ — $ 5,945.5 Funded status: $ 313.3 $ (803.6 ) $ (490.3 ) $ (232.0 ) $ (835.0 ) $ (1,067.0 ) Amounts recognized in the Consolidated Balance Sheets: Other non-current assets $ 412.0 $ — $ 412.0 $ 184.6 $ — $ 184.6 Accounts payable and other current liabilities (4.9 ) (48.9 ) (53.8 ) (4.2 ) (51.4 ) (55.6 ) Pension and postretirement benefits (93.8 ) (754.7 ) (848.5 ) (412.4 ) (783.6 ) (1,196.0 ) Net amounts recognized $ 313.3 $ (803.6 ) $ (490.3 ) $ (232.0 ) $ (835.0 ) $ (1,067.0 ) The accumulated benefit obligation for our defined benefit pension plans was approximately $5.6 billion and $6.2 billion at December 31, 2017 , and December 31, 2016 , respectively. The $576.7 million decrease in the net underfunded status of our aggregate pension and OPEB plans from December 31, 2016 , to December 31, 2017 , was primarily driven by employer contributions including the $200 million discretionary contribution to the U.S. pension plan made in the third quarter of 2017 as well as increased asset returns. Additionally, the U.S. pension plan purchased an annuity contract for a portion of the plan resulting in a decrease to our projected benefit obligation and a corresponding reduction to our plan assets. As of December 31, 2017 , our defined benefit plan in the U.K. and certain defined benefit plans in the U.S. and Canada were overfunded as a result of our ongoing de-risking strategy. Information for our defined benefit and OPEB plans that had aggregate accumulated benefit obligations and projected benefit obligations in excess of plan assets as of December 31, 2017 , is as follows: As of December 31, 2017 As of December 31, 2016 Pension OPEB Consolidated Pension OPEB Consolidated (In millions) Accumulated benefit obligation $ 864.0 $ 659.9 $ 1,523.9 $ 3,406.6 $ 697.4 $ 4,104.0 Projected benefit obligation $ 864.3 $ 803.6 $ 1,667.9 $ 3,422.2 $ 835.0 $ 4,257.2 Fair value of plan assets $ 765.6 $ — $ 765.6 $ 3,005.6 $ — $ 3,005.6 Accumulated Other Comprehensive Income (Loss) Amounts recognized in AOCI not yet recognized as components of net periodic pension and OPEB cost, pretax, were as follows (retrospectively adjusted for the change to the fair value approach as described above): As of December 31, 2017 As of December 31, 2016 Pension OPEB Consolidated Pension OPEB Consolidated (In millions) Net actuarial loss (gain) $ 645.4 $ (83.3 ) $ 562.1 $ 798.4 $ (47.7 ) $ 750.7 Net prior service cost 1.5 (1.6 ) (0.1 ) 2.3 (0.1 ) 2.2 Total not yet recognized $ 646.9 $ (84.9 ) $ 562.0 $ 800.7 $ (47.8 ) $ 752.9 Changes in plan assets and benefit obligations recognized in OCI, pretax, were as follows (retrospectively adjusted for the change to the fair value approach as described above): Pension OPEB Consolidated (In millions) Accumulated other comprehensive loss (income) as of December 31, 2015 $ 849.3 $ (10.4 ) $ 838.9 Amortization of prior service (costs) benefit (0.7 ) 0.1 (0.6 ) Amortization of net actuarial (loss) gain (17.8 ) — (17.8 ) Settlement (10.5 ) — (10.5 ) Current year actuarial loss (gain) (25.8 ) (38.6 ) (64.4 ) Foreign currency exchange rate change 6.2 1.1 7.3 Accumulated other comprehensive loss (income) as of December 31, 2016 $ 800.7 $ (47.8 ) $ 752.9 Amortization of prior service (costs) benefit (0.5 ) — (0.5 ) Amortization of net actuarial (loss) gain (12.2 ) — (12.2 ) Net prior service cost — (1.6 ) (1.6 ) Settlement 5.4 2.9 8.3 Current year actuarial loss (gain) (141.5 ) (38.7 ) (180.2 ) Foreign currency exchange rate change (5.0 ) 0.3 (4.7 ) Accumulated other comprehensive loss (income) as of December 31, 2017 $ 646.9 $ (84.9 ) $ 562.0 Amortization of AOCI expected to be recognized in net periodic pension and OPEB cost during fiscal year 2018 pretax is as follows: Pension OPEB Consolidated (In millions) Amortization of net prior service cost (gain) $ 0.7 $ (0.1 ) $ 0.6 Amortization of actuarial net loss (gain) $ 7.8 $ (1.7 ) $ 6.1 Assumptions Periodic pension and OPEB cost is actuarially calculated annually for each individual plan based on data available at the beginning of each year. Assumptions used in the calculation include the settlement discount rate selected and disclosed at the end of the previous year as well as other assumptions detailed in the table below. The weighted-average rates used in determining the periodic pension and OPEB cost for the fiscal years 2017 , 2016 and 2015 were as follows: For the years ended December 31, 2017 December 31, 2016 December 31, 2015 Pension OPEB Pension OPEB Pension OPEB Weighted-average assumptions: Settlement discount rate 3.36% 3.76% 3.72% 3.59% 3.70% 4.15% Rate of compensation increase 2.00% N/A 2.00% N/A 2.50% N/A Expected return on plan assets (1) 4.83% N/A 5.15% N/A 5.46% N/A Health care cost trend rate N/A Ranging ratably from 7.0% in 2017 to 4.5% in 2037 N/A Ranging ratably from 7.7% in 2016 to 4.5% in 2028 N/A Ranging ratably from 7.7% in 2015 to 4.5% in 2028 (1) We develop our EROA assumptions annually with input from independent investment specialists including our actuaries, investment consultants, plan trustee and other specialists. Each EROA assumption is based on historical data, including historical returns, historical market rates and is calculated for each plan's individual asset class. The calculation includes inputs for interest, inflation, credit, and risk premium (active investment management) rates and fees paid to service providers. We consider our EROA to be a significant management estimate. Any material changes in the inputs to our methodology used in calculating our EROA could have a significant impact on our reported defined benefit pension plans' expense. Benefit obligations are actuarially calculated annually at the end of each year based on the assumptions detailed in the table below. Obligations under the OPEB plans are determined by the application of the terms of medical, dental, vision and life insurance plans, together with relevant actuarial assumptions and heath care cost trend rates. The weighted-average rates used in determining the projected benefit obligation for defined pension plans and the accumulated postretirement benefit obligation for OPEB plans, as of December 31, 2017 , and December 31, 2016 , were as follows: As of December 31, 2017 As of December 31, 2016 Pension OPEB Pension OPEB Weighted-average assumptions: Settlement discount rate 3.01% 3.34% 3.36% 3.76% Rate of compensation increase 2.00% N/A 2.00% N/A Health care cost trend rate N/A Ranging ratably from 6.75% in 2018 to 4.5% in 2037 N/A Ranging ratably from 7.0% in 2017 to 4.5% in 2037 The change to the weighted-average discount rates used for our defined benefit pension plans and postretirement plans at December 31, 2017 , from December 31, 2016 , largely resulted from increased demand for corporate bonds resulting in lower yields through 2017. Assumed health care cost trend rates have a significant effect on the amounts reported for OPEB health care plans. A one-percentage point change in assumed health care cost trend rates would have the following effects on related OPEB plans: 1% point increase (unfavorable) 1% point decrease favorable (In millions) Effect on total of service and interest cost components $ (3.2 ) $ 2.8 Effect on postretirement benefit obligations $ (60.2 ) $ 51.9 Investment Strategy The obligations of our defined benefit pension plans in the U.S., Canada and the U.K. are supported by assets held in trusts for the payment of future benefits. The business segments are obligated to adequately fund these asset trusts. The underlying investments within our defined benefit pension plans include: cash and short-term instruments, debt securities, equity securities, investment funds, and other investments including derivatives, hedge fund of funds and real estate. Investment allocations reflect the customized strategies of the respective plans. The plans use liability driven investment strategies in managing defined pension benefits. For all defined benefit pension plan assets the plans have the following primary investment objectives: (1) optimize the long-term return on plan assets at an acceptable level of risk and manage projected future cash contributions; (2) maintain a broad diversification across asset classes and among investment managers; (3) manage the risk level of the plans' assets in relation to the plans' liabilities Each plan's respective allocation targets promote optimal expected return and volatility characteristics given a focus on a long-term time horizon for fulfilling the plans' obligations. All assets are managed by external investment managers with a mandate to either match or outperform their benchmark. The plans use different asset managers in the U.S., U.K. and Canada and each plan's respective asset allocation could be impacted by a change in asset managers. Our investment strategies for our defined benefit pension plans also consider the funding status for each plan. For defined benefit pension plans that are highly funded, assets are invested primarily in fixed income holdings that have a similar duration to the associated liabilities. For plans with lower funding levels, the fixed income component is managed in a similar manner to the highly funded plans. In addition to this liability-matching fixed income allocation, these plans also contain exposure to return generating assets including: equities, real estate, debt, and other investments held with the goal of producing higher returns, which may also have a higher risk profile. These investments are diversified by investing globally with limitations placed on issuer concentration. Both our U.K. and Canadian plans hedge a portion of the foreign exchange exposure between plan assets that are not denominated in the local plan currency and the local currency as the Canadian and U.K. pension liabilities will be settled in CAD and GBP, respectively. Target Allocations The following compares target asset allocation percentages with actual asset allocations on a weighted-average asset basis at December 31, 2017 : Target allocations Actual allocations Equities 19.7% 21.3% Fixed income 65.9% 64.1% Hedge funds 2.1% 2.1% Real estate 2.6% 2.5% Annuities 3.0% 3.0% Other 6.7% 7.0% During the first quarter of 2018, based on an evaluation of the funded status of our U.K. pension plan, we adjusted our target allocation of plan assets resulting in a movement of approximately 5% from equities to fixed income to our weighted-average target allocation. This allocation change is reflected in our weighted average EROA assumption for 2018. Significant Concentration Risks We periodically evaluate our defined benefit pension plan assets for concentration risks. As of December 31, 2017 , we did not have any individual underlying asset position that composed a significant concentration of each plan's overall assets. However, we currently have significant plan assets invested in U.K., U.S. and Canadian government fixed income holdings. A provisional credit rating downgrade for any of these governments could negatively impact the asset values. Further, as our benefit plans maintain exposure to non-government investments, a significant system-wide increase in credit spreads would also negatively impact the reported plan asset values. In general, equity and fixed income risks have been mitigated by company-specific concentration limits and by utilizing multiple equity managers. We do have significant amounts of assets invested with individual fixed income and hedge fund managers, therefore, the plans use outside investment consultants to aid in the oversight of these managers and fund performance. Valuation Techniques We use a variety of industry accepted valuation techniques to value our plan assets. The techniques vary depending upon instrument type. Whenever possible, we prioritize the use of observable market data in our valuation processes. We use market, income and cost approaches to value our plan assets as of period end. See Note 1, "Basis of Presentation and Summary of Significant Accounting Policies" for additional information on our fair value methodologies and accounting policies. We have not changed our fair value techniques used to value plan assets this year. Major Categories of Plan Assets As of December 31, 2017 , our major categories of plan assets included the following: • Cash and short-term instruments—Includes cash, trades awaiting settlement, bank deposits, short-term bills and short-term notes. Our "trades awaiting settlement" category includes payables and receivables associated with asset purchases and sales that are awaiting final cash settlement as of year-end due to the use of trade date accounting for our pension plans assets. These payables normally settle within a few business days of the purchase or sale of the respective asset. The respective assets are included in or removed from our year end plan assets and categorized in their respective asset categories in the fair value hierarchy below. We include these items in Level 1 of this hierarchy, as the values are derived from quoted prices in active markets. Short-term instruments are included in Level 2 of the fair value hierarchy as these are highly liquid instruments that are valued using observable inputs, but their asset values are not publicly quoted. • Debt securities—Includes various government and corporate fixed income securities, interest and inflation-linked assets such as bonds and swaps, collateralized securities, and other debt securities. The majority of the plans' fixed income assets trade on "over the counter" exchanges, which provides observable inputs that are the primary data used to determine each individual investment's fair value. We also use independent pricing vendors, as well as matrix pricing techniques. Matrix pricing uses observable data from other similar investments as the primary input to determine the individual security's fair value. Government and corporate fixed income securities are generally classified as Level 2 in the fair value hierarchy as they are valued using observable inputs. Assets included in our collateralized securities include mortgage backed securities and collateralized mortgage obligations, which are considered Level 3 due to the use of the significant unobservable inputs used in deriving these assets' fair values. • Equities—Includes publicly traded common and other equity-like holdings, primarily publicly traded common stock and real estate investment trusts. Equity assets are well diversified between international and domestic investments. We consider equities quoted on public exchanges as Level 1 while other assets that are not quoted on public exchanges but valued using significant observable inputs as Level 2 depending on the individual asset's characteristics. • NAV per share practical expedient—Includes our debt funds, equity funds, hedge fund of funds, real estate fund holdings and private equity funds. The market values for these funds are based on the net asset values multiplied by the number of shares owned. • Annuities—Includes non-participating annuity buy-in insurance policies purchased to cover a portion of the plan members. The fair value of non-participating contracts fluctuates based on changes in the obligation associated with covered plan members. These values are considered Level 3 due to the use of the significant unobservable inputs used in deriving these assets' fair values. • Other—Includes derivatives, repurchase agreements, recoverable taxes for taxes paid and awaiting reclaim due to the tax exempt nature of the pension plan, venture capital, and private equity. Derivatives are priced using observable inputs including yields, interest rate curves and spreads. Exchange traded derivatives are typically priced using the last trade price. Repurchase agreements are agreements where our plan has created an asset exposure using borrowed assets, creating a repurchase agreement liability, to facilitate the trade. The assets associated with the repurchase agreement are included in the other category in the fair value hierarchy, and the repurchase agreement liability is classified as Level 1 in the hierarchy, as the liability is valued using quoted prices in active markets. When determining the presentation of our target and asset allocations for repurchase agreements, we are viewing the asset type, as opposed to the investment vehicle, and accordingly include the associated assets within fixed income, specifically interest and inflation linked assets. We include recoverable tax items in Level 1 of this hierarchy, as these are cash receivables and the values are derived from quoted prices in active markets. Private equity is included in Level 3 as the values are based upon the use of unobservable inputs. Fair Value Hierarchy The following presents our fair value hierarchy for our defined benefit pension plan assets excluding investments using the NAV per share practical expedient (in millions): Fair value measurements as of December 31, 2017 Total at Quoted prices in active markets (Level 1) Significant observable inputs (Level 2) Significant unobservable inputs (Level 3) Cash and cash equivalents Cash $ 299.1 $ 299.1 $ — $ — Trades awaiting settlement 26.4 26.4 — — Bank deposits, short-term bills and notes 41.2 — 41.2 — Debt Government securities 1,873.6 — 1,873.6 — Corporate debt securities 1,515.3 — 1,515.3 — Interest and inflation linked assets 1,248.3 — 1,193.7 54.6 Collateralized debt securities 10.6 — — 10.6 Equities Common stock 697.1 695.9 1.2 — Investment funds Private equity 24.2 — — 24.2 Annuities Buy-in annuities 178.9 — — 178.9 Other Repurchase agreements (1,835.5 ) (1,835.5 ) — — Recoverable taxes 0.5 0.5 — — Venture capital 0.3 — — 0.3 Private Equity 200.4 — — 200.4 Total fair value of investments excluding NAV per share practical expedient $ 4,280.4 $ (813.6 ) $ 4,625.0 $ 469.0 The following presents our total fair value of plan assets including the NAV per share practical expedient for our defined benefit pension plan assets: Total at (In millions) Fair value of investments excluding NAV per share practical expedient $ 4,280.4 Fair value of investments using NAV per share practical expedient Debt funds 913.3 Equity funds 554.9 Real estate funds 50.0 Private equity funds 99.1 Total fair value of plan assets $ 5,897.7 The following presents our fair value hierarchy for our defined benefit pension plan assets excluding investments using the NAV per share practical expedient (in millions): Fair value measurements as of December 31, 2016 Total at Quoted prices in active markets (Level 1) Significant observable inputs (Level 2) Significant unobservable inputs (Level 3) Cash and cash equivalents Cash $ 237.0 $ 237.0 $ — $ — Trades awaiting settlement 7.0 7.0 — — Bank deposits, short-term bills and notes 76.9 — 76.9 — Debt Government securities 2,242.8 — 2,242.8 — Corporate debt securities 997.9 — 997.8 0.1 Interest and inflation linked assets 1,011.7 — 963.3 48.4 Collateralized debt securities 21.2 — — 21.2 Equities Common stock 697.2 695.5 1.7 — Other Repurchase agreements (1,693.1 ) (1,693.1 ) — — Recoverable taxes 0.5 0.5 — — Venture capital 0.3 — — 0.3 Private equity 267.4 — — 267.4 Total fair value of investments excluding NAV per share practical expedient $ 3,866.8 $ (753.1 ) $ 4,282.5 $ 337.4 The following presents our fair value hierarchy including the NAV per share practical expedient for our defined benefit pension plan assets: Total at (In millions) Fair value of investments excluding NAV per share practical expedient $ 3,866.8 Fair value of investments using NAV per share practical expedient Debt funds 1,166.2 Equity funds 778.3 Real estate funds 45.3 Hedge funds of funds 3.4 Private equity 85.5 Total fair value of plan assets $ 5,945.5 Fair Value: Level Three Rollforward The following presents our Level 3 Rollforward for our defined pension plan assets excluding investments using the NAV per share practical expedient: Amount (In millions) Balance at December 31, 2015 $ 247.2 Balance assumed in Acquisition 45.8 Total gain or loss (realized/unrealized): Realized gain (loss) 0.2 Unrealized gain (loss) included in AOCI 22.3 Purchases, issuances, settlements 51.7 Transfers in/(out) of Level 3 16.6 Foreign exchange translation (loss)/gain (46.4 ) Balance at December 31, 2016 $ 337.4 Total gain or loss (realized/unrealized): Realized gain (loss) 0.6 Unrealized gain (loss) included in AOCI 10.2 Purchases, issuances, settlements 94.9 Transfers in/(out) of Level 3 — Foreign exchange translation (loss)/gain 25.9 Balance at December 31, 2017 $ 469.0 Expected Cash Flows In 2018 , we expect to make contributions to our defined benefit pension plans of approximately $10 million and benefit payments under our OPEB plans of approximately $50 million based on foreign exchange rates as of December 31, 2017 . BRI and BDL contributions to their respective defined benefit pension plans are excluded here, as they are not consolidated in our financial statements. Plan funding strategies are influenced by employee benefits, tax laws and plan governance documents. Expected future benefit payments for defined benefit pension and OPEB plans, based on foreign exchange rates at December 31, 2017 , are as follows: Expected benefit payments Pension OPEB (In millions) 2018 $ 302.4 $ 49.0 2019 $ 287.3 $ 49.5 2020 $ 289.9 $ 49.9 2021 $ 291.5 $ 49.8 2022 $ 292.7 $ 49.5 2023-2027 $ 1,527.9 $ 247.2 Defined Contribution Plans We offer defined contribution pension plans for the majority of our U.S., Corporate, Canadian and U.K. employees. The investment strategy for defined contribution plans are determined by each individual participant from the options we have made available as the plan sponsor. U.S. non-union and Corporate employees are eligible to participate in qualified defined contribution plans which provide for employer contributions ranging from 5% to 11% of eligible compensation (certain employees were also eligible for additional employer contributions). Effective, December 29, 2017, the plans covering the U.S. non-union and Corporate employees were merged while retaining the contribution percentages previously indicated. U.S. union employees are eligible to participate in a qualified defined contribution plan which provides for employer contributions based a factors associated with various collective bargaining agreements. The employer contributions to the U.K. and Canadian plans range from 3% to 8.5% of employee compensation. Both employee and employer contributions were made in cash in accordance with participant investment elections. We recognized costs associated with defined contribution plans of $80.5 million , $24.0 million and $17.6 million in 2017 , 2016 and 2015 , respectively. In addition, we have other deferred compensation and nonqualified defined contribution plans. We have voluntarily funded these liabilities through Rabbi Trusts. These are company assets that are invested in publicly traded mutual funds whose performance is expected to closely match changes in the plan liabilities. As of December 31, 2017 , and December 31, 2016 , the plan liabilities were equal to the plan assets and were included in other liabilities and other assets on our consolidated balance sheets, respectively.</t>
  </si>
  <si>
    <t>Derivative Instruments and Hedging Activities</t>
  </si>
  <si>
    <t>Derivative Instruments and Hedging Activities Disclosure [Abstract]</t>
  </si>
  <si>
    <t xml:space="preserve"> Derivative Instruments and Hedging Activities Overview and Risk Management Policies We use derivatives as part of our normal business operations to manage our exposure to fluctuations in interest rates, foreign currency and commodity price risk and for other strategic purposes related to our core business. We have established policies and procedures that govern the risk management of these exposures. Our primary objective in managing these exposures is to decrease the volatility of cash flows affected by changes in the underlying rates and prices. To achieve our objectives, we enter into a variety of financial derivatives, including foreign currency exchange, commodity, interest rate and cross currency swaps as well as options. We also enter into physical hedging agreements directly with our suppliers to manage our exposure to certain commodities. Counterparty Risk While, by policy, the counterparties to any of the financial derivatives we enter into are major institutions with investment grade credit ratings of at least A- by Standard &amp; Poor's (or the equivalent) or A3 by Moody's, we are exposed to credit-related losses in the event of non-performance by counterparties. This credit risk is generally limited to the unrealized gains in such contracts, should any of these counterparties fail to perform as contracted. We have established a counterparty credit policy and guidelines that are monitored and reported to management according to prescribed guidelines to assist in managing this risk. As an additional measure, we utilize a portfolio of institutions either headquartered or operating in the same countries that we conduct our business. In calculating the fair value of our derivative balances, we also record an adjustment to recognize the risk of counterparty credit and our own non-performance risk, as appropriate. Price and Liquidity Risks We base the fair value of our derivative instruments upon market rates and prices. The volatility of these rates and prices are dependent on many factors that cannot be forecasted with reliable accuracy. The current fair values of our contracts could differ significantly from the cash settled values with our counterparties. As such, we are exposed to price risk related to unfavorable changes in the fair value of our derivative contracts. We may be forced to cash settle all or a portion of our derivative contracts before the expected settlement date upon the occurrence of certain contractual triggers including a change of control, termination event or other breach of agreement. This could have a negative impact on our liquidity. For derivative contracts that we have designated as hedging instruments, early cash settlement would result in the timing of our hedge settlement not being matched to the cash settlement of the forecasted transaction or firm commitment. We may also decide to cash settle all or a portion of our derivative contracts before the expected settlement date through negotiations with our counterparties, which could also impact our cash position. Due to the nature of our counterparty agreements, we are not able to net positions with the same counterparty across business units. Thus, in the event of default, we may be required to early settle all out-of-the-money contracts, without the benefit of netting the fair value of any in-the-money positions against this exposure. Collateral We do not receive and are not required to post collateral unless a change of control event occurs. This termination event would give either party the right to early terminate all outstanding swap transactions in the event that the other party consolidates, merges with, or transfers all or substantially all of its assets to, another entity, and the creditworthiness of the surviving entity that has assumed such party's obligations is materially weaker than that of such party. As of December 31, 2017 , we did not have any collateral posted with any of our counterparties. Derivative Accounting Policies Overview Our foreign currency forwards are designated in hedging relationships as cash flow hedges. Prior to settlements discussed below, our forward starting interest rate swaps were designated as cash flow hedges, our interest rate swaps were designated as fair value hedges and our cross currency swaps were designated as net investment hedges. In certain situations, we may execute derivatives that do not qualify for, or we do not otherwise seek, hedge accounting but are determined to be important for managing risk. For example, our commodity swaps, commodity options, as well as the swaptions that we entered into in association with the Acquisition and discussed in Note 4, "Acquisition and Investments" were not designated in a hedge accounting relationship. These outstanding economic hedges are measured at fair value on our consolidated balance sheets with changes in fair value recorded in earnings. We have historically elected to apply the NPNS exemption to certain contracts, as applicable. These contracts are typically transacted with our suppliers and include risk management features that allow us to fix the price on specific volumes of purchases for specified delivery periods. We also consider whether any provisions in our contracts represent embedded derivative instruments as defined in authoritative accounting guidance and apply the appropriate accounting. Hedge Accounting Policies We formally document all relationships receiving hedge accounting treatment between hedging instruments and hedged items, as well as the risk-management objective and strategy for undertaking hedge transactions pursuant to prescribed guidance. We also formally assess effectiveness both at the hedge's inception and on an ongoing basis, specifically whether the derivatives that are used in hedging transactions have been highly effective in mitigating the risk designated as being hedged and whether those hedges may be expected to remain highly effective in future periods. We discontinue hedge accounting prospectively when (1) the derivative is no longer highly effective in offsetting changes in the cash flows of a forecasted future transaction; (2) the derivative expires or is sold, terminated, or exercised; (3) it is no longer probable that the forecasted transaction will occur; (4) management determines that designating the derivative as a hedging instrument is no longer appropriate; or (5) management decides to cease hedge accounting. When we discontinue hedge accounting prospectively, but it continues to be probable that the forecasted transaction will occur in the originally expected period, the existing gain or loss on the derivative remains in AOCI for cash flow hedges and net investment hedges or in the carrying value of the hedged item for fair value hedges and is reclassified into earnings when the forecasted transaction affects earnings. However, if it is no longer probable that a forecasted transaction will occur by the end of the originally specified time period or within an additional two-month period of time thereafter, the gains and losses in AOCI are recognized immediately in earnings. In all situations in which hedge accounting is discontinued and the derivative remains outstanding, we carry the derivative at its fair value on the consolidated balance sheets until maturity, recognizing future changes in the fair value in current period earnings. Significant Derivative/Hedge Positions Derivative Activity Related to the Acquisition During the first quarter of 2016, we entered into swaption agreements with a total notional amount of $855.0 million to economically hedge a portion of our long-term debt issuance with which we partially funded the Acquisition. We paid upfront premiums of $37.8 million for the option to enter into and exercise swaps with a forward starting effective date. These swaptions were not designated in hedge accounting relationships as the hedges were entered into in association with the Acquisition and, accordingly, all mark-to-market fair value adjustments were reflected within interest expense. During the second quarter of 2016, we terminated and cash settled these swaptions in anticipation of the issuance of the 2016 Notes, resulting in cash proceeds of $1.4 million . Separately, prior to issuing the EUR Notes and the CAD Notes on July 7, 2016 , we entered into foreign currency forward agreements in the second quarter of 2016 with a total notional amount of EUR 794.6 million and CAD 965.5 million , representing a majority of the anticipated net proceeds from the issuance of the respective CAD Notes and EUR Notes, to economically hedge the foreign currency exposure of the associated notes against the USD prior to issuance and to convert the proceeds to USD upon issuance through gross settlement. We settled these foreign currency forwards on July 7, 2016 , resulting in a loss of $3.6 million , and received the USD necessary, along with the USD Notes, to complete our financing needs for the Acquisition. These foreign currency forwards were not designated in hedge accounting relationships, and, accordingly, the mark-to-market fair value adjustments and resulting unrealized losses were recorded to other income (expense). On July 7, 2016 , concurrent with the issuance of the EUR Notes, we designated the principal EUR 800.0 million of the EUR Notes as a non-derivative financial net investment hedge of our investment in our Europe business in order to hedge a portion of the related foreign currency translational impacts, and, accordingly, record changes in the carrying value of the EUR Notes due to fluctuations in the spot rate to AOCI. See Note 12, "Debt" for further discussion of the EUR Notes and CAD Notes. Interest Rate Swaps In the first quarter of 2017, we entered into interest rate swaps with an aggregate notional amount of $1.0 billion to economically convert our fixed rate $1.0 billion 2017 USD Notes to floating rate debt. We received fixed interest payments semi-annually at a rate of 1.90% and 2.25% per annum on our $500 million senior notes due March 15, 2019 , and $500 million senior notes due March 15, 2020 , respectively, and paid a rate to our counterparties based on a credit spread plus the one-month LIBOR rate , thereby effectively exchanging a fixed interest obligation for a floating interest obligation. We entered into these interest rate swap agreements to minimize exposure to changes in the fair value of each of our $500 million notes that results from fluctuations in the benchmark interest rate, specifically LIBOR, and designated these swaps as fair value hedges and determined that there was zero ineffectiveness. The changes in fair value of derivatives designated as fair value hedges and the offsetting changes in fair value of the hedged item are recognized in earnings. The changes in fair value of the two $500 million interest rate swaps were recorded in interest expense in our consolidated statement of operations and were fully offset by changes in fair value of the two $500 million notes attributable to the benchmark interest rate, also recorded to interest expense. During the fourth quarter of 2017, we voluntarily settled our aggregate notional amount of $1.0 billion which resulted in net cash payments of $3.5 million , representing the cumulative adjustments to the carrying value of the notes from inception to termination. At the time of settlement we ceased adjusting the carrying value of the two $500 million notes for the fair value movements and these cumulative adjustments are now being amortized to interest expense over the expected remaining term of the respective note. The associated amortization recorded as a charge to interest expense in 2017 was $0.2 million . See Note 12, "Debt" for additional details. In the first quarter of 2015, we entered into interest rate swaps with an aggregate notional amount of $300 million to economically convert our fixed rate $300 million notes to floating rate debt consistent with the interest rate swaps on our $500 million notes entered into during 2014. We received fixed interest payments semi-annually at a rate of 2.0% per annum on our $300 million hedges and a rate of 3.5% per annum on our $500 million hedges and paid a rate to our counterparties based on a credit spread plus the three-month LIBOR rate, thereby effectively exchanging a fixed interest obligation for a floating interest obligation on both our $300 million and $500 million notes. We entered into these interest rate swap agreements to minimize exposure to changes in the fair value of our $300 million and $500 million notes that results from fluctuations in the benchmark interest rate, specifically LIBOR, and designated these swaps as fair value hedges and determined that there was zero ineffectiveness. The changes in fair value of derivatives designated as fair value hedges and the offsetting changes in fair value of the hedged item were recognized in earnings. For the year ended December 31, 2015, the changes in fair value of the interest rate swaps resulted in unrealized gains of $0.7 million and $7.3 million on the $300 million notes and $500 million notes, respectively, and were recorded in interest expense in our consolidated statement of operations, which was fully offset by the changes in fair value of the $300 million notes and $500 million notes attributable to the benchmark interest rate, also recorded in interest expense. During the fourth quarter of 2015, we voluntarily cash settled our notional of $300 million as well as our notional of $500 million which resulted in cash receipts of $0.7 million and $18.1 million , respectively, representing the cumulative adjustments to the carrying value of the notes from inception through termination. At the time of settlement we ceased adjusting the carrying value of our $300 million and $500 million notes for the fair value movements and these cumulative adjustments are now being amortized to interest expense over the expected remaining term of the respective note. The associated amortization recorded as a benefit to interest expense in 2015 was $0.4 million . See Note 12, "Debt" for additional details. Net Investment Hedges On March 15, 2017, we issued an aggregate of EUR 500 million (approximately $530 million at issuance), 0.35% plus three-month EURIBOR floating rate senior notes due March 15, 2019. We simultaneously designated the principal of the 2017 EUR Notes as a net investment hedge of our investment in our Europe business in order to hedge a portion of the foreign currency translational impacts and, accordingly, will record changes in the carrying value of the 2017 EUR Notes due to fluctuations in the spot rate to AOCI. See Note 12, "Debt" for further discussion. Forward Starting Interest Rate Swaps Prior to the September 2015 issuance of our CAD 500 million notes and CAD 400 million notes, we entered into forward starting interest rate swaps with a notional of CAD 600 million in order to manage our exposure to the volatility of the interest rates associated with the future interest payments on the forecasted debt issuances. The swaps had an effective date of September 2015 and a termination date of September 2025 mirroring the terms of the initially forecasted debt issuance. Under these agreements we were required to early terminate these swaps at the approximate time we issued the previously forecasted debt. We had designated these contracts as cash flow hedges and accordingly, a portion of the CAD 39.2 million ( $29.5 million at settlement) loss on the forward starting interest rate swaps is being reclassified from AOCI and amortized to interest expense over the 5 -year and 3 -year terms of the CAD 500 million and CAD 400 million notes, respectively, and the remaining portion of the loss will be amortized on future debt issuances covering the 10-year term of the interest rate swap agreements. Additionally, prior to the 2010 issuance of our CAD 500 million private placement notes in Canada, we entered into forward starting interest rate swaps in order to manage our exposure to the volatility of the interest rates associated with the future interest payments on the forecasted debt issuance. These swaps had effective dates mirroring the terms of the forecasted debt issuance. Under these agreements we were required to early terminate these swaps at the approximate time we issued the previously forecasted debt. We had designated these contracts as cash flow hedges of a portion of the interest payments on a future forecasted debt issuance. As a result, the loss at settlement on the forward starting interest rate swap is currently being reclassified from AOCI and amortized to interest expense over the term of the hedged debt. See Note 12, "Debt" , for further discussion of our senior notes and the impact of the forward starting interest rates swaps on the effective interest rate of the issuance. Cross Currency Swaps In the first quarter of 2015, we entered into a cross currency swap agreement having a total notional of EUR 265 million ( $300 million upon execution) in order to hedge a portion of the foreign currency translational impacts of our European investment. We received floating interest payments quarterly based on a credit spread plus the three-month LIBOR (USD coupon) and paid a floating rate to our counterparty based on a credit spread plus EURIBOR (EUR coupon). As a result of this cross currency swap and the above mentioned interest rate swaps, we economically converted the $300 million notes and associated interest to a floating rate EUR denomination. We designated this cross currency swap as a net investment hedge and accordingly, recorded changes in fair value due to fluctuations in the spot rate to AOCI. During the fourth quarter of 2015, we voluntarily cash settled the EUR 265 million ( $300 million ) notional cross currency swap and received cash inflows of $16.0 million which was recorded as a gain within AOCI. As of December 31, 2017 , and December 31, 2016 , we did not have any cross currency swap positions outstanding. Foreign Currency Forwards Prior to issuing the 2017 EUR Notes on March 15, 2017, we entered into foreign currency forward agreements in the first quarter of 2017 with a total notional amount of EUR 499 million , representing a majority of the anticipated net proceeds from the issuance of the respective 2017 EUR Notes, to economically hedge the foreign currency exposure of the associated notes against the USD prior to issuance and to convert the proceeds to USD upon issuance through gross settlement. We settled these foreign currency forwards on March 15, 2017, resulting in a loss of $8.3 million . See Note 12, "Debt" for further details related to the issuance. These foreign currency forwards were not designated in hedge accounting relationships, and, accordingly, the mark-to-market fair value adjustments and resulting losses were recorded to other income (expense). We have financial foreign exchange forward contracts in place to manage our exposure to foreign currency fluctuations. We hedge foreign currency exposure related to certain royalty agreements, exposure associated with the purchase of production inputs and imports that are denominated in currencies other than the functional entity's local currency, and other foreign exchanges exposures. These contracts have been designated as cash flow hedges of forecasted foreign currency transactions. We use foreign currency forward contracts to hedge these future forecasted transactions up to a 60 month horizon. Commodity Swaps and Options We have financial commodity swap and option contracts in place to hedge changes in the prices of natural gas, aluminum, including surcharges relating to our aluminum exposures, corn, barley and diesel. These contracts allow us to swap our floating exposure to changes in these commodity prices for a fixed rate. These contracts are not designated in hedge accounting relationships. As such, changes in fair value of these derivatives are recorded in cost of goods sold in the consolidated statements of operations. We hedge forecasted purchases of natural gas up to 60 months , aluminum up to 60 months , corn up to 60 months , barley up to 48 months and diesel up to 60 months out in the future for use in our supply chain, in line with our risk management policy. For purposes of measuring segment operating performance, the unrealized changes in fair value of the swaps not designated in hedge accounting relationships are reported in Corporate outside of the segment specific operating results until such time that the exposure we are managing is realized. At that time we reclassify the gain or loss from Corporate to the operating segment, allowing our operating segments to realize the economic effects of the derivative without the resulting unrealized mark-to-market volatility.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table below summarizes our derivative assets and liabilities that were measured at fair value as of December 31, 2017 , and December 31, 2016 . See Note 1, "Basis of Presentation and Summary of Significant Accounting Policies" for further discussion related to measuring the fair value of derivative instruments. Fair Value Measurements at Total at December 31, 2017 Quoted prices in active markets (Level 1) Significant Other Observable Inputs (Level 2) Significant Unobservable Inputs (Level 3) (In millions) Foreign currency forwards $ (10.9 ) — $ (10.9 ) — Commodity swaps 122.8 — 122.8 — Total $ 111.9 $ — $ 111.9 $ — Fair Value Measurements at Total at December 31, 2016 Quoted prices in active markets (Level 1) Significant Other Observable Inputs (Level 2) Significant Unobservable Inputs (Level 3) (In millions) Foreign currency forwards $ 14.4 $ — $ 14.4 $ — Commodity swaps (18.1 ) — (18.1 ) — Total $ (3.7 ) $ — $ (3.7 ) $ — During December 31, 2017 and December 31, 2016 , we had no significant transfers between Level 1 and Level 2. New derivative contracts transacted during 2017 were all included in Level 2. Results of Period Derivative Activity The following tables include the year-to-date results of our derivative activity in our consolidated balance sheets as of December 31, 2017 , and December 31, 2016 , and our consolidated statements of operations for the years ended December 31, 2017 , December 31, 2016 , and December 31, 2015 , respectively. Fair Value of Derivative Instruments in the Consolidated Balance Sheets (in millions): December 31, 2017 Asset derivatives Liability derivatives Notional amount Balance sheet location Fair value Balance sheet location Fair value Derivatives designated as hedging instruments: Foreign currency forwards $ 326.4 Other current assets $ 0.4 Accounts payable and other current liabilities $ (6.1 ) Other non-current assets 0.2 Other liabilities (5.4 ) Total derivatives designated as hedging instruments $ 0.6 $ (11.5 ) Derivatives not designated as hedging instruments: Commodity swaps (1) $ 765.0 Other current assets $ 70.8 Accounts payable and other current liabilities $ (7.3 ) Other non-current assets 63.5 Other liabilities (4.2 ) Commodity options (1) $ 30.6 Other current assets 0.2 Accounts payable and other current liabilities (0.2 ) Total derivatives not designated as hedging instruments $ 134.5 $ (11.7 ) December 31, 2016 Asset derivatives Liability derivatives Notional amount Balance sheet location Fair value Balance sheet location Fair value Derivatives designated as hedging instruments: Foreign currency forwards $ 329.4 Other current assets $ 12.0 Accounts payable and other current liabilities $ (0.3 ) Other non-current assets 3.3 Other liabilities (0.6 ) Total derivatives designated as hedging instruments $ 15.3 $ (0.9 ) Derivatives not designated as hedging instruments: Commodity swaps (1) $ 791.4 Other current assets $ 11.8 Accounts payable and other current liabilities $ (23.3 ) Other non-current assets 12.6 Other liabilities (19.2 ) Commodity options (1) $ 13.6 Other current and non-current assets — Accounts payable and other current liabilities and other liabilities — Total derivatives not designated as hedging instruments $ 24.4 $ (42.5 ) (1) Notional includes offsetting buy and sell positions, shown in terms of absolute value. Buy and sell positions are shown gross in the asset and/or liability position, as appropriate. MCBC allocates the current and non-current portion of each contract to the corresponding derivative account above. The Pretax Effect of Derivative Instruments on the Consolidated Statements of Operations (in millions): For the year ended December 31, 2017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3.7 ) Interest expense, net $ — Foreign currency forwards (22.7 ) Other income (expense), net (2.0 ) Other income (expense), net — Cost of goods sold 3.7 Cost of goods sold — Total $ (22.7 ) $ (2.0 ) $ — For the year ended December 31, 2017 Non-derivative financial instruments in net investment hedge relationships Amount of gain Location of gain Amount of gain Location of gain Amount of gain EUR 800 million notes due 2024 $ (119.0 ) Other income (expense), net $ — Other income (expense), net $ — EUR 500 million notes due 2019 (63.6 ) Other income (expense), net — Other income (expense), net — Total $ (182.6 ) $ — $ — For the year ended December 31, 2017 Derivatives in fair value hedge relationship Amount of gain (loss) recognized in income on derivative Location of gain (loss) recognized in income Interest rate swaps $ (3.5 ) Interest expense, net Total $ (3.5 ) For the year ended December 31, 2016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3.8 ) Interest expense, net $ — Foreign currency forwards (23.7 ) Other income (expense), net (7.2 ) Other income (expense), net — Cost of goods sold 14.4 Cost of goods sold — Total $ (23.7 ) $ 3.4 $ — For the year ended December 31, 2016 Non-derivative financial instruments in net investment hedge relationships Amount of gain Location of gain Amount of gain Location of gain Amount of gain EUR 800 million notes due 2024 $ 43.7 Other income (expense), net $ — Other income (expense), net $ — Total $ 43.7 $ — $ — For the year ended December 31, 2015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19.3 ) Interest expense, net $ (2.0 ) Interest expense, net $ — Foreign currency forwards 26.3 Other income (expense), net (11.9 ) Other income (expense), net — Cost of goods sold 21.0 Cost of goods sold — Total $ 7.0 $ 7.1 $ — For the year ended December 31, 2015 Derivatives in net investment hedge relationships Amount of gain Location of gain Amount of gain Location of gain Amount of gain Cross currency swaps $ 16.0 Other income (expense), net $ — Other income (expense), net $ — Total $ 16.0 $ — $ — For the year ended December 31, 2015 Derivatives in fair value hedge relationship Amount of gain (loss) recognized in income on derivative Location of gain (loss) recognized in income Interest rate swaps $ 8.0 Interest expense, net Total $ 8.0 We expect net losses of approximately $9 million (pretax) recorded in AOCI at December 31, 2017 , will be reclassified into earnings within the next 12 months. For derivatives designated in cash flow hedge relationships, the maximum length of time over which forecasted transactions are hedged at December 31, 2017 , is approximately three years. Other Derivatives (in millions): For the year ended December 31, 2017 Derivatives not in hedging relationship Location of gain (loss) recognized in income on derivative Amount of gain (loss) recognized in income on derivative Commodity swaps Cost of goods sold $ 150.1 Foreign currency swaps Other income (expense), net (8.3 ) Total $ 141.8 For the year ended December 31, 2016 Derivatives not in hedging relationship Location of gain (loss) recognized in income on derivative Amount of gain (loss) recognized in income on derivative Commodity swaps Cost of goods sold $ 13.0 Commodity options Cost of goods sold (0.7 ) Foreign currency swaps Other income (expense), net (4.3 ) Swaption Interest Expense (36.4 ) Total $ (28.4 ) For the year ended December 31, 2015 Derivatives not in hedging relationship Location of gain (loss) recognized in income on derivative Amount of gain (loss) recognized in income on derivative Commodity swaps Cost of goods sold $ (19.9 ) Foreign currency swaps Other income (expense), net 0.1 Total $ (19.8 ) Higher commodity prices, primarily aluminum, during 2017 drove the total gain recognized in income related to commodity swaps for the year ended December 31, 2017 .</t>
  </si>
  <si>
    <t>Accounts Payable and Other Current Liabilities</t>
  </si>
  <si>
    <t>Payables and Accruals [Abstract]</t>
  </si>
  <si>
    <t>Accrued Expenses and Other Liabilities</t>
  </si>
  <si>
    <t>Accounts payable and other current liabilities As of December 31, 2017 December 31, 2016 (In millions) Accounts payable and accrued trade payables $ 1,568.6 $ 1,297.6 Accrued compensation 262.4 271.0 Accrued excise and other non-income related taxes 292.9 317.3 Accrued interest 116.1 119.6 Accrued selling and marketing costs 92.0 124.0 Container liability 146.0 138.2 Other (1) 201.6 200.0 Accounts payable and other current liabilities $ 2,679.6 $ 2,467.7 (1) Includes current liabilities related to derivatives, income taxes, pensions and other postretirement benefits and other accrued expenses.</t>
  </si>
  <si>
    <t>Commitments and Contingencies</t>
  </si>
  <si>
    <t>Commitments and Contingencies Disclosure [Abstract]</t>
  </si>
  <si>
    <t xml:space="preserve"> Commitments and Contingencies Letters of Credit As of December 31, 2017 , we had $63.5 million outstanding in letters of credit with financial institutions. These letters primarily expire throughout 2018 and $15.9 million of the letters contain a feature that automatically renews the letter for an additional year if no cancellation notice is submitted. These letters of credit are being maintained as security for deferred compensation payments, reimbursements to insurance companies, reimbursements to the trustee for pension payments, deductibles or retention payments made on our behalf, various payments due to governmental agencies, operations of underground storage tanks and other general business purposes, and are not included on our consolidated balance sheets. Guarantees We guarantee indebtedness and other obligations to banks and other third parties for some of our equity method investments and consolidated subsidiaries. As of December 31, 2017 , and December 31, 2016 , the consolidated balance sheets include liabilities related to these guarantees of $42.8 million and $36.1 million , respectively, primarily related to the guarantee of the indebtedness of our equity method investments. See Note 4, "Acquisition and Investments" for further detail. Purchase Obligations We have various long-term supply contracts and distribution agreements with unaffiliated third parties and our joint venture partners to purchase materials used in production and packaging and to provide distribution services. The supply contracts provide that we purchase certain minimum levels of materials throughout the terms of the contracts. Additionally, we have various long-term non-cancelable commitments for advertising, sponsorships and promotions, including marketing at sports arenas, stadiums and other venues and events. The future aggregate minimum required commitments under these purchase obligations are shown in the table below based on foreign exchange rates as of December 31, 2017 . The amounts in the table do not represent all anticipated payments under long-term contracts. Rather, they represent unconditional, non-cancelable purchase commitments under contracts with remaining terms greater than one year. Year Supply and Distribution Advertising and Promotions (Amounts in millions) 2018 $ 486.6 $ 289.6 2019 460.4 221.3 2020 382.0 98.9 2021 325.5 70.2 2022 287.1 54.5 Thereafter 220.1 171.8 Total $ 2,161.7 $ 906.3 Total purchases under our supply and distribution contracts in 2017 , 2016 and 2015 were approximately $1.2 billion , $910.7 million and $918.7 million , respectively. Total advertising expense was approximately $1.3 billion , $644.1 million and $401.6 million in 2017 , 2016 and 2015 , respectively. Prepaid advertising costs of $41.1 million and $36.1 million , were included in other current assets in the consolidated balance sheets at December 31, 2017 , and December 31, 2016 , respectively. Leases We lease certain office facilities and operating equipment under cancelable and non-cancelable agreements accounted for as operating leases. Additionally, we lease certain buildings and equipment which are accounted for as capital leases. Gross assets recorded under capital leases as of December 31, 2017 , and December 31, 2016 , were $ 71.4 million and $ 35.9 million , respectively. The associated accumulated amortization on these assets as of December 31, 2017 , and December 31, 2016 , was $ 9.0 million and $ 3.3 million , respectively. These amounts are recorded within properties on the consolidated balance sheets. Based on foreign exchange rates as of December 31, 2017 , future minimum lease payments under operating leases that have initial or remaining non-cancelable terms in excess of one year, as well as capital leases, are as follows: Year Operating Leases Capital Leases (Amounts in millions) 2018 $ 54.2 $ 4.1 2019 39.2 4.2 2020 38.0 34.3 2021 17.3 4.0 2022 8.7 4.0 Thereafter 19.1 61.6 Total future minimum lease payments $ 176.5 $ 112.2 Less: Interest on capital leases (38.5 ) Present value of future minimum capital lease payments (1) $ 73.7 (1) Includes current portion of $ 2.1 million . Current and non-current capital lease obligations are recorded within accounts payable and other current liabilities, and other liabilities on the consolidated balance sheets, respectively. Total rent expense was $64.1 million , $36.6 million and $30.6 million in 2017 , 2016 and 2015 , respectively. Discontinued Operations Kaiser In 2006, we sold our entire equity interest our Brazilian unit, Cervejarias Kaiser Brasil S.A. ("Kaiser") to FEMSA Cerveza S.A. de C.V. ("FEMSA"). The terms of the sale agreement require us to indemnify FEMSA for certain exposures related to tax, civil and labor contingencies arising prior to FEMSA's purchase of Kaiser. In addition, we provided an indemnity to FEMSA for losses Kaiser may incur with respect to tax claims associated with certain previously utilized purchased tax credits. We settled a portion of our tax credit indemnity obligation during 2010. The maximum potential claims amount for the remainder of the purchased tax credits (which we believe present less risk than those previously settled), was $105.7 million as of December 31, 2017 . Our total estimate of the indemnity liability as of December 31, 2017 , was $12.1 million , of which $4.9 million was classified as a current liability, and $7.2 million classified as non-current. Our estimates consider a number of scenarios for the ultimate resolution of these issues, the probabilities of which are influenced not only by legal developments in Brazil but also by management's intentions with regard to various alternatives that could present themselves leading to the ultimate resolution of these issues. The liabilities are impacted by changes in estimates regarding amounts that could be paid, the timing of such payments, adjustments to the probabilities assigned to various scenarios and foreign currency exchange rates. Our indemnity also covers fees and expenses that Kaiser incurs to manage the cases through the administrative and judicial systems. Additionally, we also provided FEMSA with indemnity related to all other tax, civil, and labor contingencies existing as of the date of sale. In this regard, however, FEMSA assumed their full share of all of these contingent liabilities that had been previously recorded and disclosed by us prior to the sale on January 13, 2006. However, we may have to provide indemnity to FEMSA if those contingencies settle at amounts greater than those amounts previously recorded or disclosed by us. We will be able to offset any indemnity exposures in these circumstances with amounts that settle favorably to amounts previously recorded. Our exposure related to these indemnity claims is capped at the amount of the sales price of the 68% equity interest of Kaiser, which was $68.0 million . As a result of these contract provisions, our estimates include not only probability-weighted potential cash outflows associated with indemnity provisions, but also probability-weighted cash inflows that could result from favorable settlements, which could occur through negotiation or settlement programs arising from the federal or any of the various state governments in Brazil. The recorded value of the tax, civil, and labor indemnity liability was $5.2 million as of December 31, 2017 , which is classified as non-current. For the remaining portion of our indemnity obligations, not deemed probable, we continue to utilize probability-weighted scenarios in determining the value of the indemnity obligations. Future settlement procedures and related negotiation activities associated with these contingencies are largely outside of our control. The sale agreement requires annual cash settlements relating to the tax, civil, and labor indemnities. Indemnity obligations related to purchased tax credits must be settled upon notification of FEMSA's settlement. Due to the uncertainty involved with the ultimate outcome and timing of these contingencies, significant adjustments to the carrying values of the indemnity obligations have been recorded to date, and additional future adjustments may be required. These liabilities are denominated in Brazilian Reais and are therefore, subject to foreign exchange gains or losses. As a result, these foreign exchange gains and losses are the only impacts recorded within income (loss) from discontinued operations, net of tax. The table below provides a summary of reserves associated with the Kaiser indemnity obligations from December 31, 2014 , through December 31, 2017 : Total indemnity reserves (In millions) Balance at December 31, 2014 $ 21.6 Changes in estimates — Foreign exchange impacts (7.2 ) Balance at December 31, 2015 $ 14.4 Changes in estimates — Foreign exchange impacts 3.2 Balance at December 31, 2016 $ 17.6 Changes in estimates — Foreign exchange impacts (0.3 ) Balance at December 31, 2017 $ 17.3 Litigation and Other Disputes and Environmental Related to litigation, other disputes and environmental issues, we have accrued an aggregate of $17.8 million as of December 31, 2017 , and $27.7 million as of December 31, 2016 . While we cannot predict the eventual aggregate cost for litigation, other disputes and environmental matters in which we are currently involved, we believe adequate reserves have been provided for losses that are probable and estimable. Further, we believe that any payments, if required, for these matters would be made over a period of time in amounts that would not be material in any one year to our results from operations, cash flows or our financial or competitive position. Additionally, we believe that any reasonably possible losses in excess of the amounts accrued are immaterial to our consolidated financial statements, except as otherwise noted. We are involved in other disputes and legal actions arising in the ordinary course of our business. While it is not feasible to predict or determine the outcome of these proceedings, in our opinion, based on a review with legal counsel, other than as noted,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Each year since 2014, we received assessments from a local country regulatory authority related to indirect tax calculations in our Europe operations. The aggregate amount of the assessments received at the time of resolution of this matter was approximately $139 million . We challenged the validity of these assessments and defended our position regarding our method of calculation, including by following the required regulatory procedures in order to proceed with an appeal of the assessments. During the fourth quarter of 2016, following discussions with the regulatory authority and consideration of existing facts and circumstances at that time, we concluded that a portion of this estimated range of loss was deemed probable. As a result, we recorded a charge of approximately $50 million within the excise taxes line item on the consolidated statement of operations for the year ended December 31, 2016. During the first quarter of 2017, a local jurisdictional court heard evidence in this matter and subsequently ruled in our favor in April 2017. Based on this favorable ruling, we released this provision in the first quarter of 2017 as we no longer deemed this loss probable. This resulted in a benefit of approximately $50 million , recorded within the excise taxes line item on the consolidated statement of operations during the quarter ended March, 31, 2017. During the second quarter of 2017, we received formal confirmation from the regulatory authority that they would not appeal the local jurisdictional court ruling, and the regulatory authority has since withdrawn its assessments. As a result, we believe this dispute is fully resolved. Environmental When we determine it is probable that a liability for environmental matters or other legal actions exists and the amount of the loss is reasonably estimable, an estimate of the future costs is recorded as a liability in the financial statements. Costs that extend the life, increase the capacity or improve the safety or efficiency of our assets or are incurred to mitigate or prevent future environmental contamination may be capitalized. Other environmental costs are expensed when incurred. Total environmental expenditures recognized as other expense for 2017 , 2016 and 2015 were immaterial to our consolidated financial statements. Canada Our Canada brewing operations are subject to provincial environmental regulations and local permit requirements. Our Montréal and Toronto breweries have water treatment facilities to pre-treat waste water before it goes to the respective local governmental facility for final treatment. We have environmental programs in Canada including organization, monitoring and verification, regulatory compliance, reporting, education and training, and corrective action. We sold a chemical specialties business in 1996. We are still responsible for certain aspects of environmental remediation, undertaken or planned, at those chemical specialties business locations. We have established provisions for the costs of these remediation programs. United States We were previously notified that we are or may be a potentially responsible party ("PRP") under the Comprehensive Environmental Response, Compensation and Liability Act or similar state laws for the cleanup of sites where hazardous substances have allegedly been released into the environment. We cannot predict with certainty the total costs of cleanup, our share of the total cost, the extent to which contributions will be available from other parties, the amount of time necessary to complete the cleanups or insurance coverage. Lowry We are one of a number of entities named by the Environmental Protection Agency ("EPA") as a PRP at the Lowry Superfund site. This landfill is owned by the City and County of Denver ("Denver") and is managed by Waste Management of Colorado, Inc. ("Waste Management"). In 1990, we recorded a pretax charge of $30 million , a portion of which was put into a trust in 1993 as part of a settlement with Denver and Waste Management regarding the then-outstanding litigation. Our settlement was based on an assumed remediation cost of $120 million (in 1992 adjusted dollars). We are obligated to pay a portion of future costs, if any, in excess of that amount. Waste Management provides us with updated annual cost estimates through 2032. We review these cost estimates in the assessment of our accrual related to this issue. We use certain assumptions that differ from Waste Management's estimates to assess our expected liability. Our expected liability (based on the $120 million threshold being met) is based on our best estimates available. The assumptions used are as follows: • trust management costs are included in projections with regard to the $120 million threshold, but are expensed only as incurred; • income taxes, which we believe are not an included cost, are excluded from projections with regard to the $120 million threshold; • a 2.0% inflation rate for future costs; and • certain operations and maintenance costs were discounted using a 2.57% risk-free rate of return. Based on these assumptions, the present value and gross amount of the costs at December 31, 2017 , are approximately $3 million and $5 million , respectively. We did not assume any future recoveries from insurance companies in the estimate of our liability, and none are expected. Considering the estimates extend through the year 2032 and the related uncertainties at the site, including what additional remedial actions may be required by the EPA, new technologies and what costs are included in the determination of when the $120 million is reached, the estimate of our liability may change as further facts develop. We cannot predict the amount of any such change, but additional accruals in the future are possible. Other In prior years, we were notified by the EPA and certain state environmental divisions that we are a PRP, along with other parties, at the East Rutherford and Berry's Creek sites in New Jersey and the Chamblee site in Georgia. Certain former non-beer business operations, which we discontinued use of and subsequently sold, were involved at these sites. Potential losses associated with these sites could increase as remediation planning progresses. We are aware of groundwater contamination at some of our properties in Colorado resulting from historical, ongoing, or nearby activities. There may also be other contamination of which we are currently unaware. Europe and International We are subject to the requirements of governmental and local environmental and occupational health and safety laws and regulations within each of the countries in which we operate. Compliance with these laws and regulations did not materially affect our 2017 capital expenditures, results of operations or our financial or competitive position, and we do not anticipate that they will do so in 2018 . In September 2015, the Environment Agency in the U.K. charged one of our subsidiaries with causing or contributing to a sewage fungus problem in a freshwater drain near the Alton brewery, which we closed in the second quarter of 2015. The dispute was settled in the first quarter of 2016 for an immaterial amount.</t>
  </si>
  <si>
    <t>Supplemental Guarantor Information</t>
  </si>
  <si>
    <t>Supplemental Guarantor Information [Abstract]</t>
  </si>
  <si>
    <t>MOLSON COORS BREWING COMPANY AND SUBSIDIARIES CONDENSED CONSOLIDATING BALANCE SHEETS AS OF DECEMBER 31, 2017 (IN MILLIONS) Parent Issuer Subsidiary Guarantors Subsidiary Non Guarantors Eliminations Consolidated Assets Current assets: Cash and cash equivalents $ 6.6 $ 140.9 $ 271.1 $ — $ 418.6 Accounts receivable, net — 424.8 309.0 — 733.8 Other receivables, net 90.4 45.2 32.6 — 168.2 Inventories, net — 457.7 133.8 — 591.5 Other current assets, net 9.6 184.8 83.2 — 277.6 Intercompany accounts receivable — 2,303.2 65.6 (2,368.8 ) — Total current assets 106.6 3,556.6 895.3 (2,368.8 ) 2,189.7 Properties, net 16.8 3,509.8 1,147.1 — 4,673.7 Goodwill — 6,487.8 1,917.7 — 8,405.5 Other intangibles, net 8.0 12,183.8 2,104.7 — 14,296.5 Net investment in and advances to subsidiaries 26,443.9 4,297.4 4,683.1 (35,424.4 ) — Other assets 101.7 253.7 387.2 (61.1 ) 681.5 Total assets $ 26,677.0 $ 30,289.1 $ 11,135.1 $ (37,854.3 ) $ 30,246.9 Liabilities and equity Current liabilities: Accounts payable and other current liabilities $ 180.4 $ 1,648.9 $ 850.3 $ — $ 2,679.6 Current portion of long-term debt and short-term borrowings 379.0 317.8 18.0 — 714.8 Discontinued operations — — 4.9 — 4.9 Intercompany accounts payable 2,131.8 102.8 134.2 (2,368.8 ) — Total current liabilities 2,691.2 2,069.5 1,007.4 (2,368.8 ) 3,399.3 Long-term debt 9,399.7 1,189.5 9.5 — 10,598.7 Pension and postretirement benefits 2.9 832.1 13.5 — 848.5 Deferred tax liabilities — 864.7 845.0 (61.1 ) 1,648.6 Other liabilities 10.7 200.1 93.6 — 304.4 Discontinued operations — — 12.4 — 12.4 Intercompany notes payable 1,347.6 227.0 6,370.5 (7,945.1 ) — Total liabilities 13,452.1 5,382.9 8,351.9 (10,375.0 ) 16,811.9 MCBC stockholders' equity 13,226.1 31,275.5 4,148.9 (35,424.4 ) 13,226.1 Intercompany notes receivable (1.2 ) (6,369.3 ) (1,574.6 ) 7,945.1 — Total stockholders' equity 13,224.9 24,906.2 2,574.3 (27,479.3 ) 13,226.1 Noncontrolling interests — — 208.9 — 208.9 Total equity 13,224.9 24,906.2 2,783.2 (27,479.3 ) 13,435.0 Total liabilities and equity $ 26,677.0 $ 30,289.1 $ 11,135.1 $ (37,854.3 ) $ 30,246.9 MOLSON COORS BREWING COMPANY AND SUBSIDIARIES CONDENSED CONSOLIDATING BALANCE SHEETS AS OF DECEMBER 31, 2016 (IN MILLIONS) Parent Issuer Subsidiary Guarantors Subsidiary Non Guarantors Eliminations Consolidated Assets Current assets: Cash and cash equivalents $ 147.3 $ 141.5 $ 272.1 $ — $ 560.9 Accounts receivable, net — 374.8 294.7 — 669.5 Other receivables, net 43.6 53.8 38.4 — 135.8 Inventories, net — 466.6 126.1 — 592.7 Other current assets, net 1.3 139.3 70.1 — 210.7 Intercompany accounts receivable — 1,098.5 36.0 (1,134.5 ) — Total current assets 192.2 2,274.5 837.4 (1,134.5 ) 2,169.6 Properties, net 27.5 3,459.9 1,020.0 — 4,507.4 Goodwill — 6,647.5 1,602.6 — 8,250.1 Other intangibles, net — 12,180.4 1,851.5 — 14,031.9 Net investment in and advances to subsidiaries 22,506.3 3,475.4 4,400.9 (30,382.6 ) — Other assets 80.2 161.7 173.4 (32.8 ) 382.5 Total assets $ 22,806.2 $ 28,199.4 $ 9,885.8 $ (31,549.9 ) $ 29,341.5 Liabilities and equity Current liabilities: Accounts payable and other current liabilities $ 203.6 $ 1,493.5 $ 770.6 $ — $ 2,467.7 Current portion of long-term debt and short-term borrowings 299.9 371.7 13.2 — 684.8 Discontinued operations — — 5.0 — 5.0 Intercompany accounts payable 893.5 101.8 139.2 (1,134.5 ) — Total current liabilities 1,397.0 1,967.0 928.0 (1,134.5 ) 3,157.5 Long-term debt 9,979.4 1,408.2 0.1 — 11,387.7 Pension and postretirement benefits 2.6 1,181.2 12.2 — 1,196.0 Deferred tax liabilities — 972.0 759.8 (32.8 ) 1,699.0 Other liabilities 9.6 229.2 28.2 — 267.0 Discontinued operations — — 12.6 — 12.6 Intercompany notes payable — 1,360.3 5,868.4 (7,228.7 ) — Total liabilities 11,388.6 7,117.9 7,609.3 (8,396.0 ) 17,719.8 MCBC stockholders' equity 11,418.7 26,948.9 3,433.7 (30,382.6 ) 11,418.7 Intercompany notes receivable (1.1 ) (5,867.4 ) (1,360.2 ) 7,228.7 — Total stockholders' equity 11,417.6 21,081.5 2,073.5 (23,153.9 ) 11,418.7 Noncontrolling interests — — 203.0 — 203.0 Total equity 11,417.6 21,081.5 2,276.5 (23,153.9 ) 11,621.7 Total liabilities and equity $ 22,806.2 $ 28,199.4 $ 9,885.8 $ (31,549.9 ) $ 29,341.5</t>
  </si>
  <si>
    <t>Quarterly Financial Information (Unaudited)</t>
  </si>
  <si>
    <t>Quarterly Financial Information Disclosure [Abstract]</t>
  </si>
  <si>
    <t>Quarterly Financial Information (Unaudited) Cost of goods sold, gross profit, net income (loss) from continuing operations, net income (loss) attributable to MCBC and the related basic and diluted per share amounts have been revised to reflect the retrospective application of our change in accounting policy related to net periodic pension cost as discussed in Note 1, "Basis of Presentation and Summary of Significant Accounting Policies" . First Quarter Second Quarter Third Quarter Fourth Quarter 2017 2016 2017 2016 2017 2016 2017 2016 (1) (In millions, except per share data) Sales $ 2,913.8 $ 950.8 $ 3,793.1 $ 1,407.0 $ 3,552.9 $ 1,337.7 $ 3,211.7 $ 2,901.9 Excise taxes (465.1 ) (293.6 ) (701.8 ) (420.8 ) (669.7 ) (390.1 ) (632.1 ) (607.9 ) Net sales 2,448.7 657.2 3,091.3 986.2 2,883.2 947.6 2,579.6 2,294.0 Cost of goods sold (1,367.7 ) (410.1 ) (1,750.7 ) (558.1 ) (1,584.1 ) (537.4 ) (1,514.7 ) (1,481.9 ) Gross profit $ 1,081.0 $ 247.1 $ 1,340.6 $ 428.1 $ 1,299.1 $ 410.2 $ 1,064.9 $ 812.1 Amounts attributable to Molson Coors Brewing Company: Net income (loss) from continuing operations $ 209.1 $ 168.6 $ 328.3 $ 179.7 $ 287.2 $ 207.7 $ 588.1 $ 1,439.8 Income (loss) from discontinued operations, net of tax (0.6 ) (0.5 ) 1.6 (1.8 ) (0.2 ) — 0.7 (0.5 ) Net income (loss) attributable to Molson Coors Brewing Company $ 208.5 $ 168.1 $ 329.9 $ 177.9 $ 287.0 $ 207.7 $ 588.8 $ 1,439.3 Basic net income (loss) attributable to Molson Coors Brewing Company per share: From continuing operations $ 0.97 $ 0.83 $ 1.52 $ 0.84 $ 1.33 $ 0.97 $ 2.73 $ 6.70 From discontinued operations — — 0.01 (0.01 ) — — — — Basic net income (loss) attributable to Molson Coors Brewing Company per share $ 0.97 $ 0.83 $ 1.53 $ 0.83 $ 1.33 $ 0.97 $ 2.73 $ 6.70 Diluted net income (loss) attributable to Molson Coors Brewing Company per share: From continuing operations $ 0.97 $ 0.82 $ 1.52 $ 0.83 $ 1.33 $ 0.96 $ 2.72 $ 6.65 From discontinued operations (0.01 ) — — (0.01 ) — — — — Diluted net income (loss) attributable to Molson Coors Brewing Company per share $ 0.96 $ 0.82 $ 1.52 $ 0.82 $ 1.33 $ 0.96 $ 2.72 $ 6.65 (1) Prior to October 11, 2016 , MCBC's 42% share of MillerCoors' results of operations was reported as equity income in MillerCoors in the consolidated statements of operations. As a result of the Acquisition, beginning October 11, 2016 , MillerCoors' results of operations were consolidated into MCBC's consolidated financial statements. The sum of the quarterly net income per share amounts may not agree to the full-year net income per share amounts. We calculate net income per share based on the weighted-average number of outstanding shares during the reporting period. The average number of shares fluctuates throughout the year and can therefore produce a full-year result that does not agree to the sum of the individual quarters. Net Periodic Pension Cost Revised Accounting Policy The following tables present the impacts to our quarterly information resulting from the retrospective application of our change in accounting policy as discussed in Note 1, "Basis of Presentation and Summary of Significant Accounting Policies" . Three Months Ended Three Months Ended Three Months Ended Three Months Ended March 31, 2017 June 30, 2017 September 30, 2017 December 31, 2017 As Reported As Adjusted As Reported As Adjusted As Reported As Adjusted Under Prior Method As Adjusted (In millions) Consolidated Statements of Operations: Cost of goods sold $ (1,372.9 ) $ (1,367.7 ) $ (1,756.1 ) $ (1,750.7 ) $ (1,589.6 ) $ (1,584.1 ) $ (1,520.3 ) $ (1,514.7 ) Marketing, general and administrative expenses $ (702.8 ) $ (699.5 ) $ (781.2 ) $ (777.8 ) $ (782.8 ) $ (779.2 ) $ (779.4 ) $ (775.9 ) Special items, net $ (3.8 ) $ (3.8 ) $ (16.5 ) $ (16.5 ) $ (4.1 ) $ (4.1 ) $ (3.7 ) $ (3.7 ) Income tax benefit (expense) $ (64.6 ) $ (65.9 ) $ (123.0 ) $ (125.2 ) $ (145.3 ) $ (147.4 ) $ 392.4 $ 391.7 Net income (loss) from continuing operations attributable to MCBC $ 201.9 $ 209.1 $ 321.7 $ 328.3 $ 280.2 $ 287.2 $ 579.7 $ 588.1 Net income (loss) attributable to MCBC $ 201.3 $ 208.5 $ 323.3 $ 329.9 $ 280.0 $ 287.0 $ 580.4 $ 588.8 Basic net income (loss) from continuing operations attributable to MCBC per share $ 0.94 $ 0.97 $ 1.49 $ 1.52 $ 1.30 $ 1.33 $ 2.69 $ 2.73 Basic net income (loss) attributable to MCBC per share $ 0.94 $ 0.97 $ 1.50 $ 1.53 $ 1.30 $ 1.33 $ 2.69 $ 2.73 Diluted net income (loss) from continuing operations attributable to MCBC per share $ 0.93 $ 0.97 $ 1.49 $ 1.52 $ 1.29 $ 1.33 $ 2.68 $ 2.72 Diluted net income (loss) attributable to MCBC per share $ 0.93 $ 0.96 $ 1.49 $ 1.52 $ 1.29 $ 1.33 $ 2.68 $ 2.72 Three Months Ended Three Months Ended Three Months Ended Three Months Ended March 31, 2017 June 30, 2017 September 30, 2017 December 31, 2017 As Reported As Adjusted As Reported As Adjusted As Reported As Adjusted Under Prior Method As Adjusted (In millions) Consolidated Statements of Comprehensive Income (Loss) Foreign currency translation adjustments, net of tax $ 81.6 $ 81.6 $ 310.5 $ 310.9 $ 214.9 $ 215.2 $ 79.7 $ 79.0 Pension and other postretirement benefit adjustments, net of tax $ — $ — $ — $ — $ — $ — $ 161.2 $ 145.7 Amortization of net prior service (benefit) cost and net actuarial (gain) loss to income, net of tax $ 1.6 $ (1.0 ) $ 6.7 $ 4.7 $ 6.7 $ 4.6 $ 2.3 $ (4.7 ) As of March 31, 2017 June 30, 2017 September 30, 2017 December 31, 2017 As Reported As Adjusted As Reported As Adjusted As Reported As Adjusted Under Prior Method As Adjusted (In millions) Consolidated Balance Sheets Other assets $ 426.1 $ 430.4 $ 453.6 $ 462.6 $ 508.4 $ 522.3 $ 681.5 $ 681.5 Pension and postretirement benefits $ 1,157.9 $ 1,157.6 $ 1,124.8 $ 1,124.2 $ 895.5 $ 894.6 $ 848.5 $ 848.5 Retained earnings $ 6,232.0 $ 6,265.5 $ 6,467.0 $ 6,507.1 $ 6,658.7 $ 6,705.8 $ 7,150.6 $ 7,206.1 Accumulated other comprehensive income (loss) $ (1,470.2 ) $ (1,499.1 ) $ (1,222.3 ) $ (1,252.8 ) $ (1,038.6 ) $ (1,070.9 ) $ (804.5 ) $ (860.0 ) Three Months Ended Six Months Ended Nine Months Ended Twelve Months Ended March 31, 2017 June 30, 2017 September 30, 2017 December 31, 2017 As Reported As Adjusted As Reported As Adjusted As Reported As Adjusted Under Prior Method As Adjusted (In millions) Consolidated Statements of Cash Flows Net income (loss) including noncontrolling interests $ 207.8 $ 215.0 $ 536.2 $ 550.0 $ 822.3 $ 843.1 $ 1,407.2 $ 1,436.4 Income tax (benefit) expense $ 64.6 $ 65.9 $ 187.6 $ 191.1 $ 332.9 $ 338.5 $ (59.5 ) $ (53.2 ) Pension expense (benefit) $ (7.8 ) $ (16.3 ) $ (14.1 ) $ (31.4 ) $ (20.5 ) $ (46.9 ) $ (32.3 ) $ (67.8 ) Three Months Ended Three Months Ended Three Months Ended Three Months Ended March 31, 2016 June 30, 2016 September 30, 2016 December 31, 2016 As Reported As Adjusted As Reported As Adjusted As Reported As Adjusted As Reported As Adjusted (In millions) Consolidated Statements of Operations: Cost of goods sold $ (414.0 ) $ (410.1 ) $ (562.2 ) $ (558.1 ) $ (541.3 ) $ (537.4 ) $ (1,485.6 ) $ (1,481.9 ) Marketing, general and administrative expenses $ (250.9 ) $ (249.0 ) $ (313.6 ) $ (311.6 ) $ (278.9 ) $ (277.1 ) $ (753.9 ) $ (752.1 ) Special items, net $ 108.6 $ 108.6 $ (34.5 ) $ (34.5 ) $ 4.9 $ 4.9 $ 2,444.9 $ 2,443.4 Income tax benefit (expense) $ (16.7 ) $ (17.1 ) $ (21.2 ) $ (21.7 ) $ (19.6 ) $ (20.1 ) $ (993.2 ) $ (996.3 ) Net income (loss) from continuing operations attributable to MCBC $ 163.2 $ 168.6 $ 174.1 $ 179.7 $ 202.5 $ 207.7 $ 1,438.9 $ 1,439.8 Net income (loss) attributable to MCBC $ 162.7 $ 168.1 $ 172.3 $ 177.9 $ 202.5 $ 207.7 $ 1,438.4 $ 1,439.3 Basic net income (loss) from continuing operations attributable to MCBC per share $ 0.80 $ 0.83 $ 0.81 $ 0.84 $ 0.94 $ 0.97 $ 6.70 $ 6.70 Basic net income (loss) attributable to MCBC per share $ 0.80 $ 0.83 $ 0.80 $ 0.83 $ 0.94 $ 0.97 $ 6.70 $ 6.70 Diluted net income (loss) from continuing operations attributable to MCBC per share $ 0.80 $ 0.82 $ 0.81 $ 0.83 $ 0.94 $ 0.96 $ 6.65 $ 6.65 Diluted net income (loss) attributable to MCBC per share $ 0.80 $ 0.82 $ 0.80 $ 0.82 $ 0.94 $ 0.96 $ 6.65 $ 6.65 Three Months Ended Three Months Ended Three Months Ended Three Months Ended March 31, 2016 June 30, 2016 September 30, 2016 December 31, 2016 As Reported As Adjusted As Reported As Adjusted As Reported As Adjusted As Reported As Adjusted (In millions) Consolidated Statements of Comprehensive Income (Loss) Foreign currency translation adjustments $ 266.9 $ 266.9 $ (153.2 ) $ (153.5 ) $ (57.8 ) $ (57.8 ) $ (290.3 ) $ (290.0 ) Pension and other postretirement benefit adjustments $ — $ — $ — $ — $ — $ — $ 62.3 $ 53.8 Amortization of net prior service (benefit) cost and net actuarial (gain) loss to income $ 7.0 $ 4.3 $ 7.0 $ 4.3 $ 6.9 $ 4.2 $ 10.5 $ 10.0 As of March 31, 2016 June 30, 2016 September 30, 2016 December 31, 2016 As Reported As Adjusted As Reported As Adjusted As Reported As Adjusted As Reported As Adjusted (In millions) Consolidated Balance Sheets Other assets $ 264.1 $ 266.2 $ 282.8 $ 286.8 $ 272.8 $ 278.7 $ 382.5 $ 382.5 Pension and postretirement benefits $ 208.9 $ 208.3 $ 209.1 $ 207.8 $ 206.1 $ 204.2 $ 1,196.0 $ 1,196.0 Retained earnings $ 4,570.4 $ 4,585.0 $ 4,654.5 $ 4,674.7 $ 4,768.9 $ 4,794.3 $ 6,119.0 $ 6,145.3 Accumulated other comprehensive income (loss) $ (1,437.9 ) $ (1,449.8 ) $ (1,573.9 ) $ (1,588.8 ) $ (1,633.3 ) $ (1,650.9 ) $ (1,545.5 ) $ (1,571.8 ) Three Months Ended Six Months Ended Nine Months Ended Twelve Months Ended March 31, 2016 June 30, 2016 September 30, 2016 December 31, 2016 As Reported As Adjusted As Reported As Adjusted As Reported As Adjusted As Reported As Adjusted (In millions) Consolidated Statements of Cash Flows Net income (loss) including noncontrolling interests $ 163.5 $ 168.9 $ 337.4 $ 348.4 $ 541.2 $ 557.4 $ 1,981.8 $ 1,998.9 Income tax (benefit) expense $ 16.7 $ 17.1 $ 37.9 $ 38.8 $ 57.5 $ 58.9 $ 1,050.7 $ 1,055.2 Pension expense (benefit) $ 2.0 $ (3.8 ) $ 4.0 $ (7.9 ) $ 6.4 $ (11.2 ) $ 10.0 $ (11.6 )</t>
  </si>
  <si>
    <t>SCHEDULE II</t>
  </si>
  <si>
    <t>Valuation and Qualifying Accounts [Abstract]</t>
  </si>
  <si>
    <t xml:space="preserve">SCHEDULE II MOLSON COORS BREWING COMPANY AND SUBSIDIARIES VALUATION AND QUALIFYING ACCOUNTS (IN MILLIONS) Balance at beginning of year Additions charged to costs and expenses Deductions (1) Foreign exchange impact Balance at end of year Allowance for doubtful accounts—trade accounts receivable Year ended: December 31, 2017 $ 10.7 $ 7.2 $ (2.0 ) $ 1.3 $ 17.2 December 31, 2016 $ 8.7 $ 4.0 $ (1.5 ) $ (0.5 ) $ 10.7 December 31, 2015 $ 11.5 $ 2.2 $ (4.0 ) $ (1.0 ) $ 8.7 Allowance for obsolete supplies and inventory Year ended: December 31, 2017 $ 8.8 $ 20.6 $ (14.5 ) $ 0.6 $ 15.5 December 31, 2016 $ 8.5 $ 4.4 $ (3.7 ) $ (0.4 ) $ 8.8 December 31, 2015 $ 8.0 $ 4.1 $ (2.6 ) $ (1.0 ) $ 8.5 Deferred tax valuation account Year ended: December 31, 2017 $ 901.7 $ 67.8 $ (21.1 ) $ 129.3 $ 1,077.7 December 31, 2016 $ 824.9 $ 161.3 $ (53.6 ) $ (30.9 ) $ 901.7 December 31, 2015 $ 105.4 $ 737.7 $ (8.2 ) $ (10.0 ) $ 824.9 (1) Amounts related to write-offs of uncollectible accounts, claims or obsolete inventories and supplies. Amounts related to the deferred tax asset valuation allowance are primarily due to the utilization of capital loss and operating loss carryforwards and re-evaluations of deferred tax assets. </t>
  </si>
  <si>
    <t>Basis of Presentation and Summary of Significant Accounting Policies (Policies)</t>
  </si>
  <si>
    <t>Principles of Consolidation</t>
  </si>
  <si>
    <t xml:space="preserve">Our consolidated financial statements include our accounts and our majority-owned and controlled domestic and foreign subsidiaries, as well as certain VIEs for which we are the primary beneficiary. All intercompany accounts and transactions have been eliminated in consolidation. </t>
  </si>
  <si>
    <t>Use of Estimates</t>
  </si>
  <si>
    <t>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To the extent there are differences between these estimates and actual results, our consolidated financial statements may be materially affected.</t>
  </si>
  <si>
    <t>Revenue Recognition</t>
  </si>
  <si>
    <t>Our net sales represent the sale of beer and other malt beverages (including adjacencies, such as cider and hard soda) net of excise taxes, the vast majority of which are brands that we own and brew ourselves. We import or brew and sell certain non-owned partner brands under licensing and related arrangements. In addition, we contract manufacture for other brewers in some of our markets, and sell beer under export and license arrangements in certain international markets. Revenue is recognized when the significant risks and rewards of ownership, including the risk of loss, are transferred to the customer or distributor depending upon the method of distribution and shipping terms. The cost of various programs, such as price promotions, rebates and coupon programs are treated as a reduction of sales. In certain of our markets, slotting or listing fees are paid to customers and are also treated as a reduction of sales. Sales of products are for cash or otherwise agreed upon credit terms. Sales are stated net of incentives, discounts and returns. Freight costs billed to customers for shipping and handling are recorded as revenues. Shipping and handling expenses related to costs incurred to deliver product are recognized within cost of goods sold. We do not have standard terms that permit return of product; however, in certain markets where returns occur we estimate the amount of returns based on historical return experience and adjust our revenue accordingly. Products that do not meet our high quality standards are returned by the customer or recalled and destroyed and are recorded as a reduction of revenue. The reversal of revenue is recorded upon determination that the product will be recalled and destroyed. We estimate the costs required to facilitate product returns and record them in cost of goods sold as required. In addition to supplying our own brands, certain countries within our Europe segment sell other beverage companies' products to on-premise customers to provide them with a full range of products for their retail outlets. We refer to this as the "factored brand business." Sales from this business are included in our net sales and cost of goods sold when ultimately sold. In the factored brand business, we normally purchase inventory, which includes excise taxes charged by the vendor, take orders from customers for such brands, and invoice customers for the product and related costs of delivery. In accordance with guidance pertaining to reporting revenue gross as a principal versus net as an agent, sales under the factored brand business are reported on a gross basis. Payments made to customers are conditional on the achievement of volume targets, marketing commitments, or both. If paid in advance, we record such payments as prepayments and amortize them in the consolidated statements of operations over the relevant period to which the customer commitment is made (generally up to five years). Where there is no sufficiently separate identifiable benefit, and the payment is linked to volumes, or fair value cannot be established, the amortization of the prepayment or the cost as incurred is included in sales discounts as a reduction to sales and where there are specific marketing activities/commitments, the cost is included as marketing, general and administrative expenses. The amounts capitalized are reassessed regularly for recoverability over the contract period and are impaired where there is objective evidence that the benefits will not be realized or the asset is otherwise not recoverable. Subsequent to the period covered by these financial statements, our accounting policies for revenue recognition will be updated in the first quarter of 2018, upon adoption of the FASB's new revenue recognition standard. See Note 2, "New Accounting Pronouncements" for additional information.</t>
  </si>
  <si>
    <t>Excise Taxes</t>
  </si>
  <si>
    <t>Excise taxes remitted to tax authorities are government-imposed excise taxes on beer shipments. Excise taxes on beer shipments are shown in a separate line item in the consolidated statements of operations as a reduction of sales. Excise taxes are recognized as a current liability within accounts payable and other current liabilities on the consolidated balance sheets, with the liability subsequently reduced when the taxes are remitted to the tax authority.</t>
  </si>
  <si>
    <t>Cost of Goods Sold</t>
  </si>
  <si>
    <t>Our cost of goods sold includes costs we incur to make and ship beer and other malt beverages. These costs include brewing materials, such as barley, hops and various grains. Packaging materials, such as glass bottles, aluminum cans, cardboard and paperboard are also included in our cost of goods sold. Additionally, our cost of goods sold include both direct and indirect labor, shipping and handling including freight costs, utilities, maintenance costs, warehousing costs, purchasing and receiving costs, depreciation, promotional packaging, other manufacturing overheads and costs to purchase factored and other non-owned brands from suppliers, as well as the estimated cost to facilitate product returns.</t>
  </si>
  <si>
    <t>Marketing, General and Administrative Expenses</t>
  </si>
  <si>
    <t>Our marketing, general and administrative expenses include media advertising (television, radio, digital, print), tactical advertising (signs, banners, point-of-sale materials) and promotion costs on both local and national levels within our operating segments. The creative portion of our advertising activities is expensed as incurred. Production costs of advertising and promotional materials are expensed when the advertising is first run. Marketing, general and administrative expenses also include acquisition and integration costs of $70.6 million , $108.4 million and $6.9 million for 2017 , 2016 and 2015 , respectively, associated with the Acquisition. This classification includes general and administrative costs for functions such as finance, legal, human resources and information technology, along with acquisition and integration costs as noted above, which consist primarily of labor and outside services, as well as bad debt expense related to our allowance for doubtful accounts. Unless capitalization is allowed or required by U.S. GAAP, legal costs are expensed when incurred. These costs also include our marketing and sales organizations, including labor and other overheads. This line item additionally includes amortization costs associated with intangible assets, as well as certain depreciation costs related to non-production equipment and share-based compensation. Share-based compensation is recognized using a straight-line method over the vesting period of the awards. We include estimated forfeitures expected to occur when calculating share-based compensation expense. Our share-based compensation plan and the awards within it contain provisions that accelerate vesting of awards upon change in control, retirement, disability or death of eligible employees and directors. Our share-based awards are considered vested when the employee's retention of the award is no longer contingent on providing service, which for certain awards can result in immediate recognition for awards granted to retirement-eligible individuals or accelerated recognition for awards granted to individuals that will become retirement eligible within the stated vesting period. Also, if less than the stated vesting period, we recognize these costs over the period from the grant date to the date retirement eligibility is achieved.</t>
  </si>
  <si>
    <t xml:space="preserve">Our special items represent charges incurred or benefits realized that either we do not believe to be indicative of our core operations, or we believe are significant to our current operating results warranting separate classification; specifically, such items are considered to be one of the following: • infrequent or unusual items, • impairment or asset abandonment-related losses, • restructuring charges and other atypical employee-related costs, or • fees on termination of significant operating agreements and gains (losses) on disposal of investments. The items classified as special items are not necessarily non-recurring, however, they are deemed to be incremental to income earned or costs incurred by the company in conducting normal operations, and therefore are presented separately from other components of operating income. </t>
  </si>
  <si>
    <t>On October 11, 2016 , following the close of the Acquisition, MillerCoors became a wholly-owned subsidiary of MCBC and as a result, MCBC owns 100% of the outstanding equity and voting interests of MillerCoors. Prior to October 11, 2016 , MCBC's equity income in MillerCoors represented our proportionate share for the period of the net income of our investment in MillerCoors accounted for under the equity method. This amount reflected adjustments to eliminate intercompany gains and losses, and to amortize, if appropriate, any difference between cost and underlying equity in net assets upon the formation of MillerCoors.</t>
  </si>
  <si>
    <t>Interest Expense, Policy</t>
  </si>
  <si>
    <t>Our interest costs are associated with borrowings to finance our operations and acquisitions. Interest earned on our cash and cash equivalents across our business is recorded as interest income. Changes in estimates (if any) to mandatorily redeemable noncontrolling interest liabilities, which are presented within other non-current liabilities on the consolidated balance sheet, are also recognized within interest expense. We capitalize interest cost as a part of the original cost of acquiring certain fixed assets if the cost of the capital expenditure and the expected time to complete the project are considered significant.</t>
  </si>
  <si>
    <t>Other Income and Other Expense Disclosure</t>
  </si>
  <si>
    <t>Income Taxes</t>
  </si>
  <si>
    <t xml:space="preserve">Deferred income taxes are provided for the temporary differences between the financial reporting basis and the tax basis of our assets, liabilities, and certain unrecognized gains and losses recorded in accumulated other comprehensive income (loss). We apply the intraperiod tax allocation rules to allocate our provision for income taxes between continuing operations and other categories of earnings, such as discontinued operations and other comprehensive income (loss) when we meet the criteria prescribed by U.S. GAAP. We provide for taxes that may be payable if undistributed earnings of overseas subsidiaries were to be remitted to the U.S., except for those earnings that we consider to be permanently reinvested. However, we will continue to assess the impact of the 2017 Tax Act, as defined in Note 6, "Income Tax" , on the tax consequences of future repatriations. For example, as discussed in Note 6, "Income Tax" , we continue to evaluate our assertion with respect to any remaining outside basis differences as of December 31, 2017, as we have not finalized our analysis of the effects of all of the new provisions in the 2017 Tax Act, including the new tax on global intangible low-taxed income. Future sales of foreign subsidiaries are not exempt from capital gains tax in the U.S. under the 2017 Tax Act. We have no plans to dispose of any of our foreign subsidiaries and are not recording deferred taxes on outside basis differences in foreign subsidiaries for the sale of a foreign subsidiary. The tax benefit from an uncertain tax position is recognized only if it is more likely than not that the tax position will be sustained based on its technical merits. We measure and record the tax benefits from such a position based on the largest benefit that has a greater than 50% likelihood of being realized upon ultimate settlement. Interest, penalties and offsetting positions related to unrecognized tax benefits are recognized as a component of income tax expense. We record a valuation allowance to reduce our deferred tax assets to the amount that is more likely than not to be realized. </t>
  </si>
  <si>
    <t>Comprehensive Income (Loss) Note</t>
  </si>
  <si>
    <t>Cash and Cash Equivalents</t>
  </si>
  <si>
    <t xml:space="preserve">Cash consists of cash on hand and bank deposits. Cash equivalents represent highly liquid investments with original maturities of three months or less. Our cash deposits may be redeemed upon demand and are maintained with multiple, reputable financial institutions. Supplementary cash flow includes non-cash issuances of share-based awards. We also have non-cash investing activities related to movements in our guarantee of indebtedness of certain equity method investments, and capital expenditures incurred but not yet paid. These non-cash capital expenditures are excluded from our statement of cash flows and were $210.3 million , $177.4 million and $59.8 million , for 2017 , 2016 and 2015 , respectively. Separately, during 2017, we had aggregate non-cash activity of $55.2 million related to the acquisition of a business as well as the recognition of a capital lease. In 2016, total Acquisition consideration includes non-cash investing activity related to the issuance of replacement share-based compensation awards, as well as the elimination of a net payable owed by MCBC to MillerCoors. During 2015 we had non-cash investing activity of $15.1 million related to the receipt of a note upon the sale of our U.K. malting facility. There was no other significant non-cash activity in 2017 , 2016 and 2015 other than mentioned above. See Note 14, "Share-Based Payments" , Note 4, "Acquisition and Investments" and Note 11, "Goodwill and Intangible Assets" for further discussion. </t>
  </si>
  <si>
    <t>Accounts Receivables and Notes Receivable</t>
  </si>
  <si>
    <t>We record accounts and notes receivable at net realizable value. This carrying value includes an appropriate allowance for estimated uncollectible amounts to reflect any loss anticipated on the accounts and notes receivable balances. We calculate this allowance based on our country-specific history of write-offs, level of past-due accounts based on the contractual terms of the receivables and our relationships with and the economic status of our customers, which may be impacted by current macroeconomic and regulatory factors specific to the country of origin. In the U.K., loans are extended to a portion of the retail outlets that sell our brands. At December 31, 2017 , and December 31, 2016 , total loans outstanding, net of allowances, were $25.3 million and $21.9 million , respectively, and are classified as either current or non-current notes receivable in our consolidated balance sheets. An allowance for credit losses is maintained to provide for loan losses deemed to be probable related to specifically identified loans and for losses in the loan portfolio that have been incurred at the balance sheet date. We establish our allowance through a provision for loan losses charged against earnings and recorded in marketing, general and administrative expenses. Loan balances that are written off are recorded against the allowance as a write-off. Activity within the allowance for credit losses was immaterial for fiscal years 2017 , 2016 and 2015 .</t>
  </si>
  <si>
    <t>Inventories are stated at the lower of cost or net realizable value. Cost is determined by the first-in, first-out ("FIFO") method. We regularly assess the shelf-life of our inventories and reserve for those inventories when it becomes apparent the product will not be sold within our freshness specifications.</t>
  </si>
  <si>
    <t>Maintenance and operating supplies</t>
  </si>
  <si>
    <t>Other current assets include prepaid assets, maintenance and operating supplies, promotion materials and derivative assets that are expected to be recognized or realized within the next 12 months. Maintenance and operating supplies include our inventories of spare parts, which are kept on hand for repairs and maintenance of machinery and equipment. The majority of spare parts within our business include motors, fillers and other components that are required to maintain a normal level of production in the event that expected maintenance and/or repairs are required. These parts are inventoried within current assets as they are reasonably expected to be used during the normal operating cycle of the business and are reserved for excess and obsolescence, as appropriate. The allowance for obsolete supplies was $7.4 million and $5.5 million at December 31, 2017 , and December 31, 2016 , respectively.</t>
  </si>
  <si>
    <t>Properties are stated at original cost less accumulated depreciation. Depreciation is recorded using the straight-line method over the estimated useful lives of the assets, which are reviewed periodically and have the following ranges: buildings and improvements: 20 - 40 years; machinery and equipment: 3 - 25 years; furniture and fixtures: 3 - 10 years; returnable containers: 2 - 15 years; and software: 3 - 5 years.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When property is retired or otherwise disposed of, the cost and accumulated depreciation are removed from our consolidated balance sheets and the resulting gain or loss, if any, is reflected in our consolidated statements of operations. Long-lived assets are evaluated for impairment whenever events or changes in circumstances indicate the carrying value of an asset (or asset group) may not be recoverable. Returnable containers are recorded at acquisition cost and consist of returnable bottles, kegs, pallets and crates that are both in our direct control within our breweries, warehouses and distribution facilities and those that we indirectly control in the market through our agreements with our customers and other brewers and for which a deposit is received. The deposits received on our returnable containers in the market are recorded as deposit liabilities, included as current liabilities within accounts payable and other current liabilities in the consolidated balance sheets. We estimate that the loss, breakage and deterioration of our returnable containers is comparable to the depreciation calculated on an estimated useful life of up to 4 years for bottles, 5 years for pallets, 7 years for crates, and 15 years for returnable kegs. We also own and maintain other equipment in the market related to delivery of our products to end consumers, for example on-premise dispense equipment and refrigeration units. This equipment is recorded at acquisition cost and depreciated over lives of up to 7 years, depending on the market, reflecting the use of the equipment, as well as the loss and deterioration of the asset. The costs of acquiring or developing internal-use computer software, including directly-related payroll costs for internal resources, are capitalized and classified within properties. Software maintenance and training costs are expensed in the period incurred. Properties held under capital lease are depreciated using the straight-line method over the estimated useful life or the lease term, whichever is shorter, and the related depreciation is included in depreciation expense. Capital lease assets for which ownership is transferred at the end of the lease, or there is a bargain purchase option, are amortized over the useful life that would be assigned if the asset were owned.</t>
  </si>
  <si>
    <t>Goodwill and Other Intangible Assets</t>
  </si>
  <si>
    <t xml:space="preserve">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As of the date of our annual impairment test, performed as of October 1, the operations in each of the specific regions within our U.S., Canada, Europe and International segments are considered components based on the availability of discrete financial information and the regular review by segment management. We have concluded that the components within the U.S., Canada and Europe segments each meet the criteria as having similar economic characteristics and therefore have aggregated these components into the U.S., Canada and Europe reporting units, respectively. Additionally, we determined that the components within our International segment do not meet the criteria for aggregation with the exception of the operations of our India businesses, which constitute a separate reporting unit. As required, we evaluate the carrying value of our goodwill and indefinite-lived intangible assets for impairment at the reporting unit level at least annually or when an interim triggering event occurs that would indicate that impairment may have taken place. Our annual test is performed as of the first day of our fiscal fourth quarter. We continuously monitor the performance of our othe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as this approximates the pattern in which the assets economic benefits are consumed. </t>
  </si>
  <si>
    <t>Equity Method Investments</t>
  </si>
  <si>
    <t>We apply the equity method of accounting to 20% to 50% owned investments where we exercise significant influence or VIEs for which we are not the primary beneficiary. We use the cumulative earnings approach for determining cash flow presentation of cash distributions received from equity method investees. Distributions received are included in our consolidated statements of cash flows as operating activities, unless the cumulative distributions exceed our portion of the cumulative equity in the net earnings of the equity method investment, in which case the excess distributions are deemed to be returns of the investment and are classified as investing activities in our consolidated statements of cash flows. Equity method investments at December 31, 2017 , include Brewers' Retail, Inc. ("BRI") and Brewers' Distributor Ltd. ("BDL") in Canada. Prior to the completion of the Acquisition on October 11, 2016 , equity method investments included our equity ownership in MillerCoors in the U.S. There are no related parties that own interests in our equity method investments as of December 31, 2017 .</t>
  </si>
  <si>
    <t>Derivative Hedging Instruments</t>
  </si>
  <si>
    <t>We use derivatives as part of our normal business operations to manage our exposure to fluctuations in interest, foreign currency exchange, commodity, production and packaging material costs and for other strategic purposes related to our core business. We enter into derivatives for risk management purposes only, including derivatives designated in hedge accounting relationships as well as those derivatives utilized as economic hedges. We do not enter into derivatives for trading or speculative purposes. We recognize our derivatives on the consolidated balance sheets as assets or liabilities at fair value and are classified in either current or non-current assets or liabilities based on each contract's respective unrealized gain or loss position and each contract's respective maturity. Our policy is to present all derivative balances on a gross basis, without regard to counterparty master netting agreements or similar arrangements. Further, our current derivative agreements do not allow us to net positions with the same counterparty and therefore, we present our derivative positions gross in our consolidated balance sheets. Changes in fair values (to the extent of hedge effectiveness) of outstanding cash flow and net investment hedges are recorded in OCI, until earnings are affected by the variability of cash flows of the underlying hedged item or the sale of the underlying net investment, respectively. Effective cash flow hedges offset the gains or losses recognized on the underlying exposure in the consolidated statements of operations, or for net investment hedges, the foreign exchange translation gain or loss recognized in AOCI. Changes in fair value of outstanding fair value hedges and the offsetting changes in fair value of the hedged item are recognized in earnings. Any ineffectiveness is recorded directly into earnings. We record realized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forecasted transaction. Cash flows from the settlement of derivatives, including both economic hedges and those designated in hedge accounting relationships, appear in the consolidated statements of cash flows in the same categories as the cash flows of the hedged item. In accordance with authoritative accounting guidance, we do not record the fair value of derivatives for which we have elected the Normal Purchase Normal Sale ("NPNS") exemption. We account for these contracts on an accrual basis, recording realized settlements related to these contracts in the same financial statement line items as the corresponding transaction.</t>
  </si>
  <si>
    <t>Pension and Postretirement Benefits</t>
  </si>
  <si>
    <t>We maintain retirement plans for the majority of our employees. We offer different types of plans within each segment, including defined benefit plans, defined contribution plans and OPEB plans. Each plan is managed locally and in accordance with respective local laws and regulations. Our equity investments, BRI and BDL, maintain defined benefit, defined contribution and postretirement benefit plans as well. We recognize the underfunded or overfunded status of a defined benefit postretirement plan as an asset or liability in the consolidated balance sheets and recognize changes in the funded status in the year in which the changes occur within OCI. The funded status of a plan, measured as the difference between the fair value of plan assets and the projected benefit obligation, and the related net periodic pension cost are calculated using a number of significant actuarial assumptions. Changes in net periodic pension cost and funding status may occur in the future due to changes in these assumptions. Projected benefit obligation is the actuarial present value as of the measurement date of all benefits attributed by the plan benefit formula to employee service rendered before the measurement date using assumptions as to future compensation levels and years of service if the plan benefit formula is based on those future compensation levels and years of service. Accumulated benefit obligation is the actuarial present value of benefits (whether vested or unvested) attributed by the plan benefit formula to employee service rendered before the measurement date and based on employee service and compensation, if applicable, prior to that date. Accumulated benefit obligation differs from projected benefit obligation in that it includes no assumption about future compensation levels and years of service. We employ the corridor approach for determining each plan's potential amortization from AOCI of deferred gains and losses, which occur when actual experience differs from estimates, into our net periodic pension and postretirement benefit cost. This approach defines the "corridor" as the greater of 10% of the projected benefit obligation or 10% of the market-related value of plan assets and requires amortization of the excess net gain or loss that exceeds the corridor over the average remaining service periods of active plan participants. For plans closed to new entrants and the future accrual of benefits, the average remaining life expectancy of all plan participants (including retirees) is used. Change in Accounting Policy During the fourth quarter of 2017, we changed our method of calculating the market-related value of pension plan assets used to determine net periodic pension cost. Specifically, our historical accounting treatment, the calculated value approach, smoothed asset returns and deferred gains and losses into the calculation of expected return on plan assets and gains and losses subject to amortization over five years. Effective December 31, 2017, we changed our accounting treatment to the fair value approach, which includes measuring the market-related value of plan assets at fair value for purposes of determining the expected return on plan assets and amount of gain or loss subject to amortization instead of using a five-year smoothing approach. We consider the fair value approach to be preferable as it results in a current reflection of changes in the value of plan assets in the measurement of net periodic pension cost. Additionally, given the plan assets of our major pension plans employ a liability-driven investment strategy, this approach more closely aligns our expected return on plan assets with how we value our funded status (plan assets and projected benefit obligation) and how much of our accumulated gain or loss is subject to amortization. We have retrospectively applied this change to all periods presented. The adoption of this new policy impacted our annual results for fiscal year 2017 and previously reported annual results for fiscal years 2016 and 2015 as follows: Year Ended December 31, 2017 Year Ended December 31, 2016 Year Ended December 31, 2015 Under Prior Method As Adjusted As Reported As Adjusted As Reported As Adjusted (In millions) Consolidated Statements of Operations: Cost of goods sold $ (6,238.9 ) $ (6,217.2 ) $ (3,003.1 ) $ (2,987.5 ) $ (2,163.5 ) $ (2,131.6 ) Marketing, general and administrative expenses $ (3,046.2 ) $ (3,032.4 ) $ (1,597.3 ) $ (1,589.8 ) $ (1,051.8 ) $ (1,038.3 ) Special items, net $ (28.1 ) $ (28.1 ) $ 2,523.9 $ 2,522.4 $ (346.7 ) $ (346.7 ) Income tax benefit (expense) $ 59.5 $ 53.2 $ (1,050.7 ) $ (1,055.2 ) $ (51.8 ) $ (61.5 ) Net income (loss) from continuing operations attributable to MCBC $ 1,383.5 $ 1,412.7 $ 1,978.7 $ 1,995.8 $ 355.6 $ 391.3 Net income (loss) attributable to MCBC $ 1,385.0 $ 1,414.2 $ 1,975.9 $ 1,993.0 $ 359.5 $ 395.2 Basic net income (loss) from continuing operations attributable to MCBC per share $ 6.42 $ 6.56 $ 9.33 $ 9.41 $ 1.92 $ 2.11 Basic net income (loss) attributable to MCBC per share $ 6.43 $ 6.57 $ 9.32 $ 9.40 $ 1.94 $ 2.13 Diluted net income (loss) from continuing operations attributable to MCBC per share $ 6.39 $ 6.52 $ 9.27 $ 9.35 $ 1.91 $ 2.10 Diluted net income (loss) attributable to MCBC per share $ 6.40 $ 6.53 $ 9.26 $ 9.34 $ 1.93 $ 2.12 Year Ended Year Ended December 31, 2016 Year Ended December 31, 2015 Under Prior Method As Adjusted As Reported As Adjusted As Reported As Adjusted (In millions) Consolidated Statements of Comprehensive Income (Loss) Pension and other postretirement benefit adjustments, net of tax $ 161.2 $ 145.7 $ 62.3 $ 53.8 $ 33.6 $ 19.3 Amortization of net prior service (benefit) cost and net actuarial (gain) loss to income, net of tax $ 17.3 $ 3.6 $ 31.4 $ 22.8 $ 37.5 $ 16.1 Total other comprehensive income (loss), net of tax $ 743.5 $ 714.3 $ 146.5 $ 129.4 $ (797.5 ) $ (833.2 ) As of December 31, 2017 As of December 31, 2016 Under Prior Method As Adjusted As Reported As Adjusted (In millions) Consolidated Balance Sheets Retained earnings $ 7,150.6 $ 7,206.1 $ 6,119.0 $ 6,145.3 Accumulated other comprehensive income (loss) $ (804.5 ) $ (860.0 ) $ (1,545.5 ) $ (1,571.8 ) The cumulative adjustment as of January 1, 2015, was a $26.5 million reduction to retained earnings and $26.5 million reduction to accumulated other comprehensive loss. Year Ended Year Ended December 31, 2016 Year Ended December 31, 2015 Under Prior Method As Adjusted As Reported As Adjusted As Reported As Adjusted (In millions) Consolidated Statements of Cash Flows Net income (loss) including noncontrolling interests $ 1,407.2 $ 1,436.4 $ 1,981.8 $ 1,998.9 $ 362.8 $ 398.5 Income tax (benefit) expense $ (59.5 ) $ (53.2 ) $ 1,050.7 $ 1,055.2 $ 51.8 $ 61.5 Pension (benefit) expense $ (32.3 ) $ (67.8 ) $ 10.0 $ (11.6 ) $ 15.3 $ (30.1 ) See Note 21, "Quarterly Financial Information (Unaudited)" for the impacts of the adoption of this guidance on our quarterly results for 2017 and 2016.</t>
  </si>
  <si>
    <t>Fair Value Measurement</t>
  </si>
  <si>
    <t>The carrying amounts of our cash and cash equivalents, accounts receivable, accounts payable and other current liabilities approximate fair value as recorded due to the short-term nature of these instruments. In addition, the carrying amounts of our trade loan receivables, net of allowances, approximate fair value. The fair value of derivatives is estimated by discounting the estimated future cash flows utilizing observable market interest, foreign exchange and commodity rates adjusted for non-performance credit risk associated with our counterparties (assets) or with MCBC (liabilities). See Note 17, "Derivative Instruments and Hedging Activities" for additional information. Based on current market rates for similar instruments, the fair value of long-term debt is presented in Note 12, "Debt" . U.S. GAAP guidance for fair value includ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less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assumptions that we believe market participants would use in pricing the asset or liability. We develop these inputs based on the best information available, including our own data.</t>
  </si>
  <si>
    <t>Foreign Currency Translation</t>
  </si>
  <si>
    <t>Assets and liabilities recorded in foreign currencies that are the functional currencies for the respective operations are translated at the prevailing exchange rate at the balance sheet date. Translation adjustments resulting from this process are reported as a separate component of OCI. Gains and losses from foreign currency transactions are included in earnings for the period. Revenue and expenses are translated at the average exchange rates during the period.</t>
  </si>
  <si>
    <t>Basis of Presentation and Summary of Significant Accounting Policies (Tables)</t>
  </si>
  <si>
    <t>Schedule of New Accounting Pronouncements and Changes in Accounting Principles</t>
  </si>
  <si>
    <t>The adoption of this new policy impacted our annual results for fiscal year 2017 and previously reported annual results for fiscal years 2016 and 2015 as follows: Year Ended December 31, 2017 Year Ended December 31, 2016 Year Ended December 31, 2015 Under Prior Method As Adjusted As Reported As Adjusted As Reported As Adjusted (In millions) Consolidated Statements of Operations: Cost of goods sold $ (6,238.9 ) $ (6,217.2 ) $ (3,003.1 ) $ (2,987.5 ) $ (2,163.5 ) $ (2,131.6 ) Marketing, general and administrative expenses $ (3,046.2 ) $ (3,032.4 ) $ (1,597.3 ) $ (1,589.8 ) $ (1,051.8 ) $ (1,038.3 ) Special items, net $ (28.1 ) $ (28.1 ) $ 2,523.9 $ 2,522.4 $ (346.7 ) $ (346.7 ) Income tax benefit (expense) $ 59.5 $ 53.2 $ (1,050.7 ) $ (1,055.2 ) $ (51.8 ) $ (61.5 ) Net income (loss) from continuing operations attributable to MCBC $ 1,383.5 $ 1,412.7 $ 1,978.7 $ 1,995.8 $ 355.6 $ 391.3 Net income (loss) attributable to MCBC $ 1,385.0 $ 1,414.2 $ 1,975.9 $ 1,993.0 $ 359.5 $ 395.2 Basic net income (loss) from continuing operations attributable to MCBC per share $ 6.42 $ 6.56 $ 9.33 $ 9.41 $ 1.92 $ 2.11 Basic net income (loss) attributable to MCBC per share $ 6.43 $ 6.57 $ 9.32 $ 9.40 $ 1.94 $ 2.13 Diluted net income (loss) from continuing operations attributable to MCBC per share $ 6.39 $ 6.52 $ 9.27 $ 9.35 $ 1.91 $ 2.10 Diluted net income (loss) attributable to MCBC per share $ 6.40 $ 6.53 $ 9.26 $ 9.34 $ 1.93 $ 2.12 Year Ended Year Ended December 31, 2016 Year Ended December 31, 2015 Under Prior Method As Adjusted As Reported As Adjusted As Reported As Adjusted (In millions) Consolidated Statements of Comprehensive Income (Loss) Pension and other postretirement benefit adjustments, net of tax $ 161.2 $ 145.7 $ 62.3 $ 53.8 $ 33.6 $ 19.3 Amortization of net prior service (benefit) cost and net actuarial (gain) loss to income, net of tax $ 17.3 $ 3.6 $ 31.4 $ 22.8 $ 37.5 $ 16.1 Total other comprehensive income (loss), net of tax $ 743.5 $ 714.3 $ 146.5 $ 129.4 $ (797.5 ) $ (833.2 ) As of December 31, 2017 As of December 31, 2016 Under Prior Method As Adjusted As Reported As Adjusted (In millions) Consolidated Balance Sheets Retained earnings $ 7,150.6 $ 7,206.1 $ 6,119.0 $ 6,145.3 Accumulated other comprehensive income (loss) $ (804.5 ) $ (860.0 ) $ (1,545.5 ) $ (1,571.8 ) Year Ended Year Ended December 31, 2016 Year Ended December 31, 2015 Under Prior Method As Adjusted As Reported As Adjusted As Reported As Adjusted (In millions) Consolidated Statements of Cash Flows Net income (loss) including noncontrolling interests $ 1,407.2 $ 1,436.4 $ 1,981.8 $ 1,998.9 $ 362.8 $ 398.5 Income tax (benefit) expense $ (59.5 ) $ (53.2 ) $ 1,050.7 $ 1,055.2 $ 51.8 $ 61.5 Pension (benefit) expense $ (32.3 ) $ (67.8 ) $ 10.0 $ (11.6 ) $ 15.3 $ (30.1 ) The following tables present the impacts to our quarterly information resulting from the retrospective application of our change in accounting policy as discussed in Note 1, "Basis of Presentation and Summary of Significant Accounting Policies" . Three Months Ended Three Months Ended Three Months Ended Three Months Ended March 31, 2017 June 30, 2017 September 30, 2017 December 31, 2017 As Reported As Adjusted As Reported As Adjusted As Reported As Adjusted Under Prior Method As Adjusted (In millions) Consolidated Statements of Operations: Cost of goods sold $ (1,372.9 ) $ (1,367.7 ) $ (1,756.1 ) $ (1,750.7 ) $ (1,589.6 ) $ (1,584.1 ) $ (1,520.3 ) $ (1,514.7 ) Marketing, general and administrative expenses $ (702.8 ) $ (699.5 ) $ (781.2 ) $ (777.8 ) $ (782.8 ) $ (779.2 ) $ (779.4 ) $ (775.9 ) Special items, net $ (3.8 ) $ (3.8 ) $ (16.5 ) $ (16.5 ) $ (4.1 ) $ (4.1 ) $ (3.7 ) $ (3.7 ) Income tax benefit (expense) $ (64.6 ) $ (65.9 ) $ (123.0 ) $ (125.2 ) $ (145.3 ) $ (147.4 ) $ 392.4 $ 391.7 Net income (loss) from continuing operations attributable to MCBC $ 201.9 $ 209.1 $ 321.7 $ 328.3 $ 280.2 $ 287.2 $ 579.7 $ 588.1 Net income (loss) attributable to MCBC $ 201.3 $ 208.5 $ 323.3 $ 329.9 $ 280.0 $ 287.0 $ 580.4 $ 588.8 Basic net income (loss) from continuing operations attributable to MCBC per share $ 0.94 $ 0.97 $ 1.49 $ 1.52 $ 1.30 $ 1.33 $ 2.69 $ 2.73 Basic net income (loss) attributable to MCBC per share $ 0.94 $ 0.97 $ 1.50 $ 1.53 $ 1.30 $ 1.33 $ 2.69 $ 2.73 Diluted net income (loss) from continuing operations attributable to MCBC per share $ 0.93 $ 0.97 $ 1.49 $ 1.52 $ 1.29 $ 1.33 $ 2.68 $ 2.72 Diluted net income (loss) attributable to MCBC per share $ 0.93 $ 0.96 $ 1.49 $ 1.52 $ 1.29 $ 1.33 $ 2.68 $ 2.72 Three Months Ended Three Months Ended Three Months Ended Three Months Ended March 31, 2017 June 30, 2017 September 30, 2017 December 31, 2017 As Reported As Adjusted As Reported As Adjusted As Reported As Adjusted Under Prior Method As Adjusted (In millions) Consolidated Statements of Comprehensive Income (Loss) Foreign currency translation adjustments, net of tax $ 81.6 $ 81.6 $ 310.5 $ 310.9 $ 214.9 $ 215.2 $ 79.7 $ 79.0 Pension and other postretirement benefit adjustments, net of tax $ — $ — $ — $ — $ — $ — $ 161.2 $ 145.7 Amortization of net prior service (benefit) cost and net actuarial (gain) loss to income, net of tax $ 1.6 $ (1.0 ) $ 6.7 $ 4.7 $ 6.7 $ 4.6 $ 2.3 $ (4.7 ) As of March 31, 2017 June 30, 2017 September 30, 2017 December 31, 2017 As Reported As Adjusted As Reported As Adjusted As Reported As Adjusted Under Prior Method As Adjusted (In millions) Consolidated Balance Sheets Other assets $ 426.1 $ 430.4 $ 453.6 $ 462.6 $ 508.4 $ 522.3 $ 681.5 $ 681.5 Pension and postretirement benefits $ 1,157.9 $ 1,157.6 $ 1,124.8 $ 1,124.2 $ 895.5 $ 894.6 $ 848.5 $ 848.5 Retained earnings $ 6,232.0 $ 6,265.5 $ 6,467.0 $ 6,507.1 $ 6,658.7 $ 6,705.8 $ 7,150.6 $ 7,206.1 Accumulated other comprehensive income (loss) $ (1,470.2 ) $ (1,499.1 ) $ (1,222.3 ) $ (1,252.8 ) $ (1,038.6 ) $ (1,070.9 ) $ (804.5 ) $ (860.0 ) Three Months Ended Six Months Ended Nine Months Ended Twelve Months Ended March 31, 2017 June 30, 2017 September 30, 2017 December 31, 2017 As Reported As Adjusted As Reported As Adjusted As Reported As Adjusted Under Prior Method As Adjusted (In millions) Consolidated Statements of Cash Flows Net income (loss) including noncontrolling interests $ 207.8 $ 215.0 $ 536.2 $ 550.0 $ 822.3 $ 843.1 $ 1,407.2 $ 1,436.4 Income tax (benefit) expense $ 64.6 $ 65.9 $ 187.6 $ 191.1 $ 332.9 $ 338.5 $ (59.5 ) $ (53.2 ) Pension expense (benefit) $ (7.8 ) $ (16.3 ) $ (14.1 ) $ (31.4 ) $ (20.5 ) $ (46.9 ) $ (32.3 ) $ (67.8 ) Three Months Ended Three Months Ended Three Months Ended Three Months Ended March 31, 2016 June 30, 2016 September 30, 2016 December 31, 2016 As Reported As Adjusted As Reported As Adjusted As Reported As Adjusted As Reported As Adjusted (In millions) Consolidated Statements of Operations: Cost of goods sold $ (414.0 ) $ (410.1 ) $ (562.2 ) $ (558.1 ) $ (541.3 ) $ (537.4 ) $ (1,485.6 ) $ (1,481.9 ) Marketing, general and administrative expenses $ (250.9 ) $ (249.0 ) $ (313.6 ) $ (311.6 ) $ (278.9 ) $ (277.1 ) $ (753.9 ) $ (752.1 ) Special items, net $ 108.6 $ 108.6 $ (34.5 ) $ (34.5 ) $ 4.9 $ 4.9 $ 2,444.9 $ 2,443.4 Income tax benefit (expense) $ (16.7 ) $ (17.1 ) $ (21.2 ) $ (21.7 ) $ (19.6 ) $ (20.1 ) $ (993.2 ) $ (996.3 ) Net income (loss) from continuing operations attributable to MCBC $ 163.2 $ 168.6 $ 174.1 $ 179.7 $ 202.5 $ 207.7 $ 1,438.9 $ 1,439.8 Net income (loss) attributable to MCBC $ 162.7 $ 168.1 $ 172.3 $ 177.9 $ 202.5 $ 207.7 $ 1,438.4 $ 1,439.3 Basic net income (loss) from continuing operations attributable to MCBC per share $ 0.80 $ 0.83 $ 0.81 $ 0.84 $ 0.94 $ 0.97 $ 6.70 $ 6.70 Basic net income (loss) attributable to MCBC per share $ 0.80 $ 0.83 $ 0.80 $ 0.83 $ 0.94 $ 0.97 $ 6.70 $ 6.70 Diluted net income (loss) from continuing operations attributable to MCBC per share $ 0.80 $ 0.82 $ 0.81 $ 0.83 $ 0.94 $ 0.96 $ 6.65 $ 6.65 Diluted net income (loss) attributable to MCBC per share $ 0.80 $ 0.82 $ 0.80 $ 0.82 $ 0.94 $ 0.96 $ 6.65 $ 6.65 Three Months Ended Three Months Ended Three Months Ended Three Months Ended March 31, 2016 June 30, 2016 September 30, 2016 December 31, 2016 As Reported As Adjusted As Reported As Adjusted As Reported As Adjusted As Reported As Adjusted (In millions) Consolidated Statements of Comprehensive Income (Loss) Foreign currency translation adjustments $ 266.9 $ 266.9 $ (153.2 ) $ (153.5 ) $ (57.8 ) $ (57.8 ) $ (290.3 ) $ (290.0 ) Pension and other postretirement benefit adjustments $ — $ — $ — $ — $ — $ — $ 62.3 $ 53.8 Amortization of net prior service (benefit) cost and net actuarial (gain) loss to income $ 7.0 $ 4.3 $ 7.0 $ 4.3 $ 6.9 $ 4.2 $ 10.5 $ 10.0 As of March 31, 2016 June 30, 2016 September 30, 2016 December 31, 2016 As Reported As Adjusted As Reported As Adjusted As Reported As Adjusted As Reported As Adjusted (In millions) Consolidated Balance Sheets Other assets $ 264.1 $ 266.2 $ 282.8 $ 286.8 $ 272.8 $ 278.7 $ 382.5 $ 382.5 Pension and postretirement benefits $ 208.9 $ 208.3 $ 209.1 $ 207.8 $ 206.1 $ 204.2 $ 1,196.0 $ 1,196.0 Retained earnings $ 4,570.4 $ 4,585.0 $ 4,654.5 $ 4,674.7 $ 4,768.9 $ 4,794.3 $ 6,119.0 $ 6,145.3 Accumulated other comprehensive income (loss) $ (1,437.9 ) $ (1,449.8 ) $ (1,573.9 ) $ (1,588.8 ) $ (1,633.3 ) $ (1,650.9 ) $ (1,545.5 ) $ (1,571.8 ) Three Months Ended Six Months Ended Nine Months Ended Twelve Months Ended March 31, 2016 June 30, 2016 September 30, 2016 December 31, 2016 As Reported As Adjusted As Reported As Adjusted As Reported As Adjusted As Reported As Adjusted (In millions) Consolidated Statements of Cash Flows Net income (loss) including noncontrolling interests $ 163.5 $ 168.9 $ 337.4 $ 348.4 $ 541.2 $ 557.4 $ 1,981.8 $ 1,998.9 Income tax (benefit) expense $ 16.7 $ 17.1 $ 37.9 $ 38.8 $ 57.5 $ 58.9 $ 1,050.7 $ 1,055.2 Pension expense (benefit) $ 2.0 $ (3.8 ) $ 4.0 $ (7.9 ) $ 6.4 $ (11.2 ) $ 10.0 $ (11.6 )</t>
  </si>
  <si>
    <t>Segment Reporting (Tables)</t>
  </si>
  <si>
    <t>Income (loss) from continuing operations before income taxes by segment</t>
  </si>
  <si>
    <t>The following tables represent consolidated net sales, interest expense, interest income and reconciliations of amounts shown as income (loss) from continuing operations before income taxes to income (loss) from continuing operations attributable to MCBC. Income (loss) from continuing operations before income taxes includes the impact of special items; refer to Note 7, "Special Items" for further discussion. Income (loss) from continuing operations before income taxes and income tax benefit (expense) for 2016 and 2015 have been revised to reflect the retrospective application of our change in accounting policy as discussed in Note 1, "Basis of Presentation and Summary of Significant Accounting Policies" . Additionally, various costs associated with the Acquisition, including its related financing, were recorded in 2017 and 2016 ; refer to Note 4, "Acquisition and Investments" for details. Year ended December 31, 2017 U.S. Canada Europe (1) International Corporate Inter-segment net sales eliminations Consolidated (In millions) Net sales $ 7,505.7 $ 1,458.0 $ 1,940.7 $ 264.0 $ 0.9 $ (166.5 ) $ 11,002.8 Interest expense 13.1 — — — (362.4 ) — (349.3 ) Interest income — — 3.6 — 2.4 — 6.0 Income (loss) from continuing operations before income taxes $ 1,392.9 $ 212.8 $ 281.0 $ (19.7 ) $ (485.3 ) $ — $ 1,381.7 Income tax benefit (expense) 53.2 Net income (loss) from continuing operations 1,434.9 Net (income) loss attributable to noncontrolling interests (22.2 ) Net income (loss) from continuing operations attributable to MCBC $ 1,412.7 (1) In the first quarter of 2017, the largest food and retail company in Croatia, Agrokor, announced that it was facing significant financial difficulties that raised doubt about the collectibility of certain of our outstanding receivables with its direct subsidiaries. These subsidiaries are customers of ours within the Europe segment and, therefore, we are closely monitoring the situation. Specifically, Agrokor has entered into active discussions with local regulators, financial institutions and other creditors to stabilize and restructure its business and sustain ongoing operations. As a result, we recorded a provision for an estimate of uncollectible receivables during 2017. As of December 31, 2017 , our gross accounts receivable related to Agrokor was approximately $8 million , with an associated provision for estimated uncollectible receivables of $6 million , based on foreign exchange rates as of December 31, 2017 . Separately, we released an indirect tax loss contingency, which was initially recorded in the fourth quarter of 2016, for a benefit of approximately $50 million during the first quarter of 2017; see Note 19, "Commitments and Contingencies" for details. Year ended December 31, 2016 U.S. (1) Canada Europe (2) International Corporate Inter-segment net sales eliminations Consolidated (In millions) Net sales $ 1,566.6 $ 1,425.7 $ 1,760.2 $ 163.6 $ 1.0 $ (32.1 ) $ 4,885.0 Interest expense — — — — (271.6 ) — (271.6 ) Interest income — — 3.6 — 23.6 — 27.2 Income (loss) from continuing operations before income taxes $ 3,570.4 $ (125.6 ) $ 149.7 $ (39.7 ) $ (497.9 ) $ — $ 3,056.9 Income tax benefit (expense) (1,055.2 ) Net income (loss) from continuing operations 2,001.7 Net (income) loss attributable to noncontrolling interests (5.9 ) Net income (loss) from continuing operations attributable to MCBC $ 1,995.8 (1) Prior to October 11, 2016 , MCBC’s 42% share of MillerCoors' results of operations was reported as equity income in MillerCoors in the consolidated statements of operations. As a result of the Acquisition, beginning October 11, 2016 , MillerCoors' results were fully consolidated into MCBC’s consolidated financial statements. The above table reflects this treatment accordingly. Also included in net income from continuing operations attributable to MCBC is a net special items gain of approximately $3.0 billion related to the fair value remeasurement of our pre-existing 42% interest in MillerCoors over its carrying value, as well as the reclassification of the loss related to MCBC's historical AOCI on our 42% interest in MillerCoors. Refer to Note 4, "Acquisition and Investments" for further discussion. (2) During the fourth quarter of 2016, we recorded a charge of approximately $50 million within excise taxes due to assessments received from a local country regulatory authority in Europe related to indirect tax calculations. See Note 19, "Commitments and Contingencies" for further discussion. Year ended December 31, 2015 U.S. Canada Europe International Corporate Inter-segment net sales eliminations Consolidated (In millions) Net sales $ — $ 1,511.5 $ 1,914.9 $ 144.5 $ 1.0 (4.4 ) $ 3,567.5 Interest expense — — — — (120.3 ) — (120.3 ) Interest income — — 3.9 — 4.4 — 8.3 Income (loss) from continuing operations before income taxes $ 516.3 $ 296.7 $ (83.7 ) $ (24.8 ) $ (248.4 ) — $ 456.1 Income tax benefit (expense) (61.5 ) Net income (loss) from continuing operations 394.6 Net (income) loss attributable to noncontrolling interests (3.3 ) Net income (loss) from continuing operations attributable to MCBC $ 391.3</t>
  </si>
  <si>
    <t>Cash flows information by segment</t>
  </si>
  <si>
    <t>The following table presents total assets and select cash flow information by segment: Assets Depreciation and amortization Capital expenditures As of December 31, For the years ended December 31, For the years ended December 31, 2017 2016 (1) 2017 2016 2015 2017 2016 2015 (In millions) U.S. (2) $ 19,353.6 $ 19,844.7 $ 485.7 $ 105.7 $ — $ 351.5 $ 105.4 $ — Canada 4,835.7 4,206.8 131.2 98.4 117.3 99.9 72.2 77.3 Europe 5,522.0 4,673.7 182.3 175.7 186.5 131.6 144.4 173.7 International 294.8 302.8 9.6 5.1 3.9 2.3 4.9 10.0 Corporate 240.8 313.5 4.0 3.5 6.7 14.3 14.9 14.0 Consolidated $ 30,246.9 $ 29,341.5 $ 812.8 $ 388.4 $ 314.4 $ 599.6 $ 341.8 $ 275.0</t>
  </si>
  <si>
    <t>Net sales by geographic segment</t>
  </si>
  <si>
    <t>The following table presents net sales by geography, based on the location of the customer: For the years ended December 31, 2017 December 31, 2016 December 31, 2015 (In millions) Net sales to unaffiliated customers: United States and its territories (1) $ 7,493.6 $ 1,622.4 $ 94.1 Canada 1,358.4 1,344.4 1,421.1 United Kingdom 1,172.8 1,071.4 1,224.6 Other foreign countries (2) 978.0 846.8 827.7 Consolidated net sales $ 11,002.8 $ 4,885.0 $ 3,567.5 (1) Prior to October 11, 2016 , MCBC’s 42% share of MillerCoors' results of operations was reported as equity income in MillerCoors in the consolidated statements of operations. As a result of the completion of the Acquisition, beginning October 11, 2016 , MillerCoors' results of operations were fully consolidated into MCBC’s consolidated financial statements and included in the U.S. segment. Net sales from the period October 11, 2016 , through December 31, 2016, reflect the consolidation of MillerCoors in the U.S. segment. (2) Reflects net sales from the individual countries within our Central European operations (included in our Europe segment), as well as our International segment, for which no individual country has total net sales exceeding 10% of the total consolidated net sales.</t>
  </si>
  <si>
    <t>Properties by geographic segment</t>
  </si>
  <si>
    <t>The following table presents net properties by geographic location: As of December 31, 2017 December 31, 2016 (In millions) Net properties: United States and its territories $ 3,025.0 $ 3,065.4 Canada 673.0 583.1 United Kingdom 392.6 348.1 Other foreign countries (1) 583.1 510.8 Consolidated net properties $ 4,673.7 $ 4,507.4 (1) Reflects net properties within the individual countries included in our Central European operations (included in our Europe segment), as well as our International segment, for which no individual country has total net properties exceeding 10% of the total consolidated net properties.</t>
  </si>
  <si>
    <t>Acquisition and Investments (Tables)</t>
  </si>
  <si>
    <t>Business Acquisition, Pro Forma Information [Table Text Block]</t>
  </si>
  <si>
    <t>The unaudited pro forma financial information below does not reflect the realization of any expected ongoing synergies relating to the integration of MillerCoors. Further, the unaudited pro forma financial information should not be considered indicative of the results that would have occurred if the Acquisition and related financing had been consummated on January 1, 2015, nor are they indicative of future results. Net income from continuing operations attributable to MCBC, net income attributable to MCBC and the related basic and diluted per share amounts for 2016 and 2015 have been revised to reflect the retrospective application of our change in accounting policy as discussed in Note 1, "Basis of Presentation and Summary of Significant Accounting Policies" . For the years ended December 31, 2016 December 31, 2015 (in millions) Net sales $ 10,983.2 $ 11,238.1 Net income from continuing operations attributable to MCBC $ 294.6 $ 578.3 Net income attributable to MCBC $ 291.8 $ 582.2 Net income from continuing operations attributable to MCBC per share: Basic $ 1.37 $ 2.69 Diluted $ 1.36 $ 2.67 For the years ended December 31, 2016, and December 31, 2015, the following non-recurring charges (benefits) directly attributable to the Acquisition were made as adjustments to our pro forma results to remove the impact from our historical operating results within the below noted line items. For the years ended December 31, 2016 December 31, 2015 (In millions) Non-recurring charges (benefits) Location Recognition of inventory fair value step-up $ 82.0 $ — Cost of goods sold Revaluation gain on previously held 42% equity interest in MillerCoors and AOCI loss reclassification $ (2,965.0 ) $ — Special items, net Other transaction-related costs $ 79.7 $ 6.9 Marketing, general and administrative expenses Bridge loan - amortization of financing costs $ 63.4 $ 6.9 Other income (expense) Foreign currency forwards and transactional foreign currency - net gain $ (4.5 ) $ — Other income (expense) Term loan - commitment fee $ 4.0 $ 0.1 Interest expense, net Swaption - unrealized loss $ 36.4 $ — Interest expense, net Interest income earned on money market and fixed rate deposit accounts $ (19.0 ) $ — Interest income, net</t>
  </si>
  <si>
    <t>Schedule of Business Acquisitions, by Acquisition [Table Text Block]</t>
  </si>
  <si>
    <t xml:space="preserve">The purchase consideration was comprised of the following (in millions): Total cash consideration $ 12,000.0 Replacement share-based awards issued in conjunction with Acquisition (1) 46.4 Elimination of MCBC's net payable to MillerCoors (2) (8.0 ) Total consideration $ 12,038.4 Previously held equity interest in MillerCoors (3) 6,090.0 Total consideration and value to be allocated to net assets $ 18,128.4 (1) In connection with the Acquisition, MCBC issued replacement share-based compensation awards to various MillerCoors' employees who had awards outstanding under the historical MillerCoors share-based compensation plan. The fair value of the replacement awards associated with services rendered through the date of the Acquisition was recognized as a non-cash component of the total purchase consideration. See Note 14, "Share-Based Payments" for further information. (2) Represents the net payable owed by MCBC to MillerCoors as of the closing date which became an intercompany payable upon completion of the Acquisition. (3) The acquisition of MillerCoors is considered a step acquisition, and accordingly, we remeasured our pre-existing 42% equity interest in MillerCoors immediately prior to completion of the Acquisition to its estimated fair value of approximately $6.1 billion . As a result of the remeasurement, we recorded a net gain of approximately $3.0 billion within special items, net during the fourth quarter of 2016, representing the excess of the approximate $6.1 billion estimated fair value of our pre-existing 42% equity interest over its transaction date carrying value of approximately $2.7 billion . This net gain also includes the reclassification of our accumulated other comprehensive loss related to our previously held equity interest of $458.3 million in the fourth quarter of 2016 as further discussed below. Additionally, related to this revaluation gain, we recorded deferred income tax expense and a corresponding deferred tax liability of approximately $1.1 billion during the fourth quarter of 2016. The following table summarizes the estimated fair values of the assets acquired and liabilities assumed at the Acquisition date (in millions): Total current assets (1) $ 1,061.8 Property, plant and equipment (2) 2,998.9 Other intangible assets (3) 9,875.0 Other assets (4) 462.3 Total current liabilities (1,190.1 ) Pension and postretirement benefits (1,009.7 ) Other non-current liabilities (208.3 ) Total identifiable net assets acquired $ 11,989.9 Goodwill (5) 6,323.5 Fair value of noncontrolling interests (6) (185.0 ) Total consideration and value to be allocated to net assets $ 18,128.4 The fair value and remaining useful life of property, plant and equipment are estimated as follows: Fair value Remaining useful life (In millions) (Years) Land $ 156.8 N/A Buildings and improvements 413.0 3-40 Machinery and equipment 1,927.7 3-25 Software 152.4 1-5 Returnable containers 89.8 1-15 Construction in progress 259.2 N/A Acquired property, plant and equipment $ 2,998.9 The fair value and remaining useful life of identifiable intangible assets was estimated as follows: Fair value Remaining useful life (In millions) (Years) Brands not subject to amortization $ 7,320.0 Indefinite Brands subject to amortization 2,030.0 10-30 Other intangible assets not subject to amortization 320.0 Indefinite Other intangible assets subject to amortization 205.0 2-40 Total acquired identifiable intangible assets $ 9,875.0 </t>
  </si>
  <si>
    <t>Schedule of Recognized Identified Assets Acquired and Liabilities Assumed [Table Text Block]</t>
  </si>
  <si>
    <t xml:space="preserve">The following table summarizes the estimated fair values of the assets acquired and liabilities assumed at the Acquisition date (in millions): Total current assets (1) $ 1,061.8 Property, plant and equipment (2) 2,998.9 Other intangible assets (3) 9,875.0 Other assets (4) 462.3 Total current liabilities (1,190.1 ) Pension and postretirement benefits (1,009.7 ) Other non-current liabilities (208.3 ) Total identifiable net assets acquired $ 11,989.9 Goodwill (5) 6,323.5 Fair value of noncontrolling interests (6) (185.0 ) Total consideration and value to be allocated to net assets $ 18,128.4 (1) Includes inventories of $505.4 million , trade receivables of $344.3 million , other receivables of $40.2 million as well as cash acquired of $39.0 million . The fair value of inventories was determined based on the estimated selling price of the inventory less the remaining manufacturing and selling costs and a normal profit margin on those manufacturing and selling efforts. The estimated step-up in fair value of inventory of $82.0 million increased cost of goods sold over approximately one month as the acquired inventory was sold. For all other current assets acquired, the fair values approximate the carrying values. (2) The fair value of property, plant and equipment was determined by using certain estimates and assumptions that are not observable in the market and thus represent a Level 3 measurement. The fair value and remaining useful life of property, plant and equipment are estimated as follows: Fair value Remaining useful life (In millions) (Years) Land $ 156.8 N/A Buildings and improvements 413.0 3-40 Machinery and equipment 1,927.7 3-25 Software 152.4 1-5 Returnable containers 89.8 1-15 Construction in progress 259.2 N/A Acquired property, plant and equipment $ 2,998.9 (3) The fair value of identifiable intangible assets was estimated using significant assumptions that are not observable in the market and thus represent a Level 3 measurement. The excess earnings approach was primarily used and significant assumptions included the amount and timing of projected cash flows, a discount rate selected to measure the risk inherent in the future cash flows, and the assessment of the asset’s life cycle, including competitive trends and other factors. The fair value and remaining useful life of identifiable intangible assets was estimated as follows: Fair value Remaining useful life (In millions) (Years) Brands not subject to amortization $ 7,320.0 Indefinite Brands subject to amortization 2,030.0 10-30 Other intangible assets not subject to amortization 320.0 Indefinite Other intangible assets subject to amortization 205.0 2-40 Total acquired identifiable intangible assets $ 9,875.0 Brands not subject to amortization include the Coors and Miller families of brands in the U.S. Brands subject to amortization include certain brands in the U.S. and the Miller global brand portfolio. Other intangible assets not subject to amortization include water rights. Other intangible assets subject to amortization include certain distribution rights, naming rights and favorable contracts. (4) Includes estimated deferred tax assets of approximately $430 million which were presented as non-current deferred tax liabilities upon consolidation by MCBC due to jurisdictional netting. (5) The goodwill arising from the Acquisition is primarily attributable to expected improvements to our global scale and agility, operational synergies and acceleration of the MCBC growth strategy, as well as the assembled workforce. We have predominantly allocated the goodwill generated in the Acquisition to our U.S. reporting unit, with a portion allocated to the Canada and Europe reporting units. All of the tax basis goodwill generated in the Acquisition is expected to be deductible for U.S. federal and state tax purposes. (6) MillerCoors has jointly held interests in multiple entities that are fully consolidated. The related fair value of the noncontrolling interest in each entity was estimated by applying the market and income valuation approaches. The fair value of MillerCoors' noncontrolling interest was estimated using significant assumptions that are not observable in the market and thus represent a Level 3 measurement. </t>
  </si>
  <si>
    <t>MCBC's proportional share in MillerCoors of net income reported under the equity method</t>
  </si>
  <si>
    <t xml:space="preserve">Summarized financial information for MillerCoors for the periods prior to the Acquisition, under the equity method of accounting, is as follows: Condensed Balance Sheets As of October 10, 2016 (In millions) Current assets $ 977.9 Non-current assets 9,247.8 Total assets $ 10,225.7 Current liabilities $ 1,140.8 Non-current liabilities 1,244.7 Total liabilities 2,385.5 Noncontrolling interests 17.9 Owners' equity 7,822.3 Total liabilities and equity $ 10,225.7 The following represents our proportionate share in MillerCoors' owners' equity and reconciliation to our investment in MillerCoors prior to the Acquisition: As of October 10, 2016 (In millions, except percentages) MillerCoors' owners' equity $ 7,822.3 MCBC's economic interest 42 % MCBC's proportionate share in MillerCoors' owners' equity 3,285.4 Difference between MCBC's contributed cost basis and proportionate share of the underlying equity in net assets of MillerCoors (1) (653.7 ) Accounting policy elections 35.0 Investment in MillerCoors $ 2,666.7 (1) Prior to October 11, 2016 , our net investment in MillerCoors was based on the carrying values of the net assets contributed to the joint venture which was less than our proportionate share of underlying equity ( 42% ) of MillerCoors (contributed by both Coors Brewing Company ("CBC"), a wholly-owned subsidiary of MCBC, and Miller Brewing Company). This basis difference, with the exception of certain non-amortizing items (goodwill, land, etc.), was being amortized as additional equity income over the remaining useful lives of the contributed long-lived amortizing assets. Upon completion of the Acquisition on October 11, 2016 , we derecognized the remaining basis difference balance along with our pre-existing equity investment in MillerCoors in the fourth quarter of 2016. Results of Operations For the period January 1 through October 10 For the year ended 2016 December 31, 2015 (In millions) Net sales $ 6,125.4 $ 7,725.5 Cost of goods sold (3,457.4 ) (4,547.5 ) Gross profit $ 2,668.0 $ 3,178.0 Operating income (1) $ 1,169.2 $ 1,239.2 Net income attributable to MillerCoors (1) $ 1,157.2 $ 1,217.8 (1) Results include net special charges primarily related to the closure of the Eden, North Carolina, brewery. For the pre-Acquisition periods of January 1, 2016, through October 10, 2016, MillerCoors recorded net special charges of $85.6 million , including $103.2 million of accelerated depreciation in excess of normal depreciation associated with the closure of the Eden brewery, and a postretirement benefit curtailment gain related to the closure of Eden of $25.7 million . Results for 2015 include special charges related to the closure of the Eden brewery, including $61.3 million of accelerated depreciation in excess of normal depreciation associated with the brewery, and $6.4 million of severance and other charges. MillerCoors also recorded special charges in 2015 of $42.4 million related to an early settlement of a portion of its defined benefit pension plan liability. The following represents our proportionate share in net income attributable to MillerCoors reported under the equity method of accounting prior to the Acquisition: For the period January 1 through October 10 For the year ended 2016 December 31, 2015 (In millions, except percentages) Net income attributable to MillerCoors $ 1,157.2 $ 1,217.8 MCBC's economic interest 42 % 42 % MCBC's proportionate share of MillerCoors' net income 486.0 511.5 Amortization of the difference between MCBC's contributed cost basis and proportionate share of the underlying equity in net assets of MillerCoors 3.3 4.6 Share-based compensation adjustment (1) (0.7 ) 0.2 U.S. import tax benefit (2) 12.3 — Equity income in MillerCoors $ 500.9 $ 516.3 (1) The net adjustment is to eliminate all share-based compensation impacts related to pre-existing SABMiller equity awards held by former Miller Brewing Company employees employed by MillerCoors, as well as to add back all share-based compensation impacts related to pre-existing MCBC equity awards held by former MCBC employees who transferred to MillerCoors. (2) Represents a benefit associated with an anticipated refund to CBC of U.S. federal excise tax paid on products imported by CBC based on qualifying volumes exported by CBC from the U.S. The anticipated refund is recorded within other non-current assets on the consolidated balance sheet as of December 31, 2017. </t>
  </si>
  <si>
    <t>Summary of Transactions with Affiliates</t>
  </si>
  <si>
    <t>All transactions with our equity method investments are considered related party transactions and recorded within our affiliate accounts. The following table summarizes transactions with affiliates: For the years ended December 31, 2017 December 31, 2016 December 31, 2015 (In millions) Beer sales to MillerCoors (1) $ — $ 7.5 $ 11.7 Beer purchases from MillerCoors (1) $ — $ 32.0 $ 43.2 Service agreement costs and other charges to MillerCoors (1) $ — $ 1.9 $ 2.6 Service agreement costs and other charges from MillerCoors (1) $ — $ 0.9 $ 0.9 Administrative fees, net charged from BRI $ 93.5 $ 85.8 $ 88.8 Administrative fees, net charged from BDL $ 37.3 $ 34.3 $ 36.4 (1) For 2016, represents MillerCoors' activity for the pre-Acquisition period of January 1, 2016, through October 10, 2016, when MillerCoors was an equity method investment. As a result of the Acquisition, beginning October 11, 2016 , MillerCoors' results of operations are consolidated into MCBC's consolidated financial statements. Amounts due to and due from affiliates as of December 31, 2017 , and December 31, 2016 , respectively, are as follows: Amounts due from affiliates Amounts due to affiliates December 31, 2017 December 31, 2016 December 31, 2017 December 31, 2016 (In millions) BRI $ 4.4 $ 9.0 $ — $ — BDL 1.1 6.1 — — Other — — 0.4 2.1 Total $ 5.5 $ 15.1 $ 0.4 $ 2.1</t>
  </si>
  <si>
    <t>Assets and Results of Operation of Consolidated Investments</t>
  </si>
  <si>
    <t>The following summarizes the assets and liabilities of our consolidated VIEs (including noncontrolling interests): As of December 31, 2017 December 31, 2016 Total Assets Total Liabilities Total Assets Total Liabilities (In millions) Grolsch $ 4.8 $ 0.2 $ 4.4 $ 0.5 Cobra U.K. $ 20.2 $ 2.1 $ 14.2 $ 1.1 RMMC $ 74.4 $ 4.4 $ 70.2 $ 3.5 RMBC $ 56.2 $ 4.6 $ 53.1 $ 2.5</t>
  </si>
  <si>
    <t>Other Income and Expense (Tables)</t>
  </si>
  <si>
    <t>Summarization of other income and expenses</t>
  </si>
  <si>
    <t xml:space="preserve"> For the years ended December 31, 2017 December 31, 2016 December 31, 2015 (In millions) Bridge loan commitment fees (1) $ — $ (63.4 ) $ (6.9 ) Gain on sale of non-operating asset — 20.5 0.8 Gain (loss) from other foreign exchange and derivative activity, net (9.5 ) 10.0 6.2 Other, net (2) 9.4 3.2 0.8 Other income (expense), net $ (0.1 ) $ (29.7 ) $ 0.9 (1) During 2016 and 2015, we recognized amortization of commitment fees and other financing costs incurred in connection with our bridge loan agreement entered into related to the Acquisition. (2) During 2017, we recorded a gain of CAD 10.9 million , or $8.3 million , resulting from a purchase price adjustment related to the historical sale of Molson Inc.’s ownership interest in the Montreal Canadiens. The CAD 10.9 million was paid by the Montreal Canadiens, which is considered an affiliate of MCBC, in 2017.</t>
  </si>
  <si>
    <t>Income Tax (Tables)</t>
  </si>
  <si>
    <t>Pretax income for computation of income tax provision</t>
  </si>
  <si>
    <t>Our income (loss) from continuing operations before income taxes on which the provision for income taxes was computed is as follows: For the years ended December 31, 2017 December 31, 2016 December 31, 2015 (In millions) Domestic $ 1,488.3 $ 3,396.9 $ 746.1 Foreign (106.6 ) (340.0 ) (290.0 ) Total $ 1,381.7 $ 3,056.9 $ 456.1</t>
  </si>
  <si>
    <t>Current and deferred provisions of income tax expense (benefits)</t>
  </si>
  <si>
    <t>Income tax expense (benefit) includes the following current and deferred provisions: For the years ended December 31, 2017 December 31, 2016 December 31, 2015 (In millions) Current: Federal $ (177.1 ) $ 83.4 $ 116.1 State 4.7 12.0 11.8 Foreign 36.5 31.9 25.2 Total current tax expense (benefit) $ (135.9 ) $ 127.3 $ 153.1 Deferred: Federal $ 69.5 $ 684.8 $ (26.1 ) State 35.9 99.9 (5.8 ) Foreign (22.7 ) 143.2 (59.7 ) Total deferred tax expense (benefit) $ 82.7 $ 927.9 $ (91.6 ) Total income tax expense (benefit) from continuing operations $ (53.2 ) $ 1,055.2 $ 61.5 The decrease in income tax expense for 2017 versus 2016 was largely driven by the net $433.9 million deferred tax benefit resulting from the impacts of the 2017 Tax Act, as well as the 2016 income tax effects of the pretax gain recognized on the fair value remeasurement of our previously held equity interest in MillerCoors and the reclassification of the accumulated other comprehensive loss related to our historical 42% interest in MillerCoors in the prior year (see Note 4, "Acquisition and Investments" ). Specifically, this resulted in the recognition of net deferred income tax expense of approximately $850 million upon completion of the Acquisition in 2016. In addition, we recognized incremental deferred income tax expense in 2016 as a result of the remeasurement of our deferred tax liability associated with our Molson core brand intangible asset to the Canadian ordinary income tax rate upon reclassification from indefinite-lived to definite-lived subject to amortization (see Note 11, "Goodwill and Intangible Assets" ). This incremental deferred tax expense more than offset the deferred tax benefit associated with the pretax impairment charge. The above-mentioned impacts, which resulted in a substantial decrease in our income tax provision in 2017, were partially offset by the full-year inclusion of 100% of MillerCoors' pretax income in 2017, which is subject to the U.S. federal and state income tax rates.</t>
  </si>
  <si>
    <t>Computation of effective income tax rate</t>
  </si>
  <si>
    <t xml:space="preserve">Our effective tax rate varies from the U.S. federal statutory income tax rate as follows: For the years ended December 31, 2017 December 31, 2016 December 31, 2015 Statutory Federal income tax rate 35.0 % 35.0 % 35.0 % State income taxes, net of federal benefits 1.9 % 2.4 % 1.4 % Effect of foreign tax rates and tax planning (16.5 )% (1.9 )% (27.7 )% Effect of Molson brand useful life change — % 6.4 % — % Effect of U.S. tax reform (31.4 )% — % — % Effect of unrecognized tax benefits (0.3 )% — % (3.2 )% Change in valuation allowance 3.6 % (0.5 )% 7.3 % Acquisition-related permanent items 1.5 % (7.7 )% — % Other, net 2.3 % 0.8 % 0.7 % Effective tax rate (3.9 )% 34.5 % 13.5 % The decrease in the effective income tax rate for 2017 versus 2016 is primarily driven by the impacts of the 2017 Tax Act, most notably the remeasurement of our deferred taxes from the reduction in the U.S. statutory federal corporate income tax rate, as well as higher pretax income in 2016 resulting from the Acquisition-related revaluation gain discussed above. Additionally, our 2016 effective tax rate was also negatively impacted by the remeasurement of the deferred tax liability on our Molson core brand intangible asset to the Canadian ordinary income tax rate as discussed above. The decrease was partially offset by the full-year inclusion of 100% of MillerCoors' pretax income in 2017, which is subject to the U.S. federal and state income tax rates, and the impact of certain Acquisition-related permanent items during the comparable periods. The increase in the effective income tax rate for 2016 versus 2015 was primarily driven by higher pretax income in 2016 resulting from the Acquisition-related revaluation gain, the inclusion of 100% of MillerCoors' pretax income following the completion of the Acquisition, and the remeasurement of the Molson core brand intangible deferred tax liability, all as discussed above. Additionally, deferred tax expense was not required to be recorded on the difference between our historical tax basis in goodwill and the new book basis in goodwill resulting from the remeasurement of our previously held equity interest in MillerCoors. This resulted in a partially offsetting decrease to the effective tax rate in 2016, which is presented in the Acquisition-related permanent items line in the table above, as a portion of the revaluation gain was not tax effected. Additionally, our effective income tax rates also deviate from the U.S. federal statutory rate of 35% primarily due to lower effective income tax rates applicable to our foreign businesses, driven by lower statutory income tax rates and tax planning impacts on statutory taxable income. The statutory income tax rates in the countries in Europe in which we operate range from 9% to 25% . Canada has a statutory income tax rate of approximately 26% . </t>
  </si>
  <si>
    <t>Composition of deferred tax assets and liabilities</t>
  </si>
  <si>
    <t xml:space="preserve"> As of December 31, 2017 December 31, 2016 (In millions) Non-current deferred tax assets: Compensation-related obligations $ 10.3 $ 22.2 Pension and postretirement benefits — 35.6 Foreign exchange gain/loss 21.0 — Hedging 45.8 — Tax credit carryforwards 23.6 13.0 Tax loss carryforwards 1,214.2 1,004.8 Accrued liabilities and other 28.3 46.1 Other 8.3 7.5 Valuation allowance (1,077.7 ) (901.7 ) Total non-current deferred tax assets $ 273.8 $ 227.5 Non-current deferred tax liabilities: Fixed assets 69.4 72.5 Partnership investments 898.7 922.0 Foreign exchange gain/loss — 43.0 Pension and postretirement benefits 2.7 — Intangible assets 881.2 800.5 Hedging — 13.8 Total non-current deferred tax liabilities $ 1,852.0 $ 1,851.8 Net non-current deferred tax assets — — Net non-current deferred tax liabilities $ 1,578.2 $ 1,624.3 The overall decrease to net deferred tax liabilities of $46.1 million in 2017 is primarily attributable to the decrease in net deferred tax liabilities of $433.9 million due to the above mentioned impacts of the 2017 Tax Act. This decrease was partially offset by an increase in deferred tax liabilities in 2017 as a result of our 100% ownership of MillerCoors, which includes the amortization of goodwill and intangible assets resulting from the acquisition of the remaining 58% of MillerCoors for U.S. tax purposes. These impacts are reflected within the partnership investments line item above. Additionally, our deferred tax balances are also impacted by foreign exchange rates, as a significant amount of our deferred tax assets and liabilities are in foreign jurisdictions. Separately, during 2017, we recorded additional tax loss carryforwards of $59.6 million in certain European jurisdictions. As the carryforwards were generated in jurisdictions where we do not have operations, we concluded that it was more likely than not that the net operating losses would not be realized, and thus recorded a full valuation allowance on the associated deferred tax assets. The recognition of these deferred tax assets and fully offsetting valuation allowance resulted in a zero net impact to the consolidated statement of operations, balance sheet and statement of cash flows. In addition, the increase in our total valuation allowance position in the current year was further driven significantly by the impacts of foreign exchange rates, as a significant portion of our valuation allowances relate to jurisdictions outside of the U.S. Our deferred tax valuation allowances are primarily the result of uncertainties regarding the future realization of recorded tax benefits on tax loss carryforwards from operations in various jurisdiction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in each period presented are appropriate. We have deferred tax assets for U.S. tax carryforwards that expire between 2019 and 2037 of $35.8 million and $17.8 million at December 31, 2017 , and December 31, 2016 , respectively. We have foreign tax loss carryforwards that expire between 2018 and 2037 of $238.6 million and $151.0 million as of December 31, 2017 , and December 31, 2016 , respectively. We have foreign tax loss carryforwards that do not expire of $963.4 million and $849.0 million as of December 31, 2017 , and December 31, 2016 , respectively. The significant increase in foreign tax loss carryforwards is primarily driven by the tax loss carryforwards related to certain European jurisdictions specifically mentioned above, and for which a full valuation allowance exists, as well as the impact of foreign exchange rates. As of December 31, 2017 December 31, 2016 (In millions) Domestic net non-current deferred tax liabilities $ 797.9 $ 925.5 Foreign net non-current deferred tax assets 32.5 42.0 Foreign net non-current deferred tax liabilities 812.8 740.8 Net non-current deferred tax liabilities $ 1,578.2 $ 1,624.3 The 2017 and 2016 amounts above exclude $37.9 million and $32.7 million respectively, of unrecognized tax benefits that have been recorded as a reduction of non-current deferred tax assets, which is presented within non-current deferred tax liabilities due to jurisdictional netting on the consolidated balance sheets.</t>
  </si>
  <si>
    <t>Schedule of Unrecognized Tax Benefits Roll Forward</t>
  </si>
  <si>
    <t>A reconciliation of the beginning and ending amount of unrecognized tax benefits, excluding interest and penalties, is as follows: For the years ended December 31, 2017 December 31, 2016 December 31, 2015 (In millions) Balance at beginning of year $ 39.7 $ 39.5 $ 59.8 Additions for tax positions related to the current year 13.5 1.7 1.8 Additions for tax positions of prior years 13.6 — 2.2 Reductions for tax positions of prior years — — (5.5 ) Settlements (12.8 ) — (0.9 ) Release due to statute expiration and legislative changes (14.6 ) (2.3 ) (9.6 ) Foreign currency adjustment 2.5 0.8 (8.3 ) Balance at end of year $ 41.9 $ 39.7 $ 39.5 Our remaining unrecognized tax benefits as of December 31, 2017 , relate to tax years that are currently open, and amounts may differ from those to be determined upon closing of the positions. Annual tax provisions include amounts considered sufficient to pay assessments that may result from examination of prior year tax returns; however, the amount ultimately paid upon resolution of issues may differ materially from the amount accrued. During 2018 , we anticipate that approximately $1 million to $5 million of unrecognized tax benefits will be released due to settlements and closings of statutes of limitations in the U.S., Canada and Europe.</t>
  </si>
  <si>
    <t>Summary of Positions for which Significant Change in Unrecognized Tax Benefits is Reasonably Possible [Table Text Block]</t>
  </si>
  <si>
    <t xml:space="preserve"> For the years ended December 31, 2017 December 31, 2016 December 31, 2015 Reconciliation of unrecognized tax benefits balance (In millions) Estimated interest and penalties $ 2.1 $ 5.7 $ 5.3 Offsetting positions — — (3.7 ) Unrecognized tax positions 41.9 39.7 39.5 Total unrecognized tax benefits $ 44.0 $ 45.4 $ 41.1 Presented net against non-current deferred tax assets $ 37.9 $ 32.7 $ 30.9 Current (included in accounts payable and other current liabilities) — 3.0 1.8 Non-current (included within other liabilities) 6.1 9.7 8.4 Total unrecognized tax benefits $ 44.0 $ 45.4 $ 41.1 Amount of unrecognized tax benefits that would impact the effective tax rate, if recognized (1) $ 41.9 $ 39.7 $ 39.5</t>
  </si>
  <si>
    <t>Special Items (Tables)</t>
  </si>
  <si>
    <t>Summary of Special Items Recorded by Segment</t>
  </si>
  <si>
    <t xml:space="preserve"> For the years ended December 31, 2017 December 31, 2016 December 31, 2015 (In millions) Employee-related charges Restructuring $ 2.6 $ 7.3 $ 8.3 OPEB curtailment and pension settlement (1) (8.3 ) 10.5 — Impairments or asset abandonment charges U.S. - Asset abandonment (2) 14.5 2.7 — Canada - Intangible asset impairment (3) — 495.2 — Canada - Asset abandonment (4) 14.4 5.0 25.1 Europe - Intangible asset impairment (3) — — 275.0 Europe - Asset abandonment (5) 9.5 10.8 27.5 International - Asset impairment and write-off (6) — 30.8 3.2 Unusual or infrequent items Europe - Flood loss (insurance reimbursement), net (7) — (9.3 ) (2.4 ) Termination fees and other (gains) losses U.S. - Acquisition revaluation gain and reclassification of historical share of MillerCoors' AOCI (8) — (2,965.0 ) — Canada - Gain on sale of asset (4) — (110.4 ) — Europe - Gain on sale of asset (5) (4.6 ) — — Europe - Termination fee expense, net (9) — — 10.0 Total Special items, net $ 28.1 $ (2,522.4 ) $ 346.7 (1) During the first quarter of 2017, an OPEB curtailment gain of $2.9 million was recorded within special items in the Canada segment related to a plan amendment. Separately, during the fourth quarter of 2017, we purchased an annuity contract for our U.S. pension plan and we recognized a pension settlement gain of $5.4 million within special items. (2) During the third quarter of 2015, our U.S. business announced plans to close its brewery in Eden, North Carolina, in an effort to optimize the brewery footprint and streamline operations for greater efficiencies. Products produced in Eden were transitioned to other breweries in the U.S. supply chain network and the Eden brewery is now closed. For the year ended December 31, 2017 , and the period October 11, 2016, through December 31, 2016, certain costs related to the closure of the brewery were recorded within special items. (3) During the fourth quarter of 2016 and third quarter of 2015, we recognized impairment charges related to indefinite-lived intangible assets in Canada and Europe, respectively. See Note 11, "Goodwill and Intangible Assets" for further discussion. (4) As part of our ongoing strategic review of our Canadian supply chain network, during 2016 we completed the sale of our Vancouver brewery, resulting in net cash proceeds received of CAD 183.1 million ( $140.8 million ), and recognized a gain of $110.4 million within special items. In conjunction with the sale of the brewery, we agreed to leaseback the existing property to continue operations on an uninterrupted basis while our new brewery is being constructed. We have evaluated this transaction pursuant to the accounting guidance for sale-leaseback transactions, and concluded that the relevant criteria had been met for full gain recognition. Additionally, during 2017 , 2016 and 2015 , we incurred other abandonment charges, consisting primarily of accelerated depreciation charges in excess of normal depreciation, related to the planned closure of the Vancouver brewery, which is currently expected to occur in the third quarter of 2019. Additionally, in the third quarter of 2017, as a result of the continuation of this strategic review, we announced the plan to build a more efficient and flexible brewery in the greater Montreal area. As a result of this decision, we have begun to develop plans to transition out of our existing Montreal brewery. Accordingly, we incurred accelerated depreciation charges associated with the existing brewery closure in the second half of 2017, of which the amount in excess of normal depreciation is recorded within special items. We expect to incur additional charges, including estimated accelerated depreciation charges in excess of normal depreciation of approximately CAD 89 million , through final closure of the brewery, which is currently expected to occur in 2021 . However, due to the uncertainty inherent in our estimates, these estimated future accelerated depreciation charges as well as the timing of the brewery closure are subject to change. Separately, during 2015 we recorded accelerated depreciation charges in excess of our normal depreciation related to the closures of bottling lines within our Vancouver and Toronto breweries also as part of our ongoing strategic review of our Canadian supply chain network. (5) As a result of our continued strategic review of our European supply chain network, during 2017, 2016 and 2015, we incurred charges consisting primarily of accelerated depreciation in excess of normal depreciation related to the planned closure of our Burton South brewery. Additionally, as part of this review, related to the closures of our Plovdiv brewery in Bulgaria and Alton brewery in the U.K., during 2017, 2016 and 2015, we recorded asset abandonment related special charges, which includes accelerated depreciation in excess of normal depreciation in 2015. Separately, during 2017 we completed the sale of land related to our previously closed Plovdiv brewery and received net cash proceeds of $8.2 million and recognized a gain of $4.6 million within special items. (6) Based on an interim impairment assessment performed during the second quarter of 2016, which was triggered by the enactment of total alcohol prohibition in the state of Bihar, India on April 5, 2016, we recorded an impairment loss in the second quarter of 2016. See Note 11, "Goodwill and Intangible Assets" for additional details. During the second quarter of 2015, we announced our decision to substantially restructure our business in China and consequently, recognized asset write-off charges, including accelerated depreciation in excess of our normal depreciation in 2015. We also recognized employee-related charges within our International segment following this decision and as a result of this action, employment levels were reduced by approximately 125 full-time employees. (7) During the third quarter of 2016, we received the final settlement of insurance proceeds related to losses incurred by our Europe business from flooding in Serbia, Bosnia and Croatia that occurred during 2014. During 2015, we recorded income from insurance proceeds for insurance proceeds received related to significant flooding in Czech Republic that occurred during 2013. (8) On October 11, 2016, we completed the Acquisition and recorded a revaluation gain on the excess of the estimated fair value remeasurement for our pre-existing 42% interest in MillerCoors over its carrying value, as well as the reclassification of the loss related to MCBC's historical AOCI on our 42% interest in MillerCoors within special items, net in the fourth quarter of 2016. See Note 4, "Acquisition and Investments" for further details. (9) In December 2013, we entered into an agreement with Heineken to early terminate our contract brewing and kegging agreement under which we produced and packaged the Foster's and Kronenbourg brands in the U.K. As a result of the termination, Heineken agreed to pay us an aggregate early termination payment of GBP 13.0 million , of which we received GBP 5.0 million in 2014 and the remaining GBP 8.0 million on April 30, 2015. The full amount of the termination payment received ( $19.4 million upon recognition) was included as income within special items during the year ended December 31, 2015. Separately, in June 2015, we terminated our agreement with Carlsberg whereby it held the exclusive distribution rights for the Staropramen brand in the U.K. As a result of this termination, we agreed to pay Carlsberg an early termination payment of GBP 19.0 million ( $29.4 million at payment date), which was recognized as a special charge during the second quarter of 2015. The transition period concluded on December 27, 2015, and we now have the exclusive distribution rights of the Staropramen brand in the U.K.</t>
  </si>
  <si>
    <t>Schedule of Restructuring Accruals</t>
  </si>
  <si>
    <t xml:space="preserve"> U.S. Canada Europe International Corporate Total (In millions) Balance at December 31, 2014 $ — $ 3.8 $ 11.5 $ — $ 0.2 $ 15.5 Charges incurred — 2.1 4.2 3.2 — 9.5 Payments made — (3.1 ) (8.5 ) (1.9 ) (0.2 ) (13.7 ) Changes in estimates — — (1.2 ) — — (1.2 ) Foreign currency and other adjustments — (0.5 ) (0.4 ) — — (0.9 ) Balance at December 31, 2015 $ — $ 2.3 $ 5.6 $ 1.3 $ — $ 9.2 Balance assumed in Acquisition 6.9 — — — — 6.9 Charges incurred 3.2 4.0 1.2 0.3 0.7 9.4 Payments made (5.0 ) (0.4 ) (1.2 ) (1.4 ) — (8.0 ) Changes in estimates — — (2.1 ) — — (2.1 ) Foreign currency and other adjustments — — (0.7 ) — — (0.7 ) Balance at December 31, 2016 $ 5.1 $ 5.9 $ 2.8 $ 0.2 $ 0.7 $ 14.7 Charges incurred and changes in estimates 0.8 — 0.1 1.6 0.1 2.6 Payments made (5.3 ) (1.9 ) (1.3 ) (1.6 ) (0.8 ) (10.9 ) Foreign currency and other adjustments — 0.3 0.2 — — 0.5 Balance at December 31, 2017 $ 0.6 $ 4.3 $ 1.8 $ 0.2 $ — $ 6.9</t>
  </si>
  <si>
    <t>Stockholders' Equity (Tables)</t>
  </si>
  <si>
    <t>Schedule Of Capital Stock</t>
  </si>
  <si>
    <t>Changes to the number of shares of capital stock issued were as follows: Common stock issued Exchangeable shares issued Class A Class B (1) Class A Class B (Share amounts in millions) Balance at December 31, 2014 2.6 169.9 2.9 17.6 Shares issued under equity compensation plans — 1.0 — — Shares exchanged for common stock — 1.6 — (1.6 ) Balance at December 31, 2015 2.6 172.5 2.9 16.0 Shares issued from public offering — 29.9 — — Shares issued under equity compensation plans — 0.5 — — Shares exchanged for common stock — 0.8 — (0.8 ) Balance at December 31, 2016 2.6 203.7 2.9 15.2 Shares issued under equity compensation plans — 0.5 — — Shares exchanged for common stock — 0.5 — (0.5 ) Balance at December 31, 2017 2.6 204.7 2.9 14.7 (1) During 2016, we received proceeds of approximately $2.5 billion , net of issuance costs from our February 3, 2016, equity offering of 29.9 million shares of our Class B common stock. See "Class B Common Stock Equity Issuance" below for further discussion. During 2015, we repurchased Class B common shares which results in a lower number of outstanding shares compared to issued shares. See "Share Repurchase Program" below for further discussion. For all other classes, issued shares equal outstanding shares.</t>
  </si>
  <si>
    <t>Earnings Per Share (Tables)</t>
  </si>
  <si>
    <t>Effect of dilutive securities on diluted earnings per share</t>
  </si>
  <si>
    <t xml:space="preserve"> For the years ended December 31, 2017 December 31, 2016 December 31, 2015 (In millions, except per share amounts) Amounts attributable to Molson Coors Brewing Company: Net income (loss) from continuing operations $ 1,412.7 $ 1,995.8 $ 391.3 Income (loss) from discontinued operations, net of tax 1.5 (2.8 ) 3.9 Net income (loss) attributable to Molson Coors Brewing Company $ 1,414.2 $ 1,993.0 $ 395.2 Weighted-average shares for basic EPS 215.4 212.0 185.3 Effect of dilutive securities: RSUs, DSUs, and PSUs 0.6 0.8 0.7 Stock options and SOSARs 0.5 0.6 0.4 Weighted-average shares for diluted EPS 216.5 213.4 186.4 Basic net income (loss) attributable to Molson Coors Brewing Company per share: From continuing operations $ 6.56 $ 9.41 $ 2.11 From discontinued operations 0.01 (0.01 ) 0.02 Basic net income (loss) attributable to Molson Coors Brewing Company per share $ 6.57 $ 9.40 $ 2.13 Diluted net income (loss) attributable to Molson Coors Brewing Company per share: From continuing operations $ 6.52 $ 9.35 $ 2.10 From discontinued operations 0.01 (0.01 ) 0.02 Diluted net income (loss) attributable to Molson Coors Brewing Company per share $ 6.53 $ 9.34 $ 2.12 Dividends declared and paid per share $ 1.64 $ 1.64 $ 1.64</t>
  </si>
  <si>
    <t>Schedule of Antidilutive Securities Excluded from Computation of Earnings Per Share [Table Text Block]</t>
  </si>
  <si>
    <t>The following anti-dilutive securities were excluded from the computation of the effect of dilutive securities on diluted EPS: For the years ended December 31, 2017 December 31, 2016 December 31, 2015 (In millions) RSUs, stock options and SOSARs 0.3 0.1 0.1</t>
  </si>
  <si>
    <t>Properties (Tables)</t>
  </si>
  <si>
    <t>Schedule of Property, Plant and Equipment</t>
  </si>
  <si>
    <t xml:space="preserve"> As of December 31, 2017 December 31, 2016 (In millions) Land and improvements $ 363.9 $ 304.7 Buildings and improvements 930.6 853.1 Machinery and equipment 3,910.6 3,513.8 Returnable containers 356.2 321.7 Furniture and fixtures 360.5 313.5 Software 310.4 282.7 Natural resource properties 3.8 3.8 Construction in progress 534.3 413.4 Total properties cost 6,770.3 6,006.7 Less: accumulated depreciation (2,096.6 ) (1,499.3 ) Properties, net $ 4,673.7 $ 4,507.4</t>
  </si>
  <si>
    <t>Goodwill and Intangible Assets (Tables)</t>
  </si>
  <si>
    <t>Schedule of changes in goodwill</t>
  </si>
  <si>
    <t xml:space="preserve"> U.S. Canada Europe International Consolidated (In millions) Balance at December 31, 2015 $ — $ 551.4 $ 1,408.7 $ 23.2 $ 1,983.3 Business acquisition (1) 6,415.6 — — (0.6 ) 6,415.0 Impairment related to India reporting unit (2) — — — (15.7 ) (15.7 ) Foreign currency translation — 16.2 (148.2 ) (0.5 ) (132.5 ) Balance at December 31, 2016 $ 6,415.6 $ 567.6 $ 1,260.5 $ 6.4 $ 8,250.1 Adjustments to preliminary purchase price allocation and synergy allocation (1) (487.1 ) 295.0 100.0 — (92.1 ) Business acquisition (3) — 13.8 — — 13.8 Foreign currency translation — 55.7 177.5 0.5 233.7 Balance at December 31, 2017 $ 5,928.5 $ 932.1 $ 1,538.0 $ 6.9 $ 8,405.5 (1) On October 11, 2016, we completed the Acquisition and estimated preliminary goodwill of approximately $6.4 billion , which was initially allocated to our U.S. segment. During 2017, we recorded adjustments to our preliminary purchase price allocation resulting in a net decrease in goodwill of $92.1 million . Separately, early in the fourth quarter of 2017, and prior to the completion of the one year measurement period, we completed the allocation of goodwill to our reporting units, resulting in $295.0 million and $100.0 million allocated to the Canada and Europe reporting units, respectively, as of October 11, 2016. Refer to Note 4, "Acquisition and Investments" for further details. In addition, the goodwill adjustment for 2016 reflects the final purchase price accounting adjustment associated with the April 1, 2015, acquisition of Mount Shivalik Breweries Ltd ("Mount Shivalik"), a regional brewer in India and is included within the India reporting unit of our International segment. (2) The International segment's goodwill impairment loss for 2016 resulted from an interim goodwill impairment assessment for the India reporting unit performed during the second quarter of 2016, triggered by the enactment of total alcohol prohibition in the state of Bihar, India on April 5, 2016. (3) During the fourth quarter of 2017, we completed the acquisition of Le Trou du Diable, a craft brewer located in Quebec. As part of the preliminary purchase price accounting in the fourth quarter of 2017, goodwill generated in conjunction with this acquisition has been recorded within our Canada segment, subject to normal purchase accounting adjustments.</t>
  </si>
  <si>
    <t>Schedule of intangible assets excluding goodwill</t>
  </si>
  <si>
    <t>The following table presents details of our intangible assets, other than goodwill, as of December 31, 2017 : Useful life Gross Accumulated amortization Net (Years) (In millions) Intangible assets subject to amortization: Brands 10 - 50 $ 5,215.3 $ (516.0 ) $ 4,699.3 License agreements and distribution rights 15 - 28 236.3 (103.9 ) 132.4 Other 2 - 40 148.3 (42.4 ) 105.9 Intangible assets not subject to amortization: Brands Indefinite 8,216.6 — 8,216.6 Distribution networks Indefinite 804.7 — 804.7 Other Indefinite 337.6 — 337.6 Total $ 14,958.8 $ (662.3 ) $ 14,296.5 The following table presents details of our intangible assets, other than goodwill, as of December 31, 2016 : Useful life Gross Accumulated amortization Net (Years) (In millions) Intangible assets subject to amortization: Brands 10 - 50 $ 4,876.3 $ (288.2 ) $ 4,588.1 License agreements and distribution rights 15 - 28 225.9 (89.4 ) 136.5 Other 2 - 40 129.3 (26.4 ) 102.9 Intangible assets not subject to amortization: Brands Indefinite 8,114.2 — 8,114.2 Distribution networks Indefinite 752.6 — 752.6 Other Indefinite 337.6 — 337.6 Total $ 14,435.9 $ (404.0 ) $ 14,031.9</t>
  </si>
  <si>
    <t>Schedule of estimated amortization expense related to intangible assets</t>
  </si>
  <si>
    <t>Based on foreign exchange rates as of December 31, 2017 , the estimated future amortization expense of intangible assets is as follows: Year Amount (In millions) 2018 $ 224.7 2019 223.8 2020 222.8 2021 217.4 2022 213.3</t>
  </si>
  <si>
    <t>Debt (Tables)</t>
  </si>
  <si>
    <t>Schedule of Long-term Debt Instruments [Table Text Block]</t>
  </si>
  <si>
    <t xml:space="preserve">Debt Debt Obligations As of December 31, 2017 December 31, 2016 (In millions) Senior notes: CAD 500 million 3.95% Series A notes due 2017 $ — $ 372.0 CAD 400 million 2.25% notes due 2018 (1) 318.2 297.6 CAD 500 million 2.75% notes due 2020 (1) 397.7 372.0 CAD 500 million 2.84% notes due 2023 (2) 397.7 372.0 CAD 500 million 3.44% notes due 2026 (2) 397.7 372.0 $300 million 2.0% notes due 2017 (3) — 300.2 $500 million 1.45% notes due 2019 (2) 500.0 500.0 $500 million 1.90% notes due 2019 (4) 498.5 — $500 million 2.25% notes due 2020 (4) 498.2 — $1.0 billion 2.10% notes due 2021 (2) 1,000.0 1,000.0 $500 million 3.5% notes due 2022 (3) 512.2 515.0 $2.0 billion 3.0% notes due 2026 (2) 2,000.0 2,000.0 $1.1 billion 5.0% notes due 2042 (3) 1,100.0 1,100.0 $1.8 billion 4.2% notes due 2046 (2) 1,800.0 1,800.0 EUR 500 million notes due 2019 (4) 600.3 — EUR 800 million 1.25% notes due 2024 (2) 960.4 841.4 Term loans (5) — 2,300.0 Other long-term debt 22.1 2.2 Less: unamortized debt discounts and debt issuance costs (75.9 ) (85.0 ) Total long-term debt (including current portion) 10,927.1 12,059.4 Less: current portion of long-term debt (328.4 ) (671.7 ) Total long-term debt $ 10,598.7 $ 11,387.7 Short-term borrowings: Commercial paper program (6) $ 379.0 $ — Other short-term borrowings (7) 7.4 13.1 Current portion of long-term debt 328.4 671.7 Current portion of long-term debt and short-term borrowings $ 714.8 $ 684.8 (1) On September 18, 2015 , Molson Coors International, L.P., a Delaware limited partnership and wholly-owned subsidiary of MCBC ("Molson Coors International L.P."), issued CAD 500 million 2.75% notes due September 18, 2020 ("CAD 500 million notes"), and CAD 400 million 2.25% notes due September 18, 2018 ("CAD 400 million notes", and together with the CAD 500 million notes, the "2015 Notes"). Prior to issuing the 2015 Notes, we entered into forward starting interest rate swap agreements to hedge the interest rate volatility on CAD 600 million of the 2015 Notes beginning in the second quarter of 2014. At the time of the issuance of the 2015 Notes, the government of Canada bond rates were trading at a yield lower than that locked in by the interest rate swaps, resulting in an aggregate realized loss of CAD 39.2 million ( $29.5 million at settlement), which was recorded in other comprehensive income. A portion of this loss is being amortized into interest expense over the 5 -year and 3 -year terms of the respective 2015 Notes and will increase our effective cost of borrowing compared to the stated coupon rates by 0.65% on the CAD 500 million notes and 0.16% on the CAD 400 million notes. The remaining portion of the loss will be amortized on future debt issuances covering the full 10 -year term of the interest rate swap agreements. The cash payment associated with the settlement of the forward starting interest rate swap agreements was recorded as an operating outflow within the other assets and liabilities line item on the consolidated statement of cash flows. See Note 17, "Derivative Instruments and Hedging Activities" for further details on the forward starting interest rate swaps. (2) On July 7, 2016 , MCBC issued approximately $5.3 billion senior notes with portions maturing from July 15, 2019 , through July 15, 2046 ("2016 USD Notes"), and EUR 800.0 million senior notes maturing July 15, 2024 ("2016 EUR Notes"), and Molson Coors International L.P., completed a private placement of CAD 1.0 billion senior notes maturing July 15, 2023 , and July 15, 2026 ("2016 CAD Notes"), in order to partially fund the financing of the Acquisition (2016 USD Notes, 2016 EUR Notes and 2016 CAD notes, collectively, the "2016 Notes"). These issuances resulted in total proceeds of approximately $6.9 billion , net of underwriting fees and discounts of $36.5 million and $17.7 million , respectively. Total debt issuance costs capitalized in connection with these notes including underwriting fees, discounts and other financing related costs, were approximately $65 million and are being amortized over the respective terms of the 2016 Notes. The 2016 Notes began accruing interest upon issuance, with semi-annual payments due on the 2016 USD Notes and 2016 CAD Notes in January and July beginning in 2017, and annual interest payments due on the 2016 EUR Notes in July beginning in 2017. Prior to issuing the 2016 EUR Notes and the 2016 CAD Notes, we entered into foreign currency forward agreements to economically hedge the foreign currency exposure of a portion of the respective notes, which were subsequently settled on July 7, 2016 , concurrent with the issuance of the 2016 Notes. Additionally, upon issuance we designated the EUR Notes as a net investment hedge of our Europe business. See Note 17, "Derivative Instruments and Hedging Activities" for further details. In order to maximize the yield on the cash received from the issuance of the 2016 Notes and the February 3, 2016, equity issuance, while maintaining the ability to readily access these funds, MCBC strategically invested the proceeds in various fixed rate deposit and money market accounts with terms of three months or less in anticipation of the Acquisition. Accordingly, we recorded interest income of $19.0 million for the year ended December 31, 2016 , within interest income (expense). The proceeds from our 2016 Notes and February 3, 2016, equity issuance were used to partially fund the Acquisition on October 11, 2016 . (3) On May 3, 2012, we issued approximately $1.9 billion of senior notes with portions maturing in 2017, 2022 and 2042. The 2017 senior notes were issued in an initial aggregate principal amount of $300 million at 2.0% interest and matured on May 1, 2017 (" $300 million notes"). The 2022 senior notes were issued in an initial aggregate principal amount of $500 million at 3.5% interest and will mature on May 1, 2022 (" $500 million notes"). The 2042 senior notes were issued in an initial aggregate principal amount of $1.1 billion at 5.0% interest and will mature on May 1, 2042. The issuance resulted in total proceeds, before expenses, of approximately $1.9 billion , net of underwriting fees and discounts of $14.7 million and $4.6 million , respectively. Total debt issuance costs capitalized in connection with these senior notes, including the underwriting fees and discounts, were approximately $18.0 million and are being amortized over the term of the notes. During the second quarter of 2017, we repaid our $300 million notes using commercial paper. In the first quarter of 2015, we entered into interest rate swaps to economically convert our fixed rate $300 million notes to floating rate debt consistent with the interest rate swaps on our $500 million notes entered into during 2014. As a result of these hedge programs, the changes in fair value of the interest rate swaps and the offsetting changes in the fair value of our $300 million and $500 million notes attributable to the benchmark interest rate were recorded as unrealized positions in interest expense in our consolidated statement of operations. As a result of fair value hedge accounting, the carrying value of the $300 million and $500 million notes include an adjustment for the change in fair value. During the fourth quarter of 2015, we settled these interest rate swaps, at which time we ceased adjusting the carrying value of the related $300 million and $500 million notes for the fair value movements of these swaps. At the time of termination, cumulative adjustments to the carrying value of the notes were $0.7 million and $18.1 million representing the cash inflows upon termination related to the $300 million and $500 million notes, respectively. Beginning in the fourth quarter of 2015, we began amortizing these cumulative adjustments to interest expense over the remaining term of each respective note and will accordingly decrease the annual effective interest rate for the $300 million and $500 million notes for the remaining term of the notes by 0.16% and 0.56% , respectively. The impact of these swaps including amortization resulted in an effective interest rate on the $300 million and $500 million notes of 0.95% and 1.57% , respectively, for 2015. The fair value adjustments and subsequent amortization have been excluded from the aggregate principal debt maturities table presented below. In the first quarter of 2015, we also entered into a cross currency swap with a total notional of EUR 265 million ( $300 million upon execution) in order to hedge a portion of the foreign currency translational impacts of our European investment. As a result of this cross currency swap and the above mentioned interest rate swaps, we economically converted the $300 million and associated interest to a floating rate EUR denomination. During the fourth quarter of 2015, we voluntarily cash settled the EUR 265 million notional cross currency swap associated with the $300 million notes simultaneously with the voluntary settlement of the interest rate swaps discussed previously resulting in a separate cash inflow of $16.0 million . See Note 17, "Derivative Instruments and Hedging Activities" for further details. (4) On March 15, 2017, MCBC issued approximately $1.5 billion of senior notes, consisting of $500.0 million 1.90% senior notes due March 15, 2019 , and $500.0 million 2.25% senior notes due March 15, 2020 (collectively, the "2017 USD Notes") and EUR 500.0 million floating rate senior notes due March 15, 2019 ("2017 EUR Notes") (2017 USD Notes and 2017 EUR Notes, collectively, the "2017 Notes"). We bear quarterly interest on the 2017 EUR Notes at the rate of 0.35% plus three-month EURIBOR . These issuances resulted in total proceeds of approximately $1.5 billion , net of underwriting fees and discounts of $3.1 million and $0.7 million , respectively. Total debt issuance costs capitalized in connection with these notes, including underwriting fees, discounts and other financing related costs, were $6.1 million and are being amortized over the respective terms of the 2017 Notes. The 2017 Notes began accruing interest upon issuance, with quarterly payments due on the 2017 EUR Notes beginning June 15, 2017, and semi-annual payments due on the 2017 USD Notes beginning September 15, 2017. The proceeds from our 2017 Notes were used to repay our term loans, as further described below. In the first quarter of 2017, we entered into interest rate swaps to economically convert our fixed rate 2017 USD Notes to floating rate debt. As a result of these hedge programs, the carrying value of the $500.0 million 1.90% notes and $500.0 million 2.25% notes were adjusted for fair value movements attributable to the benchmark interest rate. During the fourth quarter of 2017, we settled these interest rate swaps, at which time we ceased adjusting the carrying value of the 2017 USD Notes for the fair value of these swaps. At the time of termination, cumulative adjustments to the carrying value of the notes were losses of $1.6 million on the $500.0 million 1.90% notes and $1.9 million on the $500.0 million 2.25% notes. Beginning in the fourth quarter of 2017, we began amortizing these cumulative adjustments to interest expense over the remaining term of each respective note and will accordingly increase the annual effective interest rate for the $500.0 million 1.90% notes and $500.0 million 2.25% notes for the remaining term of the notes by 0.24% and 0.17% , respectively. The impact of these swaps including amortization resulted in an effective interest rate on the $500.0 million 1.90% notes and $500.0 million 2.25% notes of 1.65% and 1.83% , respectively, for 2017. The fair value adjustments and subsequent amortization have been excluded from the aggregate principal debt maturities table presented below. Prior to issuing the 2017 EUR Notes, we entered into foreign currency forward agreements to economically hedge the foreign currency exposure of a portion of the respective notes, which were subsequently settled on March 15, 2017, concurrent with the issuance of the 2017 EUR Notes. Additionally, upon issuance we designated the 2017 EUR Notes as a net investment hedge of our Europe business. See Note 17, "Derivative Instruments and Hedging Activities" for further details. (5) In anticipation of the Acquisition, we entered into a term loan agreement during the fourth quarter of 2015, by and among the Company, the lenders party thereto, and Citibank, N.A., as Administrative Agent. The term loan agreement provided for total term loan commitments of $1.5 billion in a 3 -year tranche and $1.5 billion in a 5 -year tranche, for an aggregate principal amount of $3.0 billion . On October 11, 2016 , in connection with the closing of the Acquisition, we borrowed $1.0 billion under the 3 -year tranche and $1.5 billion under the 5 -year tranche, for an aggregate principal amount of $2.5 billion . The proceeds were used to partially fund the Acquisition. Total debt issuance costs capitalized in connection with these term loans were $8.7 million and were amortized to interest expense over each tranche's respective terms. The term loans had monthly interest at the rate of 1.50% plus one-month LIBOR . The term loans were fully repaid as of July 19, 2017. (6) As of December 31, 2017 , we had total outstanding borrowings under our commercial paper program of $379.0 million at a weighted-average effective interest rate and tenor of 1.84% and 45 days, respectively. There were no outstanding borrowings under our commercial paper program as of December 31, 2016 . During the third quarter of 2017, we increased the size of our commercial paper program to a maximum of $1.5 billion . We used proceeds from the commercial paper to make repayments of our notes upon maturity as well as fund working capital needs. (7) As of December 31, 2017 , we had $1.2 million in bank overdrafts and $37.8 million in bank cash related to our cross-border, cross-currency cash pool for a net positive position of $36.6 million . As of December 31, 2016 , we had $2.6 million in bank overdrafts and $18.0 million in bank cash related to our cross-border, cross-currency cash pool for a net positive position of $15.4 million . We had total outstanding borrowings of $3.2 million and $7.0 million under our two JPY overdraft facilities as of December 31, 2017 , and December 31, 2016 , respectively. In addition, we have GBP and CAD lines of credit under which we had no outstanding borrowings as of December 31, 2017 , or December 31, 2016 . A summary of our short-term facility availability is presented below. See Note 19, "Commitments and Contingencies" for further discussion related to letters of credit. • JPY 900 million overdraft facility at Japan base rate plus 0.45% • JPY 500 million overdraft facility at Japan base rate plus 0.35% • CAD 30 million line of credit at USD Prime or CAD Prime depending on the borrowing currency • GBP 20 million line of credit consisting of a GBP 10 million overdraft facility at GBP LIBOR plus 1.5% • GBP 10 million uncommitted money market facility Debt Fair Value Measurements We </t>
  </si>
  <si>
    <t>Schedule of Maturities of Long-term Debt [Table Text Block]</t>
  </si>
  <si>
    <t>As of December 31, 2017 , the aggregate principal debt maturities of long-term debt and short-term borrowings, based on foreign exchange rates at December 31, 2017 , for the next 5 years are as follows: Year Amount (In millions) 2018 $ 715.2 2019 1,609.8 2020 897.7 2021 1,000.0 2022 500.0 Thereafter 6,657.8 Total $ 11,380.5</t>
  </si>
  <si>
    <t>Schedule of Interest Costs Incurred [Table Text Block]</t>
  </si>
  <si>
    <t xml:space="preserve"> For the years ended December 31, 2017 December 31, 2016 December 31, 2015 (In millions) Interest incurred $ 351.8 $ 272.2 $ 121.1 Interest capitalized (2.5 ) (0.6 ) (0.8 ) Interest expensed $ 349.3 $ 271.6 $ 120.3</t>
  </si>
  <si>
    <t>Inventories (Tables)</t>
  </si>
  <si>
    <t>Schedule of Inventory, Current [Table Text Block]</t>
  </si>
  <si>
    <t xml:space="preserve"> As of December 31, 2017 December 31, 2016 (In millions) Finished goods $ 222.3 $ 213.8 Work in process 85.2 81.6 Raw materials 231.7 238.5 Packaging materials 52.3 58.8 Inventories, net $ 591.5 $ 592.7</t>
  </si>
  <si>
    <t>Share-Based Payments (Tables)</t>
  </si>
  <si>
    <t>Schedule of components of share-based compensation expense</t>
  </si>
  <si>
    <t xml:space="preserve"> For the years ended December 31, 2017 December 31, 2016 December 31, 2015 (In millions) Pretax share-based compensation expense $ 58.3 $ 32.3 $ 20.7 Tax benefit (1) (11.1 ) (10.0 ) (5.6 ) After-tax share-based compensation expense $ 47.2 $ 22.3 $ 15.1</t>
  </si>
  <si>
    <t>Schedule of non-vested RSUs, PUs and DSUs outstanding and the activity for the period</t>
  </si>
  <si>
    <t xml:space="preserve"> RSUs and DSUs PSUs Units Weighted-average grant date fair value per unit Units Weighted-average grant date fair value per unit (In millions, except per unit amounts) Non-vested as of December 31, 2016 0.8 $87.01 0.5 $81.67 Granted 0.3 $92.00 0.2 $97.13 Vested (0.3) $79.86 (0.2) $58.53 Converted (1) 0.3 $106.17 (0.1) $106.17 Forfeited (0.1) $91.41 — $— Non-vested as of December 31, 2017 1.0 $95.80 0.4 $89.57</t>
  </si>
  <si>
    <t>Schedule of stock options and SOSARs outstanding and the activity for the period</t>
  </si>
  <si>
    <t xml:space="preserve"> Stock options and SOSARs Awards Weighted- average exercise price Weighted- average remaining contractual life (years) Aggregate intrinsic value (In millions, except per share amounts and years) Outstanding as of December 31, 2016 1.5 $59.79 5.4 $ 58.2 Granted 0.2 $96.77 Exercised (0.2) $56.58 Forfeited — — Outstanding as of December 31, 2017 1.5 $63.60 4.6 $ 31.3 Expected to vest at December 31, 2017 0.3 $89.86 8.4 $ 0.4 Exercisable at December 31, 2017 1.2 $56.23 3.5 $ 30.9</t>
  </si>
  <si>
    <t>Schedule of share-based compensation weighted average assumptions</t>
  </si>
  <si>
    <t>The fair value of each option granted in 2017 , 2016 and 2015 was determined on the date of grant using the Black-Scholes option-pricing model with the following weighted-average assumptions: For the years ended December 31, 2017 December 31, 2016 December 31, 2015 Risk-free interest rate 2.04% 1.40% 1.70% Dividend yield 1.64% 1.81% 2.20% Volatility range 22.40% - 22.88% 23.16% - 24.64% 21.65% - 29.90% Weighted-average volatility 22.52% 23.53% 23.71% Expected term (years) 5.1 5.2 5.7 Weighted-average fair value $18.66 $16.65 $13.98</t>
  </si>
  <si>
    <t>Schedule of Share-based payment Award, Performance Share Units, Valuation Assumptions</t>
  </si>
  <si>
    <t>The fair value of the market metric for each PSU granted in 2017 , 2016 and 2015 was determined on the date of grant using a Monte Carlo model to simulate total stockholder return for MCBC and peer companies with the following weighted-average assumptions: For the years ended December 31, 2017 December 31, 2016 December 31, 2015 Risk-free interest rate 1.59% 1.04% 1.06% Dividend yield 1.64% 1.81% 2.20% Volatility range 13.71% - 80.59% 14.10% - 77.11% 12.73% - 62.28% Weighted-average volatility 24.24% 23.68% 21.53% Expected term (years) 2.8 2.8 2.8 Weighted-average fair market value $97.13 $90.49 $74.42</t>
  </si>
  <si>
    <t>Accumulated Other Comprehensive Income (Loss) (Tables)</t>
  </si>
  <si>
    <t>Summary Of The Components Of Accumulated Other Comprehensive Income (Loss)</t>
  </si>
  <si>
    <t xml:space="preserve"> MCBC stockholders' equity Foreign currency translation adjustments Gain (loss) on derivative instruments Pension and Postretirement Benefit adjustments Equity Method Investments Accumulated other comprehensive income (loss) (In millions) As of December 31, 2014 $ 129.8 $ 15.0 $ (632.0 ) $ (384.7 ) $ (871.9 ) Foreign currency translation adjustments (830.4 ) (16.0 ) (1.7 ) — (848.1 ) Unrealized gain (loss) on derivative instruments — 23.0 — — 23.0 Reclassification of derivative (gain) loss to income — (7.1 ) — — (7.1 ) Pension and other postretirement benefit adjustments — — 22.8 — 22.8 Amortization of net prior service (benefit) cost and net actuarial (gain) loss to income — — 20.7 — 20.7 Ownership share of unconsolidated subsidiaries' other comprehensive income (loss) — — — 56.5 56.5 Tax benefit (expense) (69.3 ) (0.4 ) (8.1 ) (22.2 ) (100.0 ) As of December 31, 2015 $ (769.9 ) $ 14.5 $ (598.3 ) $ (350.4 ) $ (1,704.1 ) Foreign currency translation adjustments (227.4 ) — (7.3 ) — (234.7 ) Unrealized gain (loss) on derivative and non-derivative instruments — 20.0 — — 20.0 Reclassification of derivative (gain) loss to income — (3.4 ) — — (3.4 ) Pension and other postretirement benefit adjustments — — 64.4 — 64.4 Amortization of net prior service (benefit) cost and net actuarial (gain) loss to income — — 28.9 — 28.9 Reclassification of historical share of MillerCoors' AOCI loss to income (1) — — — 458.3 458.3 Ownership share of unconsolidated subsidiaries' other comprehensive income (loss) (1) — — — 36.8 36.8 Tax benefit (expense) (1) 3.2 (9.9 ) (16.7 ) (214.6 ) (238.0 ) As of December 31, 2016 $ (994.1 ) $ 21.2 $ (529.0 ) $ (69.9 ) $ (1,571.8 ) Foreign currency translation adjustments 638.3 — 4.7 — 643.0 Unrealized gain (loss) on derivative and non-derivative instruments — (205.3 ) — — (205.3 ) Reclassification of derivative (gain) loss to income — 2.0 — — 2.0 Pension and other postretirement benefit adjustments — — 181.8 — 181.8 Amortization of net prior service (benefit) cost and net actuarial (gain) loss to income — — 4.4 — 4.4 Ownership share of unconsolidated subsidiaries' other comprehensive income (loss) — — — 14.3 14.3 Tax benefit (expense) 41.2 71.2 (36.9 ) (3.9 ) 71.6 As of December 31, 2017 $ (314.6 ) $ (110.9 ) $ (375.0 ) $ (59.5 ) $ (860.0 ) (1) Upon completion of the Acquisition on October 11, 2016, we recorded a loss of $458.3 million within special items upon reclassification of our accumulated other comprehensive loss related to our historical 42% interest in MillerCoors. The associated income tax benefit of $200.1 million was also reclassified and recorded as a component of the income tax benefit (expense) line item on the consolidated statement of operations. See Note 4, "Acquisition and Investments" for further details. The remaining AOCI of our equity method investments is related to changes to BRI and BDL pension obligations. We h</t>
  </si>
  <si>
    <t>Schedule of Reclassifications from Accumulated Other Comprehensive Income to Income</t>
  </si>
  <si>
    <t>ssifications from AOCI to income: For the years ended December 31, 2017 December 31, 2016 December 31, 2015 Reclassifications from AOCI Location of gain (loss) recognized in income (In millions) Gain/(loss) on cash flow hedges: Forward starting interest rate swaps $ (3.7 ) $ (3.8 ) $ (2.0 ) Interest expense, net Foreign currency forwards (2.0 ) (7.2 ) (11.9 ) Other income (expense), net Foreign currency forwards 3.7 14.4 21.0 Cost of goods sold Total income (loss) reclassified, before tax (2.0 ) 3.4 7.1 Income tax benefit (expense) 0.7 (0.4 ) (1.7 ) Net income (loss) reclassified, net of tax $ (1.3 ) $ 3.0 $ 5.4 Amortization of defined benefit pension and other postretirement benefit plan items: Prior service benefit (cost) $ (0.5 ) $ (0.6 ) $ (0.3 ) (1) Net actuarial gain (loss) and settlement (3.9 ) (28.3 ) (20.4 ) (1) Total income (loss) reclassified, before tax (4.4 ) (28.9 ) (20.7 ) Income tax benefit (expense) 0.8 6.1 4.6 Net income (loss) reclassified, net of tax $ (3.6 ) $ (22.8 ) $ (16.1 ) Reclassification of historical share of MillerCoors' AOCI loss: Historical share of MillerCoors' AOCI loss $ — $ (458.3 ) $ — (2) Income tax benefit (expense) — 200.1 — Net income (loss) reclassified, net of tax $ — $ (258.2 ) $ — Total income (loss) reclassified, net of tax $ (4.9 ) $ (278.0 ) $ (10.7 ) (1)</t>
  </si>
  <si>
    <t>Employee Retirement Plans and Postretirement Benefits (Tables)</t>
  </si>
  <si>
    <t>Schedule of Net Benefit Costs</t>
  </si>
  <si>
    <t>Net Periodic Pension and OPEB Cost (Benefit) During the fourth quarter of 2017, we changed our method of calculating the market-related value of pension plan assets used to determine net periodic pension cost. Specifically, our historical accounting treatment, the calculated value approach, smoothed asset returns and deferred gains and losses into the calculation of expected return on plan assets and gains and losses subject to amortization over five years. Effective December 31, 2017, we changed our accounting treatment to the fair value approach, which includes measuring the market-related value of plan assets at fair value for purposes of determining the expected return on plan assets and amount of gain or loss subject to amortization instead of using a five-year smoothing approach. We consider the fair value approach to be preferable as it results in a current reflection of changes in the value of plan assets in the measurement of net periodic pension cost. Additionally, given the plan assets of our major pension plans employ a liability-driven investment strategy, this approach more closely aligns our expected return on plan assets with how we value our funded status (plan assets and projected benefit obligation) and how much of our accumulated gain or loss is subject to amortization. We have retrospectively applied this change to all periods presented. See Note 1, "Basis of Presentation and Summary of Significant Accounting Policies" for further details surrounding this accounting policy change. For the years ended December 31, 2017 December 31, 2016 December 31, 2015 Pension OPEB Consolidated Pension OPEB Consolidated Pension OPEB Consolidated (In millions) Components of net periodic pension and OPEB cost (benefit): Service cost $ 7.7 $ 10.9 $ 18.6 $ 7.6 $ 4.1 $ 11.7 $ 9.5 $ 1.8 $ 11.3 Interest cost 205.6 30.6 236.2 146.4 10.9 157.3 137.5 6.0 143.5 Expected return on plan assets, net of expenses (287.9 ) 0.4 (287.5 ) (194.1 ) — (194.1 ) (196.0 ) — (196.0 ) Amortization of prior service cost (benefit) 0.5 — 0.5 0.7 (0.1 ) 0.6 0.6 (0.3 ) 0.3 Amortization of net actuarial loss (gain) 12.2 — 12.2 17.8 — 17.8 21.7 (0.3 ) 21.4 Curtailment and settlement loss (gain) (5.4 ) (2.9 ) (8.3 ) 10.5 — 10.5 (1.0 ) — (1.0 ) Less: expected participant contributions (0.5 ) — (0.5 ) (0.5 ) — (0.5 ) (2.4 ) — (2.4 ) Net periodic pension and OPEB cost (benefit) $ (67.8 ) $ 39.0 $ (28.8 ) $ (11.6 ) $ 14.9 $ 3.3 $ (30.1 ) $ 7.2 $ (22.9 )</t>
  </si>
  <si>
    <t>Schedule of Changes in Projected Benefit Obligation Plan, Assets and Funded Status of Pension Plans</t>
  </si>
  <si>
    <t xml:space="preserve"> For the year ended December 31, 2017 For the year ended December 31, 2016 Pension OPEB Consolidated Pension OPEB Consolidated (In millions) Change in benefit obligation: Prior year benefit obligation $ 6,177.5 $ 835.0 $ 7,012.5 $ 3,500.0 $ 136.1 $ 3,636.1 Pension and postretirement benefit obligations assumed in Acquisition — — — 3,045.8 734.4 3,780.2 Service cost, net of expected employee contributions 7.2 10.9 18.1 7.1 4.1 11.2 Interest cost 205.6 30.6 236.2 146.4 10.9 157.3 Actual employee contributions 0.7 — 0.7 0.5 — 0.5 Actuarial loss (gain) 179.4 (34.9 ) 144.5 139.2 (38.7 ) 100.5 Amendments — (4.4 ) (4.4 ) — — — Benefits paid (327.5 ) (43.3 ) (370.8 ) (220.1 ) (15.5 ) (235.6 ) Settlement (947.6 ) — (947.6 ) (67.8 ) — (67.8 ) Foreign currency exchange rate change 289.1 9.7 298.8 (373.6 ) 3.7 (369.9 ) Benefit obligation at end of year $ 5,584.4 $ 803.6 $ 6,388.0 $ 6,177.5 $ 835.0 $ 7,012.5 Change in plan assets: Prior year fair value of assets $ 5,945.5 $ — $ 5,945.5 $ 3,523.2 $ — $ 3,523.2 Plan assets assumed in Acquisition — — — 2,723.6 — 2,723.6 Actual return on plan assets 608.9 — 608.9 366.2 — 366.2 Employer contributions 310.0 43.3 353.3 12.1 15.5 27.6 Actual employee contributions 0.7 — 0.7 0.5 — 0.5 Settlement (947.6 ) — (947.6 ) (67.8 ) — (67.8 ) Benefits and plan expenses paid (327.5 ) (43.3 ) (370.8 ) (227.6 ) (15.5 ) (243.1 ) Foreign currency exchange rate change 307.7 — 307.7 (384.7 ) — (384.7 ) Fair value of plan assets at end of year $ 5,897.7 $ — $ 5,897.7 $ 5,945.5 $ — $ 5,945.5 Funded status: $ 313.3 $ (803.6 ) $ (490.3 ) $ (232.0 ) $ (835.0 ) $ (1,067.0 ) Amounts recognized in the Consolidated Balance Sheets: Other non-current assets $ 412.0 $ — $ 412.0 $ 184.6 $ — $ 184.6 Accounts payable and other current liabilities (4.9 ) (48.9 ) (53.8 ) (4.2 ) (51.4 ) (55.6 ) Pension and postretirement benefits (93.8 ) (754.7 ) (848.5 ) (412.4 ) (783.6 ) (1,196.0 ) Net amounts recognized $ 313.3 $ (803.6 ) $ (490.3 ) $ (232.0 ) $ (835.0 ) $ (1,067.0 ) The accumulated benefit obligation for our defined benefit pension plans was approximately $5.6 billion and $6.2 billion at December 31, 2017 , and December 31, 2016 , respectively. The $576.7 million decrease in the net underfunded status of our aggregate pension and OPEB plans from December 31, 2016 , to December 31, 2017 , was primarily driven by employer contributions including the $200 million discretionary contribution to the U.S. pension plan made in the third quarter of 2017 as well as increased asset returns. Additionally, the U.S. pension plan purchased an annuity contract for a portion of the plan resulting in a decrease to our projected benefit obligation and a corresponding reduction to our plan assets. As of December 31, 2017 , our defined benefit plan in the U.K. and certain defined benefit plans in the U.S. and Canada were overfunded as a result of our ongoing de-risking strategy. Information for our defined benefit and OPEB plans that had aggregate accumulated benefit obligations and projected benefit obligations in excess of plan assets as of December 31, 2017 , is as follows: As of December 31, 2017 As of December 31, 2016 Pension OPEB Consolidated Pension OPEB Consolidated (In millions) Accumulated benefit obligation $ 864.0 $ 659.9 $ 1,523.9 $ 3,406.6 $ 697.4 $ 4,104.0 Projected benefit obligation $ 864.3 $ 803.6 $ 1,667.9 $ 3,422.2 $ 835.0 $ 4,257.2 Fair value of plan assets $ 765.6 $ — $ 765.6 $ 3,005.6 $ — $ 3,005.6</t>
  </si>
  <si>
    <t>Schedule of Net Periodic Benefit Cost Not yet Recognized</t>
  </si>
  <si>
    <t>Amounts recognized in AOCI not yet recognized as components of net periodic pension and OPEB cost, pretax, were as follows (retrospectively adjusted for the change to the fair value approach as described above): As of December 31, 2017 As of December 31, 2016 Pension OPEB Consolidated Pension OPEB Consolidated (In millions) Net actuarial loss (gain) $ 645.4 $ (83.3 ) $ 562.1 $ 798.4 $ (47.7 ) $ 750.7 Net prior service cost 1.5 (1.6 ) (0.1 ) 2.3 (0.1 ) 2.2 Total not yet recognized $ 646.9 $ (84.9 ) $ 562.0 $ 800.7 $ (47.8 ) $ 752.9</t>
  </si>
  <si>
    <t>Schedule of Amounts Recognized in Other Comprehensive Income (Loss)</t>
  </si>
  <si>
    <t>Changes in plan assets and benefit obligations recognized in OCI, pretax, were as follows (retrospectively adjusted for the change to the fair value approach as described above): Pension OPEB Consolidated (In millions) Accumulated other comprehensive loss (income) as of December 31, 2015 $ 849.3 $ (10.4 ) $ 838.9 Amortization of prior service (costs) benefit (0.7 ) 0.1 (0.6 ) Amortization of net actuarial (loss) gain (17.8 ) — (17.8 ) Settlement (10.5 ) — (10.5 ) Current year actuarial loss (gain) (25.8 ) (38.6 ) (64.4 ) Foreign currency exchange rate change 6.2 1.1 7.3 Accumulated other comprehensive loss (income) as of December 31, 2016 $ 800.7 $ (47.8 ) $ 752.9 Amortization of prior service (costs) benefit (0.5 ) — (0.5 ) Amortization of net actuarial (loss) gain (12.2 ) — (12.2 ) Net prior service cost — (1.6 ) (1.6 ) Settlement 5.4 2.9 8.3 Current year actuarial loss (gain) (141.5 ) (38.7 ) (180.2 ) Foreign currency exchange rate change (5.0 ) 0.3 (4.7 ) Accumulated other comprehensive loss (income) as of December 31, 2017 $ 646.9 $ (84.9 ) $ 562.0</t>
  </si>
  <si>
    <t>Schedule of Amounts in Accumulated Other Comprehensive Income (Loss) to be Recognized over Next Fiscal Year</t>
  </si>
  <si>
    <t>Amortization of AOCI expected to be recognized in net periodic pension and OPEB cost during fiscal year 2018 pretax is as follows: Pension OPEB Consolidated (In millions) Amortization of net prior service cost (gain) $ 0.7 $ (0.1 ) $ 0.6 Amortization of actuarial net loss (gain) $ 7.8 $ (1.7 ) $ 6.1</t>
  </si>
  <si>
    <t>Schedule of Assumptions Used</t>
  </si>
  <si>
    <t xml:space="preserve">Periodic pension and OPEB cost is actuarially calculated annually for each individual plan based on data available at the beginning of each year. Assumptions used in the calculation include the settlement discount rate selected and disclosed at the end of the previous year as well as other assumptions detailed in the table below. The weighted-average rates used in determining the periodic pension and OPEB cost for the fiscal years 2017 , 2016 and 2015 were as follows: For the years ended December 31, 2017 December 31, 2016 December 31, 2015 Pension OPEB Pension OPEB Pension OPEB Weighted-average assumptions: Settlement discount rate 3.36% 3.76% 3.72% 3.59% 3.70% 4.15% Rate of compensation increase 2.00% N/A 2.00% N/A 2.50% N/A Expected return on plan assets (1) 4.83% N/A 5.15% N/A 5.46% N/A Health care cost trend rate N/A Ranging ratably from 7.0% in 2017 to 4.5% in 2037 N/A Ranging ratably from 7.7% in 2016 to 4.5% in 2028 N/A Ranging ratably from 7.7% in 2015 to 4.5% in 2028 (1) We develop our EROA assumptions annually with input from independent investment specialists including our actuaries, investment consultants, plan trustee and other specialists. Each EROA assumption is based on historical data, including historical returns, historical market rates and is calculated for each plan's individual asset class. The calculation includes inputs for interest, inflation, credit, and risk premium (active investment management) rates and fees paid to service providers. We consider our EROA to be a significant management estimate. Any material changes in the inputs to our methodology used in calculating our EROA could have a significant impact on our reported defined benefit pension plans' expense. Benefit obligations are actuarially calculated annually at the end of each year based on the assumptions detailed in the table below. Obligations under the OPEB plans are determined by the application of the terms of medical, dental, vision and life insurance plans, together with relevant actuarial assumptions and heath care cost trend rates. The weighted-average rates used in determining the projected benefit obligation for defined pension plans and the accumulated postretirement benefit obligation for OPEB plans, as of December 31, 2017 , and December 31, 2016 , were as follows: As of December 31, 2017 As of December 31, 2016 Pension OPEB Pension OPEB Weighted-average assumptions: Settlement discount rate 3.01% 3.34% 3.36% 3.76% Rate of compensation increase 2.00% N/A 2.00% N/A Health care cost trend rate N/A Ranging ratably from 6.75% in 2018 to 4.5% in 2037 N/A Ranging ratably from 7.0% in 2017 to 4.5% in 2037 The change to the weighted-average discount rates used for our defined benefit pension plans and postretirement plans at December 31, 2017 , from December 31, 2016 , largely resulted from increased demand for corporate bonds resulting in lower yields through 2017. </t>
  </si>
  <si>
    <t>Schedule of Effect of One-Percentage-Point Change in Assumed Health Care Cost Trend Rates</t>
  </si>
  <si>
    <t>Assumed health care cost trend rates have a significant effect on the amounts reported for OPEB health care plans. A one-percentage point change in assumed health care cost trend rates would have the following effects on related OPEB plans: 1% point increase (unfavorable) 1% point decrease favorable (In millions) Effect on total of service and interest cost components $ (3.2 ) $ 2.8 Effect on postretirement benefit obligations $ (60.2 ) $ 51.9</t>
  </si>
  <si>
    <t>Schedule of Defined Benefit Plan, Assets Target and Actual Allocations</t>
  </si>
  <si>
    <t>The following compares target asset allocation percentages with actual asset allocations on a weighted-average asset basis at December 31, 2017 : Target allocations Actual allocations Equities 19.7% 21.3% Fixed income 65.9% 64.1% Hedge funds 2.1% 2.1% Real estate 2.6% 2.5% Annuities 3.0% 3.0% Other 6.7% 7.0%</t>
  </si>
  <si>
    <t>Schedule of Fair Value of Plan Assets by Measurement</t>
  </si>
  <si>
    <t>The following presents our fair value hierarchy for our defined benefit pension plan assets excluding investments using the NAV per share practical expedient (in millions): Fair value measurements as of December 31, 2017 Total at Quoted prices in active markets (Level 1) Significant observable inputs (Level 2) Significant unobservable inputs (Level 3) Cash and cash equivalents Cash $ 299.1 $ 299.1 $ — $ — Trades awaiting settlement 26.4 26.4 — — Bank deposits, short-term bills and notes 41.2 — 41.2 — Debt Government securities 1,873.6 — 1,873.6 — Corporate debt securities 1,515.3 — 1,515.3 — Interest and inflation linked assets 1,248.3 — 1,193.7 54.6 Collateralized debt securities 10.6 — — 10.6 Equities Common stock 697.1 695.9 1.2 — Investment funds Private equity 24.2 — — 24.2 Annuities Buy-in annuities 178.9 — — 178.9 Other Repurchase agreements (1,835.5 ) (1,835.5 ) — — Recoverable taxes 0.5 0.5 — — Venture capital 0.3 — — 0.3 Private Equity 200.4 — — 200.4 Total fair value of investments excluding NAV per share practical expedient $ 4,280.4 $ (813.6 ) $ 4,625.0 $ 469.0 The following presents our total fair value of plan assets including the NAV per share practical expedient for our defined benefit pension plan assets: Total at (In millions) Fair value of investments excluding NAV per share practical expedient $ 4,280.4 Fair value of investments using NAV per share practical expedient Debt funds 913.3 Equity funds 554.9 Real estate funds 50.0 Private equity funds 99.1 Total fair value of plan assets $ 5,897.7 The following presents our fair value hierarchy for our defined benefit pension plan assets excluding investments using the NAV per share practical expedient (in millions): Fair value measurements as of December 31, 2016 Total at Quoted prices in active markets (Level 1) Significant observable inputs (Level 2) Significant unobservable inputs (Level 3) Cash and cash equivalents Cash $ 237.0 $ 237.0 $ — $ — Trades awaiting settlement 7.0 7.0 — — Bank deposits, short-term bills and notes 76.9 — 76.9 — Debt Government securities 2,242.8 — 2,242.8 — Corporate debt securities 997.9 — 997.8 0.1 Interest and inflation linked assets 1,011.7 — 963.3 48.4 Collateralized debt securities 21.2 — — 21.2 Equities Common stock 697.2 695.5 1.7 — Other Repurchase agreements (1,693.1 ) (1,693.1 ) — — Recoverable taxes 0.5 0.5 — — Venture capital 0.3 — — 0.3 Private equity 267.4 — — 267.4 Total fair value of investments excluding NAV per share practical expedient $ 3,866.8 $ (753.1 ) $ 4,282.5 $ 337.4 The following presents our fair value hierarchy including the NAV per share practical expedient for our defined benefit pension plan assets: Total at (In millions) Fair value of investments excluding NAV per share practical expedient $ 3,866.8 Fair value of investments using NAV per share practical expedient Debt funds 1,166.2 Equity funds 778.3 Real estate funds 45.3 Hedge funds of funds 3.4 Private equity 85.5 Total fair value of plan assets $ 5,945.5</t>
  </si>
  <si>
    <t>Schedule of Effect of Significant Unobservable Inputs Changes in Defined Benefit Pension Plan Assets</t>
  </si>
  <si>
    <t>The following presents our Level 3 Rollforward for our defined pension plan assets excluding investments using the NAV per share practical expedient: Amount (In millions) Balance at December 31, 2015 $ 247.2 Balance assumed in Acquisition 45.8 Total gain or loss (realized/unrealized): Realized gain (loss) 0.2 Unrealized gain (loss) included in AOCI 22.3 Purchases, issuances, settlements 51.7 Transfers in/(out) of Level 3 16.6 Foreign exchange translation (loss)/gain (46.4 ) Balance at December 31, 2016 $ 337.4 Total gain or loss (realized/unrealized): Realized gain (loss) 0.6 Unrealized gain (loss) included in AOCI 10.2 Purchases, issuances, settlements 94.9 Transfers in/(out) of Level 3 — Foreign exchange translation (loss)/gain 25.9 Balance at December 31, 2017 $ 469.0</t>
  </si>
  <si>
    <t>Schedule of Expected Benefit Payments</t>
  </si>
  <si>
    <t>Expected future benefit payments for defined benefit pension and OPEB plans, based on foreign exchange rates at December 31, 2017 , are as follows: Expected benefit payments Pension OPEB (In millions) 2018 $ 302.4 $ 49.0 2019 $ 287.3 $ 49.5 2020 $ 289.9 $ 49.9 2021 $ 291.5 $ 49.8 2022 $ 292.7 $ 49.5 2023-2027 $ 1,527.9 $ 247.2</t>
  </si>
  <si>
    <t>Schedule of Fair Value Measurement of Corporate Invested Plan Assets</t>
  </si>
  <si>
    <t>.</t>
  </si>
  <si>
    <t>Derivative Instruments and Hedging Activities (Tables)</t>
  </si>
  <si>
    <t>Schedule of derivative assets and liabilities measured at fair value</t>
  </si>
  <si>
    <t xml:space="preserve"> Fair Value Measurements at Total at December 31, 2017 Quoted prices in active markets (Level 1) Significant Other Observable Inputs (Level 2) Significant Unobservable Inputs (Level 3) (In millions) Foreign currency forwards $ (10.9 ) — $ (10.9 ) — Commodity swaps 122.8 — 122.8 — Total $ 111.9 $ — $ 111.9 $ — Fair Value Measurements at Total at December 31, 2016 Quoted prices in active markets (Level 1) Significant Other Observable Inputs (Level 2) Significant Unobservable Inputs (Level 3) (In millions) Foreign currency forwards $ 14.4 $ — $ 14.4 $ — Commodity swaps (18.1 ) — (18.1 ) — Total $ (3.7 ) $ — $ (3.7 ) $ —</t>
  </si>
  <si>
    <t>Fair Value of Derivative Instruments in the Condensed Consolidated Balance Sheets</t>
  </si>
  <si>
    <t xml:space="preserve"> December 31, 2017 Asset derivatives Liability derivatives Notional amount Balance sheet location Fair value Balance sheet location Fair value Derivatives designated as hedging instruments: Foreign currency forwards $ 326.4 Other current assets $ 0.4 Accounts payable and other current liabilities $ (6.1 ) Other non-current assets 0.2 Other liabilities (5.4 ) Total derivatives designated as hedging instruments $ 0.6 $ (11.5 ) Derivatives not designated as hedging instruments: Commodity swaps (1) $ 765.0 Other current assets $ 70.8 Accounts payable and other current liabilities $ (7.3 ) Other non-current assets 63.5 Other liabilities (4.2 ) Commodity options (1) $ 30.6 Other current assets 0.2 Accounts payable and other current liabilities (0.2 ) Total derivatives not designated as hedging instruments $ 134.5 $ (11.7 ) December 31, 2016 Asset derivatives Liability derivatives Notional amount Balance sheet location Fair value Balance sheet location Fair value Derivatives designated as hedging instruments: Foreign currency forwards $ 329.4 Other current assets $ 12.0 Accounts payable and other current liabilities $ (0.3 ) Other non-current assets 3.3 Other liabilities (0.6 ) Total derivatives designated as hedging instruments $ 15.3 $ (0.9 ) Derivatives not designated as hedging instruments: Commodity swaps (1) $ 791.4 Other current assets $ 11.8 Accounts payable and other current liabilities $ (23.3 ) Other non-current assets 12.6 Other liabilities (19.2 ) Commodity options (1) $ 13.6 Other current and non-current assets — Accounts payable and other current liabilities and other liabilities — Total derivatives not designated as hedging instruments $ 24.4 $ (42.5 ) (1) Notional includes offsetting buy and sell positions, shown in terms of absolute value. Buy and sell positions are shown gross in the asset and/or liability position, as appropriate. </t>
  </si>
  <si>
    <t>The Effect of Derivative Instruments on the Condensed Consolidated Statements of Operations</t>
  </si>
  <si>
    <t xml:space="preserve">The Pretax Effect of Derivative Instruments on the Consolidated Statements of Operations (in millions): For the year ended December 31, 2017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3.7 ) Interest expense, net $ — Foreign currency forwards (22.7 ) Other income (expense), net (2.0 ) Other income (expense), net — Cost of goods sold 3.7 Cost of goods sold — Total $ (22.7 ) $ (2.0 ) $ — For the year ended December 31, 2017 Non-derivative financial instruments in net investment hedge relationships Amount of gain Location of gain Amount of gain Location of gain Amount of gain EUR 800 million notes due 2024 $ (119.0 ) Other income (expense), net $ — Other income (expense), net $ — EUR 500 million notes due 2019 (63.6 ) Other income (expense), net — Other income (expense), net — Total $ (182.6 ) $ — $ — For the year ended December 31, 2017 Derivatives in fair value hedge relationship Amount of gain (loss) recognized in income on derivative Location of gain (loss) recognized in income Interest rate swaps $ (3.5 ) Interest expense, net Total $ (3.5 ) For the year ended December 31, 2016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3.8 ) Interest expense, net $ — Foreign currency forwards (23.7 ) Other income (expense), net (7.2 ) Other income (expense), net — Cost of goods sold 14.4 Cost of goods sold — Total $ (23.7 ) $ 3.4 $ — For the year ended December 31, 2016 Non-derivative financial instruments in net investment hedge relationships Amount of gain Location of gain Amount of gain Location of gain Amount of gain EUR 800 million notes due 2024 $ 43.7 Other income (expense), net $ — Other income (expense), net $ — Total $ 43.7 $ — $ — For the year ended December 31, 2015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19.3 ) Interest expense, net $ (2.0 ) Interest expense, net $ — Foreign currency forwards 26.3 Other income (expense), net (11.9 ) Other income (expense), net — Cost of goods sold 21.0 Cost of goods sold — Total $ 7.0 $ 7.1 $ — For the year ended December 31, 2015 Derivatives in net investment hedge relationships Amount of gain Location of gain Amount of gain Location of gain Amount of gain Cross currency swaps $ 16.0 Other income (expense), net $ — Other income (expense), net $ — Total $ 16.0 $ — $ — For the year ended December 31, 2015 Derivatives in fair value hedge relationship Amount of gain (loss) recognized in income on derivative Location of gain (loss) recognized in income Interest rate swaps $ 8.0 Interest expense, net Total $ 8.0 We expect net losses of approximately $9 million (pretax) recorded in AOCI at December 31, 2017 , will be reclassified into earnings within the next 12 months. For derivatives designated in cash flow hedge relationships, the maximum length of time over which forecasted transactions are hedged at December 31, 2017 , is approximately three years. </t>
  </si>
  <si>
    <t>Other Derivatives</t>
  </si>
  <si>
    <t>Other Derivatives (in millions): For the year ended December 31, 2017 Derivatives not in hedging relationship Location of gain (loss) recognized in income on derivative Amount of gain (loss) recognized in income on derivative Commodity swaps Cost of goods sold $ 150.1 Foreign currency swaps Other income (expense), net (8.3 ) Total $ 141.8 For the year ended December 31, 2016 Derivatives not in hedging relationship Location of gain (loss) recognized in income on derivative Amount of gain (loss) recognized in income on derivative Commodity swaps Cost of goods sold $ 13.0 Commodity options Cost of goods sold (0.7 ) Foreign currency swaps Other income (expense), net (4.3 ) Swaption Interest Expense (36.4 ) Total $ (28.4 ) For the year ended December 31, 2015 Derivatives not in hedging relationship Location of gain (loss) recognized in income on derivative Amount of gain (loss) recognized in income on derivative Commodity swaps Cost of goods sold $ (19.9 ) Foreign currency swaps Other income (expense), net 0.1 Total $ (19.8 ) Higher commodity prices, primarily aluminum, during 2017 drove the total gain recognized in income related to commodity swaps for the year ended December 31, 2017 .</t>
  </si>
  <si>
    <t>Accounts Payable and Other Current Liabilities (Tables)</t>
  </si>
  <si>
    <t xml:space="preserve"> As of December 31, 2017 December 31, 2016 (In millions) Accounts payable and accrued trade payables $ 1,568.6 $ 1,297.6 Accrued compensation 262.4 271.0 Accrued excise and other non-income related taxes 292.9 317.3 Accrued interest 116.1 119.6 Accrued selling and marketing costs 92.0 124.0 Container liability 146.0 138.2 Other (1) 201.6 200.0 Accounts payable and other current liabilities $ 2,679.6 $ 2,467.7 (1) Includes current liabilities related to derivatives, income taxes, pensions and other postretirement benefits and other accrued expenses.</t>
  </si>
  <si>
    <t>Commitments and Contingencies Commitments and Contingencies (Tables)</t>
  </si>
  <si>
    <t>Schedule Supply Contracts</t>
  </si>
  <si>
    <t>We have various long-term supply contracts and distribution agreements with unaffiliated third parties and our joint venture partners to purchase materials used in production and packaging and to provide distribution services. The supply contracts provide that we purchase certain minimum levels of materials throughout the terms of the contracts. Additionally, we have various long-term non-cancelable commitments for advertising, sponsorships and promotions, including marketing at sports arenas, stadiums and other venues and events. The future aggregate minimum required commitments under these purchase obligations are shown in the table below based on foreign exchange rates as of December 31, 2017 . The amounts in the table do not represent all anticipated payments under long-term contracts. Rather, they represent unconditional, non-cancelable purchase commitments under contracts with remaining terms greater than one year. Year Supply and Distribution Advertising and Promotions (Amounts in millions) 2018 $ 486.6 $ 289.6 2019 460.4 221.3 2020 382.0 98.9 2021 325.5 70.2 2022 287.1 54.5 Thereafter 220.1 171.8 Total $ 2,161.7 $ 906.3 Total purchases under our supply and distribution contracts in 2017 , 2016 and 2015 were approximately $1.2 billion , $910.7 million and $918.7 million , respectively. Total advertising expense was approximately $1.3 billion , $644.1 million and $401.6 million in 2017 , 2016 and 2015 , respectively. Prepaid advertising costs of $41.1 million and $36.1 million , were included in other current assets in the consolidated balance sheets at December 31, 2017 , and December 31, 2016 , respectively.</t>
  </si>
  <si>
    <t>Schedule of Future Minimum Rental Payments for Operating Leases</t>
  </si>
  <si>
    <t>We lease certain office facilities and operating equipment under cancelable and non-cancelable agreements accounted for as operating leases. Additionally, we lease certain buildings and equipment which are accounted for as capital leases. Gross assets recorded under capital leases as of December 31, 2017 , and December 31, 2016 , were $ 71.4 million and $ 35.9 million , respectively. The associated accumulated amortization on these assets as of December 31, 2017 , and December 31, 2016 , was $ 9.0 million and $ 3.3 million , respectively. These amounts are recorded within properties on the consolidated balance sheets. Based on foreign exchange rates as of December 31, 2017 , future minimum lease payments under operating leases that have initial or remaining non-cancelable terms in excess of one year, as well as capital leases, are as follows: Year Operating Leases Capital Leases (Amounts in millions) 2018 $ 54.2 $ 4.1 2019 39.2 4.2 2020 38.0 34.3 2021 17.3 4.0 2022 8.7 4.0 Thereafter 19.1 61.6 Total future minimum lease payments $ 176.5 $ 112.2 Less: Interest on capital leases (38.5 ) Present value of future minimum capital lease payments (1) $ 73.7 (1) Includes current portion of $ 2.1 million . Current and non-current capital lease obligations are recorded within accounts payable and other current liabilities, and other liabilities on the consolidated balance sheets, respectively. Total rent expense was $64.1 million , $36.6 million and $30.6 million in 2017 , 2016 and 2015 , respectively.</t>
  </si>
  <si>
    <t>Summary of Reserves Associated with Indemnity Obligations</t>
  </si>
  <si>
    <t>The table below provides a summary of reserves associated with the Kaiser indemnity obligations from December 31, 2014 , through December 31, 2017 : Total indemnity reserves (In millions) Balance at December 31, 2014 $ 21.6 Changes in estimates — Foreign exchange impacts (7.2 ) Balance at December 31, 2015 $ 14.4 Changes in estimates — Foreign exchange impacts 3.2 Balance at December 31, 2016 $ 17.6 Changes in estimates — Foreign exchange impacts (0.3 ) Balance at December 31, 2017 $ 17.3</t>
  </si>
  <si>
    <t>Schedule of Income (Loss) From Discontinued Operations</t>
  </si>
  <si>
    <t>Supplemental Guarantor Information Supplemental (Tables)</t>
  </si>
  <si>
    <t>Supplemental Guarantor Information [Text Block]</t>
  </si>
  <si>
    <t>Supplemental Guarantor Information For purposes of this Note 20, including the tables, "Parent Issuer" shall mean MCBC. "Subsidiary Guarantors" shall mean certain Canadian and U.S. subsidiaries reflecting the substantial operations of each of our Canada and U.S. segments. SEC Registered Securities On May 3, 2012, MCBC issued $1.9 billion of senior notes, in a registered public offering, consisting of $300 million 2.0% senior notes due 2017 (subsequently repaid in the second quarter of 2017, see Note 12, "Debt" for further details), $500 million 3.5% senior notes due 2022, and $1.1 billion 5.0% senior notes due 2042. Additionally, on July 7, 2016 , MCBC issued the 2016 USD Notes and the 2016 EUR Notes, in a registered public offering, as detailed within Note 12, "Debt" . In December 2017, MCBC completed an exchange offer in which it issued publicly registered senior notes in exchange for its $500 million 1.90% senior notes due 2019, $500 million 2.25% senior notes due 2020 and our EUR 500 million floating rate senior notes due 2019, which were issued in private placement transactions in March 2017. "Parent Issuer" in the below tables is specifically referring to MCBC in its capacity as the issuer of these 2012, 2016 and 2017 issuances. These senior notes are guaranteed on a senior unsecured basis by the Subsidiary Guarantors. Each of the Subsidiary Guarantors is 100% owned by the Parent Issuer. The guarantees are full and unconditional and joint and several. None of our other outstanding debt is registered with the SEC, and such other outstanding debt is guaranteed on a senior unsecured basis by the Parent and/or Subsidiary Guarantors. These guarantees are full and unconditional and joint and several. See Note 12, "Debt" for details of all debt issued and outstanding as of December 31, 2017 . Presentation Certain amounts have been revised to reflect the retrospective application of our change in accounting policy as discussed in Note 1, "Basis of Presentation and Summary of Significant Accounting Policies" . Effective January 1, 2018, our guarantor structure was revised to include MillerCoors USA LLC as a subsidiary guarantor. MillerCoors USA LLC is a new entity and therefore has no historic activity. In addition, effective December 26, 2017, our historical subsidiary guarantor, Jacob Leinenkugel Brewing Co., LLC, was merged with and into the existing subsidiary guarantor, MillerCoors LLC, and, on January 1, 2018, our historical subsidiary guarantors MillerCoors Holdings LLC and MC Holding Company LLC were also merged with and into MillerCoors LLC, a subsidiary guarantor. During the third quarter of 2017, we identified and corrected an error in the calculation of subsidiary guarantor equity income (loss) in subsidiaries in interim periods and for the year ended December 31, 2016. This resulted in the revisions shown below, including all relevant sub-totals. The revisions do not impact any interim periods for 2017 nor did the revisions impact the condensed consolidating balance sheets or the condensed consolidating statement of cash flows for the year ended December 31, 2016, or any interim 2016 periods. The changes to our historical condensed consolidating statements of operations are not material to the financial statements taken as a whole for any periods impacted. The corrections for the year ended December 31, 2016, inclusive of the application of our change in accounting policy for recognizing pension and postretirement benefit expense, are reflected in the consolidating financial information presented below. Subsidiary Guarantors Eliminations As previously reported As adjusted As previously reported As adjusted (in millions) For the year ended December 31, 2016: Equity income (loss) in subsidiaries $ (21.8 ) $ (340.4 ) $ (2,100.9 ) $ (1,809.3 ) Net income (loss) from continuing operations $ 2,575.4 $ 2,266.7 $ (2,100.9 ) $ (1,809.3 ) The following information sets forth the condensed consolidating statements of operations for the years ended December 31, 2017 , December 31, 2016 , and December 31, 2015 , condensed consolidating balance sheets as of December 31, 2017 , and December 31, 2016 , and condensed consolidating statements of cash flows for the years ended December 31, 2017 , December 31, 2016 , and December 31, 2015 . Investments in subsidiaries are accounted for under the equity method; accordingly, entries necessary to consolidate the Parent Issuer and all of our guarantor and non-guarantor subsidiaries are reflected in the eliminations column. In the opinion of management, separate complete financial statements of MCBC and the Subsidiary Guarantors would not provide additional material information that would be useful in assessing their financial composition.</t>
  </si>
  <si>
    <t>Supplemental Guarantor Information, Statement of Operations</t>
  </si>
  <si>
    <t>MOLSON COORS BREWING COMPANY AND SUBSIDIARIES CONDENSED CONSOLIDATING STATEMENT OF OPERATIONS FOR THE YEAR ENDED DECEMBER 31, 2017 (IN MILLIONS) Parent Issuer Subsidiary Guarantors Subsidiary Non Guarantors Eliminations Consolidated Sales $ 21.8 $ 10,457.9 $ 3,513.7 $ (521.9 ) $ 13,471.5 Excise taxes — (1,475.1 ) (993.6 ) — (2,468.7 ) Net sales 21.8 8,982.8 2,520.1 (521.9 ) 11,002.8 Cost of goods sold (2.0 ) (5,028.3 ) (1,673.9 ) 487.0 (6,217.2 ) Gross profit 19.8 3,954.5 846.2 (34.9 ) 4,785.6 Marketing, general and administrative expenses (284.8 ) (2,164.8 ) (617.7 ) 34.9 (3,032.4 ) Special items, net (0.8 ) (21.5 ) (5.8 ) — (28.1 ) Equity income (loss) in subsidiaries 1,850.4 (285.7 ) 193.4 (1,758.1 ) — Operating income (loss) 1,584.6 1,482.5 416.1 (1,758.1 ) 1,725.1 Interest income (expense), net (308.4 ) 275.6 (310.5 ) — (343.3 ) Other income (expense), net (8.5 ) 178.9 (170.5 ) — (0.1 ) Income (loss) from continuing operations before income taxes 1,267.7 1,937.0 (64.9 ) (1,758.1 ) 1,381.7 Income tax benefit (expense) 146.5 (86.6 ) (6.7 ) — 53.2 Net income (loss) from continuing operations 1,414.2 1,850.4 (71.6 ) (1,758.1 ) 1,434.9 Income (loss) from discontinued operations, net of tax — — 1.5 — 1.5 Net income (loss) including noncontrolling interests 1,414.2 1,850.4 (70.1 ) (1,758.1 ) 1,436.4 Net (income) loss attributable to noncontrolling interests — — (22.2 ) — (22.2 ) Net income (loss) attributable to MCBC $ 1,414.2 $ 1,850.4 $ (92.3 ) $ (1,758.1 ) $ 1,414.2 Comprehensive income (loss) attributable to MCBC $ 2,126.0 $ 2,634.4 $ 376.8 $ (3,011.2 ) $ 2,126.0 MOLSON COORS BREWING COMPANY AND SUBSIDIARIES CONDENSED CONSOLIDATING STATEMENT OF OPERATIONS FOR THE YEAR ENDED DECEMBER 31, 2016 (IN MILLIONS) Parent Issuer Subsidiary Guarantors Subsidiary Non Guarantors Eliminations Consolidated Sales $ 26.5 $ 3,742.8 $ 3,044.3 $ (216.2 ) $ 6,597.4 Excise taxes — (661.4 ) (1,051.0 ) — (1,712.4 ) Net sales 26.5 3,081.4 1,993.3 (216.2 ) 4,885.0 Cost of goods sold — (1,827.6 ) (1,345.5 ) 185.6 (2,987.5 ) Gross profit 26.5 1,253.8 647.8 (30.6 ) 1,897.5 Marketing, general and administrative expenses (249.6 ) (802.4 ) (568.4 ) 30.6 (1,589.8 ) Special items, net (1.0 ) 2,554.8 (31.4 ) — 2,522.4 Equity income (loss) in subsidiaries 2,268.8 (340.4 ) (119.1 ) (1,809.3 ) — Equity income in MillerCoors — 500.9 — — 500.9 Operating income (loss) 2,044.7 3,166.7 (71.1 ) (1,809.3 ) 3,331.0 Interest income (expense), net (202.1 ) 268.9 (311.2 ) — (244.4 ) Other income (expense), net (62.0 ) (60.9 ) 93.2 — (29.7 ) Income (loss) from continuing operations before income taxes 1,780.6 3,374.7 (289.1 ) (1,809.3 ) 3,056.9 Income tax benefit (expense) 212.4 (1,108.0 ) (159.6 ) — (1,055.2 ) Net income (loss) from continuing operations 1,993.0 2,266.7 (448.7 ) (1,809.3 ) 2,001.7 Income (loss) from discontinued operations, net of tax — — (2.8 ) — (2.8 ) Net income (loss) including noncontrolling interests 1,993.0 2,266.7 (451.5 ) (1,809.3 ) 1,998.9 Net (income) loss attributable to noncontrolling interests — — (5.9 ) — (5.9 ) Net income (loss) attributable to MCBC $ 1,993.0 $ 2,266.7 $ (457.4 ) $ (1,809.3 ) $ 1,993.0 Comprehensive income (loss) attributable to MCBC $ 2,125.3 $ 2,362.5 $ (705.9 ) $ (1,656.6 ) $ 2,125.3 MOLSON COORS BREWING COMPANY AND SUBSIDIARIES CONDENSED CONSOLIDATING STATEMENT OF OPERATIONS FOR THE YEAR ENDED DECEMBER 31, 2015 (IN MILLIONS) Parent Issuer Subsidiary Guarantors Subsidiary Non Guarantors Eliminations Consolidated Sales $ 28.2 $ 2,070.4 $ 3,141.3 $ (112.5 ) $ 5,127.4 Excise taxes — (473.9 ) (1,086.0 ) — (1,559.9 ) Net sales 28.2 1,596.5 2,055.3 (112.5 ) 3,567.5 Cost of goods sold — (886.7 ) (1,325.1 ) 80.2 (2,131.6 ) Gross profit 28.2 709.8 730.2 (32.3 ) 1,435.9 Marketing, general and administrative expenses (131.0 ) (368.8 ) (570.8 ) 32.3 (1,038.3 ) Special items, net — (27.2 ) (319.5 ) — (346.7 ) Equity income (loss) in subsidiaries 468.5 (459.7 ) 272.8 (281.6 ) — Equity income in MillerCoors — 516.3 — — 516.3 Operating income (loss) 365.7 370.4 112.7 (281.6 ) 567.2 Interest income (expense), net (67.5 ) 290.1 (334.6 ) — (112.0 ) Other income (expense), net (7.4 ) 6.3 2.0 — 0.9 Income (loss) from continuing operations before income taxes 290.8 666.8 (219.9 ) (281.6 ) 456.1 Income tax benefit (expense) 104.4 (214.5 ) 48.6 — (61.5 ) Net income (loss) from continuing operations 395.2 452.3 (171.3 ) (281.6 ) 394.6 Income (loss) from discontinued operations, net of tax — — 3.9 — 3.9 Net income (loss) including noncontrolling interests 395.2 452.3 (167.4 ) (281.6 ) 398.5 Net (income) loss attributable to noncontrolling interests — — (3.3 ) — (3.3 ) Net income (loss) attributable to MCBC $ 395.2 $ 452.3 $ (170.7 ) $ (281.6 ) $ 395.2 Comprehensive income (loss) attributable to MCBC $ (437.0 ) $ (320.8 ) $ (380.5 ) $ 701.3 $ (437.0 )</t>
  </si>
  <si>
    <t>Supplemental Guarantor Information, Balance Sheets</t>
  </si>
  <si>
    <t>Supplemental Guarantor Information, Statement of Cash Flows</t>
  </si>
  <si>
    <t>MOLSON COORS BREWING COMPANY AND SUBSIDIARIES CONDENSED CONSOLIDATING STATEMENT OF CASH FLOWS FOR THE YEAR ENDED DECEMBER 31, 2017 (IN MILLIONS) Parent Issuer Subsidiary Guarantors Subsidiary Non Guarantors Eliminations Consolidated Net cash provided by (used in) operating activities $ 792.5 $ 1,474.7 $ 818.5 $ (1,219.4 ) $ 1,866.3 CASH FLOWS FROM INVESTING ACTIVITIES: Additions to properties (12.1 ) (428.6 ) (158.9 ) — (599.6 ) Proceeds from sales of properties and other assets — 4.4 56.1 — 60.5 Other — 0.4 0.5 — 0.9 Net intercompany investing activity 72.1 21.1 (254.4 ) 161.2 — Net cash provided by (used in) investing activities 60.0 (402.7 ) (356.7 ) 161.2 (538.2 ) CASH FLOWS FROM FINANCING ACTIVITIES: Exercise of stock options under equity compensation plans 4.0 — — — 4.0 Dividends paid (324.0 ) (809.5 ) (439.3 ) 1,219.4 (353.4 ) Payments on debt and borrowings (2,600.0 ) (398.4 ) (1.7 ) — (3,000.1 ) Proceeds on debt and borrowings 1,536.0 — — — 1,536.0 Debt issuance costs (7.0 ) — — — (7.0 ) Net proceeds from (payments on) revolving credit facilities and commercial paper 378.5 — (4.2 ) — 374.3 Change in overdraft balances and other (12.9 ) (11.1 ) (26.2 ) — (50.2 ) Net intercompany financing activity 32.2 149.1 (20.1 ) (161.2 ) — Net cash provided by (used in) financing activities (993.2 ) (1,069.9 ) (491.5 ) 1,058.2 (1,496.4 ) CASH AND CASH EQUIVALENTS: Net increase (decrease) in cash and cash equivalents (140.7 ) 2.1 (29.7 ) — (168.3 ) Effect of foreign exchange rate changes on cash and cash equivalents — (2.7 ) 28.7 — 26.0 Balance at beginning of year 147.3 141.5 272.1 — 560.9 Balance at end of period $ 6.6 $ 140.9 $ 271.1 $ — $ 418.6 MOLSON COORS BREWING COMPANY AND SUBSIDIARIES CONDENSED CONSOLIDATING STATEMENT OF CASH FLOWS FOR THE YEAR ENDED DECEMBER 31, 2016 (IN MILLIONS) Parent Issuer Subsidiary Guarantors Subsidiary Non Guarantors Eliminations Consolidated Net cash provided by (used in) operating activities $ 666.6 $ 579.4 $ 245.3 $ (364.4 ) $ 1,126.9 CASH FLOWS FROM INVESTING ACTIVITIES: Additions to properties (14.3 ) (164.1 ) (163.4 ) — (341.8 ) Proceeds from sales of properties and other assets — 159.0 15.5 — 174.5 Acquisition of businesses, net of cash acquired — (11,972.6 ) 11.6 — (11,961.0 ) Investment in MillerCoors — (1,253.7 ) — — (1,253.7 ) Return of capital from MillerCoors — 1,086.9 — — 1,086.9 Other — 1.9 6.6 — 8.5 Net intercompany investing activity (11,260.0 ) (1,429.1 ) (1,425.7 ) 14,114.8 — Net cash provided by (used in) investing activities (11,274.3 ) (13,571.7 ) (1,555.4 ) 14,114.8 (12,286.6 ) CASH FLOWS FROM FINANCING ACTIVITIES: Proceeds from issuance of common stock, net 2,525.6 — — — 2,525.6 Exercise of stock options under equity compensation plans 11.2 — — — 11.2 Dividends paid (322.2 ) (355.7 ) (39.4 ) 364.4 (352.9 ) Payments on debt and borrowings (200.0 ) (0.2 ) (23.7 ) — (223.9 ) Proceeds on debt and borrowings 8,667.6 768.8 24.2 — 9,460.6 Debt issuance costs (56.2 ) (4.5 ) — — (60.7 ) Net proceeds from (payments on) revolving credit facilities and commercial paper — — (1.1 ) — (1.1 ) Change in overdraft balances and other (17.4 ) — (23.5 ) — (40.9 ) Net intercompany financing activity — 12,624.9 1,489.9 (14,114.8 ) — Net cash provided by (used in) financing activities 10,608.6 13,033.3 1,426.4 (13,750.4 ) 11,317.9 CASH AND CASH EQUIVALENTS: Net increase (decrease) in cash and cash equivalents 0.9 41.0 116.3 — 158.2 Effect of foreign exchange rate changes on cash and cash equivalents — (5.7 ) (22.5 ) — (28.2 ) Balance at beginning of year 146.4 106.2 178.3 — 430.9 Balance at end of period $ 147.3 $ 141.5 $ 272.1 $ — $ 560.9 MOLSON COORS BREWING COMPANY AND SUBSIDIARIES CONDENSED CONSOLIDATING STATEMENT OF CASH FLOWS FOR THE YEAR ENDED DECEMBER 31, 2015 (IN MILLIONS) Parent Issuer Subsidiary Guarantors Subsidiary Non Guarantors Eliminations Consolidated Net cash provided by (used in) operating activities $ 598.1 $ 691.8 $ (220.4 ) $ (353.6 ) $ 715.9 CASH FLOWS FROM INVESTING ACTIVITIES: Additions to properties (13.9 ) (70.2 ) (190.9 ) — (275.0 ) Proceeds from sales of properties and other assets — 0.7 11.1 — 11.8 Acquisition of businesses, net of cash acquired — — (91.2 ) — (91.2 ) Investment in MillerCoors — (1,442.7 ) — — (1,442.7 ) Return of capital from MillerCoors — 1,441.1 — — 1,441.1 Other 33.4 (10.7 ) (1.4 ) — 21.3 Net intercompany investing activity (56.3 ) (134.2 ) 270.7 (80.2 ) — Net cash provided by (used in) investing activities (36.8 ) (216.0 ) (1.7 ) (80.2 ) (334.7 ) CASH FLOWS FROM FINANCING ACTIVITIES: Exercise of stock options under equity compensation plans 34.6 — — — 34.6 Dividends paid (271.7 ) (306.5 ) (78.8 ) 353.6 (303.4 ) Payments for purchase of treasury stock (150.1 ) — — — (150.1 ) Payments on debt and borrowings — (676.4 ) (25.0 ) — (701.4 ) Proceeds on debt and borrowings — 679.9 23.4 — 703.3 Debt issuance costs (58.3 ) (3.5 ) — — (61.8 ) Net proceeds from (payments on) revolving credit facilities and commercial paper — — 3.9 — 3.9 Change in overdraft balances and other (10.3 ) (0.5 ) (45.8 ) — (56.6 ) Net intercompany financing activity — (214.4 ) 134.2 80.2 — Net cash provided by (used in) financing activities (455.8 ) (521.4 ) 11.9 433.8 (531.5 ) CASH AND CASH EQUIVALENTS: Net increase (decrease) in cash and cash equivalents 105.5 (45.6 ) (210.2 ) — (150.3 ) Effect of foreign exchange rate changes on cash and cash equivalents — (21.4 ) (22.0 ) — (43.4 ) Balance at beginning of year 40.9 173.2 410.5 — 624.6 Balance at end of period $ 146.4 $ 106.2 $ 178.3 $ — $ 430.9</t>
  </si>
  <si>
    <t>Quarterly Financial Information (Unaudited) Quarterly Financial Information (Tables)</t>
  </si>
  <si>
    <t>Schedule of Quarterly Financial Information</t>
  </si>
  <si>
    <t>Cost of goods sold, gross profit, net income (loss) from continuing operations, net income (loss) attributable to MCBC and the related basic and diluted per share amounts have been revised to reflect the retrospective application of our change in accounting policy related to net periodic pension cost as discussed in Note 1, "Basis of Presentation and Summary of Significant Accounting Policies" . First Quarter Second Quarter Third Quarter Fourth Quarter 2017 2016 2017 2016 2017 2016 2017 2016 (1) (In millions, except per share data) Sales $ 2,913.8 $ 950.8 $ 3,793.1 $ 1,407.0 $ 3,552.9 $ 1,337.7 $ 3,211.7 $ 2,901.9 Excise taxes (465.1 ) (293.6 ) (701.8 ) (420.8 ) (669.7 ) (390.1 ) (632.1 ) (607.9 ) Net sales 2,448.7 657.2 3,091.3 986.2 2,883.2 947.6 2,579.6 2,294.0 Cost of goods sold (1,367.7 ) (410.1 ) (1,750.7 ) (558.1 ) (1,584.1 ) (537.4 ) (1,514.7 ) (1,481.9 ) Gross profit $ 1,081.0 $ 247.1 $ 1,340.6 $ 428.1 $ 1,299.1 $ 410.2 $ 1,064.9 $ 812.1 Amounts attributable to Molson Coors Brewing Company: Net income (loss) from continuing operations $ 209.1 $ 168.6 $ 328.3 $ 179.7 $ 287.2 $ 207.7 $ 588.1 $ 1,439.8 Income (loss) from discontinued operations, net of tax (0.6 ) (0.5 ) 1.6 (1.8 ) (0.2 ) — 0.7 (0.5 ) Net income (loss) attributable to Molson Coors Brewing Company $ 208.5 $ 168.1 $ 329.9 $ 177.9 $ 287.0 $ 207.7 $ 588.8 $ 1,439.3 Basic net income (loss) attributable to Molson Coors Brewing Company per share: From continuing operations $ 0.97 $ 0.83 $ 1.52 $ 0.84 $ 1.33 $ 0.97 $ 2.73 $ 6.70 From discontinued operations — — 0.01 (0.01 ) — — — — Basic net income (loss) attributable to Molson Coors Brewing Company per share $ 0.97 $ 0.83 $ 1.53 $ 0.83 $ 1.33 $ 0.97 $ 2.73 $ 6.70 Diluted net income (loss) attributable to Molson Coors Brewing Company per share: From continuing operations $ 0.97 $ 0.82 $ 1.52 $ 0.83 $ 1.33 $ 0.96 $ 2.72 $ 6.65 From discontinued operations (0.01 ) — — (0.01 ) — — — — Diluted net income (loss) attributable to Molson Coors Brewing Company per share $ 0.96 $ 0.82 $ 1.52 $ 0.82 $ 1.33 $ 0.96 $ 2.72 $ 6.65 (1) Prior to October 11, 2016 , MCBC's 42% share of MillerCoors' results of operations was reported as equity income in MillerCoors in the consolidated statements of operations. As a result of the Acquisition, beginning October 11, 2016 , MillerCoors' results of operations were consolidated into MCBC's consolidated financial statements. The sum of the quarterly net income per share amounts may not agree to the full-year net income per share amounts. We calculate net income per share based on the weighted-average number of outstanding shares during the reporting period. The average number of shares fluctuates throughout the year and can therefore produce a full-year result that does not agree to the sum of the individual quarters.</t>
  </si>
  <si>
    <t>Basis of Presentation and Summary of Significant Accounting Policies Narrative (Details) - USD ($) $ in Millions</t>
  </si>
  <si>
    <t>Oct. 11, 2016</t>
  </si>
  <si>
    <t>Oct. 10, 2016</t>
  </si>
  <si>
    <t>Jan. 01, 2015</t>
  </si>
  <si>
    <t>Other Current Assets, Period Expected for Recognition</t>
  </si>
  <si>
    <t>12 months</t>
  </si>
  <si>
    <t>Allowance For Obsolete Supplies Current</t>
  </si>
  <si>
    <t>Accounts and Notes Receivable, Net</t>
  </si>
  <si>
    <t>Advertising expense</t>
  </si>
  <si>
    <t>Prepaid Advertising</t>
  </si>
  <si>
    <t>Loans receivable, net</t>
  </si>
  <si>
    <t>Allowance for obsolete finished goods or packing materials</t>
  </si>
  <si>
    <t>Returnable bottles</t>
  </si>
  <si>
    <t>Useful economic lives, minimum (in years)</t>
  </si>
  <si>
    <t>4 years</t>
  </si>
  <si>
    <t>Crates</t>
  </si>
  <si>
    <t>7 years</t>
  </si>
  <si>
    <t>Returnable kegs</t>
  </si>
  <si>
    <t>15 years</t>
  </si>
  <si>
    <t>Returnable pallets</t>
  </si>
  <si>
    <t>5 years</t>
  </si>
  <si>
    <t>Dispensing equipment [Member]</t>
  </si>
  <si>
    <t>Minimum | Buildings and improvements</t>
  </si>
  <si>
    <t>20 years</t>
  </si>
  <si>
    <t>Minimum | Machinery and equipment</t>
  </si>
  <si>
    <t>3 years</t>
  </si>
  <si>
    <t>Minimum | Furniture and fixtures</t>
  </si>
  <si>
    <t>Minimum | Returnable containers</t>
  </si>
  <si>
    <t>2 years</t>
  </si>
  <si>
    <t>Minimum | Software</t>
  </si>
  <si>
    <t>Maximum</t>
  </si>
  <si>
    <t>Term of customer marketing commitments</t>
  </si>
  <si>
    <t>Maximum | Buildings and improvements</t>
  </si>
  <si>
    <t>40 years</t>
  </si>
  <si>
    <t>Maximum | Machinery and equipment</t>
  </si>
  <si>
    <t>25 years</t>
  </si>
  <si>
    <t>Maximum | Furniture and fixtures</t>
  </si>
  <si>
    <t>10 years</t>
  </si>
  <si>
    <t>Maximum | Returnable containers</t>
  </si>
  <si>
    <t>Maximum | Software</t>
  </si>
  <si>
    <t>Business Acquisition, Percentage of Voting Interests Acquired</t>
  </si>
  <si>
    <t>50.00%</t>
  </si>
  <si>
    <t>Payments to Acquire Businesses, Gross</t>
  </si>
  <si>
    <t>Equity Method Investment, Ownership Percentage</t>
  </si>
  <si>
    <t>42.00%</t>
  </si>
  <si>
    <t>Millercoors [Member] | Minimum | Buildings and improvements</t>
  </si>
  <si>
    <t>Millercoors [Member] | Minimum | Machinery and equipment</t>
  </si>
  <si>
    <t>Millercoors [Member] | Minimum | Returnable containers</t>
  </si>
  <si>
    <t>1 year</t>
  </si>
  <si>
    <t>Millercoors [Member] | Maximum | Buildings and improvements</t>
  </si>
  <si>
    <t>Millercoors [Member] | Maximum | Machinery and equipment</t>
  </si>
  <si>
    <t>Millercoors [Member] | Maximum | Returnable containers</t>
  </si>
  <si>
    <t>SAB Miller [Member]</t>
  </si>
  <si>
    <t>58.00%</t>
  </si>
  <si>
    <t>100.00%</t>
  </si>
  <si>
    <t>Selling, General and Administrative Expenses [Member] | Millercoors [Member]</t>
  </si>
  <si>
    <t>Business Combination, Acquisition Related Costs</t>
  </si>
  <si>
    <t>Other Comprehensive Income (Loss) [Member] | Accounting Standards Update 2015-10 [Member]</t>
  </si>
  <si>
    <t>Cumulative Effect of New Accounting Principle in Period of Adoption</t>
  </si>
  <si>
    <t>Basis of Presentation and Summary of Significant Accounting Policies Cash flows (Details) - USD ($) $ in Millions</t>
  </si>
  <si>
    <t>Capital Expenditures Incurred but Not yet Paid</t>
  </si>
  <si>
    <t>Cash paid for interest</t>
  </si>
  <si>
    <t>Cash paid for taxes, net of refunds</t>
  </si>
  <si>
    <t>Basis of Presentation and Summary of Significant Accounting Policies Affiliate Transactions (Details) - USD ($) $ in Millions</t>
  </si>
  <si>
    <t>Schedule of Equity Method Investments [Line Items]</t>
  </si>
  <si>
    <t>Amounts due from affiliates</t>
  </si>
  <si>
    <t>Amounts due to affiliates</t>
  </si>
  <si>
    <t>BRI [Member]</t>
  </si>
  <si>
    <t>BDL [Member]</t>
  </si>
  <si>
    <t>Basis of Presentation and Summary of Significant Accounting Policies New Accounting Policy (Details) - USD ($) $ / shares in Units, $ in Millions</t>
  </si>
  <si>
    <t>New Accounting Pronouncements or Change in Accounting Principle [Line Items]</t>
  </si>
  <si>
    <t>Basic net income per share (in dollars per share)</t>
  </si>
  <si>
    <t>Diluted net income per share (in dollars per share)</t>
  </si>
  <si>
    <t>Consolidated Statements of Comprehensive Income (Loss)</t>
  </si>
  <si>
    <t>Pension and other postretirement benefit adjustments, net of tax</t>
  </si>
  <si>
    <t>Amortization of net prior service (benefit) cost and net actuarial (gain) loss to income, net of tax</t>
  </si>
  <si>
    <t>Consolidated Balance Sheets</t>
  </si>
  <si>
    <t>Consolidated Statements of Cash Flows</t>
  </si>
  <si>
    <t>As Reported</t>
  </si>
  <si>
    <t>Accounting Standards Update 2015-10 [Member] | Retained earnings</t>
  </si>
  <si>
    <t>New Accounting Pronouncement or Change in Accounting Principle, Cumulative Effect of Change on Equity or Net Assets</t>
  </si>
  <si>
    <t>New Accounting Pronouncements (Details) - USD ($) $ / shares in Units, shares in Millions, $ in Millions</t>
  </si>
  <si>
    <t>Mar. 31, 2018</t>
  </si>
  <si>
    <t>Dec. 31, 2018</t>
  </si>
  <si>
    <t>New Accounting Pronouncement, Early Adoption [Line Items]</t>
  </si>
  <si>
    <t>Net cash provided by (used in) operating activities</t>
  </si>
  <si>
    <t>Basic net income (loss) attributable to Molson Coors Brewing Company per share</t>
  </si>
  <si>
    <t>Earnings Per Share, Diluted</t>
  </si>
  <si>
    <t>Cost of Goods Sold [Member]</t>
  </si>
  <si>
    <t>New Accounting Pronouncement or Change in Accounting Principle, Effect of Adoption, Quantification</t>
  </si>
  <si>
    <t>Selling, General and Administrative Expenses [Member]</t>
  </si>
  <si>
    <t>Special Items, Net [Member]</t>
  </si>
  <si>
    <t>Minimum</t>
  </si>
  <si>
    <t>Cumulative Effect on Retained Earnings, Net of Tax</t>
  </si>
  <si>
    <t>Europe Segment [Member] | Cost of Goods Sold [Member]</t>
  </si>
  <si>
    <t>Europe Segment [Member] | Selling, General and Administrative Expenses [Member]</t>
  </si>
  <si>
    <t>U.S. Segment &amp; Canada Segment [Member] | Selling, General and Administrative Expenses [Member]</t>
  </si>
  <si>
    <t>Canada | Cost of Goods Sold [Member]</t>
  </si>
  <si>
    <t>Canada | Special Items, Net [Member]</t>
  </si>
  <si>
    <t>United States Segment [Member] | Cost of Goods Sold [Member]</t>
  </si>
  <si>
    <t>United States Segment [Member] | Special Items, Net [Member]</t>
  </si>
  <si>
    <t>Segment Reporting Income (Loss) From Continuing Operations (Details) £ in Millions, $ in Millions</t>
  </si>
  <si>
    <t>1 Months Ended</t>
  </si>
  <si>
    <t>9 Months Ended</t>
  </si>
  <si>
    <t>Dec. 31, 2013GBP (£)</t>
  </si>
  <si>
    <t>Dec. 31, 2017USD ($)</t>
  </si>
  <si>
    <t>Sep. 30, 2017USD ($)</t>
  </si>
  <si>
    <t>Jun. 30, 2017USD ($)</t>
  </si>
  <si>
    <t>Mar. 31, 2017USD ($)</t>
  </si>
  <si>
    <t>Dec. 31, 2016USD ($)</t>
  </si>
  <si>
    <t>Sep. 30, 2016USD ($)</t>
  </si>
  <si>
    <t>Jun. 30, 2016USD ($)</t>
  </si>
  <si>
    <t>Mar. 31, 2016USD ($)</t>
  </si>
  <si>
    <t>Oct. 10, 2016USD ($)</t>
  </si>
  <si>
    <t>Dec. 31, 2015USD ($)</t>
  </si>
  <si>
    <t>Dec. 31, 2015GBP (£)</t>
  </si>
  <si>
    <t>Dec. 31, 2014GBP (£)</t>
  </si>
  <si>
    <t>Income (Loss) from Continuing Operations, Net of Tax, Including Portion Attributable to Noncontrolling Interest</t>
  </si>
  <si>
    <t>Net income (loss) from continuing operations attributable to MCBC</t>
  </si>
  <si>
    <t>Total special items</t>
  </si>
  <si>
    <t>Loss Contingency Accrual, Period Increase (Decrease)</t>
  </si>
  <si>
    <t>Heineken [Member]</t>
  </si>
  <si>
    <t>Gain (Loss) on Contract Termination | £</t>
  </si>
  <si>
    <t>Proceeds From Collection of Termination Fees | £</t>
  </si>
  <si>
    <t>International</t>
  </si>
  <si>
    <t>U.S.</t>
  </si>
  <si>
    <t>Canada</t>
  </si>
  <si>
    <t>Europe [Member]</t>
  </si>
  <si>
    <t>Loss on Contract Termination</t>
  </si>
  <si>
    <t>Europe [Member] | Heineken [Member]</t>
  </si>
  <si>
    <t>Proceeds From Collection of Termination Fees</t>
  </si>
  <si>
    <t>Europe [Member] | Brand Impairment</t>
  </si>
  <si>
    <t>Non-cash impairment on indefinite-lived intangible assets</t>
  </si>
  <si>
    <t>Corporate</t>
  </si>
  <si>
    <t>Europe [Member] | Agrokor [Member]</t>
  </si>
  <si>
    <t>Provision for Doubtful Accounts</t>
  </si>
  <si>
    <t>Gross accounts receivable</t>
  </si>
  <si>
    <t>Segment Reporting Total Assets (Details) - USD ($) $ in Millions</t>
  </si>
  <si>
    <t>Payments to Acquire Productive Assets</t>
  </si>
  <si>
    <t>Segment Reporting Cash Flows (Details) - USD ($) $ in Millions</t>
  </si>
  <si>
    <t>Capital expenditures</t>
  </si>
  <si>
    <t>Segment Reporting Net Sales (Details) - USD ($) $ in Millions</t>
  </si>
  <si>
    <t>Maximum Percentage of Sales Accounted for by Single Customer</t>
  </si>
  <si>
    <t>10.00%</t>
  </si>
  <si>
    <t>Unaffiliated Customers</t>
  </si>
  <si>
    <t>U.S. | US Sales to International [Domain]</t>
  </si>
  <si>
    <t>InterSegment Sales</t>
  </si>
  <si>
    <t>U.S. | US Sales to Canada [Domain]</t>
  </si>
  <si>
    <t>United States and Territories [Member] | Unaffiliated Customers</t>
  </si>
  <si>
    <t>Canada | Canada Sales to US [Domain]</t>
  </si>
  <si>
    <t>Canada | Unaffiliated Customers</t>
  </si>
  <si>
    <t>United Kingdom | Unaffiliated Customers</t>
  </si>
  <si>
    <t>Other foreign countries | Unaffiliated Customers</t>
  </si>
  <si>
    <t>Segment Reporting Properties (Details) - USD ($) $ in Millions</t>
  </si>
  <si>
    <t>Properties, net</t>
  </si>
  <si>
    <t>Maximum Percentage of Properties Accounted for by Single Country</t>
  </si>
  <si>
    <t>United States and Territories [Member]</t>
  </si>
  <si>
    <t>United Kingdom</t>
  </si>
  <si>
    <t>Other foreign countries</t>
  </si>
  <si>
    <t>Acquisition and Investments Acquisition (Details) - USD ($) $ in Millions</t>
  </si>
  <si>
    <t>Jan. 21, 2018</t>
  </si>
  <si>
    <t>Oct. 31, 2016</t>
  </si>
  <si>
    <t>Business Acquisition [Line Items]</t>
  </si>
  <si>
    <t>Business Acquisition, Period After Completion Over Which Substantial Cash Tax Benefits are Expected</t>
  </si>
  <si>
    <t>Goodwill, Purchase Accounting Adjustments</t>
  </si>
  <si>
    <t>Business Combination, Recognized Identifiable Assets Acquired and Liabilities Assumed, Deferred Tax Assets Noncurrent</t>
  </si>
  <si>
    <t>MCBC economic Interest (as a percent)</t>
  </si>
  <si>
    <t>Finite-Lived Intangible Assets, Purchase Accounting Adjustments</t>
  </si>
  <si>
    <t>Cash Acquired from Acquisition</t>
  </si>
  <si>
    <t>Payments for Operating Activities</t>
  </si>
  <si>
    <t>Business Acquisition, Pro Forma Revenue</t>
  </si>
  <si>
    <t>Business Acquisition, Pro Forma Income (Loss) from Continuing Operations, Net of Tax</t>
  </si>
  <si>
    <t>Business Acquisition, Pro Forma Net Income (Loss)</t>
  </si>
  <si>
    <t>Business Combination, Consideration Transferred</t>
  </si>
  <si>
    <t>Business Combination, Step Acquisition, Step-up in Fair Value of Inventory</t>
  </si>
  <si>
    <t>Subsequent event | Millercoors [Member]</t>
  </si>
  <si>
    <t>CashReceivedforAdjustmentAmount</t>
  </si>
  <si>
    <t>AdjustmentAmount</t>
  </si>
  <si>
    <t>Acquisition and Investments Unaudited Pro Forma Financial Information - USD ($) $ / shares in Units, $ in Millions</t>
  </si>
  <si>
    <t>Derivative Instruments Not Designated as Hedging Instruments, Gain (Loss), Net</t>
  </si>
  <si>
    <t>Business Acquisition, Pro Forma Earnings Per Share, Basic</t>
  </si>
  <si>
    <t>Business Acquisition, Pro Forma Earnings Per Share, Diluted</t>
  </si>
  <si>
    <t>Special Items, Net [Member] | Millercoors [Member]</t>
  </si>
  <si>
    <t>Interest Income [Member] | Millercoors [Member]</t>
  </si>
  <si>
    <t>Interest Income, Deposits with Financial Institutions</t>
  </si>
  <si>
    <t>Business Acquisition, Other Transaction Costs</t>
  </si>
  <si>
    <t>Bridge Loan [Member] | Other income (expense), net | Millercoors [Member]</t>
  </si>
  <si>
    <t>Amortization of Debt Issuance Costs</t>
  </si>
  <si>
    <t>Swaption [Member] | Interest expense, net | Millercoors [Member]</t>
  </si>
  <si>
    <t>Forward Contracts [Member] | Other income (expense), net | Millercoors [Member]</t>
  </si>
  <si>
    <t>Foreign Currency Transaction Gain (Loss), before Tax</t>
  </si>
  <si>
    <t>MillerCoors Acquisition Term Loan [Member] | Interest expense, net | Millercoors [Member]</t>
  </si>
  <si>
    <t>Line of Credit Facility, Commitment Fee Amount</t>
  </si>
  <si>
    <t>Acquisition and Investments Fair Value of Consideration Transferred (Details) - USD ($) $ in Millions</t>
  </si>
  <si>
    <t>Other Comprehensive Income (Loss), Reclassification Adjustment from AOCI on Historical Shares, Net of Tax</t>
  </si>
  <si>
    <t>Deferred Income Tax Expense (Benefit)</t>
  </si>
  <si>
    <t>Business Combination, Consideration Transferred, Equity Interests Issued and Issuable</t>
  </si>
  <si>
    <t>Business Combination, Consideration Transferred, Liabilities Eliminated</t>
  </si>
  <si>
    <t>Business Combination, Step Acquisition, Equity Interest in Acquiree, Fair Value</t>
  </si>
  <si>
    <t>Business Combination, Consideration Transferred, Including Equity Interest in Acquiree Held Prior to Combination</t>
  </si>
  <si>
    <t>Reclassification out of Accumulated Other Comprehensive Income | Accumulated Net Gain (Loss) from Reclassification of Historical Shares Attributable to Parent [Member] | Millercoors [Member]</t>
  </si>
  <si>
    <t>Acquisition and Investments Allocation of Consideration Transferred (Details) - USD ($) $ in Millions</t>
  </si>
  <si>
    <t>Goodwill, Acquired During Period</t>
  </si>
  <si>
    <t>Business Combination, Period After Completion With Increased COGS Resulting from Step-Up of Inventory</t>
  </si>
  <si>
    <t>1 month</t>
  </si>
  <si>
    <t>Defined Benefit Plan, Recognized Net Gain (Loss) Due to Settlements and Curtailments</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Equipment</t>
  </si>
  <si>
    <t>Business Combination, Recognized Identifiable Assets Acquired and Liabilities Assumed, Software</t>
  </si>
  <si>
    <t>Business Combination, Recognized Identifiable Assets Acquired and Liabilities Assumed, Returnable Containers</t>
  </si>
  <si>
    <t>Business Combination, Recognized Identifiable Assets Acquired and Liabilities Assumed, Construction in Progres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Inventory</t>
  </si>
  <si>
    <t>Business Combination, Recognized Identifiable Assets Acquired and Liabilities Assumed, Current Assets</t>
  </si>
  <si>
    <t>Business Combination, Recognized Identifiable Assets Acquired and Liabilities Assumed, Other Assets</t>
  </si>
  <si>
    <t>Business Combination, Recognized Identifiable Assets Acquired and Liabilities Assumed, Current Liabilities</t>
  </si>
  <si>
    <t>Business Combination, Recognized Identifiable Assets Acquired and Liabilities Assumed, Noncurrent Liabilities, Pension and Postretirement Benefits</t>
  </si>
  <si>
    <t>Business Combination, Recognized Identifiable Assets Acquired and Liabilities Assumed, Noncurrent Liabilities, Other</t>
  </si>
  <si>
    <t>Business Combination, Recognized Identifiable Assets Acquired and Liabilities Assumed, Net</t>
  </si>
  <si>
    <t>Business Combination, Acquisition of Less than 100 Percent, Noncontrolling Interest, Fair Value</t>
  </si>
  <si>
    <t>Business Combination, Recognized Identifiable Assets Acquired, Goodwill, and Liabilities Assumed, Less Noncontrolling Interest</t>
  </si>
  <si>
    <t>Business Combination, Recognized Identifiable Assets Acquired and Liabilities Assumed, Current Assets, Trade Receivables</t>
  </si>
  <si>
    <t>Business Combination, Recognized Identifiable Assets Acquired and Liabilities Assumed, Current Assets, Receivables</t>
  </si>
  <si>
    <t>Brands | Millercoors [Member]</t>
  </si>
  <si>
    <t>Business Combination, Recognized Identifiable Assets Acquired and Liabilities Assumed, Indefinite-Lived Intangible Assets</t>
  </si>
  <si>
    <t>Other Intangible Assets [Member] | Millercoors [Member]</t>
  </si>
  <si>
    <t>Business Combination, Recognized Identifiable Assets Acquired and Liabilities Assumed, Finite-Lived Intangibles</t>
  </si>
  <si>
    <t>Other Intangible Assets [Member] | Minimum | Millercoors [Member]</t>
  </si>
  <si>
    <t>Acquired Finite-lived Intangible Assets, Weighted Average Useful Life</t>
  </si>
  <si>
    <t>Other Intangible Assets [Member] | Maximum | Millercoors [Member]</t>
  </si>
  <si>
    <t>Brands | Minimum | Millercoors [Member]</t>
  </si>
  <si>
    <t>Brands | Maximum | Millercoors [Member]</t>
  </si>
  <si>
    <t>30 years</t>
  </si>
  <si>
    <t>Buildings and improvements | Minimum</t>
  </si>
  <si>
    <t>Property, Plant and Equipment, Useful Life</t>
  </si>
  <si>
    <t>Buildings and improvements | Minimum | Millercoors [Member]</t>
  </si>
  <si>
    <t>Buildings and improvements | Maximum</t>
  </si>
  <si>
    <t>Buildings and improvements | Maximum | Millercoors [Member]</t>
  </si>
  <si>
    <t>Returnable containers | Minimum</t>
  </si>
  <si>
    <t>Returnable containers | Minimum | Millercoors [Member]</t>
  </si>
  <si>
    <t>Returnable containers | Maximum</t>
  </si>
  <si>
    <t>Returnable containers | Maximum | Millercoors [Member]</t>
  </si>
  <si>
    <t>Machinery and equipment | Minimum</t>
  </si>
  <si>
    <t>Machinery and equipment | Minimum | Millercoors [Member]</t>
  </si>
  <si>
    <t>Machinery and equipment | Maximum</t>
  </si>
  <si>
    <t>Machinery and equipment | Maximum | Millercoors [Member]</t>
  </si>
  <si>
    <t>Software and Software Development Costs [Member] | Minimum | Millercoors [Member]</t>
  </si>
  <si>
    <t>Software and Software Development Costs [Member] | Maximum | Millercoors [Member]</t>
  </si>
  <si>
    <t>Acquisition and Investments Investment in MillerCoors (Details) - USD ($) $ in Millions</t>
  </si>
  <si>
    <t>Accelerated depreciation</t>
  </si>
  <si>
    <t>Restructuring Charges</t>
  </si>
  <si>
    <t>Defined Benefit Plan, Settlements, Benefit Obligation</t>
  </si>
  <si>
    <t>Condensed balance sheets</t>
  </si>
  <si>
    <t>Current assets</t>
  </si>
  <si>
    <t>Non-current assets</t>
  </si>
  <si>
    <t>Current liabilities</t>
  </si>
  <si>
    <t>Non-current liabilities</t>
  </si>
  <si>
    <t>Owners' equity</t>
  </si>
  <si>
    <t>Results Of Operations</t>
  </si>
  <si>
    <t>Operating income</t>
  </si>
  <si>
    <t>Net income attributable to MillerCoors</t>
  </si>
  <si>
    <t>Acquisition and Investments MCBC proportional share in MillerCoors (Details) - USD ($) $ in Millions</t>
  </si>
  <si>
    <t>MillerCoors owners' equity</t>
  </si>
  <si>
    <t>Equity income in MillerCoors</t>
  </si>
  <si>
    <t>MCBC proportionate share in MillerCoors' equity</t>
  </si>
  <si>
    <t>Difference between MCBC contributed cost basis and proportionate share of the underlying equity in net assets of MillerCoors</t>
  </si>
  <si>
    <t>Accounting policy elections</t>
  </si>
  <si>
    <t>MCBC proportionate share of MillerCoors net income</t>
  </si>
  <si>
    <t>Amortization of the difference between MCBC contributed cost basis and proportionate share of the underlying equity in net assets of MillerCoors</t>
  </si>
  <si>
    <t>Share-based compensation adjustment</t>
  </si>
  <si>
    <t>Equity Method Investment, Adjustment, Import Tax Benefit</t>
  </si>
  <si>
    <t>Acquisition and Investments Transactions with MillerCoors (Details) - USD ($) $ in Millions</t>
  </si>
  <si>
    <t>Beer sales to MillerCoors</t>
  </si>
  <si>
    <t>Beer purchases from MillerCoors</t>
  </si>
  <si>
    <t>Service agreement costs and other charges to MillerCoors</t>
  </si>
  <si>
    <t>Service agreement costs and other charges from MillerCoors</t>
  </si>
  <si>
    <t>Equity Method Investment, Administrative Fees Related to Agreements</t>
  </si>
  <si>
    <t>Acquisition and Investments Schedule Of Amounts Due To And From Affiliates (Details) - USD ($) $ in Millions</t>
  </si>
  <si>
    <t>Related Party Transaction [Line Items]</t>
  </si>
  <si>
    <t>Other Affiliates [Member]</t>
  </si>
  <si>
    <t>Acquisition and Investments Consolidated Variable Interest Entity and Other (Details) - USD ($) $ in Millions</t>
  </si>
  <si>
    <t>Variable Interest Entity</t>
  </si>
  <si>
    <t>Liabilities</t>
  </si>
  <si>
    <t>Grolsch [Member]</t>
  </si>
  <si>
    <t>49.00%</t>
  </si>
  <si>
    <t>Cobra</t>
  </si>
  <si>
    <t>Interest Purchased (as a percent)</t>
  </si>
  <si>
    <t>50.10%</t>
  </si>
  <si>
    <t>Rocky Mountain Metal Container [Member]</t>
  </si>
  <si>
    <t>Rocky Mountain Bottle Company [Member]</t>
  </si>
  <si>
    <t>Acquisition and Investments Other Equity Investments (Details) $ in Millions</t>
  </si>
  <si>
    <t>Dec. 31, 2017USD ($)members</t>
  </si>
  <si>
    <t>Investment in joint venture</t>
  </si>
  <si>
    <t>Equity Method Investment, Voting Control Percentage</t>
  </si>
  <si>
    <t>Equity Method Investment, Number of Members in Distribution Operation | members</t>
  </si>
  <si>
    <t>ABI [Member]</t>
  </si>
  <si>
    <t>Revolving Credit Facility [Member]</t>
  </si>
  <si>
    <t>Line of Credit Facility, Maximum Borrowing Capacity</t>
  </si>
  <si>
    <t>Debt Instrument, Term</t>
  </si>
  <si>
    <t>Other Current Liabilities [Member] | BRI [Member]</t>
  </si>
  <si>
    <t>Guarantees, Fair Value Disclosure</t>
  </si>
  <si>
    <t>Other Income and Expense (Details) - USD ($) $ in Millions</t>
  </si>
  <si>
    <t>Other income and expense [Line Items]</t>
  </si>
  <si>
    <t>Bridge loan commitment fees</t>
  </si>
  <si>
    <t>Gain on sale of non-operating asset</t>
  </si>
  <si>
    <t>Gain (loss) from other foreign exchange and derivative activity, net</t>
  </si>
  <si>
    <t>Other Income and Expense Footnotes (Details) CAD in Millions, $ in Millions</t>
  </si>
  <si>
    <t>Dec. 31, 2017CAD</t>
  </si>
  <si>
    <t>Nonoperating Income (Expense)</t>
  </si>
  <si>
    <t>Affiliated Entity [Member] | Purchase Price Adjustment [Member]</t>
  </si>
  <si>
    <t>Income Tax Tax (Details) - USD ($) $ in Millions</t>
  </si>
  <si>
    <t>Pre-tax income</t>
  </si>
  <si>
    <t>Domestic</t>
  </si>
  <si>
    <t>Foreign</t>
  </si>
  <si>
    <t>Current:</t>
  </si>
  <si>
    <t>Federal</t>
  </si>
  <si>
    <t>State</t>
  </si>
  <si>
    <t>Total current tax expense (benefit)</t>
  </si>
  <si>
    <t>Deferred:</t>
  </si>
  <si>
    <t>Total deferred tax expense (benefit)</t>
  </si>
  <si>
    <t>Total income tax expense (benefit) from continuing operations</t>
  </si>
  <si>
    <t>Effective Income Tax Rate Reconciliation, Percent [Abstract]</t>
  </si>
  <si>
    <t>Statutory Federal income tax rate</t>
  </si>
  <si>
    <t>35.00%</t>
  </si>
  <si>
    <t>State income taxes, net of federal benefits</t>
  </si>
  <si>
    <t>1.90%</t>
  </si>
  <si>
    <t>2.40%</t>
  </si>
  <si>
    <t>1.40%</t>
  </si>
  <si>
    <t>Effect of foreign tax rates and tax planning</t>
  </si>
  <si>
    <t>(16.50%)</t>
  </si>
  <si>
    <t>(1.90%)</t>
  </si>
  <si>
    <t>(27.70%)</t>
  </si>
  <si>
    <t>Effect of Molson brand useful life change</t>
  </si>
  <si>
    <t>0.00%</t>
  </si>
  <si>
    <t>6.40%</t>
  </si>
  <si>
    <t>Effective Income Tax Rate Reconciliation, Change in Enacted Tax Rate, Percent</t>
  </si>
  <si>
    <t>(31.40%)</t>
  </si>
  <si>
    <t>Effect of unrecognized tax benefits</t>
  </si>
  <si>
    <t>(0.30%)</t>
  </si>
  <si>
    <t>(3.20%)</t>
  </si>
  <si>
    <t>Change in valuation allowance</t>
  </si>
  <si>
    <t>3.60%</t>
  </si>
  <si>
    <t>(0.50%)</t>
  </si>
  <si>
    <t>7.30%</t>
  </si>
  <si>
    <t>Acquisition-related permanent items</t>
  </si>
  <si>
    <t>1.50%</t>
  </si>
  <si>
    <t>(7.70%)</t>
  </si>
  <si>
    <t>Other, net</t>
  </si>
  <si>
    <t>2.30%</t>
  </si>
  <si>
    <t>0.80%</t>
  </si>
  <si>
    <t>0.70%</t>
  </si>
  <si>
    <t>Effective tax rate</t>
  </si>
  <si>
    <t>(3.90%)</t>
  </si>
  <si>
    <t>34.50%</t>
  </si>
  <si>
    <t>13.50%</t>
  </si>
  <si>
    <t>Income Tax Expense (Benefit), Continuing Operations, Adjustment of Deferred Tax (Asset) Liability</t>
  </si>
  <si>
    <t>21.00%</t>
  </si>
  <si>
    <t>Effective Income Tax Rate Reconciliation, Deduction, Percent</t>
  </si>
  <si>
    <t>30.00%</t>
  </si>
  <si>
    <t>Maximum | Europe Segment [Member]</t>
  </si>
  <si>
    <t>25.00%</t>
  </si>
  <si>
    <t>Income Tax Narrative (Details) - USD ($) $ in Millions</t>
  </si>
  <si>
    <t>Tax loss carryforwards</t>
  </si>
  <si>
    <t>Deferred Tax Assets, Operating Loss Carryforwards</t>
  </si>
  <si>
    <t>Unrecognized Tax Benefits, Decrease Resulting from Current Period Tax Positions</t>
  </si>
  <si>
    <t>Unrecognized Tax Benefits, Decrease Resulting from Prior Period Tax Positions</t>
  </si>
  <si>
    <t>Unrecognized Tax Benefits, Reduction Resulting from Lapse of Applicable Statute of Limitations</t>
  </si>
  <si>
    <t>Unrecognized Tax Benefits, Decrease Resulting from Settlements with Taxing Authorities</t>
  </si>
  <si>
    <t>Statutes of limitations, term</t>
  </si>
  <si>
    <t>8 years</t>
  </si>
  <si>
    <t>Scenario, Forecast [Member] | Minimum</t>
  </si>
  <si>
    <t>Scenario, Forecast [Member] | Maximum</t>
  </si>
  <si>
    <t>Foreign Tax Authority [Member] | General Business</t>
  </si>
  <si>
    <t>Capital Loss Carryforwards, tax effect</t>
  </si>
  <si>
    <t>State and Local Jurisdiction [Member] | General Business</t>
  </si>
  <si>
    <t>Europe Segment [Member] | Minimum</t>
  </si>
  <si>
    <t>9.00%</t>
  </si>
  <si>
    <t>Europe Segment [Member] | Maximum</t>
  </si>
  <si>
    <t>Europe | General Business</t>
  </si>
  <si>
    <t>26.00%</t>
  </si>
  <si>
    <t>Deferred Income Tax Expense (Benefit), Net</t>
  </si>
  <si>
    <t>Income Tax Deferred Tax Assets And Liabilities (Details) - USD ($) $ in Millions</t>
  </si>
  <si>
    <t>Operating Loss Carryforwards [Line Items]</t>
  </si>
  <si>
    <t>Deferred Tax Assets, Net of Valuation Allowance, Current</t>
  </si>
  <si>
    <t>Non-current deferred tax assets:</t>
  </si>
  <si>
    <t>Compensation-related obligations</t>
  </si>
  <si>
    <t>Foreign exchange gain/loss</t>
  </si>
  <si>
    <t>Hedging</t>
  </si>
  <si>
    <t>Tax credit carryforwards</t>
  </si>
  <si>
    <t>Accrued liabilities and other</t>
  </si>
  <si>
    <t>Valuation allowance</t>
  </si>
  <si>
    <t>Total non-current deferred tax assets</t>
  </si>
  <si>
    <t>Non-current deferred tax liabilities:</t>
  </si>
  <si>
    <t>Fixed assets</t>
  </si>
  <si>
    <t>Partnership investments</t>
  </si>
  <si>
    <t>Deferred Tax Liabilities, Pension and Postretirement Benefits</t>
  </si>
  <si>
    <t>Intangible assets</t>
  </si>
  <si>
    <t>Deferred Tax Liabilities, Derivatives</t>
  </si>
  <si>
    <t>Total non-current deferred tax liabilities</t>
  </si>
  <si>
    <t>Deferred Tax Assets, Net, Noncurrent</t>
  </si>
  <si>
    <t>Net non-current deferred tax liabilities</t>
  </si>
  <si>
    <t>Income Tax Net Deferred Tax Assets and Liabilities Components (Details) - USD ($) $ in Millions</t>
  </si>
  <si>
    <t>Domestic net non-current deferred tax liabilities</t>
  </si>
  <si>
    <t>Foreign net non-current deferred tax assets</t>
  </si>
  <si>
    <t>Foreign net non-current deferred tax liabilities</t>
  </si>
  <si>
    <t>Income Tax Unrecognized Tax Benefit (Details) - USD ($) $ in Millions</t>
  </si>
  <si>
    <t>Presented net against non-current deferred tax assets</t>
  </si>
  <si>
    <t>Reconciliation of Unrecognized Tax Benefits, Excluding Amounts Pertaining to Examined Tax Returns [Roll Forward]</t>
  </si>
  <si>
    <t>Additions for tax positions related to the current year</t>
  </si>
  <si>
    <t>Additions for tax positions of prior years</t>
  </si>
  <si>
    <t>Reductions for tax positions of prior years</t>
  </si>
  <si>
    <t>Settlements</t>
  </si>
  <si>
    <t>Release due to statute expiration and legislative changes</t>
  </si>
  <si>
    <t>Foreign currency adjustment</t>
  </si>
  <si>
    <t>Income Tax Unrecognized Tax Benefits Balance (Details) - USD ($) $ in Millions</t>
  </si>
  <si>
    <t>Dec. 31, 2014</t>
  </si>
  <si>
    <t>Estimated interest and penalties</t>
  </si>
  <si>
    <t>Offsetting positions</t>
  </si>
  <si>
    <t>Unrecognized tax positions</t>
  </si>
  <si>
    <t>Total unrecognized tax benefits</t>
  </si>
  <si>
    <t>Current (included in accounts payable and other current liabilities)</t>
  </si>
  <si>
    <t>Unrecognized tax benefits</t>
  </si>
  <si>
    <t>Amount of unrecognized tax benefits that would impact the effective tax rate, if recognized(1)</t>
  </si>
  <si>
    <t>Income Tax 2017 Tax Act Net Benefit (Details) $ in Millions</t>
  </si>
  <si>
    <t>Deferred Tax Liabilities, Net</t>
  </si>
  <si>
    <t>Special Items Schedule of Special Items Recorded By Segment (Details) - USD ($) $ in Millions</t>
  </si>
  <si>
    <t>Restructuring Cost and Reserve [Line Items]</t>
  </si>
  <si>
    <t>Other Employee-Related Costs [Member]</t>
  </si>
  <si>
    <t>Pension Expense</t>
  </si>
  <si>
    <t>Other Employee-Related Costs [Member] | U.S.</t>
  </si>
  <si>
    <t>Asset Abandonment [Member] | U.S.</t>
  </si>
  <si>
    <t>Asset Abandonment [Member] | International</t>
  </si>
  <si>
    <t>Asset Abandonment [Member] | Canada</t>
  </si>
  <si>
    <t>Asset Abandonment [Member] | Europe [Member]</t>
  </si>
  <si>
    <t>India Impairment [Member] | International</t>
  </si>
  <si>
    <t>Brand Impairment [Member] | Canada</t>
  </si>
  <si>
    <t>Brand Impairment [Member] | Europe [Member]</t>
  </si>
  <si>
    <t>China Impairment [Member] | International</t>
  </si>
  <si>
    <t>Flood Insurance Reimbursement [Member] | Europe [Member]</t>
  </si>
  <si>
    <t>Europe - Flood loss (insurance reimbursement), net</t>
  </si>
  <si>
    <t>Sale of Asset [Member] | Canada</t>
  </si>
  <si>
    <t>Unusual or Infrequent Item, Gain, Gross</t>
  </si>
  <si>
    <t>Sale of Asset [Member] | Europe [Member]</t>
  </si>
  <si>
    <t>Termination Fees and Other (Gains)/Losses [Member] | Europe [Member]</t>
  </si>
  <si>
    <t>Special Items Special Items Recorded By Segment (Narrative) (Details) £ in Millions, CAD in Millions, $ in Millions</t>
  </si>
  <si>
    <t>24 Months Ended</t>
  </si>
  <si>
    <t>Dec. 31, 2015USD ($)employee</t>
  </si>
  <si>
    <t>Dec. 31, 2015GBP (£)employee</t>
  </si>
  <si>
    <t>Dec. 31, 2014GBP (£)employee</t>
  </si>
  <si>
    <t>Dec. 31, 2015employee</t>
  </si>
  <si>
    <t>Mar. 31, 2016CAD</t>
  </si>
  <si>
    <t>Unusual or Infrequent Item [Line Items]</t>
  </si>
  <si>
    <t>Accounts and Other Receivables, Net, Current</t>
  </si>
  <si>
    <t>Percentage Of Fair Value Exceeding Carrying Value</t>
  </si>
  <si>
    <t>Canada | Other Employee-Related Costs [Member]</t>
  </si>
  <si>
    <t>OPEB Recognized Net (Gain) Loss Due to Curtailments</t>
  </si>
  <si>
    <t>Canada | Sale of Asset [Member]</t>
  </si>
  <si>
    <t>Canada | Asset Abandonment [Member]</t>
  </si>
  <si>
    <t>18.00%</t>
  </si>
  <si>
    <t>Europe [Member] | Sale of Asset [Member]</t>
  </si>
  <si>
    <t>Europe [Member] | Asset Abandonment [Member]</t>
  </si>
  <si>
    <t>Europe [Member] | Termination Fees and Other (Gains)/Losses [Member]</t>
  </si>
  <si>
    <t>International | Asset Abandonment [Member]</t>
  </si>
  <si>
    <t>28.00%</t>
  </si>
  <si>
    <t>U.S. | Other Employee-Related Costs [Member]</t>
  </si>
  <si>
    <t>U.S. | Asset Abandonment [Member]</t>
  </si>
  <si>
    <t>Montreal Brewery [Member] | Estimated future charges [Member]</t>
  </si>
  <si>
    <t>Accelerated depreciation | CAD</t>
  </si>
  <si>
    <t>Plovdiv Brewery [Member] | Cash proceeds [Member]</t>
  </si>
  <si>
    <t>CHINA</t>
  </si>
  <si>
    <t>Number of positions eliminated | employee</t>
  </si>
  <si>
    <t>Closing of brewing facility</t>
  </si>
  <si>
    <t>Special Items Restructuring Accruals (Details) $ in Millions</t>
  </si>
  <si>
    <t>Dec. 31, 2017USD ($)employee</t>
  </si>
  <si>
    <t>Restructuring Reserve [Roll Forward]</t>
  </si>
  <si>
    <t>Restructuring accruals, beginning balance</t>
  </si>
  <si>
    <t>Balance assumed in Acquisition</t>
  </si>
  <si>
    <t>Charges incurred</t>
  </si>
  <si>
    <t>Payments made</t>
  </si>
  <si>
    <t>Restructuring Reserve, Accrual Adjustment</t>
  </si>
  <si>
    <t>Foreign currency and other adjustments</t>
  </si>
  <si>
    <t>Restructuring accruals, ending balance</t>
  </si>
  <si>
    <t>Payment of Severance Obligations, Term</t>
  </si>
  <si>
    <t>Stockholders' Equity Common Stock (Details) - USD ($) $ / shares in Units, shares in Millions, $ in Millions</t>
  </si>
  <si>
    <t>Class of Stock [Line Items]</t>
  </si>
  <si>
    <t>Capital Stock Activity [Roll Forward]</t>
  </si>
  <si>
    <t>Stock Issued During Period, Shares, New Issues</t>
  </si>
  <si>
    <t>Common stock issued, beginning balance (in shares)</t>
  </si>
  <si>
    <t>Shares issued under equity compensation plans</t>
  </si>
  <si>
    <t>Shares exchanged for common stock</t>
  </si>
  <si>
    <t>Common stock issued, ending balance (in shares)</t>
  </si>
  <si>
    <t>Exchangeable stock issued, beginning balance (in shares)</t>
  </si>
  <si>
    <t>Exchangeable stock issued, ending balance (in shares)</t>
  </si>
  <si>
    <t>Stockholders' Equity Exchangeable Shares and Conversion Rights (Details)</t>
  </si>
  <si>
    <t>Dec. 31, 2017sharesvotes</t>
  </si>
  <si>
    <t>Common stock, votes per share</t>
  </si>
  <si>
    <t>Common stock, conversion ratio | shares</t>
  </si>
  <si>
    <t>Stockholders' Equity Class B Common Stock Equity Issuance (Details) shares in Millions, $ in Millions</t>
  </si>
  <si>
    <t>Dec. 31, 2016USD ($)shares</t>
  </si>
  <si>
    <t>Stock Issued During Period, Shares, New Issues | shares</t>
  </si>
  <si>
    <t>Stock Issued During Period, Value, New Issues | $</t>
  </si>
  <si>
    <t>Stockholders' Equity Share Repurchase Program (Details) - USD ($) shares in Millions</t>
  </si>
  <si>
    <t>Feb. 10, 2015</t>
  </si>
  <si>
    <t>Stock repurchased during period, value</t>
  </si>
  <si>
    <t>Class A and Class B common stock</t>
  </si>
  <si>
    <t>Stock repurchase program, authorized amount</t>
  </si>
  <si>
    <t>Stock repurchased during period, shares</t>
  </si>
  <si>
    <t>Earnings Per Share Basic and Diluted (Details) - USD ($) $ / shares in Units, shares in Millions, $ in Millions</t>
  </si>
  <si>
    <t>Earnings Per Share, Basic, by Common Class, Including Two Class Method [Line Items]</t>
  </si>
  <si>
    <t>Weighted-average shares for basic EPS</t>
  </si>
  <si>
    <t>Effect of dilutive securities:</t>
  </si>
  <si>
    <t>From continuing operations</t>
  </si>
  <si>
    <t>From discontinued operations</t>
  </si>
  <si>
    <t>Dividends declared and paid per share (in dollars per share)</t>
  </si>
  <si>
    <t>RSU DSU PSU</t>
  </si>
  <si>
    <t>Incremental common shares attributable to share-based compensation arrangements</t>
  </si>
  <si>
    <t>Options and SOSARs</t>
  </si>
  <si>
    <t>Earnings Per Share Antidilutive (Details) - shares shares in Millions</t>
  </si>
  <si>
    <t>RSUs, stock options and SOSARs</t>
  </si>
  <si>
    <t>Anti-dilutive securities:</t>
  </si>
  <si>
    <t>Anti-dilutive security (in shares)</t>
  </si>
  <si>
    <t>Earnings Per Share Class B Common Stock Equity Issuance (Details) shares in Millions, $ in Millions</t>
  </si>
  <si>
    <t>Business Acquisition, Equity Interests Issued or Issuable [Line Items]</t>
  </si>
  <si>
    <t>Earnings Per Share Share Repurchase Program (Narrative) (Details) shares in Millions, $ in Millions</t>
  </si>
  <si>
    <t>Dec. 31, 2015USD ($)shares</t>
  </si>
  <si>
    <t>Stock repurchased during period, shares | shares</t>
  </si>
  <si>
    <t>Properties (Details) - USD ($) $ in Millions</t>
  </si>
  <si>
    <t>Cost of properties and related accumulated depreciation and amortization</t>
  </si>
  <si>
    <t>Total properties cost</t>
  </si>
  <si>
    <t>Less: accumulated depreciation</t>
  </si>
  <si>
    <t>Depreciation expense</t>
  </si>
  <si>
    <t>Loss and breakage expense</t>
  </si>
  <si>
    <t>Land and improvements</t>
  </si>
  <si>
    <t>Buildings and improvements</t>
  </si>
  <si>
    <t>Machinery and equipment</t>
  </si>
  <si>
    <t>Returnable containers</t>
  </si>
  <si>
    <t>Furniture and fixtures</t>
  </si>
  <si>
    <t>Software</t>
  </si>
  <si>
    <t>Natural resource properties</t>
  </si>
  <si>
    <t>Construction in progress</t>
  </si>
  <si>
    <t>Goodwill and Intangible Assets Goodwill (Details) - USD ($) $ in Millions</t>
  </si>
  <si>
    <t>Goodwill activity:</t>
  </si>
  <si>
    <t>Purchase price adjustment</t>
  </si>
  <si>
    <t>Goodwill, Impairment Loss</t>
  </si>
  <si>
    <t>Foreign currency translation</t>
  </si>
  <si>
    <t>Goodwill [Line Items]</t>
  </si>
  <si>
    <t>Goodwill and Intangible Assets Intangible Assets (Details) - USD ($) $ in Millions</t>
  </si>
  <si>
    <t>Intangible assets subject to amortization:</t>
  </si>
  <si>
    <t>Accumulated amortization</t>
  </si>
  <si>
    <t>Intangible assets not subject to amortization:</t>
  </si>
  <si>
    <t>Total Gross</t>
  </si>
  <si>
    <t>Total Net</t>
  </si>
  <si>
    <t>Loss on goodwill impairment</t>
  </si>
  <si>
    <t>Brands</t>
  </si>
  <si>
    <t>Gross</t>
  </si>
  <si>
    <t>Net</t>
  </si>
  <si>
    <t>Indefinite-Lived Intangible Assets (Excluding Goodwill)</t>
  </si>
  <si>
    <t>Brands | Minimum</t>
  </si>
  <si>
    <t>Useful life</t>
  </si>
  <si>
    <t>Brands | Maximum</t>
  </si>
  <si>
    <t>50 years</t>
  </si>
  <si>
    <t>License agreements and distribution rights</t>
  </si>
  <si>
    <t>License agreements and distribution rights | Minimum</t>
  </si>
  <si>
    <t>License agreements and distribution rights | Maximum</t>
  </si>
  <si>
    <t>28 years</t>
  </si>
  <si>
    <t>Distribution networks</t>
  </si>
  <si>
    <t>Other Intangible Assets [Member]</t>
  </si>
  <si>
    <t>Other Intangible Assets [Member] | Minimum</t>
  </si>
  <si>
    <t>Other Intangible Assets [Member] | Maximum</t>
  </si>
  <si>
    <t>Brands Reclassifed As Finite Lived [Member] | Minimum</t>
  </si>
  <si>
    <t>Brands Reclassifed As Finite Lived [Member] | Maximum</t>
  </si>
  <si>
    <t>Brand Impairment | Canada</t>
  </si>
  <si>
    <t>Impairment of Intangible Assets, Indefinite-lived (Excluding Goodwill)</t>
  </si>
  <si>
    <t>Details of intangible assets, other than goodwill:</t>
  </si>
  <si>
    <t>Goodwill and Intangible Assets Amortization Expense (Details) - USD ($) $ in Millions</t>
  </si>
  <si>
    <t>Amortization of Intangible Assets</t>
  </si>
  <si>
    <t>Goodwill and Intangible Assets India Triggering Event (Details) - USD ($) $ in Millions</t>
  </si>
  <si>
    <t>Finite-Lived Intangible Assets [Line Items]</t>
  </si>
  <si>
    <t>Tangible Asset Impairment Charges</t>
  </si>
  <si>
    <t>Goodwill and Intangible Asset Impairment</t>
  </si>
  <si>
    <t>Current Assets [Member] | International</t>
  </si>
  <si>
    <t>Assets at Risk for Future Impairment</t>
  </si>
  <si>
    <t>Debt Schedule of Debt Obligations (Details) € in Millions, CAD in Millions</t>
  </si>
  <si>
    <t>Mar. 15, 2017USD ($)</t>
  </si>
  <si>
    <t>Mar. 15, 2017EUR (€)</t>
  </si>
  <si>
    <t>Oct. 11, 2016USD ($)</t>
  </si>
  <si>
    <t>Jul. 07, 2016USD ($)</t>
  </si>
  <si>
    <t>Jul. 07, 2016CAD</t>
  </si>
  <si>
    <t>Jul. 07, 2016EUR (€)</t>
  </si>
  <si>
    <t>Sep. 18, 2015CAD</t>
  </si>
  <si>
    <t>May 03, 2012USD ($)</t>
  </si>
  <si>
    <t>Oct. 06, 2010CAD</t>
  </si>
  <si>
    <t>Debt Instrument [Line Items]</t>
  </si>
  <si>
    <t>Less: unamortized debt discounts and debt issuance costs</t>
  </si>
  <si>
    <t>Total long-term debt (including current portion)</t>
  </si>
  <si>
    <t>Less: current portion of long-term debt</t>
  </si>
  <si>
    <t>Total long-term debt</t>
  </si>
  <si>
    <t>Commercial Paper</t>
  </si>
  <si>
    <t>Cash pool overdrafts(7)</t>
  </si>
  <si>
    <t>Other short-term borrowings</t>
  </si>
  <si>
    <t>MillerCoors Acquisition Term Loan [Member]</t>
  </si>
  <si>
    <t>Debt Instrument, Face Amount</t>
  </si>
  <si>
    <t>Senior Notes [Member]</t>
  </si>
  <si>
    <t>Senior Notes [Member] | Series A notes due 2017 CAD 500 million 3.95% [Member]</t>
  </si>
  <si>
    <t>Debt Instrument, Face Amount | CAD</t>
  </si>
  <si>
    <t>Debt instrument, interest rate percentage</t>
  </si>
  <si>
    <t>3.95%</t>
  </si>
  <si>
    <t>Long-term debt, gross</t>
  </si>
  <si>
    <t>Senior Notes [Member] | CAD 400 million 2.25% Notes Due 2018 [Member]</t>
  </si>
  <si>
    <t>2.25%</t>
  </si>
  <si>
    <t>Senior Notes [Member] | CAD 500 million 2.75% Notes Due 2020 [Member]</t>
  </si>
  <si>
    <t>2.75%</t>
  </si>
  <si>
    <t>Senior Notes [Member] | CAD 500 million 2.84% notes due 2023 [Member]</t>
  </si>
  <si>
    <t>2.84%</t>
  </si>
  <si>
    <t>Senior Notes [Member] | CAD 500 million 3.44% notes due 2026 [Member]</t>
  </si>
  <si>
    <t>3.44%</t>
  </si>
  <si>
    <t>Senior Notes [Member] | $300 million 2.0% notes due 2017 [Member]</t>
  </si>
  <si>
    <t>2.00%</t>
  </si>
  <si>
    <t>Senior Notes [Member] | $500 million 1.45% notes due 2019 [Member]</t>
  </si>
  <si>
    <t>1.45%</t>
  </si>
  <si>
    <t>Senior Notes [Member] | $500 million 1.90% notes due 2019 [Member]</t>
  </si>
  <si>
    <t>Senior Notes [Member] | $500 million 2.25% notes due 2021 [Member]</t>
  </si>
  <si>
    <t>Senior Notes [Member] | $1.0 billion 2.10% notes due 2021 [Member]</t>
  </si>
  <si>
    <t>2.10%</t>
  </si>
  <si>
    <t>Senior Notes [Member] | $500 million 3.5% notes due 2022 [Member]</t>
  </si>
  <si>
    <t>3.50%</t>
  </si>
  <si>
    <t>Senior Notes [Member] | $2.0 billion 1.45% notes due 2019 [Member]</t>
  </si>
  <si>
    <t>Senior Notes [Member] | $1.1 billion 5.0% notes due 2042 [Member]</t>
  </si>
  <si>
    <t>5.00%</t>
  </si>
  <si>
    <t>Senior Notes [Member] | $1.8 billion 4.2% notes due 2046 [Member]</t>
  </si>
  <si>
    <t>4.20%</t>
  </si>
  <si>
    <t>Senior Notes [Member] | Two Thousand Seventeen EUR Notes [Member]</t>
  </si>
  <si>
    <t>Debt Instrument, Face Amount | €</t>
  </si>
  <si>
    <t>Senior Notes [Member] | EUR 800 million 1.25% notes due 2024 [Member]</t>
  </si>
  <si>
    <t>1.25%</t>
  </si>
  <si>
    <t>Senior Notes [Member] | $2.0 billion 3.0% notes due 2026 [Member] [Domain]</t>
  </si>
  <si>
    <t>3.00%</t>
  </si>
  <si>
    <t>Term Loan | MillerCoors Acquisition Term Loan [Member]</t>
  </si>
  <si>
    <t>Other Long-Term Debt [Member]</t>
  </si>
  <si>
    <t>Lenders Party Thereto and Citibank [Member] | Millercoors [Member] | MillerCoors Acquisition Term Loan [Member]</t>
  </si>
  <si>
    <t>Interest expense, net | Lenders Party Thereto and Citibank [Member] | Millercoors [Member] | MillerCoors Acquisition Term Loan [Member]</t>
  </si>
  <si>
    <t>Debt Issuance Costs, Gross</t>
  </si>
  <si>
    <t>Debt Obligations (Narrative) (Details) € in Millions, ¥ in Millions, £ in Millions, CAD in Millions</t>
  </si>
  <si>
    <t>Dec. 31, 2015CAD</t>
  </si>
  <si>
    <t>Dec. 29, 2012USD ($)</t>
  </si>
  <si>
    <t>Dec. 31, 2017GBP (£)</t>
  </si>
  <si>
    <t>Dec. 31, 2017JPY (¥)</t>
  </si>
  <si>
    <t>Mar. 31, 2015USD ($)</t>
  </si>
  <si>
    <t>Mar. 31, 2015EUR (€)</t>
  </si>
  <si>
    <t>Jun. 30, 2014CAD</t>
  </si>
  <si>
    <t>Leverage Ratio Following Acquisition</t>
  </si>
  <si>
    <t>5.75x</t>
  </si>
  <si>
    <t>Debt Instrument, Interest Rate Terms</t>
  </si>
  <si>
    <t>0.35% plus three-month EURIBOR</t>
  </si>
  <si>
    <t>Derivative, Cash Received on Hedge</t>
  </si>
  <si>
    <t>Derivative, Notional Amount</t>
  </si>
  <si>
    <t>Line of Credit Facility, Remaining Borrowing Capacity</t>
  </si>
  <si>
    <t>Bank Overdrafts</t>
  </si>
  <si>
    <t>Cash Held in Bank</t>
  </si>
  <si>
    <t>Cash Held in Bank, Net of Bank Overdrafts</t>
  </si>
  <si>
    <t>Leverage Ratio In Fourth Year Following Acquisition</t>
  </si>
  <si>
    <t>3.75x</t>
  </si>
  <si>
    <t>July 15, 2019 through July 15, 2046 [Member]</t>
  </si>
  <si>
    <t>Senior Notes</t>
  </si>
  <si>
    <t>Maturing July 15, 2024 [Member]</t>
  </si>
  <si>
    <t>Senior Notes | €</t>
  </si>
  <si>
    <t>Maturing July 15, 2023 and July 15, 2026 [Member]</t>
  </si>
  <si>
    <t>Senior Notes | CAD</t>
  </si>
  <si>
    <t>$500 million 2.25% notes due 2021 [Member]</t>
  </si>
  <si>
    <t>Debt Instrument, Interest Rate, Effective Percentage</t>
  </si>
  <si>
    <t>1.83%</t>
  </si>
  <si>
    <t>Two Thousand Seventeen Notes [Member]</t>
  </si>
  <si>
    <t>Underwriting Fees Related to Long-term Debt</t>
  </si>
  <si>
    <t>Debt Instrument, Unamortized Discount</t>
  </si>
  <si>
    <t>Three Year Tranche [Member]</t>
  </si>
  <si>
    <t>Debt Instrument, Basis Spread on Variable Rate</t>
  </si>
  <si>
    <t>Revolving Multicurrency Bank Credit Facility [Member]</t>
  </si>
  <si>
    <t>Line Of Credit YEN [Member]</t>
  </si>
  <si>
    <t>Short-term Debt</t>
  </si>
  <si>
    <t>$300 million 2.0% notes due 2017 [Member]</t>
  </si>
  <si>
    <t>0.95%</t>
  </si>
  <si>
    <t>$500 million 3.5% notes due 2022 [Member]</t>
  </si>
  <si>
    <t>1.57%</t>
  </si>
  <si>
    <t>CAD 500 million 2.75% Notes Due 2020 [Member]</t>
  </si>
  <si>
    <t>CAD 400 million 2.25% Notes Due 2018 [Member]</t>
  </si>
  <si>
    <t>Two Thousand Sixteen Notes [Member]</t>
  </si>
  <si>
    <t>Debt Issuance Cost</t>
  </si>
  <si>
    <t>Proceeds from Debt, Net of Issuance Costs</t>
  </si>
  <si>
    <t>Overdraft facility and Line of Credit (GBP) [Member]</t>
  </si>
  <si>
    <t>Line of Credit Facility, Maximum Borrowing Capacity | £</t>
  </si>
  <si>
    <t>Line of Credit Facility, Interest Rate Description</t>
  </si>
  <si>
    <t>GBP LIBOR plus 1.5%</t>
  </si>
  <si>
    <t>GBP Overdraft Facility [Member]</t>
  </si>
  <si>
    <t>Uncommitted money market facility (GBP) [Member]</t>
  </si>
  <si>
    <t>Line Of Credit CAD [Member]</t>
  </si>
  <si>
    <t>Line of Credit Facility, Maximum Borrowing Capacity | CAD</t>
  </si>
  <si>
    <t>USD Prime or CAD Prime</t>
  </si>
  <si>
    <t>Overdraft Facility YEN 900M [Member]</t>
  </si>
  <si>
    <t>0.45%</t>
  </si>
  <si>
    <t>Line of Credit Facility, Maximum Borrowing Capacity | ¥</t>
  </si>
  <si>
    <t>Japan base rate plus 0.45%</t>
  </si>
  <si>
    <t>Overdraft Facility YEN 500M [Member]</t>
  </si>
  <si>
    <t>0.35%</t>
  </si>
  <si>
    <t>Japan base rate plus 0.35%</t>
  </si>
  <si>
    <t>Two Thousand Seventeen USD Notes [Member]</t>
  </si>
  <si>
    <t>$500 million 1.90% notes due 2019 [Member]</t>
  </si>
  <si>
    <t>1.65%</t>
  </si>
  <si>
    <t>Proceeds from issuances of long-term debt</t>
  </si>
  <si>
    <t>Discounts to Long-term Debt</t>
  </si>
  <si>
    <t>Debt Issuance Costs, Capitalized</t>
  </si>
  <si>
    <t>Liabilities, Fair Value Adjustment</t>
  </si>
  <si>
    <t>Debt Instrument, Increase (Decrease) in Effective Cost of Borrowing</t>
  </si>
  <si>
    <t>0.17%</t>
  </si>
  <si>
    <t>0.16%</t>
  </si>
  <si>
    <t>0.56%</t>
  </si>
  <si>
    <t>0.65%</t>
  </si>
  <si>
    <t>Senior Notes [Member] | Two Thousand Seventeen USD Notes [Member]</t>
  </si>
  <si>
    <t>0.24%</t>
  </si>
  <si>
    <t>Forward Starting Interest Rate Swap [Member]</t>
  </si>
  <si>
    <t>Derivative, Notional Amount | CAD</t>
  </si>
  <si>
    <t>Derivative Instruments, Loss Recognized in Other Comprehensive Income (Loss), Effective Portion</t>
  </si>
  <si>
    <t>Commercial Paper [Member]</t>
  </si>
  <si>
    <t>Short-term Debt, Weighted Average Interest Rate</t>
  </si>
  <si>
    <t>1.84%</t>
  </si>
  <si>
    <t>Weighted Average Interest Rate, Term</t>
  </si>
  <si>
    <t>45 days</t>
  </si>
  <si>
    <t>Lenders Party Thereto and Citibank [Member] | Millercoors [Member] | Three Year Tranche [Member]</t>
  </si>
  <si>
    <t>Lenders Party Thereto and Citibank [Member] | Millercoors [Member] | Three Year Tranche [Member] | Three Year Tranche [Member]</t>
  </si>
  <si>
    <t>Lenders Party Thereto and Citibank [Member] | Millercoors [Member] | Five Year Tranche [Member] | Three Year Tranche [Member]</t>
  </si>
  <si>
    <t>Lenders Party Thereto and Citibank [Member] | Interest expense, net | Millercoors [Member] | Three Year Tranche [Member]</t>
  </si>
  <si>
    <t>Debt Fair Value Measurements (Narrative) (Details) - USD ($) $ in Billions</t>
  </si>
  <si>
    <t>Long-term Debt, Fair Value</t>
  </si>
  <si>
    <t>Debt Schedule of Maturities (Details) $ in Millions</t>
  </si>
  <si>
    <t>Thereafter</t>
  </si>
  <si>
    <t>Debt Schedule of Interest Charges (Details) - USD ($) $ in Millions</t>
  </si>
  <si>
    <t>Interest incurred</t>
  </si>
  <si>
    <t>Interest capitalized</t>
  </si>
  <si>
    <t>Debt Interest Charges (Narrative) (Details) - USD ($) $ in Millions</t>
  </si>
  <si>
    <t>Debt Acquisition Bridge Financing (Narrative) (Details) - USD ($) $ in Millions</t>
  </si>
  <si>
    <t>Jul. 07, 2017</t>
  </si>
  <si>
    <t>Unused lines of Credit [Member]</t>
  </si>
  <si>
    <t>Term Loan Three Year Tranche [Member]</t>
  </si>
  <si>
    <t>Term Loan Three Year Tranche [Member] | MillerCoors Acquisition Term Loan [Member]</t>
  </si>
  <si>
    <t>Term Loan Five Year Tranche [Member]</t>
  </si>
  <si>
    <t>Term Loan Five Year Tranche [Member] | MillerCoors Acquisition Term Loan [Member]</t>
  </si>
  <si>
    <t>Millercoors [Member] | Lenders Party Thereto and Citibank [Member] | MillerCoors Acquisition Term Loan [Member]</t>
  </si>
  <si>
    <t>Millercoors [Member] | Lenders Party Thereto and Citibank [Member] | Three Year Tranche [Member] | MillerCoors Acquisition Term Loan [Member]</t>
  </si>
  <si>
    <t>Millercoors [Member] | Lenders Party Thereto and Citibank [Member] | Five Year Tranche [Member] | MillerCoors Acquisition Term Loan [Member]</t>
  </si>
  <si>
    <t>Other income (expense), net | Millercoors [Member] | Bridge Loan [Member]</t>
  </si>
  <si>
    <t>Amortization of Financing Costs</t>
  </si>
  <si>
    <t>Inventories (Details) - USD ($) $ in Millions</t>
  </si>
  <si>
    <t>Finished Goods</t>
  </si>
  <si>
    <t>Work in Process</t>
  </si>
  <si>
    <t>Raw Materials</t>
  </si>
  <si>
    <t>Packaging Materials</t>
  </si>
  <si>
    <t>Share-Based Payments Narrative (Details) shares in Millions</t>
  </si>
  <si>
    <t>Dec. 31, 2017Share-based_Compensation_Plans$ / sharesshares</t>
  </si>
  <si>
    <t>Dec. 31, 2016$ / sharesshares</t>
  </si>
  <si>
    <t>Dec. 31, 2015$ / sharesshares</t>
  </si>
  <si>
    <t>Share-based Compensation Arrangement by Share-based Payment Award [Line Items]</t>
  </si>
  <si>
    <t>Number of share-based compensation plans | Share-based_Compensation_Plans</t>
  </si>
  <si>
    <t>RSUs</t>
  </si>
  <si>
    <t>Award vesting period</t>
  </si>
  <si>
    <t>Awards granted (in shares) | shares</t>
  </si>
  <si>
    <t>Equity instruments other than options, nonvested, weighted average grant date fair value</t>
  </si>
  <si>
    <t>RSUs | Millercoors [Member]</t>
  </si>
  <si>
    <t>Granted, weighted-average grant date fair value (in dollars per unit)</t>
  </si>
  <si>
    <t>DSUs</t>
  </si>
  <si>
    <t>Performance shares (PSUs)</t>
  </si>
  <si>
    <t>Performance shares (PSUs) | Millercoors [Member]</t>
  </si>
  <si>
    <t>Stock options</t>
  </si>
  <si>
    <t>Share-based Compensation Arrangement by Share-based Payment Award, Options, Annual Vesting Percentage</t>
  </si>
  <si>
    <t>33.33%</t>
  </si>
  <si>
    <t>Terms of SBC award</t>
  </si>
  <si>
    <t>Stock options | Millercoors [Member]</t>
  </si>
  <si>
    <t>Share-Based Payments Compensation Expense (Details) - USD ($) $ in Millions</t>
  </si>
  <si>
    <t>Employee Service Share-based Compensation, Nonvested Awards, Compensation Cost Not yet Recognized</t>
  </si>
  <si>
    <t>Employee Service Share-based Compensation, Nonvested Awards, Compensation Cost Not yet Recognized, Period for Recognition</t>
  </si>
  <si>
    <t>1 year 8 months 12 days</t>
  </si>
  <si>
    <t>Options, SOSARs, RSUs, DSUs, PSUs, and PU Awards</t>
  </si>
  <si>
    <t>Pre-tax compensation expense (in dollars)</t>
  </si>
  <si>
    <t>Tax benefit (in dollars)</t>
  </si>
  <si>
    <t>After-tax compensation expense (in dollars)</t>
  </si>
  <si>
    <t>Share-Based Payments Non-vested (Details) - USD ($) $ / shares in Units, shares in Millions, $ in Millions</t>
  </si>
  <si>
    <t>RSUs and DSUs</t>
  </si>
  <si>
    <t>Share-based Compensation Arrangement by Share-based Payment Award, Equity Instruments Other than Options, Nonvested, Number of Shares [Roll Forward]</t>
  </si>
  <si>
    <t>Non-vested awards outstanding at the beginning of the period (in shares)</t>
  </si>
  <si>
    <t>Awards granted (in shares)</t>
  </si>
  <si>
    <t>Vested (in shares)</t>
  </si>
  <si>
    <t>Forfeited (in shares)</t>
  </si>
  <si>
    <t>Non-vested awards outstanding at the end of the period (in shares)</t>
  </si>
  <si>
    <t>Vested, weighted-average grant date fair value (in dollars per unit)</t>
  </si>
  <si>
    <t>Share-based Compensation Arrangement by Share-based Payment Award, Equity Instruments Other than Options, Converted in Period</t>
  </si>
  <si>
    <t>Share-based Compensation Arrangement by Share-based Payment Award, Equity Instruments Other than Options, Converted in Period, Weighted Average Grant Date Fair Value</t>
  </si>
  <si>
    <t>Forfeited, weighted-average grant date fair value (in dollars per unit)</t>
  </si>
  <si>
    <t>Share-based Compensation Arrangement by Share-based Payment Award, Equity Instruments Other than Options, Vested in Period, Fair Value</t>
  </si>
  <si>
    <t>Share-based Compensation Arrangement by Share-based Payment Award, Equity Instruments Other than Options, Nonvested, Intrinsic Value, Amount Per Share</t>
  </si>
  <si>
    <t>Millercoors [Member] | Performance shares (PSUs)</t>
  </si>
  <si>
    <t>Millercoors [Member] | RSUs</t>
  </si>
  <si>
    <t>Share-Based Payments Stock Options and SOSARs (Details) - USD ($) $ / shares in Units, shares in Millions, $ in Millions</t>
  </si>
  <si>
    <t>Share-based Compensation Arrangement by Share-based Payment Award, Options, Outstanding, Weighted Average Exercise Price [Abstract]</t>
  </si>
  <si>
    <t>Employee Service Share-based Compensation, Tax Benefit Realized from Exercise of Stock Options</t>
  </si>
  <si>
    <t>Share-based Compensation Arrangement by Share-based Payment Award, Options, Outstanding [Roll Forward]</t>
  </si>
  <si>
    <t>Outstanding at the beginning of the period (in shares)</t>
  </si>
  <si>
    <t>Granted (in shares)</t>
  </si>
  <si>
    <t>Exercised</t>
  </si>
  <si>
    <t>Forfeited</t>
  </si>
  <si>
    <t>Outstanding at the end of the period (in shares)</t>
  </si>
  <si>
    <t>Exercisable at end of period (in shares)</t>
  </si>
  <si>
    <t>Weighted-average exercise price of shares outstanding, beginning of the period (in dollars per share)</t>
  </si>
  <si>
    <t>Weighted-average exercise price of shares granted (in dollars per share)</t>
  </si>
  <si>
    <t>Weighted-average exercise price of shares exercised (in dollars per share)</t>
  </si>
  <si>
    <t>Weighted-average exercise price of shares forfeited (in dollars per share)</t>
  </si>
  <si>
    <t>Weighted-average exercise price of shares outstanding, end of the period (in dollars per share)</t>
  </si>
  <si>
    <t>Weighted-average remaining contractual life outstanding</t>
  </si>
  <si>
    <t>4 years 6 months 24 days</t>
  </si>
  <si>
    <t>5 years 4 months 24 days</t>
  </si>
  <si>
    <t>Aggregate intrinsic value of shares outstanding</t>
  </si>
  <si>
    <t>Weighted-average exercise price of shares exercisable (in dollars per share)</t>
  </si>
  <si>
    <t>Weighted-average remaining contractual life exercisable</t>
  </si>
  <si>
    <t>3 years 5 months 21 days</t>
  </si>
  <si>
    <t>Aggregate intrinsic value of shares exercisable (in dollars)</t>
  </si>
  <si>
    <t>Total intrinsic value of stock options exercised</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5 months 12 days</t>
  </si>
  <si>
    <t>Share-based Compensation Arrangement by Share-based Payment Award, Options, Vested and Expected to Vest, Outstanding, Aggregate Intrinsic Value</t>
  </si>
  <si>
    <t>Awards granted in period</t>
  </si>
  <si>
    <t>Shares authorized and available for issuance (in shares)</t>
  </si>
  <si>
    <t>Millercoors [Member] | Stock options</t>
  </si>
  <si>
    <t>Share-Based Payments Weighted Average Assumptions (Details) - $ / shares</t>
  </si>
  <si>
    <t>Risk-free interest rate (as a percent)</t>
  </si>
  <si>
    <t>1.59%</t>
  </si>
  <si>
    <t>1.04%</t>
  </si>
  <si>
    <t>1.06%</t>
  </si>
  <si>
    <t>Dividend yield (as a percent)</t>
  </si>
  <si>
    <t>1.64%</t>
  </si>
  <si>
    <t>1.81%</t>
  </si>
  <si>
    <t>2.20%</t>
  </si>
  <si>
    <t>Weighted-average volatility (as a percent)</t>
  </si>
  <si>
    <t>24.24%</t>
  </si>
  <si>
    <t>23.68%</t>
  </si>
  <si>
    <t>21.53%</t>
  </si>
  <si>
    <t>Expected term, minimum (in years)</t>
  </si>
  <si>
    <t>2 years 9 months 22 days</t>
  </si>
  <si>
    <t>Performance shares (PSUs) | Minimum</t>
  </si>
  <si>
    <t>Share-based Compensation Arrangement by Share-based Payment Award, Fair Value Assumptions, Expected Volatility Rate</t>
  </si>
  <si>
    <t>13.71%</t>
  </si>
  <si>
    <t>14.10%</t>
  </si>
  <si>
    <t>12.73%</t>
  </si>
  <si>
    <t>Performance shares (PSUs) | Maximum</t>
  </si>
  <si>
    <t>80.59%</t>
  </si>
  <si>
    <t>77.11%</t>
  </si>
  <si>
    <t>62.28%</t>
  </si>
  <si>
    <t>2.04%</t>
  </si>
  <si>
    <t>1.70%</t>
  </si>
  <si>
    <t>22.52%</t>
  </si>
  <si>
    <t>23.53%</t>
  </si>
  <si>
    <t>23.71%</t>
  </si>
  <si>
    <t>Options and SOSARs | Minimum</t>
  </si>
  <si>
    <t>22.40%</t>
  </si>
  <si>
    <t>23.16%</t>
  </si>
  <si>
    <t>21.65%</t>
  </si>
  <si>
    <t>Options and SOSARs | Maximum</t>
  </si>
  <si>
    <t>22.88%</t>
  </si>
  <si>
    <t>24.64%</t>
  </si>
  <si>
    <t>29.90%</t>
  </si>
  <si>
    <t>5 years 1 month 21 days</t>
  </si>
  <si>
    <t>5 years 2 months 12 days</t>
  </si>
  <si>
    <t>5 years 8 months 12 days</t>
  </si>
  <si>
    <t>Accumulated Other Comprehensive Income (Loss) (Details) - USD ($) $ in Millions</t>
  </si>
  <si>
    <t>Accumulated Other Comprehensive Income (Loss) [Roll Forward]</t>
  </si>
  <si>
    <t>Balance</t>
  </si>
  <si>
    <t>Reclassification of historical share of MillerCoors AOCI loss to income(1)</t>
  </si>
  <si>
    <t>Accumulated Net Gain (Loss) from Reclassification of Historical Shares Attributable to Parent [Member] | Reclassification out of Accumulated Other Comprehensive Income | Millercoors [Member]</t>
  </si>
  <si>
    <t>Unrealized gain (loss) on derivative and non-derivative instruments</t>
  </si>
  <si>
    <t>Tax benefit (expense)</t>
  </si>
  <si>
    <t>Gain (loss) on derivative instruments</t>
  </si>
  <si>
    <t>Gain (loss) on derivative instruments | Reclassification out of Accumulated Other Comprehensive Income</t>
  </si>
  <si>
    <t>Pension and Postretirement Benefit adjustments</t>
  </si>
  <si>
    <t>Pension and Postretirement Benefit adjustments | Reclassification out of Accumulated Other Comprehensive Income</t>
  </si>
  <si>
    <t>Accumulated Other Comprehensive Income (Loss) AOCI Reclassifications (Details) - USD ($) $ in Millions</t>
  </si>
  <si>
    <t>Reclassification Adjustment out of Accumulated Other Comprehensive Income [Line Items]</t>
  </si>
  <si>
    <t>Foreign currency forwards, Other income (expense), net</t>
  </si>
  <si>
    <t>Prior service benefit (cost)</t>
  </si>
  <si>
    <t>Net actuarial gain (loss) and settlement</t>
  </si>
  <si>
    <t>Reclassification out of Accumulated Other Comprehensive Income</t>
  </si>
  <si>
    <t>Net income (loss) reclassified, net of tax</t>
  </si>
  <si>
    <t>Accumulated Net Gain (Loss) from Designated or Qualifying Cash Flow Hedges</t>
  </si>
  <si>
    <t>Accumulated Net Gain (Loss) from Designated or Qualifying Cash Flow Hedges | Reclassification out of Accumulated Other Comprehensive Income</t>
  </si>
  <si>
    <t>Accumulated Defined Benefit Plans Adjustment</t>
  </si>
  <si>
    <t>Accumulated Defined Benefit Plans Adjustment | Reclassification out of Accumulated Other Comprehensive Income</t>
  </si>
  <si>
    <t>Interest rate swaps | Interest expense, net | Cash Flow Hedges | Accumulated Net Gain (Loss) from Designated or Qualifying Cash Flow Hedges | Reclassification out of Accumulated Other Comprehensive Income</t>
  </si>
  <si>
    <t>Forward starting interest rate swaps, Interest expense, net</t>
  </si>
  <si>
    <t>Forward Contracts [Member] | Accumulated Net Gain (Loss) from Designated or Qualifying Cash Flow Hedges | Reclassification out of Accumulated Other Comprehensive Income</t>
  </si>
  <si>
    <t>Millercoors [Member] | Reclassification of historical share of MillerCoors AOCI loss: | Reclassification out of Accumulated Other Comprehensive Income</t>
  </si>
  <si>
    <t>Employee Retirement Plans and Postretirement Benefits Narrative (Details) - USD ($) $ in Millions</t>
  </si>
  <si>
    <t>Defined Benefit Plan Disclosure [Line Items]</t>
  </si>
  <si>
    <t>Prescription Drug Benefit, Amount Paid</t>
  </si>
  <si>
    <t>Prescription Drug Benefit, Reduction in Accumulated Postretirement Benefit Obligation for Subsidy</t>
  </si>
  <si>
    <t>Multiemployer Plans, Plan Contributions</t>
  </si>
  <si>
    <t>Employee Retirement Plans and Postretirement Benefits Net Periodic Pension (Details) - USD ($) $ in Millions</t>
  </si>
  <si>
    <t>Service cost - benefits earned during the period</t>
  </si>
  <si>
    <t>Interest cost on projected benefit obligation</t>
  </si>
  <si>
    <t>Expected return on plan assets</t>
  </si>
  <si>
    <t>Amortization of prior service costs (benefits)</t>
  </si>
  <si>
    <t>Amortization of net actuarial loss (gain)</t>
  </si>
  <si>
    <t>Curtailment and settlement loss (gain)</t>
  </si>
  <si>
    <t>Expected Participant Contributions</t>
  </si>
  <si>
    <t>Net periodic pension cost (benefit)</t>
  </si>
  <si>
    <t>Pension</t>
  </si>
  <si>
    <t>OPEB</t>
  </si>
  <si>
    <t>Employee Retirement Plans and Postretirement Benefits Projected Benefit Obligation (Details) - USD ($) $ in Millions</t>
  </si>
  <si>
    <t>Change in benefit obligation:</t>
  </si>
  <si>
    <t>Prior year benefit obligation</t>
  </si>
  <si>
    <t>Pension and postretirement benefit obligations assumed in Acquisition</t>
  </si>
  <si>
    <t>Service cost, net of expected employee contributions</t>
  </si>
  <si>
    <t>Interest cost</t>
  </si>
  <si>
    <t>Actual employee contributions</t>
  </si>
  <si>
    <t>Actuarial loss (gain)</t>
  </si>
  <si>
    <t>Amendments</t>
  </si>
  <si>
    <t>Benefits paid</t>
  </si>
  <si>
    <t>Settlement</t>
  </si>
  <si>
    <t>Foreign currency exchange rate change</t>
  </si>
  <si>
    <t>Benefit obligation at end of year</t>
  </si>
  <si>
    <t>Change in plan assets:</t>
  </si>
  <si>
    <t>Prior year fair value of assets</t>
  </si>
  <si>
    <t>Plan assets assumed in Acquisition</t>
  </si>
  <si>
    <t>Actual return on plan assets</t>
  </si>
  <si>
    <t>Employer contributions</t>
  </si>
  <si>
    <t>Benefits and plan expenses paid</t>
  </si>
  <si>
    <t>Fair value of plan assets at end of year</t>
  </si>
  <si>
    <t>Funded status:</t>
  </si>
  <si>
    <t>Amounts recognized in the Consolidated Balance Sheets:</t>
  </si>
  <si>
    <t>Other non-current assets</t>
  </si>
  <si>
    <t>Accounts payable and other current liabilities</t>
  </si>
  <si>
    <t>Net amounts recognized</t>
  </si>
  <si>
    <t>Projected benefit obligation</t>
  </si>
  <si>
    <t>Fair value of plan assets</t>
  </si>
  <si>
    <t>Amounts in Accumulated Other Comprehensive Loss (Income) not yet recognized as components of net periodic pension cost or (benefit), pre-tax:</t>
  </si>
  <si>
    <t>Net actuarial (gain) loss</t>
  </si>
  <si>
    <t>Net prior service cost</t>
  </si>
  <si>
    <t>Total not yet recognized</t>
  </si>
  <si>
    <t>Accumulated Benefit Obligations In Excess Of Plan Assets [Member]</t>
  </si>
  <si>
    <t>Accumulated benefit obligation</t>
  </si>
  <si>
    <t>Projected Benefit Obligation In Excess Of Plan Assets [Member]</t>
  </si>
  <si>
    <t>Accumulated Benefit and Projected Benefit Obligations in Excess of Plan Assets [Member]</t>
  </si>
  <si>
    <t>Improvement in net underfunded status of aggregate pension and OPEB plans</t>
  </si>
  <si>
    <t>Pension | Accumulated Benefit Obligations In Excess Of Plan Assets [Member]</t>
  </si>
  <si>
    <t>Pension | Projected Benefit Obligation In Excess Of Plan Assets [Member]</t>
  </si>
  <si>
    <t>Pension | Accumulated Benefit and Projected Benefit Obligations in Excess of Plan Assets [Member]</t>
  </si>
  <si>
    <t>OPEB | Accumulated Benefit Obligations In Excess Of Plan Assets [Member]</t>
  </si>
  <si>
    <t>OPEB | Projected Benefit Obligation In Excess Of Plan Assets [Member]</t>
  </si>
  <si>
    <t>OPEB | Accumulated Benefit and Projected Benefit Obligations in Excess of Plan Assets [Member]</t>
  </si>
  <si>
    <t>Employee Retirement Plans and Postretirement Benefits Changes Recognized Pre-tax (Details) - USD ($) $ in Millions</t>
  </si>
  <si>
    <t>Accumulated other comprehensive loss (income), at the beginning of the period</t>
  </si>
  <si>
    <t>Amortization of prior service (costs) benefit</t>
  </si>
  <si>
    <t>Amortization of net actuarial (loss) gain</t>
  </si>
  <si>
    <t>Other Comprehensive (Income) Loss, Pension and Other Postretirement Benefit Plans, Net Prior Service Cost (Credit) Arising During Period, before Tax</t>
  </si>
  <si>
    <t>Current year actuarial loss (gain)</t>
  </si>
  <si>
    <t>Accumulated other comprehensive loss (income), at the end of the period</t>
  </si>
  <si>
    <t>Employee Retirement Plans and Postretirement Benefits Amortization Amounts Expected (Details) $ in Millions</t>
  </si>
  <si>
    <t>Amortization of net prior service cost (gain)</t>
  </si>
  <si>
    <t>Amortization of actuarial net loss (gain)</t>
  </si>
  <si>
    <t>Employee Retirement Plans and Postretirement Benefits Weighted Average Assumptions (Details) - USD ($) $ in Millions</t>
  </si>
  <si>
    <t>Defined Benefit Plan, Effect of One-Percentage Point Change in Assumed Health Care Cost Trend Rates [Abstract]</t>
  </si>
  <si>
    <t>Effect on total of service and interest cost components, one-percent point increase (unfavorable)</t>
  </si>
  <si>
    <t>Effect on total of service and interest cost components, one-percent point decrease favorable</t>
  </si>
  <si>
    <t>Effect on postretirement benefit obligation, one-percent point increase (unfavorable)</t>
  </si>
  <si>
    <t>Effect on postretirement benefit obligation, one-percent point decrease favorable</t>
  </si>
  <si>
    <t>Settlement discount rate</t>
  </si>
  <si>
    <t>3.36%</t>
  </si>
  <si>
    <t>3.72%</t>
  </si>
  <si>
    <t>3.70%</t>
  </si>
  <si>
    <t>Rate of compensation increase (as a percent)</t>
  </si>
  <si>
    <t>2.50%</t>
  </si>
  <si>
    <t>Expected return on plan assets (as a percent)</t>
  </si>
  <si>
    <t>4.83%</t>
  </si>
  <si>
    <t>5.15%</t>
  </si>
  <si>
    <t>5.46%</t>
  </si>
  <si>
    <t>Defined Benefit Plan, Assumptions Used Calculating Benefit Obligation, Discount Rate</t>
  </si>
  <si>
    <t>3.01%</t>
  </si>
  <si>
    <t>Defined Benefit Plan, Assumptions Used Calculating Benefit Obligation, Rate of Compensation Increase</t>
  </si>
  <si>
    <t>3.76%</t>
  </si>
  <si>
    <t>3.59%</t>
  </si>
  <si>
    <t>4.15%</t>
  </si>
  <si>
    <t>3.34%</t>
  </si>
  <si>
    <t>OPEB | Maximum</t>
  </si>
  <si>
    <t>Health care cost trend rate</t>
  </si>
  <si>
    <t>7.00%</t>
  </si>
  <si>
    <t>7.70%</t>
  </si>
  <si>
    <t>Year that rate reaches ultimate trend rate</t>
  </si>
  <si>
    <t>OPEB | Minimum</t>
  </si>
  <si>
    <t>4.50%</t>
  </si>
  <si>
    <t>Employee Retirement Plans and Postretirement Benefits Target And Actual Allocations (Details)</t>
  </si>
  <si>
    <t>Equity funds</t>
  </si>
  <si>
    <t>Defined Benefit Plans and Other Postretirement Benefit Plans Table Text Block [Line Items]</t>
  </si>
  <si>
    <t>Target allocations (as a percent)</t>
  </si>
  <si>
    <t>19.70%</t>
  </si>
  <si>
    <t>Actual allocations (as a percent)</t>
  </si>
  <si>
    <t>21.30%</t>
  </si>
  <si>
    <t>Fixed Income Funds [Member]</t>
  </si>
  <si>
    <t>65.90%</t>
  </si>
  <si>
    <t>64.10%</t>
  </si>
  <si>
    <t>Hedge funds of funds</t>
  </si>
  <si>
    <t>Real estate funds</t>
  </si>
  <si>
    <t>2.60%</t>
  </si>
  <si>
    <t>Annuities [Member]</t>
  </si>
  <si>
    <t>6.70%</t>
  </si>
  <si>
    <t>Move from equities to fixed income [Domain]</t>
  </si>
  <si>
    <t>Defined Benefit Plan, Target Allocation Percentage</t>
  </si>
  <si>
    <t>Employee Retirement Plans and Postretirement Benefits Pension Fair Value Hierarchy (Details) - USD ($) $ in Millions</t>
  </si>
  <si>
    <t>Defined Benefit Plan, Fair Value of Plan Assets</t>
  </si>
  <si>
    <t>Fair Value Excluding NAV Per Share Practical Expedient [Member]</t>
  </si>
  <si>
    <t>Quoted prices in active markets (Level 1) | Fair Value Excluding NAV Per Share Practical Expedient [Member]</t>
  </si>
  <si>
    <t>Significant observable inputs (Level 2) | Fair Value Excluding NAV Per Share Practical Expedient [Member]</t>
  </si>
  <si>
    <t>Significant unobservable inputs (Level 3)</t>
  </si>
  <si>
    <t>Significant unobservable inputs (Level 3) | Fair Value Excluding NAV Per Share Practical Expedient [Member]</t>
  </si>
  <si>
    <t>Cash</t>
  </si>
  <si>
    <t>Cash | Quoted prices in active markets (Level 1)</t>
  </si>
  <si>
    <t>Cash | Significant observable inputs (Level 2)</t>
  </si>
  <si>
    <t>Cash | Significant unobservable inputs (Level 3)</t>
  </si>
  <si>
    <t>Trades awaiting settlement</t>
  </si>
  <si>
    <t>Trades awaiting settlement | Quoted prices in active markets (Level 1)</t>
  </si>
  <si>
    <t>Trades awaiting settlement | Significant observable inputs (Level 2)</t>
  </si>
  <si>
    <t>Trades awaiting settlement | Significant unobservable inputs (Level 3)</t>
  </si>
  <si>
    <t>Bank deposits, short-term bills and notes</t>
  </si>
  <si>
    <t>Bank deposits, short-term bills and notes | Quoted prices in active markets (Level 1)</t>
  </si>
  <si>
    <t>Bank deposits, short-term bills and notes | Significant observable inputs (Level 2)</t>
  </si>
  <si>
    <t>Bank deposits, short-term bills and notes | Significant unobservable inputs (Level 3)</t>
  </si>
  <si>
    <t>Government securities</t>
  </si>
  <si>
    <t>Government securities | Quoted prices in active markets (Level 1)</t>
  </si>
  <si>
    <t>Government securities | Significant observable inputs (Level 2)</t>
  </si>
  <si>
    <t>Government securities | Significant unobservable inputs (Level 3)</t>
  </si>
  <si>
    <t>Corporate debt securities</t>
  </si>
  <si>
    <t>Corporate debt securities | Quoted prices in active markets (Level 1)</t>
  </si>
  <si>
    <t>Corporate debt securities | Significant observable inputs (Level 2)</t>
  </si>
  <si>
    <t>Corporate debt securities | Significant unobservable inputs (Level 3)</t>
  </si>
  <si>
    <t>Interest and inflation linked assets</t>
  </si>
  <si>
    <t>Interest and inflation linked assets | Quoted prices in active markets (Level 1)</t>
  </si>
  <si>
    <t>Interest and inflation linked assets | Significant observable inputs (Level 2)</t>
  </si>
  <si>
    <t>Interest and inflation linked assets | Significant unobservable inputs (Level 3)</t>
  </si>
  <si>
    <t>Collateralized debt securities</t>
  </si>
  <si>
    <t>Collateralized debt securities | Quoted prices in active markets (Level 1)</t>
  </si>
  <si>
    <t>Collateralized debt securities | Significant observable inputs (Level 2)</t>
  </si>
  <si>
    <t>Collateralized debt securities | Significant unobservable inputs (Level 3)</t>
  </si>
  <si>
    <t>Common stock</t>
  </si>
  <si>
    <t>Common stock | Quoted prices in active markets (Level 1)</t>
  </si>
  <si>
    <t>Common stock | Significant observable inputs (Level 2)</t>
  </si>
  <si>
    <t>Common stock | Significant unobservable inputs (Level 3)</t>
  </si>
  <si>
    <t>Investment Funds [Member]</t>
  </si>
  <si>
    <t>Investment Funds [Member] | Quoted prices in active markets (Level 1)</t>
  </si>
  <si>
    <t>Investment Funds [Member] | Significant observable inputs (Level 2)</t>
  </si>
  <si>
    <t>Investment Funds [Member] | Significant unobservable inputs (Level 3)</t>
  </si>
  <si>
    <t>Annuities [Member] | Quoted prices in active markets (Level 1)</t>
  </si>
  <si>
    <t>Annuities [Member] | Significant observable inputs (Level 2)</t>
  </si>
  <si>
    <t>Annuities [Member] | Significant unobservable inputs (Level 3)</t>
  </si>
  <si>
    <t>Debt funds | Fair Value Using NAV Per Share Practical Expedient [Member]</t>
  </si>
  <si>
    <t>Equity funds | Fair Value Using NAV Per Share Practical Expedient [Member]</t>
  </si>
  <si>
    <t>Real estate funds | Fair Value Using NAV Per Share Practical Expedient [Member]</t>
  </si>
  <si>
    <t>Hedge funds of funds | Fair Value Using NAV Per Share Practical Expedient [Member]</t>
  </si>
  <si>
    <t>Repurchase agreements</t>
  </si>
  <si>
    <t>Repurchase agreements | Quoted prices in active markets (Level 1)</t>
  </si>
  <si>
    <t>Repurchase agreements | Significant observable inputs (Level 2)</t>
  </si>
  <si>
    <t>Repurchase agreements | Significant unobservable inputs (Level 3)</t>
  </si>
  <si>
    <t>Private equity</t>
  </si>
  <si>
    <t>Private equity | Fair Value Using NAV Per Share Practical Expedient [Member]</t>
  </si>
  <si>
    <t>Private equity | Quoted prices in active markets (Level 1)</t>
  </si>
  <si>
    <t>Private equity | Significant observable inputs (Level 2)</t>
  </si>
  <si>
    <t>Private equity | Significant unobservable inputs (Level 3)</t>
  </si>
  <si>
    <t>Recoverable taxes</t>
  </si>
  <si>
    <t>Recoverable taxes | Quoted prices in active markets (Level 1)</t>
  </si>
  <si>
    <t>Recoverable taxes | Significant observable inputs (Level 2)</t>
  </si>
  <si>
    <t>Recoverable taxes | Significant unobservable inputs (Level 3)</t>
  </si>
  <si>
    <t>Venture capital</t>
  </si>
  <si>
    <t>Venture capital | Quoted prices in active markets (Level 1)</t>
  </si>
  <si>
    <t>Venture capital | Significant observable inputs (Level 2)</t>
  </si>
  <si>
    <t>Venture capital | Significant unobservable inputs (Level 3)</t>
  </si>
  <si>
    <t>Employee Retirement Plans and Postretirement Benefits Level 3 Rollforward (Details) - USD ($) $ in Millions</t>
  </si>
  <si>
    <t>Total gain or loss (realized/unrealized):</t>
  </si>
  <si>
    <t>Foreign exchange translation (loss)/gain</t>
  </si>
  <si>
    <t>Realized gain (loss)</t>
  </si>
  <si>
    <t>Unrealized gain (loss) included in AOCI</t>
  </si>
  <si>
    <t>Purchases, issuances, settlements</t>
  </si>
  <si>
    <t>Transfers in/(out) of Level 3</t>
  </si>
  <si>
    <t>Employee Retirement Plans and Postretirement Benefits Expected Benefit Payments (Details) $ in Millions</t>
  </si>
  <si>
    <t>Defined Benefit Plan, Expected Future Benefit Payments, Fiscal Year Maturity [Abstract]</t>
  </si>
  <si>
    <t>2023-2027</t>
  </si>
  <si>
    <t>Defined Benefit Plan, Estimated Future Employer Contributions in Next Fiscal Year, Low End of Range</t>
  </si>
  <si>
    <t>Minimum | Pension</t>
  </si>
  <si>
    <t>Defined Benefit Plan, Estimated Future Employer Contributions in Next Fiscal Year, High End of Range</t>
  </si>
  <si>
    <t>Employee Retirement Plans and Postretirement Benefits Defined Contribution Plans (Details) - USD ($) $ in Millions</t>
  </si>
  <si>
    <t>Defined contribution plan, contribution during the period</t>
  </si>
  <si>
    <t>U.K. and Canadian Defined Contribution Plans</t>
  </si>
  <si>
    <t>Defined contribution plan, contributions by employer, low end of the range (as a percent)</t>
  </si>
  <si>
    <t>Defined contribution plan, contributions by employer, high end of the range (as a percent)</t>
  </si>
  <si>
    <t>8.50%</t>
  </si>
  <si>
    <t>U.S. defined contribution plans</t>
  </si>
  <si>
    <t>11.00%</t>
  </si>
  <si>
    <t>Derivative Instruments and Hedging Activities Narrative (Details) € in Millions</t>
  </si>
  <si>
    <t>Dec. 31, 2018USD ($)</t>
  </si>
  <si>
    <t>Dec. 31, 2020</t>
  </si>
  <si>
    <t>Schedule of Trading Securities and Other Trading Assets</t>
  </si>
  <si>
    <t>Cumulative Fair Value Adjustment Amortized to interest Expense</t>
  </si>
  <si>
    <t>Notional amount of derivative, not designated as hedging instrument</t>
  </si>
  <si>
    <t>Cash flow hedge loss expected to be reclassified from AOCI to income within twelve months</t>
  </si>
  <si>
    <t>Fair Value Hedging</t>
  </si>
  <si>
    <t>Change in unrealized gain (loss) on hedged item in fair value hedge</t>
  </si>
  <si>
    <t>Net Investment Hedges</t>
  </si>
  <si>
    <t>Loss from cash flow hedges reclassified from AOCI to earnings</t>
  </si>
  <si>
    <t>Cash Flow Hedges</t>
  </si>
  <si>
    <t>Maximum length of time over which forecasted transactions are hedged</t>
  </si>
  <si>
    <t>Debt instrument, face amount</t>
  </si>
  <si>
    <t>$500 million 1.90% notes due 2019 [Member] | Senior Notes [Member]</t>
  </si>
  <si>
    <t>$500 million 2.25% notes due 2021 [Member] | Senior Notes [Member]</t>
  </si>
  <si>
    <t>Two Thousand Seventeen USD Notes [Member] | Senior Notes [Member]</t>
  </si>
  <si>
    <t>CAD 400 million 2.25% Notes Due 2018 [Member] | Senior Notes [Member]</t>
  </si>
  <si>
    <t>Debt instrument, face amount | CAD</t>
  </si>
  <si>
    <t>CAD 500 million 2.75% Notes Due 2020 [Member] | Senior Notes [Member]</t>
  </si>
  <si>
    <t>$500 million 3.5% notes due 2022 [Member] | Senior Notes [Member]</t>
  </si>
  <si>
    <t>Two Thousand Seventeen EUR Notes [Member] | Senior Notes [Member]</t>
  </si>
  <si>
    <t>Debt instrument, face amount | €</t>
  </si>
  <si>
    <t>$300 million 2.0% notes due 2017 [Member] | Senior Notes [Member]</t>
  </si>
  <si>
    <t>Swaption [Member]</t>
  </si>
  <si>
    <t>Derivative, Premiums Paid</t>
  </si>
  <si>
    <t>Proceeds from the Termination and cash Settlement of Derivatives</t>
  </si>
  <si>
    <t>Foreign Exchange Contract [Member]</t>
  </si>
  <si>
    <t>Notional amount of derivative, not designated as hedging instrument | €</t>
  </si>
  <si>
    <t>Interest rate swaps</t>
  </si>
  <si>
    <t>Interest rate swaps | Interest expense, net | Fair Value Hedging</t>
  </si>
  <si>
    <t>Interest rate swaps | Interest expense, net | Cash Flow Hedges</t>
  </si>
  <si>
    <t>EUR 2017 Notes USD Equivalent [Member]</t>
  </si>
  <si>
    <t>Notional amount of derivative, not designated as hedging instrument | CAD</t>
  </si>
  <si>
    <t>Foreign Exchange Forward [Member]</t>
  </si>
  <si>
    <t>Maximum term, commodity swap contract hedge</t>
  </si>
  <si>
    <t>60 months</t>
  </si>
  <si>
    <t>Derivative, Gain (Loss) on Derivative, Net</t>
  </si>
  <si>
    <t>Natural Gas [Member]</t>
  </si>
  <si>
    <t>Aluminum [Member]</t>
  </si>
  <si>
    <t>Corn [Member]</t>
  </si>
  <si>
    <t>Barley [Member]</t>
  </si>
  <si>
    <t>48 months</t>
  </si>
  <si>
    <t>Forward Contracts [Member]</t>
  </si>
  <si>
    <t>Diesel [Member]</t>
  </si>
  <si>
    <t>Derivative Instruments and Hedging Activities Derivative Fair Value (Details) - Fair Value, Measurements, Recurring - USD ($)</t>
  </si>
  <si>
    <t>Quoted prices in active markets (Level 1)</t>
  </si>
  <si>
    <t>Fair Value, Assets and Liabilities Measured on Recurring and Nonrecurring Basis [Line Items]</t>
  </si>
  <si>
    <t>Derivatives, fair value, net</t>
  </si>
  <si>
    <t>Quoted prices in active markets (Level 1) | Interest rate swaps</t>
  </si>
  <si>
    <t>Derivative asset, fair value</t>
  </si>
  <si>
    <t>Derivative liability, fair value</t>
  </si>
  <si>
    <t>Quoted prices in active markets (Level 1) | Commodity swaps</t>
  </si>
  <si>
    <t>Significant observable inputs (Level 2)</t>
  </si>
  <si>
    <t>Significant observable inputs (Level 2) | Interest rate swaps</t>
  </si>
  <si>
    <t>Significant observable inputs (Level 2) | Commodity swaps</t>
  </si>
  <si>
    <t>Significant unobservable inputs (Level 3) | Interest rate swaps</t>
  </si>
  <si>
    <t>Significant unobservable inputs (Level 3) | Commodity swaps</t>
  </si>
  <si>
    <t>Carrying (Reported) Amount, Fair Value Disclosure</t>
  </si>
  <si>
    <t>Carrying (Reported) Amount, Fair Value Disclosure | Interest rate swaps</t>
  </si>
  <si>
    <t>Carrying (Reported) Amount, Fair Value Disclosure | Commodity swaps</t>
  </si>
  <si>
    <t>Derivative Instruments and Hedging Activities Fair Value Balance Sheet (Details) CAD in Millions, $ in Millions</t>
  </si>
  <si>
    <t>Derivatives:</t>
  </si>
  <si>
    <t>Derivatives not designated as hedging instruments:</t>
  </si>
  <si>
    <t>Designated as Hedging Instrument</t>
  </si>
  <si>
    <t>Derivatives designated as hedging instruments:</t>
  </si>
  <si>
    <t>Derivative asset, fair value, designated as hedging instrument</t>
  </si>
  <si>
    <t>Derivative liability, fair value, designated as hedging instrument</t>
  </si>
  <si>
    <t>Designated as Hedging Instrument | Interest rate swaps</t>
  </si>
  <si>
    <t>Designated as Hedging Instrument | Interest rate swaps | Other current assets</t>
  </si>
  <si>
    <t>Designated as Hedging Instrument | Interest rate swaps | Accounts payable and accrued liabilities</t>
  </si>
  <si>
    <t>Designated as Hedging Instrument | Interest rate swaps | Other Liabilities</t>
  </si>
  <si>
    <t>Designated as Hedging Instrument | Interest rate swaps | Other assets</t>
  </si>
  <si>
    <t>Not Designated as Hedging Instrument</t>
  </si>
  <si>
    <t>Derivative Instruments Not Designated as Hedging Instruments, Asset, at Fair Value</t>
  </si>
  <si>
    <t>Derivative Instruments Not Designated as Hedging Instruments, Liability, at Fair Value</t>
  </si>
  <si>
    <t>Not Designated as Hedging Instrument | Commodity swaps</t>
  </si>
  <si>
    <t>Not Designated as Hedging Instrument | Commodity swaps | Other current assets</t>
  </si>
  <si>
    <t>Not Designated as Hedging Instrument | Commodity swaps | Accounts payable and accrued liabilities</t>
  </si>
  <si>
    <t>Not Designated as Hedging Instrument | Commodity swaps | Other Liabilities</t>
  </si>
  <si>
    <t>Not Designated as Hedging Instrument | Commodity swaps | Other Noncurrent Assets</t>
  </si>
  <si>
    <t>Not Designated as Hedging Instrument | Commodity Option [Member]</t>
  </si>
  <si>
    <t>Not Designated as Hedging Instrument | Commodity Option [Member] | Other current assets</t>
  </si>
  <si>
    <t>Not Designated as Hedging Instrument | Commodity Option [Member] | Accounts payable and accrued liabilities</t>
  </si>
  <si>
    <t>Not Designated as Hedging Instrument | Commodity Option [Member] | Other Liabilities</t>
  </si>
  <si>
    <t>Not Designated as Hedging Instrument | Commodity Option [Member] | Other Noncurrent Assets</t>
  </si>
  <si>
    <t>Cash Flow Hedges | Designated as Hedging Instrument | Interest rate swaps</t>
  </si>
  <si>
    <t>Derivative Instruments and Hedging Activities Cash Flow Hedges and Net Investment Hedges (Details) - USD ($) $ in Millions</t>
  </si>
  <si>
    <t>36 Months Ended</t>
  </si>
  <si>
    <t>Derivative Instruments, Gain (Loss) [Line Items]</t>
  </si>
  <si>
    <t>Cash Flow Hedge Gain (Loss) to be Reclassified within Twelve Months</t>
  </si>
  <si>
    <t>cash flow hedge gain (loss) to be reclassified within twelve months term</t>
  </si>
  <si>
    <t>Derivative Instruments, Gain (Loss) Recognized in Income, Ineffective Portion and Amount Excluded from Effectiveness Testing, Net</t>
  </si>
  <si>
    <t>Derivative Instruments, Gain (Loss) Reclassified from Accumulated OCI into Income, Effective Portion, Net</t>
  </si>
  <si>
    <t>Derivative Instruments, Gain (Loss) Recognized in Other Comprehensive Income (Loss), Effective Portion, Net</t>
  </si>
  <si>
    <t>Maximum Length of Time Forecasted Transactions are Hedged in Cash Flow Hedge</t>
  </si>
  <si>
    <t>Cash Flow Hedges | Interest rate swaps | Interest expense, net</t>
  </si>
  <si>
    <t>Cash Flow Hedges | Interest rate swaps | Other income (expense), net</t>
  </si>
  <si>
    <t>Cash Flow Hedges | Interest rate swaps | Cost of goods sold</t>
  </si>
  <si>
    <t>Net Investment Hedges | Cross currency swaps | Other income (expense), net</t>
  </si>
  <si>
    <t>Change in Unrealized Gain (Loss) on Hedged Item in Fair Value Hedge</t>
  </si>
  <si>
    <t>Fair Value Hedging | Interest rate swaps | Interest expense, net</t>
  </si>
  <si>
    <t>Senior Notes [Member] | EUR 800 million 1.25% notes due 2024 [Member] | Net Investment Hedges | Other income (expense), net</t>
  </si>
  <si>
    <t>Senior Notes [Member] | Two Thousand Seventeen EUR Notes [Member] | Cash Flow Hedges | Other income (expense), net</t>
  </si>
  <si>
    <t>Derivative Instruments and Hedging Activities Other Derivatives (Details) - USD ($) $ in Millions</t>
  </si>
  <si>
    <t>Gain (Loss) on Derivative Instruments:</t>
  </si>
  <si>
    <t>Commodity swaps | Cost of goods sold</t>
  </si>
  <si>
    <t>Commodity Option [Member] | Cost of goods sold</t>
  </si>
  <si>
    <t>Foreign Currency Swaps [Member] | Other income (expense), net [Member]</t>
  </si>
  <si>
    <t>Swaption [Member] | Other income (expense), net [Member]</t>
  </si>
  <si>
    <t>Accounts Payable and Other Current Liabilities (Details) - USD ($) $ in Millions</t>
  </si>
  <si>
    <t>Accounts payable and accrued trade payables</t>
  </si>
  <si>
    <t>Accrued compensation</t>
  </si>
  <si>
    <t>Accrued excise and other non-income related taxes</t>
  </si>
  <si>
    <t>Accrued Interest</t>
  </si>
  <si>
    <t>Accrued selling and marketing costs</t>
  </si>
  <si>
    <t>Container liability</t>
  </si>
  <si>
    <t>Other1</t>
  </si>
  <si>
    <t>Commitments and Contingencies Loss Contingency (Details) - USD ($)</t>
  </si>
  <si>
    <t>Dec. 31, 1990</t>
  </si>
  <si>
    <t>Jan. 31, 2017</t>
  </si>
  <si>
    <t>Letter of Credit</t>
  </si>
  <si>
    <t>Letters of Credit Outstanding</t>
  </si>
  <si>
    <t>Letters of Credit Outstanding with Automatic Renewal</t>
  </si>
  <si>
    <t>Guarantees</t>
  </si>
  <si>
    <t>Guarantees related to banks and other third parties</t>
  </si>
  <si>
    <t>Litigation and Other Disputes</t>
  </si>
  <si>
    <t>Accrual for Litigation, Other Disputes and Environmental Loss Contingencies</t>
  </si>
  <si>
    <t>Tax assessment, production and sales</t>
  </si>
  <si>
    <t>Loss Contingency Accrual, Provision</t>
  </si>
  <si>
    <t>Environmental matters, Lowry</t>
  </si>
  <si>
    <t>Environmental</t>
  </si>
  <si>
    <t>Environmental remediation expense, pretax charge</t>
  </si>
  <si>
    <t>Environmental remediation threshold, assumed remediation cost</t>
  </si>
  <si>
    <t>Inflation rate assumption, future costs (percent)</t>
  </si>
  <si>
    <t>Risk free rate of return assumption (percent)</t>
  </si>
  <si>
    <t>2.57%</t>
  </si>
  <si>
    <t>Site contingency, accrual, present value</t>
  </si>
  <si>
    <t>Site contingency, accrual, undiscounted amount</t>
  </si>
  <si>
    <t>Total indemnity reserves</t>
  </si>
  <si>
    <t>Total estimate of indemnity liability</t>
  </si>
  <si>
    <t>Purchased tax credits indemnity reserve</t>
  </si>
  <si>
    <t>Indemnity Obligation [Abstract]</t>
  </si>
  <si>
    <t>Indemnity liability, current</t>
  </si>
  <si>
    <t>Indemnity liability, noncurrent</t>
  </si>
  <si>
    <t>Tax, civil and labor indemnity reserve</t>
  </si>
  <si>
    <t>Equity interest sold (as a percent)</t>
  </si>
  <si>
    <t>68.00%</t>
  </si>
  <si>
    <t>Maximum | Kaiser Purchased Tax Credits Indemnity Reserve, Category Two [Member]</t>
  </si>
  <si>
    <t>Loss Contingency, Estimate of Possible Loss</t>
  </si>
  <si>
    <t>Maximum | Tax, civil and labor indemnity reserve</t>
  </si>
  <si>
    <t>Commitments and Contingencies Obligation Reserves (Details) - USD ($) $ in Millions</t>
  </si>
  <si>
    <t>Loss Contingency Accrual [Roll Forward]</t>
  </si>
  <si>
    <t>Balance at end of period</t>
  </si>
  <si>
    <t>Balance at beginning of period</t>
  </si>
  <si>
    <t>Changes in estimates</t>
  </si>
  <si>
    <t>Foreign exchange impacts</t>
  </si>
  <si>
    <t>Commitments and Contingencies Discontinued Operations (Details) - USD ($) $ in Millions</t>
  </si>
  <si>
    <t>Income Statement, Balance Sheet and Additional Disclosures by Disposal Groups, Including Discontinued Operations [Line Items]</t>
  </si>
  <si>
    <t>Adjustments to Kaiser indemnity liabilities due to foreign exchange gains and losses</t>
  </si>
  <si>
    <t>Kaiser Purchased Tax Credits Indemnity Reserve, Category Two [Member] | Maximum</t>
  </si>
  <si>
    <t>Commitments and Contingencies Future Commitments (Details) - USD ($) $ in Millions</t>
  </si>
  <si>
    <t>Long-term Purchase Commitment [Line Items]</t>
  </si>
  <si>
    <t>Guarantor Obligations, Current Carrying Value</t>
  </si>
  <si>
    <t>Supply contracts [Abstract]</t>
  </si>
  <si>
    <t>Unrecorded Unconditional Purchase Obligation, Purchases</t>
  </si>
  <si>
    <t>Advertising and Promotions Future Commitments Due [Abstract]</t>
  </si>
  <si>
    <t>Operating Leases, Future Minimum Payments Due, Fiscal Year Maturity [Abstract]</t>
  </si>
  <si>
    <t>Total future minimum lease payments</t>
  </si>
  <si>
    <t>Capital Leases, Future Minimum Payments Due, Fiscal Year Maturity [Abstract]</t>
  </si>
  <si>
    <t>Less: Interest on capital leases</t>
  </si>
  <si>
    <t>Present value of future minimum capital lease payments(1)</t>
  </si>
  <si>
    <t>Operating Leases, Rent Expense</t>
  </si>
  <si>
    <t>Commitments and Contingencies Leases (Details) - USD ($) $ in Millions</t>
  </si>
  <si>
    <t>Leases [Abstract]</t>
  </si>
  <si>
    <t>Capital Leased Assets, Gross</t>
  </si>
  <si>
    <t>Capital Leases, Lessee Balance Sheet, Assets by Major Class, Accumulated Depreciation</t>
  </si>
  <si>
    <t>Capital Leases, Lessor Balance Sheet, Net Investment in Direct Financing Leases, Current</t>
  </si>
  <si>
    <t>Supplemental Guarantor Information (Details) € in Millions</t>
  </si>
  <si>
    <t>$1.1 billion 5.0% notes due 2042 [Member] | Senior Notes [Member]</t>
  </si>
  <si>
    <t>Note, stated interest rate, percentage (as a percent)</t>
  </si>
  <si>
    <t>Equity income (loss) in subsidiaries</t>
  </si>
  <si>
    <t>Parent Guarantor and 2007 Issuer</t>
  </si>
  <si>
    <t>As Reported | Subsidiary Guarantors</t>
  </si>
  <si>
    <t>As Reported | Eliminations</t>
  </si>
  <si>
    <t>Year-End Adjustment [Member] | Subsidiary Guarantors</t>
  </si>
  <si>
    <t>Year-End Adjustment [Member] | Eliminations</t>
  </si>
  <si>
    <t>Supplemental Guarantor Information Income statement (Details) - USD ($) $ in Millions</t>
  </si>
  <si>
    <t>CONDENSED CONSOLIDATED STATEMENTS OF OPERATIONS</t>
  </si>
  <si>
    <t>Other Nonoperating Income (Expense)</t>
  </si>
  <si>
    <t>Comprehensive income (loss) attributable to MCBC</t>
  </si>
  <si>
    <t>Interest income (expense), net</t>
  </si>
  <si>
    <t>Consolidated [Member]</t>
  </si>
  <si>
    <t>Supplemental Guarantor Information Balance Sheet (Details) CAD in Millions, $ in Millions</t>
  </si>
  <si>
    <t>Dec. 31, 2014USD ($)</t>
  </si>
  <si>
    <t>Other receivables, net</t>
  </si>
  <si>
    <t>Inventories, net</t>
  </si>
  <si>
    <t>Deferred tax assets</t>
  </si>
  <si>
    <t>Other intangibles, net</t>
  </si>
  <si>
    <t>MCBC stockholders' equity</t>
  </si>
  <si>
    <t>Intercompany accounts receivable</t>
  </si>
  <si>
    <t>Net investment in and advances to subsidiaries</t>
  </si>
  <si>
    <t>Intercompany accounts payable</t>
  </si>
  <si>
    <t>Intercompany notes payable</t>
  </si>
  <si>
    <t>Intercompany notes receivable</t>
  </si>
  <si>
    <t>Total stockholders' equity</t>
  </si>
  <si>
    <t>Supplemental Guarantor Information Cash Flows (Details) - USD ($) $ in Millions</t>
  </si>
  <si>
    <t>Payments for (Proceeds from) Other Investing Activities</t>
  </si>
  <si>
    <t>Net intercompany financing activity</t>
  </si>
  <si>
    <t>Quarterly Financial Information (Unaudited) Quarterly Financial Information (Details) - USD ($) $ / shares in Units, $ in Millions</t>
  </si>
  <si>
    <t>Amounts attributable to MCBC</t>
  </si>
  <si>
    <t>Quarterly Financial Information (Unaudited) Prior Period Adjustment - USD ($) $ / shares in Units, shares in Millions, $ in Millions</t>
  </si>
  <si>
    <t>Error Corrections and Prior Period Adjustments Restatement [Line Items]</t>
  </si>
  <si>
    <t>Quarterly Financial Information (Unaudited) New Accounting Policy (Details) - USD ($) $ / shares in Units, $ in Millions</t>
  </si>
  <si>
    <t>Quarterly Financial Information [Line Items]</t>
  </si>
  <si>
    <t>Foreign currency translation adjustments, net of tax</t>
  </si>
  <si>
    <t>Pension expense (benefit)</t>
  </si>
  <si>
    <t>SCHEDULE II (Details) - USD ($) $ in Millions</t>
  </si>
  <si>
    <t>Allowance for doubtful accounts—trade accounts receivable</t>
  </si>
  <si>
    <t>Movement in Valuation Allowances and Reserves [Roll Forward]</t>
  </si>
  <si>
    <t>Additions charged to costs and expenses</t>
  </si>
  <si>
    <t>Deductions</t>
  </si>
  <si>
    <t>Foreign exchange impact</t>
  </si>
  <si>
    <t>Allowance for obsolete supplies and inventory</t>
  </si>
  <si>
    <t>Deferred tax valuation account</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_);_(&quot;$ &quot;(#,##0.00)" numFmtId="167"/>
    <numFmt formatCode="_(&quot;£ &quot;#,##0_);_(&quot;£ &quot;(#,##0)" numFmtId="168"/>
    <numFmt formatCode="_(&quot;CAD &quot;#,##0.0_);_(&quot;CAD &quot;(#,##0.0)" numFmtId="169"/>
    <numFmt formatCode="_(&quot;CAD &quot;#,##0_);_(&quot;CAD &quot;(#,##0)" numFmtId="170"/>
    <numFmt formatCode="_(&quot;€ &quot;#,##0_);_(&quot;€ &quot;(#,##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4545</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15554393963</v>
      </c>
    </row>
    <row r="18" spans="1:4">
      <c r="A18" s="4" t="s">
        <v>30</v>
      </c>
    </row>
    <row r="19" spans="1:4">
      <c r="A19" s="3" t="s">
        <v>5</v>
      </c>
    </row>
    <row r="20" spans="1:4">
      <c r="A20" s="4" t="s">
        <v>31</v>
      </c>
      <c r="C20" s="5" t="n">
        <v>2560568</v>
      </c>
    </row>
    <row r="21" spans="1:4">
      <c r="A21" s="4" t="s">
        <v>32</v>
      </c>
    </row>
    <row r="22" spans="1:4">
      <c r="A22" s="3" t="s">
        <v>5</v>
      </c>
    </row>
    <row r="23" spans="1:4">
      <c r="A23" s="4" t="s">
        <v>31</v>
      </c>
      <c r="C23" s="5" t="n">
        <v>195427749</v>
      </c>
    </row>
    <row r="24" spans="1:4">
      <c r="A24" s="4" t="s">
        <v>33</v>
      </c>
    </row>
    <row r="25" spans="1:4">
      <c r="A25" s="3" t="s">
        <v>5</v>
      </c>
    </row>
    <row r="26" spans="1:4">
      <c r="A26" s="4" t="s">
        <v>31</v>
      </c>
      <c r="C26" s="5" t="n">
        <v>2878535</v>
      </c>
    </row>
    <row r="27" spans="1:4">
      <c r="A27" s="4" t="s">
        <v>34</v>
      </c>
    </row>
    <row r="28" spans="1:4">
      <c r="A28" s="3" t="s">
        <v>5</v>
      </c>
    </row>
    <row r="29" spans="1:4">
      <c r="A29" s="4" t="s">
        <v>31</v>
      </c>
      <c r="C29" s="5" t="n">
        <v>14691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15</v>
      </c>
      <c r="B1" s="2" t="s">
        <v>1</v>
      </c>
    </row>
    <row r="2" spans="1:4">
      <c r="B2" s="2" t="s">
        <v>2</v>
      </c>
      <c r="C2" s="2" t="s">
        <v>39</v>
      </c>
      <c r="D2" s="2" t="s">
        <v>43</v>
      </c>
    </row>
    <row r="3" spans="1:4">
      <c r="A3" s="3" t="s">
        <v>259</v>
      </c>
    </row>
    <row r="4" spans="1:4">
      <c r="A4" s="4" t="s">
        <v>1216</v>
      </c>
      <c r="B4" s="7" t="n">
        <v>351.8</v>
      </c>
      <c r="C4" s="7" t="n">
        <v>272.2</v>
      </c>
      <c r="D4" s="7" t="n">
        <v>121.1</v>
      </c>
    </row>
    <row r="5" spans="1:4">
      <c r="A5" s="4" t="s">
        <v>1217</v>
      </c>
      <c r="B5" s="8" t="n">
        <v>-2.5</v>
      </c>
      <c r="C5" s="8" t="n">
        <v>-0.6</v>
      </c>
      <c r="D5" s="8" t="n">
        <v>-0.8</v>
      </c>
    </row>
    <row r="6" spans="1:4">
      <c r="A6" s="4" t="s">
        <v>55</v>
      </c>
      <c r="B6" s="7" t="n">
        <v>349.3</v>
      </c>
      <c r="C6" s="7" t="n">
        <v>271.6</v>
      </c>
      <c r="D6" s="7" t="n">
        <v>12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8</v>
      </c>
      <c r="B1" s="2" t="s">
        <v>1</v>
      </c>
    </row>
    <row r="2" spans="1:4">
      <c r="B2" s="2" t="s">
        <v>2</v>
      </c>
      <c r="C2" s="2" t="s">
        <v>39</v>
      </c>
      <c r="D2" s="2" t="s">
        <v>43</v>
      </c>
    </row>
    <row r="3" spans="1:4">
      <c r="A3" s="3" t="s">
        <v>1073</v>
      </c>
    </row>
    <row r="4" spans="1:4">
      <c r="A4" s="4" t="s">
        <v>658</v>
      </c>
      <c r="B4" s="7" t="n">
        <v>141.8</v>
      </c>
      <c r="C4" s="7" t="n">
        <v>-28.4</v>
      </c>
      <c r="D4" s="7" t="n">
        <v>-19.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219</v>
      </c>
      <c r="B1" s="2" t="s">
        <v>36</v>
      </c>
      <c r="D1" s="2" t="s">
        <v>1</v>
      </c>
    </row>
    <row r="2" spans="1:8">
      <c r="B2" s="2" t="s">
        <v>37</v>
      </c>
      <c r="C2" s="2" t="s">
        <v>43</v>
      </c>
      <c r="D2" s="2" t="s">
        <v>2</v>
      </c>
      <c r="E2" s="2" t="s">
        <v>39</v>
      </c>
      <c r="F2" s="2" t="s">
        <v>43</v>
      </c>
      <c r="G2" s="2" t="s">
        <v>1220</v>
      </c>
      <c r="H2" s="2" t="s">
        <v>480</v>
      </c>
    </row>
    <row r="3" spans="1:8">
      <c r="A3" s="3" t="s">
        <v>1073</v>
      </c>
    </row>
    <row r="4" spans="1:8">
      <c r="A4" s="4" t="s">
        <v>1137</v>
      </c>
      <c r="D4" s="6" t="n">
        <v>1100</v>
      </c>
    </row>
    <row r="5" spans="1:8">
      <c r="A5" s="4" t="s">
        <v>54</v>
      </c>
      <c r="D5" s="8" t="n">
        <v>-0.1</v>
      </c>
      <c r="E5" s="7" t="n">
        <v>-29.7</v>
      </c>
      <c r="F5" s="7" t="n">
        <v>0.9</v>
      </c>
    </row>
    <row r="6" spans="1:8">
      <c r="A6" s="4" t="s">
        <v>777</v>
      </c>
    </row>
    <row r="7" spans="1:8">
      <c r="A7" s="3" t="s">
        <v>1073</v>
      </c>
    </row>
    <row r="8" spans="1:8">
      <c r="A8" s="4" t="s">
        <v>1122</v>
      </c>
      <c r="G8" s="7" t="n">
        <v>3.4</v>
      </c>
    </row>
    <row r="9" spans="1:8">
      <c r="A9" s="4" t="s">
        <v>1081</v>
      </c>
    </row>
    <row r="10" spans="1:8">
      <c r="A10" s="3" t="s">
        <v>1073</v>
      </c>
    </row>
    <row r="11" spans="1:8">
      <c r="A11" s="4" t="s">
        <v>1082</v>
      </c>
      <c r="C11" s="6" t="n">
        <v>3000</v>
      </c>
      <c r="F11" s="5" t="n">
        <v>3000</v>
      </c>
    </row>
    <row r="12" spans="1:8">
      <c r="A12" s="4" t="s">
        <v>1221</v>
      </c>
    </row>
    <row r="13" spans="1:8">
      <c r="A13" s="3" t="s">
        <v>1073</v>
      </c>
    </row>
    <row r="14" spans="1:8">
      <c r="A14" s="4" t="s">
        <v>778</v>
      </c>
      <c r="G14" s="6" t="n">
        <v>150</v>
      </c>
    </row>
    <row r="15" spans="1:8">
      <c r="A15" s="4" t="s">
        <v>1222</v>
      </c>
    </row>
    <row r="16" spans="1:8">
      <c r="A16" s="3" t="s">
        <v>1073</v>
      </c>
    </row>
    <row r="17" spans="1:8">
      <c r="A17" s="4" t="s">
        <v>779</v>
      </c>
      <c r="C17" s="4" t="s">
        <v>504</v>
      </c>
    </row>
    <row r="18" spans="1:8">
      <c r="A18" s="4" t="s">
        <v>1223</v>
      </c>
    </row>
    <row r="19" spans="1:8">
      <c r="A19" s="3" t="s">
        <v>1073</v>
      </c>
    </row>
    <row r="20" spans="1:8">
      <c r="A20" s="4" t="s">
        <v>1082</v>
      </c>
      <c r="C20" s="6" t="n">
        <v>1500</v>
      </c>
      <c r="F20" s="5" t="n">
        <v>1500</v>
      </c>
    </row>
    <row r="21" spans="1:8">
      <c r="A21" s="4" t="s">
        <v>1224</v>
      </c>
    </row>
    <row r="22" spans="1:8">
      <c r="A22" s="3" t="s">
        <v>1073</v>
      </c>
    </row>
    <row r="23" spans="1:8">
      <c r="A23" s="4" t="s">
        <v>779</v>
      </c>
      <c r="C23" s="4" t="s">
        <v>499</v>
      </c>
    </row>
    <row r="24" spans="1:8">
      <c r="A24" s="4" t="s">
        <v>1225</v>
      </c>
    </row>
    <row r="25" spans="1:8">
      <c r="A25" s="3" t="s">
        <v>1073</v>
      </c>
    </row>
    <row r="26" spans="1:8">
      <c r="A26" s="4" t="s">
        <v>1082</v>
      </c>
      <c r="C26" s="6" t="n">
        <v>1500</v>
      </c>
      <c r="F26" s="5" t="n">
        <v>1500</v>
      </c>
    </row>
    <row r="27" spans="1:8">
      <c r="A27" s="4" t="s">
        <v>777</v>
      </c>
    </row>
    <row r="28" spans="1:8">
      <c r="A28" s="3" t="s">
        <v>1073</v>
      </c>
    </row>
    <row r="29" spans="1:8">
      <c r="A29" s="4" t="s">
        <v>779</v>
      </c>
      <c r="B29" s="4" t="s">
        <v>499</v>
      </c>
    </row>
    <row r="30" spans="1:8">
      <c r="A30" s="4" t="s">
        <v>778</v>
      </c>
      <c r="D30" s="6" t="n">
        <v>1500</v>
      </c>
    </row>
    <row r="31" spans="1:8">
      <c r="A31" s="4" t="s">
        <v>1226</v>
      </c>
    </row>
    <row r="32" spans="1:8">
      <c r="A32" s="3" t="s">
        <v>1073</v>
      </c>
    </row>
    <row r="33" spans="1:8">
      <c r="A33" s="4" t="s">
        <v>1082</v>
      </c>
      <c r="H33" s="6" t="n">
        <v>2500</v>
      </c>
    </row>
    <row r="34" spans="1:8">
      <c r="A34" s="4" t="s">
        <v>1227</v>
      </c>
    </row>
    <row r="35" spans="1:8">
      <c r="A35" s="3" t="s">
        <v>1073</v>
      </c>
    </row>
    <row r="36" spans="1:8">
      <c r="A36" s="4" t="s">
        <v>1082</v>
      </c>
      <c r="H36" s="5" t="n">
        <v>1000</v>
      </c>
    </row>
    <row r="37" spans="1:8">
      <c r="A37" s="4" t="s">
        <v>1228</v>
      </c>
    </row>
    <row r="38" spans="1:8">
      <c r="A38" s="3" t="s">
        <v>1073</v>
      </c>
    </row>
    <row r="39" spans="1:8">
      <c r="A39" s="4" t="s">
        <v>1082</v>
      </c>
      <c r="H39" s="6" t="n">
        <v>1500</v>
      </c>
    </row>
    <row r="40" spans="1:8">
      <c r="A40" s="4" t="s">
        <v>1229</v>
      </c>
    </row>
    <row r="41" spans="1:8">
      <c r="A41" s="3" t="s">
        <v>1073</v>
      </c>
    </row>
    <row r="42" spans="1:8">
      <c r="A42" s="4" t="s">
        <v>1230</v>
      </c>
      <c r="E42" s="7" t="n">
        <v>63.4</v>
      </c>
      <c r="F42" s="7" t="n">
        <v>6.9</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39</v>
      </c>
    </row>
    <row r="2" spans="1:3">
      <c r="A2" s="3" t="s">
        <v>262</v>
      </c>
    </row>
    <row r="3" spans="1:3">
      <c r="A3" s="4" t="s">
        <v>1232</v>
      </c>
      <c r="B3" s="7" t="n">
        <v>222.3</v>
      </c>
      <c r="C3" s="7" t="n">
        <v>213.8</v>
      </c>
    </row>
    <row r="4" spans="1:3">
      <c r="A4" s="4" t="s">
        <v>1233</v>
      </c>
      <c r="B4" s="8" t="n">
        <v>85.2</v>
      </c>
      <c r="C4" s="8" t="n">
        <v>81.59999999999999</v>
      </c>
    </row>
    <row r="5" spans="1:3">
      <c r="A5" s="4" t="s">
        <v>1234</v>
      </c>
      <c r="B5" s="8" t="n">
        <v>231.7</v>
      </c>
      <c r="C5" s="8" t="n">
        <v>238.5</v>
      </c>
    </row>
    <row r="6" spans="1:3">
      <c r="A6" s="4" t="s">
        <v>1235</v>
      </c>
      <c r="B6" s="8" t="n">
        <v>52.3</v>
      </c>
      <c r="C6" s="8" t="n">
        <v>58.8</v>
      </c>
    </row>
    <row r="7" spans="1:3">
      <c r="A7" s="4" t="s">
        <v>102</v>
      </c>
      <c r="B7" s="7" t="n">
        <v>591.5</v>
      </c>
      <c r="C7" s="7" t="n">
        <v>59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60"/>
    <col customWidth="1" max="3" min="3" width="30"/>
    <col customWidth="1" max="4" min="4" width="30"/>
  </cols>
  <sheetData>
    <row r="1" spans="1:4">
      <c r="A1" s="1" t="s">
        <v>1236</v>
      </c>
      <c r="B1" s="2" t="s">
        <v>1</v>
      </c>
    </row>
    <row r="2" spans="1:4">
      <c r="B2" s="2" t="s">
        <v>1237</v>
      </c>
      <c r="C2" s="2" t="s">
        <v>1238</v>
      </c>
      <c r="D2" s="2" t="s">
        <v>1239</v>
      </c>
    </row>
    <row r="3" spans="1:4">
      <c r="A3" s="3" t="s">
        <v>1240</v>
      </c>
    </row>
    <row r="4" spans="1:4">
      <c r="A4" s="4" t="s">
        <v>1241</v>
      </c>
      <c r="B4" s="5" t="n">
        <v>1</v>
      </c>
    </row>
    <row r="5" spans="1:4">
      <c r="A5" s="4" t="s">
        <v>1242</v>
      </c>
    </row>
    <row r="6" spans="1:4">
      <c r="A6" s="3" t="s">
        <v>1240</v>
      </c>
    </row>
    <row r="7" spans="1:4">
      <c r="A7" s="4" t="s">
        <v>1243</v>
      </c>
      <c r="B7" s="4" t="s">
        <v>504</v>
      </c>
    </row>
    <row r="8" spans="1:4">
      <c r="A8" s="4" t="s">
        <v>1244</v>
      </c>
      <c r="B8" s="8" t="n">
        <v>0.3</v>
      </c>
      <c r="C8" s="8" t="n">
        <v>0.2</v>
      </c>
      <c r="D8" s="8" t="n">
        <v>0.2</v>
      </c>
    </row>
    <row r="9" spans="1:4">
      <c r="A9" s="4" t="s">
        <v>1245</v>
      </c>
      <c r="B9" s="9" t="n">
        <v>92.02</v>
      </c>
      <c r="C9" s="9" t="n">
        <v>92.95</v>
      </c>
      <c r="D9" s="9" t="n">
        <v>71.45</v>
      </c>
    </row>
    <row r="10" spans="1:4">
      <c r="A10" s="4" t="s">
        <v>1246</v>
      </c>
    </row>
    <row r="11" spans="1:4">
      <c r="A11" s="3" t="s">
        <v>1240</v>
      </c>
    </row>
    <row r="12" spans="1:4">
      <c r="A12" s="4" t="s">
        <v>1244</v>
      </c>
      <c r="C12" s="8" t="n">
        <v>0.4</v>
      </c>
    </row>
    <row r="13" spans="1:4">
      <c r="A13" s="4" t="s">
        <v>1247</v>
      </c>
      <c r="C13" s="9" t="n">
        <v>107.91</v>
      </c>
    </row>
    <row r="14" spans="1:4">
      <c r="A14" s="4" t="s">
        <v>1248</v>
      </c>
    </row>
    <row r="15" spans="1:4">
      <c r="A15" s="3" t="s">
        <v>1240</v>
      </c>
    </row>
    <row r="16" spans="1:4">
      <c r="A16" s="4" t="s">
        <v>1245</v>
      </c>
      <c r="B16" s="9" t="n">
        <v>86.06</v>
      </c>
      <c r="C16" s="9" t="n">
        <v>100.6</v>
      </c>
      <c r="D16" s="9" t="n">
        <v>79.34</v>
      </c>
    </row>
    <row r="17" spans="1:4">
      <c r="A17" s="4" t="s">
        <v>1249</v>
      </c>
    </row>
    <row r="18" spans="1:4">
      <c r="A18" s="3" t="s">
        <v>1240</v>
      </c>
    </row>
    <row r="19" spans="1:4">
      <c r="A19" s="4" t="s">
        <v>1244</v>
      </c>
      <c r="B19" s="8" t="n">
        <v>0.2</v>
      </c>
      <c r="C19" s="8" t="n">
        <v>0.1</v>
      </c>
      <c r="D19" s="8" t="n">
        <v>0.1</v>
      </c>
    </row>
    <row r="20" spans="1:4">
      <c r="A20" s="4" t="s">
        <v>1245</v>
      </c>
      <c r="B20" s="9" t="n">
        <v>89.56999999999999</v>
      </c>
      <c r="C20" s="9" t="n">
        <v>81.67</v>
      </c>
    </row>
    <row r="21" spans="1:4">
      <c r="A21" s="4" t="s">
        <v>1247</v>
      </c>
      <c r="B21" s="9" t="n">
        <v>97.13</v>
      </c>
      <c r="C21" s="9" t="n">
        <v>90.48999999999999</v>
      </c>
      <c r="D21" s="9" t="n">
        <v>74.42</v>
      </c>
    </row>
    <row r="22" spans="1:4">
      <c r="A22" s="4" t="s">
        <v>1250</v>
      </c>
    </row>
    <row r="23" spans="1:4">
      <c r="A23" s="3" t="s">
        <v>1240</v>
      </c>
    </row>
    <row r="24" spans="1:4">
      <c r="A24" s="4" t="s">
        <v>1244</v>
      </c>
      <c r="C24" s="8" t="n">
        <v>0.1</v>
      </c>
    </row>
    <row r="25" spans="1:4">
      <c r="A25" s="4" t="s">
        <v>1247</v>
      </c>
      <c r="C25" s="9" t="n">
        <v>106.17</v>
      </c>
    </row>
    <row r="26" spans="1:4">
      <c r="A26" s="4" t="s">
        <v>1251</v>
      </c>
    </row>
    <row r="27" spans="1:4">
      <c r="A27" s="3" t="s">
        <v>1240</v>
      </c>
    </row>
    <row r="28" spans="1:4">
      <c r="A28" s="4" t="s">
        <v>1252</v>
      </c>
      <c r="B28" s="4" t="s">
        <v>1253</v>
      </c>
    </row>
    <row r="29" spans="1:4">
      <c r="A29" s="4" t="s">
        <v>1243</v>
      </c>
      <c r="B29" s="4" t="s">
        <v>504</v>
      </c>
    </row>
    <row r="30" spans="1:4">
      <c r="A30" s="4" t="s">
        <v>1244</v>
      </c>
      <c r="B30" s="8" t="n">
        <v>0.2</v>
      </c>
      <c r="C30" s="8" t="n">
        <v>0.1</v>
      </c>
      <c r="D30" s="8" t="n">
        <v>0.1</v>
      </c>
    </row>
    <row r="31" spans="1:4">
      <c r="A31" s="4" t="s">
        <v>1245</v>
      </c>
      <c r="C31" s="9" t="n">
        <v>16.65</v>
      </c>
      <c r="D31" s="9" t="n">
        <v>13.98</v>
      </c>
    </row>
    <row r="32" spans="1:4">
      <c r="A32" s="4" t="s">
        <v>1254</v>
      </c>
      <c r="B32" s="4" t="s">
        <v>516</v>
      </c>
    </row>
    <row r="33" spans="1:4">
      <c r="A33" s="4" t="s">
        <v>1255</v>
      </c>
    </row>
    <row r="34" spans="1:4">
      <c r="A34" s="3" t="s">
        <v>1240</v>
      </c>
    </row>
    <row r="35" spans="1:4">
      <c r="A35" s="4" t="s">
        <v>1244</v>
      </c>
      <c r="C35" s="8" t="n">
        <v>0.5</v>
      </c>
    </row>
    <row r="36" spans="1:4">
      <c r="A36" s="4" t="s">
        <v>1245</v>
      </c>
      <c r="C36" s="9" t="n">
        <v>42.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56</v>
      </c>
      <c r="B1" s="2" t="s">
        <v>1</v>
      </c>
    </row>
    <row r="2" spans="1:4">
      <c r="B2" s="2" t="s">
        <v>2</v>
      </c>
      <c r="C2" s="2" t="s">
        <v>39</v>
      </c>
      <c r="D2" s="2" t="s">
        <v>43</v>
      </c>
    </row>
    <row r="3" spans="1:4">
      <c r="A3" s="3" t="s">
        <v>1240</v>
      </c>
    </row>
    <row r="4" spans="1:4">
      <c r="A4" s="4" t="s">
        <v>1257</v>
      </c>
      <c r="B4" s="7" t="n">
        <v>55.9</v>
      </c>
    </row>
    <row r="5" spans="1:4">
      <c r="A5" s="4" t="s">
        <v>1258</v>
      </c>
      <c r="B5" s="4" t="s">
        <v>1259</v>
      </c>
    </row>
    <row r="6" spans="1:4">
      <c r="A6" s="4" t="s">
        <v>1260</v>
      </c>
    </row>
    <row r="7" spans="1:4">
      <c r="A7" s="3" t="s">
        <v>1240</v>
      </c>
    </row>
    <row r="8" spans="1:4">
      <c r="A8" s="4" t="s">
        <v>1261</v>
      </c>
      <c r="B8" s="7" t="n">
        <v>58.3</v>
      </c>
      <c r="C8" s="7" t="n">
        <v>32.3</v>
      </c>
      <c r="D8" s="7" t="n">
        <v>20.7</v>
      </c>
    </row>
    <row r="9" spans="1:4">
      <c r="A9" s="4" t="s">
        <v>1262</v>
      </c>
      <c r="B9" s="8" t="n">
        <v>-11.1</v>
      </c>
      <c r="C9" s="5" t="n">
        <v>-10</v>
      </c>
      <c r="D9" s="8" t="n">
        <v>-5.6</v>
      </c>
    </row>
    <row r="10" spans="1:4">
      <c r="A10" s="4" t="s">
        <v>1263</v>
      </c>
      <c r="B10" s="7" t="n">
        <v>47.2</v>
      </c>
      <c r="C10" s="7" t="n">
        <v>22.3</v>
      </c>
      <c r="D10" s="7" t="n">
        <v>15.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9</v>
      </c>
      <c r="D2" s="2" t="s">
        <v>43</v>
      </c>
    </row>
    <row r="3" spans="1:4">
      <c r="A3" s="4" t="s">
        <v>1265</v>
      </c>
    </row>
    <row r="4" spans="1:4">
      <c r="A4" s="3" t="s">
        <v>1266</v>
      </c>
    </row>
    <row r="5" spans="1:4">
      <c r="A5" s="4" t="s">
        <v>1267</v>
      </c>
      <c r="B5" s="8" t="n">
        <v>0.8</v>
      </c>
    </row>
    <row r="6" spans="1:4">
      <c r="A6" s="4" t="s">
        <v>1268</v>
      </c>
      <c r="B6" s="8" t="n">
        <v>0.3</v>
      </c>
    </row>
    <row r="7" spans="1:4">
      <c r="A7" s="4" t="s">
        <v>1269</v>
      </c>
      <c r="B7" s="8" t="n">
        <v>-0.3</v>
      </c>
    </row>
    <row r="8" spans="1:4">
      <c r="A8" s="4" t="s">
        <v>1270</v>
      </c>
      <c r="B8" s="8" t="n">
        <v>-0.1</v>
      </c>
    </row>
    <row r="9" spans="1:4">
      <c r="A9" s="4" t="s">
        <v>1271</v>
      </c>
      <c r="B9" s="5" t="n">
        <v>1</v>
      </c>
      <c r="C9" s="8" t="n">
        <v>0.8</v>
      </c>
    </row>
    <row r="10" spans="1:4">
      <c r="A10" s="4" t="s">
        <v>1245</v>
      </c>
      <c r="B10" s="9" t="n">
        <v>95.8</v>
      </c>
      <c r="C10" s="9" t="n">
        <v>87.01000000000001</v>
      </c>
    </row>
    <row r="11" spans="1:4">
      <c r="A11" s="4" t="s">
        <v>1247</v>
      </c>
      <c r="B11" s="5" t="n">
        <v>92</v>
      </c>
    </row>
    <row r="12" spans="1:4">
      <c r="A12" s="4" t="s">
        <v>1272</v>
      </c>
      <c r="B12" s="9" t="n">
        <v>79.86</v>
      </c>
    </row>
    <row r="13" spans="1:4">
      <c r="A13" s="4" t="s">
        <v>1273</v>
      </c>
      <c r="B13" s="8" t="n">
        <v>0.3</v>
      </c>
    </row>
    <row r="14" spans="1:4">
      <c r="A14" s="4" t="s">
        <v>1274</v>
      </c>
      <c r="B14" s="9" t="n">
        <v>106.17</v>
      </c>
    </row>
    <row r="15" spans="1:4">
      <c r="A15" s="4" t="s">
        <v>1275</v>
      </c>
      <c r="B15" s="9" t="n">
        <v>91.41</v>
      </c>
    </row>
    <row r="16" spans="1:4">
      <c r="A16" s="4" t="s">
        <v>1276</v>
      </c>
      <c r="B16" s="7" t="n">
        <v>31.5</v>
      </c>
      <c r="C16" s="7" t="n">
        <v>21.8</v>
      </c>
      <c r="D16" s="7" t="n">
        <v>17.5</v>
      </c>
    </row>
    <row r="17" spans="1:4">
      <c r="A17" s="4" t="s">
        <v>1249</v>
      </c>
    </row>
    <row r="18" spans="1:4">
      <c r="A18" s="3" t="s">
        <v>1266</v>
      </c>
    </row>
    <row r="19" spans="1:4">
      <c r="A19" s="4" t="s">
        <v>1267</v>
      </c>
      <c r="B19" s="8" t="n">
        <v>0.5</v>
      </c>
    </row>
    <row r="20" spans="1:4">
      <c r="A20" s="4" t="s">
        <v>1268</v>
      </c>
      <c r="B20" s="8" t="n">
        <v>0.2</v>
      </c>
      <c r="C20" s="8" t="n">
        <v>0.1</v>
      </c>
      <c r="D20" s="8" t="n">
        <v>0.1</v>
      </c>
    </row>
    <row r="21" spans="1:4">
      <c r="A21" s="4" t="s">
        <v>1269</v>
      </c>
      <c r="B21" s="8" t="n">
        <v>-0.2</v>
      </c>
    </row>
    <row r="22" spans="1:4">
      <c r="A22" s="4" t="s">
        <v>1270</v>
      </c>
      <c r="B22" s="5" t="n">
        <v>0</v>
      </c>
    </row>
    <row r="23" spans="1:4">
      <c r="A23" s="4" t="s">
        <v>1271</v>
      </c>
      <c r="B23" s="8" t="n">
        <v>0.4</v>
      </c>
      <c r="C23" s="8" t="n">
        <v>0.5</v>
      </c>
    </row>
    <row r="24" spans="1:4">
      <c r="A24" s="4" t="s">
        <v>1245</v>
      </c>
      <c r="B24" s="9" t="n">
        <v>89.56999999999999</v>
      </c>
      <c r="C24" s="9" t="n">
        <v>81.67</v>
      </c>
    </row>
    <row r="25" spans="1:4">
      <c r="A25" s="4" t="s">
        <v>1247</v>
      </c>
      <c r="B25" s="10" t="n">
        <v>97.13</v>
      </c>
      <c r="C25" s="9" t="n">
        <v>90.48999999999999</v>
      </c>
      <c r="D25" s="9" t="n">
        <v>74.42</v>
      </c>
    </row>
    <row r="26" spans="1:4">
      <c r="A26" s="4" t="s">
        <v>1272</v>
      </c>
      <c r="B26" s="9" t="n">
        <v>58.53</v>
      </c>
    </row>
    <row r="27" spans="1:4">
      <c r="A27" s="4" t="s">
        <v>1273</v>
      </c>
      <c r="B27" s="8" t="n">
        <v>-0.1</v>
      </c>
    </row>
    <row r="28" spans="1:4">
      <c r="A28" s="4" t="s">
        <v>1274</v>
      </c>
      <c r="B28" s="9" t="n">
        <v>106.17</v>
      </c>
    </row>
    <row r="29" spans="1:4">
      <c r="A29" s="4" t="s">
        <v>1275</v>
      </c>
      <c r="B29" s="5" t="n">
        <v>0</v>
      </c>
    </row>
    <row r="30" spans="1:4">
      <c r="A30" s="4" t="s">
        <v>1277</v>
      </c>
      <c r="B30" s="9" t="n">
        <v>110.87</v>
      </c>
    </row>
    <row r="31" spans="1:4">
      <c r="A31" s="4" t="s">
        <v>1242</v>
      </c>
    </row>
    <row r="32" spans="1:4">
      <c r="A32" s="3" t="s">
        <v>1266</v>
      </c>
    </row>
    <row r="33" spans="1:4">
      <c r="A33" s="4" t="s">
        <v>1268</v>
      </c>
      <c r="B33" s="8" t="n">
        <v>0.3</v>
      </c>
      <c r="C33" s="8" t="n">
        <v>0.2</v>
      </c>
      <c r="D33" s="8" t="n">
        <v>0.2</v>
      </c>
    </row>
    <row r="34" spans="1:4">
      <c r="A34" s="4" t="s">
        <v>1245</v>
      </c>
      <c r="B34" s="9" t="n">
        <v>92.02</v>
      </c>
      <c r="C34" s="9" t="n">
        <v>92.95</v>
      </c>
      <c r="D34" s="9" t="n">
        <v>71.45</v>
      </c>
    </row>
    <row r="35" spans="1:4">
      <c r="A35" s="4" t="s">
        <v>1278</v>
      </c>
    </row>
    <row r="36" spans="1:4">
      <c r="A36" s="3" t="s">
        <v>1266</v>
      </c>
    </row>
    <row r="37" spans="1:4">
      <c r="A37" s="4" t="s">
        <v>1268</v>
      </c>
      <c r="C37" s="8" t="n">
        <v>0.1</v>
      </c>
    </row>
    <row r="38" spans="1:4">
      <c r="A38" s="4" t="s">
        <v>1247</v>
      </c>
      <c r="C38" s="9" t="n">
        <v>106.17</v>
      </c>
    </row>
    <row r="39" spans="1:4">
      <c r="A39" s="4" t="s">
        <v>1279</v>
      </c>
    </row>
    <row r="40" spans="1:4">
      <c r="A40" s="3" t="s">
        <v>1266</v>
      </c>
    </row>
    <row r="41" spans="1:4">
      <c r="A41" s="4" t="s">
        <v>1268</v>
      </c>
      <c r="C41" s="8" t="n">
        <v>0.4</v>
      </c>
    </row>
    <row r="42" spans="1:4">
      <c r="A42" s="4" t="s">
        <v>1247</v>
      </c>
      <c r="C42" s="9" t="n">
        <v>107.9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280</v>
      </c>
      <c r="B1" s="2" t="s">
        <v>1</v>
      </c>
    </row>
    <row r="2" spans="1:4">
      <c r="B2" s="2" t="s">
        <v>2</v>
      </c>
      <c r="C2" s="2" t="s">
        <v>39</v>
      </c>
      <c r="D2" s="2" t="s">
        <v>43</v>
      </c>
    </row>
    <row r="3" spans="1:4">
      <c r="A3" s="3" t="s">
        <v>1281</v>
      </c>
    </row>
    <row r="4" spans="1:4">
      <c r="A4" s="4" t="s">
        <v>187</v>
      </c>
      <c r="B4" s="6" t="n">
        <v>4</v>
      </c>
      <c r="C4" s="7" t="n">
        <v>11.2</v>
      </c>
      <c r="D4" s="7" t="n">
        <v>34.6</v>
      </c>
    </row>
    <row r="5" spans="1:4">
      <c r="A5" s="4" t="s">
        <v>1282</v>
      </c>
      <c r="B5" s="7" t="n">
        <v>20.2</v>
      </c>
      <c r="C5" s="7" t="n">
        <v>15.1</v>
      </c>
      <c r="D5" s="8" t="n">
        <v>15.6</v>
      </c>
    </row>
    <row r="6" spans="1:4">
      <c r="A6" s="4" t="s">
        <v>997</v>
      </c>
    </row>
    <row r="7" spans="1:4">
      <c r="A7" s="3" t="s">
        <v>1283</v>
      </c>
    </row>
    <row r="8" spans="1:4">
      <c r="A8" s="4" t="s">
        <v>1284</v>
      </c>
      <c r="B8" s="8" t="n">
        <v>1.5</v>
      </c>
    </row>
    <row r="9" spans="1:4">
      <c r="A9" s="4" t="s">
        <v>1285</v>
      </c>
      <c r="B9" s="8" t="n">
        <v>0.2</v>
      </c>
    </row>
    <row r="10" spans="1:4">
      <c r="A10" s="4" t="s">
        <v>1286</v>
      </c>
      <c r="B10" s="8" t="n">
        <v>-0.2</v>
      </c>
    </row>
    <row r="11" spans="1:4">
      <c r="A11" s="4" t="s">
        <v>1287</v>
      </c>
      <c r="B11" s="5" t="n">
        <v>0</v>
      </c>
    </row>
    <row r="12" spans="1:4">
      <c r="A12" s="4" t="s">
        <v>1288</v>
      </c>
      <c r="B12" s="8" t="n">
        <v>1.5</v>
      </c>
      <c r="C12" s="8" t="n">
        <v>1.5</v>
      </c>
    </row>
    <row r="13" spans="1:4">
      <c r="A13" s="4" t="s">
        <v>1289</v>
      </c>
      <c r="B13" s="8" t="n">
        <v>1.2</v>
      </c>
    </row>
    <row r="14" spans="1:4">
      <c r="A14" s="3" t="s">
        <v>1281</v>
      </c>
    </row>
    <row r="15" spans="1:4">
      <c r="A15" s="4" t="s">
        <v>1290</v>
      </c>
      <c r="B15" s="9" t="n">
        <v>59.79</v>
      </c>
    </row>
    <row r="16" spans="1:4">
      <c r="A16" s="4" t="s">
        <v>1291</v>
      </c>
      <c r="B16" s="10" t="n">
        <v>96.77</v>
      </c>
    </row>
    <row r="17" spans="1:4">
      <c r="A17" s="4" t="s">
        <v>1292</v>
      </c>
      <c r="B17" s="10" t="n">
        <v>56.58</v>
      </c>
    </row>
    <row r="18" spans="1:4">
      <c r="A18" s="4" t="s">
        <v>1293</v>
      </c>
      <c r="B18" s="5" t="n">
        <v>0</v>
      </c>
    </row>
    <row r="19" spans="1:4">
      <c r="A19" s="4" t="s">
        <v>1294</v>
      </c>
      <c r="B19" s="9" t="n">
        <v>63.6</v>
      </c>
      <c r="C19" s="9" t="n">
        <v>59.79</v>
      </c>
    </row>
    <row r="20" spans="1:4">
      <c r="A20" s="4" t="s">
        <v>1295</v>
      </c>
      <c r="B20" s="4" t="s">
        <v>1296</v>
      </c>
      <c r="C20" s="4" t="s">
        <v>1297</v>
      </c>
    </row>
    <row r="21" spans="1:4">
      <c r="A21" s="4" t="s">
        <v>1298</v>
      </c>
      <c r="B21" s="7" t="n">
        <v>31.3</v>
      </c>
      <c r="C21" s="7" t="n">
        <v>58.2</v>
      </c>
    </row>
    <row r="22" spans="1:4">
      <c r="A22" s="4" t="s">
        <v>1299</v>
      </c>
      <c r="B22" s="9" t="n">
        <v>56.23</v>
      </c>
    </row>
    <row r="23" spans="1:4">
      <c r="A23" s="4" t="s">
        <v>1300</v>
      </c>
      <c r="B23" s="4" t="s">
        <v>1301</v>
      </c>
    </row>
    <row r="24" spans="1:4">
      <c r="A24" s="4" t="s">
        <v>1302</v>
      </c>
      <c r="B24" s="7" t="n">
        <v>30.9</v>
      </c>
    </row>
    <row r="25" spans="1:4">
      <c r="A25" s="4" t="s">
        <v>1303</v>
      </c>
      <c r="B25" s="5" t="n">
        <v>7</v>
      </c>
      <c r="C25" s="8" t="n">
        <v>17.7</v>
      </c>
      <c r="D25" s="8" t="n">
        <v>34.1</v>
      </c>
    </row>
    <row r="26" spans="1:4">
      <c r="A26" s="4" t="s">
        <v>187</v>
      </c>
      <c r="B26" s="6" t="n">
        <v>4</v>
      </c>
      <c r="C26" s="7" t="n">
        <v>11.2</v>
      </c>
      <c r="D26" s="7" t="n">
        <v>34.6</v>
      </c>
    </row>
    <row r="27" spans="1:4">
      <c r="A27" s="4" t="s">
        <v>1304</v>
      </c>
      <c r="B27" s="8" t="n">
        <v>0.3</v>
      </c>
    </row>
    <row r="28" spans="1:4">
      <c r="A28" s="4" t="s">
        <v>1305</v>
      </c>
      <c r="B28" s="9" t="n">
        <v>89.86</v>
      </c>
    </row>
    <row r="29" spans="1:4">
      <c r="A29" s="4" t="s">
        <v>1306</v>
      </c>
      <c r="B29" s="4" t="s">
        <v>1307</v>
      </c>
    </row>
    <row r="30" spans="1:4">
      <c r="A30" s="4" t="s">
        <v>1308</v>
      </c>
      <c r="B30" s="7" t="n">
        <v>0.4</v>
      </c>
    </row>
    <row r="31" spans="1:4">
      <c r="A31" s="4" t="s">
        <v>1251</v>
      </c>
    </row>
    <row r="32" spans="1:4">
      <c r="A32" s="3" t="s">
        <v>1283</v>
      </c>
    </row>
    <row r="33" spans="1:4">
      <c r="A33" s="4" t="s">
        <v>1309</v>
      </c>
      <c r="B33" s="8" t="n">
        <v>0.2</v>
      </c>
      <c r="C33" s="8" t="n">
        <v>0.1</v>
      </c>
      <c r="D33" s="8" t="n">
        <v>0.1</v>
      </c>
    </row>
    <row r="34" spans="1:4">
      <c r="A34" s="4" t="s">
        <v>1260</v>
      </c>
    </row>
    <row r="35" spans="1:4">
      <c r="A35" s="3" t="s">
        <v>1281</v>
      </c>
    </row>
    <row r="36" spans="1:4">
      <c r="A36" s="4" t="s">
        <v>1310</v>
      </c>
      <c r="B36" s="8" t="n">
        <v>4.3</v>
      </c>
    </row>
    <row r="37" spans="1:4">
      <c r="A37" s="4" t="s">
        <v>1311</v>
      </c>
    </row>
    <row r="38" spans="1:4">
      <c r="A38" s="3" t="s">
        <v>1283</v>
      </c>
    </row>
    <row r="39" spans="1:4">
      <c r="A39" s="4" t="s">
        <v>1309</v>
      </c>
      <c r="C39" s="8" t="n">
        <v>0.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12</v>
      </c>
      <c r="B1" s="2" t="s">
        <v>1</v>
      </c>
    </row>
    <row r="2" spans="1:4">
      <c r="B2" s="2" t="s">
        <v>2</v>
      </c>
      <c r="C2" s="2" t="s">
        <v>39</v>
      </c>
      <c r="D2" s="2" t="s">
        <v>43</v>
      </c>
    </row>
    <row r="3" spans="1:4">
      <c r="A3" s="4" t="s">
        <v>1249</v>
      </c>
    </row>
    <row r="4" spans="1:4">
      <c r="A4" s="3" t="s">
        <v>1240</v>
      </c>
    </row>
    <row r="5" spans="1:4">
      <c r="A5" s="4" t="s">
        <v>1313</v>
      </c>
      <c r="B5" s="4" t="s">
        <v>1314</v>
      </c>
      <c r="C5" s="4" t="s">
        <v>1315</v>
      </c>
      <c r="D5" s="4" t="s">
        <v>1316</v>
      </c>
    </row>
    <row r="6" spans="1:4">
      <c r="A6" s="4" t="s">
        <v>1317</v>
      </c>
      <c r="B6" s="4" t="s">
        <v>1318</v>
      </c>
      <c r="C6" s="4" t="s">
        <v>1319</v>
      </c>
      <c r="D6" s="4" t="s">
        <v>1320</v>
      </c>
    </row>
    <row r="7" spans="1:4">
      <c r="A7" s="4" t="s">
        <v>1321</v>
      </c>
      <c r="B7" s="4" t="s">
        <v>1322</v>
      </c>
      <c r="C7" s="4" t="s">
        <v>1323</v>
      </c>
      <c r="D7" s="4" t="s">
        <v>1324</v>
      </c>
    </row>
    <row r="8" spans="1:4">
      <c r="A8" s="4" t="s">
        <v>1325</v>
      </c>
      <c r="B8" s="4" t="s">
        <v>1326</v>
      </c>
      <c r="C8" s="4" t="s">
        <v>1326</v>
      </c>
      <c r="D8" s="4" t="s">
        <v>1326</v>
      </c>
    </row>
    <row r="9" spans="1:4">
      <c r="A9" s="4" t="s">
        <v>1247</v>
      </c>
      <c r="B9" s="9" t="n">
        <v>97.13</v>
      </c>
      <c r="C9" s="9" t="n">
        <v>90.48999999999999</v>
      </c>
      <c r="D9" s="9" t="n">
        <v>74.42</v>
      </c>
    </row>
    <row r="10" spans="1:4">
      <c r="A10" s="4" t="s">
        <v>1327</v>
      </c>
    </row>
    <row r="11" spans="1:4">
      <c r="A11" s="3" t="s">
        <v>1240</v>
      </c>
    </row>
    <row r="12" spans="1:4">
      <c r="A12" s="4" t="s">
        <v>1328</v>
      </c>
      <c r="B12" s="4" t="s">
        <v>1329</v>
      </c>
      <c r="C12" s="4" t="s">
        <v>1330</v>
      </c>
      <c r="D12" s="4" t="s">
        <v>1331</v>
      </c>
    </row>
    <row r="13" spans="1:4">
      <c r="A13" s="4" t="s">
        <v>1332</v>
      </c>
    </row>
    <row r="14" spans="1:4">
      <c r="A14" s="3" t="s">
        <v>1240</v>
      </c>
    </row>
    <row r="15" spans="1:4">
      <c r="A15" s="4" t="s">
        <v>1328</v>
      </c>
      <c r="B15" s="4" t="s">
        <v>1333</v>
      </c>
      <c r="C15" s="4" t="s">
        <v>1334</v>
      </c>
      <c r="D15" s="4" t="s">
        <v>1335</v>
      </c>
    </row>
    <row r="16" spans="1:4">
      <c r="A16" s="4" t="s">
        <v>997</v>
      </c>
    </row>
    <row r="17" spans="1:4">
      <c r="A17" s="3" t="s">
        <v>1240</v>
      </c>
    </row>
    <row r="18" spans="1:4">
      <c r="A18" s="4" t="s">
        <v>1313</v>
      </c>
      <c r="B18" s="4" t="s">
        <v>1336</v>
      </c>
      <c r="C18" s="4" t="s">
        <v>808</v>
      </c>
      <c r="D18" s="4" t="s">
        <v>1337</v>
      </c>
    </row>
    <row r="19" spans="1:4">
      <c r="A19" s="4" t="s">
        <v>1317</v>
      </c>
      <c r="B19" s="4" t="s">
        <v>1318</v>
      </c>
      <c r="C19" s="4" t="s">
        <v>1319</v>
      </c>
      <c r="D19" s="4" t="s">
        <v>1320</v>
      </c>
    </row>
    <row r="20" spans="1:4">
      <c r="A20" s="4" t="s">
        <v>1321</v>
      </c>
      <c r="B20" s="4" t="s">
        <v>1338</v>
      </c>
      <c r="C20" s="4" t="s">
        <v>1339</v>
      </c>
      <c r="D20" s="4" t="s">
        <v>1340</v>
      </c>
    </row>
    <row r="21" spans="1:4">
      <c r="A21" s="4" t="s">
        <v>1247</v>
      </c>
      <c r="B21" s="9" t="n">
        <v>18.66</v>
      </c>
      <c r="C21" s="9" t="n">
        <v>16.65</v>
      </c>
      <c r="D21" s="9" t="n">
        <v>13.98</v>
      </c>
    </row>
    <row r="22" spans="1:4">
      <c r="A22" s="4" t="s">
        <v>1341</v>
      </c>
    </row>
    <row r="23" spans="1:4">
      <c r="A23" s="3" t="s">
        <v>1240</v>
      </c>
    </row>
    <row r="24" spans="1:4">
      <c r="A24" s="4" t="s">
        <v>1328</v>
      </c>
      <c r="B24" s="4" t="s">
        <v>1342</v>
      </c>
      <c r="C24" s="4" t="s">
        <v>1343</v>
      </c>
      <c r="D24" s="4" t="s">
        <v>1344</v>
      </c>
    </row>
    <row r="25" spans="1:4">
      <c r="A25" s="4" t="s">
        <v>1345</v>
      </c>
    </row>
    <row r="26" spans="1:4">
      <c r="A26" s="3" t="s">
        <v>1240</v>
      </c>
    </row>
    <row r="27" spans="1:4">
      <c r="A27" s="4" t="s">
        <v>1328</v>
      </c>
      <c r="B27" s="4" t="s">
        <v>1346</v>
      </c>
      <c r="C27" s="4" t="s">
        <v>1347</v>
      </c>
      <c r="D27" s="4" t="s">
        <v>1348</v>
      </c>
    </row>
    <row r="28" spans="1:4">
      <c r="A28" s="4" t="s">
        <v>1325</v>
      </c>
      <c r="B28" s="4" t="s">
        <v>1349</v>
      </c>
      <c r="C28" s="4" t="s">
        <v>1350</v>
      </c>
      <c r="D28" s="4" t="s">
        <v>13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52</v>
      </c>
      <c r="B1" s="2" t="s">
        <v>480</v>
      </c>
      <c r="C1" s="2" t="s">
        <v>39</v>
      </c>
      <c r="D1" s="2" t="s">
        <v>2</v>
      </c>
      <c r="E1" s="2" t="s">
        <v>39</v>
      </c>
      <c r="F1" s="2" t="s">
        <v>43</v>
      </c>
      <c r="G1" s="2" t="s">
        <v>481</v>
      </c>
    </row>
    <row r="2" spans="1:7">
      <c r="A2" s="3" t="s">
        <v>1353</v>
      </c>
    </row>
    <row r="3" spans="1:7">
      <c r="A3" s="4" t="s">
        <v>1354</v>
      </c>
      <c r="D3" s="7" t="n">
        <v>-1571.8</v>
      </c>
    </row>
    <row r="4" spans="1:7">
      <c r="A4" s="4" t="s">
        <v>1355</v>
      </c>
      <c r="D4" s="5" t="n">
        <v>0</v>
      </c>
      <c r="E4" s="7" t="n">
        <v>258.2</v>
      </c>
      <c r="F4" s="6" t="n">
        <v>0</v>
      </c>
    </row>
    <row r="5" spans="1:7">
      <c r="A5" s="4" t="s">
        <v>1354</v>
      </c>
      <c r="C5" s="7" t="n">
        <v>-1571.8</v>
      </c>
      <c r="D5" s="5" t="n">
        <v>-860</v>
      </c>
      <c r="E5" s="8" t="n">
        <v>-1571.8</v>
      </c>
    </row>
    <row r="6" spans="1:7">
      <c r="A6" s="4" t="s">
        <v>59</v>
      </c>
      <c r="D6" s="8" t="n">
        <v>-53.2</v>
      </c>
      <c r="E6" s="7" t="n">
        <v>1055.2</v>
      </c>
      <c r="F6" s="7" t="n">
        <v>61.5</v>
      </c>
    </row>
    <row r="7" spans="1:7">
      <c r="A7" s="4" t="s">
        <v>201</v>
      </c>
    </row>
    <row r="8" spans="1:7">
      <c r="A8" s="3" t="s">
        <v>1353</v>
      </c>
    </row>
    <row r="9" spans="1:7">
      <c r="A9" s="4" t="s">
        <v>645</v>
      </c>
      <c r="B9" s="4" t="s">
        <v>533</v>
      </c>
      <c r="C9" s="4" t="s">
        <v>523</v>
      </c>
      <c r="E9" s="4" t="s">
        <v>523</v>
      </c>
      <c r="F9" s="4" t="s">
        <v>523</v>
      </c>
      <c r="G9" s="4" t="s">
        <v>523</v>
      </c>
    </row>
    <row r="10" spans="1:7">
      <c r="A10" s="4" t="s">
        <v>201</v>
      </c>
    </row>
    <row r="11" spans="1:7">
      <c r="A11" s="3" t="s">
        <v>1353</v>
      </c>
    </row>
    <row r="12" spans="1:7">
      <c r="A12" s="4" t="s">
        <v>645</v>
      </c>
      <c r="B12" s="4" t="s">
        <v>523</v>
      </c>
    </row>
    <row r="13" spans="1:7">
      <c r="A13" s="4" t="s">
        <v>59</v>
      </c>
      <c r="B13" s="7" t="n">
        <v>200.1</v>
      </c>
    </row>
    <row r="14" spans="1:7">
      <c r="A14" s="4" t="s">
        <v>1356</v>
      </c>
    </row>
    <row r="15" spans="1:7">
      <c r="A15" s="3" t="s">
        <v>1353</v>
      </c>
    </row>
    <row r="16" spans="1:7">
      <c r="A16" s="4" t="s">
        <v>1355</v>
      </c>
      <c r="D16" s="5" t="n">
        <v>0</v>
      </c>
      <c r="E16" s="7" t="n">
        <v>458.3</v>
      </c>
      <c r="F16" s="6" t="n">
        <v>0</v>
      </c>
    </row>
    <row r="17" spans="1:7">
      <c r="A17" s="4" t="s">
        <v>59</v>
      </c>
      <c r="D17" s="5" t="n">
        <v>0</v>
      </c>
      <c r="E17" s="8" t="n">
        <v>200.1</v>
      </c>
      <c r="F17" s="5" t="n">
        <v>0</v>
      </c>
    </row>
    <row r="18" spans="1:7">
      <c r="A18" s="4" t="s">
        <v>1356</v>
      </c>
    </row>
    <row r="19" spans="1:7">
      <c r="A19" s="3" t="s">
        <v>1353</v>
      </c>
    </row>
    <row r="20" spans="1:7">
      <c r="A20" s="4" t="s">
        <v>1355</v>
      </c>
      <c r="C20" s="7" t="n">
        <v>-458.3</v>
      </c>
    </row>
    <row r="21" spans="1:7">
      <c r="A21" s="4" t="s">
        <v>81</v>
      </c>
    </row>
    <row r="22" spans="1:7">
      <c r="A22" s="3" t="s">
        <v>1353</v>
      </c>
    </row>
    <row r="23" spans="1:7">
      <c r="A23" s="4" t="s">
        <v>1354</v>
      </c>
      <c r="D23" s="8" t="n">
        <v>-994.1</v>
      </c>
      <c r="E23" s="8" t="n">
        <v>-769.9</v>
      </c>
      <c r="F23" s="8" t="n">
        <v>129.8</v>
      </c>
    </row>
    <row r="24" spans="1:7">
      <c r="A24" s="4" t="s">
        <v>81</v>
      </c>
      <c r="D24" s="8" t="n">
        <v>638.3</v>
      </c>
      <c r="E24" s="8" t="n">
        <v>-227.4</v>
      </c>
      <c r="F24" s="8" t="n">
        <v>-830.4</v>
      </c>
    </row>
    <row r="25" spans="1:7">
      <c r="A25" s="4" t="s">
        <v>1357</v>
      </c>
      <c r="D25" s="5" t="n">
        <v>0</v>
      </c>
      <c r="E25" s="5" t="n">
        <v>0</v>
      </c>
      <c r="F25" s="5" t="n">
        <v>0</v>
      </c>
    </row>
    <row r="26" spans="1:7">
      <c r="A26" s="4" t="s">
        <v>83</v>
      </c>
      <c r="D26" s="5" t="n">
        <v>0</v>
      </c>
      <c r="E26" s="5" t="n">
        <v>0</v>
      </c>
      <c r="F26" s="5" t="n">
        <v>0</v>
      </c>
    </row>
    <row r="27" spans="1:7">
      <c r="A27" s="4" t="s">
        <v>84</v>
      </c>
      <c r="D27" s="5" t="n">
        <v>0</v>
      </c>
      <c r="E27" s="5" t="n">
        <v>0</v>
      </c>
      <c r="F27" s="5" t="n">
        <v>0</v>
      </c>
    </row>
    <row r="28" spans="1:7">
      <c r="A28" s="4" t="s">
        <v>85</v>
      </c>
      <c r="D28" s="5" t="n">
        <v>0</v>
      </c>
      <c r="E28" s="5" t="n">
        <v>0</v>
      </c>
      <c r="F28" s="5" t="n">
        <v>0</v>
      </c>
    </row>
    <row r="29" spans="1:7">
      <c r="A29" s="4" t="s">
        <v>1355</v>
      </c>
      <c r="E29" s="5" t="n">
        <v>0</v>
      </c>
    </row>
    <row r="30" spans="1:7">
      <c r="A30" s="4" t="s">
        <v>87</v>
      </c>
      <c r="D30" s="5" t="n">
        <v>0</v>
      </c>
      <c r="E30" s="5" t="n">
        <v>0</v>
      </c>
      <c r="F30" s="5" t="n">
        <v>0</v>
      </c>
    </row>
    <row r="31" spans="1:7">
      <c r="A31" s="4" t="s">
        <v>1358</v>
      </c>
      <c r="D31" s="8" t="n">
        <v>41.2</v>
      </c>
      <c r="E31" s="8" t="n">
        <v>3.2</v>
      </c>
      <c r="F31" s="8" t="n">
        <v>-69.3</v>
      </c>
    </row>
    <row r="32" spans="1:7">
      <c r="A32" s="4" t="s">
        <v>1354</v>
      </c>
      <c r="C32" s="8" t="n">
        <v>-994.1</v>
      </c>
      <c r="D32" s="8" t="n">
        <v>-314.6</v>
      </c>
      <c r="E32" s="8" t="n">
        <v>-994.1</v>
      </c>
      <c r="F32" s="8" t="n">
        <v>-769.9</v>
      </c>
    </row>
    <row r="33" spans="1:7">
      <c r="A33" s="4" t="s">
        <v>1359</v>
      </c>
    </row>
    <row r="34" spans="1:7">
      <c r="A34" s="3" t="s">
        <v>1353</v>
      </c>
    </row>
    <row r="35" spans="1:7">
      <c r="A35" s="4" t="s">
        <v>1354</v>
      </c>
      <c r="D35" s="8" t="n">
        <v>21.2</v>
      </c>
      <c r="E35" s="8" t="n">
        <v>14.5</v>
      </c>
      <c r="F35" s="5" t="n">
        <v>15</v>
      </c>
    </row>
    <row r="36" spans="1:7">
      <c r="A36" s="4" t="s">
        <v>81</v>
      </c>
      <c r="D36" s="5" t="n">
        <v>0</v>
      </c>
      <c r="E36" s="5" t="n">
        <v>0</v>
      </c>
      <c r="F36" s="5" t="n">
        <v>-16</v>
      </c>
    </row>
    <row r="37" spans="1:7">
      <c r="A37" s="4" t="s">
        <v>1357</v>
      </c>
      <c r="D37" s="8" t="n">
        <v>-205.3</v>
      </c>
      <c r="E37" s="5" t="n">
        <v>20</v>
      </c>
      <c r="F37" s="5" t="n">
        <v>23</v>
      </c>
    </row>
    <row r="38" spans="1:7">
      <c r="A38" s="4" t="s">
        <v>83</v>
      </c>
      <c r="D38" s="5" t="n">
        <v>2</v>
      </c>
      <c r="E38" s="8" t="n">
        <v>-3.4</v>
      </c>
      <c r="F38" s="8" t="n">
        <v>-7.1</v>
      </c>
    </row>
    <row r="39" spans="1:7">
      <c r="A39" s="4" t="s">
        <v>84</v>
      </c>
      <c r="D39" s="5" t="n">
        <v>0</v>
      </c>
      <c r="E39" s="5" t="n">
        <v>0</v>
      </c>
      <c r="F39" s="5" t="n">
        <v>0</v>
      </c>
    </row>
    <row r="40" spans="1:7">
      <c r="A40" s="4" t="s">
        <v>85</v>
      </c>
      <c r="D40" s="5" t="n">
        <v>0</v>
      </c>
      <c r="E40" s="5" t="n">
        <v>0</v>
      </c>
      <c r="F40" s="5" t="n">
        <v>0</v>
      </c>
    </row>
    <row r="41" spans="1:7">
      <c r="A41" s="4" t="s">
        <v>1355</v>
      </c>
      <c r="E41" s="5" t="n">
        <v>0</v>
      </c>
    </row>
    <row r="42" spans="1:7">
      <c r="A42" s="4" t="s">
        <v>87</v>
      </c>
      <c r="D42" s="5" t="n">
        <v>0</v>
      </c>
      <c r="E42" s="5" t="n">
        <v>0</v>
      </c>
      <c r="F42" s="5" t="n">
        <v>0</v>
      </c>
    </row>
    <row r="43" spans="1:7">
      <c r="A43" s="4" t="s">
        <v>1358</v>
      </c>
      <c r="D43" s="8" t="n">
        <v>71.2</v>
      </c>
      <c r="E43" s="8" t="n">
        <v>-9.9</v>
      </c>
      <c r="F43" s="8" t="n">
        <v>-0.4</v>
      </c>
    </row>
    <row r="44" spans="1:7">
      <c r="A44" s="4" t="s">
        <v>1354</v>
      </c>
      <c r="C44" s="8" t="n">
        <v>21.2</v>
      </c>
      <c r="D44" s="8" t="n">
        <v>-110.9</v>
      </c>
      <c r="E44" s="8" t="n">
        <v>21.2</v>
      </c>
      <c r="F44" s="8" t="n">
        <v>14.5</v>
      </c>
    </row>
    <row r="45" spans="1:7">
      <c r="A45" s="4" t="s">
        <v>1360</v>
      </c>
    </row>
    <row r="46" spans="1:7">
      <c r="A46" s="3" t="s">
        <v>1353</v>
      </c>
    </row>
    <row r="47" spans="1:7">
      <c r="A47" s="4" t="s">
        <v>59</v>
      </c>
      <c r="D47" s="8" t="n">
        <v>0.7</v>
      </c>
      <c r="E47" s="8" t="n">
        <v>-0.4</v>
      </c>
      <c r="F47" s="8" t="n">
        <v>-1.7</v>
      </c>
    </row>
    <row r="48" spans="1:7">
      <c r="A48" s="4" t="s">
        <v>1361</v>
      </c>
    </row>
    <row r="49" spans="1:7">
      <c r="A49" s="3" t="s">
        <v>1353</v>
      </c>
    </row>
    <row r="50" spans="1:7">
      <c r="A50" s="4" t="s">
        <v>1354</v>
      </c>
      <c r="D50" s="5" t="n">
        <v>-529</v>
      </c>
      <c r="E50" s="8" t="n">
        <v>-598.3</v>
      </c>
      <c r="F50" s="5" t="n">
        <v>-632</v>
      </c>
    </row>
    <row r="51" spans="1:7">
      <c r="A51" s="4" t="s">
        <v>81</v>
      </c>
      <c r="D51" s="8" t="n">
        <v>4.7</v>
      </c>
      <c r="E51" s="8" t="n">
        <v>-7.3</v>
      </c>
      <c r="F51" s="8" t="n">
        <v>-1.7</v>
      </c>
    </row>
    <row r="52" spans="1:7">
      <c r="A52" s="4" t="s">
        <v>1357</v>
      </c>
      <c r="D52" s="5" t="n">
        <v>0</v>
      </c>
      <c r="E52" s="5" t="n">
        <v>0</v>
      </c>
      <c r="F52" s="5" t="n">
        <v>0</v>
      </c>
    </row>
    <row r="53" spans="1:7">
      <c r="A53" s="4" t="s">
        <v>83</v>
      </c>
      <c r="D53" s="5" t="n">
        <v>0</v>
      </c>
      <c r="E53" s="5" t="n">
        <v>0</v>
      </c>
      <c r="F53" s="5" t="n">
        <v>0</v>
      </c>
    </row>
    <row r="54" spans="1:7">
      <c r="A54" s="4" t="s">
        <v>84</v>
      </c>
      <c r="D54" s="8" t="n">
        <v>181.8</v>
      </c>
      <c r="E54" s="8" t="n">
        <v>64.40000000000001</v>
      </c>
      <c r="F54" s="8" t="n">
        <v>22.8</v>
      </c>
    </row>
    <row r="55" spans="1:7">
      <c r="A55" s="4" t="s">
        <v>85</v>
      </c>
      <c r="D55" s="8" t="n">
        <v>4.4</v>
      </c>
      <c r="E55" s="8" t="n">
        <v>28.9</v>
      </c>
      <c r="F55" s="8" t="n">
        <v>20.7</v>
      </c>
    </row>
    <row r="56" spans="1:7">
      <c r="A56" s="4" t="s">
        <v>1355</v>
      </c>
      <c r="E56" s="5" t="n">
        <v>0</v>
      </c>
    </row>
    <row r="57" spans="1:7">
      <c r="A57" s="4" t="s">
        <v>87</v>
      </c>
      <c r="D57" s="5" t="n">
        <v>0</v>
      </c>
      <c r="E57" s="5" t="n">
        <v>0</v>
      </c>
      <c r="F57" s="5" t="n">
        <v>0</v>
      </c>
    </row>
    <row r="58" spans="1:7">
      <c r="A58" s="4" t="s">
        <v>1358</v>
      </c>
      <c r="D58" s="8" t="n">
        <v>-36.9</v>
      </c>
      <c r="E58" s="8" t="n">
        <v>-16.7</v>
      </c>
      <c r="F58" s="8" t="n">
        <v>-8.1</v>
      </c>
    </row>
    <row r="59" spans="1:7">
      <c r="A59" s="4" t="s">
        <v>1354</v>
      </c>
      <c r="C59" s="5" t="n">
        <v>-529</v>
      </c>
      <c r="D59" s="5" t="n">
        <v>-375</v>
      </c>
      <c r="E59" s="5" t="n">
        <v>-529</v>
      </c>
      <c r="F59" s="8" t="n">
        <v>-598.3</v>
      </c>
    </row>
    <row r="60" spans="1:7">
      <c r="A60" s="4" t="s">
        <v>1362</v>
      </c>
    </row>
    <row r="61" spans="1:7">
      <c r="A61" s="3" t="s">
        <v>1353</v>
      </c>
    </row>
    <row r="62" spans="1:7">
      <c r="A62" s="4" t="s">
        <v>59</v>
      </c>
      <c r="D62" s="8" t="n">
        <v>0.8</v>
      </c>
      <c r="E62" s="8" t="n">
        <v>6.1</v>
      </c>
      <c r="F62" s="8" t="n">
        <v>4.6</v>
      </c>
    </row>
    <row r="63" spans="1:7">
      <c r="A63" s="4" t="s">
        <v>324</v>
      </c>
    </row>
    <row r="64" spans="1:7">
      <c r="A64" s="3" t="s">
        <v>1353</v>
      </c>
    </row>
    <row r="65" spans="1:7">
      <c r="A65" s="4" t="s">
        <v>1355</v>
      </c>
      <c r="E65" s="8" t="n">
        <v>458.3</v>
      </c>
    </row>
    <row r="66" spans="1:7">
      <c r="A66" s="4" t="s">
        <v>126</v>
      </c>
    </row>
    <row r="67" spans="1:7">
      <c r="A67" s="3" t="s">
        <v>1353</v>
      </c>
    </row>
    <row r="68" spans="1:7">
      <c r="A68" s="4" t="s">
        <v>1354</v>
      </c>
      <c r="D68" s="8" t="n">
        <v>-1571.8</v>
      </c>
      <c r="E68" s="8" t="n">
        <v>-1704.1</v>
      </c>
      <c r="F68" s="8" t="n">
        <v>-871.9</v>
      </c>
    </row>
    <row r="69" spans="1:7">
      <c r="A69" s="4" t="s">
        <v>81</v>
      </c>
      <c r="D69" s="5" t="n">
        <v>643</v>
      </c>
      <c r="E69" s="8" t="n">
        <v>-234.7</v>
      </c>
      <c r="F69" s="8" t="n">
        <v>-848.1</v>
      </c>
    </row>
    <row r="70" spans="1:7">
      <c r="A70" s="4" t="s">
        <v>1357</v>
      </c>
      <c r="D70" s="8" t="n">
        <v>-205.3</v>
      </c>
      <c r="E70" s="5" t="n">
        <v>20</v>
      </c>
      <c r="F70" s="5" t="n">
        <v>23</v>
      </c>
    </row>
    <row r="71" spans="1:7">
      <c r="A71" s="4" t="s">
        <v>83</v>
      </c>
      <c r="D71" s="5" t="n">
        <v>2</v>
      </c>
      <c r="E71" s="8" t="n">
        <v>-3.4</v>
      </c>
      <c r="F71" s="8" t="n">
        <v>-7.1</v>
      </c>
    </row>
    <row r="72" spans="1:7">
      <c r="A72" s="4" t="s">
        <v>84</v>
      </c>
      <c r="D72" s="8" t="n">
        <v>181.8</v>
      </c>
      <c r="E72" s="8" t="n">
        <v>64.40000000000001</v>
      </c>
      <c r="F72" s="8" t="n">
        <v>22.8</v>
      </c>
    </row>
    <row r="73" spans="1:7">
      <c r="A73" s="4" t="s">
        <v>85</v>
      </c>
      <c r="D73" s="8" t="n">
        <v>4.4</v>
      </c>
      <c r="E73" s="8" t="n">
        <v>28.9</v>
      </c>
      <c r="F73" s="8" t="n">
        <v>20.7</v>
      </c>
    </row>
    <row r="74" spans="1:7">
      <c r="A74" s="4" t="s">
        <v>1355</v>
      </c>
      <c r="E74" s="8" t="n">
        <v>458.3</v>
      </c>
    </row>
    <row r="75" spans="1:7">
      <c r="A75" s="4" t="s">
        <v>87</v>
      </c>
      <c r="D75" s="8" t="n">
        <v>14.3</v>
      </c>
      <c r="E75" s="8" t="n">
        <v>36.8</v>
      </c>
      <c r="F75" s="8" t="n">
        <v>56.5</v>
      </c>
    </row>
    <row r="76" spans="1:7">
      <c r="A76" s="4" t="s">
        <v>1358</v>
      </c>
      <c r="D76" s="8" t="n">
        <v>71.59999999999999</v>
      </c>
      <c r="E76" s="5" t="n">
        <v>-238</v>
      </c>
      <c r="F76" s="5" t="n">
        <v>-100</v>
      </c>
    </row>
    <row r="77" spans="1:7">
      <c r="A77" s="4" t="s">
        <v>1354</v>
      </c>
      <c r="C77" s="8" t="n">
        <v>-1571.8</v>
      </c>
      <c r="D77" s="5" t="n">
        <v>-860</v>
      </c>
      <c r="E77" s="8" t="n">
        <v>-1571.8</v>
      </c>
      <c r="F77" s="8" t="n">
        <v>-1704.1</v>
      </c>
    </row>
    <row r="78" spans="1:7">
      <c r="A78" s="4" t="s">
        <v>324</v>
      </c>
    </row>
    <row r="79" spans="1:7">
      <c r="A79" s="3" t="s">
        <v>1353</v>
      </c>
    </row>
    <row r="80" spans="1:7">
      <c r="A80" s="4" t="s">
        <v>1354</v>
      </c>
      <c r="D80" s="8" t="n">
        <v>-69.90000000000001</v>
      </c>
      <c r="E80" s="8" t="n">
        <v>-350.4</v>
      </c>
      <c r="F80" s="8" t="n">
        <v>-384.7</v>
      </c>
    </row>
    <row r="81" spans="1:7">
      <c r="A81" s="4" t="s">
        <v>81</v>
      </c>
      <c r="D81" s="5" t="n">
        <v>0</v>
      </c>
      <c r="E81" s="5" t="n">
        <v>0</v>
      </c>
      <c r="F81" s="5" t="n">
        <v>0</v>
      </c>
    </row>
    <row r="82" spans="1:7">
      <c r="A82" s="4" t="s">
        <v>1357</v>
      </c>
      <c r="D82" s="5" t="n">
        <v>0</v>
      </c>
      <c r="E82" s="5" t="n">
        <v>0</v>
      </c>
      <c r="F82" s="5" t="n">
        <v>0</v>
      </c>
    </row>
    <row r="83" spans="1:7">
      <c r="A83" s="4" t="s">
        <v>83</v>
      </c>
      <c r="D83" s="5" t="n">
        <v>0</v>
      </c>
      <c r="E83" s="5" t="n">
        <v>0</v>
      </c>
      <c r="F83" s="5" t="n">
        <v>0</v>
      </c>
    </row>
    <row r="84" spans="1:7">
      <c r="A84" s="4" t="s">
        <v>84</v>
      </c>
      <c r="D84" s="5" t="n">
        <v>0</v>
      </c>
      <c r="E84" s="5" t="n">
        <v>0</v>
      </c>
      <c r="F84" s="5" t="n">
        <v>0</v>
      </c>
    </row>
    <row r="85" spans="1:7">
      <c r="A85" s="4" t="s">
        <v>85</v>
      </c>
      <c r="D85" s="5" t="n">
        <v>0</v>
      </c>
      <c r="E85" s="5" t="n">
        <v>0</v>
      </c>
      <c r="F85" s="5" t="n">
        <v>0</v>
      </c>
    </row>
    <row r="86" spans="1:7">
      <c r="A86" s="4" t="s">
        <v>87</v>
      </c>
      <c r="D86" s="8" t="n">
        <v>14.3</v>
      </c>
      <c r="E86" s="8" t="n">
        <v>36.8</v>
      </c>
      <c r="F86" s="8" t="n">
        <v>56.5</v>
      </c>
    </row>
    <row r="87" spans="1:7">
      <c r="A87" s="4" t="s">
        <v>1358</v>
      </c>
      <c r="D87" s="8" t="n">
        <v>-3.9</v>
      </c>
      <c r="E87" s="8" t="n">
        <v>-214.6</v>
      </c>
      <c r="F87" s="8" t="n">
        <v>-22.2</v>
      </c>
    </row>
    <row r="88" spans="1:7">
      <c r="A88" s="4" t="s">
        <v>1354</v>
      </c>
      <c r="C88" s="7" t="n">
        <v>-69.90000000000001</v>
      </c>
      <c r="D88" s="7" t="n">
        <v>-59.5</v>
      </c>
      <c r="E88" s="7" t="n">
        <v>-69.90000000000001</v>
      </c>
      <c r="F88" s="7" t="n">
        <v>-350.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63</v>
      </c>
      <c r="B1" s="2" t="s">
        <v>480</v>
      </c>
      <c r="C1" s="2" t="s">
        <v>2</v>
      </c>
      <c r="D1" s="2" t="s">
        <v>37</v>
      </c>
      <c r="E1" s="2" t="s">
        <v>4</v>
      </c>
      <c r="F1" s="2" t="s">
        <v>38</v>
      </c>
      <c r="G1" s="2" t="s">
        <v>39</v>
      </c>
      <c r="H1" s="2" t="s">
        <v>40</v>
      </c>
      <c r="I1" s="2" t="s">
        <v>41</v>
      </c>
      <c r="J1" s="2" t="s">
        <v>42</v>
      </c>
      <c r="K1" s="2" t="s">
        <v>2</v>
      </c>
      <c r="L1" s="2" t="s">
        <v>39</v>
      </c>
      <c r="M1" s="2" t="s">
        <v>43</v>
      </c>
      <c r="N1" s="2" t="s">
        <v>481</v>
      </c>
    </row>
    <row r="2" spans="1:14">
      <c r="A2" s="3" t="s">
        <v>1364</v>
      </c>
    </row>
    <row r="3" spans="1:14">
      <c r="A3" s="4" t="s">
        <v>1365</v>
      </c>
      <c r="K3" s="7" t="n">
        <v>-0.1</v>
      </c>
      <c r="L3" s="7" t="n">
        <v>-29.7</v>
      </c>
      <c r="M3" s="7" t="n">
        <v>0.9</v>
      </c>
    </row>
    <row r="4" spans="1:14">
      <c r="A4" s="4" t="s">
        <v>48</v>
      </c>
      <c r="C4" s="7" t="n">
        <v>-1514.7</v>
      </c>
      <c r="D4" s="7" t="n">
        <v>-1584.1</v>
      </c>
      <c r="E4" s="7" t="n">
        <v>-1750.7</v>
      </c>
      <c r="F4" s="7" t="n">
        <v>-1367.7</v>
      </c>
      <c r="G4" s="7" t="n">
        <v>-1481.9</v>
      </c>
      <c r="H4" s="7" t="n">
        <v>-537.4</v>
      </c>
      <c r="I4" s="7" t="n">
        <v>-558.1</v>
      </c>
      <c r="J4" s="7" t="n">
        <v>-410.1</v>
      </c>
      <c r="K4" s="8" t="n">
        <v>-6217.2</v>
      </c>
      <c r="L4" s="8" t="n">
        <v>-2987.5</v>
      </c>
      <c r="M4" s="8" t="n">
        <v>-2131.6</v>
      </c>
    </row>
    <row r="5" spans="1:14">
      <c r="A5" s="4" t="s">
        <v>1366</v>
      </c>
      <c r="K5" s="8" t="n">
        <v>-1.6</v>
      </c>
    </row>
    <row r="6" spans="1:14">
      <c r="A6" s="4" t="s">
        <v>1367</v>
      </c>
      <c r="K6" s="8" t="n">
        <v>-12.2</v>
      </c>
      <c r="L6" s="8" t="n">
        <v>-17.8</v>
      </c>
    </row>
    <row r="7" spans="1:14">
      <c r="A7" s="4" t="s">
        <v>597</v>
      </c>
      <c r="K7" s="8" t="n">
        <v>1434.9</v>
      </c>
      <c r="L7" s="8" t="n">
        <v>2001.7</v>
      </c>
      <c r="M7" s="8" t="n">
        <v>394.6</v>
      </c>
    </row>
    <row r="8" spans="1:14">
      <c r="A8" s="4" t="s">
        <v>59</v>
      </c>
      <c r="K8" s="8" t="n">
        <v>-53.2</v>
      </c>
      <c r="L8" s="8" t="n">
        <v>1055.2</v>
      </c>
      <c r="M8" s="8" t="n">
        <v>61.5</v>
      </c>
    </row>
    <row r="9" spans="1:14">
      <c r="A9" s="4" t="s">
        <v>673</v>
      </c>
      <c r="K9" s="5" t="n">
        <v>0</v>
      </c>
      <c r="L9" s="8" t="n">
        <v>-258.2</v>
      </c>
      <c r="M9" s="5" t="n">
        <v>0</v>
      </c>
    </row>
    <row r="10" spans="1:14">
      <c r="A10" s="4" t="s">
        <v>1368</v>
      </c>
    </row>
    <row r="11" spans="1:14">
      <c r="A11" s="3" t="s">
        <v>1364</v>
      </c>
    </row>
    <row r="12" spans="1:14">
      <c r="A12" s="4" t="s">
        <v>1369</v>
      </c>
      <c r="K12" s="8" t="n">
        <v>-4.9</v>
      </c>
      <c r="L12" s="5" t="n">
        <v>-278</v>
      </c>
      <c r="M12" s="8" t="n">
        <v>-10.7</v>
      </c>
    </row>
    <row r="13" spans="1:14">
      <c r="A13" s="4" t="s">
        <v>1370</v>
      </c>
    </row>
    <row r="14" spans="1:14">
      <c r="A14" s="3" t="s">
        <v>1364</v>
      </c>
    </row>
    <row r="15" spans="1:14">
      <c r="A15" s="4" t="s">
        <v>673</v>
      </c>
      <c r="L15" s="5" t="n">
        <v>0</v>
      </c>
    </row>
    <row r="16" spans="1:14">
      <c r="A16" s="4" t="s">
        <v>1371</v>
      </c>
    </row>
    <row r="17" spans="1:14">
      <c r="A17" s="3" t="s">
        <v>1364</v>
      </c>
    </row>
    <row r="18" spans="1:14">
      <c r="A18" s="4" t="s">
        <v>597</v>
      </c>
      <c r="K18" s="5" t="n">
        <v>-2</v>
      </c>
      <c r="L18" s="8" t="n">
        <v>3.4</v>
      </c>
      <c r="M18" s="8" t="n">
        <v>7.1</v>
      </c>
    </row>
    <row r="19" spans="1:14">
      <c r="A19" s="4" t="s">
        <v>59</v>
      </c>
      <c r="K19" s="8" t="n">
        <v>0.7</v>
      </c>
      <c r="L19" s="8" t="n">
        <v>-0.4</v>
      </c>
      <c r="M19" s="8" t="n">
        <v>-1.7</v>
      </c>
    </row>
    <row r="20" spans="1:14">
      <c r="A20" s="4" t="s">
        <v>1369</v>
      </c>
      <c r="K20" s="8" t="n">
        <v>-1.3</v>
      </c>
      <c r="L20" s="5" t="n">
        <v>3</v>
      </c>
      <c r="M20" s="8" t="n">
        <v>5.4</v>
      </c>
    </row>
    <row r="21" spans="1:14">
      <c r="A21" s="4" t="s">
        <v>1372</v>
      </c>
    </row>
    <row r="22" spans="1:14">
      <c r="A22" s="3" t="s">
        <v>1364</v>
      </c>
    </row>
    <row r="23" spans="1:14">
      <c r="A23" s="4" t="s">
        <v>673</v>
      </c>
      <c r="L23" s="5" t="n">
        <v>0</v>
      </c>
    </row>
    <row r="24" spans="1:14">
      <c r="A24" s="4" t="s">
        <v>1373</v>
      </c>
    </row>
    <row r="25" spans="1:14">
      <c r="A25" s="3" t="s">
        <v>1364</v>
      </c>
    </row>
    <row r="26" spans="1:14">
      <c r="A26" s="4" t="s">
        <v>1366</v>
      </c>
      <c r="K26" s="8" t="n">
        <v>-0.5</v>
      </c>
      <c r="L26" s="8" t="n">
        <v>-0.6</v>
      </c>
      <c r="M26" s="8" t="n">
        <v>-0.3</v>
      </c>
    </row>
    <row r="27" spans="1:14">
      <c r="A27" s="4" t="s">
        <v>1367</v>
      </c>
      <c r="K27" s="8" t="n">
        <v>-3.9</v>
      </c>
      <c r="L27" s="8" t="n">
        <v>-28.3</v>
      </c>
      <c r="M27" s="8" t="n">
        <v>-20.4</v>
      </c>
    </row>
    <row r="28" spans="1:14">
      <c r="A28" s="4" t="s">
        <v>597</v>
      </c>
      <c r="K28" s="8" t="n">
        <v>-4.4</v>
      </c>
      <c r="L28" s="8" t="n">
        <v>-28.9</v>
      </c>
      <c r="M28" s="8" t="n">
        <v>-20.7</v>
      </c>
    </row>
    <row r="29" spans="1:14">
      <c r="A29" s="4" t="s">
        <v>59</v>
      </c>
      <c r="K29" s="8" t="n">
        <v>0.8</v>
      </c>
      <c r="L29" s="8" t="n">
        <v>6.1</v>
      </c>
      <c r="M29" s="8" t="n">
        <v>4.6</v>
      </c>
    </row>
    <row r="30" spans="1:14">
      <c r="A30" s="4" t="s">
        <v>1369</v>
      </c>
      <c r="K30" s="8" t="n">
        <v>-3.6</v>
      </c>
      <c r="L30" s="8" t="n">
        <v>-22.8</v>
      </c>
      <c r="M30" s="8" t="n">
        <v>-16.1</v>
      </c>
    </row>
    <row r="31" spans="1:14">
      <c r="A31" s="4" t="s">
        <v>1374</v>
      </c>
    </row>
    <row r="32" spans="1:14">
      <c r="A32" s="3" t="s">
        <v>1364</v>
      </c>
    </row>
    <row r="33" spans="1:14">
      <c r="A33" s="4" t="s">
        <v>1375</v>
      </c>
      <c r="K33" s="8" t="n">
        <v>-3.7</v>
      </c>
      <c r="L33" s="8" t="n">
        <v>-3.8</v>
      </c>
      <c r="M33" s="5" t="n">
        <v>-2</v>
      </c>
    </row>
    <row r="34" spans="1:14">
      <c r="A34" s="4" t="s">
        <v>1376</v>
      </c>
    </row>
    <row r="35" spans="1:14">
      <c r="A35" s="3" t="s">
        <v>1364</v>
      </c>
    </row>
    <row r="36" spans="1:14">
      <c r="A36" s="4" t="s">
        <v>1365</v>
      </c>
      <c r="K36" s="5" t="n">
        <v>-2</v>
      </c>
      <c r="L36" s="8" t="n">
        <v>-7.2</v>
      </c>
      <c r="M36" s="8" t="n">
        <v>-11.9</v>
      </c>
    </row>
    <row r="37" spans="1:14">
      <c r="A37" s="4" t="s">
        <v>48</v>
      </c>
      <c r="K37" s="8" t="n">
        <v>-3.7</v>
      </c>
      <c r="L37" s="7" t="n">
        <v>-14.4</v>
      </c>
      <c r="M37" s="6" t="n">
        <v>-21</v>
      </c>
    </row>
    <row r="38" spans="1:14">
      <c r="A38" s="4" t="s">
        <v>201</v>
      </c>
    </row>
    <row r="39" spans="1:14">
      <c r="A39" s="3" t="s">
        <v>1364</v>
      </c>
    </row>
    <row r="40" spans="1:14">
      <c r="A40" s="4" t="s">
        <v>522</v>
      </c>
      <c r="B40" s="4" t="s">
        <v>533</v>
      </c>
      <c r="G40" s="4" t="s">
        <v>523</v>
      </c>
      <c r="L40" s="4" t="s">
        <v>523</v>
      </c>
      <c r="M40" s="4" t="s">
        <v>523</v>
      </c>
      <c r="N40" s="4" t="s">
        <v>523</v>
      </c>
    </row>
    <row r="41" spans="1:14">
      <c r="A41" s="4" t="s">
        <v>1377</v>
      </c>
    </row>
    <row r="42" spans="1:14">
      <c r="A42" s="3" t="s">
        <v>1364</v>
      </c>
    </row>
    <row r="43" spans="1:14">
      <c r="A43" s="4" t="s">
        <v>59</v>
      </c>
      <c r="K43" s="5" t="n">
        <v>0</v>
      </c>
      <c r="L43" s="7" t="n">
        <v>200.1</v>
      </c>
      <c r="M43" s="6" t="n">
        <v>0</v>
      </c>
    </row>
    <row r="44" spans="1:14">
      <c r="A44" s="4" t="s">
        <v>673</v>
      </c>
      <c r="K44" s="5" t="n">
        <v>0</v>
      </c>
      <c r="L44" s="8" t="n">
        <v>-458.3</v>
      </c>
      <c r="M44" s="5" t="n">
        <v>0</v>
      </c>
    </row>
    <row r="45" spans="1:14">
      <c r="A45" s="4" t="s">
        <v>1369</v>
      </c>
      <c r="K45" s="6" t="n">
        <v>0</v>
      </c>
      <c r="L45" s="7" t="n">
        <v>-258.2</v>
      </c>
      <c r="M45" s="6" t="n">
        <v>0</v>
      </c>
    </row>
    <row r="46" spans="1:14">
      <c r="A46" s="4" t="s">
        <v>201</v>
      </c>
    </row>
    <row r="47" spans="1:14">
      <c r="A47" s="3" t="s">
        <v>1364</v>
      </c>
    </row>
    <row r="48" spans="1:14">
      <c r="A48" s="4" t="s">
        <v>522</v>
      </c>
      <c r="B48" s="4" t="s">
        <v>523</v>
      </c>
    </row>
    <row r="49" spans="1:14">
      <c r="A49" s="4" t="s">
        <v>59</v>
      </c>
      <c r="B49" s="7" t="n">
        <v>200.1</v>
      </c>
    </row>
    <row r="50" spans="1:14">
      <c r="A50" s="4" t="s">
        <v>1377</v>
      </c>
    </row>
    <row r="51" spans="1:14">
      <c r="A51" s="3" t="s">
        <v>1364</v>
      </c>
    </row>
    <row r="52" spans="1:14">
      <c r="A52" s="4" t="s">
        <v>673</v>
      </c>
      <c r="G52" s="7" t="n">
        <v>458.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78</v>
      </c>
      <c r="B1" s="2" t="s">
        <v>36</v>
      </c>
      <c r="C1" s="2" t="s">
        <v>1</v>
      </c>
    </row>
    <row r="2" spans="1:6">
      <c r="B2" s="2" t="s">
        <v>39</v>
      </c>
      <c r="C2" s="2" t="s">
        <v>2</v>
      </c>
      <c r="D2" s="2" t="s">
        <v>480</v>
      </c>
      <c r="E2" s="2" t="s">
        <v>481</v>
      </c>
      <c r="F2" s="2" t="s">
        <v>43</v>
      </c>
    </row>
    <row r="3" spans="1:6">
      <c r="A3" s="3" t="s">
        <v>1379</v>
      </c>
    </row>
    <row r="4" spans="1:6">
      <c r="A4" s="4" t="s">
        <v>1380</v>
      </c>
      <c r="B4" s="6" t="n">
        <v>9</v>
      </c>
      <c r="C4" s="7" t="n">
        <v>36.6</v>
      </c>
    </row>
    <row r="5" spans="1:6">
      <c r="A5" s="4" t="s">
        <v>1381</v>
      </c>
      <c r="B5" s="8" t="n">
        <v>0.1</v>
      </c>
      <c r="C5" s="8" t="n">
        <v>0.3</v>
      </c>
    </row>
    <row r="6" spans="1:6">
      <c r="A6" s="4" t="s">
        <v>1382</v>
      </c>
      <c r="B6" s="7" t="n">
        <v>1.2</v>
      </c>
      <c r="C6" s="7" t="n">
        <v>7.7</v>
      </c>
    </row>
    <row r="7" spans="1:6">
      <c r="A7" s="4" t="s">
        <v>201</v>
      </c>
    </row>
    <row r="8" spans="1:6">
      <c r="A8" s="3" t="s">
        <v>1379</v>
      </c>
    </row>
    <row r="9" spans="1:6">
      <c r="A9" s="4" t="s">
        <v>522</v>
      </c>
      <c r="B9" s="4" t="s">
        <v>523</v>
      </c>
      <c r="D9" s="4" t="s">
        <v>533</v>
      </c>
      <c r="E9" s="4" t="s">
        <v>523</v>
      </c>
      <c r="F9" s="4" t="s">
        <v>52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39</v>
      </c>
      <c r="D2" s="2" t="s">
        <v>43</v>
      </c>
    </row>
    <row r="3" spans="1:4">
      <c r="A3" s="3" t="s">
        <v>1379</v>
      </c>
    </row>
    <row r="4" spans="1:4">
      <c r="A4" s="4" t="s">
        <v>1384</v>
      </c>
      <c r="B4" s="7" t="n">
        <v>18.6</v>
      </c>
      <c r="C4" s="7" t="n">
        <v>11.7</v>
      </c>
      <c r="D4" s="7" t="n">
        <v>11.3</v>
      </c>
    </row>
    <row r="5" spans="1:4">
      <c r="A5" s="4" t="s">
        <v>1385</v>
      </c>
      <c r="B5" s="8" t="n">
        <v>236.2</v>
      </c>
      <c r="C5" s="8" t="n">
        <v>157.3</v>
      </c>
      <c r="D5" s="8" t="n">
        <v>143.5</v>
      </c>
    </row>
    <row r="6" spans="1:4">
      <c r="A6" s="4" t="s">
        <v>1386</v>
      </c>
      <c r="B6" s="8" t="n">
        <v>-287.5</v>
      </c>
      <c r="C6" s="8" t="n">
        <v>-194.1</v>
      </c>
      <c r="D6" s="5" t="n">
        <v>-196</v>
      </c>
    </row>
    <row r="7" spans="1:4">
      <c r="A7" s="4" t="s">
        <v>1387</v>
      </c>
      <c r="B7" s="8" t="n">
        <v>0.5</v>
      </c>
      <c r="C7" s="8" t="n">
        <v>0.6</v>
      </c>
      <c r="D7" s="8" t="n">
        <v>0.3</v>
      </c>
    </row>
    <row r="8" spans="1:4">
      <c r="A8" s="4" t="s">
        <v>1388</v>
      </c>
      <c r="B8" s="8" t="n">
        <v>12.2</v>
      </c>
      <c r="C8" s="8" t="n">
        <v>17.8</v>
      </c>
      <c r="D8" s="8" t="n">
        <v>21.4</v>
      </c>
    </row>
    <row r="9" spans="1:4">
      <c r="A9" s="4" t="s">
        <v>1389</v>
      </c>
      <c r="B9" s="8" t="n">
        <v>-8.300000000000001</v>
      </c>
      <c r="C9" s="8" t="n">
        <v>10.5</v>
      </c>
      <c r="D9" s="5" t="n">
        <v>-1</v>
      </c>
    </row>
    <row r="10" spans="1:4">
      <c r="A10" s="4" t="s">
        <v>1390</v>
      </c>
      <c r="B10" s="8" t="n">
        <v>-0.5</v>
      </c>
      <c r="C10" s="8" t="n">
        <v>-0.5</v>
      </c>
      <c r="D10" s="8" t="n">
        <v>-2.4</v>
      </c>
    </row>
    <row r="11" spans="1:4">
      <c r="A11" s="4" t="s">
        <v>1391</v>
      </c>
      <c r="B11" s="8" t="n">
        <v>-28.8</v>
      </c>
      <c r="C11" s="8" t="n">
        <v>3.3</v>
      </c>
      <c r="D11" s="8" t="n">
        <v>-22.9</v>
      </c>
    </row>
    <row r="12" spans="1:4">
      <c r="A12" s="4" t="s">
        <v>1392</v>
      </c>
    </row>
    <row r="13" spans="1:4">
      <c r="A13" s="3" t="s">
        <v>1379</v>
      </c>
    </row>
    <row r="14" spans="1:4">
      <c r="A14" s="4" t="s">
        <v>1384</v>
      </c>
      <c r="B14" s="8" t="n">
        <v>7.7</v>
      </c>
      <c r="C14" s="8" t="n">
        <v>7.6</v>
      </c>
      <c r="D14" s="8" t="n">
        <v>9.5</v>
      </c>
    </row>
    <row r="15" spans="1:4">
      <c r="A15" s="4" t="s">
        <v>1385</v>
      </c>
      <c r="B15" s="8" t="n">
        <v>205.6</v>
      </c>
      <c r="C15" s="8" t="n">
        <v>146.4</v>
      </c>
      <c r="D15" s="8" t="n">
        <v>137.5</v>
      </c>
    </row>
    <row r="16" spans="1:4">
      <c r="A16" s="4" t="s">
        <v>1386</v>
      </c>
      <c r="B16" s="8" t="n">
        <v>-287.9</v>
      </c>
      <c r="C16" s="8" t="n">
        <v>-194.1</v>
      </c>
      <c r="D16" s="5" t="n">
        <v>-196</v>
      </c>
    </row>
    <row r="17" spans="1:4">
      <c r="A17" s="4" t="s">
        <v>1387</v>
      </c>
      <c r="B17" s="8" t="n">
        <v>0.5</v>
      </c>
      <c r="C17" s="8" t="n">
        <v>0.7</v>
      </c>
      <c r="D17" s="8" t="n">
        <v>0.6</v>
      </c>
    </row>
    <row r="18" spans="1:4">
      <c r="A18" s="4" t="s">
        <v>1388</v>
      </c>
      <c r="B18" s="8" t="n">
        <v>12.2</v>
      </c>
      <c r="C18" s="8" t="n">
        <v>17.8</v>
      </c>
      <c r="D18" s="8" t="n">
        <v>21.7</v>
      </c>
    </row>
    <row r="19" spans="1:4">
      <c r="A19" s="4" t="s">
        <v>1389</v>
      </c>
      <c r="B19" s="8" t="n">
        <v>-5.4</v>
      </c>
      <c r="C19" s="8" t="n">
        <v>10.5</v>
      </c>
      <c r="D19" s="5" t="n">
        <v>-1</v>
      </c>
    </row>
    <row r="20" spans="1:4">
      <c r="A20" s="4" t="s">
        <v>1390</v>
      </c>
      <c r="B20" s="8" t="n">
        <v>-0.5</v>
      </c>
      <c r="C20" s="8" t="n">
        <v>-0.5</v>
      </c>
      <c r="D20" s="8" t="n">
        <v>-2.4</v>
      </c>
    </row>
    <row r="21" spans="1:4">
      <c r="A21" s="4" t="s">
        <v>1391</v>
      </c>
      <c r="B21" s="8" t="n">
        <v>-67.8</v>
      </c>
      <c r="C21" s="8" t="n">
        <v>-11.6</v>
      </c>
      <c r="D21" s="8" t="n">
        <v>-30.1</v>
      </c>
    </row>
    <row r="22" spans="1:4">
      <c r="A22" s="4" t="s">
        <v>1393</v>
      </c>
    </row>
    <row r="23" spans="1:4">
      <c r="A23" s="3" t="s">
        <v>1379</v>
      </c>
    </row>
    <row r="24" spans="1:4">
      <c r="A24" s="4" t="s">
        <v>1384</v>
      </c>
      <c r="B24" s="8" t="n">
        <v>10.9</v>
      </c>
      <c r="C24" s="8" t="n">
        <v>4.1</v>
      </c>
      <c r="D24" s="8" t="n">
        <v>1.8</v>
      </c>
    </row>
    <row r="25" spans="1:4">
      <c r="A25" s="4" t="s">
        <v>1385</v>
      </c>
      <c r="B25" s="8" t="n">
        <v>30.6</v>
      </c>
      <c r="C25" s="8" t="n">
        <v>10.9</v>
      </c>
      <c r="D25" s="5" t="n">
        <v>6</v>
      </c>
    </row>
    <row r="26" spans="1:4">
      <c r="A26" s="4" t="s">
        <v>1386</v>
      </c>
      <c r="B26" s="8" t="n">
        <v>0.4</v>
      </c>
      <c r="C26" s="5" t="n">
        <v>0</v>
      </c>
      <c r="D26" s="5" t="n">
        <v>0</v>
      </c>
    </row>
    <row r="27" spans="1:4">
      <c r="A27" s="4" t="s">
        <v>1387</v>
      </c>
      <c r="B27" s="5" t="n">
        <v>0</v>
      </c>
      <c r="C27" s="8" t="n">
        <v>-0.1</v>
      </c>
      <c r="D27" s="8" t="n">
        <v>-0.3</v>
      </c>
    </row>
    <row r="28" spans="1:4">
      <c r="A28" s="4" t="s">
        <v>1388</v>
      </c>
      <c r="B28" s="5" t="n">
        <v>0</v>
      </c>
      <c r="C28" s="5" t="n">
        <v>0</v>
      </c>
      <c r="D28" s="8" t="n">
        <v>-0.3</v>
      </c>
    </row>
    <row r="29" spans="1:4">
      <c r="A29" s="4" t="s">
        <v>1389</v>
      </c>
      <c r="B29" s="8" t="n">
        <v>-2.9</v>
      </c>
      <c r="C29" s="5" t="n">
        <v>0</v>
      </c>
      <c r="D29" s="5" t="n">
        <v>0</v>
      </c>
    </row>
    <row r="30" spans="1:4">
      <c r="A30" s="4" t="s">
        <v>1390</v>
      </c>
      <c r="B30" s="5" t="n">
        <v>0</v>
      </c>
      <c r="C30" s="5" t="n">
        <v>0</v>
      </c>
      <c r="D30" s="5" t="n">
        <v>0</v>
      </c>
    </row>
    <row r="31" spans="1:4">
      <c r="A31" s="4" t="s">
        <v>1391</v>
      </c>
      <c r="B31" s="6" t="n">
        <v>39</v>
      </c>
      <c r="C31" s="7" t="n">
        <v>14.9</v>
      </c>
      <c r="D31" s="7" t="n">
        <v>7.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394</v>
      </c>
      <c r="B1" s="2" t="s">
        <v>36</v>
      </c>
      <c r="C1" s="2" t="s">
        <v>1</v>
      </c>
    </row>
    <row r="2" spans="1:7">
      <c r="B2" s="2" t="s">
        <v>37</v>
      </c>
      <c r="C2" s="2" t="s">
        <v>2</v>
      </c>
      <c r="D2" s="2" t="s">
        <v>39</v>
      </c>
      <c r="E2" s="2" t="s">
        <v>2</v>
      </c>
      <c r="F2" s="2" t="s">
        <v>39</v>
      </c>
      <c r="G2" s="2" t="s">
        <v>43</v>
      </c>
    </row>
    <row r="3" spans="1:7">
      <c r="A3" s="3" t="s">
        <v>1395</v>
      </c>
    </row>
    <row r="4" spans="1:7">
      <c r="A4" s="4" t="s">
        <v>1396</v>
      </c>
      <c r="C4" s="7" t="n">
        <v>7012.5</v>
      </c>
      <c r="D4" s="7" t="n">
        <v>3636.1</v>
      </c>
    </row>
    <row r="5" spans="1:7">
      <c r="A5" s="4" t="s">
        <v>1397</v>
      </c>
      <c r="C5" s="5" t="n">
        <v>0</v>
      </c>
      <c r="D5" s="8" t="n">
        <v>3780.2</v>
      </c>
    </row>
    <row r="6" spans="1:7">
      <c r="A6" s="4" t="s">
        <v>1398</v>
      </c>
      <c r="C6" s="8" t="n">
        <v>18.1</v>
      </c>
      <c r="D6" s="8" t="n">
        <v>11.2</v>
      </c>
    </row>
    <row r="7" spans="1:7">
      <c r="A7" s="4" t="s">
        <v>1399</v>
      </c>
      <c r="C7" s="8" t="n">
        <v>236.2</v>
      </c>
      <c r="D7" s="8" t="n">
        <v>157.3</v>
      </c>
    </row>
    <row r="8" spans="1:7">
      <c r="A8" s="4" t="s">
        <v>1400</v>
      </c>
      <c r="C8" s="8" t="n">
        <v>0.7</v>
      </c>
      <c r="D8" s="8" t="n">
        <v>0.5</v>
      </c>
    </row>
    <row r="9" spans="1:7">
      <c r="A9" s="4" t="s">
        <v>1401</v>
      </c>
      <c r="C9" s="8" t="n">
        <v>144.5</v>
      </c>
      <c r="D9" s="8" t="n">
        <v>100.5</v>
      </c>
    </row>
    <row r="10" spans="1:7">
      <c r="A10" s="4" t="s">
        <v>1402</v>
      </c>
      <c r="C10" s="8" t="n">
        <v>-4.4</v>
      </c>
      <c r="D10" s="5" t="n">
        <v>0</v>
      </c>
    </row>
    <row r="11" spans="1:7">
      <c r="A11" s="4" t="s">
        <v>1403</v>
      </c>
      <c r="C11" s="8" t="n">
        <v>-370.8</v>
      </c>
      <c r="D11" s="8" t="n">
        <v>-235.6</v>
      </c>
    </row>
    <row r="12" spans="1:7">
      <c r="A12" s="4" t="s">
        <v>1404</v>
      </c>
      <c r="C12" s="8" t="n">
        <v>-947.6</v>
      </c>
      <c r="D12" s="8" t="n">
        <v>-67.8</v>
      </c>
    </row>
    <row r="13" spans="1:7">
      <c r="A13" s="4" t="s">
        <v>1405</v>
      </c>
      <c r="C13" s="8" t="n">
        <v>298.8</v>
      </c>
      <c r="D13" s="8" t="n">
        <v>-369.9</v>
      </c>
    </row>
    <row r="14" spans="1:7">
      <c r="A14" s="4" t="s">
        <v>1406</v>
      </c>
      <c r="C14" s="5" t="n">
        <v>6388</v>
      </c>
      <c r="D14" s="8" t="n">
        <v>7012.5</v>
      </c>
    </row>
    <row r="15" spans="1:7">
      <c r="A15" s="3" t="s">
        <v>1407</v>
      </c>
    </row>
    <row r="16" spans="1:7">
      <c r="A16" s="4" t="s">
        <v>1408</v>
      </c>
      <c r="C16" s="8" t="n">
        <v>5945.5</v>
      </c>
      <c r="D16" s="8" t="n">
        <v>3523.2</v>
      </c>
    </row>
    <row r="17" spans="1:7">
      <c r="A17" s="4" t="s">
        <v>1409</v>
      </c>
      <c r="C17" s="5" t="n">
        <v>0</v>
      </c>
      <c r="D17" s="8" t="n">
        <v>2723.6</v>
      </c>
    </row>
    <row r="18" spans="1:7">
      <c r="A18" s="4" t="s">
        <v>1410</v>
      </c>
      <c r="C18" s="8" t="n">
        <v>608.9</v>
      </c>
      <c r="D18" s="8" t="n">
        <v>366.2</v>
      </c>
    </row>
    <row r="19" spans="1:7">
      <c r="A19" s="4" t="s">
        <v>1411</v>
      </c>
      <c r="C19" s="8" t="n">
        <v>353.3</v>
      </c>
      <c r="D19" s="8" t="n">
        <v>27.6</v>
      </c>
    </row>
    <row r="20" spans="1:7">
      <c r="A20" s="4" t="s">
        <v>1400</v>
      </c>
      <c r="C20" s="8" t="n">
        <v>0.7</v>
      </c>
      <c r="D20" s="8" t="n">
        <v>0.5</v>
      </c>
    </row>
    <row r="21" spans="1:7">
      <c r="A21" s="4" t="s">
        <v>1404</v>
      </c>
      <c r="C21" s="8" t="n">
        <v>-947.6</v>
      </c>
      <c r="D21" s="8" t="n">
        <v>-67.8</v>
      </c>
    </row>
    <row r="22" spans="1:7">
      <c r="A22" s="4" t="s">
        <v>1412</v>
      </c>
      <c r="C22" s="8" t="n">
        <v>-370.8</v>
      </c>
      <c r="D22" s="8" t="n">
        <v>-243.1</v>
      </c>
    </row>
    <row r="23" spans="1:7">
      <c r="A23" s="4" t="s">
        <v>1405</v>
      </c>
      <c r="C23" s="8" t="n">
        <v>307.7</v>
      </c>
      <c r="D23" s="8" t="n">
        <v>-384.7</v>
      </c>
    </row>
    <row r="24" spans="1:7">
      <c r="A24" s="4" t="s">
        <v>1413</v>
      </c>
      <c r="C24" s="8" t="n">
        <v>5897.7</v>
      </c>
      <c r="D24" s="8" t="n">
        <v>5945.5</v>
      </c>
    </row>
    <row r="25" spans="1:7">
      <c r="A25" s="4" t="s">
        <v>1414</v>
      </c>
      <c r="E25" s="7" t="n">
        <v>-490.3</v>
      </c>
      <c r="F25" s="6" t="n">
        <v>-1067</v>
      </c>
    </row>
    <row r="26" spans="1:7">
      <c r="A26" s="3" t="s">
        <v>1415</v>
      </c>
    </row>
    <row r="27" spans="1:7">
      <c r="A27" s="4" t="s">
        <v>1416</v>
      </c>
      <c r="E27" s="5" t="n">
        <v>412</v>
      </c>
      <c r="F27" s="8" t="n">
        <v>184.6</v>
      </c>
    </row>
    <row r="28" spans="1:7">
      <c r="A28" s="4" t="s">
        <v>1417</v>
      </c>
      <c r="E28" s="8" t="n">
        <v>-53.8</v>
      </c>
      <c r="F28" s="8" t="n">
        <v>-55.6</v>
      </c>
    </row>
    <row r="29" spans="1:7">
      <c r="A29" s="4" t="s">
        <v>116</v>
      </c>
      <c r="E29" s="8" t="n">
        <v>-848.5</v>
      </c>
      <c r="F29" s="5" t="n">
        <v>-1196</v>
      </c>
    </row>
    <row r="30" spans="1:7">
      <c r="A30" s="4" t="s">
        <v>1418</v>
      </c>
      <c r="E30" s="8" t="n">
        <v>-490.3</v>
      </c>
      <c r="F30" s="5" t="n">
        <v>-1067</v>
      </c>
    </row>
    <row r="31" spans="1:7">
      <c r="A31" s="3" t="s">
        <v>1414</v>
      </c>
    </row>
    <row r="32" spans="1:7">
      <c r="A32" s="4" t="s">
        <v>1419</v>
      </c>
      <c r="C32" s="8" t="n">
        <v>7012.5</v>
      </c>
      <c r="D32" s="8" t="n">
        <v>3636.1</v>
      </c>
      <c r="E32" s="5" t="n">
        <v>6388</v>
      </c>
      <c r="F32" s="8" t="n">
        <v>7012.5</v>
      </c>
      <c r="G32" s="7" t="n">
        <v>3636.1</v>
      </c>
    </row>
    <row r="33" spans="1:7">
      <c r="A33" s="4" t="s">
        <v>1420</v>
      </c>
      <c r="C33" s="8" t="n">
        <v>5945.5</v>
      </c>
      <c r="D33" s="8" t="n">
        <v>3523.2</v>
      </c>
      <c r="E33" s="8" t="n">
        <v>5897.7</v>
      </c>
      <c r="F33" s="8" t="n">
        <v>5945.5</v>
      </c>
      <c r="G33" s="8" t="n">
        <v>3523.2</v>
      </c>
    </row>
    <row r="34" spans="1:7">
      <c r="A34" s="3" t="s">
        <v>1421</v>
      </c>
    </row>
    <row r="35" spans="1:7">
      <c r="A35" s="4" t="s">
        <v>1422</v>
      </c>
      <c r="E35" s="8" t="n">
        <v>562.1</v>
      </c>
      <c r="F35" s="8" t="n">
        <v>750.7</v>
      </c>
    </row>
    <row r="36" spans="1:7">
      <c r="A36" s="4" t="s">
        <v>1423</v>
      </c>
      <c r="E36" s="8" t="n">
        <v>-0.1</v>
      </c>
      <c r="F36" s="8" t="n">
        <v>2.2</v>
      </c>
    </row>
    <row r="37" spans="1:7">
      <c r="A37" s="4" t="s">
        <v>1424</v>
      </c>
      <c r="E37" s="5" t="n">
        <v>562</v>
      </c>
      <c r="F37" s="8" t="n">
        <v>752.9</v>
      </c>
      <c r="G37" s="8" t="n">
        <v>838.9</v>
      </c>
    </row>
    <row r="38" spans="1:7">
      <c r="A38" s="4" t="s">
        <v>1425</v>
      </c>
    </row>
    <row r="39" spans="1:7">
      <c r="A39" s="3" t="s">
        <v>1415</v>
      </c>
    </row>
    <row r="40" spans="1:7">
      <c r="A40" s="4" t="s">
        <v>1426</v>
      </c>
      <c r="E40" s="8" t="n">
        <v>1523.9</v>
      </c>
      <c r="F40" s="5" t="n">
        <v>4104</v>
      </c>
    </row>
    <row r="41" spans="1:7">
      <c r="A41" s="3" t="s">
        <v>1414</v>
      </c>
    </row>
    <row r="42" spans="1:7">
      <c r="A42" s="4" t="s">
        <v>1426</v>
      </c>
      <c r="E42" s="8" t="n">
        <v>1523.9</v>
      </c>
      <c r="F42" s="5" t="n">
        <v>4104</v>
      </c>
    </row>
    <row r="43" spans="1:7">
      <c r="A43" s="4" t="s">
        <v>1427</v>
      </c>
    </row>
    <row r="44" spans="1:7">
      <c r="A44" s="3" t="s">
        <v>1395</v>
      </c>
    </row>
    <row r="45" spans="1:7">
      <c r="A45" s="4" t="s">
        <v>1396</v>
      </c>
      <c r="C45" s="8" t="n">
        <v>4257.2</v>
      </c>
    </row>
    <row r="46" spans="1:7">
      <c r="A46" s="4" t="s">
        <v>1406</v>
      </c>
      <c r="C46" s="8" t="n">
        <v>1667.9</v>
      </c>
      <c r="D46" s="8" t="n">
        <v>4257.2</v>
      </c>
    </row>
    <row r="47" spans="1:7">
      <c r="A47" s="3" t="s">
        <v>1414</v>
      </c>
    </row>
    <row r="48" spans="1:7">
      <c r="A48" s="4" t="s">
        <v>1419</v>
      </c>
      <c r="C48" s="8" t="n">
        <v>4257.2</v>
      </c>
      <c r="D48" s="8" t="n">
        <v>4257.2</v>
      </c>
      <c r="E48" s="8" t="n">
        <v>1667.9</v>
      </c>
      <c r="F48" s="8" t="n">
        <v>4257.2</v>
      </c>
    </row>
    <row r="49" spans="1:7">
      <c r="A49" s="4" t="s">
        <v>1428</v>
      </c>
    </row>
    <row r="50" spans="1:7">
      <c r="A50" s="3" t="s">
        <v>1407</v>
      </c>
    </row>
    <row r="51" spans="1:7">
      <c r="A51" s="4" t="s">
        <v>1408</v>
      </c>
      <c r="C51" s="8" t="n">
        <v>3005.6</v>
      </c>
    </row>
    <row r="52" spans="1:7">
      <c r="A52" s="4" t="s">
        <v>1413</v>
      </c>
      <c r="C52" s="8" t="n">
        <v>765.6</v>
      </c>
      <c r="D52" s="8" t="n">
        <v>3005.6</v>
      </c>
    </row>
    <row r="53" spans="1:7">
      <c r="A53" s="3" t="s">
        <v>1414</v>
      </c>
    </row>
    <row r="54" spans="1:7">
      <c r="A54" s="4" t="s">
        <v>1420</v>
      </c>
      <c r="C54" s="8" t="n">
        <v>3005.6</v>
      </c>
      <c r="D54" s="8" t="n">
        <v>3005.6</v>
      </c>
      <c r="E54" s="8" t="n">
        <v>765.6</v>
      </c>
      <c r="F54" s="8" t="n">
        <v>3005.6</v>
      </c>
    </row>
    <row r="55" spans="1:7">
      <c r="A55" s="4" t="s">
        <v>1392</v>
      </c>
    </row>
    <row r="56" spans="1:7">
      <c r="A56" s="3" t="s">
        <v>1395</v>
      </c>
    </row>
    <row r="57" spans="1:7">
      <c r="A57" s="4" t="s">
        <v>1396</v>
      </c>
      <c r="C57" s="8" t="n">
        <v>6177.5</v>
      </c>
      <c r="D57" s="5" t="n">
        <v>3500</v>
      </c>
    </row>
    <row r="58" spans="1:7">
      <c r="A58" s="4" t="s">
        <v>1397</v>
      </c>
      <c r="C58" s="5" t="n">
        <v>0</v>
      </c>
      <c r="D58" s="8" t="n">
        <v>3045.8</v>
      </c>
    </row>
    <row r="59" spans="1:7">
      <c r="A59" s="4" t="s">
        <v>1398</v>
      </c>
      <c r="C59" s="8" t="n">
        <v>7.2</v>
      </c>
      <c r="D59" s="8" t="n">
        <v>7.1</v>
      </c>
    </row>
    <row r="60" spans="1:7">
      <c r="A60" s="4" t="s">
        <v>1399</v>
      </c>
      <c r="C60" s="8" t="n">
        <v>205.6</v>
      </c>
      <c r="D60" s="8" t="n">
        <v>146.4</v>
      </c>
    </row>
    <row r="61" spans="1:7">
      <c r="A61" s="4" t="s">
        <v>1400</v>
      </c>
      <c r="C61" s="8" t="n">
        <v>0.7</v>
      </c>
      <c r="D61" s="8" t="n">
        <v>0.5</v>
      </c>
    </row>
    <row r="62" spans="1:7">
      <c r="A62" s="4" t="s">
        <v>1401</v>
      </c>
      <c r="C62" s="8" t="n">
        <v>179.4</v>
      </c>
      <c r="D62" s="8" t="n">
        <v>139.2</v>
      </c>
    </row>
    <row r="63" spans="1:7">
      <c r="A63" s="4" t="s">
        <v>1402</v>
      </c>
      <c r="C63" s="5" t="n">
        <v>0</v>
      </c>
      <c r="D63" s="5" t="n">
        <v>0</v>
      </c>
    </row>
    <row r="64" spans="1:7">
      <c r="A64" s="4" t="s">
        <v>1403</v>
      </c>
      <c r="C64" s="8" t="n">
        <v>-327.5</v>
      </c>
      <c r="D64" s="8" t="n">
        <v>-220.1</v>
      </c>
    </row>
    <row r="65" spans="1:7">
      <c r="A65" s="4" t="s">
        <v>1404</v>
      </c>
      <c r="C65" s="8" t="n">
        <v>-947.6</v>
      </c>
      <c r="D65" s="8" t="n">
        <v>-67.8</v>
      </c>
    </row>
    <row r="66" spans="1:7">
      <c r="A66" s="4" t="s">
        <v>1405</v>
      </c>
      <c r="C66" s="8" t="n">
        <v>289.1</v>
      </c>
      <c r="D66" s="8" t="n">
        <v>-373.6</v>
      </c>
    </row>
    <row r="67" spans="1:7">
      <c r="A67" s="4" t="s">
        <v>1406</v>
      </c>
      <c r="C67" s="8" t="n">
        <v>5584.4</v>
      </c>
      <c r="D67" s="8" t="n">
        <v>6177.5</v>
      </c>
    </row>
    <row r="68" spans="1:7">
      <c r="A68" s="3" t="s">
        <v>1407</v>
      </c>
    </row>
    <row r="69" spans="1:7">
      <c r="A69" s="4" t="s">
        <v>1408</v>
      </c>
      <c r="C69" s="8" t="n">
        <v>5945.5</v>
      </c>
      <c r="D69" s="8" t="n">
        <v>3523.2</v>
      </c>
    </row>
    <row r="70" spans="1:7">
      <c r="A70" s="4" t="s">
        <v>1409</v>
      </c>
      <c r="C70" s="5" t="n">
        <v>0</v>
      </c>
      <c r="D70" s="8" t="n">
        <v>2723.6</v>
      </c>
    </row>
    <row r="71" spans="1:7">
      <c r="A71" s="4" t="s">
        <v>1410</v>
      </c>
      <c r="C71" s="8" t="n">
        <v>608.9</v>
      </c>
      <c r="D71" s="8" t="n">
        <v>366.2</v>
      </c>
    </row>
    <row r="72" spans="1:7">
      <c r="A72" s="4" t="s">
        <v>1411</v>
      </c>
      <c r="B72" s="6" t="n">
        <v>200</v>
      </c>
      <c r="C72" s="5" t="n">
        <v>310</v>
      </c>
      <c r="D72" s="8" t="n">
        <v>12.1</v>
      </c>
    </row>
    <row r="73" spans="1:7">
      <c r="A73" s="4" t="s">
        <v>1400</v>
      </c>
      <c r="C73" s="8" t="n">
        <v>0.7</v>
      </c>
      <c r="D73" s="8" t="n">
        <v>0.5</v>
      </c>
    </row>
    <row r="74" spans="1:7">
      <c r="A74" s="4" t="s">
        <v>1404</v>
      </c>
      <c r="C74" s="8" t="n">
        <v>-947.6</v>
      </c>
      <c r="D74" s="8" t="n">
        <v>-67.8</v>
      </c>
    </row>
    <row r="75" spans="1:7">
      <c r="A75" s="4" t="s">
        <v>1412</v>
      </c>
      <c r="C75" s="8" t="n">
        <v>-327.5</v>
      </c>
      <c r="D75" s="8" t="n">
        <v>-227.6</v>
      </c>
    </row>
    <row r="76" spans="1:7">
      <c r="A76" s="4" t="s">
        <v>1405</v>
      </c>
      <c r="C76" s="8" t="n">
        <v>307.7</v>
      </c>
      <c r="D76" s="8" t="n">
        <v>-384.7</v>
      </c>
    </row>
    <row r="77" spans="1:7">
      <c r="A77" s="4" t="s">
        <v>1413</v>
      </c>
      <c r="C77" s="8" t="n">
        <v>5897.7</v>
      </c>
      <c r="D77" s="8" t="n">
        <v>5945.5</v>
      </c>
    </row>
    <row r="78" spans="1:7">
      <c r="A78" s="4" t="s">
        <v>1414</v>
      </c>
      <c r="E78" s="8" t="n">
        <v>313.3</v>
      </c>
      <c r="F78" s="5" t="n">
        <v>-232</v>
      </c>
    </row>
    <row r="79" spans="1:7">
      <c r="A79" s="3" t="s">
        <v>1415</v>
      </c>
    </row>
    <row r="80" spans="1:7">
      <c r="A80" s="4" t="s">
        <v>1416</v>
      </c>
      <c r="E80" s="5" t="n">
        <v>412</v>
      </c>
      <c r="F80" s="8" t="n">
        <v>184.6</v>
      </c>
    </row>
    <row r="81" spans="1:7">
      <c r="A81" s="4" t="s">
        <v>1417</v>
      </c>
      <c r="E81" s="8" t="n">
        <v>-4.9</v>
      </c>
      <c r="F81" s="8" t="n">
        <v>-4.2</v>
      </c>
    </row>
    <row r="82" spans="1:7">
      <c r="A82" s="4" t="s">
        <v>116</v>
      </c>
      <c r="E82" s="8" t="n">
        <v>-93.8</v>
      </c>
      <c r="F82" s="8" t="n">
        <v>-412.4</v>
      </c>
    </row>
    <row r="83" spans="1:7">
      <c r="A83" s="4" t="s">
        <v>1418</v>
      </c>
      <c r="E83" s="8" t="n">
        <v>313.3</v>
      </c>
      <c r="F83" s="5" t="n">
        <v>-232</v>
      </c>
    </row>
    <row r="84" spans="1:7">
      <c r="A84" s="4" t="s">
        <v>1426</v>
      </c>
      <c r="E84" s="8" t="n">
        <v>5571.8</v>
      </c>
      <c r="F84" s="8" t="n">
        <v>6161.9</v>
      </c>
    </row>
    <row r="85" spans="1:7">
      <c r="A85" s="4" t="s">
        <v>1429</v>
      </c>
      <c r="C85" s="8" t="n">
        <v>-576.7</v>
      </c>
    </row>
    <row r="86" spans="1:7">
      <c r="A86" s="3" t="s">
        <v>1414</v>
      </c>
    </row>
    <row r="87" spans="1:7">
      <c r="A87" s="4" t="s">
        <v>1426</v>
      </c>
      <c r="E87" s="8" t="n">
        <v>5571.8</v>
      </c>
      <c r="F87" s="8" t="n">
        <v>6161.9</v>
      </c>
    </row>
    <row r="88" spans="1:7">
      <c r="A88" s="4" t="s">
        <v>1419</v>
      </c>
      <c r="C88" s="8" t="n">
        <v>6177.5</v>
      </c>
      <c r="D88" s="5" t="n">
        <v>3500</v>
      </c>
      <c r="E88" s="8" t="n">
        <v>5584.4</v>
      </c>
      <c r="F88" s="8" t="n">
        <v>6177.5</v>
      </c>
      <c r="G88" s="5" t="n">
        <v>3500</v>
      </c>
    </row>
    <row r="89" spans="1:7">
      <c r="A89" s="4" t="s">
        <v>1420</v>
      </c>
      <c r="C89" s="8" t="n">
        <v>5945.5</v>
      </c>
      <c r="D89" s="8" t="n">
        <v>3523.2</v>
      </c>
      <c r="E89" s="8" t="n">
        <v>5897.7</v>
      </c>
      <c r="F89" s="8" t="n">
        <v>5945.5</v>
      </c>
      <c r="G89" s="8" t="n">
        <v>3523.2</v>
      </c>
    </row>
    <row r="90" spans="1:7">
      <c r="A90" s="3" t="s">
        <v>1421</v>
      </c>
    </row>
    <row r="91" spans="1:7">
      <c r="A91" s="4" t="s">
        <v>1422</v>
      </c>
      <c r="E91" s="8" t="n">
        <v>645.4</v>
      </c>
      <c r="F91" s="8" t="n">
        <v>798.4</v>
      </c>
    </row>
    <row r="92" spans="1:7">
      <c r="A92" s="4" t="s">
        <v>1423</v>
      </c>
      <c r="E92" s="8" t="n">
        <v>1.5</v>
      </c>
      <c r="F92" s="8" t="n">
        <v>2.3</v>
      </c>
    </row>
    <row r="93" spans="1:7">
      <c r="A93" s="4" t="s">
        <v>1424</v>
      </c>
      <c r="E93" s="8" t="n">
        <v>646.9</v>
      </c>
      <c r="F93" s="8" t="n">
        <v>800.7</v>
      </c>
      <c r="G93" s="8" t="n">
        <v>849.3</v>
      </c>
    </row>
    <row r="94" spans="1:7">
      <c r="A94" s="4" t="s">
        <v>1430</v>
      </c>
    </row>
    <row r="95" spans="1:7">
      <c r="A95" s="3" t="s">
        <v>1415</v>
      </c>
    </row>
    <row r="96" spans="1:7">
      <c r="A96" s="4" t="s">
        <v>1426</v>
      </c>
      <c r="E96" s="5" t="n">
        <v>864</v>
      </c>
      <c r="F96" s="8" t="n">
        <v>3406.6</v>
      </c>
    </row>
    <row r="97" spans="1:7">
      <c r="A97" s="3" t="s">
        <v>1414</v>
      </c>
    </row>
    <row r="98" spans="1:7">
      <c r="A98" s="4" t="s">
        <v>1426</v>
      </c>
      <c r="E98" s="5" t="n">
        <v>864</v>
      </c>
      <c r="F98" s="8" t="n">
        <v>3406.6</v>
      </c>
    </row>
    <row r="99" spans="1:7">
      <c r="A99" s="4" t="s">
        <v>1431</v>
      </c>
    </row>
    <row r="100" spans="1:7">
      <c r="A100" s="3" t="s">
        <v>1395</v>
      </c>
    </row>
    <row r="101" spans="1:7">
      <c r="A101" s="4" t="s">
        <v>1396</v>
      </c>
      <c r="C101" s="8" t="n">
        <v>3422.2</v>
      </c>
    </row>
    <row r="102" spans="1:7">
      <c r="A102" s="4" t="s">
        <v>1406</v>
      </c>
      <c r="C102" s="8" t="n">
        <v>864.3</v>
      </c>
      <c r="D102" s="8" t="n">
        <v>3422.2</v>
      </c>
    </row>
    <row r="103" spans="1:7">
      <c r="A103" s="3" t="s">
        <v>1414</v>
      </c>
    </row>
    <row r="104" spans="1:7">
      <c r="A104" s="4" t="s">
        <v>1419</v>
      </c>
      <c r="C104" s="8" t="n">
        <v>3422.2</v>
      </c>
      <c r="D104" s="8" t="n">
        <v>3422.2</v>
      </c>
      <c r="E104" s="8" t="n">
        <v>864.3</v>
      </c>
      <c r="F104" s="8" t="n">
        <v>3422.2</v>
      </c>
    </row>
    <row r="105" spans="1:7">
      <c r="A105" s="4" t="s">
        <v>1432</v>
      </c>
    </row>
    <row r="106" spans="1:7">
      <c r="A106" s="3" t="s">
        <v>1407</v>
      </c>
    </row>
    <row r="107" spans="1:7">
      <c r="A107" s="4" t="s">
        <v>1408</v>
      </c>
      <c r="C107" s="8" t="n">
        <v>3005.6</v>
      </c>
    </row>
    <row r="108" spans="1:7">
      <c r="A108" s="4" t="s">
        <v>1413</v>
      </c>
      <c r="C108" s="8" t="n">
        <v>765.6</v>
      </c>
      <c r="D108" s="8" t="n">
        <v>3005.6</v>
      </c>
    </row>
    <row r="109" spans="1:7">
      <c r="A109" s="3" t="s">
        <v>1414</v>
      </c>
    </row>
    <row r="110" spans="1:7">
      <c r="A110" s="4" t="s">
        <v>1420</v>
      </c>
      <c r="C110" s="8" t="n">
        <v>3005.6</v>
      </c>
      <c r="D110" s="8" t="n">
        <v>3005.6</v>
      </c>
      <c r="E110" s="8" t="n">
        <v>765.6</v>
      </c>
      <c r="F110" s="8" t="n">
        <v>3005.6</v>
      </c>
    </row>
    <row r="111" spans="1:7">
      <c r="A111" s="4" t="s">
        <v>1393</v>
      </c>
    </row>
    <row r="112" spans="1:7">
      <c r="A112" s="3" t="s">
        <v>1395</v>
      </c>
    </row>
    <row r="113" spans="1:7">
      <c r="A113" s="4" t="s">
        <v>1396</v>
      </c>
      <c r="C113" s="5" t="n">
        <v>835</v>
      </c>
      <c r="D113" s="8" t="n">
        <v>136.1</v>
      </c>
    </row>
    <row r="114" spans="1:7">
      <c r="A114" s="4" t="s">
        <v>1397</v>
      </c>
      <c r="C114" s="5" t="n">
        <v>0</v>
      </c>
      <c r="D114" s="8" t="n">
        <v>734.4</v>
      </c>
    </row>
    <row r="115" spans="1:7">
      <c r="A115" s="4" t="s">
        <v>1398</v>
      </c>
      <c r="C115" s="8" t="n">
        <v>10.9</v>
      </c>
      <c r="D115" s="8" t="n">
        <v>4.1</v>
      </c>
    </row>
    <row r="116" spans="1:7">
      <c r="A116" s="4" t="s">
        <v>1399</v>
      </c>
      <c r="C116" s="8" t="n">
        <v>30.6</v>
      </c>
      <c r="D116" s="8" t="n">
        <v>10.9</v>
      </c>
    </row>
    <row r="117" spans="1:7">
      <c r="A117" s="4" t="s">
        <v>1400</v>
      </c>
      <c r="C117" s="5" t="n">
        <v>0</v>
      </c>
      <c r="D117" s="5" t="n">
        <v>0</v>
      </c>
    </row>
    <row r="118" spans="1:7">
      <c r="A118" s="4" t="s">
        <v>1401</v>
      </c>
      <c r="C118" s="8" t="n">
        <v>-34.9</v>
      </c>
      <c r="D118" s="8" t="n">
        <v>-38.7</v>
      </c>
    </row>
    <row r="119" spans="1:7">
      <c r="A119" s="4" t="s">
        <v>1402</v>
      </c>
      <c r="C119" s="8" t="n">
        <v>-4.4</v>
      </c>
      <c r="D119" s="5" t="n">
        <v>0</v>
      </c>
    </row>
    <row r="120" spans="1:7">
      <c r="A120" s="4" t="s">
        <v>1403</v>
      </c>
      <c r="C120" s="8" t="n">
        <v>-43.3</v>
      </c>
      <c r="D120" s="8" t="n">
        <v>-15.5</v>
      </c>
    </row>
    <row r="121" spans="1:7">
      <c r="A121" s="4" t="s">
        <v>1404</v>
      </c>
      <c r="C121" s="5" t="n">
        <v>0</v>
      </c>
      <c r="D121" s="5" t="n">
        <v>0</v>
      </c>
    </row>
    <row r="122" spans="1:7">
      <c r="A122" s="4" t="s">
        <v>1405</v>
      </c>
      <c r="C122" s="8" t="n">
        <v>9.699999999999999</v>
      </c>
      <c r="D122" s="8" t="n">
        <v>3.7</v>
      </c>
    </row>
    <row r="123" spans="1:7">
      <c r="A123" s="4" t="s">
        <v>1406</v>
      </c>
      <c r="C123" s="8" t="n">
        <v>803.6</v>
      </c>
      <c r="D123" s="5" t="n">
        <v>835</v>
      </c>
    </row>
    <row r="124" spans="1:7">
      <c r="A124" s="3" t="s">
        <v>1407</v>
      </c>
    </row>
    <row r="125" spans="1:7">
      <c r="A125" s="4" t="s">
        <v>1408</v>
      </c>
      <c r="C125" s="5" t="n">
        <v>0</v>
      </c>
      <c r="D125" s="5" t="n">
        <v>0</v>
      </c>
    </row>
    <row r="126" spans="1:7">
      <c r="A126" s="4" t="s">
        <v>1409</v>
      </c>
      <c r="C126" s="5" t="n">
        <v>0</v>
      </c>
      <c r="D126" s="5" t="n">
        <v>0</v>
      </c>
    </row>
    <row r="127" spans="1:7">
      <c r="A127" s="4" t="s">
        <v>1410</v>
      </c>
      <c r="C127" s="5" t="n">
        <v>0</v>
      </c>
      <c r="D127" s="5" t="n">
        <v>0</v>
      </c>
    </row>
    <row r="128" spans="1:7">
      <c r="A128" s="4" t="s">
        <v>1411</v>
      </c>
      <c r="C128" s="8" t="n">
        <v>43.3</v>
      </c>
      <c r="D128" s="8" t="n">
        <v>15.5</v>
      </c>
    </row>
    <row r="129" spans="1:7">
      <c r="A129" s="4" t="s">
        <v>1400</v>
      </c>
      <c r="C129" s="5" t="n">
        <v>0</v>
      </c>
      <c r="D129" s="5" t="n">
        <v>0</v>
      </c>
    </row>
    <row r="130" spans="1:7">
      <c r="A130" s="4" t="s">
        <v>1404</v>
      </c>
      <c r="C130" s="5" t="n">
        <v>0</v>
      </c>
      <c r="D130" s="5" t="n">
        <v>0</v>
      </c>
    </row>
    <row r="131" spans="1:7">
      <c r="A131" s="4" t="s">
        <v>1412</v>
      </c>
      <c r="C131" s="8" t="n">
        <v>-43.3</v>
      </c>
      <c r="D131" s="8" t="n">
        <v>-15.5</v>
      </c>
    </row>
    <row r="132" spans="1:7">
      <c r="A132" s="4" t="s">
        <v>1405</v>
      </c>
      <c r="C132" s="5" t="n">
        <v>0</v>
      </c>
      <c r="D132" s="5" t="n">
        <v>0</v>
      </c>
    </row>
    <row r="133" spans="1:7">
      <c r="A133" s="4" t="s">
        <v>1413</v>
      </c>
      <c r="C133" s="5" t="n">
        <v>0</v>
      </c>
      <c r="D133" s="5" t="n">
        <v>0</v>
      </c>
    </row>
    <row r="134" spans="1:7">
      <c r="A134" s="4" t="s">
        <v>1414</v>
      </c>
      <c r="E134" s="8" t="n">
        <v>-803.6</v>
      </c>
      <c r="F134" s="5" t="n">
        <v>-835</v>
      </c>
    </row>
    <row r="135" spans="1:7">
      <c r="A135" s="3" t="s">
        <v>1415</v>
      </c>
    </row>
    <row r="136" spans="1:7">
      <c r="A136" s="4" t="s">
        <v>1416</v>
      </c>
      <c r="E136" s="5" t="n">
        <v>0</v>
      </c>
      <c r="F136" s="5" t="n">
        <v>0</v>
      </c>
    </row>
    <row r="137" spans="1:7">
      <c r="A137" s="4" t="s">
        <v>1417</v>
      </c>
      <c r="E137" s="8" t="n">
        <v>-48.9</v>
      </c>
      <c r="F137" s="8" t="n">
        <v>-51.4</v>
      </c>
    </row>
    <row r="138" spans="1:7">
      <c r="A138" s="4" t="s">
        <v>116</v>
      </c>
      <c r="E138" s="8" t="n">
        <v>-754.7</v>
      </c>
      <c r="F138" s="8" t="n">
        <v>-783.6</v>
      </c>
    </row>
    <row r="139" spans="1:7">
      <c r="A139" s="4" t="s">
        <v>1418</v>
      </c>
      <c r="E139" s="8" t="n">
        <v>-803.6</v>
      </c>
      <c r="F139" s="5" t="n">
        <v>-835</v>
      </c>
    </row>
    <row r="140" spans="1:7">
      <c r="A140" s="3" t="s">
        <v>1414</v>
      </c>
    </row>
    <row r="141" spans="1:7">
      <c r="A141" s="4" t="s">
        <v>1419</v>
      </c>
      <c r="C141" s="5" t="n">
        <v>835</v>
      </c>
      <c r="D141" s="8" t="n">
        <v>136.1</v>
      </c>
      <c r="E141" s="8" t="n">
        <v>803.6</v>
      </c>
      <c r="F141" s="5" t="n">
        <v>835</v>
      </c>
      <c r="G141" s="8" t="n">
        <v>136.1</v>
      </c>
    </row>
    <row r="142" spans="1:7">
      <c r="A142" s="4" t="s">
        <v>1420</v>
      </c>
      <c r="C142" s="5" t="n">
        <v>0</v>
      </c>
      <c r="D142" s="5" t="n">
        <v>0</v>
      </c>
      <c r="E142" s="5" t="n">
        <v>0</v>
      </c>
      <c r="F142" s="5" t="n">
        <v>0</v>
      </c>
      <c r="G142" s="5" t="n">
        <v>0</v>
      </c>
    </row>
    <row r="143" spans="1:7">
      <c r="A143" s="3" t="s">
        <v>1421</v>
      </c>
    </row>
    <row r="144" spans="1:7">
      <c r="A144" s="4" t="s">
        <v>1422</v>
      </c>
      <c r="E144" s="8" t="n">
        <v>-83.3</v>
      </c>
      <c r="F144" s="8" t="n">
        <v>-47.7</v>
      </c>
    </row>
    <row r="145" spans="1:7">
      <c r="A145" s="4" t="s">
        <v>1423</v>
      </c>
      <c r="E145" s="8" t="n">
        <v>-1.6</v>
      </c>
      <c r="F145" s="8" t="n">
        <v>-0.1</v>
      </c>
    </row>
    <row r="146" spans="1:7">
      <c r="A146" s="4" t="s">
        <v>1424</v>
      </c>
      <c r="E146" s="8" t="n">
        <v>-84.90000000000001</v>
      </c>
      <c r="F146" s="8" t="n">
        <v>-47.8</v>
      </c>
      <c r="G146" s="7" t="n">
        <v>-10.4</v>
      </c>
    </row>
    <row r="147" spans="1:7">
      <c r="A147" s="4" t="s">
        <v>1433</v>
      </c>
    </row>
    <row r="148" spans="1:7">
      <c r="A148" s="3" t="s">
        <v>1415</v>
      </c>
    </row>
    <row r="149" spans="1:7">
      <c r="A149" s="4" t="s">
        <v>1426</v>
      </c>
      <c r="E149" s="8" t="n">
        <v>659.9</v>
      </c>
      <c r="F149" s="8" t="n">
        <v>697.4</v>
      </c>
    </row>
    <row r="150" spans="1:7">
      <c r="A150" s="3" t="s">
        <v>1414</v>
      </c>
    </row>
    <row r="151" spans="1:7">
      <c r="A151" s="4" t="s">
        <v>1426</v>
      </c>
      <c r="E151" s="8" t="n">
        <v>659.9</v>
      </c>
      <c r="F151" s="8" t="n">
        <v>697.4</v>
      </c>
    </row>
    <row r="152" spans="1:7">
      <c r="A152" s="4" t="s">
        <v>1434</v>
      </c>
    </row>
    <row r="153" spans="1:7">
      <c r="A153" s="3" t="s">
        <v>1395</v>
      </c>
    </row>
    <row r="154" spans="1:7">
      <c r="A154" s="4" t="s">
        <v>1396</v>
      </c>
      <c r="C154" s="5" t="n">
        <v>835</v>
      </c>
    </row>
    <row r="155" spans="1:7">
      <c r="A155" s="4" t="s">
        <v>1406</v>
      </c>
      <c r="C155" s="8" t="n">
        <v>803.6</v>
      </c>
      <c r="D155" s="5" t="n">
        <v>835</v>
      </c>
    </row>
    <row r="156" spans="1:7">
      <c r="A156" s="3" t="s">
        <v>1414</v>
      </c>
    </row>
    <row r="157" spans="1:7">
      <c r="A157" s="4" t="s">
        <v>1419</v>
      </c>
      <c r="C157" s="5" t="n">
        <v>835</v>
      </c>
      <c r="D157" s="5" t="n">
        <v>835</v>
      </c>
      <c r="E157" s="8" t="n">
        <v>803.6</v>
      </c>
      <c r="F157" s="5" t="n">
        <v>835</v>
      </c>
    </row>
    <row r="158" spans="1:7">
      <c r="A158" s="4" t="s">
        <v>1435</v>
      </c>
    </row>
    <row r="159" spans="1:7">
      <c r="A159" s="3" t="s">
        <v>1407</v>
      </c>
    </row>
    <row r="160" spans="1:7">
      <c r="A160" s="4" t="s">
        <v>1408</v>
      </c>
      <c r="C160" s="5" t="n">
        <v>0</v>
      </c>
    </row>
    <row r="161" spans="1:7">
      <c r="A161" s="4" t="s">
        <v>1413</v>
      </c>
      <c r="C161" s="5" t="n">
        <v>0</v>
      </c>
      <c r="D161" s="5" t="n">
        <v>0</v>
      </c>
    </row>
    <row r="162" spans="1:7">
      <c r="A162" s="3" t="s">
        <v>1414</v>
      </c>
    </row>
    <row r="163" spans="1:7">
      <c r="A163" s="4" t="s">
        <v>1420</v>
      </c>
      <c r="C163" s="6" t="n">
        <v>0</v>
      </c>
      <c r="D163" s="6" t="n">
        <v>0</v>
      </c>
      <c r="E163" s="6" t="n">
        <v>0</v>
      </c>
      <c r="F163" s="6" t="n">
        <v>0</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6</v>
      </c>
      <c r="B1" s="2" t="s">
        <v>1</v>
      </c>
    </row>
    <row r="2" spans="1:3">
      <c r="B2" s="2" t="s">
        <v>2</v>
      </c>
      <c r="C2" s="2" t="s">
        <v>39</v>
      </c>
    </row>
    <row r="3" spans="1:3">
      <c r="A3" s="3" t="s">
        <v>1379</v>
      </c>
    </row>
    <row r="4" spans="1:3">
      <c r="A4" s="4" t="s">
        <v>1437</v>
      </c>
      <c r="B4" s="7" t="n">
        <v>752.9</v>
      </c>
      <c r="C4" s="7" t="n">
        <v>838.9</v>
      </c>
    </row>
    <row r="5" spans="1:3">
      <c r="A5" s="4" t="s">
        <v>1438</v>
      </c>
      <c r="B5" s="8" t="n">
        <v>-0.5</v>
      </c>
      <c r="C5" s="8" t="n">
        <v>-0.6</v>
      </c>
    </row>
    <row r="6" spans="1:3">
      <c r="A6" s="4" t="s">
        <v>1439</v>
      </c>
      <c r="B6" s="8" t="n">
        <v>-12.2</v>
      </c>
      <c r="C6" s="8" t="n">
        <v>-17.8</v>
      </c>
    </row>
    <row r="7" spans="1:3">
      <c r="A7" s="4" t="s">
        <v>1440</v>
      </c>
      <c r="B7" s="8" t="n">
        <v>-1.6</v>
      </c>
    </row>
    <row r="8" spans="1:3">
      <c r="A8" s="4" t="s">
        <v>1404</v>
      </c>
      <c r="B8" s="8" t="n">
        <v>8.300000000000001</v>
      </c>
      <c r="C8" s="8" t="n">
        <v>-10.5</v>
      </c>
    </row>
    <row r="9" spans="1:3">
      <c r="A9" s="4" t="s">
        <v>1441</v>
      </c>
      <c r="B9" s="8" t="n">
        <v>-180.2</v>
      </c>
      <c r="C9" s="8" t="n">
        <v>-64.40000000000001</v>
      </c>
    </row>
    <row r="10" spans="1:3">
      <c r="A10" s="4" t="s">
        <v>1405</v>
      </c>
      <c r="B10" s="8" t="n">
        <v>-4.7</v>
      </c>
      <c r="C10" s="8" t="n">
        <v>7.3</v>
      </c>
    </row>
    <row r="11" spans="1:3">
      <c r="A11" s="4" t="s">
        <v>1442</v>
      </c>
      <c r="B11" s="5" t="n">
        <v>562</v>
      </c>
      <c r="C11" s="8" t="n">
        <v>752.9</v>
      </c>
    </row>
    <row r="12" spans="1:3">
      <c r="A12" s="4" t="s">
        <v>1392</v>
      </c>
    </row>
    <row r="13" spans="1:3">
      <c r="A13" s="3" t="s">
        <v>1379</v>
      </c>
    </row>
    <row r="14" spans="1:3">
      <c r="A14" s="4" t="s">
        <v>1437</v>
      </c>
      <c r="B14" s="8" t="n">
        <v>800.7</v>
      </c>
      <c r="C14" s="8" t="n">
        <v>849.3</v>
      </c>
    </row>
    <row r="15" spans="1:3">
      <c r="A15" s="4" t="s">
        <v>1438</v>
      </c>
      <c r="B15" s="8" t="n">
        <v>-0.5</v>
      </c>
      <c r="C15" s="8" t="n">
        <v>-0.7</v>
      </c>
    </row>
    <row r="16" spans="1:3">
      <c r="A16" s="4" t="s">
        <v>1439</v>
      </c>
      <c r="B16" s="8" t="n">
        <v>-12.2</v>
      </c>
      <c r="C16" s="8" t="n">
        <v>-17.8</v>
      </c>
    </row>
    <row r="17" spans="1:3">
      <c r="A17" s="4" t="s">
        <v>1440</v>
      </c>
      <c r="B17" s="5" t="n">
        <v>0</v>
      </c>
    </row>
    <row r="18" spans="1:3">
      <c r="A18" s="4" t="s">
        <v>1404</v>
      </c>
      <c r="B18" s="8" t="n">
        <v>5.4</v>
      </c>
      <c r="C18" s="8" t="n">
        <v>-10.5</v>
      </c>
    </row>
    <row r="19" spans="1:3">
      <c r="A19" s="4" t="s">
        <v>1441</v>
      </c>
      <c r="B19" s="8" t="n">
        <v>-141.5</v>
      </c>
      <c r="C19" s="8" t="n">
        <v>-25.8</v>
      </c>
    </row>
    <row r="20" spans="1:3">
      <c r="A20" s="4" t="s">
        <v>1405</v>
      </c>
      <c r="B20" s="5" t="n">
        <v>-5</v>
      </c>
      <c r="C20" s="8" t="n">
        <v>6.2</v>
      </c>
    </row>
    <row r="21" spans="1:3">
      <c r="A21" s="4" t="s">
        <v>1442</v>
      </c>
      <c r="B21" s="8" t="n">
        <v>646.9</v>
      </c>
      <c r="C21" s="8" t="n">
        <v>800.7</v>
      </c>
    </row>
    <row r="22" spans="1:3">
      <c r="A22" s="4" t="s">
        <v>1393</v>
      </c>
    </row>
    <row r="23" spans="1:3">
      <c r="A23" s="3" t="s">
        <v>1379</v>
      </c>
    </row>
    <row r="24" spans="1:3">
      <c r="A24" s="4" t="s">
        <v>1437</v>
      </c>
      <c r="B24" s="8" t="n">
        <v>-47.8</v>
      </c>
      <c r="C24" s="8" t="n">
        <v>-10.4</v>
      </c>
    </row>
    <row r="25" spans="1:3">
      <c r="A25" s="4" t="s">
        <v>1438</v>
      </c>
      <c r="B25" s="5" t="n">
        <v>0</v>
      </c>
      <c r="C25" s="8" t="n">
        <v>0.1</v>
      </c>
    </row>
    <row r="26" spans="1:3">
      <c r="A26" s="4" t="s">
        <v>1439</v>
      </c>
      <c r="B26" s="5" t="n">
        <v>0</v>
      </c>
      <c r="C26" s="5" t="n">
        <v>0</v>
      </c>
    </row>
    <row r="27" spans="1:3">
      <c r="A27" s="4" t="s">
        <v>1440</v>
      </c>
      <c r="B27" s="8" t="n">
        <v>-1.6</v>
      </c>
    </row>
    <row r="28" spans="1:3">
      <c r="A28" s="4" t="s">
        <v>1404</v>
      </c>
      <c r="B28" s="8" t="n">
        <v>2.9</v>
      </c>
      <c r="C28" s="5" t="n">
        <v>0</v>
      </c>
    </row>
    <row r="29" spans="1:3">
      <c r="A29" s="4" t="s">
        <v>1441</v>
      </c>
      <c r="B29" s="8" t="n">
        <v>-38.7</v>
      </c>
      <c r="C29" s="8" t="n">
        <v>-38.6</v>
      </c>
    </row>
    <row r="30" spans="1:3">
      <c r="A30" s="4" t="s">
        <v>1405</v>
      </c>
      <c r="B30" s="8" t="n">
        <v>0.3</v>
      </c>
      <c r="C30" s="8" t="n">
        <v>1.1</v>
      </c>
    </row>
    <row r="31" spans="1:3">
      <c r="A31" s="4" t="s">
        <v>1442</v>
      </c>
      <c r="B31" s="7" t="n">
        <v>-84.90000000000001</v>
      </c>
      <c r="C31" s="7" t="n">
        <v>-47.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43</v>
      </c>
      <c r="B1" s="2" t="s">
        <v>1</v>
      </c>
    </row>
    <row r="2" spans="1:2">
      <c r="B2" s="2" t="s">
        <v>584</v>
      </c>
    </row>
    <row r="3" spans="1:2">
      <c r="A3" s="3" t="s">
        <v>1379</v>
      </c>
    </row>
    <row r="4" spans="1:2">
      <c r="A4" s="4" t="s">
        <v>1444</v>
      </c>
      <c r="B4" s="7" t="n">
        <v>0.6</v>
      </c>
    </row>
    <row r="5" spans="1:2">
      <c r="A5" s="4" t="s">
        <v>1445</v>
      </c>
      <c r="B5" s="8" t="n">
        <v>6.1</v>
      </c>
    </row>
    <row r="6" spans="1:2">
      <c r="A6" s="4" t="s">
        <v>1392</v>
      </c>
    </row>
    <row r="7" spans="1:2">
      <c r="A7" s="3" t="s">
        <v>1379</v>
      </c>
    </row>
    <row r="8" spans="1:2">
      <c r="A8" s="4" t="s">
        <v>1444</v>
      </c>
      <c r="B8" s="8" t="n">
        <v>0.7</v>
      </c>
    </row>
    <row r="9" spans="1:2">
      <c r="A9" s="4" t="s">
        <v>1445</v>
      </c>
      <c r="B9" s="8" t="n">
        <v>7.8</v>
      </c>
    </row>
    <row r="10" spans="1:2">
      <c r="A10" s="4" t="s">
        <v>1393</v>
      </c>
    </row>
    <row r="11" spans="1:2">
      <c r="A11" s="3" t="s">
        <v>1379</v>
      </c>
    </row>
    <row r="12" spans="1:2">
      <c r="A12" s="4" t="s">
        <v>1444</v>
      </c>
      <c r="B12" s="8" t="n">
        <v>-0.1</v>
      </c>
    </row>
    <row r="13" spans="1:2">
      <c r="A13" s="4" t="s">
        <v>1445</v>
      </c>
      <c r="B13" s="7" t="n">
        <v>-1.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39</v>
      </c>
      <c r="D2" s="2" t="s">
        <v>43</v>
      </c>
    </row>
    <row r="3" spans="1:4">
      <c r="A3" s="3" t="s">
        <v>1447</v>
      </c>
    </row>
    <row r="4" spans="1:4">
      <c r="A4" s="4" t="s">
        <v>1448</v>
      </c>
      <c r="B4" s="7" t="n">
        <v>-3.2</v>
      </c>
    </row>
    <row r="5" spans="1:4">
      <c r="A5" s="4" t="s">
        <v>1449</v>
      </c>
      <c r="B5" s="8" t="n">
        <v>2.8</v>
      </c>
    </row>
    <row r="6" spans="1:4">
      <c r="A6" s="4" t="s">
        <v>1450</v>
      </c>
      <c r="B6" s="8" t="n">
        <v>-60.2</v>
      </c>
    </row>
    <row r="7" spans="1:4">
      <c r="A7" s="4" t="s">
        <v>1451</v>
      </c>
      <c r="B7" s="7" t="n">
        <v>51.9</v>
      </c>
    </row>
    <row r="8" spans="1:4">
      <c r="A8" s="4" t="s">
        <v>1392</v>
      </c>
    </row>
    <row r="9" spans="1:4">
      <c r="A9" s="3" t="s">
        <v>1379</v>
      </c>
    </row>
    <row r="10" spans="1:4">
      <c r="A10" s="4" t="s">
        <v>1452</v>
      </c>
      <c r="B10" s="4" t="s">
        <v>1453</v>
      </c>
      <c r="C10" s="4" t="s">
        <v>1454</v>
      </c>
      <c r="D10" s="4" t="s">
        <v>1455</v>
      </c>
    </row>
    <row r="11" spans="1:4">
      <c r="A11" s="4" t="s">
        <v>1456</v>
      </c>
      <c r="B11" s="4" t="s">
        <v>1098</v>
      </c>
      <c r="C11" s="4" t="s">
        <v>1098</v>
      </c>
      <c r="D11" s="4" t="s">
        <v>1457</v>
      </c>
    </row>
    <row r="12" spans="1:4">
      <c r="A12" s="4" t="s">
        <v>1458</v>
      </c>
      <c r="B12" s="4" t="s">
        <v>1459</v>
      </c>
      <c r="C12" s="4" t="s">
        <v>1460</v>
      </c>
      <c r="D12" s="4" t="s">
        <v>1461</v>
      </c>
    </row>
    <row r="13" spans="1:4">
      <c r="A13" s="4" t="s">
        <v>1462</v>
      </c>
      <c r="B13" s="4" t="s">
        <v>1463</v>
      </c>
      <c r="C13" s="4" t="s">
        <v>1453</v>
      </c>
    </row>
    <row r="14" spans="1:4">
      <c r="A14" s="4" t="s">
        <v>1464</v>
      </c>
      <c r="B14" s="4" t="s">
        <v>1098</v>
      </c>
      <c r="C14" s="4" t="s">
        <v>1098</v>
      </c>
    </row>
    <row r="15" spans="1:4">
      <c r="A15" s="4" t="s">
        <v>1393</v>
      </c>
    </row>
    <row r="16" spans="1:4">
      <c r="A16" s="3" t="s">
        <v>1379</v>
      </c>
    </row>
    <row r="17" spans="1:4">
      <c r="A17" s="4" t="s">
        <v>1452</v>
      </c>
      <c r="B17" s="4" t="s">
        <v>1465</v>
      </c>
      <c r="C17" s="4" t="s">
        <v>1466</v>
      </c>
      <c r="D17" s="4" t="s">
        <v>1467</v>
      </c>
    </row>
    <row r="18" spans="1:4">
      <c r="A18" s="4" t="s">
        <v>1462</v>
      </c>
      <c r="B18" s="4" t="s">
        <v>1468</v>
      </c>
      <c r="C18" s="4" t="s">
        <v>1465</v>
      </c>
    </row>
    <row r="19" spans="1:4">
      <c r="A19" s="4" t="s">
        <v>1469</v>
      </c>
    </row>
    <row r="20" spans="1:4">
      <c r="A20" s="3" t="s">
        <v>1379</v>
      </c>
    </row>
    <row r="21" spans="1:4">
      <c r="A21" s="4" t="s">
        <v>1470</v>
      </c>
      <c r="B21" s="4" t="s">
        <v>1471</v>
      </c>
      <c r="C21" s="4" t="s">
        <v>1472</v>
      </c>
      <c r="D21" s="4" t="s">
        <v>1472</v>
      </c>
    </row>
    <row r="22" spans="1:4">
      <c r="A22" s="4" t="s">
        <v>1473</v>
      </c>
      <c r="B22" s="5" t="n">
        <v>2017</v>
      </c>
      <c r="C22" s="5" t="n">
        <v>2016</v>
      </c>
      <c r="D22" s="5" t="n">
        <v>2015</v>
      </c>
    </row>
    <row r="23" spans="1:4">
      <c r="A23" s="4" t="s">
        <v>1474</v>
      </c>
    </row>
    <row r="24" spans="1:4">
      <c r="A24" s="3" t="s">
        <v>1379</v>
      </c>
    </row>
    <row r="25" spans="1:4">
      <c r="A25" s="4" t="s">
        <v>1470</v>
      </c>
      <c r="B25" s="4" t="s">
        <v>1475</v>
      </c>
      <c r="C25" s="4" t="s">
        <v>1475</v>
      </c>
      <c r="D25" s="4" t="s">
        <v>1475</v>
      </c>
    </row>
    <row r="26" spans="1:4">
      <c r="A26" s="4" t="s">
        <v>1473</v>
      </c>
      <c r="B26" s="5" t="n">
        <v>2037</v>
      </c>
      <c r="C26" s="5" t="n">
        <v>2028</v>
      </c>
      <c r="D26" s="5" t="n">
        <v>202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76</v>
      </c>
      <c r="B1" s="2" t="s">
        <v>36</v>
      </c>
      <c r="C1" s="2" t="s">
        <v>1</v>
      </c>
    </row>
    <row r="2" spans="1:3">
      <c r="B2" s="2" t="s">
        <v>561</v>
      </c>
      <c r="C2" s="2" t="s">
        <v>2</v>
      </c>
    </row>
    <row r="3" spans="1:3">
      <c r="A3" s="4" t="s">
        <v>1477</v>
      </c>
    </row>
    <row r="4" spans="1:3">
      <c r="A4" s="3" t="s">
        <v>1478</v>
      </c>
    </row>
    <row r="5" spans="1:3">
      <c r="A5" s="4" t="s">
        <v>1479</v>
      </c>
      <c r="C5" s="4" t="s">
        <v>1480</v>
      </c>
    </row>
    <row r="6" spans="1:3">
      <c r="A6" s="4" t="s">
        <v>1481</v>
      </c>
      <c r="C6" s="4" t="s">
        <v>1482</v>
      </c>
    </row>
    <row r="7" spans="1:3">
      <c r="A7" s="4" t="s">
        <v>1483</v>
      </c>
    </row>
    <row r="8" spans="1:3">
      <c r="A8" s="3" t="s">
        <v>1478</v>
      </c>
    </row>
    <row r="9" spans="1:3">
      <c r="A9" s="4" t="s">
        <v>1479</v>
      </c>
      <c r="C9" s="4" t="s">
        <v>1484</v>
      </c>
    </row>
    <row r="10" spans="1:3">
      <c r="A10" s="4" t="s">
        <v>1481</v>
      </c>
      <c r="C10" s="4" t="s">
        <v>1485</v>
      </c>
    </row>
    <row r="11" spans="1:3">
      <c r="A11" s="4" t="s">
        <v>1486</v>
      </c>
    </row>
    <row r="12" spans="1:3">
      <c r="A12" s="3" t="s">
        <v>1478</v>
      </c>
    </row>
    <row r="13" spans="1:3">
      <c r="A13" s="4" t="s">
        <v>1479</v>
      </c>
      <c r="C13" s="4" t="s">
        <v>1104</v>
      </c>
    </row>
    <row r="14" spans="1:3">
      <c r="A14" s="4" t="s">
        <v>1481</v>
      </c>
      <c r="C14" s="4" t="s">
        <v>1104</v>
      </c>
    </row>
    <row r="15" spans="1:3">
      <c r="A15" s="4" t="s">
        <v>1487</v>
      </c>
    </row>
    <row r="16" spans="1:3">
      <c r="A16" s="3" t="s">
        <v>1478</v>
      </c>
    </row>
    <row r="17" spans="1:3">
      <c r="A17" s="4" t="s">
        <v>1479</v>
      </c>
      <c r="C17" s="4" t="s">
        <v>1488</v>
      </c>
    </row>
    <row r="18" spans="1:3">
      <c r="A18" s="4" t="s">
        <v>1481</v>
      </c>
      <c r="C18" s="4" t="s">
        <v>1457</v>
      </c>
    </row>
    <row r="19" spans="1:3">
      <c r="A19" s="4" t="s">
        <v>1489</v>
      </c>
    </row>
    <row r="20" spans="1:3">
      <c r="A20" s="3" t="s">
        <v>1478</v>
      </c>
    </row>
    <row r="21" spans="1:3">
      <c r="A21" s="4" t="s">
        <v>1479</v>
      </c>
      <c r="C21" s="4" t="s">
        <v>1117</v>
      </c>
    </row>
    <row r="22" spans="1:3">
      <c r="A22" s="4" t="s">
        <v>1481</v>
      </c>
      <c r="C22" s="4" t="s">
        <v>1117</v>
      </c>
    </row>
    <row r="23" spans="1:3">
      <c r="A23" s="4" t="s">
        <v>108</v>
      </c>
    </row>
    <row r="24" spans="1:3">
      <c r="A24" s="3" t="s">
        <v>1478</v>
      </c>
    </row>
    <row r="25" spans="1:3">
      <c r="A25" s="4" t="s">
        <v>1479</v>
      </c>
      <c r="C25" s="4" t="s">
        <v>1490</v>
      </c>
    </row>
    <row r="26" spans="1:3">
      <c r="A26" s="4" t="s">
        <v>1481</v>
      </c>
      <c r="C26" s="4" t="s">
        <v>1471</v>
      </c>
    </row>
    <row r="27" spans="1:3">
      <c r="A27" s="4" t="s">
        <v>1491</v>
      </c>
    </row>
    <row r="28" spans="1:3">
      <c r="A28" s="3" t="s">
        <v>1478</v>
      </c>
    </row>
    <row r="29" spans="1:3">
      <c r="A29" s="4" t="s">
        <v>1492</v>
      </c>
      <c r="B29" s="10" t="n">
        <v>0.0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3</v>
      </c>
      <c r="B1" s="2" t="s">
        <v>2</v>
      </c>
      <c r="C1" s="2" t="s">
        <v>39</v>
      </c>
      <c r="D1" s="2" t="s">
        <v>43</v>
      </c>
    </row>
    <row r="2" spans="1:4">
      <c r="A2" s="3" t="s">
        <v>1379</v>
      </c>
    </row>
    <row r="3" spans="1:4">
      <c r="A3" s="4" t="s">
        <v>1494</v>
      </c>
      <c r="B3" s="7" t="n">
        <v>5897.7</v>
      </c>
      <c r="C3" s="7" t="n">
        <v>5945.5</v>
      </c>
      <c r="D3" s="7" t="n">
        <v>3523.2</v>
      </c>
    </row>
    <row r="4" spans="1:4">
      <c r="A4" s="4" t="s">
        <v>1495</v>
      </c>
    </row>
    <row r="5" spans="1:4">
      <c r="A5" s="3" t="s">
        <v>1379</v>
      </c>
    </row>
    <row r="6" spans="1:4">
      <c r="A6" s="4" t="s">
        <v>1494</v>
      </c>
      <c r="B6" s="8" t="n">
        <v>4280.4</v>
      </c>
      <c r="C6" s="8" t="n">
        <v>3866.8</v>
      </c>
    </row>
    <row r="7" spans="1:4">
      <c r="A7" s="4" t="s">
        <v>1496</v>
      </c>
    </row>
    <row r="8" spans="1:4">
      <c r="A8" s="3" t="s">
        <v>1379</v>
      </c>
    </row>
    <row r="9" spans="1:4">
      <c r="A9" s="4" t="s">
        <v>1494</v>
      </c>
      <c r="B9" s="8" t="n">
        <v>-813.6</v>
      </c>
      <c r="C9" s="8" t="n">
        <v>-753.1</v>
      </c>
    </row>
    <row r="10" spans="1:4">
      <c r="A10" s="4" t="s">
        <v>1497</v>
      </c>
    </row>
    <row r="11" spans="1:4">
      <c r="A11" s="3" t="s">
        <v>1379</v>
      </c>
    </row>
    <row r="12" spans="1:4">
      <c r="A12" s="4" t="s">
        <v>1494</v>
      </c>
      <c r="B12" s="5" t="n">
        <v>4625</v>
      </c>
      <c r="C12" s="8" t="n">
        <v>4282.5</v>
      </c>
    </row>
    <row r="13" spans="1:4">
      <c r="A13" s="4" t="s">
        <v>1498</v>
      </c>
    </row>
    <row r="14" spans="1:4">
      <c r="A14" s="3" t="s">
        <v>1379</v>
      </c>
    </row>
    <row r="15" spans="1:4">
      <c r="A15" s="4" t="s">
        <v>1494</v>
      </c>
      <c r="B15" s="5" t="n">
        <v>469</v>
      </c>
      <c r="C15" s="8" t="n">
        <v>337.4</v>
      </c>
      <c r="D15" s="7" t="n">
        <v>247.2</v>
      </c>
    </row>
    <row r="16" spans="1:4">
      <c r="A16" s="4" t="s">
        <v>1499</v>
      </c>
    </row>
    <row r="17" spans="1:4">
      <c r="A17" s="3" t="s">
        <v>1379</v>
      </c>
    </row>
    <row r="18" spans="1:4">
      <c r="A18" s="4" t="s">
        <v>1494</v>
      </c>
      <c r="B18" s="5" t="n">
        <v>469</v>
      </c>
      <c r="C18" s="8" t="n">
        <v>337.4</v>
      </c>
    </row>
    <row r="19" spans="1:4">
      <c r="A19" s="4" t="s">
        <v>1500</v>
      </c>
    </row>
    <row r="20" spans="1:4">
      <c r="A20" s="3" t="s">
        <v>1379</v>
      </c>
    </row>
    <row r="21" spans="1:4">
      <c r="A21" s="4" t="s">
        <v>1494</v>
      </c>
      <c r="B21" s="8" t="n">
        <v>299.1</v>
      </c>
      <c r="C21" s="5" t="n">
        <v>237</v>
      </c>
    </row>
    <row r="22" spans="1:4">
      <c r="A22" s="4" t="s">
        <v>1501</v>
      </c>
    </row>
    <row r="23" spans="1:4">
      <c r="A23" s="3" t="s">
        <v>1379</v>
      </c>
    </row>
    <row r="24" spans="1:4">
      <c r="A24" s="4" t="s">
        <v>1494</v>
      </c>
      <c r="B24" s="8" t="n">
        <v>299.1</v>
      </c>
      <c r="C24" s="5" t="n">
        <v>237</v>
      </c>
    </row>
    <row r="25" spans="1:4">
      <c r="A25" s="4" t="s">
        <v>1502</v>
      </c>
    </row>
    <row r="26" spans="1:4">
      <c r="A26" s="3" t="s">
        <v>1379</v>
      </c>
    </row>
    <row r="27" spans="1:4">
      <c r="A27" s="4" t="s">
        <v>1494</v>
      </c>
      <c r="B27" s="5" t="n">
        <v>0</v>
      </c>
      <c r="C27" s="5" t="n">
        <v>0</v>
      </c>
    </row>
    <row r="28" spans="1:4">
      <c r="A28" s="4" t="s">
        <v>1503</v>
      </c>
    </row>
    <row r="29" spans="1:4">
      <c r="A29" s="3" t="s">
        <v>1379</v>
      </c>
    </row>
    <row r="30" spans="1:4">
      <c r="A30" s="4" t="s">
        <v>1494</v>
      </c>
      <c r="B30" s="5" t="n">
        <v>0</v>
      </c>
      <c r="C30" s="5" t="n">
        <v>0</v>
      </c>
    </row>
    <row r="31" spans="1:4">
      <c r="A31" s="4" t="s">
        <v>1504</v>
      </c>
    </row>
    <row r="32" spans="1:4">
      <c r="A32" s="3" t="s">
        <v>1379</v>
      </c>
    </row>
    <row r="33" spans="1:4">
      <c r="A33" s="4" t="s">
        <v>1494</v>
      </c>
      <c r="B33" s="8" t="n">
        <v>26.4</v>
      </c>
      <c r="C33" s="5" t="n">
        <v>7</v>
      </c>
    </row>
    <row r="34" spans="1:4">
      <c r="A34" s="4" t="s">
        <v>1505</v>
      </c>
    </row>
    <row r="35" spans="1:4">
      <c r="A35" s="3" t="s">
        <v>1379</v>
      </c>
    </row>
    <row r="36" spans="1:4">
      <c r="A36" s="4" t="s">
        <v>1494</v>
      </c>
      <c r="B36" s="8" t="n">
        <v>26.4</v>
      </c>
      <c r="C36" s="5" t="n">
        <v>7</v>
      </c>
    </row>
    <row r="37" spans="1:4">
      <c r="A37" s="4" t="s">
        <v>1506</v>
      </c>
    </row>
    <row r="38" spans="1:4">
      <c r="A38" s="3" t="s">
        <v>1379</v>
      </c>
    </row>
    <row r="39" spans="1:4">
      <c r="A39" s="4" t="s">
        <v>1494</v>
      </c>
      <c r="B39" s="5" t="n">
        <v>0</v>
      </c>
      <c r="C39" s="5" t="n">
        <v>0</v>
      </c>
    </row>
    <row r="40" spans="1:4">
      <c r="A40" s="4" t="s">
        <v>1507</v>
      </c>
    </row>
    <row r="41" spans="1:4">
      <c r="A41" s="3" t="s">
        <v>1379</v>
      </c>
    </row>
    <row r="42" spans="1:4">
      <c r="A42" s="4" t="s">
        <v>1494</v>
      </c>
      <c r="B42" s="5" t="n">
        <v>0</v>
      </c>
      <c r="C42" s="5" t="n">
        <v>0</v>
      </c>
    </row>
    <row r="43" spans="1:4">
      <c r="A43" s="4" t="s">
        <v>1508</v>
      </c>
    </row>
    <row r="44" spans="1:4">
      <c r="A44" s="3" t="s">
        <v>1379</v>
      </c>
    </row>
    <row r="45" spans="1:4">
      <c r="A45" s="4" t="s">
        <v>1494</v>
      </c>
      <c r="B45" s="8" t="n">
        <v>41.2</v>
      </c>
      <c r="C45" s="8" t="n">
        <v>76.90000000000001</v>
      </c>
    </row>
    <row r="46" spans="1:4">
      <c r="A46" s="4" t="s">
        <v>1509</v>
      </c>
    </row>
    <row r="47" spans="1:4">
      <c r="A47" s="3" t="s">
        <v>1379</v>
      </c>
    </row>
    <row r="48" spans="1:4">
      <c r="A48" s="4" t="s">
        <v>1494</v>
      </c>
      <c r="B48" s="5" t="n">
        <v>0</v>
      </c>
      <c r="C48" s="5" t="n">
        <v>0</v>
      </c>
    </row>
    <row r="49" spans="1:4">
      <c r="A49" s="4" t="s">
        <v>1510</v>
      </c>
    </row>
    <row r="50" spans="1:4">
      <c r="A50" s="3" t="s">
        <v>1379</v>
      </c>
    </row>
    <row r="51" spans="1:4">
      <c r="A51" s="4" t="s">
        <v>1494</v>
      </c>
      <c r="B51" s="8" t="n">
        <v>41.2</v>
      </c>
      <c r="C51" s="8" t="n">
        <v>76.90000000000001</v>
      </c>
    </row>
    <row r="52" spans="1:4">
      <c r="A52" s="4" t="s">
        <v>1511</v>
      </c>
    </row>
    <row r="53" spans="1:4">
      <c r="A53" s="3" t="s">
        <v>1379</v>
      </c>
    </row>
    <row r="54" spans="1:4">
      <c r="A54" s="4" t="s">
        <v>1494</v>
      </c>
      <c r="B54" s="5" t="n">
        <v>0</v>
      </c>
      <c r="C54" s="5" t="n">
        <v>0</v>
      </c>
    </row>
    <row r="55" spans="1:4">
      <c r="A55" s="4" t="s">
        <v>1512</v>
      </c>
    </row>
    <row r="56" spans="1:4">
      <c r="A56" s="3" t="s">
        <v>1379</v>
      </c>
    </row>
    <row r="57" spans="1:4">
      <c r="A57" s="4" t="s">
        <v>1494</v>
      </c>
      <c r="B57" s="8" t="n">
        <v>1873.6</v>
      </c>
      <c r="C57" s="8" t="n">
        <v>2242.8</v>
      </c>
    </row>
    <row r="58" spans="1:4">
      <c r="A58" s="4" t="s">
        <v>1513</v>
      </c>
    </row>
    <row r="59" spans="1:4">
      <c r="A59" s="3" t="s">
        <v>1379</v>
      </c>
    </row>
    <row r="60" spans="1:4">
      <c r="A60" s="4" t="s">
        <v>1494</v>
      </c>
      <c r="B60" s="5" t="n">
        <v>0</v>
      </c>
      <c r="C60" s="5" t="n">
        <v>0</v>
      </c>
    </row>
    <row r="61" spans="1:4">
      <c r="A61" s="4" t="s">
        <v>1514</v>
      </c>
    </row>
    <row r="62" spans="1:4">
      <c r="A62" s="3" t="s">
        <v>1379</v>
      </c>
    </row>
    <row r="63" spans="1:4">
      <c r="A63" s="4" t="s">
        <v>1494</v>
      </c>
      <c r="B63" s="8" t="n">
        <v>1873.6</v>
      </c>
      <c r="C63" s="8" t="n">
        <v>2242.8</v>
      </c>
    </row>
    <row r="64" spans="1:4">
      <c r="A64" s="4" t="s">
        <v>1515</v>
      </c>
    </row>
    <row r="65" spans="1:4">
      <c r="A65" s="3" t="s">
        <v>1379</v>
      </c>
    </row>
    <row r="66" spans="1:4">
      <c r="A66" s="4" t="s">
        <v>1494</v>
      </c>
      <c r="B66" s="5" t="n">
        <v>0</v>
      </c>
      <c r="C66" s="5" t="n">
        <v>0</v>
      </c>
    </row>
    <row r="67" spans="1:4">
      <c r="A67" s="4" t="s">
        <v>1516</v>
      </c>
    </row>
    <row r="68" spans="1:4">
      <c r="A68" s="3" t="s">
        <v>1379</v>
      </c>
    </row>
    <row r="69" spans="1:4">
      <c r="A69" s="4" t="s">
        <v>1494</v>
      </c>
      <c r="B69" s="8" t="n">
        <v>1515.3</v>
      </c>
      <c r="C69" s="8" t="n">
        <v>997.9</v>
      </c>
    </row>
    <row r="70" spans="1:4">
      <c r="A70" s="4" t="s">
        <v>1517</v>
      </c>
    </row>
    <row r="71" spans="1:4">
      <c r="A71" s="3" t="s">
        <v>1379</v>
      </c>
    </row>
    <row r="72" spans="1:4">
      <c r="A72" s="4" t="s">
        <v>1494</v>
      </c>
      <c r="B72" s="5" t="n">
        <v>0</v>
      </c>
      <c r="C72" s="5" t="n">
        <v>0</v>
      </c>
    </row>
    <row r="73" spans="1:4">
      <c r="A73" s="4" t="s">
        <v>1518</v>
      </c>
    </row>
    <row r="74" spans="1:4">
      <c r="A74" s="3" t="s">
        <v>1379</v>
      </c>
    </row>
    <row r="75" spans="1:4">
      <c r="A75" s="4" t="s">
        <v>1494</v>
      </c>
      <c r="B75" s="8" t="n">
        <v>1515.3</v>
      </c>
      <c r="C75" s="8" t="n">
        <v>997.8</v>
      </c>
    </row>
    <row r="76" spans="1:4">
      <c r="A76" s="4" t="s">
        <v>1519</v>
      </c>
    </row>
    <row r="77" spans="1:4">
      <c r="A77" s="3" t="s">
        <v>1379</v>
      </c>
    </row>
    <row r="78" spans="1:4">
      <c r="A78" s="4" t="s">
        <v>1494</v>
      </c>
      <c r="B78" s="5" t="n">
        <v>0</v>
      </c>
      <c r="C78" s="8" t="n">
        <v>0.1</v>
      </c>
    </row>
    <row r="79" spans="1:4">
      <c r="A79" s="4" t="s">
        <v>1520</v>
      </c>
    </row>
    <row r="80" spans="1:4">
      <c r="A80" s="3" t="s">
        <v>1379</v>
      </c>
    </row>
    <row r="81" spans="1:4">
      <c r="A81" s="4" t="s">
        <v>1494</v>
      </c>
      <c r="B81" s="8" t="n">
        <v>1248.3</v>
      </c>
      <c r="C81" s="8" t="n">
        <v>1011.7</v>
      </c>
    </row>
    <row r="82" spans="1:4">
      <c r="A82" s="4" t="s">
        <v>1521</v>
      </c>
    </row>
    <row r="83" spans="1:4">
      <c r="A83" s="3" t="s">
        <v>1379</v>
      </c>
    </row>
    <row r="84" spans="1:4">
      <c r="A84" s="4" t="s">
        <v>1494</v>
      </c>
      <c r="B84" s="5" t="n">
        <v>0</v>
      </c>
      <c r="C84" s="5" t="n">
        <v>0</v>
      </c>
    </row>
    <row r="85" spans="1:4">
      <c r="A85" s="4" t="s">
        <v>1522</v>
      </c>
    </row>
    <row r="86" spans="1:4">
      <c r="A86" s="3" t="s">
        <v>1379</v>
      </c>
    </row>
    <row r="87" spans="1:4">
      <c r="A87" s="4" t="s">
        <v>1494</v>
      </c>
      <c r="B87" s="8" t="n">
        <v>1193.7</v>
      </c>
      <c r="C87" s="8" t="n">
        <v>963.3</v>
      </c>
    </row>
    <row r="88" spans="1:4">
      <c r="A88" s="4" t="s">
        <v>1523</v>
      </c>
    </row>
    <row r="89" spans="1:4">
      <c r="A89" s="3" t="s">
        <v>1379</v>
      </c>
    </row>
    <row r="90" spans="1:4">
      <c r="A90" s="4" t="s">
        <v>1494</v>
      </c>
      <c r="B90" s="8" t="n">
        <v>54.6</v>
      </c>
      <c r="C90" s="8" t="n">
        <v>48.4</v>
      </c>
    </row>
    <row r="91" spans="1:4">
      <c r="A91" s="4" t="s">
        <v>1524</v>
      </c>
    </row>
    <row r="92" spans="1:4">
      <c r="A92" s="3" t="s">
        <v>1379</v>
      </c>
    </row>
    <row r="93" spans="1:4">
      <c r="A93" s="4" t="s">
        <v>1494</v>
      </c>
      <c r="B93" s="8" t="n">
        <v>10.6</v>
      </c>
      <c r="C93" s="8" t="n">
        <v>21.2</v>
      </c>
    </row>
    <row r="94" spans="1:4">
      <c r="A94" s="4" t="s">
        <v>1525</v>
      </c>
    </row>
    <row r="95" spans="1:4">
      <c r="A95" s="3" t="s">
        <v>1379</v>
      </c>
    </row>
    <row r="96" spans="1:4">
      <c r="A96" s="4" t="s">
        <v>1494</v>
      </c>
      <c r="B96" s="5" t="n">
        <v>0</v>
      </c>
      <c r="C96" s="5" t="n">
        <v>0</v>
      </c>
    </row>
    <row r="97" spans="1:4">
      <c r="A97" s="4" t="s">
        <v>1526</v>
      </c>
    </row>
    <row r="98" spans="1:4">
      <c r="A98" s="3" t="s">
        <v>1379</v>
      </c>
    </row>
    <row r="99" spans="1:4">
      <c r="A99" s="4" t="s">
        <v>1494</v>
      </c>
      <c r="B99" s="5" t="n">
        <v>0</v>
      </c>
      <c r="C99" s="5" t="n">
        <v>0</v>
      </c>
    </row>
    <row r="100" spans="1:4">
      <c r="A100" s="4" t="s">
        <v>1527</v>
      </c>
    </row>
    <row r="101" spans="1:4">
      <c r="A101" s="3" t="s">
        <v>1379</v>
      </c>
    </row>
    <row r="102" spans="1:4">
      <c r="A102" s="4" t="s">
        <v>1494</v>
      </c>
      <c r="B102" s="8" t="n">
        <v>10.6</v>
      </c>
      <c r="C102" s="8" t="n">
        <v>21.2</v>
      </c>
    </row>
    <row r="103" spans="1:4">
      <c r="A103" s="4" t="s">
        <v>1528</v>
      </c>
    </row>
    <row r="104" spans="1:4">
      <c r="A104" s="3" t="s">
        <v>1379</v>
      </c>
    </row>
    <row r="105" spans="1:4">
      <c r="A105" s="4" t="s">
        <v>1494</v>
      </c>
      <c r="B105" s="8" t="n">
        <v>697.1</v>
      </c>
      <c r="C105" s="8" t="n">
        <v>697.2</v>
      </c>
    </row>
    <row r="106" spans="1:4">
      <c r="A106" s="4" t="s">
        <v>1529</v>
      </c>
    </row>
    <row r="107" spans="1:4">
      <c r="A107" s="3" t="s">
        <v>1379</v>
      </c>
    </row>
    <row r="108" spans="1:4">
      <c r="A108" s="4" t="s">
        <v>1494</v>
      </c>
      <c r="B108" s="8" t="n">
        <v>695.9</v>
      </c>
      <c r="C108" s="8" t="n">
        <v>695.5</v>
      </c>
    </row>
    <row r="109" spans="1:4">
      <c r="A109" s="4" t="s">
        <v>1530</v>
      </c>
    </row>
    <row r="110" spans="1:4">
      <c r="A110" s="3" t="s">
        <v>1379</v>
      </c>
    </row>
    <row r="111" spans="1:4">
      <c r="A111" s="4" t="s">
        <v>1494</v>
      </c>
      <c r="B111" s="8" t="n">
        <v>1.2</v>
      </c>
      <c r="C111" s="8" t="n">
        <v>1.7</v>
      </c>
    </row>
    <row r="112" spans="1:4">
      <c r="A112" s="4" t="s">
        <v>1531</v>
      </c>
    </row>
    <row r="113" spans="1:4">
      <c r="A113" s="3" t="s">
        <v>1379</v>
      </c>
    </row>
    <row r="114" spans="1:4">
      <c r="A114" s="4" t="s">
        <v>1494</v>
      </c>
      <c r="B114" s="5" t="n">
        <v>0</v>
      </c>
      <c r="C114" s="5" t="n">
        <v>0</v>
      </c>
    </row>
    <row r="115" spans="1:4">
      <c r="A115" s="4" t="s">
        <v>1532</v>
      </c>
    </row>
    <row r="116" spans="1:4">
      <c r="A116" s="3" t="s">
        <v>1379</v>
      </c>
    </row>
    <row r="117" spans="1:4">
      <c r="A117" s="4" t="s">
        <v>1494</v>
      </c>
      <c r="B117" s="8" t="n">
        <v>24.2</v>
      </c>
    </row>
    <row r="118" spans="1:4">
      <c r="A118" s="4" t="s">
        <v>1533</v>
      </c>
    </row>
    <row r="119" spans="1:4">
      <c r="A119" s="3" t="s">
        <v>1379</v>
      </c>
    </row>
    <row r="120" spans="1:4">
      <c r="A120" s="4" t="s">
        <v>1494</v>
      </c>
      <c r="B120" s="5" t="n">
        <v>0</v>
      </c>
    </row>
    <row r="121" spans="1:4">
      <c r="A121" s="4" t="s">
        <v>1534</v>
      </c>
    </row>
    <row r="122" spans="1:4">
      <c r="A122" s="3" t="s">
        <v>1379</v>
      </c>
    </row>
    <row r="123" spans="1:4">
      <c r="A123" s="4" t="s">
        <v>1494</v>
      </c>
      <c r="B123" s="5" t="n">
        <v>0</v>
      </c>
    </row>
    <row r="124" spans="1:4">
      <c r="A124" s="4" t="s">
        <v>1535</v>
      </c>
    </row>
    <row r="125" spans="1:4">
      <c r="A125" s="3" t="s">
        <v>1379</v>
      </c>
    </row>
    <row r="126" spans="1:4">
      <c r="A126" s="4" t="s">
        <v>1494</v>
      </c>
      <c r="B126" s="8" t="n">
        <v>24.2</v>
      </c>
    </row>
    <row r="127" spans="1:4">
      <c r="A127" s="4" t="s">
        <v>1489</v>
      </c>
    </row>
    <row r="128" spans="1:4">
      <c r="A128" s="3" t="s">
        <v>1379</v>
      </c>
    </row>
    <row r="129" spans="1:4">
      <c r="A129" s="4" t="s">
        <v>1494</v>
      </c>
      <c r="B129" s="8" t="n">
        <v>178.9</v>
      </c>
    </row>
    <row r="130" spans="1:4">
      <c r="A130" s="4" t="s">
        <v>1536</v>
      </c>
    </row>
    <row r="131" spans="1:4">
      <c r="A131" s="3" t="s">
        <v>1379</v>
      </c>
    </row>
    <row r="132" spans="1:4">
      <c r="A132" s="4" t="s">
        <v>1494</v>
      </c>
      <c r="B132" s="5" t="n">
        <v>0</v>
      </c>
    </row>
    <row r="133" spans="1:4">
      <c r="A133" s="4" t="s">
        <v>1537</v>
      </c>
    </row>
    <row r="134" spans="1:4">
      <c r="A134" s="3" t="s">
        <v>1379</v>
      </c>
    </row>
    <row r="135" spans="1:4">
      <c r="A135" s="4" t="s">
        <v>1494</v>
      </c>
      <c r="B135" s="5" t="n">
        <v>0</v>
      </c>
    </row>
    <row r="136" spans="1:4">
      <c r="A136" s="4" t="s">
        <v>1538</v>
      </c>
    </row>
    <row r="137" spans="1:4">
      <c r="A137" s="3" t="s">
        <v>1379</v>
      </c>
    </row>
    <row r="138" spans="1:4">
      <c r="A138" s="4" t="s">
        <v>1494</v>
      </c>
      <c r="B138" s="8" t="n">
        <v>178.9</v>
      </c>
    </row>
    <row r="139" spans="1:4">
      <c r="A139" s="4" t="s">
        <v>1539</v>
      </c>
    </row>
    <row r="140" spans="1:4">
      <c r="A140" s="3" t="s">
        <v>1379</v>
      </c>
    </row>
    <row r="141" spans="1:4">
      <c r="A141" s="4" t="s">
        <v>1494</v>
      </c>
      <c r="B141" s="8" t="n">
        <v>913.3</v>
      </c>
      <c r="C141" s="8" t="n">
        <v>1166.2</v>
      </c>
    </row>
    <row r="142" spans="1:4">
      <c r="A142" s="4" t="s">
        <v>1540</v>
      </c>
    </row>
    <row r="143" spans="1:4">
      <c r="A143" s="3" t="s">
        <v>1379</v>
      </c>
    </row>
    <row r="144" spans="1:4">
      <c r="A144" s="4" t="s">
        <v>1494</v>
      </c>
      <c r="B144" s="8" t="n">
        <v>554.9</v>
      </c>
      <c r="C144" s="8" t="n">
        <v>778.3</v>
      </c>
    </row>
    <row r="145" spans="1:4">
      <c r="A145" s="4" t="s">
        <v>1541</v>
      </c>
    </row>
    <row r="146" spans="1:4">
      <c r="A146" s="3" t="s">
        <v>1379</v>
      </c>
    </row>
    <row r="147" spans="1:4">
      <c r="A147" s="4" t="s">
        <v>1494</v>
      </c>
      <c r="B147" s="5" t="n">
        <v>50</v>
      </c>
      <c r="C147" s="8" t="n">
        <v>45.3</v>
      </c>
    </row>
    <row r="148" spans="1:4">
      <c r="A148" s="4" t="s">
        <v>1542</v>
      </c>
    </row>
    <row r="149" spans="1:4">
      <c r="A149" s="3" t="s">
        <v>1379</v>
      </c>
    </row>
    <row r="150" spans="1:4">
      <c r="A150" s="4" t="s">
        <v>1494</v>
      </c>
      <c r="C150" s="8" t="n">
        <v>3.4</v>
      </c>
    </row>
    <row r="151" spans="1:4">
      <c r="A151" s="4" t="s">
        <v>1543</v>
      </c>
    </row>
    <row r="152" spans="1:4">
      <c r="A152" s="3" t="s">
        <v>1379</v>
      </c>
    </row>
    <row r="153" spans="1:4">
      <c r="A153" s="4" t="s">
        <v>1494</v>
      </c>
      <c r="B153" s="8" t="n">
        <v>-1835.5</v>
      </c>
      <c r="C153" s="8" t="n">
        <v>-1693.1</v>
      </c>
    </row>
    <row r="154" spans="1:4">
      <c r="A154" s="4" t="s">
        <v>1544</v>
      </c>
    </row>
    <row r="155" spans="1:4">
      <c r="A155" s="3" t="s">
        <v>1379</v>
      </c>
    </row>
    <row r="156" spans="1:4">
      <c r="A156" s="4" t="s">
        <v>1494</v>
      </c>
      <c r="B156" s="8" t="n">
        <v>-1835.5</v>
      </c>
      <c r="C156" s="8" t="n">
        <v>-1693.1</v>
      </c>
    </row>
    <row r="157" spans="1:4">
      <c r="A157" s="4" t="s">
        <v>1545</v>
      </c>
    </row>
    <row r="158" spans="1:4">
      <c r="A158" s="3" t="s">
        <v>1379</v>
      </c>
    </row>
    <row r="159" spans="1:4">
      <c r="A159" s="4" t="s">
        <v>1494</v>
      </c>
      <c r="B159" s="5" t="n">
        <v>0</v>
      </c>
      <c r="C159" s="5" t="n">
        <v>0</v>
      </c>
    </row>
    <row r="160" spans="1:4">
      <c r="A160" s="4" t="s">
        <v>1546</v>
      </c>
    </row>
    <row r="161" spans="1:4">
      <c r="A161" s="3" t="s">
        <v>1379</v>
      </c>
    </row>
    <row r="162" spans="1:4">
      <c r="A162" s="4" t="s">
        <v>1494</v>
      </c>
      <c r="B162" s="5" t="n">
        <v>0</v>
      </c>
      <c r="C162" s="5" t="n">
        <v>0</v>
      </c>
    </row>
    <row r="163" spans="1:4">
      <c r="A163" s="4" t="s">
        <v>1547</v>
      </c>
    </row>
    <row r="164" spans="1:4">
      <c r="A164" s="3" t="s">
        <v>1379</v>
      </c>
    </row>
    <row r="165" spans="1:4">
      <c r="A165" s="4" t="s">
        <v>1494</v>
      </c>
      <c r="B165" s="8" t="n">
        <v>200.4</v>
      </c>
      <c r="C165" s="8" t="n">
        <v>267.4</v>
      </c>
    </row>
    <row r="166" spans="1:4">
      <c r="A166" s="4" t="s">
        <v>1548</v>
      </c>
    </row>
    <row r="167" spans="1:4">
      <c r="A167" s="3" t="s">
        <v>1379</v>
      </c>
    </row>
    <row r="168" spans="1:4">
      <c r="A168" s="4" t="s">
        <v>1494</v>
      </c>
      <c r="B168" s="8" t="n">
        <v>99.09999999999999</v>
      </c>
      <c r="C168" s="8" t="n">
        <v>85.5</v>
      </c>
    </row>
    <row r="169" spans="1:4">
      <c r="A169" s="4" t="s">
        <v>1549</v>
      </c>
    </row>
    <row r="170" spans="1:4">
      <c r="A170" s="3" t="s">
        <v>1379</v>
      </c>
    </row>
    <row r="171" spans="1:4">
      <c r="A171" s="4" t="s">
        <v>1494</v>
      </c>
      <c r="B171" s="5" t="n">
        <v>0</v>
      </c>
      <c r="C171" s="5" t="n">
        <v>0</v>
      </c>
    </row>
    <row r="172" spans="1:4">
      <c r="A172" s="4" t="s">
        <v>1550</v>
      </c>
    </row>
    <row r="173" spans="1:4">
      <c r="A173" s="3" t="s">
        <v>1379</v>
      </c>
    </row>
    <row r="174" spans="1:4">
      <c r="A174" s="4" t="s">
        <v>1494</v>
      </c>
      <c r="B174" s="5" t="n">
        <v>0</v>
      </c>
      <c r="C174" s="5" t="n">
        <v>0</v>
      </c>
    </row>
    <row r="175" spans="1:4">
      <c r="A175" s="4" t="s">
        <v>1551</v>
      </c>
    </row>
    <row r="176" spans="1:4">
      <c r="A176" s="3" t="s">
        <v>1379</v>
      </c>
    </row>
    <row r="177" spans="1:4">
      <c r="A177" s="4" t="s">
        <v>1494</v>
      </c>
      <c r="B177" s="8" t="n">
        <v>200.4</v>
      </c>
      <c r="C177" s="8" t="n">
        <v>267.4</v>
      </c>
    </row>
    <row r="178" spans="1:4">
      <c r="A178" s="4" t="s">
        <v>1552</v>
      </c>
    </row>
    <row r="179" spans="1:4">
      <c r="A179" s="3" t="s">
        <v>1379</v>
      </c>
    </row>
    <row r="180" spans="1:4">
      <c r="A180" s="4" t="s">
        <v>1494</v>
      </c>
      <c r="B180" s="8" t="n">
        <v>0.5</v>
      </c>
      <c r="C180" s="8" t="n">
        <v>0.5</v>
      </c>
    </row>
    <row r="181" spans="1:4">
      <c r="A181" s="4" t="s">
        <v>1553</v>
      </c>
    </row>
    <row r="182" spans="1:4">
      <c r="A182" s="3" t="s">
        <v>1379</v>
      </c>
    </row>
    <row r="183" spans="1:4">
      <c r="A183" s="4" t="s">
        <v>1494</v>
      </c>
      <c r="B183" s="8" t="n">
        <v>0.5</v>
      </c>
      <c r="C183" s="8" t="n">
        <v>0.5</v>
      </c>
    </row>
    <row r="184" spans="1:4">
      <c r="A184" s="4" t="s">
        <v>1554</v>
      </c>
    </row>
    <row r="185" spans="1:4">
      <c r="A185" s="3" t="s">
        <v>1379</v>
      </c>
    </row>
    <row r="186" spans="1:4">
      <c r="A186" s="4" t="s">
        <v>1494</v>
      </c>
      <c r="B186" s="5" t="n">
        <v>0</v>
      </c>
      <c r="C186" s="5" t="n">
        <v>0</v>
      </c>
    </row>
    <row r="187" spans="1:4">
      <c r="A187" s="4" t="s">
        <v>1555</v>
      </c>
    </row>
    <row r="188" spans="1:4">
      <c r="A188" s="3" t="s">
        <v>1379</v>
      </c>
    </row>
    <row r="189" spans="1:4">
      <c r="A189" s="4" t="s">
        <v>1494</v>
      </c>
      <c r="B189" s="5" t="n">
        <v>0</v>
      </c>
      <c r="C189" s="5" t="n">
        <v>0</v>
      </c>
    </row>
    <row r="190" spans="1:4">
      <c r="A190" s="4" t="s">
        <v>1556</v>
      </c>
    </row>
    <row r="191" spans="1:4">
      <c r="A191" s="3" t="s">
        <v>1379</v>
      </c>
    </row>
    <row r="192" spans="1:4">
      <c r="A192" s="4" t="s">
        <v>1494</v>
      </c>
      <c r="B192" s="8" t="n">
        <v>0.3</v>
      </c>
      <c r="C192" s="8" t="n">
        <v>0.3</v>
      </c>
    </row>
    <row r="193" spans="1:4">
      <c r="A193" s="4" t="s">
        <v>1557</v>
      </c>
    </row>
    <row r="194" spans="1:4">
      <c r="A194" s="3" t="s">
        <v>1379</v>
      </c>
    </row>
    <row r="195" spans="1:4">
      <c r="A195" s="4" t="s">
        <v>1494</v>
      </c>
      <c r="B195" s="5" t="n">
        <v>0</v>
      </c>
      <c r="C195" s="5" t="n">
        <v>0</v>
      </c>
    </row>
    <row r="196" spans="1:4">
      <c r="A196" s="4" t="s">
        <v>1558</v>
      </c>
    </row>
    <row r="197" spans="1:4">
      <c r="A197" s="3" t="s">
        <v>1379</v>
      </c>
    </row>
    <row r="198" spans="1:4">
      <c r="A198" s="4" t="s">
        <v>1494</v>
      </c>
      <c r="B198" s="5" t="n">
        <v>0</v>
      </c>
      <c r="C198" s="5" t="n">
        <v>0</v>
      </c>
    </row>
    <row r="199" spans="1:4">
      <c r="A199" s="4" t="s">
        <v>1559</v>
      </c>
    </row>
    <row r="200" spans="1:4">
      <c r="A200" s="3" t="s">
        <v>1379</v>
      </c>
    </row>
    <row r="201" spans="1:4">
      <c r="A201" s="4" t="s">
        <v>1494</v>
      </c>
      <c r="B201" s="7" t="n">
        <v>0.3</v>
      </c>
      <c r="C201" s="7" t="n">
        <v>0.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0</v>
      </c>
      <c r="B1" s="2" t="s">
        <v>1</v>
      </c>
    </row>
    <row r="2" spans="1:3">
      <c r="B2" s="2" t="s">
        <v>2</v>
      </c>
      <c r="C2" s="2" t="s">
        <v>39</v>
      </c>
    </row>
    <row r="3" spans="1:3">
      <c r="A3" s="3" t="s">
        <v>1379</v>
      </c>
    </row>
    <row r="4" spans="1:3">
      <c r="A4" s="4" t="s">
        <v>1409</v>
      </c>
      <c r="B4" s="6" t="n">
        <v>0</v>
      </c>
      <c r="C4" s="7" t="n">
        <v>2723.6</v>
      </c>
    </row>
    <row r="5" spans="1:3">
      <c r="A5" s="4" t="s">
        <v>1408</v>
      </c>
      <c r="B5" s="8" t="n">
        <v>5945.5</v>
      </c>
      <c r="C5" s="8" t="n">
        <v>3523.2</v>
      </c>
    </row>
    <row r="6" spans="1:3">
      <c r="A6" s="3" t="s">
        <v>1561</v>
      </c>
    </row>
    <row r="7" spans="1:3">
      <c r="A7" s="4" t="s">
        <v>1562</v>
      </c>
      <c r="B7" s="8" t="n">
        <v>307.7</v>
      </c>
      <c r="C7" s="8" t="n">
        <v>-384.7</v>
      </c>
    </row>
    <row r="8" spans="1:3">
      <c r="A8" s="4" t="s">
        <v>1413</v>
      </c>
      <c r="B8" s="8" t="n">
        <v>5897.7</v>
      </c>
      <c r="C8" s="8" t="n">
        <v>5945.5</v>
      </c>
    </row>
    <row r="9" spans="1:3">
      <c r="A9" s="4" t="s">
        <v>1498</v>
      </c>
    </row>
    <row r="10" spans="1:3">
      <c r="A10" s="3" t="s">
        <v>1379</v>
      </c>
    </row>
    <row r="11" spans="1:3">
      <c r="A11" s="4" t="s">
        <v>1409</v>
      </c>
      <c r="C11" s="8" t="n">
        <v>45.8</v>
      </c>
    </row>
    <row r="12" spans="1:3">
      <c r="A12" s="4" t="s">
        <v>1408</v>
      </c>
      <c r="B12" s="8" t="n">
        <v>337.4</v>
      </c>
      <c r="C12" s="8" t="n">
        <v>247.2</v>
      </c>
    </row>
    <row r="13" spans="1:3">
      <c r="A13" s="3" t="s">
        <v>1561</v>
      </c>
    </row>
    <row r="14" spans="1:3">
      <c r="A14" s="4" t="s">
        <v>1563</v>
      </c>
      <c r="B14" s="8" t="n">
        <v>0.6</v>
      </c>
      <c r="C14" s="8" t="n">
        <v>0.2</v>
      </c>
    </row>
    <row r="15" spans="1:3">
      <c r="A15" s="4" t="s">
        <v>1564</v>
      </c>
      <c r="B15" s="8" t="n">
        <v>10.2</v>
      </c>
      <c r="C15" s="8" t="n">
        <v>22.3</v>
      </c>
    </row>
    <row r="16" spans="1:3">
      <c r="A16" s="4" t="s">
        <v>1565</v>
      </c>
      <c r="B16" s="8" t="n">
        <v>94.90000000000001</v>
      </c>
      <c r="C16" s="8" t="n">
        <v>51.7</v>
      </c>
    </row>
    <row r="17" spans="1:3">
      <c r="A17" s="4" t="s">
        <v>1566</v>
      </c>
      <c r="B17" s="5" t="n">
        <v>0</v>
      </c>
      <c r="C17" s="8" t="n">
        <v>16.6</v>
      </c>
    </row>
    <row r="18" spans="1:3">
      <c r="A18" s="4" t="s">
        <v>1562</v>
      </c>
      <c r="B18" s="8" t="n">
        <v>25.9</v>
      </c>
      <c r="C18" s="8" t="n">
        <v>-46.4</v>
      </c>
    </row>
    <row r="19" spans="1:3">
      <c r="A19" s="4" t="s">
        <v>1413</v>
      </c>
      <c r="B19" s="6" t="n">
        <v>469</v>
      </c>
      <c r="C19" s="7" t="n">
        <v>337.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567</v>
      </c>
      <c r="B1" s="2" t="s">
        <v>584</v>
      </c>
    </row>
    <row r="2" spans="1:2">
      <c r="A2" s="4" t="s">
        <v>1392</v>
      </c>
    </row>
    <row r="3" spans="1:2">
      <c r="A3" s="3" t="s">
        <v>1568</v>
      </c>
    </row>
    <row r="4" spans="1:2">
      <c r="A4" s="5" t="n">
        <v>2018</v>
      </c>
      <c r="B4" s="7" t="n">
        <v>302.4</v>
      </c>
    </row>
    <row r="5" spans="1:2">
      <c r="A5" s="5" t="n">
        <v>2019</v>
      </c>
      <c r="B5" s="8" t="n">
        <v>287.3</v>
      </c>
    </row>
    <row r="6" spans="1:2">
      <c r="A6" s="5" t="n">
        <v>2020</v>
      </c>
      <c r="B6" s="8" t="n">
        <v>289.9</v>
      </c>
    </row>
    <row r="7" spans="1:2">
      <c r="A7" s="5" t="n">
        <v>2021</v>
      </c>
      <c r="B7" s="8" t="n">
        <v>291.5</v>
      </c>
    </row>
    <row r="8" spans="1:2">
      <c r="A8" s="5" t="n">
        <v>2022</v>
      </c>
      <c r="B8" s="8" t="n">
        <v>292.7</v>
      </c>
    </row>
    <row r="9" spans="1:2">
      <c r="A9" s="4" t="s">
        <v>1569</v>
      </c>
      <c r="B9" s="8" t="n">
        <v>1527.9</v>
      </c>
    </row>
    <row r="10" spans="1:2">
      <c r="A10" s="4" t="s">
        <v>1393</v>
      </c>
    </row>
    <row r="11" spans="1:2">
      <c r="A11" s="3" t="s">
        <v>1379</v>
      </c>
    </row>
    <row r="12" spans="1:2">
      <c r="A12" s="4" t="s">
        <v>1570</v>
      </c>
      <c r="B12" s="5" t="n">
        <v>50</v>
      </c>
    </row>
    <row r="13" spans="1:2">
      <c r="A13" s="3" t="s">
        <v>1568</v>
      </c>
    </row>
    <row r="14" spans="1:2">
      <c r="A14" s="5" t="n">
        <v>2018</v>
      </c>
      <c r="B14" s="5" t="n">
        <v>49</v>
      </c>
    </row>
    <row r="15" spans="1:2">
      <c r="A15" s="5" t="n">
        <v>2019</v>
      </c>
      <c r="B15" s="8" t="n">
        <v>49.5</v>
      </c>
    </row>
    <row r="16" spans="1:2">
      <c r="A16" s="5" t="n">
        <v>2020</v>
      </c>
      <c r="B16" s="8" t="n">
        <v>49.9</v>
      </c>
    </row>
    <row r="17" spans="1:2">
      <c r="A17" s="5" t="n">
        <v>2021</v>
      </c>
      <c r="B17" s="8" t="n">
        <v>49.8</v>
      </c>
    </row>
    <row r="18" spans="1:2">
      <c r="A18" s="5" t="n">
        <v>2022</v>
      </c>
      <c r="B18" s="8" t="n">
        <v>49.5</v>
      </c>
    </row>
    <row r="19" spans="1:2">
      <c r="A19" s="4" t="s">
        <v>1569</v>
      </c>
      <c r="B19" s="8" t="n">
        <v>247.2</v>
      </c>
    </row>
    <row r="20" spans="1:2">
      <c r="A20" s="4" t="s">
        <v>1571</v>
      </c>
    </row>
    <row r="21" spans="1:2">
      <c r="A21" s="3" t="s">
        <v>1379</v>
      </c>
    </row>
    <row r="22" spans="1:2">
      <c r="A22" s="4" t="s">
        <v>1572</v>
      </c>
      <c r="B22" s="6" t="n">
        <v>1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2</v>
      </c>
      <c r="C2" s="2" t="s">
        <v>39</v>
      </c>
      <c r="D2" s="2" t="s">
        <v>43</v>
      </c>
    </row>
    <row r="3" spans="1:4">
      <c r="A3" s="3" t="s">
        <v>1379</v>
      </c>
    </row>
    <row r="4" spans="1:4">
      <c r="A4" s="4" t="s">
        <v>1574</v>
      </c>
      <c r="B4" s="7" t="n">
        <v>80.5</v>
      </c>
      <c r="C4" s="6" t="n">
        <v>24</v>
      </c>
      <c r="D4" s="7" t="n">
        <v>17.6</v>
      </c>
    </row>
    <row r="5" spans="1:4">
      <c r="A5" s="4" t="s">
        <v>1575</v>
      </c>
    </row>
    <row r="6" spans="1:4">
      <c r="A6" s="3" t="s">
        <v>1379</v>
      </c>
    </row>
    <row r="7" spans="1:4">
      <c r="A7" s="4" t="s">
        <v>1576</v>
      </c>
      <c r="B7" s="4" t="s">
        <v>1117</v>
      </c>
    </row>
    <row r="8" spans="1:4">
      <c r="A8" s="4" t="s">
        <v>1577</v>
      </c>
      <c r="B8" s="4" t="s">
        <v>1578</v>
      </c>
    </row>
    <row r="9" spans="1:4">
      <c r="A9" s="4" t="s">
        <v>1579</v>
      </c>
    </row>
    <row r="10" spans="1:4">
      <c r="A10" s="3" t="s">
        <v>1379</v>
      </c>
    </row>
    <row r="11" spans="1:4">
      <c r="A11" s="4" t="s">
        <v>1576</v>
      </c>
      <c r="B11" s="4" t="s">
        <v>1109</v>
      </c>
    </row>
    <row r="12" spans="1:4">
      <c r="A12" s="4" t="s">
        <v>1577</v>
      </c>
      <c r="B12" s="4" t="s">
        <v>158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V1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14"/>
    <col customWidth="1" max="14" min="14" width="21"/>
    <col customWidth="1" max="15" min="15" width="17"/>
    <col customWidth="1" max="16" min="16" width="21"/>
    <col customWidth="1" max="17" min="17" width="17"/>
    <col customWidth="1" max="18" min="18" width="21"/>
    <col customWidth="1" max="19" min="19" width="21"/>
    <col customWidth="1" max="20" min="20" width="17"/>
    <col customWidth="1" max="21" min="21" width="20"/>
    <col customWidth="1" max="22" min="22" width="17"/>
  </cols>
  <sheetData>
    <row r="1" spans="1:22">
      <c r="A1" s="1" t="s">
        <v>1581</v>
      </c>
      <c r="B1" s="2" t="s">
        <v>1064</v>
      </c>
      <c r="C1" s="2" t="s">
        <v>1067</v>
      </c>
      <c r="D1" s="2" t="s">
        <v>584</v>
      </c>
      <c r="E1" s="2" t="s">
        <v>590</v>
      </c>
      <c r="F1" s="2" t="s">
        <v>591</v>
      </c>
      <c r="G1" s="2" t="s">
        <v>593</v>
      </c>
      <c r="H1" s="2" t="s">
        <v>1582</v>
      </c>
      <c r="I1" s="2" t="s">
        <v>584</v>
      </c>
      <c r="J1" s="2" t="s">
        <v>588</v>
      </c>
      <c r="K1" s="2" t="s">
        <v>593</v>
      </c>
      <c r="L1" s="2" t="s">
        <v>1124</v>
      </c>
      <c r="M1" s="2" t="s">
        <v>1583</v>
      </c>
      <c r="N1" s="2" t="s">
        <v>1065</v>
      </c>
      <c r="O1" s="2" t="s">
        <v>1068</v>
      </c>
      <c r="P1" s="2" t="s">
        <v>1069</v>
      </c>
      <c r="Q1" s="2" t="s">
        <v>1070</v>
      </c>
      <c r="R1" s="2" t="s">
        <v>1128</v>
      </c>
      <c r="S1" s="2" t="s">
        <v>1129</v>
      </c>
      <c r="T1" s="2" t="s">
        <v>1130</v>
      </c>
      <c r="U1" s="2" t="s">
        <v>1071</v>
      </c>
      <c r="V1" s="2" t="s">
        <v>1072</v>
      </c>
    </row>
    <row r="2" spans="1:22">
      <c r="A2" s="3" t="s">
        <v>1584</v>
      </c>
    </row>
    <row r="3" spans="1:22">
      <c r="A3" s="4" t="s">
        <v>1585</v>
      </c>
      <c r="I3" s="6" t="n">
        <v>200000</v>
      </c>
      <c r="K3" s="6" t="n">
        <v>-400000</v>
      </c>
    </row>
    <row r="4" spans="1:22">
      <c r="A4" s="4" t="s">
        <v>1135</v>
      </c>
      <c r="K4" s="5" t="n">
        <v>16000000</v>
      </c>
    </row>
    <row r="5" spans="1:22">
      <c r="A5" s="4" t="s">
        <v>1586</v>
      </c>
      <c r="R5" s="6" t="n">
        <v>300000000</v>
      </c>
    </row>
    <row r="6" spans="1:22">
      <c r="A6" s="4" t="s">
        <v>1133</v>
      </c>
      <c r="B6" s="4" t="s">
        <v>1134</v>
      </c>
    </row>
    <row r="7" spans="1:22">
      <c r="A7" s="4" t="s">
        <v>1587</v>
      </c>
      <c r="H7" s="6" t="n">
        <v>9000000</v>
      </c>
    </row>
    <row r="8" spans="1:22">
      <c r="A8" s="4" t="s">
        <v>1588</v>
      </c>
    </row>
    <row r="9" spans="1:22">
      <c r="A9" s="3" t="s">
        <v>1584</v>
      </c>
    </row>
    <row r="10" spans="1:22">
      <c r="A10" s="4" t="s">
        <v>1589</v>
      </c>
      <c r="I10" s="5" t="n">
        <v>3500000</v>
      </c>
      <c r="K10" s="5" t="n">
        <v>-8000000</v>
      </c>
    </row>
    <row r="11" spans="1:22">
      <c r="A11" s="4" t="s">
        <v>1590</v>
      </c>
    </row>
    <row r="12" spans="1:22">
      <c r="A12" s="3" t="s">
        <v>1584</v>
      </c>
    </row>
    <row r="13" spans="1:22">
      <c r="A13" s="4" t="s">
        <v>1591</v>
      </c>
      <c r="I13" s="5" t="n">
        <v>0</v>
      </c>
      <c r="J13" s="6" t="n">
        <v>0</v>
      </c>
      <c r="K13" s="5" t="n">
        <v>0</v>
      </c>
    </row>
    <row r="14" spans="1:22">
      <c r="A14" s="4" t="s">
        <v>1592</v>
      </c>
    </row>
    <row r="15" spans="1:22">
      <c r="A15" s="3" t="s">
        <v>1584</v>
      </c>
    </row>
    <row r="16" spans="1:22">
      <c r="A16" s="4" t="s">
        <v>1591</v>
      </c>
      <c r="I16" s="5" t="n">
        <v>-2000000</v>
      </c>
      <c r="J16" s="5" t="n">
        <v>3400000</v>
      </c>
      <c r="K16" s="6" t="n">
        <v>7100000</v>
      </c>
    </row>
    <row r="17" spans="1:22">
      <c r="A17" s="4" t="s">
        <v>1593</v>
      </c>
      <c r="M17" s="4" t="s">
        <v>504</v>
      </c>
    </row>
    <row r="18" spans="1:22">
      <c r="A18" s="4" t="s">
        <v>1083</v>
      </c>
    </row>
    <row r="19" spans="1:22">
      <c r="A19" s="3" t="s">
        <v>1584</v>
      </c>
    </row>
    <row r="20" spans="1:22">
      <c r="A20" s="4" t="s">
        <v>1594</v>
      </c>
      <c r="U20" s="6" t="n">
        <v>1900000000</v>
      </c>
    </row>
    <row r="21" spans="1:22">
      <c r="A21" s="4" t="s">
        <v>1595</v>
      </c>
    </row>
    <row r="22" spans="1:22">
      <c r="A22" s="3" t="s">
        <v>1584</v>
      </c>
    </row>
    <row r="23" spans="1:22">
      <c r="A23" s="4" t="s">
        <v>1594</v>
      </c>
      <c r="B23" s="6" t="n">
        <v>500000000</v>
      </c>
    </row>
    <row r="24" spans="1:22">
      <c r="A24" s="4" t="s">
        <v>1191</v>
      </c>
      <c r="D24" s="6" t="n">
        <v>-1600000</v>
      </c>
    </row>
    <row r="25" spans="1:22">
      <c r="A25" s="4" t="s">
        <v>1086</v>
      </c>
      <c r="B25" s="4" t="s">
        <v>806</v>
      </c>
      <c r="N25" s="4" t="s">
        <v>806</v>
      </c>
    </row>
    <row r="26" spans="1:22">
      <c r="A26" s="4" t="s">
        <v>1596</v>
      </c>
    </row>
    <row r="27" spans="1:22">
      <c r="A27" s="3" t="s">
        <v>1584</v>
      </c>
    </row>
    <row r="28" spans="1:22">
      <c r="A28" s="4" t="s">
        <v>1594</v>
      </c>
      <c r="B28" s="6" t="n">
        <v>500000000</v>
      </c>
    </row>
    <row r="29" spans="1:22">
      <c r="A29" s="4" t="s">
        <v>1191</v>
      </c>
      <c r="D29" s="6" t="n">
        <v>-1900000</v>
      </c>
    </row>
    <row r="30" spans="1:22">
      <c r="A30" s="4" t="s">
        <v>1086</v>
      </c>
      <c r="B30" s="4" t="s">
        <v>1090</v>
      </c>
      <c r="N30" s="4" t="s">
        <v>1090</v>
      </c>
    </row>
    <row r="31" spans="1:22">
      <c r="A31" s="4" t="s">
        <v>1185</v>
      </c>
    </row>
    <row r="32" spans="1:22">
      <c r="A32" s="3" t="s">
        <v>1584</v>
      </c>
    </row>
    <row r="33" spans="1:22">
      <c r="A33" s="4" t="s">
        <v>1144</v>
      </c>
      <c r="B33" s="6" t="n">
        <v>1500000000</v>
      </c>
    </row>
    <row r="34" spans="1:22">
      <c r="A34" s="4" t="s">
        <v>1597</v>
      </c>
    </row>
    <row r="35" spans="1:22">
      <c r="A35" s="3" t="s">
        <v>1584</v>
      </c>
    </row>
    <row r="36" spans="1:22">
      <c r="A36" s="4" t="s">
        <v>1594</v>
      </c>
      <c r="B36" s="5" t="n">
        <v>1000000000</v>
      </c>
    </row>
    <row r="37" spans="1:22">
      <c r="A37" s="4" t="s">
        <v>1165</v>
      </c>
    </row>
    <row r="38" spans="1:22">
      <c r="A38" s="3" t="s">
        <v>1584</v>
      </c>
    </row>
    <row r="39" spans="1:22">
      <c r="A39" s="4" t="s">
        <v>779</v>
      </c>
      <c r="K39" s="4" t="s">
        <v>504</v>
      </c>
      <c r="L39" s="4" t="s">
        <v>504</v>
      </c>
    </row>
    <row r="40" spans="1:22">
      <c r="A40" s="4" t="s">
        <v>1598</v>
      </c>
    </row>
    <row r="41" spans="1:22">
      <c r="A41" s="3" t="s">
        <v>1584</v>
      </c>
    </row>
    <row r="42" spans="1:22">
      <c r="A42" s="4" t="s">
        <v>1599</v>
      </c>
      <c r="Q42" s="13" t="n">
        <v>400000000</v>
      </c>
    </row>
    <row r="43" spans="1:22">
      <c r="A43" s="4" t="s">
        <v>1086</v>
      </c>
      <c r="Q43" s="4" t="s">
        <v>1090</v>
      </c>
    </row>
    <row r="44" spans="1:22">
      <c r="A44" s="4" t="s">
        <v>1164</v>
      </c>
    </row>
    <row r="45" spans="1:22">
      <c r="A45" s="3" t="s">
        <v>1584</v>
      </c>
    </row>
    <row r="46" spans="1:22">
      <c r="A46" s="4" t="s">
        <v>779</v>
      </c>
      <c r="K46" s="4" t="s">
        <v>499</v>
      </c>
      <c r="L46" s="4" t="s">
        <v>499</v>
      </c>
    </row>
    <row r="47" spans="1:22">
      <c r="A47" s="4" t="s">
        <v>1600</v>
      </c>
    </row>
    <row r="48" spans="1:22">
      <c r="A48" s="3" t="s">
        <v>1584</v>
      </c>
    </row>
    <row r="49" spans="1:22">
      <c r="A49" s="4" t="s">
        <v>1599</v>
      </c>
      <c r="Q49" s="13" t="n">
        <v>500000000</v>
      </c>
    </row>
    <row r="50" spans="1:22">
      <c r="A50" s="4" t="s">
        <v>1086</v>
      </c>
      <c r="Q50" s="4" t="s">
        <v>1092</v>
      </c>
    </row>
    <row r="51" spans="1:22">
      <c r="A51" s="4" t="s">
        <v>1601</v>
      </c>
    </row>
    <row r="52" spans="1:22">
      <c r="A52" s="3" t="s">
        <v>1584</v>
      </c>
    </row>
    <row r="53" spans="1:22">
      <c r="A53" s="4" t="s">
        <v>1594</v>
      </c>
      <c r="U53" s="6" t="n">
        <v>500000000</v>
      </c>
    </row>
    <row r="54" spans="1:22">
      <c r="A54" s="4" t="s">
        <v>1135</v>
      </c>
      <c r="K54" s="6" t="n">
        <v>18100000</v>
      </c>
    </row>
    <row r="55" spans="1:22">
      <c r="A55" s="4" t="s">
        <v>1191</v>
      </c>
      <c r="G55" s="6" t="n">
        <v>18100000</v>
      </c>
      <c r="K55" s="5" t="n">
        <v>7300000</v>
      </c>
    </row>
    <row r="56" spans="1:22">
      <c r="A56" s="4" t="s">
        <v>1086</v>
      </c>
      <c r="U56" s="4" t="s">
        <v>1106</v>
      </c>
    </row>
    <row r="57" spans="1:22">
      <c r="A57" s="4" t="s">
        <v>1602</v>
      </c>
    </row>
    <row r="58" spans="1:22">
      <c r="A58" s="3" t="s">
        <v>1584</v>
      </c>
    </row>
    <row r="59" spans="1:22">
      <c r="A59" s="4" t="s">
        <v>1603</v>
      </c>
      <c r="N59" s="14" t="n">
        <v>500</v>
      </c>
    </row>
    <row r="60" spans="1:22">
      <c r="A60" s="4" t="s">
        <v>1604</v>
      </c>
    </row>
    <row r="61" spans="1:22">
      <c r="A61" s="3" t="s">
        <v>1584</v>
      </c>
    </row>
    <row r="62" spans="1:22">
      <c r="A62" s="4" t="s">
        <v>1594</v>
      </c>
      <c r="U62" s="6" t="n">
        <v>300000000</v>
      </c>
    </row>
    <row r="63" spans="1:22">
      <c r="A63" s="4" t="s">
        <v>1135</v>
      </c>
      <c r="K63" s="5" t="n">
        <v>700000</v>
      </c>
    </row>
    <row r="64" spans="1:22">
      <c r="A64" s="4" t="s">
        <v>1191</v>
      </c>
      <c r="K64" s="5" t="n">
        <v>700000</v>
      </c>
    </row>
    <row r="65" spans="1:22">
      <c r="A65" s="4" t="s">
        <v>1586</v>
      </c>
      <c r="R65" s="6" t="n">
        <v>300000000</v>
      </c>
      <c r="S65" s="14" t="n">
        <v>265</v>
      </c>
    </row>
    <row r="66" spans="1:22">
      <c r="A66" s="4" t="s">
        <v>1086</v>
      </c>
      <c r="U66" s="4" t="s">
        <v>1098</v>
      </c>
    </row>
    <row r="67" spans="1:22">
      <c r="A67" s="4" t="s">
        <v>1605</v>
      </c>
    </row>
    <row r="68" spans="1:22">
      <c r="A68" s="3" t="s">
        <v>1584</v>
      </c>
    </row>
    <row r="69" spans="1:22">
      <c r="A69" s="4" t="s">
        <v>1586</v>
      </c>
      <c r="F69" s="6" t="n">
        <v>855000000</v>
      </c>
    </row>
    <row r="70" spans="1:22">
      <c r="A70" s="4" t="s">
        <v>1606</v>
      </c>
      <c r="F70" s="6" t="n">
        <v>37800000</v>
      </c>
    </row>
    <row r="71" spans="1:22">
      <c r="A71" s="4" t="s">
        <v>1607</v>
      </c>
      <c r="E71" s="6" t="n">
        <v>1400000</v>
      </c>
    </row>
    <row r="72" spans="1:22">
      <c r="A72" s="4" t="s">
        <v>1608</v>
      </c>
    </row>
    <row r="73" spans="1:22">
      <c r="A73" s="3" t="s">
        <v>1584</v>
      </c>
    </row>
    <row r="74" spans="1:22">
      <c r="A74" s="4" t="s">
        <v>1609</v>
      </c>
      <c r="N74" s="14" t="n">
        <v>499</v>
      </c>
      <c r="P74" s="16" t="n">
        <v>794.6</v>
      </c>
    </row>
    <row r="75" spans="1:22">
      <c r="A75" s="4" t="s">
        <v>1610</v>
      </c>
    </row>
    <row r="76" spans="1:22">
      <c r="A76" s="3" t="s">
        <v>1584</v>
      </c>
    </row>
    <row r="77" spans="1:22">
      <c r="A77" s="4" t="s">
        <v>1586</v>
      </c>
      <c r="G77" s="6" t="n">
        <v>500000000</v>
      </c>
      <c r="K77" s="5" t="n">
        <v>500000000</v>
      </c>
    </row>
    <row r="78" spans="1:22">
      <c r="A78" s="4" t="s">
        <v>1611</v>
      </c>
    </row>
    <row r="79" spans="1:22">
      <c r="A79" s="3" t="s">
        <v>1584</v>
      </c>
    </row>
    <row r="80" spans="1:22">
      <c r="A80" s="4" t="s">
        <v>1589</v>
      </c>
      <c r="I80" s="5" t="n">
        <v>3500000</v>
      </c>
      <c r="K80" s="5" t="n">
        <v>-8000000</v>
      </c>
    </row>
    <row r="81" spans="1:22">
      <c r="A81" s="4" t="s">
        <v>1612</v>
      </c>
    </row>
    <row r="82" spans="1:22">
      <c r="A82" s="3" t="s">
        <v>1584</v>
      </c>
    </row>
    <row r="83" spans="1:22">
      <c r="A83" s="4" t="s">
        <v>1591</v>
      </c>
      <c r="I83" s="6" t="n">
        <v>-3700000</v>
      </c>
      <c r="J83" s="6" t="n">
        <v>-3800000</v>
      </c>
      <c r="K83" s="5" t="n">
        <v>-2000000</v>
      </c>
    </row>
    <row r="84" spans="1:22">
      <c r="A84" s="4" t="s">
        <v>1613</v>
      </c>
    </row>
    <row r="85" spans="1:22">
      <c r="A85" s="3" t="s">
        <v>1584</v>
      </c>
    </row>
    <row r="86" spans="1:22">
      <c r="A86" s="4" t="s">
        <v>1586</v>
      </c>
      <c r="B86" s="5" t="n">
        <v>530000000</v>
      </c>
    </row>
    <row r="87" spans="1:22">
      <c r="A87" s="4" t="s">
        <v>1199</v>
      </c>
    </row>
    <row r="88" spans="1:22">
      <c r="A88" s="3" t="s">
        <v>1584</v>
      </c>
    </row>
    <row r="89" spans="1:22">
      <c r="A89" s="4" t="s">
        <v>1201</v>
      </c>
      <c r="K89" s="6" t="n">
        <v>29500000</v>
      </c>
      <c r="L89" s="13" t="n">
        <v>39200000</v>
      </c>
    </row>
    <row r="90" spans="1:22">
      <c r="A90" s="4" t="s">
        <v>1614</v>
      </c>
      <c r="T90" s="13" t="n">
        <v>600000000</v>
      </c>
    </row>
    <row r="91" spans="1:22">
      <c r="A91" s="4" t="s">
        <v>1615</v>
      </c>
    </row>
    <row r="92" spans="1:22">
      <c r="A92" s="3" t="s">
        <v>1584</v>
      </c>
    </row>
    <row r="93" spans="1:22">
      <c r="A93" s="4" t="s">
        <v>1614</v>
      </c>
      <c r="O93" s="13" t="n">
        <v>965500000</v>
      </c>
    </row>
    <row r="94" spans="1:22">
      <c r="A94" s="4" t="s">
        <v>1616</v>
      </c>
      <c r="I94" s="4" t="s">
        <v>1617</v>
      </c>
    </row>
    <row r="95" spans="1:22">
      <c r="A95" s="4" t="s">
        <v>1618</v>
      </c>
      <c r="B95" s="6" t="n">
        <v>8300000</v>
      </c>
      <c r="C95" s="6" t="n">
        <v>3600000</v>
      </c>
    </row>
    <row r="96" spans="1:22">
      <c r="A96" s="4" t="s">
        <v>1619</v>
      </c>
    </row>
    <row r="97" spans="1:22">
      <c r="A97" s="3" t="s">
        <v>1584</v>
      </c>
    </row>
    <row r="98" spans="1:22">
      <c r="A98" s="4" t="s">
        <v>1616</v>
      </c>
      <c r="I98" s="4" t="s">
        <v>1617</v>
      </c>
    </row>
    <row r="99" spans="1:22">
      <c r="A99" s="4" t="s">
        <v>1620</v>
      </c>
    </row>
    <row r="100" spans="1:22">
      <c r="A100" s="3" t="s">
        <v>1584</v>
      </c>
    </row>
    <row r="101" spans="1:22">
      <c r="A101" s="4" t="s">
        <v>1616</v>
      </c>
      <c r="I101" s="4" t="s">
        <v>1617</v>
      </c>
    </row>
    <row r="102" spans="1:22">
      <c r="A102" s="4" t="s">
        <v>1621</v>
      </c>
    </row>
    <row r="103" spans="1:22">
      <c r="A103" s="3" t="s">
        <v>1584</v>
      </c>
    </row>
    <row r="104" spans="1:22">
      <c r="A104" s="4" t="s">
        <v>1616</v>
      </c>
      <c r="I104" s="4" t="s">
        <v>1617</v>
      </c>
    </row>
    <row r="105" spans="1:22">
      <c r="A105" s="4" t="s">
        <v>1622</v>
      </c>
    </row>
    <row r="106" spans="1:22">
      <c r="A106" s="3" t="s">
        <v>1584</v>
      </c>
    </row>
    <row r="107" spans="1:22">
      <c r="A107" s="4" t="s">
        <v>1616</v>
      </c>
      <c r="I107" s="4" t="s">
        <v>1623</v>
      </c>
    </row>
    <row r="108" spans="1:22">
      <c r="A108" s="4" t="s">
        <v>1624</v>
      </c>
    </row>
    <row r="109" spans="1:22">
      <c r="A109" s="3" t="s">
        <v>1584</v>
      </c>
    </row>
    <row r="110" spans="1:22">
      <c r="A110" s="4" t="s">
        <v>1599</v>
      </c>
      <c r="V110" s="13" t="n">
        <v>500000000</v>
      </c>
    </row>
    <row r="111" spans="1:22">
      <c r="A111" s="4" t="s">
        <v>1625</v>
      </c>
    </row>
    <row r="112" spans="1:22">
      <c r="A112" s="3" t="s">
        <v>1584</v>
      </c>
    </row>
    <row r="113" spans="1:22">
      <c r="A113" s="4" t="s">
        <v>1616</v>
      </c>
      <c r="I113" s="4" t="s">
        <v>1617</v>
      </c>
    </row>
    <row r="114" spans="1:22">
      <c r="A114" s="4" t="s">
        <v>1145</v>
      </c>
    </row>
    <row r="115" spans="1:22">
      <c r="A115" s="3" t="s">
        <v>1584</v>
      </c>
    </row>
    <row r="116" spans="1:22">
      <c r="A116" s="4" t="s">
        <v>1146</v>
      </c>
      <c r="P116" s="14" t="n">
        <v>8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6</v>
      </c>
      <c r="B1" s="2" t="s">
        <v>2</v>
      </c>
      <c r="C1" s="2" t="s">
        <v>39</v>
      </c>
    </row>
    <row r="2" spans="1:3">
      <c r="A2" s="4" t="s">
        <v>1627</v>
      </c>
    </row>
    <row r="3" spans="1:3">
      <c r="A3" s="3" t="s">
        <v>1628</v>
      </c>
    </row>
    <row r="4" spans="1:3">
      <c r="A4" s="4" t="s">
        <v>1629</v>
      </c>
      <c r="B4" s="6" t="n">
        <v>0</v>
      </c>
      <c r="C4" s="6" t="n">
        <v>0</v>
      </c>
    </row>
    <row r="5" spans="1:3">
      <c r="A5" s="4" t="s">
        <v>1630</v>
      </c>
    </row>
    <row r="6" spans="1:3">
      <c r="A6" s="3" t="s">
        <v>1628</v>
      </c>
    </row>
    <row r="7" spans="1:3">
      <c r="A7" s="4" t="s">
        <v>1631</v>
      </c>
      <c r="C7" s="5" t="n">
        <v>0</v>
      </c>
    </row>
    <row r="8" spans="1:3">
      <c r="A8" s="4" t="s">
        <v>1632</v>
      </c>
      <c r="B8" s="5" t="n">
        <v>0</v>
      </c>
    </row>
    <row r="9" spans="1:3">
      <c r="A9" s="4" t="s">
        <v>1633</v>
      </c>
    </row>
    <row r="10" spans="1:3">
      <c r="A10" s="3" t="s">
        <v>1628</v>
      </c>
    </row>
    <row r="11" spans="1:3">
      <c r="A11" s="4" t="s">
        <v>1631</v>
      </c>
      <c r="B11" s="5" t="n">
        <v>0</v>
      </c>
    </row>
    <row r="12" spans="1:3">
      <c r="A12" s="4" t="s">
        <v>1632</v>
      </c>
      <c r="C12" s="5" t="n">
        <v>0</v>
      </c>
    </row>
    <row r="13" spans="1:3">
      <c r="A13" s="4" t="s">
        <v>1634</v>
      </c>
    </row>
    <row r="14" spans="1:3">
      <c r="A14" s="3" t="s">
        <v>1628</v>
      </c>
    </row>
    <row r="15" spans="1:3">
      <c r="A15" s="4" t="s">
        <v>1629</v>
      </c>
      <c r="B15" s="5" t="n">
        <v>-111900000</v>
      </c>
      <c r="C15" s="5" t="n">
        <v>3700000</v>
      </c>
    </row>
    <row r="16" spans="1:3">
      <c r="A16" s="4" t="s">
        <v>1635</v>
      </c>
    </row>
    <row r="17" spans="1:3">
      <c r="A17" s="3" t="s">
        <v>1628</v>
      </c>
    </row>
    <row r="18" spans="1:3">
      <c r="A18" s="4" t="s">
        <v>1631</v>
      </c>
      <c r="C18" s="5" t="n">
        <v>14400000</v>
      </c>
    </row>
    <row r="19" spans="1:3">
      <c r="A19" s="4" t="s">
        <v>1632</v>
      </c>
      <c r="B19" s="5" t="n">
        <v>-10900000</v>
      </c>
    </row>
    <row r="20" spans="1:3">
      <c r="A20" s="4" t="s">
        <v>1636</v>
      </c>
    </row>
    <row r="21" spans="1:3">
      <c r="A21" s="3" t="s">
        <v>1628</v>
      </c>
    </row>
    <row r="22" spans="1:3">
      <c r="A22" s="4" t="s">
        <v>1631</v>
      </c>
      <c r="B22" s="5" t="n">
        <v>122800000</v>
      </c>
    </row>
    <row r="23" spans="1:3">
      <c r="A23" s="4" t="s">
        <v>1632</v>
      </c>
      <c r="C23" s="5" t="n">
        <v>-18100000</v>
      </c>
    </row>
    <row r="24" spans="1:3">
      <c r="A24" s="4" t="s">
        <v>1498</v>
      </c>
    </row>
    <row r="25" spans="1:3">
      <c r="A25" s="3" t="s">
        <v>1628</v>
      </c>
    </row>
    <row r="26" spans="1:3">
      <c r="A26" s="4" t="s">
        <v>1629</v>
      </c>
      <c r="B26" s="5" t="n">
        <v>0</v>
      </c>
      <c r="C26" s="5" t="n">
        <v>0</v>
      </c>
    </row>
    <row r="27" spans="1:3">
      <c r="A27" s="4" t="s">
        <v>1637</v>
      </c>
    </row>
    <row r="28" spans="1:3">
      <c r="A28" s="3" t="s">
        <v>1628</v>
      </c>
    </row>
    <row r="29" spans="1:3">
      <c r="A29" s="4" t="s">
        <v>1631</v>
      </c>
      <c r="C29" s="5" t="n">
        <v>0</v>
      </c>
    </row>
    <row r="30" spans="1:3">
      <c r="A30" s="4" t="s">
        <v>1632</v>
      </c>
      <c r="B30" s="5" t="n">
        <v>0</v>
      </c>
    </row>
    <row r="31" spans="1:3">
      <c r="A31" s="4" t="s">
        <v>1638</v>
      </c>
    </row>
    <row r="32" spans="1:3">
      <c r="A32" s="3" t="s">
        <v>1628</v>
      </c>
    </row>
    <row r="33" spans="1:3">
      <c r="A33" s="4" t="s">
        <v>1631</v>
      </c>
      <c r="B33" s="5" t="n">
        <v>0</v>
      </c>
    </row>
    <row r="34" spans="1:3">
      <c r="A34" s="4" t="s">
        <v>1632</v>
      </c>
      <c r="C34" s="5" t="n">
        <v>0</v>
      </c>
    </row>
    <row r="35" spans="1:3">
      <c r="A35" s="4" t="s">
        <v>1639</v>
      </c>
    </row>
    <row r="36" spans="1:3">
      <c r="A36" s="3" t="s">
        <v>1628</v>
      </c>
    </row>
    <row r="37" spans="1:3">
      <c r="A37" s="4" t="s">
        <v>1629</v>
      </c>
      <c r="B37" s="5" t="n">
        <v>-111900000</v>
      </c>
      <c r="C37" s="5" t="n">
        <v>3700000</v>
      </c>
    </row>
    <row r="38" spans="1:3">
      <c r="A38" s="4" t="s">
        <v>1640</v>
      </c>
    </row>
    <row r="39" spans="1:3">
      <c r="A39" s="3" t="s">
        <v>1628</v>
      </c>
    </row>
    <row r="40" spans="1:3">
      <c r="A40" s="4" t="s">
        <v>1631</v>
      </c>
      <c r="C40" s="5" t="n">
        <v>14400000</v>
      </c>
    </row>
    <row r="41" spans="1:3">
      <c r="A41" s="4" t="s">
        <v>1632</v>
      </c>
      <c r="B41" s="5" t="n">
        <v>-10900000</v>
      </c>
    </row>
    <row r="42" spans="1:3">
      <c r="A42" s="4" t="s">
        <v>1641</v>
      </c>
    </row>
    <row r="43" spans="1:3">
      <c r="A43" s="3" t="s">
        <v>1628</v>
      </c>
    </row>
    <row r="44" spans="1:3">
      <c r="A44" s="4" t="s">
        <v>1631</v>
      </c>
      <c r="B44" s="6" t="n">
        <v>122800000</v>
      </c>
    </row>
    <row r="45" spans="1:3">
      <c r="A45" s="4" t="s">
        <v>1632</v>
      </c>
      <c r="C45" s="6" t="n">
        <v>-181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s>
  <sheetData>
    <row r="1" spans="1:6">
      <c r="A1" s="1" t="s">
        <v>1642</v>
      </c>
      <c r="B1" s="2" t="s">
        <v>1</v>
      </c>
    </row>
    <row r="2" spans="1:6">
      <c r="B2" s="2" t="s">
        <v>584</v>
      </c>
      <c r="C2" s="2" t="s">
        <v>593</v>
      </c>
      <c r="D2" s="2" t="s">
        <v>588</v>
      </c>
      <c r="E2" s="2" t="s">
        <v>1068</v>
      </c>
      <c r="F2" s="2" t="s">
        <v>1128</v>
      </c>
    </row>
    <row r="3" spans="1:6">
      <c r="A3" s="3" t="s">
        <v>1643</v>
      </c>
    </row>
    <row r="4" spans="1:6">
      <c r="A4" s="4" t="s">
        <v>1585</v>
      </c>
      <c r="B4" s="7" t="n">
        <v>-0.2</v>
      </c>
      <c r="C4" s="7" t="n">
        <v>0.4</v>
      </c>
    </row>
    <row r="5" spans="1:6">
      <c r="A5" s="3" t="s">
        <v>1644</v>
      </c>
    </row>
    <row r="6" spans="1:6">
      <c r="A6" s="4" t="s">
        <v>1586</v>
      </c>
      <c r="F6" s="6" t="n">
        <v>300</v>
      </c>
    </row>
    <row r="7" spans="1:6">
      <c r="A7" s="4" t="s">
        <v>1610</v>
      </c>
    </row>
    <row r="8" spans="1:6">
      <c r="A8" s="3" t="s">
        <v>1644</v>
      </c>
    </row>
    <row r="9" spans="1:6">
      <c r="A9" s="4" t="s">
        <v>1586</v>
      </c>
      <c r="C9" s="6" t="n">
        <v>500</v>
      </c>
    </row>
    <row r="10" spans="1:6">
      <c r="A10" s="4" t="s">
        <v>1610</v>
      </c>
    </row>
    <row r="11" spans="1:6">
      <c r="A11" s="3" t="s">
        <v>1644</v>
      </c>
    </row>
    <row r="12" spans="1:6">
      <c r="A12" s="4" t="s">
        <v>1614</v>
      </c>
      <c r="E12" s="12" t="n">
        <v>965.5</v>
      </c>
    </row>
    <row r="13" spans="1:6">
      <c r="A13" s="4" t="s">
        <v>1645</v>
      </c>
    </row>
    <row r="14" spans="1:6">
      <c r="A14" s="3" t="s">
        <v>1646</v>
      </c>
    </row>
    <row r="15" spans="1:6">
      <c r="A15" s="4" t="s">
        <v>1647</v>
      </c>
      <c r="B15" s="8" t="n">
        <v>0.6</v>
      </c>
      <c r="D15" s="7" t="n">
        <v>15.3</v>
      </c>
    </row>
    <row r="16" spans="1:6">
      <c r="A16" s="4" t="s">
        <v>1648</v>
      </c>
      <c r="B16" s="8" t="n">
        <v>-11.5</v>
      </c>
      <c r="D16" s="8" t="n">
        <v>-0.9</v>
      </c>
    </row>
    <row r="17" spans="1:6">
      <c r="A17" s="4" t="s">
        <v>1649</v>
      </c>
    </row>
    <row r="18" spans="1:6">
      <c r="A18" s="3" t="s">
        <v>1644</v>
      </c>
    </row>
    <row r="19" spans="1:6">
      <c r="A19" s="4" t="s">
        <v>1586</v>
      </c>
      <c r="D19" s="8" t="n">
        <v>329.4</v>
      </c>
    </row>
    <row r="20" spans="1:6">
      <c r="A20" s="4" t="s">
        <v>1650</v>
      </c>
    </row>
    <row r="21" spans="1:6">
      <c r="A21" s="3" t="s">
        <v>1646</v>
      </c>
    </row>
    <row r="22" spans="1:6">
      <c r="A22" s="4" t="s">
        <v>1647</v>
      </c>
      <c r="B22" s="8" t="n">
        <v>0.4</v>
      </c>
      <c r="D22" s="5" t="n">
        <v>12</v>
      </c>
    </row>
    <row r="23" spans="1:6">
      <c r="A23" s="4" t="s">
        <v>1651</v>
      </c>
    </row>
    <row r="24" spans="1:6">
      <c r="A24" s="3" t="s">
        <v>1646</v>
      </c>
    </row>
    <row r="25" spans="1:6">
      <c r="A25" s="4" t="s">
        <v>1648</v>
      </c>
      <c r="B25" s="8" t="n">
        <v>-6.1</v>
      </c>
      <c r="D25" s="8" t="n">
        <v>-0.3</v>
      </c>
    </row>
    <row r="26" spans="1:6">
      <c r="A26" s="4" t="s">
        <v>1652</v>
      </c>
    </row>
    <row r="27" spans="1:6">
      <c r="A27" s="3" t="s">
        <v>1646</v>
      </c>
    </row>
    <row r="28" spans="1:6">
      <c r="A28" s="4" t="s">
        <v>1648</v>
      </c>
      <c r="B28" s="8" t="n">
        <v>-5.4</v>
      </c>
      <c r="D28" s="8" t="n">
        <v>-0.6</v>
      </c>
    </row>
    <row r="29" spans="1:6">
      <c r="A29" s="4" t="s">
        <v>1653</v>
      </c>
    </row>
    <row r="30" spans="1:6">
      <c r="A30" s="3" t="s">
        <v>1646</v>
      </c>
    </row>
    <row r="31" spans="1:6">
      <c r="A31" s="4" t="s">
        <v>1647</v>
      </c>
      <c r="B31" s="8" t="n">
        <v>0.2</v>
      </c>
      <c r="D31" s="8" t="n">
        <v>3.3</v>
      </c>
    </row>
    <row r="32" spans="1:6">
      <c r="A32" s="4" t="s">
        <v>1654</v>
      </c>
    </row>
    <row r="33" spans="1:6">
      <c r="A33" s="3" t="s">
        <v>1644</v>
      </c>
    </row>
    <row r="34" spans="1:6">
      <c r="A34" s="4" t="s">
        <v>1655</v>
      </c>
      <c r="B34" s="8" t="n">
        <v>134.5</v>
      </c>
      <c r="D34" s="8" t="n">
        <v>24.4</v>
      </c>
    </row>
    <row r="35" spans="1:6">
      <c r="A35" s="4" t="s">
        <v>1656</v>
      </c>
      <c r="B35" s="8" t="n">
        <v>-11.7</v>
      </c>
      <c r="D35" s="8" t="n">
        <v>-42.5</v>
      </c>
    </row>
    <row r="36" spans="1:6">
      <c r="A36" s="4" t="s">
        <v>1657</v>
      </c>
    </row>
    <row r="37" spans="1:6">
      <c r="A37" s="3" t="s">
        <v>1644</v>
      </c>
    </row>
    <row r="38" spans="1:6">
      <c r="A38" s="4" t="s">
        <v>1586</v>
      </c>
      <c r="B38" s="5" t="n">
        <v>765</v>
      </c>
      <c r="D38" s="8" t="n">
        <v>791.4</v>
      </c>
    </row>
    <row r="39" spans="1:6">
      <c r="A39" s="4" t="s">
        <v>1658</v>
      </c>
    </row>
    <row r="40" spans="1:6">
      <c r="A40" s="3" t="s">
        <v>1644</v>
      </c>
    </row>
    <row r="41" spans="1:6">
      <c r="A41" s="4" t="s">
        <v>1655</v>
      </c>
      <c r="B41" s="8" t="n">
        <v>70.8</v>
      </c>
      <c r="D41" s="8" t="n">
        <v>11.8</v>
      </c>
    </row>
    <row r="42" spans="1:6">
      <c r="A42" s="4" t="s">
        <v>1659</v>
      </c>
    </row>
    <row r="43" spans="1:6">
      <c r="A43" s="3" t="s">
        <v>1644</v>
      </c>
    </row>
    <row r="44" spans="1:6">
      <c r="A44" s="4" t="s">
        <v>1656</v>
      </c>
      <c r="B44" s="8" t="n">
        <v>-7.3</v>
      </c>
      <c r="D44" s="8" t="n">
        <v>-23.3</v>
      </c>
    </row>
    <row r="45" spans="1:6">
      <c r="A45" s="4" t="s">
        <v>1660</v>
      </c>
    </row>
    <row r="46" spans="1:6">
      <c r="A46" s="3" t="s">
        <v>1644</v>
      </c>
    </row>
    <row r="47" spans="1:6">
      <c r="A47" s="4" t="s">
        <v>1656</v>
      </c>
      <c r="B47" s="8" t="n">
        <v>-4.2</v>
      </c>
      <c r="D47" s="8" t="n">
        <v>-19.2</v>
      </c>
    </row>
    <row r="48" spans="1:6">
      <c r="A48" s="4" t="s">
        <v>1661</v>
      </c>
    </row>
    <row r="49" spans="1:6">
      <c r="A49" s="3" t="s">
        <v>1644</v>
      </c>
    </row>
    <row r="50" spans="1:6">
      <c r="A50" s="4" t="s">
        <v>1655</v>
      </c>
      <c r="B50" s="8" t="n">
        <v>63.5</v>
      </c>
      <c r="D50" s="8" t="n">
        <v>12.6</v>
      </c>
    </row>
    <row r="51" spans="1:6">
      <c r="A51" s="4" t="s">
        <v>1662</v>
      </c>
    </row>
    <row r="52" spans="1:6">
      <c r="A52" s="3" t="s">
        <v>1644</v>
      </c>
    </row>
    <row r="53" spans="1:6">
      <c r="A53" s="4" t="s">
        <v>1586</v>
      </c>
      <c r="B53" s="8" t="n">
        <v>30.6</v>
      </c>
      <c r="D53" s="8" t="n">
        <v>13.6</v>
      </c>
    </row>
    <row r="54" spans="1:6">
      <c r="A54" s="4" t="s">
        <v>1663</v>
      </c>
    </row>
    <row r="55" spans="1:6">
      <c r="A55" s="3" t="s">
        <v>1644</v>
      </c>
    </row>
    <row r="56" spans="1:6">
      <c r="A56" s="4" t="s">
        <v>1655</v>
      </c>
      <c r="B56" s="8" t="n">
        <v>0.2</v>
      </c>
    </row>
    <row r="57" spans="1:6">
      <c r="A57" s="4" t="s">
        <v>1664</v>
      </c>
    </row>
    <row r="58" spans="1:6">
      <c r="A58" s="3" t="s">
        <v>1644</v>
      </c>
    </row>
    <row r="59" spans="1:6">
      <c r="A59" s="4" t="s">
        <v>1656</v>
      </c>
      <c r="B59" s="8" t="n">
        <v>-0.2</v>
      </c>
    </row>
    <row r="60" spans="1:6">
      <c r="A60" s="4" t="s">
        <v>1665</v>
      </c>
    </row>
    <row r="61" spans="1:6">
      <c r="A61" s="3" t="s">
        <v>1644</v>
      </c>
    </row>
    <row r="62" spans="1:6">
      <c r="A62" s="4" t="s">
        <v>1656</v>
      </c>
      <c r="D62" s="5" t="n">
        <v>0</v>
      </c>
    </row>
    <row r="63" spans="1:6">
      <c r="A63" s="4" t="s">
        <v>1666</v>
      </c>
    </row>
    <row r="64" spans="1:6">
      <c r="A64" s="3" t="s">
        <v>1644</v>
      </c>
    </row>
    <row r="65" spans="1:6">
      <c r="A65" s="4" t="s">
        <v>1655</v>
      </c>
      <c r="D65" s="6" t="n">
        <v>0</v>
      </c>
    </row>
    <row r="66" spans="1:6">
      <c r="A66" s="4" t="s">
        <v>1667</v>
      </c>
    </row>
    <row r="67" spans="1:6">
      <c r="A67" s="3" t="s">
        <v>1644</v>
      </c>
    </row>
    <row r="68" spans="1:6">
      <c r="A68" s="4" t="s">
        <v>1586</v>
      </c>
      <c r="B68" s="7" t="n">
        <v>326.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1668</v>
      </c>
      <c r="B1" s="2" t="s">
        <v>1</v>
      </c>
      <c r="F1" s="2" t="s">
        <v>1669</v>
      </c>
    </row>
    <row r="2" spans="1:6">
      <c r="B2" s="2" t="s">
        <v>562</v>
      </c>
      <c r="C2" s="2" t="s">
        <v>2</v>
      </c>
      <c r="D2" s="2" t="s">
        <v>39</v>
      </c>
      <c r="E2" s="2" t="s">
        <v>43</v>
      </c>
      <c r="F2" s="2" t="s">
        <v>1583</v>
      </c>
    </row>
    <row r="3" spans="1:6">
      <c r="A3" s="3" t="s">
        <v>1670</v>
      </c>
    </row>
    <row r="4" spans="1:6">
      <c r="A4" s="4" t="s">
        <v>1671</v>
      </c>
      <c r="B4" s="6" t="n">
        <v>9</v>
      </c>
    </row>
    <row r="5" spans="1:6">
      <c r="A5" s="4" t="s">
        <v>1672</v>
      </c>
      <c r="B5" s="4" t="s">
        <v>484</v>
      </c>
    </row>
    <row r="6" spans="1:6">
      <c r="A6" s="4" t="s">
        <v>1592</v>
      </c>
    </row>
    <row r="7" spans="1:6">
      <c r="A7" s="3" t="s">
        <v>1670</v>
      </c>
    </row>
    <row r="8" spans="1:6">
      <c r="A8" s="4" t="s">
        <v>1673</v>
      </c>
      <c r="C8" s="6" t="n">
        <v>0</v>
      </c>
      <c r="D8" s="6" t="n">
        <v>0</v>
      </c>
      <c r="E8" s="6" t="n">
        <v>0</v>
      </c>
    </row>
    <row r="9" spans="1:6">
      <c r="A9" s="4" t="s">
        <v>1674</v>
      </c>
      <c r="C9" s="5" t="n">
        <v>-2</v>
      </c>
      <c r="D9" s="8" t="n">
        <v>3.4</v>
      </c>
      <c r="E9" s="8" t="n">
        <v>7.1</v>
      </c>
    </row>
    <row r="10" spans="1:6">
      <c r="A10" s="4" t="s">
        <v>1675</v>
      </c>
      <c r="C10" s="8" t="n">
        <v>-22.7</v>
      </c>
      <c r="D10" s="8" t="n">
        <v>-23.7</v>
      </c>
      <c r="E10" s="5" t="n">
        <v>7</v>
      </c>
    </row>
    <row r="11" spans="1:6">
      <c r="A11" s="4" t="s">
        <v>1676</v>
      </c>
      <c r="F11" s="4" t="s">
        <v>504</v>
      </c>
    </row>
    <row r="12" spans="1:6">
      <c r="A12" s="4" t="s">
        <v>1677</v>
      </c>
    </row>
    <row r="13" spans="1:6">
      <c r="A13" s="3" t="s">
        <v>1670</v>
      </c>
    </row>
    <row r="14" spans="1:6">
      <c r="A14" s="4" t="s">
        <v>1673</v>
      </c>
      <c r="C14" s="5" t="n">
        <v>0</v>
      </c>
      <c r="D14" s="5" t="n">
        <v>0</v>
      </c>
      <c r="E14" s="5" t="n">
        <v>0</v>
      </c>
    </row>
    <row r="15" spans="1:6">
      <c r="A15" s="4" t="s">
        <v>1674</v>
      </c>
      <c r="C15" s="8" t="n">
        <v>-3.7</v>
      </c>
      <c r="D15" s="8" t="n">
        <v>-3.8</v>
      </c>
      <c r="E15" s="5" t="n">
        <v>-2</v>
      </c>
    </row>
    <row r="16" spans="1:6">
      <c r="A16" s="4" t="s">
        <v>1675</v>
      </c>
      <c r="C16" s="5" t="n">
        <v>0</v>
      </c>
      <c r="D16" s="5" t="n">
        <v>0</v>
      </c>
      <c r="E16" s="8" t="n">
        <v>-19.3</v>
      </c>
    </row>
    <row r="17" spans="1:6">
      <c r="A17" s="4" t="s">
        <v>1678</v>
      </c>
    </row>
    <row r="18" spans="1:6">
      <c r="A18" s="3" t="s">
        <v>1670</v>
      </c>
    </row>
    <row r="19" spans="1:6">
      <c r="A19" s="4" t="s">
        <v>1673</v>
      </c>
      <c r="C19" s="5" t="n">
        <v>0</v>
      </c>
      <c r="D19" s="5" t="n">
        <v>0</v>
      </c>
      <c r="E19" s="5" t="n">
        <v>0</v>
      </c>
    </row>
    <row r="20" spans="1:6">
      <c r="A20" s="4" t="s">
        <v>1674</v>
      </c>
      <c r="C20" s="5" t="n">
        <v>-2</v>
      </c>
      <c r="D20" s="8" t="n">
        <v>-7.2</v>
      </c>
      <c r="E20" s="8" t="n">
        <v>-11.9</v>
      </c>
    </row>
    <row r="21" spans="1:6">
      <c r="A21" s="4" t="s">
        <v>1675</v>
      </c>
      <c r="C21" s="8" t="n">
        <v>-22.7</v>
      </c>
      <c r="D21" s="8" t="n">
        <v>-23.7</v>
      </c>
      <c r="E21" s="8" t="n">
        <v>26.3</v>
      </c>
    </row>
    <row r="22" spans="1:6">
      <c r="A22" s="4" t="s">
        <v>1679</v>
      </c>
    </row>
    <row r="23" spans="1:6">
      <c r="A23" s="3" t="s">
        <v>1670</v>
      </c>
    </row>
    <row r="24" spans="1:6">
      <c r="A24" s="4" t="s">
        <v>1673</v>
      </c>
      <c r="C24" s="5" t="n">
        <v>0</v>
      </c>
      <c r="D24" s="5" t="n">
        <v>0</v>
      </c>
      <c r="E24" s="5" t="n">
        <v>0</v>
      </c>
    </row>
    <row r="25" spans="1:6">
      <c r="A25" s="4" t="s">
        <v>1674</v>
      </c>
      <c r="C25" s="8" t="n">
        <v>3.7</v>
      </c>
      <c r="D25" s="8" t="n">
        <v>14.4</v>
      </c>
      <c r="E25" s="5" t="n">
        <v>21</v>
      </c>
    </row>
    <row r="26" spans="1:6">
      <c r="A26" s="4" t="s">
        <v>1590</v>
      </c>
    </row>
    <row r="27" spans="1:6">
      <c r="A27" s="3" t="s">
        <v>1670</v>
      </c>
    </row>
    <row r="28" spans="1:6">
      <c r="A28" s="4" t="s">
        <v>1673</v>
      </c>
      <c r="C28" s="5" t="n">
        <v>0</v>
      </c>
      <c r="D28" s="5" t="n">
        <v>0</v>
      </c>
      <c r="E28" s="5" t="n">
        <v>0</v>
      </c>
    </row>
    <row r="29" spans="1:6">
      <c r="A29" s="4" t="s">
        <v>1674</v>
      </c>
      <c r="C29" s="5" t="n">
        <v>0</v>
      </c>
      <c r="D29" s="5" t="n">
        <v>0</v>
      </c>
      <c r="E29" s="5" t="n">
        <v>0</v>
      </c>
    </row>
    <row r="30" spans="1:6">
      <c r="A30" s="4" t="s">
        <v>1675</v>
      </c>
      <c r="C30" s="8" t="n">
        <v>-182.6</v>
      </c>
      <c r="D30" s="8" t="n">
        <v>43.7</v>
      </c>
      <c r="E30" s="5" t="n">
        <v>16</v>
      </c>
    </row>
    <row r="31" spans="1:6">
      <c r="A31" s="4" t="s">
        <v>1680</v>
      </c>
    </row>
    <row r="32" spans="1:6">
      <c r="A32" s="3" t="s">
        <v>1670</v>
      </c>
    </row>
    <row r="33" spans="1:6">
      <c r="A33" s="4" t="s">
        <v>1673</v>
      </c>
      <c r="D33" s="5" t="n">
        <v>0</v>
      </c>
      <c r="E33" s="5" t="n">
        <v>0</v>
      </c>
    </row>
    <row r="34" spans="1:6">
      <c r="A34" s="4" t="s">
        <v>1674</v>
      </c>
      <c r="D34" s="5" t="n">
        <v>0</v>
      </c>
      <c r="E34" s="5" t="n">
        <v>0</v>
      </c>
    </row>
    <row r="35" spans="1:6">
      <c r="A35" s="4" t="s">
        <v>1675</v>
      </c>
      <c r="D35" s="7" t="n">
        <v>43.7</v>
      </c>
      <c r="E35" s="5" t="n">
        <v>16</v>
      </c>
    </row>
    <row r="36" spans="1:6">
      <c r="A36" s="4" t="s">
        <v>1588</v>
      </c>
    </row>
    <row r="37" spans="1:6">
      <c r="A37" s="3" t="s">
        <v>1670</v>
      </c>
    </row>
    <row r="38" spans="1:6">
      <c r="A38" s="4" t="s">
        <v>1681</v>
      </c>
      <c r="C38" s="8" t="n">
        <v>-3.5</v>
      </c>
      <c r="E38" s="5" t="n">
        <v>8</v>
      </c>
    </row>
    <row r="39" spans="1:6">
      <c r="A39" s="4" t="s">
        <v>1682</v>
      </c>
    </row>
    <row r="40" spans="1:6">
      <c r="A40" s="3" t="s">
        <v>1670</v>
      </c>
    </row>
    <row r="41" spans="1:6">
      <c r="A41" s="4" t="s">
        <v>1681</v>
      </c>
      <c r="C41" s="8" t="n">
        <v>-3.5</v>
      </c>
      <c r="E41" s="6" t="n">
        <v>8</v>
      </c>
    </row>
    <row r="42" spans="1:6">
      <c r="A42" s="4" t="s">
        <v>1683</v>
      </c>
    </row>
    <row r="43" spans="1:6">
      <c r="A43" s="3" t="s">
        <v>1670</v>
      </c>
    </row>
    <row r="44" spans="1:6">
      <c r="A44" s="4" t="s">
        <v>1673</v>
      </c>
      <c r="C44" s="5" t="n">
        <v>0</v>
      </c>
    </row>
    <row r="45" spans="1:6">
      <c r="A45" s="4" t="s">
        <v>1674</v>
      </c>
      <c r="C45" s="5" t="n">
        <v>0</v>
      </c>
    </row>
    <row r="46" spans="1:6">
      <c r="A46" s="4" t="s">
        <v>1675</v>
      </c>
      <c r="C46" s="5" t="n">
        <v>-119</v>
      </c>
    </row>
    <row r="47" spans="1:6">
      <c r="A47" s="4" t="s">
        <v>1684</v>
      </c>
    </row>
    <row r="48" spans="1:6">
      <c r="A48" s="3" t="s">
        <v>1670</v>
      </c>
    </row>
    <row r="49" spans="1:6">
      <c r="A49" s="4" t="s">
        <v>1673</v>
      </c>
      <c r="C49" s="5" t="n">
        <v>0</v>
      </c>
    </row>
    <row r="50" spans="1:6">
      <c r="A50" s="4" t="s">
        <v>1674</v>
      </c>
      <c r="C50" s="5" t="n">
        <v>0</v>
      </c>
    </row>
    <row r="51" spans="1:6">
      <c r="A51" s="4" t="s">
        <v>1675</v>
      </c>
      <c r="C51" s="7" t="n">
        <v>-63.6</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5</v>
      </c>
      <c r="B1" s="2" t="s">
        <v>1</v>
      </c>
    </row>
    <row r="2" spans="1:4">
      <c r="B2" s="2" t="s">
        <v>2</v>
      </c>
      <c r="C2" s="2" t="s">
        <v>39</v>
      </c>
      <c r="D2" s="2" t="s">
        <v>43</v>
      </c>
    </row>
    <row r="3" spans="1:4">
      <c r="A3" s="3" t="s">
        <v>1686</v>
      </c>
    </row>
    <row r="4" spans="1:4">
      <c r="A4" s="4" t="s">
        <v>658</v>
      </c>
      <c r="B4" s="7" t="n">
        <v>141.8</v>
      </c>
      <c r="C4" s="7" t="n">
        <v>-28.4</v>
      </c>
      <c r="D4" s="7" t="n">
        <v>-19.8</v>
      </c>
    </row>
    <row r="5" spans="1:4">
      <c r="A5" s="4" t="s">
        <v>1687</v>
      </c>
    </row>
    <row r="6" spans="1:4">
      <c r="A6" s="3" t="s">
        <v>1686</v>
      </c>
    </row>
    <row r="7" spans="1:4">
      <c r="A7" s="4" t="s">
        <v>658</v>
      </c>
      <c r="B7" s="8" t="n">
        <v>150.1</v>
      </c>
      <c r="C7" s="5" t="n">
        <v>13</v>
      </c>
      <c r="D7" s="8" t="n">
        <v>-19.9</v>
      </c>
    </row>
    <row r="8" spans="1:4">
      <c r="A8" s="4" t="s">
        <v>1688</v>
      </c>
    </row>
    <row r="9" spans="1:4">
      <c r="A9" s="3" t="s">
        <v>1686</v>
      </c>
    </row>
    <row r="10" spans="1:4">
      <c r="A10" s="4" t="s">
        <v>658</v>
      </c>
      <c r="C10" s="8" t="n">
        <v>-0.7</v>
      </c>
    </row>
    <row r="11" spans="1:4">
      <c r="A11" s="4" t="s">
        <v>1689</v>
      </c>
    </row>
    <row r="12" spans="1:4">
      <c r="A12" s="3" t="s">
        <v>1686</v>
      </c>
    </row>
    <row r="13" spans="1:4">
      <c r="A13" s="4" t="s">
        <v>658</v>
      </c>
      <c r="B13" s="8" t="n">
        <v>-8.300000000000001</v>
      </c>
      <c r="C13" s="8" t="n">
        <v>-4.3</v>
      </c>
      <c r="D13" s="8" t="n">
        <v>0.1</v>
      </c>
    </row>
    <row r="14" spans="1:4">
      <c r="A14" s="4" t="s">
        <v>1690</v>
      </c>
    </row>
    <row r="15" spans="1:4">
      <c r="A15" s="3" t="s">
        <v>1686</v>
      </c>
    </row>
    <row r="16" spans="1:4">
      <c r="A16" s="4" t="s">
        <v>658</v>
      </c>
      <c r="C16" s="7" t="n">
        <v>-36.4</v>
      </c>
    </row>
    <row r="17" spans="1:4">
      <c r="A17" s="4" t="s">
        <v>1588</v>
      </c>
    </row>
    <row r="18" spans="1:4">
      <c r="A18" s="3" t="s">
        <v>1686</v>
      </c>
    </row>
    <row r="19" spans="1:4">
      <c r="A19" s="4" t="s">
        <v>1681</v>
      </c>
      <c r="B19" s="8" t="n">
        <v>-3.5</v>
      </c>
      <c r="D19" s="5" t="n">
        <v>8</v>
      </c>
    </row>
    <row r="20" spans="1:4">
      <c r="A20" s="4" t="s">
        <v>1682</v>
      </c>
    </row>
    <row r="21" spans="1:4">
      <c r="A21" s="3" t="s">
        <v>1686</v>
      </c>
    </row>
    <row r="22" spans="1:4">
      <c r="A22" s="4" t="s">
        <v>1681</v>
      </c>
      <c r="B22" s="7" t="n">
        <v>-3.5</v>
      </c>
      <c r="D22" s="6" t="n">
        <v>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1</v>
      </c>
      <c r="B1" s="2" t="s">
        <v>2</v>
      </c>
      <c r="C1" s="2" t="s">
        <v>39</v>
      </c>
    </row>
    <row r="2" spans="1:3">
      <c r="A2" s="3" t="s">
        <v>278</v>
      </c>
    </row>
    <row r="3" spans="1:3">
      <c r="A3" s="4" t="s">
        <v>1692</v>
      </c>
      <c r="B3" s="7" t="n">
        <v>1568.6</v>
      </c>
      <c r="C3" s="7" t="n">
        <v>1297.6</v>
      </c>
    </row>
    <row r="4" spans="1:3">
      <c r="A4" s="4" t="s">
        <v>1693</v>
      </c>
      <c r="B4" s="8" t="n">
        <v>262.4</v>
      </c>
      <c r="C4" s="5" t="n">
        <v>271</v>
      </c>
    </row>
    <row r="5" spans="1:3">
      <c r="A5" s="4" t="s">
        <v>1694</v>
      </c>
      <c r="B5" s="8" t="n">
        <v>292.9</v>
      </c>
      <c r="C5" s="8" t="n">
        <v>317.3</v>
      </c>
    </row>
    <row r="6" spans="1:3">
      <c r="A6" s="4" t="s">
        <v>1695</v>
      </c>
      <c r="B6" s="8" t="n">
        <v>116.1</v>
      </c>
      <c r="C6" s="8" t="n">
        <v>119.6</v>
      </c>
    </row>
    <row r="7" spans="1:3">
      <c r="A7" s="4" t="s">
        <v>1696</v>
      </c>
      <c r="B7" s="5" t="n">
        <v>92</v>
      </c>
      <c r="C7" s="5" t="n">
        <v>124</v>
      </c>
    </row>
    <row r="8" spans="1:3">
      <c r="A8" s="4" t="s">
        <v>1697</v>
      </c>
      <c r="B8" s="5" t="n">
        <v>146</v>
      </c>
      <c r="C8" s="8" t="n">
        <v>138.2</v>
      </c>
    </row>
    <row r="9" spans="1:3">
      <c r="A9" s="17" t="s">
        <v>1698</v>
      </c>
      <c r="B9" s="8" t="n">
        <v>201.6</v>
      </c>
      <c r="C9" s="5" t="n">
        <v>200</v>
      </c>
    </row>
    <row r="10" spans="1:3">
      <c r="A10" s="4" t="s">
        <v>1417</v>
      </c>
      <c r="B10" s="7" t="n">
        <v>2679.6</v>
      </c>
      <c r="C10" s="7" t="n">
        <v>2467.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699</v>
      </c>
      <c r="B1" s="2" t="s">
        <v>36</v>
      </c>
      <c r="D1" s="2" t="s">
        <v>1</v>
      </c>
    </row>
    <row r="2" spans="1:8">
      <c r="B2" s="2" t="s">
        <v>38</v>
      </c>
      <c r="C2" s="2" t="s">
        <v>39</v>
      </c>
      <c r="D2" s="2" t="s">
        <v>2</v>
      </c>
      <c r="E2" s="2" t="s">
        <v>1700</v>
      </c>
      <c r="F2" s="2" t="s">
        <v>1701</v>
      </c>
      <c r="G2" s="2" t="s">
        <v>43</v>
      </c>
      <c r="H2" s="2" t="s">
        <v>896</v>
      </c>
    </row>
    <row r="3" spans="1:8">
      <c r="A3" s="3" t="s">
        <v>1702</v>
      </c>
    </row>
    <row r="4" spans="1:8">
      <c r="A4" s="4" t="s">
        <v>1703</v>
      </c>
      <c r="D4" s="6" t="n">
        <v>63500000</v>
      </c>
    </row>
    <row r="5" spans="1:8">
      <c r="A5" s="4" t="s">
        <v>1704</v>
      </c>
      <c r="D5" s="5" t="n">
        <v>15900000</v>
      </c>
    </row>
    <row r="6" spans="1:8">
      <c r="A6" s="3" t="s">
        <v>1705</v>
      </c>
    </row>
    <row r="7" spans="1:8">
      <c r="A7" s="4" t="s">
        <v>1706</v>
      </c>
      <c r="C7" s="6" t="n">
        <v>36100000</v>
      </c>
      <c r="D7" s="5" t="n">
        <v>42800000</v>
      </c>
    </row>
    <row r="8" spans="1:8">
      <c r="A8" s="3" t="s">
        <v>1707</v>
      </c>
    </row>
    <row r="9" spans="1:8">
      <c r="A9" s="4" t="s">
        <v>1708</v>
      </c>
      <c r="C9" s="5" t="n">
        <v>27700000</v>
      </c>
      <c r="D9" s="5" t="n">
        <v>17800000</v>
      </c>
    </row>
    <row r="10" spans="1:8">
      <c r="A10" s="4" t="s">
        <v>1709</v>
      </c>
      <c r="F10" s="6" t="n">
        <v>139000000</v>
      </c>
    </row>
    <row r="11" spans="1:8">
      <c r="A11" s="4" t="s">
        <v>1710</v>
      </c>
      <c r="C11" s="5" t="n">
        <v>50000000</v>
      </c>
    </row>
    <row r="12" spans="1:8">
      <c r="A12" s="4" t="s">
        <v>599</v>
      </c>
      <c r="B12" s="6" t="n">
        <v>-50000000</v>
      </c>
      <c r="C12" s="5" t="n">
        <v>50000000</v>
      </c>
    </row>
    <row r="13" spans="1:8">
      <c r="A13" s="4" t="s">
        <v>1711</v>
      </c>
    </row>
    <row r="14" spans="1:8">
      <c r="A14" s="3" t="s">
        <v>1712</v>
      </c>
    </row>
    <row r="15" spans="1:8">
      <c r="A15" s="4" t="s">
        <v>1713</v>
      </c>
      <c r="E15" s="6" t="n">
        <v>30000000</v>
      </c>
    </row>
    <row r="16" spans="1:8">
      <c r="A16" s="4" t="s">
        <v>1714</v>
      </c>
      <c r="D16" s="6" t="n">
        <v>120000000</v>
      </c>
    </row>
    <row r="17" spans="1:8">
      <c r="A17" s="4" t="s">
        <v>1715</v>
      </c>
      <c r="D17" s="4" t="s">
        <v>1098</v>
      </c>
    </row>
    <row r="18" spans="1:8">
      <c r="A18" s="4" t="s">
        <v>1716</v>
      </c>
      <c r="D18" s="4" t="s">
        <v>1717</v>
      </c>
    </row>
    <row r="19" spans="1:8">
      <c r="A19" s="4" t="s">
        <v>1718</v>
      </c>
      <c r="D19" s="6" t="n">
        <v>2600000</v>
      </c>
    </row>
    <row r="20" spans="1:8">
      <c r="A20" s="4" t="s">
        <v>1719</v>
      </c>
      <c r="D20" s="5" t="n">
        <v>5200000</v>
      </c>
    </row>
    <row r="21" spans="1:8">
      <c r="A21" s="4" t="s">
        <v>1720</v>
      </c>
    </row>
    <row r="22" spans="1:8">
      <c r="A22" s="3" t="s">
        <v>1707</v>
      </c>
    </row>
    <row r="23" spans="1:8">
      <c r="A23" s="4" t="s">
        <v>1721</v>
      </c>
      <c r="C23" s="6" t="n">
        <v>17600000</v>
      </c>
      <c r="D23" s="5" t="n">
        <v>17300000</v>
      </c>
      <c r="G23" s="6" t="n">
        <v>14400000</v>
      </c>
      <c r="H23" s="6" t="n">
        <v>21600000</v>
      </c>
    </row>
    <row r="24" spans="1:8">
      <c r="A24" s="4" t="s">
        <v>1722</v>
      </c>
    </row>
    <row r="25" spans="1:8">
      <c r="A25" s="3" t="s">
        <v>1723</v>
      </c>
    </row>
    <row r="26" spans="1:8">
      <c r="A26" s="4" t="s">
        <v>1724</v>
      </c>
      <c r="D26" s="5" t="n">
        <v>4900000</v>
      </c>
    </row>
    <row r="27" spans="1:8">
      <c r="A27" s="4" t="s">
        <v>1725</v>
      </c>
      <c r="D27" s="5" t="n">
        <v>7200000</v>
      </c>
    </row>
    <row r="28" spans="1:8">
      <c r="A28" s="3" t="s">
        <v>1707</v>
      </c>
    </row>
    <row r="29" spans="1:8">
      <c r="A29" s="4" t="s">
        <v>1721</v>
      </c>
      <c r="D29" s="5" t="n">
        <v>12100000</v>
      </c>
    </row>
    <row r="30" spans="1:8">
      <c r="A30" s="4" t="s">
        <v>1726</v>
      </c>
    </row>
    <row r="31" spans="1:8">
      <c r="A31" s="3" t="s">
        <v>1723</v>
      </c>
    </row>
    <row r="32" spans="1:8">
      <c r="A32" s="4" t="s">
        <v>1725</v>
      </c>
      <c r="D32" s="6" t="n">
        <v>5200000</v>
      </c>
    </row>
    <row r="33" spans="1:8">
      <c r="A33" s="4" t="s">
        <v>1727</v>
      </c>
      <c r="D33" s="4" t="s">
        <v>1728</v>
      </c>
    </row>
    <row r="34" spans="1:8">
      <c r="A34" s="4" t="s">
        <v>1729</v>
      </c>
    </row>
    <row r="35" spans="1:8">
      <c r="A35" s="3" t="s">
        <v>1707</v>
      </c>
    </row>
    <row r="36" spans="1:8">
      <c r="A36" s="4" t="s">
        <v>1730</v>
      </c>
      <c r="D36" s="6" t="n">
        <v>105700000</v>
      </c>
    </row>
    <row r="37" spans="1:8">
      <c r="A37" s="4" t="s">
        <v>1731</v>
      </c>
    </row>
    <row r="38" spans="1:8">
      <c r="A38" s="3" t="s">
        <v>1707</v>
      </c>
    </row>
    <row r="39" spans="1:8">
      <c r="A39" s="4" t="s">
        <v>1730</v>
      </c>
      <c r="D39" s="6" t="n">
        <v>68000000</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2</v>
      </c>
      <c r="B1" s="2" t="s">
        <v>1</v>
      </c>
    </row>
    <row r="2" spans="1:4">
      <c r="B2" s="2" t="s">
        <v>2</v>
      </c>
      <c r="C2" s="2" t="s">
        <v>39</v>
      </c>
      <c r="D2" s="2" t="s">
        <v>43</v>
      </c>
    </row>
    <row r="3" spans="1:4">
      <c r="A3" s="4" t="s">
        <v>1722</v>
      </c>
    </row>
    <row r="4" spans="1:4">
      <c r="A4" s="3" t="s">
        <v>1733</v>
      </c>
    </row>
    <row r="5" spans="1:4">
      <c r="A5" s="4" t="s">
        <v>1734</v>
      </c>
      <c r="B5" s="7" t="n">
        <v>12.1</v>
      </c>
    </row>
    <row r="6" spans="1:4">
      <c r="A6" s="4" t="s">
        <v>1720</v>
      </c>
    </row>
    <row r="7" spans="1:4">
      <c r="A7" s="3" t="s">
        <v>1733</v>
      </c>
    </row>
    <row r="8" spans="1:4">
      <c r="A8" s="4" t="s">
        <v>1735</v>
      </c>
      <c r="B8" s="8" t="n">
        <v>17.6</v>
      </c>
      <c r="C8" s="7" t="n">
        <v>14.4</v>
      </c>
      <c r="D8" s="7" t="n">
        <v>21.6</v>
      </c>
    </row>
    <row r="9" spans="1:4">
      <c r="A9" s="4" t="s">
        <v>1736</v>
      </c>
      <c r="B9" s="5" t="n">
        <v>0</v>
      </c>
      <c r="C9" s="5" t="n">
        <v>0</v>
      </c>
      <c r="D9" s="5" t="n">
        <v>0</v>
      </c>
    </row>
    <row r="10" spans="1:4">
      <c r="A10" s="4" t="s">
        <v>1737</v>
      </c>
      <c r="B10" s="8" t="n">
        <v>-0.3</v>
      </c>
      <c r="C10" s="8" t="n">
        <v>3.2</v>
      </c>
      <c r="D10" s="8" t="n">
        <v>-7.2</v>
      </c>
    </row>
    <row r="11" spans="1:4">
      <c r="A11" s="4" t="s">
        <v>1734</v>
      </c>
      <c r="B11" s="7" t="n">
        <v>17.3</v>
      </c>
      <c r="C11" s="7" t="n">
        <v>17.6</v>
      </c>
      <c r="D11" s="7" t="n">
        <v>14.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8</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1739</v>
      </c>
    </row>
    <row r="4" spans="1:12">
      <c r="A4" s="4" t="s">
        <v>1740</v>
      </c>
      <c r="J4" s="7" t="n">
        <v>1.5</v>
      </c>
      <c r="K4" s="7" t="n">
        <v>-2.8</v>
      </c>
      <c r="L4" s="7" t="n">
        <v>3.9</v>
      </c>
    </row>
    <row r="5" spans="1:12">
      <c r="A5" s="4" t="s">
        <v>61</v>
      </c>
      <c r="B5" s="7" t="n">
        <v>0.7</v>
      </c>
      <c r="C5" s="7" t="n">
        <v>-0.2</v>
      </c>
      <c r="D5" s="7" t="n">
        <v>1.6</v>
      </c>
      <c r="E5" s="7" t="n">
        <v>-0.6</v>
      </c>
      <c r="F5" s="7" t="n">
        <v>-0.5</v>
      </c>
      <c r="G5" s="6" t="n">
        <v>0</v>
      </c>
      <c r="H5" s="7" t="n">
        <v>-1.8</v>
      </c>
      <c r="I5" s="7" t="n">
        <v>-0.5</v>
      </c>
      <c r="J5" s="8" t="n">
        <v>1.5</v>
      </c>
      <c r="K5" s="7" t="n">
        <v>-2.8</v>
      </c>
      <c r="L5" s="7" t="n">
        <v>3.9</v>
      </c>
    </row>
    <row r="6" spans="1:12">
      <c r="A6" s="4" t="s">
        <v>1741</v>
      </c>
    </row>
    <row r="7" spans="1:12">
      <c r="A7" s="3" t="s">
        <v>1739</v>
      </c>
    </row>
    <row r="8" spans="1:12">
      <c r="A8" s="4" t="s">
        <v>1730</v>
      </c>
      <c r="B8" s="7" t="n">
        <v>105.7</v>
      </c>
      <c r="J8" s="7" t="n">
        <v>105.7</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2</v>
      </c>
      <c r="B1" s="2" t="s">
        <v>1</v>
      </c>
    </row>
    <row r="2" spans="1:4">
      <c r="B2" s="2" t="s">
        <v>2</v>
      </c>
      <c r="C2" s="2" t="s">
        <v>39</v>
      </c>
      <c r="D2" s="2" t="s">
        <v>43</v>
      </c>
    </row>
    <row r="3" spans="1:4">
      <c r="A3" s="3" t="s">
        <v>1743</v>
      </c>
    </row>
    <row r="4" spans="1:4">
      <c r="A4" s="4" t="s">
        <v>1744</v>
      </c>
      <c r="B4" s="7" t="n">
        <v>42.8</v>
      </c>
      <c r="C4" s="7" t="n">
        <v>36.1</v>
      </c>
    </row>
    <row r="5" spans="1:4">
      <c r="A5" s="3" t="s">
        <v>1745</v>
      </c>
    </row>
    <row r="6" spans="1:4">
      <c r="A6" s="5" t="n">
        <v>2018</v>
      </c>
      <c r="B6" s="8" t="n">
        <v>486.6</v>
      </c>
    </row>
    <row r="7" spans="1:4">
      <c r="A7" s="5" t="n">
        <v>2019</v>
      </c>
      <c r="B7" s="8" t="n">
        <v>460.4</v>
      </c>
    </row>
    <row r="8" spans="1:4">
      <c r="A8" s="5" t="n">
        <v>2020</v>
      </c>
      <c r="B8" s="5" t="n">
        <v>382</v>
      </c>
    </row>
    <row r="9" spans="1:4">
      <c r="A9" s="5" t="n">
        <v>2021</v>
      </c>
      <c r="B9" s="8" t="n">
        <v>325.5</v>
      </c>
    </row>
    <row r="10" spans="1:4">
      <c r="A10" s="5" t="n">
        <v>2022</v>
      </c>
      <c r="B10" s="8" t="n">
        <v>287.1</v>
      </c>
    </row>
    <row r="11" spans="1:4">
      <c r="A11" s="4" t="s">
        <v>1214</v>
      </c>
      <c r="B11" s="8" t="n">
        <v>220.1</v>
      </c>
    </row>
    <row r="12" spans="1:4">
      <c r="A12" s="4" t="s">
        <v>205</v>
      </c>
      <c r="B12" s="8" t="n">
        <v>2161.7</v>
      </c>
    </row>
    <row r="13" spans="1:4">
      <c r="A13" s="4" t="s">
        <v>1746</v>
      </c>
      <c r="B13" s="5" t="n">
        <v>1200</v>
      </c>
      <c r="C13" s="8" t="n">
        <v>910.7</v>
      </c>
      <c r="D13" s="7" t="n">
        <v>918.7</v>
      </c>
    </row>
    <row r="14" spans="1:4">
      <c r="A14" s="3" t="s">
        <v>1747</v>
      </c>
    </row>
    <row r="15" spans="1:4">
      <c r="A15" s="5" t="n">
        <v>2018</v>
      </c>
      <c r="B15" s="8" t="n">
        <v>289.6</v>
      </c>
    </row>
    <row r="16" spans="1:4">
      <c r="A16" s="5" t="n">
        <v>2019</v>
      </c>
      <c r="B16" s="8" t="n">
        <v>221.3</v>
      </c>
    </row>
    <row r="17" spans="1:4">
      <c r="A17" s="5" t="n">
        <v>2020</v>
      </c>
      <c r="B17" s="8" t="n">
        <v>98.90000000000001</v>
      </c>
    </row>
    <row r="18" spans="1:4">
      <c r="A18" s="5" t="n">
        <v>2021</v>
      </c>
      <c r="B18" s="8" t="n">
        <v>70.2</v>
      </c>
    </row>
    <row r="19" spans="1:4">
      <c r="A19" s="5" t="n">
        <v>2022</v>
      </c>
      <c r="B19" s="8" t="n">
        <v>54.5</v>
      </c>
    </row>
    <row r="20" spans="1:4">
      <c r="A20" s="4" t="s">
        <v>1214</v>
      </c>
      <c r="B20" s="8" t="n">
        <v>171.8</v>
      </c>
    </row>
    <row r="21" spans="1:4">
      <c r="A21" s="4" t="s">
        <v>205</v>
      </c>
      <c r="B21" s="8" t="n">
        <v>906.3</v>
      </c>
    </row>
    <row r="22" spans="1:4">
      <c r="A22" s="4" t="s">
        <v>487</v>
      </c>
      <c r="B22" s="5" t="n">
        <v>1300</v>
      </c>
      <c r="C22" s="8" t="n">
        <v>644.1</v>
      </c>
      <c r="D22" s="8" t="n">
        <v>401.6</v>
      </c>
    </row>
    <row r="23" spans="1:4">
      <c r="A23" s="3" t="s">
        <v>1748</v>
      </c>
    </row>
    <row r="24" spans="1:4">
      <c r="A24" s="5" t="n">
        <v>2018</v>
      </c>
      <c r="B24" s="8" t="n">
        <v>54.2</v>
      </c>
    </row>
    <row r="25" spans="1:4">
      <c r="A25" s="5" t="n">
        <v>2019</v>
      </c>
      <c r="B25" s="8" t="n">
        <v>39.2</v>
      </c>
    </row>
    <row r="26" spans="1:4">
      <c r="A26" s="5" t="n">
        <v>2020</v>
      </c>
      <c r="B26" s="5" t="n">
        <v>38</v>
      </c>
    </row>
    <row r="27" spans="1:4">
      <c r="A27" s="5" t="n">
        <v>2021</v>
      </c>
      <c r="B27" s="8" t="n">
        <v>17.3</v>
      </c>
    </row>
    <row r="28" spans="1:4">
      <c r="A28" s="5" t="n">
        <v>2022</v>
      </c>
      <c r="B28" s="8" t="n">
        <v>8.699999999999999</v>
      </c>
    </row>
    <row r="29" spans="1:4">
      <c r="A29" s="4" t="s">
        <v>1214</v>
      </c>
      <c r="B29" s="8" t="n">
        <v>19.1</v>
      </c>
    </row>
    <row r="30" spans="1:4">
      <c r="A30" s="4" t="s">
        <v>1749</v>
      </c>
      <c r="B30" s="8" t="n">
        <v>176.5</v>
      </c>
    </row>
    <row r="31" spans="1:4">
      <c r="A31" s="3" t="s">
        <v>1750</v>
      </c>
    </row>
    <row r="32" spans="1:4">
      <c r="A32" s="5" t="n">
        <v>2018</v>
      </c>
      <c r="B32" s="8" t="n">
        <v>4.1</v>
      </c>
    </row>
    <row r="33" spans="1:4">
      <c r="A33" s="5" t="n">
        <v>2019</v>
      </c>
      <c r="B33" s="8" t="n">
        <v>4.2</v>
      </c>
    </row>
    <row r="34" spans="1:4">
      <c r="A34" s="5" t="n">
        <v>2020</v>
      </c>
      <c r="B34" s="8" t="n">
        <v>34.3</v>
      </c>
    </row>
    <row r="35" spans="1:4">
      <c r="A35" s="5" t="n">
        <v>2021</v>
      </c>
      <c r="B35" s="5" t="n">
        <v>4</v>
      </c>
    </row>
    <row r="36" spans="1:4">
      <c r="A36" s="5" t="n">
        <v>2022</v>
      </c>
      <c r="B36" s="5" t="n">
        <v>4</v>
      </c>
    </row>
    <row r="37" spans="1:4">
      <c r="A37" s="4" t="s">
        <v>1214</v>
      </c>
      <c r="B37" s="8" t="n">
        <v>61.6</v>
      </c>
    </row>
    <row r="38" spans="1:4">
      <c r="A38" s="4" t="s">
        <v>1749</v>
      </c>
      <c r="B38" s="8" t="n">
        <v>112.2</v>
      </c>
    </row>
    <row r="39" spans="1:4">
      <c r="A39" s="4" t="s">
        <v>1751</v>
      </c>
      <c r="B39" s="8" t="n">
        <v>-38.5</v>
      </c>
    </row>
    <row r="40" spans="1:4">
      <c r="A40" s="4" t="s">
        <v>1752</v>
      </c>
      <c r="B40" s="8" t="n">
        <v>73.7</v>
      </c>
    </row>
    <row r="41" spans="1:4">
      <c r="A41" s="4" t="s">
        <v>1753</v>
      </c>
      <c r="B41" s="8" t="n">
        <v>64.09999999999999</v>
      </c>
      <c r="C41" s="8" t="n">
        <v>36.6</v>
      </c>
      <c r="D41" s="7" t="n">
        <v>30.6</v>
      </c>
    </row>
    <row r="42" spans="1:4">
      <c r="A42" s="4" t="s">
        <v>488</v>
      </c>
      <c r="B42" s="7" t="n">
        <v>41.1</v>
      </c>
      <c r="C42" s="7" t="n">
        <v>36.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4</v>
      </c>
      <c r="B1" s="2" t="s">
        <v>1</v>
      </c>
    </row>
    <row r="2" spans="1:4">
      <c r="B2" s="2" t="s">
        <v>2</v>
      </c>
      <c r="C2" s="2" t="s">
        <v>39</v>
      </c>
      <c r="D2" s="2" t="s">
        <v>43</v>
      </c>
    </row>
    <row r="3" spans="1:4">
      <c r="A3" s="3" t="s">
        <v>1755</v>
      </c>
    </row>
    <row r="4" spans="1:4">
      <c r="A4" s="4" t="s">
        <v>1756</v>
      </c>
      <c r="B4" s="7" t="n">
        <v>71.40000000000001</v>
      </c>
      <c r="C4" s="7" t="n">
        <v>35.9</v>
      </c>
    </row>
    <row r="5" spans="1:4">
      <c r="A5" s="4" t="s">
        <v>1757</v>
      </c>
      <c r="B5" s="5" t="n">
        <v>9</v>
      </c>
      <c r="C5" s="8" t="n">
        <v>3.3</v>
      </c>
    </row>
    <row r="6" spans="1:4">
      <c r="A6" s="4" t="s">
        <v>1758</v>
      </c>
      <c r="B6" s="8" t="n">
        <v>2.1</v>
      </c>
    </row>
    <row r="7" spans="1:4">
      <c r="A7" s="4" t="s">
        <v>1753</v>
      </c>
      <c r="B7" s="7" t="n">
        <v>64.09999999999999</v>
      </c>
      <c r="C7" s="7" t="n">
        <v>36.6</v>
      </c>
      <c r="D7" s="7" t="n">
        <v>30.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s>
  <sheetData>
    <row r="1" spans="1:15">
      <c r="A1" s="1" t="s">
        <v>1759</v>
      </c>
      <c r="B1" s="2" t="s">
        <v>36</v>
      </c>
      <c r="J1" s="2" t="s">
        <v>1</v>
      </c>
    </row>
    <row r="2" spans="1:15">
      <c r="B2" s="2" t="s">
        <v>584</v>
      </c>
      <c r="C2" s="2" t="s">
        <v>585</v>
      </c>
      <c r="D2" s="2" t="s">
        <v>586</v>
      </c>
      <c r="E2" s="2" t="s">
        <v>587</v>
      </c>
      <c r="F2" s="2" t="s">
        <v>588</v>
      </c>
      <c r="G2" s="2" t="s">
        <v>589</v>
      </c>
      <c r="H2" s="2" t="s">
        <v>590</v>
      </c>
      <c r="I2" s="2" t="s">
        <v>591</v>
      </c>
      <c r="J2" s="2" t="s">
        <v>584</v>
      </c>
      <c r="K2" s="2" t="s">
        <v>588</v>
      </c>
      <c r="L2" s="2" t="s">
        <v>593</v>
      </c>
      <c r="M2" s="2" t="s">
        <v>1064</v>
      </c>
      <c r="N2" s="2" t="s">
        <v>1065</v>
      </c>
      <c r="O2" s="2" t="s">
        <v>1071</v>
      </c>
    </row>
    <row r="3" spans="1:15">
      <c r="A3" s="3" t="s">
        <v>1073</v>
      </c>
    </row>
    <row r="4" spans="1:15">
      <c r="A4" s="4" t="s">
        <v>596</v>
      </c>
      <c r="J4" s="6" t="n">
        <v>1434900000</v>
      </c>
      <c r="K4" s="6" t="n">
        <v>2001700000</v>
      </c>
      <c r="L4" s="6" t="n">
        <v>394600000</v>
      </c>
    </row>
    <row r="5" spans="1:15">
      <c r="A5" s="4" t="s">
        <v>1083</v>
      </c>
    </row>
    <row r="6" spans="1:15">
      <c r="A6" s="3" t="s">
        <v>1073</v>
      </c>
    </row>
    <row r="7" spans="1:15">
      <c r="A7" s="4" t="s">
        <v>1594</v>
      </c>
      <c r="O7" s="6" t="n">
        <v>1900000000</v>
      </c>
    </row>
    <row r="8" spans="1:15">
      <c r="A8" s="4" t="s">
        <v>1760</v>
      </c>
    </row>
    <row r="9" spans="1:15">
      <c r="A9" s="3" t="s">
        <v>1073</v>
      </c>
    </row>
    <row r="10" spans="1:15">
      <c r="A10" s="4" t="s">
        <v>1594</v>
      </c>
      <c r="O10" s="6" t="n">
        <v>1100000000</v>
      </c>
    </row>
    <row r="11" spans="1:15">
      <c r="A11" s="4" t="s">
        <v>1761</v>
      </c>
      <c r="O11" s="4" t="s">
        <v>1109</v>
      </c>
    </row>
    <row r="12" spans="1:15">
      <c r="A12" s="4" t="s">
        <v>1595</v>
      </c>
    </row>
    <row r="13" spans="1:15">
      <c r="A13" s="3" t="s">
        <v>1073</v>
      </c>
    </row>
    <row r="14" spans="1:15">
      <c r="A14" s="4" t="s">
        <v>1594</v>
      </c>
      <c r="M14" s="6" t="n">
        <v>500000000</v>
      </c>
    </row>
    <row r="15" spans="1:15">
      <c r="A15" s="4" t="s">
        <v>1761</v>
      </c>
      <c r="M15" s="4" t="s">
        <v>806</v>
      </c>
      <c r="N15" s="4" t="s">
        <v>806</v>
      </c>
    </row>
    <row r="16" spans="1:15">
      <c r="A16" s="4" t="s">
        <v>1601</v>
      </c>
    </row>
    <row r="17" spans="1:15">
      <c r="A17" s="3" t="s">
        <v>1073</v>
      </c>
    </row>
    <row r="18" spans="1:15">
      <c r="A18" s="4" t="s">
        <v>1594</v>
      </c>
      <c r="O18" s="6" t="n">
        <v>500000000</v>
      </c>
    </row>
    <row r="19" spans="1:15">
      <c r="A19" s="4" t="s">
        <v>1761</v>
      </c>
      <c r="O19" s="4" t="s">
        <v>1106</v>
      </c>
    </row>
    <row r="20" spans="1:15">
      <c r="A20" s="4" t="s">
        <v>1604</v>
      </c>
    </row>
    <row r="21" spans="1:15">
      <c r="A21" s="3" t="s">
        <v>1073</v>
      </c>
    </row>
    <row r="22" spans="1:15">
      <c r="A22" s="4" t="s">
        <v>1594</v>
      </c>
      <c r="O22" s="6" t="n">
        <v>300000000</v>
      </c>
    </row>
    <row r="23" spans="1:15">
      <c r="A23" s="4" t="s">
        <v>1761</v>
      </c>
      <c r="O23" s="4" t="s">
        <v>1098</v>
      </c>
    </row>
    <row r="24" spans="1:15">
      <c r="A24" s="4" t="s">
        <v>1596</v>
      </c>
    </row>
    <row r="25" spans="1:15">
      <c r="A25" s="3" t="s">
        <v>1073</v>
      </c>
    </row>
    <row r="26" spans="1:15">
      <c r="A26" s="4" t="s">
        <v>1594</v>
      </c>
      <c r="M26" s="6" t="n">
        <v>500000000</v>
      </c>
    </row>
    <row r="27" spans="1:15">
      <c r="A27" s="4" t="s">
        <v>1761</v>
      </c>
      <c r="M27" s="4" t="s">
        <v>1090</v>
      </c>
      <c r="N27" s="4" t="s">
        <v>1090</v>
      </c>
    </row>
    <row r="28" spans="1:15">
      <c r="A28" s="4" t="s">
        <v>1602</v>
      </c>
    </row>
    <row r="29" spans="1:15">
      <c r="A29" s="3" t="s">
        <v>1073</v>
      </c>
    </row>
    <row r="30" spans="1:15">
      <c r="A30" s="4" t="s">
        <v>1603</v>
      </c>
      <c r="N30" s="14" t="n">
        <v>500</v>
      </c>
    </row>
    <row r="31" spans="1:15">
      <c r="A31" s="4" t="s">
        <v>77</v>
      </c>
    </row>
    <row r="32" spans="1:15">
      <c r="A32" s="3" t="s">
        <v>1073</v>
      </c>
    </row>
    <row r="33" spans="1:15">
      <c r="A33" s="4" t="s">
        <v>1762</v>
      </c>
      <c r="J33" s="5" t="n">
        <v>-285700000</v>
      </c>
      <c r="K33" s="5" t="n">
        <v>-340400000</v>
      </c>
      <c r="L33" s="5" t="n">
        <v>-459700000</v>
      </c>
    </row>
    <row r="34" spans="1:15">
      <c r="A34" s="4" t="s">
        <v>596</v>
      </c>
      <c r="J34" s="5" t="n">
        <v>1850400000</v>
      </c>
      <c r="K34" s="5" t="n">
        <v>2266700000</v>
      </c>
      <c r="L34" s="5" t="n">
        <v>452300000</v>
      </c>
    </row>
    <row r="35" spans="1:15">
      <c r="A35" s="4" t="s">
        <v>1763</v>
      </c>
    </row>
    <row r="36" spans="1:15">
      <c r="A36" s="3" t="s">
        <v>1073</v>
      </c>
    </row>
    <row r="37" spans="1:15">
      <c r="A37" s="4" t="s">
        <v>1762</v>
      </c>
      <c r="J37" s="5" t="n">
        <v>1850400000</v>
      </c>
      <c r="K37" s="5" t="n">
        <v>2268800000</v>
      </c>
      <c r="L37" s="5" t="n">
        <v>468500000</v>
      </c>
    </row>
    <row r="38" spans="1:15">
      <c r="A38" s="4" t="s">
        <v>596</v>
      </c>
      <c r="J38" s="5" t="n">
        <v>1414200000</v>
      </c>
      <c r="K38" s="5" t="n">
        <v>1993000000</v>
      </c>
      <c r="L38" s="5" t="n">
        <v>395200000</v>
      </c>
    </row>
    <row r="39" spans="1:15">
      <c r="A39" s="4" t="s">
        <v>78</v>
      </c>
    </row>
    <row r="40" spans="1:15">
      <c r="A40" s="3" t="s">
        <v>1073</v>
      </c>
    </row>
    <row r="41" spans="1:15">
      <c r="A41" s="4" t="s">
        <v>1762</v>
      </c>
      <c r="J41" s="5" t="n">
        <v>193400000</v>
      </c>
      <c r="K41" s="5" t="n">
        <v>-119100000</v>
      </c>
      <c r="L41" s="5" t="n">
        <v>272800000</v>
      </c>
    </row>
    <row r="42" spans="1:15">
      <c r="A42" s="4" t="s">
        <v>596</v>
      </c>
      <c r="J42" s="5" t="n">
        <v>-71600000</v>
      </c>
      <c r="K42" s="5" t="n">
        <v>-448700000</v>
      </c>
      <c r="L42" s="5" t="n">
        <v>-171300000</v>
      </c>
    </row>
    <row r="43" spans="1:15">
      <c r="A43" s="4" t="s">
        <v>75</v>
      </c>
    </row>
    <row r="44" spans="1:15">
      <c r="A44" s="3" t="s">
        <v>1073</v>
      </c>
    </row>
    <row r="45" spans="1:15">
      <c r="A45" s="4" t="s">
        <v>1762</v>
      </c>
      <c r="J45" s="5" t="n">
        <v>-1758100000</v>
      </c>
      <c r="K45" s="5" t="n">
        <v>-1809300000</v>
      </c>
      <c r="L45" s="5" t="n">
        <v>-281600000</v>
      </c>
    </row>
    <row r="46" spans="1:15">
      <c r="A46" s="4" t="s">
        <v>596</v>
      </c>
      <c r="J46" s="6" t="n">
        <v>-1758100000</v>
      </c>
      <c r="K46" s="5" t="n">
        <v>-1809300000</v>
      </c>
      <c r="L46" s="6" t="n">
        <v>-281600000</v>
      </c>
    </row>
    <row r="47" spans="1:15">
      <c r="A47" s="4" t="s">
        <v>557</v>
      </c>
    </row>
    <row r="48" spans="1:15">
      <c r="A48" s="3" t="s">
        <v>1073</v>
      </c>
    </row>
    <row r="49" spans="1:15">
      <c r="A49" s="4" t="s">
        <v>596</v>
      </c>
      <c r="B49" s="6" t="n">
        <v>579700000</v>
      </c>
      <c r="C49" s="6" t="n">
        <v>280200000</v>
      </c>
      <c r="D49" s="6" t="n">
        <v>321700000</v>
      </c>
      <c r="E49" s="6" t="n">
        <v>201900000</v>
      </c>
      <c r="F49" s="6" t="n">
        <v>1438900000</v>
      </c>
      <c r="G49" s="6" t="n">
        <v>202500000</v>
      </c>
      <c r="H49" s="6" t="n">
        <v>174100000</v>
      </c>
      <c r="I49" s="6" t="n">
        <v>163200000</v>
      </c>
    </row>
    <row r="50" spans="1:15">
      <c r="A50" s="4" t="s">
        <v>1764</v>
      </c>
    </row>
    <row r="51" spans="1:15">
      <c r="A51" s="3" t="s">
        <v>1073</v>
      </c>
    </row>
    <row r="52" spans="1:15">
      <c r="A52" s="4" t="s">
        <v>1762</v>
      </c>
      <c r="K52" s="5" t="n">
        <v>-21800000</v>
      </c>
    </row>
    <row r="53" spans="1:15">
      <c r="A53" s="4" t="s">
        <v>596</v>
      </c>
      <c r="K53" s="5" t="n">
        <v>2575400000</v>
      </c>
    </row>
    <row r="54" spans="1:15">
      <c r="A54" s="4" t="s">
        <v>1765</v>
      </c>
    </row>
    <row r="55" spans="1:15">
      <c r="A55" s="3" t="s">
        <v>1073</v>
      </c>
    </row>
    <row r="56" spans="1:15">
      <c r="A56" s="4" t="s">
        <v>1762</v>
      </c>
      <c r="K56" s="5" t="n">
        <v>-2100900000</v>
      </c>
    </row>
    <row r="57" spans="1:15">
      <c r="A57" s="4" t="s">
        <v>596</v>
      </c>
      <c r="K57" s="5" t="n">
        <v>-2100900000</v>
      </c>
    </row>
    <row r="58" spans="1:15">
      <c r="A58" s="4" t="s">
        <v>1766</v>
      </c>
    </row>
    <row r="59" spans="1:15">
      <c r="A59" s="3" t="s">
        <v>1073</v>
      </c>
    </row>
    <row r="60" spans="1:15">
      <c r="A60" s="4" t="s">
        <v>1762</v>
      </c>
      <c r="K60" s="5" t="n">
        <v>-340400000</v>
      </c>
    </row>
    <row r="61" spans="1:15">
      <c r="A61" s="4" t="s">
        <v>596</v>
      </c>
      <c r="K61" s="5" t="n">
        <v>2266700000</v>
      </c>
    </row>
    <row r="62" spans="1:15">
      <c r="A62" s="4" t="s">
        <v>1767</v>
      </c>
    </row>
    <row r="63" spans="1:15">
      <c r="A63" s="3" t="s">
        <v>1073</v>
      </c>
    </row>
    <row r="64" spans="1:15">
      <c r="A64" s="4" t="s">
        <v>1762</v>
      </c>
      <c r="K64" s="5" t="n">
        <v>-1809300000</v>
      </c>
    </row>
    <row r="65" spans="1:15">
      <c r="A65" s="4" t="s">
        <v>596</v>
      </c>
      <c r="K65" s="6" t="n">
        <v>-1809300000</v>
      </c>
    </row>
  </sheetData>
  <mergeCells count="4">
    <mergeCell ref="A1:A2"/>
    <mergeCell ref="B1:I1"/>
    <mergeCell ref="J1:L1"/>
    <mergeCell ref="M1:N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8</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1769</v>
      </c>
    </row>
    <row r="4" spans="1:12">
      <c r="A4" s="4" t="s">
        <v>45</v>
      </c>
      <c r="J4" s="7" t="n">
        <v>13471.5</v>
      </c>
      <c r="K4" s="7" t="n">
        <v>6597.4</v>
      </c>
      <c r="L4" s="7" t="n">
        <v>5127.4</v>
      </c>
    </row>
    <row r="5" spans="1:12">
      <c r="A5" s="4" t="s">
        <v>46</v>
      </c>
      <c r="B5" s="7" t="n">
        <v>-632.1</v>
      </c>
      <c r="C5" s="7" t="n">
        <v>-669.7</v>
      </c>
      <c r="D5" s="7" t="n">
        <v>-701.8</v>
      </c>
      <c r="E5" s="7" t="n">
        <v>-465.1</v>
      </c>
      <c r="F5" s="7" t="n">
        <v>-607.9</v>
      </c>
      <c r="G5" s="7" t="n">
        <v>-390.1</v>
      </c>
      <c r="H5" s="7" t="n">
        <v>-420.8</v>
      </c>
      <c r="I5" s="7" t="n">
        <v>-293.6</v>
      </c>
      <c r="J5" s="8" t="n">
        <v>-2468.7</v>
      </c>
      <c r="K5" s="8" t="n">
        <v>-1712.4</v>
      </c>
      <c r="L5" s="8" t="n">
        <v>-1559.9</v>
      </c>
    </row>
    <row r="6" spans="1:12">
      <c r="A6" s="4" t="s">
        <v>45</v>
      </c>
      <c r="B6" s="8" t="n">
        <v>3211.7</v>
      </c>
      <c r="C6" s="8" t="n">
        <v>3552.9</v>
      </c>
      <c r="D6" s="8" t="n">
        <v>3793.1</v>
      </c>
      <c r="E6" s="8" t="n">
        <v>2913.8</v>
      </c>
      <c r="F6" s="8" t="n">
        <v>2901.9</v>
      </c>
      <c r="G6" s="8" t="n">
        <v>1337.7</v>
      </c>
      <c r="H6" s="5" t="n">
        <v>1407</v>
      </c>
      <c r="I6" s="8" t="n">
        <v>950.8</v>
      </c>
      <c r="J6" s="8" t="n">
        <v>11002.8</v>
      </c>
      <c r="K6" s="5" t="n">
        <v>4885</v>
      </c>
      <c r="L6" s="8" t="n">
        <v>3567.5</v>
      </c>
    </row>
    <row r="7" spans="1:12">
      <c r="A7" s="4" t="s">
        <v>48</v>
      </c>
      <c r="B7" s="8" t="n">
        <v>-1514.7</v>
      </c>
      <c r="C7" s="8" t="n">
        <v>-1584.1</v>
      </c>
      <c r="D7" s="8" t="n">
        <v>-1750.7</v>
      </c>
      <c r="E7" s="8" t="n">
        <v>-1367.7</v>
      </c>
      <c r="F7" s="8" t="n">
        <v>-1481.9</v>
      </c>
      <c r="G7" s="8" t="n">
        <v>-537.4</v>
      </c>
      <c r="H7" s="8" t="n">
        <v>-558.1</v>
      </c>
      <c r="I7" s="8" t="n">
        <v>-410.1</v>
      </c>
      <c r="J7" s="8" t="n">
        <v>-6217.2</v>
      </c>
      <c r="K7" s="8" t="n">
        <v>-2987.5</v>
      </c>
      <c r="L7" s="8" t="n">
        <v>-2131.6</v>
      </c>
    </row>
    <row r="8" spans="1:12">
      <c r="A8" s="4" t="s">
        <v>49</v>
      </c>
      <c r="B8" s="8" t="n">
        <v>1064.9</v>
      </c>
      <c r="C8" s="8" t="n">
        <v>1299.1</v>
      </c>
      <c r="D8" s="8" t="n">
        <v>1340.6</v>
      </c>
      <c r="E8" s="5" t="n">
        <v>1081</v>
      </c>
      <c r="F8" s="8" t="n">
        <v>812.1</v>
      </c>
      <c r="G8" s="8" t="n">
        <v>410.2</v>
      </c>
      <c r="H8" s="8" t="n">
        <v>428.1</v>
      </c>
      <c r="I8" s="8" t="n">
        <v>247.1</v>
      </c>
      <c r="J8" s="8" t="n">
        <v>4785.6</v>
      </c>
      <c r="K8" s="8" t="n">
        <v>1897.5</v>
      </c>
      <c r="L8" s="8" t="n">
        <v>1435.9</v>
      </c>
    </row>
    <row r="9" spans="1:12">
      <c r="A9" s="4" t="s">
        <v>50</v>
      </c>
      <c r="J9" s="8" t="n">
        <v>-3032.4</v>
      </c>
      <c r="K9" s="8" t="n">
        <v>-1589.8</v>
      </c>
      <c r="L9" s="8" t="n">
        <v>-1038.3</v>
      </c>
    </row>
    <row r="10" spans="1:12">
      <c r="A10" s="4" t="s">
        <v>51</v>
      </c>
      <c r="J10" s="8" t="n">
        <v>-28.1</v>
      </c>
      <c r="K10" s="8" t="n">
        <v>2522.4</v>
      </c>
      <c r="L10" s="8" t="n">
        <v>-346.7</v>
      </c>
    </row>
    <row r="11" spans="1:12">
      <c r="A11" s="4" t="s">
        <v>744</v>
      </c>
      <c r="J11" s="5" t="n">
        <v>0</v>
      </c>
      <c r="K11" s="8" t="n">
        <v>500.9</v>
      </c>
      <c r="L11" s="8" t="n">
        <v>516.3</v>
      </c>
    </row>
    <row r="12" spans="1:12">
      <c r="A12" s="4" t="s">
        <v>53</v>
      </c>
      <c r="J12" s="8" t="n">
        <v>1725.1</v>
      </c>
      <c r="K12" s="5" t="n">
        <v>3331</v>
      </c>
      <c r="L12" s="8" t="n">
        <v>567.2</v>
      </c>
    </row>
    <row r="13" spans="1:12">
      <c r="A13" s="4" t="s">
        <v>1770</v>
      </c>
      <c r="J13" s="8" t="n">
        <v>-0.1</v>
      </c>
      <c r="K13" s="8" t="n">
        <v>-29.7</v>
      </c>
      <c r="L13" s="8" t="n">
        <v>0.9</v>
      </c>
    </row>
    <row r="14" spans="1:12">
      <c r="A14" s="4" t="s">
        <v>789</v>
      </c>
      <c r="J14" s="8" t="n">
        <v>-343.4</v>
      </c>
      <c r="K14" s="8" t="n">
        <v>-274.1</v>
      </c>
      <c r="L14" s="8" t="n">
        <v>-111.1</v>
      </c>
    </row>
    <row r="15" spans="1:12">
      <c r="A15" s="4" t="s">
        <v>58</v>
      </c>
      <c r="J15" s="8" t="n">
        <v>1381.7</v>
      </c>
      <c r="K15" s="8" t="n">
        <v>3056.9</v>
      </c>
      <c r="L15" s="8" t="n">
        <v>456.1</v>
      </c>
    </row>
    <row r="16" spans="1:12">
      <c r="A16" s="4" t="s">
        <v>59</v>
      </c>
      <c r="J16" s="8" t="n">
        <v>53.2</v>
      </c>
      <c r="K16" s="8" t="n">
        <v>-1055.2</v>
      </c>
      <c r="L16" s="8" t="n">
        <v>-61.5</v>
      </c>
    </row>
    <row r="17" spans="1:12">
      <c r="A17" s="4" t="s">
        <v>60</v>
      </c>
      <c r="J17" s="8" t="n">
        <v>1434.9</v>
      </c>
      <c r="K17" s="8" t="n">
        <v>2001.7</v>
      </c>
      <c r="L17" s="8" t="n">
        <v>394.6</v>
      </c>
    </row>
    <row r="18" spans="1:12">
      <c r="A18" s="4" t="s">
        <v>61</v>
      </c>
      <c r="B18" s="8" t="n">
        <v>0.7</v>
      </c>
      <c r="C18" s="8" t="n">
        <v>-0.2</v>
      </c>
      <c r="D18" s="8" t="n">
        <v>1.6</v>
      </c>
      <c r="E18" s="8" t="n">
        <v>-0.6</v>
      </c>
      <c r="F18" s="8" t="n">
        <v>-0.5</v>
      </c>
      <c r="G18" s="5" t="n">
        <v>0</v>
      </c>
      <c r="H18" s="8" t="n">
        <v>-1.8</v>
      </c>
      <c r="I18" s="8" t="n">
        <v>-0.5</v>
      </c>
      <c r="J18" s="8" t="n">
        <v>1.5</v>
      </c>
      <c r="K18" s="8" t="n">
        <v>-2.8</v>
      </c>
      <c r="L18" s="8" t="n">
        <v>3.9</v>
      </c>
    </row>
    <row r="19" spans="1:12">
      <c r="A19" s="4" t="s">
        <v>62</v>
      </c>
      <c r="J19" s="8" t="n">
        <v>1436.4</v>
      </c>
      <c r="K19" s="8" t="n">
        <v>1998.9</v>
      </c>
      <c r="L19" s="8" t="n">
        <v>398.5</v>
      </c>
    </row>
    <row r="20" spans="1:12">
      <c r="A20" s="4" t="s">
        <v>63</v>
      </c>
      <c r="J20" s="8" t="n">
        <v>-22.2</v>
      </c>
      <c r="K20" s="8" t="n">
        <v>-5.9</v>
      </c>
      <c r="L20" s="8" t="n">
        <v>-3.3</v>
      </c>
    </row>
    <row r="21" spans="1:12">
      <c r="A21" s="4" t="s">
        <v>64</v>
      </c>
      <c r="B21" s="7" t="n">
        <v>588.8</v>
      </c>
      <c r="C21" s="6" t="n">
        <v>287</v>
      </c>
      <c r="D21" s="7" t="n">
        <v>329.9</v>
      </c>
      <c r="E21" s="7" t="n">
        <v>208.5</v>
      </c>
      <c r="F21" s="7" t="n">
        <v>1439.3</v>
      </c>
      <c r="G21" s="7" t="n">
        <v>207.7</v>
      </c>
      <c r="H21" s="7" t="n">
        <v>177.9</v>
      </c>
      <c r="I21" s="7" t="n">
        <v>168.1</v>
      </c>
      <c r="J21" s="8" t="n">
        <v>1414.2</v>
      </c>
      <c r="K21" s="5" t="n">
        <v>1993</v>
      </c>
      <c r="L21" s="8" t="n">
        <v>395.2</v>
      </c>
    </row>
    <row r="22" spans="1:12">
      <c r="A22" s="4" t="s">
        <v>1771</v>
      </c>
      <c r="J22" s="5" t="n">
        <v>2126</v>
      </c>
      <c r="K22" s="8" t="n">
        <v>2125.3</v>
      </c>
      <c r="L22" s="5" t="n">
        <v>-437</v>
      </c>
    </row>
    <row r="23" spans="1:12">
      <c r="A23" s="4" t="s">
        <v>75</v>
      </c>
    </row>
    <row r="24" spans="1:12">
      <c r="A24" s="3" t="s">
        <v>1769</v>
      </c>
    </row>
    <row r="25" spans="1:12">
      <c r="A25" s="4" t="s">
        <v>45</v>
      </c>
      <c r="J25" s="8" t="n">
        <v>-521.9</v>
      </c>
      <c r="K25" s="8" t="n">
        <v>-216.2</v>
      </c>
      <c r="L25" s="8" t="n">
        <v>-112.5</v>
      </c>
    </row>
    <row r="26" spans="1:12">
      <c r="A26" s="4" t="s">
        <v>46</v>
      </c>
      <c r="J26" s="5" t="n">
        <v>0</v>
      </c>
      <c r="K26" s="5" t="n">
        <v>0</v>
      </c>
      <c r="L26" s="5" t="n">
        <v>0</v>
      </c>
    </row>
    <row r="27" spans="1:12">
      <c r="A27" s="4" t="s">
        <v>45</v>
      </c>
      <c r="J27" s="8" t="n">
        <v>-521.9</v>
      </c>
      <c r="K27" s="8" t="n">
        <v>-216.2</v>
      </c>
      <c r="L27" s="8" t="n">
        <v>-112.5</v>
      </c>
    </row>
    <row r="28" spans="1:12">
      <c r="A28" s="4" t="s">
        <v>48</v>
      </c>
      <c r="J28" s="5" t="n">
        <v>487</v>
      </c>
      <c r="K28" s="8" t="n">
        <v>185.6</v>
      </c>
      <c r="L28" s="8" t="n">
        <v>80.2</v>
      </c>
    </row>
    <row r="29" spans="1:12">
      <c r="A29" s="4" t="s">
        <v>49</v>
      </c>
      <c r="J29" s="8" t="n">
        <v>-34.9</v>
      </c>
      <c r="K29" s="8" t="n">
        <v>-30.6</v>
      </c>
      <c r="L29" s="8" t="n">
        <v>-32.3</v>
      </c>
    </row>
    <row r="30" spans="1:12">
      <c r="A30" s="4" t="s">
        <v>50</v>
      </c>
      <c r="J30" s="8" t="n">
        <v>34.9</v>
      </c>
      <c r="K30" s="8" t="n">
        <v>30.6</v>
      </c>
      <c r="L30" s="8" t="n">
        <v>32.3</v>
      </c>
    </row>
    <row r="31" spans="1:12">
      <c r="A31" s="4" t="s">
        <v>51</v>
      </c>
      <c r="J31" s="5" t="n">
        <v>0</v>
      </c>
      <c r="K31" s="5" t="n">
        <v>0</v>
      </c>
      <c r="L31" s="5" t="n">
        <v>0</v>
      </c>
    </row>
    <row r="32" spans="1:12">
      <c r="A32" s="4" t="s">
        <v>1762</v>
      </c>
      <c r="J32" s="8" t="n">
        <v>-1758.1</v>
      </c>
      <c r="K32" s="8" t="n">
        <v>-1809.3</v>
      </c>
      <c r="L32" s="8" t="n">
        <v>-281.6</v>
      </c>
    </row>
    <row r="33" spans="1:12">
      <c r="A33" s="4" t="s">
        <v>744</v>
      </c>
      <c r="K33" s="5" t="n">
        <v>0</v>
      </c>
      <c r="L33" s="5" t="n">
        <v>0</v>
      </c>
    </row>
    <row r="34" spans="1:12">
      <c r="A34" s="4" t="s">
        <v>53</v>
      </c>
      <c r="J34" s="8" t="n">
        <v>-1758.1</v>
      </c>
      <c r="K34" s="8" t="n">
        <v>-1809.3</v>
      </c>
      <c r="L34" s="8" t="n">
        <v>-281.6</v>
      </c>
    </row>
    <row r="35" spans="1:12">
      <c r="A35" s="4" t="s">
        <v>1772</v>
      </c>
      <c r="J35" s="5" t="n">
        <v>0</v>
      </c>
      <c r="K35" s="5" t="n">
        <v>0</v>
      </c>
      <c r="L35" s="5" t="n">
        <v>0</v>
      </c>
    </row>
    <row r="36" spans="1:12">
      <c r="A36" s="4" t="s">
        <v>1770</v>
      </c>
      <c r="J36" s="5" t="n">
        <v>0</v>
      </c>
      <c r="K36" s="5" t="n">
        <v>0</v>
      </c>
      <c r="L36" s="5" t="n">
        <v>0</v>
      </c>
    </row>
    <row r="37" spans="1:12">
      <c r="A37" s="4" t="s">
        <v>58</v>
      </c>
      <c r="J37" s="8" t="n">
        <v>-1758.1</v>
      </c>
      <c r="K37" s="8" t="n">
        <v>-1809.3</v>
      </c>
      <c r="L37" s="8" t="n">
        <v>-281.6</v>
      </c>
    </row>
    <row r="38" spans="1:12">
      <c r="A38" s="4" t="s">
        <v>59</v>
      </c>
      <c r="J38" s="5" t="n">
        <v>0</v>
      </c>
      <c r="K38" s="5" t="n">
        <v>0</v>
      </c>
      <c r="L38" s="5" t="n">
        <v>0</v>
      </c>
    </row>
    <row r="39" spans="1:12">
      <c r="A39" s="4" t="s">
        <v>60</v>
      </c>
      <c r="J39" s="8" t="n">
        <v>-1758.1</v>
      </c>
      <c r="K39" s="8" t="n">
        <v>-1809.3</v>
      </c>
      <c r="L39" s="8" t="n">
        <v>-281.6</v>
      </c>
    </row>
    <row r="40" spans="1:12">
      <c r="A40" s="4" t="s">
        <v>61</v>
      </c>
      <c r="J40" s="5" t="n">
        <v>0</v>
      </c>
      <c r="K40" s="5" t="n">
        <v>0</v>
      </c>
      <c r="L40" s="5" t="n">
        <v>0</v>
      </c>
    </row>
    <row r="41" spans="1:12">
      <c r="A41" s="4" t="s">
        <v>62</v>
      </c>
      <c r="J41" s="8" t="n">
        <v>-1758.1</v>
      </c>
      <c r="K41" s="8" t="n">
        <v>-1809.3</v>
      </c>
      <c r="L41" s="8" t="n">
        <v>-281.6</v>
      </c>
    </row>
    <row r="42" spans="1:12">
      <c r="A42" s="4" t="s">
        <v>63</v>
      </c>
      <c r="J42" s="5" t="n">
        <v>0</v>
      </c>
      <c r="K42" s="5" t="n">
        <v>0</v>
      </c>
      <c r="L42" s="5" t="n">
        <v>0</v>
      </c>
    </row>
    <row r="43" spans="1:12">
      <c r="A43" s="4" t="s">
        <v>64</v>
      </c>
      <c r="J43" s="8" t="n">
        <v>-1758.1</v>
      </c>
      <c r="K43" s="8" t="n">
        <v>-1809.3</v>
      </c>
      <c r="L43" s="8" t="n">
        <v>-281.6</v>
      </c>
    </row>
    <row r="44" spans="1:12">
      <c r="A44" s="4" t="s">
        <v>1771</v>
      </c>
      <c r="J44" s="8" t="n">
        <v>-3011.2</v>
      </c>
      <c r="K44" s="8" t="n">
        <v>-1656.6</v>
      </c>
      <c r="L44" s="8" t="n">
        <v>701.3</v>
      </c>
    </row>
    <row r="45" spans="1:12">
      <c r="A45" s="4" t="s">
        <v>76</v>
      </c>
    </row>
    <row r="46" spans="1:12">
      <c r="A46" s="3" t="s">
        <v>1769</v>
      </c>
    </row>
    <row r="47" spans="1:12">
      <c r="A47" s="4" t="s">
        <v>45</v>
      </c>
      <c r="J47" s="8" t="n">
        <v>21.8</v>
      </c>
      <c r="K47" s="8" t="n">
        <v>26.5</v>
      </c>
      <c r="L47" s="8" t="n">
        <v>28.2</v>
      </c>
    </row>
    <row r="48" spans="1:12">
      <c r="A48" s="4" t="s">
        <v>46</v>
      </c>
      <c r="J48" s="5" t="n">
        <v>0</v>
      </c>
      <c r="K48" s="5" t="n">
        <v>0</v>
      </c>
      <c r="L48" s="5" t="n">
        <v>0</v>
      </c>
    </row>
    <row r="49" spans="1:12">
      <c r="A49" s="4" t="s">
        <v>45</v>
      </c>
      <c r="J49" s="8" t="n">
        <v>21.8</v>
      </c>
      <c r="K49" s="8" t="n">
        <v>26.5</v>
      </c>
      <c r="L49" s="8" t="n">
        <v>28.2</v>
      </c>
    </row>
    <row r="50" spans="1:12">
      <c r="A50" s="4" t="s">
        <v>48</v>
      </c>
      <c r="J50" s="5" t="n">
        <v>-2</v>
      </c>
      <c r="K50" s="5" t="n">
        <v>0</v>
      </c>
      <c r="L50" s="5" t="n">
        <v>0</v>
      </c>
    </row>
    <row r="51" spans="1:12">
      <c r="A51" s="4" t="s">
        <v>49</v>
      </c>
      <c r="J51" s="8" t="n">
        <v>19.8</v>
      </c>
      <c r="K51" s="8" t="n">
        <v>26.5</v>
      </c>
      <c r="L51" s="8" t="n">
        <v>28.2</v>
      </c>
    </row>
    <row r="52" spans="1:12">
      <c r="A52" s="4" t="s">
        <v>50</v>
      </c>
      <c r="J52" s="8" t="n">
        <v>-284.8</v>
      </c>
      <c r="K52" s="8" t="n">
        <v>-249.6</v>
      </c>
      <c r="L52" s="5" t="n">
        <v>-131</v>
      </c>
    </row>
    <row r="53" spans="1:12">
      <c r="A53" s="4" t="s">
        <v>51</v>
      </c>
      <c r="J53" s="8" t="n">
        <v>-0.8</v>
      </c>
      <c r="K53" s="5" t="n">
        <v>-1</v>
      </c>
      <c r="L53" s="5" t="n">
        <v>0</v>
      </c>
    </row>
    <row r="54" spans="1:12">
      <c r="A54" s="4" t="s">
        <v>1762</v>
      </c>
      <c r="J54" s="8" t="n">
        <v>1850.4</v>
      </c>
      <c r="K54" s="8" t="n">
        <v>2268.8</v>
      </c>
      <c r="L54" s="8" t="n">
        <v>468.5</v>
      </c>
    </row>
    <row r="55" spans="1:12">
      <c r="A55" s="4" t="s">
        <v>744</v>
      </c>
      <c r="K55" s="5" t="n">
        <v>0</v>
      </c>
      <c r="L55" s="5" t="n">
        <v>0</v>
      </c>
    </row>
    <row r="56" spans="1:12">
      <c r="A56" s="4" t="s">
        <v>53</v>
      </c>
      <c r="J56" s="8" t="n">
        <v>1584.6</v>
      </c>
      <c r="K56" s="8" t="n">
        <v>2044.7</v>
      </c>
      <c r="L56" s="8" t="n">
        <v>365.7</v>
      </c>
    </row>
    <row r="57" spans="1:12">
      <c r="A57" s="4" t="s">
        <v>1772</v>
      </c>
      <c r="J57" s="8" t="n">
        <v>-308.4</v>
      </c>
      <c r="K57" s="8" t="n">
        <v>-202.1</v>
      </c>
      <c r="L57" s="8" t="n">
        <v>-67.5</v>
      </c>
    </row>
    <row r="58" spans="1:12">
      <c r="A58" s="4" t="s">
        <v>1770</v>
      </c>
      <c r="J58" s="8" t="n">
        <v>-8.5</v>
      </c>
      <c r="K58" s="5" t="n">
        <v>-62</v>
      </c>
      <c r="L58" s="8" t="n">
        <v>-7.4</v>
      </c>
    </row>
    <row r="59" spans="1:12">
      <c r="A59" s="4" t="s">
        <v>58</v>
      </c>
      <c r="J59" s="8" t="n">
        <v>1267.7</v>
      </c>
      <c r="K59" s="8" t="n">
        <v>1780.6</v>
      </c>
      <c r="L59" s="8" t="n">
        <v>290.8</v>
      </c>
    </row>
    <row r="60" spans="1:12">
      <c r="A60" s="4" t="s">
        <v>59</v>
      </c>
      <c r="J60" s="8" t="n">
        <v>146.5</v>
      </c>
      <c r="K60" s="8" t="n">
        <v>212.4</v>
      </c>
      <c r="L60" s="8" t="n">
        <v>104.4</v>
      </c>
    </row>
    <row r="61" spans="1:12">
      <c r="A61" s="4" t="s">
        <v>60</v>
      </c>
      <c r="J61" s="8" t="n">
        <v>1414.2</v>
      </c>
      <c r="K61" s="5" t="n">
        <v>1993</v>
      </c>
      <c r="L61" s="8" t="n">
        <v>395.2</v>
      </c>
    </row>
    <row r="62" spans="1:12">
      <c r="A62" s="4" t="s">
        <v>61</v>
      </c>
      <c r="J62" s="5" t="n">
        <v>0</v>
      </c>
      <c r="K62" s="5" t="n">
        <v>0</v>
      </c>
      <c r="L62" s="5" t="n">
        <v>0</v>
      </c>
    </row>
    <row r="63" spans="1:12">
      <c r="A63" s="4" t="s">
        <v>62</v>
      </c>
      <c r="J63" s="8" t="n">
        <v>1414.2</v>
      </c>
      <c r="K63" s="5" t="n">
        <v>1993</v>
      </c>
      <c r="L63" s="8" t="n">
        <v>395.2</v>
      </c>
    </row>
    <row r="64" spans="1:12">
      <c r="A64" s="4" t="s">
        <v>63</v>
      </c>
      <c r="J64" s="5" t="n">
        <v>0</v>
      </c>
      <c r="K64" s="5" t="n">
        <v>0</v>
      </c>
      <c r="L64" s="5" t="n">
        <v>0</v>
      </c>
    </row>
    <row r="65" spans="1:12">
      <c r="A65" s="4" t="s">
        <v>64</v>
      </c>
      <c r="J65" s="8" t="n">
        <v>1414.2</v>
      </c>
      <c r="K65" s="5" t="n">
        <v>1993</v>
      </c>
      <c r="L65" s="8" t="n">
        <v>395.2</v>
      </c>
    </row>
    <row r="66" spans="1:12">
      <c r="A66" s="4" t="s">
        <v>1771</v>
      </c>
      <c r="J66" s="5" t="n">
        <v>2126</v>
      </c>
      <c r="K66" s="8" t="n">
        <v>2125.3</v>
      </c>
      <c r="L66" s="5" t="n">
        <v>-437</v>
      </c>
    </row>
    <row r="67" spans="1:12">
      <c r="A67" s="4" t="s">
        <v>77</v>
      </c>
    </row>
    <row r="68" spans="1:12">
      <c r="A68" s="3" t="s">
        <v>1769</v>
      </c>
    </row>
    <row r="69" spans="1:12">
      <c r="A69" s="4" t="s">
        <v>45</v>
      </c>
      <c r="J69" s="8" t="n">
        <v>10457.9</v>
      </c>
      <c r="K69" s="8" t="n">
        <v>3742.8</v>
      </c>
      <c r="L69" s="8" t="n">
        <v>2070.4</v>
      </c>
    </row>
    <row r="70" spans="1:12">
      <c r="A70" s="4" t="s">
        <v>46</v>
      </c>
      <c r="J70" s="8" t="n">
        <v>-1475.1</v>
      </c>
      <c r="K70" s="8" t="n">
        <v>-661.4</v>
      </c>
      <c r="L70" s="8" t="n">
        <v>-473.9</v>
      </c>
    </row>
    <row r="71" spans="1:12">
      <c r="A71" s="4" t="s">
        <v>45</v>
      </c>
      <c r="J71" s="8" t="n">
        <v>8982.799999999999</v>
      </c>
      <c r="K71" s="8" t="n">
        <v>3081.4</v>
      </c>
      <c r="L71" s="8" t="n">
        <v>1596.5</v>
      </c>
    </row>
    <row r="72" spans="1:12">
      <c r="A72" s="4" t="s">
        <v>48</v>
      </c>
      <c r="J72" s="8" t="n">
        <v>-5028.3</v>
      </c>
      <c r="K72" s="8" t="n">
        <v>-1827.6</v>
      </c>
      <c r="L72" s="8" t="n">
        <v>-886.7</v>
      </c>
    </row>
    <row r="73" spans="1:12">
      <c r="A73" s="4" t="s">
        <v>49</v>
      </c>
      <c r="J73" s="8" t="n">
        <v>3954.5</v>
      </c>
      <c r="K73" s="8" t="n">
        <v>1253.8</v>
      </c>
      <c r="L73" s="8" t="n">
        <v>709.8</v>
      </c>
    </row>
    <row r="74" spans="1:12">
      <c r="A74" s="4" t="s">
        <v>50</v>
      </c>
      <c r="J74" s="8" t="n">
        <v>-2164.8</v>
      </c>
      <c r="K74" s="8" t="n">
        <v>-802.4</v>
      </c>
      <c r="L74" s="8" t="n">
        <v>-368.8</v>
      </c>
    </row>
    <row r="75" spans="1:12">
      <c r="A75" s="4" t="s">
        <v>51</v>
      </c>
      <c r="J75" s="8" t="n">
        <v>-21.5</v>
      </c>
      <c r="K75" s="8" t="n">
        <v>2554.8</v>
      </c>
      <c r="L75" s="8" t="n">
        <v>-27.2</v>
      </c>
    </row>
    <row r="76" spans="1:12">
      <c r="A76" s="4" t="s">
        <v>1762</v>
      </c>
      <c r="J76" s="8" t="n">
        <v>-285.7</v>
      </c>
      <c r="K76" s="8" t="n">
        <v>-340.4</v>
      </c>
      <c r="L76" s="8" t="n">
        <v>-459.7</v>
      </c>
    </row>
    <row r="77" spans="1:12">
      <c r="A77" s="4" t="s">
        <v>744</v>
      </c>
      <c r="K77" s="8" t="n">
        <v>500.9</v>
      </c>
      <c r="L77" s="8" t="n">
        <v>516.3</v>
      </c>
    </row>
    <row r="78" spans="1:12">
      <c r="A78" s="4" t="s">
        <v>53</v>
      </c>
      <c r="J78" s="8" t="n">
        <v>1482.5</v>
      </c>
      <c r="K78" s="8" t="n">
        <v>3166.7</v>
      </c>
      <c r="L78" s="8" t="n">
        <v>370.4</v>
      </c>
    </row>
    <row r="79" spans="1:12">
      <c r="A79" s="4" t="s">
        <v>1772</v>
      </c>
      <c r="J79" s="8" t="n">
        <v>275.6</v>
      </c>
      <c r="K79" s="8" t="n">
        <v>268.9</v>
      </c>
      <c r="L79" s="8" t="n">
        <v>290.1</v>
      </c>
    </row>
    <row r="80" spans="1:12">
      <c r="A80" s="4" t="s">
        <v>1770</v>
      </c>
      <c r="J80" s="8" t="n">
        <v>178.9</v>
      </c>
      <c r="K80" s="8" t="n">
        <v>-60.9</v>
      </c>
      <c r="L80" s="8" t="n">
        <v>6.3</v>
      </c>
    </row>
    <row r="81" spans="1:12">
      <c r="A81" s="4" t="s">
        <v>58</v>
      </c>
      <c r="J81" s="5" t="n">
        <v>1937</v>
      </c>
      <c r="K81" s="8" t="n">
        <v>3374.7</v>
      </c>
      <c r="L81" s="8" t="n">
        <v>666.8</v>
      </c>
    </row>
    <row r="82" spans="1:12">
      <c r="A82" s="4" t="s">
        <v>59</v>
      </c>
      <c r="J82" s="8" t="n">
        <v>-86.59999999999999</v>
      </c>
      <c r="K82" s="5" t="n">
        <v>-1108</v>
      </c>
      <c r="L82" s="8" t="n">
        <v>-214.5</v>
      </c>
    </row>
    <row r="83" spans="1:12">
      <c r="A83" s="4" t="s">
        <v>60</v>
      </c>
      <c r="J83" s="8" t="n">
        <v>1850.4</v>
      </c>
      <c r="K83" s="8" t="n">
        <v>2266.7</v>
      </c>
      <c r="L83" s="8" t="n">
        <v>452.3</v>
      </c>
    </row>
    <row r="84" spans="1:12">
      <c r="A84" s="4" t="s">
        <v>61</v>
      </c>
      <c r="J84" s="5" t="n">
        <v>0</v>
      </c>
      <c r="K84" s="5" t="n">
        <v>0</v>
      </c>
      <c r="L84" s="5" t="n">
        <v>0</v>
      </c>
    </row>
    <row r="85" spans="1:12">
      <c r="A85" s="4" t="s">
        <v>62</v>
      </c>
      <c r="J85" s="8" t="n">
        <v>1850.4</v>
      </c>
      <c r="K85" s="8" t="n">
        <v>2266.7</v>
      </c>
      <c r="L85" s="8" t="n">
        <v>452.3</v>
      </c>
    </row>
    <row r="86" spans="1:12">
      <c r="A86" s="4" t="s">
        <v>63</v>
      </c>
      <c r="J86" s="5" t="n">
        <v>0</v>
      </c>
      <c r="K86" s="5" t="n">
        <v>0</v>
      </c>
      <c r="L86" s="5" t="n">
        <v>0</v>
      </c>
    </row>
    <row r="87" spans="1:12">
      <c r="A87" s="4" t="s">
        <v>64</v>
      </c>
      <c r="J87" s="8" t="n">
        <v>1850.4</v>
      </c>
      <c r="K87" s="8" t="n">
        <v>2266.7</v>
      </c>
      <c r="L87" s="8" t="n">
        <v>452.3</v>
      </c>
    </row>
    <row r="88" spans="1:12">
      <c r="A88" s="4" t="s">
        <v>1771</v>
      </c>
      <c r="J88" s="8" t="n">
        <v>2634.4</v>
      </c>
      <c r="K88" s="8" t="n">
        <v>2362.5</v>
      </c>
      <c r="L88" s="8" t="n">
        <v>-320.8</v>
      </c>
    </row>
    <row r="89" spans="1:12">
      <c r="A89" s="4" t="s">
        <v>78</v>
      </c>
    </row>
    <row r="90" spans="1:12">
      <c r="A90" s="3" t="s">
        <v>1769</v>
      </c>
    </row>
    <row r="91" spans="1:12">
      <c r="A91" s="4" t="s">
        <v>45</v>
      </c>
      <c r="J91" s="8" t="n">
        <v>3513.7</v>
      </c>
      <c r="K91" s="8" t="n">
        <v>3044.3</v>
      </c>
      <c r="L91" s="8" t="n">
        <v>3141.3</v>
      </c>
    </row>
    <row r="92" spans="1:12">
      <c r="A92" s="4" t="s">
        <v>46</v>
      </c>
      <c r="J92" s="8" t="n">
        <v>-993.6</v>
      </c>
      <c r="K92" s="5" t="n">
        <v>-1051</v>
      </c>
      <c r="L92" s="5" t="n">
        <v>-1086</v>
      </c>
    </row>
    <row r="93" spans="1:12">
      <c r="A93" s="4" t="s">
        <v>45</v>
      </c>
      <c r="J93" s="8" t="n">
        <v>2520.1</v>
      </c>
      <c r="K93" s="8" t="n">
        <v>1993.3</v>
      </c>
      <c r="L93" s="8" t="n">
        <v>2055.3</v>
      </c>
    </row>
    <row r="94" spans="1:12">
      <c r="A94" s="4" t="s">
        <v>48</v>
      </c>
      <c r="J94" s="8" t="n">
        <v>-1673.9</v>
      </c>
      <c r="K94" s="8" t="n">
        <v>-1345.5</v>
      </c>
      <c r="L94" s="8" t="n">
        <v>-1325.1</v>
      </c>
    </row>
    <row r="95" spans="1:12">
      <c r="A95" s="4" t="s">
        <v>49</v>
      </c>
      <c r="J95" s="8" t="n">
        <v>846.2</v>
      </c>
      <c r="K95" s="8" t="n">
        <v>647.8</v>
      </c>
      <c r="L95" s="8" t="n">
        <v>730.2</v>
      </c>
    </row>
    <row r="96" spans="1:12">
      <c r="A96" s="4" t="s">
        <v>50</v>
      </c>
      <c r="J96" s="8" t="n">
        <v>-617.7</v>
      </c>
      <c r="K96" s="8" t="n">
        <v>-568.4</v>
      </c>
      <c r="L96" s="8" t="n">
        <v>-570.8</v>
      </c>
    </row>
    <row r="97" spans="1:12">
      <c r="A97" s="4" t="s">
        <v>51</v>
      </c>
      <c r="J97" s="8" t="n">
        <v>-5.8</v>
      </c>
      <c r="K97" s="8" t="n">
        <v>-31.4</v>
      </c>
      <c r="L97" s="8" t="n">
        <v>-319.5</v>
      </c>
    </row>
    <row r="98" spans="1:12">
      <c r="A98" s="4" t="s">
        <v>1762</v>
      </c>
      <c r="J98" s="8" t="n">
        <v>193.4</v>
      </c>
      <c r="K98" s="8" t="n">
        <v>-119.1</v>
      </c>
      <c r="L98" s="8" t="n">
        <v>272.8</v>
      </c>
    </row>
    <row r="99" spans="1:12">
      <c r="A99" s="4" t="s">
        <v>744</v>
      </c>
      <c r="K99" s="5" t="n">
        <v>0</v>
      </c>
      <c r="L99" s="5" t="n">
        <v>0</v>
      </c>
    </row>
    <row r="100" spans="1:12">
      <c r="A100" s="4" t="s">
        <v>53</v>
      </c>
      <c r="J100" s="8" t="n">
        <v>416.1</v>
      </c>
      <c r="K100" s="8" t="n">
        <v>-71.09999999999999</v>
      </c>
      <c r="L100" s="8" t="n">
        <v>112.7</v>
      </c>
    </row>
    <row r="101" spans="1:12">
      <c r="A101" s="4" t="s">
        <v>1772</v>
      </c>
      <c r="J101" s="8" t="n">
        <v>-310.5</v>
      </c>
      <c r="K101" s="8" t="n">
        <v>-311.2</v>
      </c>
      <c r="L101" s="8" t="n">
        <v>-334.6</v>
      </c>
    </row>
    <row r="102" spans="1:12">
      <c r="A102" s="4" t="s">
        <v>1770</v>
      </c>
      <c r="J102" s="8" t="n">
        <v>-170.5</v>
      </c>
      <c r="K102" s="8" t="n">
        <v>93.2</v>
      </c>
      <c r="L102" s="5" t="n">
        <v>2</v>
      </c>
    </row>
    <row r="103" spans="1:12">
      <c r="A103" s="4" t="s">
        <v>58</v>
      </c>
      <c r="J103" s="8" t="n">
        <v>-64.90000000000001</v>
      </c>
      <c r="K103" s="8" t="n">
        <v>-289.1</v>
      </c>
      <c r="L103" s="8" t="n">
        <v>-219.9</v>
      </c>
    </row>
    <row r="104" spans="1:12">
      <c r="A104" s="4" t="s">
        <v>59</v>
      </c>
      <c r="J104" s="8" t="n">
        <v>-6.7</v>
      </c>
      <c r="K104" s="8" t="n">
        <v>-159.6</v>
      </c>
      <c r="L104" s="8" t="n">
        <v>48.6</v>
      </c>
    </row>
    <row r="105" spans="1:12">
      <c r="A105" s="4" t="s">
        <v>60</v>
      </c>
      <c r="J105" s="8" t="n">
        <v>-71.59999999999999</v>
      </c>
      <c r="K105" s="8" t="n">
        <v>-448.7</v>
      </c>
      <c r="L105" s="8" t="n">
        <v>-171.3</v>
      </c>
    </row>
    <row r="106" spans="1:12">
      <c r="A106" s="4" t="s">
        <v>61</v>
      </c>
      <c r="J106" s="8" t="n">
        <v>1.5</v>
      </c>
      <c r="K106" s="8" t="n">
        <v>-2.8</v>
      </c>
      <c r="L106" s="8" t="n">
        <v>3.9</v>
      </c>
    </row>
    <row r="107" spans="1:12">
      <c r="A107" s="4" t="s">
        <v>62</v>
      </c>
      <c r="J107" s="8" t="n">
        <v>-70.09999999999999</v>
      </c>
      <c r="K107" s="8" t="n">
        <v>-451.5</v>
      </c>
      <c r="L107" s="8" t="n">
        <v>-167.4</v>
      </c>
    </row>
    <row r="108" spans="1:12">
      <c r="A108" s="4" t="s">
        <v>63</v>
      </c>
      <c r="J108" s="8" t="n">
        <v>-22.2</v>
      </c>
      <c r="K108" s="8" t="n">
        <v>-5.9</v>
      </c>
      <c r="L108" s="8" t="n">
        <v>-3.3</v>
      </c>
    </row>
    <row r="109" spans="1:12">
      <c r="A109" s="4" t="s">
        <v>64</v>
      </c>
      <c r="J109" s="8" t="n">
        <v>-92.3</v>
      </c>
      <c r="K109" s="8" t="n">
        <v>-457.4</v>
      </c>
      <c r="L109" s="8" t="n">
        <v>-170.7</v>
      </c>
    </row>
    <row r="110" spans="1:12">
      <c r="A110" s="4" t="s">
        <v>1771</v>
      </c>
      <c r="J110" s="8" t="n">
        <v>376.8</v>
      </c>
      <c r="K110" s="8" t="n">
        <v>-705.9</v>
      </c>
      <c r="L110" s="8" t="n">
        <v>-380.5</v>
      </c>
    </row>
    <row r="111" spans="1:12">
      <c r="A111" s="4" t="s">
        <v>1773</v>
      </c>
    </row>
    <row r="112" spans="1:12">
      <c r="A112" s="3" t="s">
        <v>1769</v>
      </c>
    </row>
    <row r="113" spans="1:12">
      <c r="A113" s="4" t="s">
        <v>45</v>
      </c>
      <c r="J113" s="8" t="n">
        <v>13471.5</v>
      </c>
      <c r="K113" s="8" t="n">
        <v>6597.4</v>
      </c>
      <c r="L113" s="8" t="n">
        <v>5127.4</v>
      </c>
    </row>
    <row r="114" spans="1:12">
      <c r="A114" s="4" t="s">
        <v>46</v>
      </c>
      <c r="J114" s="8" t="n">
        <v>-2468.7</v>
      </c>
      <c r="K114" s="8" t="n">
        <v>-1712.4</v>
      </c>
      <c r="L114" s="8" t="n">
        <v>-1559.9</v>
      </c>
    </row>
    <row r="115" spans="1:12">
      <c r="A115" s="4" t="s">
        <v>45</v>
      </c>
      <c r="J115" s="8" t="n">
        <v>11002.8</v>
      </c>
      <c r="K115" s="5" t="n">
        <v>4885</v>
      </c>
      <c r="L115" s="8" t="n">
        <v>3567.5</v>
      </c>
    </row>
    <row r="116" spans="1:12">
      <c r="A116" s="4" t="s">
        <v>48</v>
      </c>
      <c r="J116" s="8" t="n">
        <v>-6217.2</v>
      </c>
      <c r="K116" s="8" t="n">
        <v>-2987.5</v>
      </c>
      <c r="L116" s="8" t="n">
        <v>-2131.6</v>
      </c>
    </row>
    <row r="117" spans="1:12">
      <c r="A117" s="4" t="s">
        <v>49</v>
      </c>
      <c r="J117" s="8" t="n">
        <v>4785.6</v>
      </c>
      <c r="K117" s="8" t="n">
        <v>1897.5</v>
      </c>
      <c r="L117" s="8" t="n">
        <v>1435.9</v>
      </c>
    </row>
    <row r="118" spans="1:12">
      <c r="A118" s="4" t="s">
        <v>50</v>
      </c>
      <c r="J118" s="8" t="n">
        <v>-3032.4</v>
      </c>
      <c r="K118" s="8" t="n">
        <v>-1589.8</v>
      </c>
      <c r="L118" s="8" t="n">
        <v>-1038.3</v>
      </c>
    </row>
    <row r="119" spans="1:12">
      <c r="A119" s="4" t="s">
        <v>51</v>
      </c>
      <c r="J119" s="8" t="n">
        <v>-28.1</v>
      </c>
      <c r="K119" s="8" t="n">
        <v>2522.4</v>
      </c>
      <c r="L119" s="8" t="n">
        <v>-346.7</v>
      </c>
    </row>
    <row r="120" spans="1:12">
      <c r="A120" s="4" t="s">
        <v>1762</v>
      </c>
      <c r="J120" s="5" t="n">
        <v>0</v>
      </c>
      <c r="K120" s="5" t="n">
        <v>0</v>
      </c>
      <c r="L120" s="5" t="n">
        <v>0</v>
      </c>
    </row>
    <row r="121" spans="1:12">
      <c r="A121" s="4" t="s">
        <v>744</v>
      </c>
      <c r="K121" s="8" t="n">
        <v>500.9</v>
      </c>
      <c r="L121" s="8" t="n">
        <v>516.3</v>
      </c>
    </row>
    <row r="122" spans="1:12">
      <c r="A122" s="4" t="s">
        <v>53</v>
      </c>
      <c r="J122" s="8" t="n">
        <v>1725.1</v>
      </c>
      <c r="K122" s="5" t="n">
        <v>3331</v>
      </c>
      <c r="L122" s="8" t="n">
        <v>567.2</v>
      </c>
    </row>
    <row r="123" spans="1:12">
      <c r="A123" s="4" t="s">
        <v>1772</v>
      </c>
      <c r="J123" s="8" t="n">
        <v>-343.3</v>
      </c>
      <c r="K123" s="8" t="n">
        <v>-244.4</v>
      </c>
      <c r="L123" s="5" t="n">
        <v>-112</v>
      </c>
    </row>
    <row r="124" spans="1:12">
      <c r="A124" s="4" t="s">
        <v>1770</v>
      </c>
      <c r="J124" s="8" t="n">
        <v>-0.1</v>
      </c>
      <c r="K124" s="8" t="n">
        <v>-29.7</v>
      </c>
      <c r="L124" s="8" t="n">
        <v>0.9</v>
      </c>
    </row>
    <row r="125" spans="1:12">
      <c r="A125" s="4" t="s">
        <v>58</v>
      </c>
      <c r="J125" s="8" t="n">
        <v>1381.7</v>
      </c>
      <c r="K125" s="8" t="n">
        <v>3056.9</v>
      </c>
      <c r="L125" s="8" t="n">
        <v>456.1</v>
      </c>
    </row>
    <row r="126" spans="1:12">
      <c r="A126" s="4" t="s">
        <v>59</v>
      </c>
      <c r="J126" s="8" t="n">
        <v>53.2</v>
      </c>
      <c r="K126" s="8" t="n">
        <v>-1055.2</v>
      </c>
      <c r="L126" s="8" t="n">
        <v>-61.5</v>
      </c>
    </row>
    <row r="127" spans="1:12">
      <c r="A127" s="4" t="s">
        <v>60</v>
      </c>
      <c r="J127" s="8" t="n">
        <v>1434.9</v>
      </c>
      <c r="K127" s="8" t="n">
        <v>2001.7</v>
      </c>
      <c r="L127" s="8" t="n">
        <v>394.6</v>
      </c>
    </row>
    <row r="128" spans="1:12">
      <c r="A128" s="4" t="s">
        <v>61</v>
      </c>
      <c r="J128" s="8" t="n">
        <v>1.5</v>
      </c>
      <c r="K128" s="8" t="n">
        <v>-2.8</v>
      </c>
      <c r="L128" s="8" t="n">
        <v>3.9</v>
      </c>
    </row>
    <row r="129" spans="1:12">
      <c r="A129" s="4" t="s">
        <v>62</v>
      </c>
      <c r="J129" s="8" t="n">
        <v>1436.4</v>
      </c>
      <c r="K129" s="8" t="n">
        <v>1998.9</v>
      </c>
      <c r="L129" s="8" t="n">
        <v>398.5</v>
      </c>
    </row>
    <row r="130" spans="1:12">
      <c r="A130" s="4" t="s">
        <v>63</v>
      </c>
      <c r="J130" s="8" t="n">
        <v>-22.2</v>
      </c>
      <c r="K130" s="8" t="n">
        <v>-5.9</v>
      </c>
      <c r="L130" s="8" t="n">
        <v>-3.3</v>
      </c>
    </row>
    <row r="131" spans="1:12">
      <c r="A131" s="4" t="s">
        <v>64</v>
      </c>
      <c r="J131" s="8" t="n">
        <v>1414.2</v>
      </c>
      <c r="K131" s="5" t="n">
        <v>1993</v>
      </c>
      <c r="L131" s="8" t="n">
        <v>395.2</v>
      </c>
    </row>
    <row r="132" spans="1:12">
      <c r="A132" s="4" t="s">
        <v>1771</v>
      </c>
      <c r="J132" s="6" t="n">
        <v>2126</v>
      </c>
      <c r="K132" s="7" t="n">
        <v>2125.3</v>
      </c>
      <c r="L132" s="6" t="n">
        <v>-43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1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s>
  <sheetData>
    <row r="1" spans="1:8">
      <c r="A1" s="1" t="s">
        <v>1774</v>
      </c>
      <c r="B1" s="2" t="s">
        <v>584</v>
      </c>
      <c r="C1" s="2" t="s">
        <v>588</v>
      </c>
      <c r="D1" s="2" t="s">
        <v>1066</v>
      </c>
      <c r="E1" s="2" t="s">
        <v>591</v>
      </c>
      <c r="F1" s="2" t="s">
        <v>931</v>
      </c>
      <c r="G1" s="2" t="s">
        <v>593</v>
      </c>
      <c r="H1" s="2" t="s">
        <v>1775</v>
      </c>
    </row>
    <row r="2" spans="1:8">
      <c r="A2" s="3" t="s">
        <v>95</v>
      </c>
    </row>
    <row r="3" spans="1:8">
      <c r="A3" s="4" t="s">
        <v>96</v>
      </c>
      <c r="B3" s="7" t="n">
        <v>418.6</v>
      </c>
      <c r="C3" s="7" t="n">
        <v>560.9</v>
      </c>
      <c r="G3" s="7" t="n">
        <v>430.9</v>
      </c>
      <c r="H3" s="7" t="n">
        <v>624.6</v>
      </c>
    </row>
    <row r="4" spans="1:8">
      <c r="A4" s="4" t="s">
        <v>933</v>
      </c>
      <c r="E4" s="7" t="n">
        <v>140.8</v>
      </c>
      <c r="F4" s="12" t="n">
        <v>183.1</v>
      </c>
    </row>
    <row r="5" spans="1:8">
      <c r="A5" s="4" t="s">
        <v>1776</v>
      </c>
      <c r="B5" s="8" t="n">
        <v>168.2</v>
      </c>
      <c r="C5" s="8" t="n">
        <v>135.8</v>
      </c>
    </row>
    <row r="6" spans="1:8">
      <c r="A6" s="4" t="s">
        <v>1777</v>
      </c>
      <c r="B6" s="8" t="n">
        <v>591.5</v>
      </c>
      <c r="C6" s="8" t="n">
        <v>592.7</v>
      </c>
    </row>
    <row r="7" spans="1:8">
      <c r="A7" s="4" t="s">
        <v>103</v>
      </c>
      <c r="B7" s="8" t="n">
        <v>277.6</v>
      </c>
      <c r="C7" s="8" t="n">
        <v>210.7</v>
      </c>
    </row>
    <row r="8" spans="1:8">
      <c r="A8" s="4" t="s">
        <v>1778</v>
      </c>
      <c r="B8" s="5" t="n">
        <v>0</v>
      </c>
    </row>
    <row r="9" spans="1:8">
      <c r="A9" s="4" t="s">
        <v>104</v>
      </c>
      <c r="B9" s="8" t="n">
        <v>2189.7</v>
      </c>
      <c r="C9" s="8" t="n">
        <v>2169.6</v>
      </c>
    </row>
    <row r="10" spans="1:8">
      <c r="A10" s="4" t="s">
        <v>633</v>
      </c>
      <c r="B10" s="8" t="n">
        <v>4673.7</v>
      </c>
      <c r="C10" s="8" t="n">
        <v>4507.4</v>
      </c>
    </row>
    <row r="11" spans="1:8">
      <c r="A11" s="4" t="s">
        <v>106</v>
      </c>
      <c r="B11" s="8" t="n">
        <v>8405.5</v>
      </c>
      <c r="C11" s="8" t="n">
        <v>8250.1</v>
      </c>
      <c r="D11" s="7" t="n">
        <v>6415.6</v>
      </c>
      <c r="G11" s="8" t="n">
        <v>1983.3</v>
      </c>
    </row>
    <row r="12" spans="1:8">
      <c r="A12" s="4" t="s">
        <v>1779</v>
      </c>
      <c r="B12" s="8" t="n">
        <v>14296.5</v>
      </c>
      <c r="C12" s="8" t="n">
        <v>14031.9</v>
      </c>
    </row>
    <row r="13" spans="1:8">
      <c r="A13" s="4" t="s">
        <v>109</v>
      </c>
      <c r="B13" s="8" t="n">
        <v>30246.9</v>
      </c>
      <c r="C13" s="8" t="n">
        <v>29341.5</v>
      </c>
    </row>
    <row r="14" spans="1:8">
      <c r="A14" s="3" t="s">
        <v>110</v>
      </c>
    </row>
    <row r="15" spans="1:8">
      <c r="A15" s="4" t="s">
        <v>1417</v>
      </c>
      <c r="B15" s="8" t="n">
        <v>2679.6</v>
      </c>
      <c r="C15" s="8" t="n">
        <v>2467.7</v>
      </c>
    </row>
    <row r="16" spans="1:8">
      <c r="A16" s="4" t="s">
        <v>112</v>
      </c>
      <c r="B16" s="8" t="n">
        <v>714.8</v>
      </c>
      <c r="C16" s="8" t="n">
        <v>684.8</v>
      </c>
    </row>
    <row r="17" spans="1:8">
      <c r="A17" s="4" t="s">
        <v>113</v>
      </c>
      <c r="B17" s="8" t="n">
        <v>4.9</v>
      </c>
      <c r="C17" s="5" t="n">
        <v>5</v>
      </c>
    </row>
    <row r="18" spans="1:8">
      <c r="A18" s="4" t="s">
        <v>114</v>
      </c>
      <c r="B18" s="8" t="n">
        <v>3399.3</v>
      </c>
      <c r="C18" s="8" t="n">
        <v>3157.5</v>
      </c>
    </row>
    <row r="19" spans="1:8">
      <c r="A19" s="4" t="s">
        <v>115</v>
      </c>
      <c r="B19" s="8" t="n">
        <v>10598.7</v>
      </c>
      <c r="C19" s="8" t="n">
        <v>11387.7</v>
      </c>
    </row>
    <row r="20" spans="1:8">
      <c r="A20" s="4" t="s">
        <v>116</v>
      </c>
      <c r="B20" s="8" t="n">
        <v>848.5</v>
      </c>
      <c r="C20" s="5" t="n">
        <v>1196</v>
      </c>
    </row>
    <row r="21" spans="1:8">
      <c r="A21" s="4" t="s">
        <v>118</v>
      </c>
      <c r="B21" s="8" t="n">
        <v>304.4</v>
      </c>
      <c r="C21" s="5" t="n">
        <v>267</v>
      </c>
    </row>
    <row r="22" spans="1:8">
      <c r="A22" s="4" t="s">
        <v>113</v>
      </c>
      <c r="B22" s="8" t="n">
        <v>12.4</v>
      </c>
      <c r="C22" s="8" t="n">
        <v>12.6</v>
      </c>
    </row>
    <row r="23" spans="1:8">
      <c r="A23" s="4" t="s">
        <v>119</v>
      </c>
      <c r="B23" s="8" t="n">
        <v>16811.9</v>
      </c>
      <c r="C23" s="8" t="n">
        <v>17719.8</v>
      </c>
    </row>
    <row r="24" spans="1:8">
      <c r="A24" s="4" t="s">
        <v>1780</v>
      </c>
      <c r="B24" s="8" t="n">
        <v>13226.1</v>
      </c>
      <c r="C24" s="8" t="n">
        <v>11418.7</v>
      </c>
    </row>
    <row r="25" spans="1:8">
      <c r="A25" s="4" t="s">
        <v>129</v>
      </c>
      <c r="B25" s="8" t="n">
        <v>208.9</v>
      </c>
      <c r="C25" s="5" t="n">
        <v>203</v>
      </c>
    </row>
    <row r="26" spans="1:8">
      <c r="A26" s="4" t="s">
        <v>130</v>
      </c>
      <c r="B26" s="5" t="n">
        <v>13435</v>
      </c>
      <c r="C26" s="8" t="n">
        <v>11621.7</v>
      </c>
      <c r="G26" s="8" t="n">
        <v>7063.1</v>
      </c>
      <c r="H26" s="8" t="n">
        <v>7886.1</v>
      </c>
    </row>
    <row r="27" spans="1:8">
      <c r="A27" s="4" t="s">
        <v>131</v>
      </c>
      <c r="B27" s="8" t="n">
        <v>30246.9</v>
      </c>
      <c r="C27" s="8" t="n">
        <v>29341.5</v>
      </c>
    </row>
    <row r="28" spans="1:8">
      <c r="A28" s="4" t="s">
        <v>75</v>
      </c>
    </row>
    <row r="29" spans="1:8">
      <c r="A29" s="3" t="s">
        <v>95</v>
      </c>
    </row>
    <row r="30" spans="1:8">
      <c r="A30" s="4" t="s">
        <v>96</v>
      </c>
      <c r="B30" s="5" t="n">
        <v>0</v>
      </c>
      <c r="C30" s="5" t="n">
        <v>0</v>
      </c>
      <c r="G30" s="5" t="n">
        <v>0</v>
      </c>
      <c r="H30" s="5" t="n">
        <v>0</v>
      </c>
    </row>
    <row r="31" spans="1:8">
      <c r="A31" s="4" t="s">
        <v>933</v>
      </c>
      <c r="B31" s="5" t="n">
        <v>0</v>
      </c>
      <c r="C31" s="5" t="n">
        <v>0</v>
      </c>
    </row>
    <row r="32" spans="1:8">
      <c r="A32" s="4" t="s">
        <v>1776</v>
      </c>
      <c r="B32" s="5" t="n">
        <v>0</v>
      </c>
      <c r="C32" s="5" t="n">
        <v>0</v>
      </c>
    </row>
    <row r="33" spans="1:8">
      <c r="A33" s="4" t="s">
        <v>1777</v>
      </c>
      <c r="B33" s="5" t="n">
        <v>0</v>
      </c>
      <c r="C33" s="5" t="n">
        <v>0</v>
      </c>
    </row>
    <row r="34" spans="1:8">
      <c r="A34" s="4" t="s">
        <v>103</v>
      </c>
      <c r="B34" s="5" t="n">
        <v>0</v>
      </c>
      <c r="C34" s="5" t="n">
        <v>0</v>
      </c>
    </row>
    <row r="35" spans="1:8">
      <c r="A35" s="4" t="s">
        <v>1781</v>
      </c>
      <c r="B35" s="8" t="n">
        <v>-2368.8</v>
      </c>
      <c r="C35" s="8" t="n">
        <v>-1134.5</v>
      </c>
    </row>
    <row r="36" spans="1:8">
      <c r="A36" s="4" t="s">
        <v>104</v>
      </c>
      <c r="B36" s="8" t="n">
        <v>-2368.8</v>
      </c>
      <c r="C36" s="8" t="n">
        <v>-1134.5</v>
      </c>
    </row>
    <row r="37" spans="1:8">
      <c r="A37" s="4" t="s">
        <v>633</v>
      </c>
      <c r="B37" s="5" t="n">
        <v>0</v>
      </c>
      <c r="C37" s="5" t="n">
        <v>0</v>
      </c>
    </row>
    <row r="38" spans="1:8">
      <c r="A38" s="4" t="s">
        <v>106</v>
      </c>
      <c r="B38" s="5" t="n">
        <v>0</v>
      </c>
      <c r="C38" s="5" t="n">
        <v>0</v>
      </c>
    </row>
    <row r="39" spans="1:8">
      <c r="A39" s="4" t="s">
        <v>1779</v>
      </c>
      <c r="B39" s="5" t="n">
        <v>0</v>
      </c>
      <c r="C39" s="5" t="n">
        <v>0</v>
      </c>
    </row>
    <row r="40" spans="1:8">
      <c r="A40" s="4" t="s">
        <v>1782</v>
      </c>
      <c r="B40" s="8" t="n">
        <v>-35424.4</v>
      </c>
      <c r="C40" s="8" t="n">
        <v>-30382.6</v>
      </c>
    </row>
    <row r="41" spans="1:8">
      <c r="A41" s="4" t="s">
        <v>108</v>
      </c>
      <c r="B41" s="8" t="n">
        <v>-61.1</v>
      </c>
      <c r="C41" s="8" t="n">
        <v>-32.8</v>
      </c>
    </row>
    <row r="42" spans="1:8">
      <c r="A42" s="4" t="s">
        <v>109</v>
      </c>
      <c r="B42" s="8" t="n">
        <v>-37854.3</v>
      </c>
      <c r="C42" s="8" t="n">
        <v>-31549.9</v>
      </c>
    </row>
    <row r="43" spans="1:8">
      <c r="A43" s="3" t="s">
        <v>110</v>
      </c>
    </row>
    <row r="44" spans="1:8">
      <c r="A44" s="4" t="s">
        <v>1417</v>
      </c>
      <c r="B44" s="5" t="n">
        <v>0</v>
      </c>
      <c r="C44" s="5" t="n">
        <v>0</v>
      </c>
    </row>
    <row r="45" spans="1:8">
      <c r="A45" s="4" t="s">
        <v>112</v>
      </c>
      <c r="B45" s="5" t="n">
        <v>0</v>
      </c>
      <c r="C45" s="5" t="n">
        <v>0</v>
      </c>
    </row>
    <row r="46" spans="1:8">
      <c r="A46" s="4" t="s">
        <v>113</v>
      </c>
      <c r="B46" s="5" t="n">
        <v>0</v>
      </c>
      <c r="C46" s="5" t="n">
        <v>0</v>
      </c>
    </row>
    <row r="47" spans="1:8">
      <c r="A47" s="4" t="s">
        <v>1783</v>
      </c>
      <c r="B47" s="8" t="n">
        <v>-2368.8</v>
      </c>
      <c r="C47" s="8" t="n">
        <v>-1134.5</v>
      </c>
    </row>
    <row r="48" spans="1:8">
      <c r="A48" s="4" t="s">
        <v>114</v>
      </c>
      <c r="B48" s="8" t="n">
        <v>-2368.8</v>
      </c>
      <c r="C48" s="8" t="n">
        <v>-1134.5</v>
      </c>
    </row>
    <row r="49" spans="1:8">
      <c r="A49" s="4" t="s">
        <v>115</v>
      </c>
      <c r="B49" s="5" t="n">
        <v>0</v>
      </c>
      <c r="C49" s="5" t="n">
        <v>0</v>
      </c>
    </row>
    <row r="50" spans="1:8">
      <c r="A50" s="4" t="s">
        <v>116</v>
      </c>
      <c r="B50" s="5" t="n">
        <v>0</v>
      </c>
      <c r="C50" s="5" t="n">
        <v>0</v>
      </c>
    </row>
    <row r="51" spans="1:8">
      <c r="A51" s="4" t="s">
        <v>117</v>
      </c>
      <c r="B51" s="8" t="n">
        <v>-61.1</v>
      </c>
      <c r="C51" s="8" t="n">
        <v>-32.8</v>
      </c>
    </row>
    <row r="52" spans="1:8">
      <c r="A52" s="4" t="s">
        <v>118</v>
      </c>
      <c r="B52" s="5" t="n">
        <v>0</v>
      </c>
      <c r="C52" s="5" t="n">
        <v>0</v>
      </c>
    </row>
    <row r="53" spans="1:8">
      <c r="A53" s="4" t="s">
        <v>113</v>
      </c>
      <c r="B53" s="5" t="n">
        <v>0</v>
      </c>
      <c r="C53" s="5" t="n">
        <v>0</v>
      </c>
    </row>
    <row r="54" spans="1:8">
      <c r="A54" s="4" t="s">
        <v>1784</v>
      </c>
      <c r="B54" s="8" t="n">
        <v>-7945.1</v>
      </c>
      <c r="C54" s="8" t="n">
        <v>-7228.7</v>
      </c>
    </row>
    <row r="55" spans="1:8">
      <c r="A55" s="4" t="s">
        <v>119</v>
      </c>
      <c r="B55" s="5" t="n">
        <v>-10375</v>
      </c>
      <c r="C55" s="5" t="n">
        <v>-8396</v>
      </c>
    </row>
    <row r="56" spans="1:8">
      <c r="A56" s="4" t="s">
        <v>1780</v>
      </c>
      <c r="B56" s="8" t="n">
        <v>-35424.4</v>
      </c>
      <c r="C56" s="8" t="n">
        <v>-30382.6</v>
      </c>
    </row>
    <row r="57" spans="1:8">
      <c r="A57" s="4" t="s">
        <v>1785</v>
      </c>
      <c r="B57" s="8" t="n">
        <v>7945.1</v>
      </c>
      <c r="C57" s="8" t="n">
        <v>7228.7</v>
      </c>
    </row>
    <row r="58" spans="1:8">
      <c r="A58" s="4" t="s">
        <v>1786</v>
      </c>
      <c r="B58" s="8" t="n">
        <v>-27479.3</v>
      </c>
      <c r="C58" s="8" t="n">
        <v>-23153.9</v>
      </c>
    </row>
    <row r="59" spans="1:8">
      <c r="A59" s="4" t="s">
        <v>129</v>
      </c>
      <c r="B59" s="5" t="n">
        <v>0</v>
      </c>
      <c r="C59" s="5" t="n">
        <v>0</v>
      </c>
    </row>
    <row r="60" spans="1:8">
      <c r="A60" s="4" t="s">
        <v>130</v>
      </c>
      <c r="B60" s="8" t="n">
        <v>-27479.3</v>
      </c>
      <c r="C60" s="8" t="n">
        <v>-23153.9</v>
      </c>
    </row>
    <row r="61" spans="1:8">
      <c r="A61" s="4" t="s">
        <v>131</v>
      </c>
      <c r="B61" s="8" t="n">
        <v>-37854.3</v>
      </c>
      <c r="C61" s="8" t="n">
        <v>-31549.9</v>
      </c>
    </row>
    <row r="62" spans="1:8">
      <c r="A62" s="4" t="s">
        <v>1763</v>
      </c>
    </row>
    <row r="63" spans="1:8">
      <c r="A63" s="3" t="s">
        <v>95</v>
      </c>
    </row>
    <row r="64" spans="1:8">
      <c r="A64" s="4" t="s">
        <v>96</v>
      </c>
      <c r="B64" s="8" t="n">
        <v>6.6</v>
      </c>
      <c r="C64" s="8" t="n">
        <v>147.3</v>
      </c>
      <c r="G64" s="8" t="n">
        <v>146.4</v>
      </c>
      <c r="H64" s="8" t="n">
        <v>40.9</v>
      </c>
    </row>
    <row r="65" spans="1:8">
      <c r="A65" s="4" t="s">
        <v>933</v>
      </c>
      <c r="B65" s="5" t="n">
        <v>0</v>
      </c>
      <c r="C65" s="5" t="n">
        <v>0</v>
      </c>
    </row>
    <row r="66" spans="1:8">
      <c r="A66" s="4" t="s">
        <v>1776</v>
      </c>
      <c r="B66" s="8" t="n">
        <v>90.40000000000001</v>
      </c>
      <c r="C66" s="8" t="n">
        <v>43.6</v>
      </c>
    </row>
    <row r="67" spans="1:8">
      <c r="A67" s="4" t="s">
        <v>1777</v>
      </c>
      <c r="B67" s="5" t="n">
        <v>0</v>
      </c>
      <c r="C67" s="5" t="n">
        <v>0</v>
      </c>
    </row>
    <row r="68" spans="1:8">
      <c r="A68" s="4" t="s">
        <v>103</v>
      </c>
      <c r="B68" s="8" t="n">
        <v>9.6</v>
      </c>
      <c r="C68" s="8" t="n">
        <v>1.3</v>
      </c>
    </row>
    <row r="69" spans="1:8">
      <c r="A69" s="4" t="s">
        <v>1781</v>
      </c>
      <c r="B69" s="5" t="n">
        <v>0</v>
      </c>
      <c r="C69" s="5" t="n">
        <v>0</v>
      </c>
    </row>
    <row r="70" spans="1:8">
      <c r="A70" s="4" t="s">
        <v>104</v>
      </c>
      <c r="B70" s="8" t="n">
        <v>106.6</v>
      </c>
      <c r="C70" s="8" t="n">
        <v>192.2</v>
      </c>
    </row>
    <row r="71" spans="1:8">
      <c r="A71" s="4" t="s">
        <v>633</v>
      </c>
      <c r="B71" s="8" t="n">
        <v>16.8</v>
      </c>
      <c r="C71" s="8" t="n">
        <v>27.5</v>
      </c>
    </row>
    <row r="72" spans="1:8">
      <c r="A72" s="4" t="s">
        <v>106</v>
      </c>
      <c r="B72" s="5" t="n">
        <v>0</v>
      </c>
      <c r="C72" s="5" t="n">
        <v>0</v>
      </c>
    </row>
    <row r="73" spans="1:8">
      <c r="A73" s="4" t="s">
        <v>1779</v>
      </c>
      <c r="B73" s="5" t="n">
        <v>8</v>
      </c>
      <c r="C73" s="5" t="n">
        <v>0</v>
      </c>
    </row>
    <row r="74" spans="1:8">
      <c r="A74" s="4" t="s">
        <v>1782</v>
      </c>
      <c r="B74" s="8" t="n">
        <v>26443.9</v>
      </c>
      <c r="C74" s="8" t="n">
        <v>22506.3</v>
      </c>
    </row>
    <row r="75" spans="1:8">
      <c r="A75" s="4" t="s">
        <v>108</v>
      </c>
      <c r="B75" s="8" t="n">
        <v>101.7</v>
      </c>
      <c r="C75" s="8" t="n">
        <v>80.2</v>
      </c>
    </row>
    <row r="76" spans="1:8">
      <c r="A76" s="4" t="s">
        <v>109</v>
      </c>
      <c r="B76" s="5" t="n">
        <v>26677</v>
      </c>
      <c r="C76" s="8" t="n">
        <v>22806.2</v>
      </c>
    </row>
    <row r="77" spans="1:8">
      <c r="A77" s="3" t="s">
        <v>110</v>
      </c>
    </row>
    <row r="78" spans="1:8">
      <c r="A78" s="4" t="s">
        <v>1417</v>
      </c>
      <c r="B78" s="8" t="n">
        <v>180.4</v>
      </c>
      <c r="C78" s="8" t="n">
        <v>203.6</v>
      </c>
    </row>
    <row r="79" spans="1:8">
      <c r="A79" s="4" t="s">
        <v>112</v>
      </c>
      <c r="B79" s="5" t="n">
        <v>379</v>
      </c>
      <c r="C79" s="8" t="n">
        <v>299.9</v>
      </c>
    </row>
    <row r="80" spans="1:8">
      <c r="A80" s="4" t="s">
        <v>113</v>
      </c>
      <c r="B80" s="5" t="n">
        <v>0</v>
      </c>
      <c r="C80" s="5" t="n">
        <v>0</v>
      </c>
    </row>
    <row r="81" spans="1:8">
      <c r="A81" s="4" t="s">
        <v>1783</v>
      </c>
      <c r="B81" s="8" t="n">
        <v>2131.8</v>
      </c>
      <c r="C81" s="8" t="n">
        <v>893.5</v>
      </c>
    </row>
    <row r="82" spans="1:8">
      <c r="A82" s="4" t="s">
        <v>114</v>
      </c>
      <c r="B82" s="8" t="n">
        <v>2691.2</v>
      </c>
      <c r="C82" s="5" t="n">
        <v>1397</v>
      </c>
    </row>
    <row r="83" spans="1:8">
      <c r="A83" s="4" t="s">
        <v>115</v>
      </c>
      <c r="B83" s="8" t="n">
        <v>9399.700000000001</v>
      </c>
      <c r="C83" s="8" t="n">
        <v>9979.4</v>
      </c>
    </row>
    <row r="84" spans="1:8">
      <c r="A84" s="4" t="s">
        <v>116</v>
      </c>
      <c r="B84" s="8" t="n">
        <v>2.9</v>
      </c>
      <c r="C84" s="8" t="n">
        <v>2.6</v>
      </c>
    </row>
    <row r="85" spans="1:8">
      <c r="A85" s="4" t="s">
        <v>117</v>
      </c>
      <c r="B85" s="5" t="n">
        <v>0</v>
      </c>
      <c r="C85" s="5" t="n">
        <v>0</v>
      </c>
    </row>
    <row r="86" spans="1:8">
      <c r="A86" s="4" t="s">
        <v>118</v>
      </c>
      <c r="B86" s="8" t="n">
        <v>10.7</v>
      </c>
      <c r="C86" s="8" t="n">
        <v>9.6</v>
      </c>
    </row>
    <row r="87" spans="1:8">
      <c r="A87" s="4" t="s">
        <v>113</v>
      </c>
      <c r="B87" s="5" t="n">
        <v>0</v>
      </c>
      <c r="C87" s="5" t="n">
        <v>0</v>
      </c>
    </row>
    <row r="88" spans="1:8">
      <c r="A88" s="4" t="s">
        <v>1784</v>
      </c>
      <c r="B88" s="8" t="n">
        <v>1347.6</v>
      </c>
      <c r="C88" s="5" t="n">
        <v>0</v>
      </c>
    </row>
    <row r="89" spans="1:8">
      <c r="A89" s="4" t="s">
        <v>119</v>
      </c>
      <c r="B89" s="8" t="n">
        <v>13452.1</v>
      </c>
      <c r="C89" s="8" t="n">
        <v>11388.6</v>
      </c>
    </row>
    <row r="90" spans="1:8">
      <c r="A90" s="4" t="s">
        <v>1780</v>
      </c>
      <c r="B90" s="8" t="n">
        <v>13226.1</v>
      </c>
      <c r="C90" s="8" t="n">
        <v>11418.7</v>
      </c>
    </row>
    <row r="91" spans="1:8">
      <c r="A91" s="4" t="s">
        <v>1785</v>
      </c>
      <c r="B91" s="8" t="n">
        <v>-1.2</v>
      </c>
      <c r="C91" s="8" t="n">
        <v>-1.1</v>
      </c>
    </row>
    <row r="92" spans="1:8">
      <c r="A92" s="4" t="s">
        <v>1786</v>
      </c>
      <c r="B92" s="8" t="n">
        <v>13224.9</v>
      </c>
      <c r="C92" s="8" t="n">
        <v>11417.6</v>
      </c>
    </row>
    <row r="93" spans="1:8">
      <c r="A93" s="4" t="s">
        <v>129</v>
      </c>
      <c r="B93" s="5" t="n">
        <v>0</v>
      </c>
      <c r="C93" s="5" t="n">
        <v>0</v>
      </c>
    </row>
    <row r="94" spans="1:8">
      <c r="A94" s="4" t="s">
        <v>130</v>
      </c>
      <c r="B94" s="8" t="n">
        <v>13224.9</v>
      </c>
      <c r="C94" s="8" t="n">
        <v>11417.6</v>
      </c>
    </row>
    <row r="95" spans="1:8">
      <c r="A95" s="4" t="s">
        <v>131</v>
      </c>
      <c r="B95" s="5" t="n">
        <v>26677</v>
      </c>
      <c r="C95" s="8" t="n">
        <v>22806.2</v>
      </c>
    </row>
    <row r="96" spans="1:8">
      <c r="A96" s="4" t="s">
        <v>77</v>
      </c>
    </row>
    <row r="97" spans="1:8">
      <c r="A97" s="3" t="s">
        <v>95</v>
      </c>
    </row>
    <row r="98" spans="1:8">
      <c r="A98" s="4" t="s">
        <v>96</v>
      </c>
      <c r="B98" s="8" t="n">
        <v>140.9</v>
      </c>
      <c r="C98" s="8" t="n">
        <v>141.5</v>
      </c>
      <c r="G98" s="8" t="n">
        <v>106.2</v>
      </c>
      <c r="H98" s="8" t="n">
        <v>173.2</v>
      </c>
    </row>
    <row r="99" spans="1:8">
      <c r="A99" s="4" t="s">
        <v>933</v>
      </c>
      <c r="B99" s="8" t="n">
        <v>424.8</v>
      </c>
      <c r="C99" s="8" t="n">
        <v>374.8</v>
      </c>
    </row>
    <row r="100" spans="1:8">
      <c r="A100" s="4" t="s">
        <v>1776</v>
      </c>
      <c r="B100" s="8" t="n">
        <v>45.2</v>
      </c>
      <c r="C100" s="8" t="n">
        <v>53.8</v>
      </c>
    </row>
    <row r="101" spans="1:8">
      <c r="A101" s="4" t="s">
        <v>1777</v>
      </c>
      <c r="B101" s="8" t="n">
        <v>457.7</v>
      </c>
      <c r="C101" s="8" t="n">
        <v>466.6</v>
      </c>
    </row>
    <row r="102" spans="1:8">
      <c r="A102" s="4" t="s">
        <v>103</v>
      </c>
      <c r="B102" s="8" t="n">
        <v>184.8</v>
      </c>
      <c r="C102" s="8" t="n">
        <v>139.3</v>
      </c>
    </row>
    <row r="103" spans="1:8">
      <c r="A103" s="4" t="s">
        <v>1781</v>
      </c>
      <c r="B103" s="8" t="n">
        <v>2303.2</v>
      </c>
      <c r="C103" s="8" t="n">
        <v>1098.5</v>
      </c>
    </row>
    <row r="104" spans="1:8">
      <c r="A104" s="4" t="s">
        <v>104</v>
      </c>
      <c r="B104" s="8" t="n">
        <v>3556.6</v>
      </c>
      <c r="C104" s="8" t="n">
        <v>2274.5</v>
      </c>
    </row>
    <row r="105" spans="1:8">
      <c r="A105" s="4" t="s">
        <v>633</v>
      </c>
      <c r="B105" s="8" t="n">
        <v>3509.8</v>
      </c>
      <c r="C105" s="8" t="n">
        <v>3459.9</v>
      </c>
    </row>
    <row r="106" spans="1:8">
      <c r="A106" s="4" t="s">
        <v>106</v>
      </c>
      <c r="B106" s="8" t="n">
        <v>6487.8</v>
      </c>
      <c r="C106" s="8" t="n">
        <v>6647.5</v>
      </c>
    </row>
    <row r="107" spans="1:8">
      <c r="A107" s="4" t="s">
        <v>1779</v>
      </c>
      <c r="B107" s="8" t="n">
        <v>12183.8</v>
      </c>
      <c r="C107" s="8" t="n">
        <v>12180.4</v>
      </c>
    </row>
    <row r="108" spans="1:8">
      <c r="A108" s="4" t="s">
        <v>1782</v>
      </c>
      <c r="B108" s="8" t="n">
        <v>4297.4</v>
      </c>
      <c r="C108" s="8" t="n">
        <v>3475.4</v>
      </c>
    </row>
    <row r="109" spans="1:8">
      <c r="A109" s="4" t="s">
        <v>108</v>
      </c>
      <c r="B109" s="8" t="n">
        <v>253.7</v>
      </c>
      <c r="C109" s="8" t="n">
        <v>161.7</v>
      </c>
    </row>
    <row r="110" spans="1:8">
      <c r="A110" s="4" t="s">
        <v>109</v>
      </c>
      <c r="B110" s="8" t="n">
        <v>30289.1</v>
      </c>
      <c r="C110" s="8" t="n">
        <v>28199.4</v>
      </c>
    </row>
    <row r="111" spans="1:8">
      <c r="A111" s="3" t="s">
        <v>110</v>
      </c>
    </row>
    <row r="112" spans="1:8">
      <c r="A112" s="4" t="s">
        <v>1417</v>
      </c>
      <c r="B112" s="8" t="n">
        <v>1648.9</v>
      </c>
      <c r="C112" s="8" t="n">
        <v>1493.5</v>
      </c>
    </row>
    <row r="113" spans="1:8">
      <c r="A113" s="4" t="s">
        <v>112</v>
      </c>
      <c r="B113" s="8" t="n">
        <v>317.8</v>
      </c>
      <c r="C113" s="8" t="n">
        <v>371.7</v>
      </c>
    </row>
    <row r="114" spans="1:8">
      <c r="A114" s="4" t="s">
        <v>113</v>
      </c>
      <c r="B114" s="5" t="n">
        <v>0</v>
      </c>
      <c r="C114" s="5" t="n">
        <v>0</v>
      </c>
    </row>
    <row r="115" spans="1:8">
      <c r="A115" s="4" t="s">
        <v>1783</v>
      </c>
      <c r="B115" s="8" t="n">
        <v>102.8</v>
      </c>
      <c r="C115" s="8" t="n">
        <v>101.8</v>
      </c>
    </row>
    <row r="116" spans="1:8">
      <c r="A116" s="4" t="s">
        <v>114</v>
      </c>
      <c r="B116" s="8" t="n">
        <v>2069.5</v>
      </c>
      <c r="C116" s="5" t="n">
        <v>1967</v>
      </c>
    </row>
    <row r="117" spans="1:8">
      <c r="A117" s="4" t="s">
        <v>115</v>
      </c>
      <c r="B117" s="8" t="n">
        <v>1189.5</v>
      </c>
      <c r="C117" s="8" t="n">
        <v>1408.2</v>
      </c>
    </row>
    <row r="118" spans="1:8">
      <c r="A118" s="4" t="s">
        <v>116</v>
      </c>
      <c r="B118" s="8" t="n">
        <v>832.1</v>
      </c>
      <c r="C118" s="8" t="n">
        <v>1181.2</v>
      </c>
    </row>
    <row r="119" spans="1:8">
      <c r="A119" s="4" t="s">
        <v>117</v>
      </c>
      <c r="B119" s="8" t="n">
        <v>864.7</v>
      </c>
      <c r="C119" s="5" t="n">
        <v>972</v>
      </c>
    </row>
    <row r="120" spans="1:8">
      <c r="A120" s="4" t="s">
        <v>118</v>
      </c>
      <c r="B120" s="8" t="n">
        <v>200.1</v>
      </c>
      <c r="C120" s="8" t="n">
        <v>229.2</v>
      </c>
    </row>
    <row r="121" spans="1:8">
      <c r="A121" s="4" t="s">
        <v>113</v>
      </c>
      <c r="B121" s="5" t="n">
        <v>0</v>
      </c>
      <c r="C121" s="5" t="n">
        <v>0</v>
      </c>
    </row>
    <row r="122" spans="1:8">
      <c r="A122" s="4" t="s">
        <v>1784</v>
      </c>
      <c r="B122" s="5" t="n">
        <v>227</v>
      </c>
      <c r="C122" s="8" t="n">
        <v>1360.3</v>
      </c>
    </row>
    <row r="123" spans="1:8">
      <c r="A123" s="4" t="s">
        <v>119</v>
      </c>
      <c r="B123" s="8" t="n">
        <v>5382.9</v>
      </c>
      <c r="C123" s="8" t="n">
        <v>7117.9</v>
      </c>
    </row>
    <row r="124" spans="1:8">
      <c r="A124" s="4" t="s">
        <v>1780</v>
      </c>
      <c r="B124" s="8" t="n">
        <v>31275.5</v>
      </c>
      <c r="C124" s="8" t="n">
        <v>26948.9</v>
      </c>
    </row>
    <row r="125" spans="1:8">
      <c r="A125" s="4" t="s">
        <v>1785</v>
      </c>
      <c r="B125" s="8" t="n">
        <v>-6369.3</v>
      </c>
      <c r="C125" s="8" t="n">
        <v>-5867.4</v>
      </c>
    </row>
    <row r="126" spans="1:8">
      <c r="A126" s="4" t="s">
        <v>1786</v>
      </c>
      <c r="B126" s="8" t="n">
        <v>24906.2</v>
      </c>
      <c r="C126" s="8" t="n">
        <v>21081.5</v>
      </c>
    </row>
    <row r="127" spans="1:8">
      <c r="A127" s="4" t="s">
        <v>129</v>
      </c>
      <c r="B127" s="5" t="n">
        <v>0</v>
      </c>
      <c r="C127" s="5" t="n">
        <v>0</v>
      </c>
    </row>
    <row r="128" spans="1:8">
      <c r="A128" s="4" t="s">
        <v>130</v>
      </c>
      <c r="B128" s="8" t="n">
        <v>24906.2</v>
      </c>
      <c r="C128" s="8" t="n">
        <v>21081.5</v>
      </c>
    </row>
    <row r="129" spans="1:8">
      <c r="A129" s="4" t="s">
        <v>131</v>
      </c>
      <c r="B129" s="8" t="n">
        <v>30289.1</v>
      </c>
      <c r="C129" s="8" t="n">
        <v>28199.4</v>
      </c>
    </row>
    <row r="130" spans="1:8">
      <c r="A130" s="4" t="s">
        <v>78</v>
      </c>
    </row>
    <row r="131" spans="1:8">
      <c r="A131" s="3" t="s">
        <v>95</v>
      </c>
    </row>
    <row r="132" spans="1:8">
      <c r="A132" s="4" t="s">
        <v>96</v>
      </c>
      <c r="B132" s="8" t="n">
        <v>271.1</v>
      </c>
      <c r="C132" s="8" t="n">
        <v>272.1</v>
      </c>
      <c r="G132" s="8" t="n">
        <v>178.3</v>
      </c>
      <c r="H132" s="8" t="n">
        <v>410.5</v>
      </c>
    </row>
    <row r="133" spans="1:8">
      <c r="A133" s="4" t="s">
        <v>933</v>
      </c>
      <c r="B133" s="5" t="n">
        <v>309</v>
      </c>
      <c r="C133" s="8" t="n">
        <v>294.7</v>
      </c>
    </row>
    <row r="134" spans="1:8">
      <c r="A134" s="4" t="s">
        <v>1776</v>
      </c>
      <c r="B134" s="8" t="n">
        <v>32.6</v>
      </c>
      <c r="C134" s="8" t="n">
        <v>38.4</v>
      </c>
    </row>
    <row r="135" spans="1:8">
      <c r="A135" s="4" t="s">
        <v>1777</v>
      </c>
      <c r="B135" s="8" t="n">
        <v>133.8</v>
      </c>
      <c r="C135" s="8" t="n">
        <v>126.1</v>
      </c>
    </row>
    <row r="136" spans="1:8">
      <c r="A136" s="4" t="s">
        <v>103</v>
      </c>
      <c r="B136" s="8" t="n">
        <v>83.2</v>
      </c>
      <c r="C136" s="8" t="n">
        <v>70.09999999999999</v>
      </c>
    </row>
    <row r="137" spans="1:8">
      <c r="A137" s="4" t="s">
        <v>1781</v>
      </c>
      <c r="B137" s="8" t="n">
        <v>65.59999999999999</v>
      </c>
      <c r="C137" s="5" t="n">
        <v>36</v>
      </c>
    </row>
    <row r="138" spans="1:8">
      <c r="A138" s="4" t="s">
        <v>104</v>
      </c>
      <c r="B138" s="8" t="n">
        <v>895.3</v>
      </c>
      <c r="C138" s="8" t="n">
        <v>837.4</v>
      </c>
    </row>
    <row r="139" spans="1:8">
      <c r="A139" s="4" t="s">
        <v>633</v>
      </c>
      <c r="B139" s="8" t="n">
        <v>1147.1</v>
      </c>
      <c r="C139" s="5" t="n">
        <v>1020</v>
      </c>
    </row>
    <row r="140" spans="1:8">
      <c r="A140" s="4" t="s">
        <v>106</v>
      </c>
      <c r="B140" s="8" t="n">
        <v>1917.7</v>
      </c>
      <c r="C140" s="8" t="n">
        <v>1602.6</v>
      </c>
    </row>
    <row r="141" spans="1:8">
      <c r="A141" s="4" t="s">
        <v>1779</v>
      </c>
      <c r="B141" s="8" t="n">
        <v>2104.7</v>
      </c>
      <c r="C141" s="8" t="n">
        <v>1851.5</v>
      </c>
    </row>
    <row r="142" spans="1:8">
      <c r="A142" s="4" t="s">
        <v>1782</v>
      </c>
      <c r="B142" s="8" t="n">
        <v>4683.1</v>
      </c>
      <c r="C142" s="8" t="n">
        <v>4400.9</v>
      </c>
    </row>
    <row r="143" spans="1:8">
      <c r="A143" s="4" t="s">
        <v>108</v>
      </c>
      <c r="B143" s="8" t="n">
        <v>387.2</v>
      </c>
      <c r="C143" s="8" t="n">
        <v>173.4</v>
      </c>
    </row>
    <row r="144" spans="1:8">
      <c r="A144" s="4" t="s">
        <v>109</v>
      </c>
      <c r="B144" s="8" t="n">
        <v>11135.1</v>
      </c>
      <c r="C144" s="8" t="n">
        <v>9885.799999999999</v>
      </c>
    </row>
    <row r="145" spans="1:8">
      <c r="A145" s="3" t="s">
        <v>110</v>
      </c>
    </row>
    <row r="146" spans="1:8">
      <c r="A146" s="4" t="s">
        <v>1417</v>
      </c>
      <c r="B146" s="8" t="n">
        <v>850.3</v>
      </c>
      <c r="C146" s="8" t="n">
        <v>770.6</v>
      </c>
    </row>
    <row r="147" spans="1:8">
      <c r="A147" s="4" t="s">
        <v>112</v>
      </c>
      <c r="B147" s="5" t="n">
        <v>18</v>
      </c>
      <c r="C147" s="8" t="n">
        <v>13.2</v>
      </c>
    </row>
    <row r="148" spans="1:8">
      <c r="A148" s="4" t="s">
        <v>113</v>
      </c>
      <c r="B148" s="8" t="n">
        <v>4.9</v>
      </c>
      <c r="C148" s="5" t="n">
        <v>5</v>
      </c>
    </row>
    <row r="149" spans="1:8">
      <c r="A149" s="4" t="s">
        <v>1783</v>
      </c>
      <c r="B149" s="8" t="n">
        <v>134.2</v>
      </c>
      <c r="C149" s="8" t="n">
        <v>139.2</v>
      </c>
    </row>
    <row r="150" spans="1:8">
      <c r="A150" s="4" t="s">
        <v>114</v>
      </c>
      <c r="B150" s="8" t="n">
        <v>1007.4</v>
      </c>
      <c r="C150" s="5" t="n">
        <v>928</v>
      </c>
    </row>
    <row r="151" spans="1:8">
      <c r="A151" s="4" t="s">
        <v>115</v>
      </c>
      <c r="B151" s="8" t="n">
        <v>9.5</v>
      </c>
      <c r="C151" s="8" t="n">
        <v>0.1</v>
      </c>
    </row>
    <row r="152" spans="1:8">
      <c r="A152" s="4" t="s">
        <v>116</v>
      </c>
      <c r="B152" s="8" t="n">
        <v>13.5</v>
      </c>
      <c r="C152" s="8" t="n">
        <v>12.2</v>
      </c>
    </row>
    <row r="153" spans="1:8">
      <c r="A153" s="4" t="s">
        <v>117</v>
      </c>
      <c r="B153" s="5" t="n">
        <v>845</v>
      </c>
      <c r="C153" s="8" t="n">
        <v>759.8</v>
      </c>
    </row>
    <row r="154" spans="1:8">
      <c r="A154" s="4" t="s">
        <v>118</v>
      </c>
      <c r="B154" s="8" t="n">
        <v>93.59999999999999</v>
      </c>
      <c r="C154" s="8" t="n">
        <v>28.2</v>
      </c>
    </row>
    <row r="155" spans="1:8">
      <c r="A155" s="4" t="s">
        <v>113</v>
      </c>
      <c r="B155" s="8" t="n">
        <v>12.4</v>
      </c>
      <c r="C155" s="8" t="n">
        <v>12.6</v>
      </c>
    </row>
    <row r="156" spans="1:8">
      <c r="A156" s="4" t="s">
        <v>1784</v>
      </c>
      <c r="B156" s="8" t="n">
        <v>6370.5</v>
      </c>
      <c r="C156" s="8" t="n">
        <v>5868.4</v>
      </c>
    </row>
    <row r="157" spans="1:8">
      <c r="A157" s="4" t="s">
        <v>119</v>
      </c>
      <c r="B157" s="8" t="n">
        <v>8351.9</v>
      </c>
      <c r="C157" s="8" t="n">
        <v>7609.3</v>
      </c>
    </row>
    <row r="158" spans="1:8">
      <c r="A158" s="4" t="s">
        <v>1780</v>
      </c>
      <c r="B158" s="8" t="n">
        <v>4148.9</v>
      </c>
      <c r="C158" s="8" t="n">
        <v>3433.7</v>
      </c>
    </row>
    <row r="159" spans="1:8">
      <c r="A159" s="4" t="s">
        <v>1785</v>
      </c>
      <c r="B159" s="8" t="n">
        <v>-1574.6</v>
      </c>
      <c r="C159" s="8" t="n">
        <v>-1360.2</v>
      </c>
    </row>
    <row r="160" spans="1:8">
      <c r="A160" s="4" t="s">
        <v>1786</v>
      </c>
      <c r="B160" s="8" t="n">
        <v>2574.3</v>
      </c>
      <c r="C160" s="8" t="n">
        <v>2073.5</v>
      </c>
    </row>
    <row r="161" spans="1:8">
      <c r="A161" s="4" t="s">
        <v>129</v>
      </c>
      <c r="B161" s="8" t="n">
        <v>208.9</v>
      </c>
      <c r="C161" s="5" t="n">
        <v>203</v>
      </c>
    </row>
    <row r="162" spans="1:8">
      <c r="A162" s="4" t="s">
        <v>130</v>
      </c>
      <c r="B162" s="8" t="n">
        <v>2783.2</v>
      </c>
      <c r="C162" s="8" t="n">
        <v>2276.5</v>
      </c>
    </row>
    <row r="163" spans="1:8">
      <c r="A163" s="4" t="s">
        <v>131</v>
      </c>
      <c r="B163" s="8" t="n">
        <v>11135.1</v>
      </c>
      <c r="C163" s="8" t="n">
        <v>9885.799999999999</v>
      </c>
    </row>
    <row r="164" spans="1:8">
      <c r="A164" s="4" t="s">
        <v>1773</v>
      </c>
    </row>
    <row r="165" spans="1:8">
      <c r="A165" s="3" t="s">
        <v>95</v>
      </c>
    </row>
    <row r="166" spans="1:8">
      <c r="A166" s="4" t="s">
        <v>96</v>
      </c>
      <c r="B166" s="8" t="n">
        <v>418.6</v>
      </c>
      <c r="C166" s="8" t="n">
        <v>560.9</v>
      </c>
      <c r="G166" s="7" t="n">
        <v>430.9</v>
      </c>
      <c r="H166" s="7" t="n">
        <v>624.6</v>
      </c>
    </row>
    <row r="167" spans="1:8">
      <c r="A167" s="4" t="s">
        <v>933</v>
      </c>
      <c r="B167" s="8" t="n">
        <v>733.8</v>
      </c>
      <c r="C167" s="8" t="n">
        <v>669.5</v>
      </c>
    </row>
    <row r="168" spans="1:8">
      <c r="A168" s="4" t="s">
        <v>1776</v>
      </c>
      <c r="B168" s="8" t="n">
        <v>168.2</v>
      </c>
      <c r="C168" s="8" t="n">
        <v>135.8</v>
      </c>
    </row>
    <row r="169" spans="1:8">
      <c r="A169" s="4" t="s">
        <v>1777</v>
      </c>
      <c r="B169" s="8" t="n">
        <v>591.5</v>
      </c>
      <c r="C169" s="8" t="n">
        <v>592.7</v>
      </c>
    </row>
    <row r="170" spans="1:8">
      <c r="A170" s="4" t="s">
        <v>103</v>
      </c>
      <c r="B170" s="8" t="n">
        <v>277.6</v>
      </c>
      <c r="C170" s="8" t="n">
        <v>210.7</v>
      </c>
    </row>
    <row r="171" spans="1:8">
      <c r="A171" s="4" t="s">
        <v>1781</v>
      </c>
      <c r="B171" s="5" t="n">
        <v>0</v>
      </c>
      <c r="C171" s="5" t="n">
        <v>0</v>
      </c>
    </row>
    <row r="172" spans="1:8">
      <c r="A172" s="4" t="s">
        <v>104</v>
      </c>
      <c r="B172" s="8" t="n">
        <v>2189.7</v>
      </c>
      <c r="C172" s="8" t="n">
        <v>2169.6</v>
      </c>
    </row>
    <row r="173" spans="1:8">
      <c r="A173" s="4" t="s">
        <v>633</v>
      </c>
      <c r="B173" s="8" t="n">
        <v>4673.7</v>
      </c>
      <c r="C173" s="8" t="n">
        <v>4507.4</v>
      </c>
    </row>
    <row r="174" spans="1:8">
      <c r="A174" s="4" t="s">
        <v>106</v>
      </c>
      <c r="B174" s="8" t="n">
        <v>8405.5</v>
      </c>
      <c r="C174" s="8" t="n">
        <v>8250.1</v>
      </c>
    </row>
    <row r="175" spans="1:8">
      <c r="A175" s="4" t="s">
        <v>1779</v>
      </c>
      <c r="B175" s="8" t="n">
        <v>14296.5</v>
      </c>
      <c r="C175" s="8" t="n">
        <v>14031.9</v>
      </c>
    </row>
    <row r="176" spans="1:8">
      <c r="A176" s="4" t="s">
        <v>1782</v>
      </c>
      <c r="B176" s="5" t="n">
        <v>0</v>
      </c>
      <c r="C176" s="5" t="n">
        <v>0</v>
      </c>
    </row>
    <row r="177" spans="1:8">
      <c r="A177" s="4" t="s">
        <v>108</v>
      </c>
      <c r="B177" s="8" t="n">
        <v>681.5</v>
      </c>
      <c r="C177" s="8" t="n">
        <v>382.5</v>
      </c>
    </row>
    <row r="178" spans="1:8">
      <c r="A178" s="4" t="s">
        <v>109</v>
      </c>
      <c r="B178" s="8" t="n">
        <v>30246.9</v>
      </c>
      <c r="C178" s="8" t="n">
        <v>29341.5</v>
      </c>
    </row>
    <row r="179" spans="1:8">
      <c r="A179" s="3" t="s">
        <v>110</v>
      </c>
    </row>
    <row r="180" spans="1:8">
      <c r="A180" s="4" t="s">
        <v>1417</v>
      </c>
      <c r="B180" s="8" t="n">
        <v>2679.6</v>
      </c>
      <c r="C180" s="8" t="n">
        <v>2467.7</v>
      </c>
    </row>
    <row r="181" spans="1:8">
      <c r="A181" s="4" t="s">
        <v>112</v>
      </c>
      <c r="B181" s="8" t="n">
        <v>714.8</v>
      </c>
      <c r="C181" s="8" t="n">
        <v>684.8</v>
      </c>
    </row>
    <row r="182" spans="1:8">
      <c r="A182" s="4" t="s">
        <v>113</v>
      </c>
      <c r="B182" s="8" t="n">
        <v>4.9</v>
      </c>
      <c r="C182" s="5" t="n">
        <v>5</v>
      </c>
    </row>
    <row r="183" spans="1:8">
      <c r="A183" s="4" t="s">
        <v>1783</v>
      </c>
      <c r="B183" s="5" t="n">
        <v>0</v>
      </c>
      <c r="C183" s="5" t="n">
        <v>0</v>
      </c>
    </row>
    <row r="184" spans="1:8">
      <c r="A184" s="4" t="s">
        <v>114</v>
      </c>
      <c r="B184" s="8" t="n">
        <v>3399.3</v>
      </c>
      <c r="C184" s="8" t="n">
        <v>3157.5</v>
      </c>
    </row>
    <row r="185" spans="1:8">
      <c r="A185" s="4" t="s">
        <v>115</v>
      </c>
      <c r="B185" s="8" t="n">
        <v>10598.7</v>
      </c>
      <c r="C185" s="8" t="n">
        <v>11387.7</v>
      </c>
    </row>
    <row r="186" spans="1:8">
      <c r="A186" s="4" t="s">
        <v>116</v>
      </c>
      <c r="B186" s="8" t="n">
        <v>848.5</v>
      </c>
      <c r="C186" s="5" t="n">
        <v>1196</v>
      </c>
    </row>
    <row r="187" spans="1:8">
      <c r="A187" s="4" t="s">
        <v>117</v>
      </c>
      <c r="B187" s="8" t="n">
        <v>1648.6</v>
      </c>
      <c r="C187" s="5" t="n">
        <v>1699</v>
      </c>
    </row>
    <row r="188" spans="1:8">
      <c r="A188" s="4" t="s">
        <v>118</v>
      </c>
      <c r="B188" s="8" t="n">
        <v>304.4</v>
      </c>
      <c r="C188" s="5" t="n">
        <v>267</v>
      </c>
    </row>
    <row r="189" spans="1:8">
      <c r="A189" s="4" t="s">
        <v>113</v>
      </c>
      <c r="B189" s="8" t="n">
        <v>12.4</v>
      </c>
      <c r="C189" s="8" t="n">
        <v>12.6</v>
      </c>
    </row>
    <row r="190" spans="1:8">
      <c r="A190" s="4" t="s">
        <v>1784</v>
      </c>
      <c r="B190" s="5" t="n">
        <v>0</v>
      </c>
      <c r="C190" s="5" t="n">
        <v>0</v>
      </c>
    </row>
    <row r="191" spans="1:8">
      <c r="A191" s="4" t="s">
        <v>119</v>
      </c>
      <c r="B191" s="8" t="n">
        <v>16811.9</v>
      </c>
      <c r="C191" s="8" t="n">
        <v>17719.8</v>
      </c>
    </row>
    <row r="192" spans="1:8">
      <c r="A192" s="4" t="s">
        <v>1780</v>
      </c>
      <c r="B192" s="8" t="n">
        <v>13226.1</v>
      </c>
      <c r="C192" s="8" t="n">
        <v>11418.7</v>
      </c>
    </row>
    <row r="193" spans="1:8">
      <c r="A193" s="4" t="s">
        <v>1785</v>
      </c>
      <c r="B193" s="5" t="n">
        <v>0</v>
      </c>
      <c r="C193" s="5" t="n">
        <v>0</v>
      </c>
    </row>
    <row r="194" spans="1:8">
      <c r="A194" s="4" t="s">
        <v>1786</v>
      </c>
      <c r="B194" s="8" t="n">
        <v>13226.1</v>
      </c>
      <c r="C194" s="8" t="n">
        <v>11418.7</v>
      </c>
    </row>
    <row r="195" spans="1:8">
      <c r="A195" s="4" t="s">
        <v>129</v>
      </c>
      <c r="B195" s="8" t="n">
        <v>208.9</v>
      </c>
      <c r="C195" s="5" t="n">
        <v>203</v>
      </c>
    </row>
    <row r="196" spans="1:8">
      <c r="A196" s="4" t="s">
        <v>130</v>
      </c>
      <c r="B196" s="5" t="n">
        <v>13435</v>
      </c>
      <c r="C196" s="8" t="n">
        <v>11621.7</v>
      </c>
    </row>
    <row r="197" spans="1:8">
      <c r="A197" s="4" t="s">
        <v>131</v>
      </c>
      <c r="B197" s="7" t="n">
        <v>30246.9</v>
      </c>
      <c r="C197" s="7" t="n">
        <v>29341.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7</v>
      </c>
      <c r="B1" s="2" t="s">
        <v>1</v>
      </c>
    </row>
    <row r="2" spans="1:4">
      <c r="B2" s="2" t="s">
        <v>2</v>
      </c>
      <c r="C2" s="2" t="s">
        <v>39</v>
      </c>
      <c r="D2" s="2" t="s">
        <v>43</v>
      </c>
    </row>
    <row r="3" spans="1:4">
      <c r="A3" s="3" t="s">
        <v>556</v>
      </c>
    </row>
    <row r="4" spans="1:4">
      <c r="A4" s="4" t="s">
        <v>564</v>
      </c>
      <c r="B4" s="7" t="n">
        <v>1866.3</v>
      </c>
      <c r="C4" s="7" t="n">
        <v>1126.9</v>
      </c>
      <c r="D4" s="7" t="n">
        <v>715.9</v>
      </c>
    </row>
    <row r="5" spans="1:4">
      <c r="A5" s="3" t="s">
        <v>177</v>
      </c>
    </row>
    <row r="6" spans="1:4">
      <c r="A6" s="4" t="s">
        <v>178</v>
      </c>
      <c r="B6" s="8" t="n">
        <v>-599.6</v>
      </c>
      <c r="C6" s="8" t="n">
        <v>-341.8</v>
      </c>
      <c r="D6" s="5" t="n">
        <v>-275</v>
      </c>
    </row>
    <row r="7" spans="1:4">
      <c r="A7" s="4" t="s">
        <v>179</v>
      </c>
      <c r="B7" s="8" t="n">
        <v>60.5</v>
      </c>
      <c r="C7" s="8" t="n">
        <v>174.5</v>
      </c>
      <c r="D7" s="8" t="n">
        <v>11.8</v>
      </c>
    </row>
    <row r="8" spans="1:4">
      <c r="A8" s="4" t="s">
        <v>180</v>
      </c>
      <c r="B8" s="5" t="n">
        <v>0</v>
      </c>
      <c r="C8" s="5" t="n">
        <v>-11961</v>
      </c>
      <c r="D8" s="8" t="n">
        <v>-91.2</v>
      </c>
    </row>
    <row r="9" spans="1:4">
      <c r="A9" s="4" t="s">
        <v>181</v>
      </c>
      <c r="B9" s="5" t="n">
        <v>0</v>
      </c>
      <c r="C9" s="8" t="n">
        <v>-1253.7</v>
      </c>
      <c r="D9" s="8" t="n">
        <v>-1442.7</v>
      </c>
    </row>
    <row r="10" spans="1:4">
      <c r="A10" s="4" t="s">
        <v>182</v>
      </c>
      <c r="B10" s="5" t="n">
        <v>0</v>
      </c>
      <c r="C10" s="8" t="n">
        <v>1086.9</v>
      </c>
      <c r="D10" s="8" t="n">
        <v>1441.1</v>
      </c>
    </row>
    <row r="11" spans="1:4">
      <c r="A11" s="4" t="s">
        <v>1788</v>
      </c>
      <c r="B11" s="8" t="n">
        <v>0.9</v>
      </c>
      <c r="C11" s="8" t="n">
        <v>8.5</v>
      </c>
      <c r="D11" s="8" t="n">
        <v>21.3</v>
      </c>
    </row>
    <row r="12" spans="1:4">
      <c r="A12" s="4" t="s">
        <v>184</v>
      </c>
      <c r="B12" s="8" t="n">
        <v>-538.2</v>
      </c>
      <c r="C12" s="8" t="n">
        <v>-12286.6</v>
      </c>
      <c r="D12" s="8" t="n">
        <v>-334.7</v>
      </c>
    </row>
    <row r="13" spans="1:4">
      <c r="A13" s="3" t="s">
        <v>185</v>
      </c>
    </row>
    <row r="14" spans="1:4">
      <c r="A14" s="4" t="s">
        <v>186</v>
      </c>
      <c r="B14" s="5" t="n">
        <v>0</v>
      </c>
      <c r="C14" s="8" t="n">
        <v>2525.6</v>
      </c>
      <c r="D14" s="5" t="n">
        <v>0</v>
      </c>
    </row>
    <row r="15" spans="1:4">
      <c r="A15" s="4" t="s">
        <v>187</v>
      </c>
      <c r="B15" s="5" t="n">
        <v>4</v>
      </c>
      <c r="C15" s="8" t="n">
        <v>11.2</v>
      </c>
      <c r="D15" s="8" t="n">
        <v>34.6</v>
      </c>
    </row>
    <row r="16" spans="1:4">
      <c r="A16" s="4" t="s">
        <v>188</v>
      </c>
      <c r="B16" s="8" t="n">
        <v>-353.4</v>
      </c>
      <c r="C16" s="8" t="n">
        <v>-352.9</v>
      </c>
      <c r="D16" s="8" t="n">
        <v>-303.4</v>
      </c>
    </row>
    <row r="17" spans="1:4">
      <c r="A17" s="4" t="s">
        <v>189</v>
      </c>
      <c r="B17" s="5" t="n">
        <v>0</v>
      </c>
      <c r="C17" s="5" t="n">
        <v>0</v>
      </c>
      <c r="D17" s="8" t="n">
        <v>-150.1</v>
      </c>
    </row>
    <row r="18" spans="1:4">
      <c r="A18" s="4" t="s">
        <v>190</v>
      </c>
      <c r="B18" s="8" t="n">
        <v>-3000.1</v>
      </c>
      <c r="C18" s="8" t="n">
        <v>-223.9</v>
      </c>
      <c r="D18" s="8" t="n">
        <v>-701.4</v>
      </c>
    </row>
    <row r="19" spans="1:4">
      <c r="A19" s="4" t="s">
        <v>191</v>
      </c>
      <c r="B19" s="5" t="n">
        <v>1536</v>
      </c>
      <c r="C19" s="8" t="n">
        <v>9460.6</v>
      </c>
      <c r="D19" s="8" t="n">
        <v>703.3</v>
      </c>
    </row>
    <row r="20" spans="1:4">
      <c r="A20" s="4" t="s">
        <v>192</v>
      </c>
      <c r="B20" s="5" t="n">
        <v>-7</v>
      </c>
      <c r="C20" s="8" t="n">
        <v>-60.7</v>
      </c>
      <c r="D20" s="8" t="n">
        <v>-61.8</v>
      </c>
    </row>
    <row r="21" spans="1:4">
      <c r="A21" s="4" t="s">
        <v>193</v>
      </c>
      <c r="B21" s="8" t="n">
        <v>374.3</v>
      </c>
      <c r="C21" s="8" t="n">
        <v>-1.1</v>
      </c>
      <c r="D21" s="8" t="n">
        <v>3.9</v>
      </c>
    </row>
    <row r="22" spans="1:4">
      <c r="A22" s="4" t="s">
        <v>194</v>
      </c>
      <c r="B22" s="8" t="n">
        <v>-50.2</v>
      </c>
      <c r="C22" s="8" t="n">
        <v>-40.9</v>
      </c>
      <c r="D22" s="8" t="n">
        <v>-56.6</v>
      </c>
    </row>
    <row r="23" spans="1:4">
      <c r="A23" s="4" t="s">
        <v>195</v>
      </c>
      <c r="B23" s="8" t="n">
        <v>-1496.4</v>
      </c>
      <c r="C23" s="8" t="n">
        <v>11317.9</v>
      </c>
      <c r="D23" s="8" t="n">
        <v>-531.5</v>
      </c>
    </row>
    <row r="24" spans="1:4">
      <c r="A24" s="3" t="s">
        <v>196</v>
      </c>
    </row>
    <row r="25" spans="1:4">
      <c r="A25" s="4" t="s">
        <v>197</v>
      </c>
      <c r="B25" s="8" t="n">
        <v>-168.3</v>
      </c>
      <c r="C25" s="8" t="n">
        <v>158.2</v>
      </c>
      <c r="D25" s="8" t="n">
        <v>-150.3</v>
      </c>
    </row>
    <row r="26" spans="1:4">
      <c r="A26" s="4" t="s">
        <v>198</v>
      </c>
      <c r="B26" s="5" t="n">
        <v>26</v>
      </c>
      <c r="C26" s="8" t="n">
        <v>-28.2</v>
      </c>
      <c r="D26" s="8" t="n">
        <v>-43.4</v>
      </c>
    </row>
    <row r="27" spans="1:4">
      <c r="A27" s="4" t="s">
        <v>199</v>
      </c>
      <c r="B27" s="8" t="n">
        <v>560.9</v>
      </c>
      <c r="C27" s="8" t="n">
        <v>430.9</v>
      </c>
      <c r="D27" s="8" t="n">
        <v>624.6</v>
      </c>
    </row>
    <row r="28" spans="1:4">
      <c r="A28" s="4" t="s">
        <v>200</v>
      </c>
      <c r="B28" s="8" t="n">
        <v>418.6</v>
      </c>
      <c r="C28" s="8" t="n">
        <v>560.9</v>
      </c>
      <c r="D28" s="8" t="n">
        <v>430.9</v>
      </c>
    </row>
    <row r="29" spans="1:4">
      <c r="A29" s="4" t="s">
        <v>76</v>
      </c>
    </row>
    <row r="30" spans="1:4">
      <c r="A30" s="3" t="s">
        <v>556</v>
      </c>
    </row>
    <row r="31" spans="1:4">
      <c r="A31" s="4" t="s">
        <v>564</v>
      </c>
      <c r="B31" s="8" t="n">
        <v>792.5</v>
      </c>
      <c r="C31" s="8" t="n">
        <v>666.6</v>
      </c>
      <c r="D31" s="8" t="n">
        <v>598.1</v>
      </c>
    </row>
    <row r="32" spans="1:4">
      <c r="A32" s="3" t="s">
        <v>177</v>
      </c>
    </row>
    <row r="33" spans="1:4">
      <c r="A33" s="4" t="s">
        <v>178</v>
      </c>
      <c r="B33" s="8" t="n">
        <v>-12.1</v>
      </c>
      <c r="C33" s="8" t="n">
        <v>-14.3</v>
      </c>
      <c r="D33" s="8" t="n">
        <v>-13.9</v>
      </c>
    </row>
    <row r="34" spans="1:4">
      <c r="A34" s="4" t="s">
        <v>179</v>
      </c>
      <c r="B34" s="5" t="n">
        <v>0</v>
      </c>
      <c r="C34" s="5" t="n">
        <v>0</v>
      </c>
      <c r="D34" s="5" t="n">
        <v>0</v>
      </c>
    </row>
    <row r="35" spans="1:4">
      <c r="A35" s="4" t="s">
        <v>180</v>
      </c>
      <c r="C35" s="5" t="n">
        <v>0</v>
      </c>
      <c r="D35" s="5" t="n">
        <v>0</v>
      </c>
    </row>
    <row r="36" spans="1:4">
      <c r="A36" s="4" t="s">
        <v>181</v>
      </c>
      <c r="C36" s="5" t="n">
        <v>0</v>
      </c>
      <c r="D36" s="5" t="n">
        <v>0</v>
      </c>
    </row>
    <row r="37" spans="1:4">
      <c r="A37" s="4" t="s">
        <v>182</v>
      </c>
      <c r="C37" s="5" t="n">
        <v>0</v>
      </c>
      <c r="D37" s="5" t="n">
        <v>0</v>
      </c>
    </row>
    <row r="38" spans="1:4">
      <c r="A38" s="4" t="s">
        <v>183</v>
      </c>
      <c r="B38" s="8" t="n">
        <v>72.09999999999999</v>
      </c>
      <c r="C38" s="5" t="n">
        <v>-11260</v>
      </c>
      <c r="D38" s="8" t="n">
        <v>-56.3</v>
      </c>
    </row>
    <row r="39" spans="1:4">
      <c r="A39" s="4" t="s">
        <v>1788</v>
      </c>
      <c r="B39" s="5" t="n">
        <v>0</v>
      </c>
      <c r="C39" s="5" t="n">
        <v>0</v>
      </c>
      <c r="D39" s="8" t="n">
        <v>33.4</v>
      </c>
    </row>
    <row r="40" spans="1:4">
      <c r="A40" s="4" t="s">
        <v>184</v>
      </c>
      <c r="B40" s="5" t="n">
        <v>60</v>
      </c>
      <c r="C40" s="8" t="n">
        <v>-11274.3</v>
      </c>
      <c r="D40" s="8" t="n">
        <v>-36.8</v>
      </c>
    </row>
    <row r="41" spans="1:4">
      <c r="A41" s="3" t="s">
        <v>185</v>
      </c>
    </row>
    <row r="42" spans="1:4">
      <c r="A42" s="4" t="s">
        <v>186</v>
      </c>
      <c r="C42" s="8" t="n">
        <v>2525.6</v>
      </c>
    </row>
    <row r="43" spans="1:4">
      <c r="A43" s="4" t="s">
        <v>187</v>
      </c>
      <c r="B43" s="5" t="n">
        <v>4</v>
      </c>
      <c r="C43" s="8" t="n">
        <v>11.2</v>
      </c>
      <c r="D43" s="8" t="n">
        <v>34.6</v>
      </c>
    </row>
    <row r="44" spans="1:4">
      <c r="A44" s="4" t="s">
        <v>188</v>
      </c>
      <c r="B44" s="5" t="n">
        <v>-324</v>
      </c>
      <c r="C44" s="8" t="n">
        <v>-322.2</v>
      </c>
      <c r="D44" s="8" t="n">
        <v>-271.7</v>
      </c>
    </row>
    <row r="45" spans="1:4">
      <c r="A45" s="4" t="s">
        <v>189</v>
      </c>
      <c r="D45" s="8" t="n">
        <v>-150.1</v>
      </c>
    </row>
    <row r="46" spans="1:4">
      <c r="A46" s="4" t="s">
        <v>190</v>
      </c>
      <c r="B46" s="5" t="n">
        <v>-2600</v>
      </c>
      <c r="C46" s="5" t="n">
        <v>-200</v>
      </c>
      <c r="D46" s="5" t="n">
        <v>0</v>
      </c>
    </row>
    <row r="47" spans="1:4">
      <c r="A47" s="4" t="s">
        <v>191</v>
      </c>
      <c r="B47" s="5" t="n">
        <v>1536</v>
      </c>
      <c r="C47" s="8" t="n">
        <v>8667.6</v>
      </c>
      <c r="D47" s="5" t="n">
        <v>0</v>
      </c>
    </row>
    <row r="48" spans="1:4">
      <c r="A48" s="4" t="s">
        <v>192</v>
      </c>
      <c r="B48" s="5" t="n">
        <v>-7</v>
      </c>
      <c r="C48" s="8" t="n">
        <v>-56.2</v>
      </c>
      <c r="D48" s="8" t="n">
        <v>-58.3</v>
      </c>
    </row>
    <row r="49" spans="1:4">
      <c r="A49" s="4" t="s">
        <v>193</v>
      </c>
      <c r="B49" s="8" t="n">
        <v>378.5</v>
      </c>
      <c r="C49" s="5" t="n">
        <v>0</v>
      </c>
      <c r="D49" s="5" t="n">
        <v>0</v>
      </c>
    </row>
    <row r="50" spans="1:4">
      <c r="A50" s="4" t="s">
        <v>194</v>
      </c>
      <c r="B50" s="8" t="n">
        <v>-12.9</v>
      </c>
      <c r="C50" s="8" t="n">
        <v>-17.4</v>
      </c>
      <c r="D50" s="8" t="n">
        <v>-10.3</v>
      </c>
    </row>
    <row r="51" spans="1:4">
      <c r="A51" s="4" t="s">
        <v>1789</v>
      </c>
      <c r="B51" s="8" t="n">
        <v>32.2</v>
      </c>
      <c r="C51" s="5" t="n">
        <v>0</v>
      </c>
      <c r="D51" s="5" t="n">
        <v>0</v>
      </c>
    </row>
    <row r="52" spans="1:4">
      <c r="A52" s="4" t="s">
        <v>195</v>
      </c>
      <c r="B52" s="8" t="n">
        <v>-993.2</v>
      </c>
      <c r="C52" s="8" t="n">
        <v>10608.6</v>
      </c>
      <c r="D52" s="8" t="n">
        <v>-455.8</v>
      </c>
    </row>
    <row r="53" spans="1:4">
      <c r="A53" s="3" t="s">
        <v>196</v>
      </c>
    </row>
    <row r="54" spans="1:4">
      <c r="A54" s="4" t="s">
        <v>197</v>
      </c>
      <c r="B54" s="8" t="n">
        <v>-140.7</v>
      </c>
      <c r="C54" s="8" t="n">
        <v>0.9</v>
      </c>
      <c r="D54" s="8" t="n">
        <v>105.5</v>
      </c>
    </row>
    <row r="55" spans="1:4">
      <c r="A55" s="4" t="s">
        <v>198</v>
      </c>
      <c r="B55" s="5" t="n">
        <v>0</v>
      </c>
      <c r="C55" s="5" t="n">
        <v>0</v>
      </c>
      <c r="D55" s="5" t="n">
        <v>0</v>
      </c>
    </row>
    <row r="56" spans="1:4">
      <c r="A56" s="4" t="s">
        <v>199</v>
      </c>
      <c r="B56" s="8" t="n">
        <v>147.3</v>
      </c>
      <c r="C56" s="8" t="n">
        <v>146.4</v>
      </c>
      <c r="D56" s="8" t="n">
        <v>40.9</v>
      </c>
    </row>
    <row r="57" spans="1:4">
      <c r="A57" s="4" t="s">
        <v>200</v>
      </c>
      <c r="B57" s="8" t="n">
        <v>6.6</v>
      </c>
      <c r="C57" s="8" t="n">
        <v>147.3</v>
      </c>
      <c r="D57" s="8" t="n">
        <v>146.4</v>
      </c>
    </row>
    <row r="58" spans="1:4">
      <c r="A58" s="4" t="s">
        <v>77</v>
      </c>
    </row>
    <row r="59" spans="1:4">
      <c r="A59" s="3" t="s">
        <v>556</v>
      </c>
    </row>
    <row r="60" spans="1:4">
      <c r="A60" s="4" t="s">
        <v>564</v>
      </c>
      <c r="B60" s="8" t="n">
        <v>1474.7</v>
      </c>
      <c r="C60" s="8" t="n">
        <v>579.4</v>
      </c>
      <c r="D60" s="8" t="n">
        <v>691.8</v>
      </c>
    </row>
    <row r="61" spans="1:4">
      <c r="A61" s="3" t="s">
        <v>177</v>
      </c>
    </row>
    <row r="62" spans="1:4">
      <c r="A62" s="4" t="s">
        <v>178</v>
      </c>
      <c r="B62" s="8" t="n">
        <v>-428.6</v>
      </c>
      <c r="C62" s="8" t="n">
        <v>-164.1</v>
      </c>
      <c r="D62" s="8" t="n">
        <v>-70.2</v>
      </c>
    </row>
    <row r="63" spans="1:4">
      <c r="A63" s="4" t="s">
        <v>179</v>
      </c>
      <c r="B63" s="8" t="n">
        <v>4.4</v>
      </c>
      <c r="C63" s="5" t="n">
        <v>159</v>
      </c>
      <c r="D63" s="8" t="n">
        <v>0.7</v>
      </c>
    </row>
    <row r="64" spans="1:4">
      <c r="A64" s="4" t="s">
        <v>180</v>
      </c>
      <c r="C64" s="8" t="n">
        <v>-11972.6</v>
      </c>
      <c r="D64" s="5" t="n">
        <v>0</v>
      </c>
    </row>
    <row r="65" spans="1:4">
      <c r="A65" s="4" t="s">
        <v>181</v>
      </c>
      <c r="C65" s="8" t="n">
        <v>-1253.7</v>
      </c>
      <c r="D65" s="8" t="n">
        <v>-1442.7</v>
      </c>
    </row>
    <row r="66" spans="1:4">
      <c r="A66" s="4" t="s">
        <v>182</v>
      </c>
      <c r="C66" s="8" t="n">
        <v>1086.9</v>
      </c>
      <c r="D66" s="8" t="n">
        <v>1441.1</v>
      </c>
    </row>
    <row r="67" spans="1:4">
      <c r="A67" s="4" t="s">
        <v>183</v>
      </c>
      <c r="B67" s="8" t="n">
        <v>21.1</v>
      </c>
      <c r="C67" s="8" t="n">
        <v>-1429.1</v>
      </c>
      <c r="D67" s="8" t="n">
        <v>-134.2</v>
      </c>
    </row>
    <row r="68" spans="1:4">
      <c r="A68" s="4" t="s">
        <v>1788</v>
      </c>
      <c r="B68" s="8" t="n">
        <v>0.4</v>
      </c>
      <c r="C68" s="8" t="n">
        <v>1.9</v>
      </c>
      <c r="D68" s="8" t="n">
        <v>-10.7</v>
      </c>
    </row>
    <row r="69" spans="1:4">
      <c r="A69" s="4" t="s">
        <v>184</v>
      </c>
      <c r="B69" s="8" t="n">
        <v>-402.7</v>
      </c>
      <c r="C69" s="8" t="n">
        <v>-13571.7</v>
      </c>
      <c r="D69" s="5" t="n">
        <v>-216</v>
      </c>
    </row>
    <row r="70" spans="1:4">
      <c r="A70" s="3" t="s">
        <v>185</v>
      </c>
    </row>
    <row r="71" spans="1:4">
      <c r="A71" s="4" t="s">
        <v>186</v>
      </c>
      <c r="C71" s="5" t="n">
        <v>0</v>
      </c>
    </row>
    <row r="72" spans="1:4">
      <c r="A72" s="4" t="s">
        <v>187</v>
      </c>
      <c r="B72" s="5" t="n">
        <v>0</v>
      </c>
      <c r="C72" s="5" t="n">
        <v>0</v>
      </c>
      <c r="D72" s="5" t="n">
        <v>0</v>
      </c>
    </row>
    <row r="73" spans="1:4">
      <c r="A73" s="4" t="s">
        <v>188</v>
      </c>
      <c r="B73" s="8" t="n">
        <v>-809.5</v>
      </c>
      <c r="C73" s="8" t="n">
        <v>-355.7</v>
      </c>
      <c r="D73" s="8" t="n">
        <v>-306.5</v>
      </c>
    </row>
    <row r="74" spans="1:4">
      <c r="A74" s="4" t="s">
        <v>189</v>
      </c>
      <c r="D74" s="5" t="n">
        <v>0</v>
      </c>
    </row>
    <row r="75" spans="1:4">
      <c r="A75" s="4" t="s">
        <v>190</v>
      </c>
      <c r="B75" s="8" t="n">
        <v>-398.4</v>
      </c>
      <c r="C75" s="8" t="n">
        <v>-0.2</v>
      </c>
      <c r="D75" s="8" t="n">
        <v>-676.4</v>
      </c>
    </row>
    <row r="76" spans="1:4">
      <c r="A76" s="4" t="s">
        <v>191</v>
      </c>
      <c r="B76" s="5" t="n">
        <v>0</v>
      </c>
      <c r="C76" s="8" t="n">
        <v>768.8</v>
      </c>
      <c r="D76" s="8" t="n">
        <v>679.9</v>
      </c>
    </row>
    <row r="77" spans="1:4">
      <c r="A77" s="4" t="s">
        <v>192</v>
      </c>
      <c r="B77" s="5" t="n">
        <v>0</v>
      </c>
      <c r="C77" s="8" t="n">
        <v>-4.5</v>
      </c>
      <c r="D77" s="8" t="n">
        <v>-3.5</v>
      </c>
    </row>
    <row r="78" spans="1:4">
      <c r="A78" s="4" t="s">
        <v>193</v>
      </c>
      <c r="B78" s="5" t="n">
        <v>0</v>
      </c>
      <c r="C78" s="5" t="n">
        <v>0</v>
      </c>
      <c r="D78" s="5" t="n">
        <v>0</v>
      </c>
    </row>
    <row r="79" spans="1:4">
      <c r="A79" s="4" t="s">
        <v>194</v>
      </c>
      <c r="B79" s="8" t="n">
        <v>-11.1</v>
      </c>
      <c r="C79" s="5" t="n">
        <v>0</v>
      </c>
      <c r="D79" s="8" t="n">
        <v>-0.5</v>
      </c>
    </row>
    <row r="80" spans="1:4">
      <c r="A80" s="4" t="s">
        <v>1789</v>
      </c>
      <c r="B80" s="8" t="n">
        <v>149.1</v>
      </c>
      <c r="C80" s="8" t="n">
        <v>12624.9</v>
      </c>
      <c r="D80" s="8" t="n">
        <v>-214.4</v>
      </c>
    </row>
    <row r="81" spans="1:4">
      <c r="A81" s="4" t="s">
        <v>195</v>
      </c>
      <c r="B81" s="8" t="n">
        <v>-1069.9</v>
      </c>
      <c r="C81" s="8" t="n">
        <v>13033.3</v>
      </c>
      <c r="D81" s="8" t="n">
        <v>-521.4</v>
      </c>
    </row>
    <row r="82" spans="1:4">
      <c r="A82" s="3" t="s">
        <v>196</v>
      </c>
    </row>
    <row r="83" spans="1:4">
      <c r="A83" s="4" t="s">
        <v>197</v>
      </c>
      <c r="B83" s="8" t="n">
        <v>2.1</v>
      </c>
      <c r="C83" s="5" t="n">
        <v>41</v>
      </c>
      <c r="D83" s="8" t="n">
        <v>-45.6</v>
      </c>
    </row>
    <row r="84" spans="1:4">
      <c r="A84" s="4" t="s">
        <v>198</v>
      </c>
      <c r="B84" s="8" t="n">
        <v>-2.7</v>
      </c>
      <c r="C84" s="8" t="n">
        <v>-5.7</v>
      </c>
      <c r="D84" s="8" t="n">
        <v>-21.4</v>
      </c>
    </row>
    <row r="85" spans="1:4">
      <c r="A85" s="4" t="s">
        <v>199</v>
      </c>
      <c r="B85" s="8" t="n">
        <v>141.5</v>
      </c>
      <c r="C85" s="8" t="n">
        <v>106.2</v>
      </c>
      <c r="D85" s="8" t="n">
        <v>173.2</v>
      </c>
    </row>
    <row r="86" spans="1:4">
      <c r="A86" s="4" t="s">
        <v>200</v>
      </c>
      <c r="B86" s="8" t="n">
        <v>140.9</v>
      </c>
      <c r="C86" s="8" t="n">
        <v>141.5</v>
      </c>
      <c r="D86" s="8" t="n">
        <v>106.2</v>
      </c>
    </row>
    <row r="87" spans="1:4">
      <c r="A87" s="4" t="s">
        <v>78</v>
      </c>
    </row>
    <row r="88" spans="1:4">
      <c r="A88" s="3" t="s">
        <v>556</v>
      </c>
    </row>
    <row r="89" spans="1:4">
      <c r="A89" s="4" t="s">
        <v>564</v>
      </c>
      <c r="B89" s="8" t="n">
        <v>818.5</v>
      </c>
      <c r="C89" s="8" t="n">
        <v>245.3</v>
      </c>
      <c r="D89" s="8" t="n">
        <v>-220.4</v>
      </c>
    </row>
    <row r="90" spans="1:4">
      <c r="A90" s="3" t="s">
        <v>177</v>
      </c>
    </row>
    <row r="91" spans="1:4">
      <c r="A91" s="4" t="s">
        <v>178</v>
      </c>
      <c r="B91" s="8" t="n">
        <v>-158.9</v>
      </c>
      <c r="C91" s="8" t="n">
        <v>-163.4</v>
      </c>
      <c r="D91" s="8" t="n">
        <v>-190.9</v>
      </c>
    </row>
    <row r="92" spans="1:4">
      <c r="A92" s="4" t="s">
        <v>179</v>
      </c>
      <c r="B92" s="8" t="n">
        <v>56.1</v>
      </c>
      <c r="C92" s="8" t="n">
        <v>15.5</v>
      </c>
      <c r="D92" s="8" t="n">
        <v>11.1</v>
      </c>
    </row>
    <row r="93" spans="1:4">
      <c r="A93" s="4" t="s">
        <v>180</v>
      </c>
      <c r="C93" s="8" t="n">
        <v>11.6</v>
      </c>
      <c r="D93" s="8" t="n">
        <v>-91.2</v>
      </c>
    </row>
    <row r="94" spans="1:4">
      <c r="A94" s="4" t="s">
        <v>181</v>
      </c>
      <c r="C94" s="5" t="n">
        <v>0</v>
      </c>
      <c r="D94" s="5" t="n">
        <v>0</v>
      </c>
    </row>
    <row r="95" spans="1:4">
      <c r="A95" s="4" t="s">
        <v>182</v>
      </c>
      <c r="C95" s="5" t="n">
        <v>0</v>
      </c>
      <c r="D95" s="5" t="n">
        <v>0</v>
      </c>
    </row>
    <row r="96" spans="1:4">
      <c r="A96" s="4" t="s">
        <v>183</v>
      </c>
      <c r="B96" s="8" t="n">
        <v>-254.4</v>
      </c>
      <c r="C96" s="8" t="n">
        <v>-1425.7</v>
      </c>
      <c r="D96" s="8" t="n">
        <v>270.7</v>
      </c>
    </row>
    <row r="97" spans="1:4">
      <c r="A97" s="4" t="s">
        <v>1788</v>
      </c>
      <c r="B97" s="8" t="n">
        <v>0.5</v>
      </c>
      <c r="C97" s="8" t="n">
        <v>6.6</v>
      </c>
      <c r="D97" s="8" t="n">
        <v>-1.4</v>
      </c>
    </row>
    <row r="98" spans="1:4">
      <c r="A98" s="4" t="s">
        <v>184</v>
      </c>
      <c r="B98" s="8" t="n">
        <v>-356.7</v>
      </c>
      <c r="C98" s="8" t="n">
        <v>-1555.4</v>
      </c>
      <c r="D98" s="8" t="n">
        <v>-1.7</v>
      </c>
    </row>
    <row r="99" spans="1:4">
      <c r="A99" s="3" t="s">
        <v>185</v>
      </c>
    </row>
    <row r="100" spans="1:4">
      <c r="A100" s="4" t="s">
        <v>186</v>
      </c>
      <c r="C100" s="5" t="n">
        <v>0</v>
      </c>
    </row>
    <row r="101" spans="1:4">
      <c r="A101" s="4" t="s">
        <v>187</v>
      </c>
      <c r="B101" s="5" t="n">
        <v>0</v>
      </c>
      <c r="C101" s="5" t="n">
        <v>0</v>
      </c>
      <c r="D101" s="5" t="n">
        <v>0</v>
      </c>
    </row>
    <row r="102" spans="1:4">
      <c r="A102" s="4" t="s">
        <v>188</v>
      </c>
      <c r="B102" s="8" t="n">
        <v>-439.3</v>
      </c>
      <c r="C102" s="8" t="n">
        <v>-39.4</v>
      </c>
      <c r="D102" s="8" t="n">
        <v>-78.8</v>
      </c>
    </row>
    <row r="103" spans="1:4">
      <c r="A103" s="4" t="s">
        <v>190</v>
      </c>
      <c r="B103" s="8" t="n">
        <v>-1.7</v>
      </c>
      <c r="C103" s="8" t="n">
        <v>-23.7</v>
      </c>
      <c r="D103" s="5" t="n">
        <v>-25</v>
      </c>
    </row>
    <row r="104" spans="1:4">
      <c r="A104" s="4" t="s">
        <v>191</v>
      </c>
      <c r="B104" s="5" t="n">
        <v>0</v>
      </c>
      <c r="C104" s="8" t="n">
        <v>24.2</v>
      </c>
      <c r="D104" s="8" t="n">
        <v>23.4</v>
      </c>
    </row>
    <row r="105" spans="1:4">
      <c r="A105" s="4" t="s">
        <v>192</v>
      </c>
      <c r="B105" s="5" t="n">
        <v>0</v>
      </c>
      <c r="C105" s="5" t="n">
        <v>0</v>
      </c>
      <c r="D105" s="5" t="n">
        <v>0</v>
      </c>
    </row>
    <row r="106" spans="1:4">
      <c r="A106" s="4" t="s">
        <v>193</v>
      </c>
      <c r="B106" s="8" t="n">
        <v>-4.2</v>
      </c>
      <c r="C106" s="8" t="n">
        <v>-1.1</v>
      </c>
      <c r="D106" s="8" t="n">
        <v>3.9</v>
      </c>
    </row>
    <row r="107" spans="1:4">
      <c r="A107" s="4" t="s">
        <v>194</v>
      </c>
      <c r="B107" s="8" t="n">
        <v>-26.2</v>
      </c>
      <c r="C107" s="8" t="n">
        <v>-23.5</v>
      </c>
      <c r="D107" s="8" t="n">
        <v>-45.8</v>
      </c>
    </row>
    <row r="108" spans="1:4">
      <c r="A108" s="4" t="s">
        <v>1789</v>
      </c>
      <c r="B108" s="8" t="n">
        <v>-20.1</v>
      </c>
      <c r="C108" s="8" t="n">
        <v>1489.9</v>
      </c>
      <c r="D108" s="8" t="n">
        <v>134.2</v>
      </c>
    </row>
    <row r="109" spans="1:4">
      <c r="A109" s="4" t="s">
        <v>195</v>
      </c>
      <c r="B109" s="8" t="n">
        <v>-491.5</v>
      </c>
      <c r="C109" s="8" t="n">
        <v>1426.4</v>
      </c>
      <c r="D109" s="8" t="n">
        <v>11.9</v>
      </c>
    </row>
    <row r="110" spans="1:4">
      <c r="A110" s="3" t="s">
        <v>196</v>
      </c>
    </row>
    <row r="111" spans="1:4">
      <c r="A111" s="4" t="s">
        <v>197</v>
      </c>
      <c r="B111" s="8" t="n">
        <v>-29.7</v>
      </c>
      <c r="C111" s="8" t="n">
        <v>116.3</v>
      </c>
      <c r="D111" s="8" t="n">
        <v>-210.2</v>
      </c>
    </row>
    <row r="112" spans="1:4">
      <c r="A112" s="4" t="s">
        <v>198</v>
      </c>
      <c r="B112" s="8" t="n">
        <v>28.7</v>
      </c>
      <c r="C112" s="8" t="n">
        <v>-22.5</v>
      </c>
      <c r="D112" s="5" t="n">
        <v>-22</v>
      </c>
    </row>
    <row r="113" spans="1:4">
      <c r="A113" s="4" t="s">
        <v>199</v>
      </c>
      <c r="B113" s="8" t="n">
        <v>272.1</v>
      </c>
      <c r="C113" s="8" t="n">
        <v>178.3</v>
      </c>
      <c r="D113" s="8" t="n">
        <v>410.5</v>
      </c>
    </row>
    <row r="114" spans="1:4">
      <c r="A114" s="4" t="s">
        <v>200</v>
      </c>
      <c r="B114" s="8" t="n">
        <v>271.1</v>
      </c>
      <c r="C114" s="8" t="n">
        <v>272.1</v>
      </c>
      <c r="D114" s="8" t="n">
        <v>178.3</v>
      </c>
    </row>
    <row r="115" spans="1:4">
      <c r="A115" s="4" t="s">
        <v>1773</v>
      </c>
    </row>
    <row r="116" spans="1:4">
      <c r="A116" s="3" t="s">
        <v>556</v>
      </c>
    </row>
    <row r="117" spans="1:4">
      <c r="A117" s="4" t="s">
        <v>564</v>
      </c>
      <c r="B117" s="8" t="n">
        <v>1866.3</v>
      </c>
      <c r="C117" s="8" t="n">
        <v>1126.9</v>
      </c>
      <c r="D117" s="8" t="n">
        <v>715.9</v>
      </c>
    </row>
    <row r="118" spans="1:4">
      <c r="A118" s="3" t="s">
        <v>177</v>
      </c>
    </row>
    <row r="119" spans="1:4">
      <c r="A119" s="4" t="s">
        <v>178</v>
      </c>
      <c r="B119" s="8" t="n">
        <v>-599.6</v>
      </c>
      <c r="C119" s="8" t="n">
        <v>-341.8</v>
      </c>
      <c r="D119" s="5" t="n">
        <v>-275</v>
      </c>
    </row>
    <row r="120" spans="1:4">
      <c r="A120" s="4" t="s">
        <v>179</v>
      </c>
      <c r="B120" s="8" t="n">
        <v>60.5</v>
      </c>
      <c r="C120" s="8" t="n">
        <v>174.5</v>
      </c>
      <c r="D120" s="8" t="n">
        <v>11.8</v>
      </c>
    </row>
    <row r="121" spans="1:4">
      <c r="A121" s="4" t="s">
        <v>180</v>
      </c>
      <c r="C121" s="5" t="n">
        <v>-11961</v>
      </c>
      <c r="D121" s="8" t="n">
        <v>-91.2</v>
      </c>
    </row>
    <row r="122" spans="1:4">
      <c r="A122" s="4" t="s">
        <v>181</v>
      </c>
      <c r="C122" s="8" t="n">
        <v>-1253.7</v>
      </c>
      <c r="D122" s="8" t="n">
        <v>-1442.7</v>
      </c>
    </row>
    <row r="123" spans="1:4">
      <c r="A123" s="4" t="s">
        <v>182</v>
      </c>
      <c r="C123" s="8" t="n">
        <v>1086.9</v>
      </c>
      <c r="D123" s="8" t="n">
        <v>1441.1</v>
      </c>
    </row>
    <row r="124" spans="1:4">
      <c r="A124" s="4" t="s">
        <v>183</v>
      </c>
      <c r="B124" s="5" t="n">
        <v>0</v>
      </c>
      <c r="C124" s="5" t="n">
        <v>0</v>
      </c>
      <c r="D124" s="5" t="n">
        <v>0</v>
      </c>
    </row>
    <row r="125" spans="1:4">
      <c r="A125" s="4" t="s">
        <v>1788</v>
      </c>
      <c r="B125" s="8" t="n">
        <v>0.9</v>
      </c>
      <c r="C125" s="8" t="n">
        <v>8.5</v>
      </c>
      <c r="D125" s="8" t="n">
        <v>21.3</v>
      </c>
    </row>
    <row r="126" spans="1:4">
      <c r="A126" s="4" t="s">
        <v>184</v>
      </c>
      <c r="B126" s="8" t="n">
        <v>-538.2</v>
      </c>
      <c r="C126" s="8" t="n">
        <v>-12286.6</v>
      </c>
      <c r="D126" s="8" t="n">
        <v>-334.7</v>
      </c>
    </row>
    <row r="127" spans="1:4">
      <c r="A127" s="3" t="s">
        <v>185</v>
      </c>
    </row>
    <row r="128" spans="1:4">
      <c r="A128" s="4" t="s">
        <v>186</v>
      </c>
      <c r="C128" s="8" t="n">
        <v>2525.6</v>
      </c>
    </row>
    <row r="129" spans="1:4">
      <c r="A129" s="4" t="s">
        <v>187</v>
      </c>
      <c r="B129" s="5" t="n">
        <v>4</v>
      </c>
      <c r="C129" s="8" t="n">
        <v>11.2</v>
      </c>
      <c r="D129" s="8" t="n">
        <v>34.6</v>
      </c>
    </row>
    <row r="130" spans="1:4">
      <c r="A130" s="4" t="s">
        <v>188</v>
      </c>
      <c r="B130" s="8" t="n">
        <v>-353.4</v>
      </c>
      <c r="C130" s="8" t="n">
        <v>-352.9</v>
      </c>
      <c r="D130" s="8" t="n">
        <v>-303.4</v>
      </c>
    </row>
    <row r="131" spans="1:4">
      <c r="A131" s="4" t="s">
        <v>189</v>
      </c>
      <c r="D131" s="8" t="n">
        <v>-150.1</v>
      </c>
    </row>
    <row r="132" spans="1:4">
      <c r="A132" s="4" t="s">
        <v>190</v>
      </c>
      <c r="B132" s="8" t="n">
        <v>-3000.1</v>
      </c>
      <c r="C132" s="8" t="n">
        <v>-223.9</v>
      </c>
      <c r="D132" s="8" t="n">
        <v>-701.4</v>
      </c>
    </row>
    <row r="133" spans="1:4">
      <c r="A133" s="4" t="s">
        <v>191</v>
      </c>
      <c r="B133" s="5" t="n">
        <v>1536</v>
      </c>
      <c r="C133" s="8" t="n">
        <v>9460.6</v>
      </c>
      <c r="D133" s="8" t="n">
        <v>703.3</v>
      </c>
    </row>
    <row r="134" spans="1:4">
      <c r="A134" s="4" t="s">
        <v>192</v>
      </c>
      <c r="B134" s="5" t="n">
        <v>-7</v>
      </c>
      <c r="C134" s="8" t="n">
        <v>-60.7</v>
      </c>
      <c r="D134" s="8" t="n">
        <v>-61.8</v>
      </c>
    </row>
    <row r="135" spans="1:4">
      <c r="A135" s="4" t="s">
        <v>193</v>
      </c>
      <c r="B135" s="8" t="n">
        <v>374.3</v>
      </c>
      <c r="C135" s="8" t="n">
        <v>-1.1</v>
      </c>
      <c r="D135" s="8" t="n">
        <v>3.9</v>
      </c>
    </row>
    <row r="136" spans="1:4">
      <c r="A136" s="4" t="s">
        <v>194</v>
      </c>
      <c r="B136" s="8" t="n">
        <v>-50.2</v>
      </c>
      <c r="C136" s="8" t="n">
        <v>-40.9</v>
      </c>
      <c r="D136" s="8" t="n">
        <v>-56.6</v>
      </c>
    </row>
    <row r="137" spans="1:4">
      <c r="A137" s="4" t="s">
        <v>1789</v>
      </c>
      <c r="B137" s="5" t="n">
        <v>0</v>
      </c>
      <c r="C137" s="5" t="n">
        <v>0</v>
      </c>
      <c r="D137" s="5" t="n">
        <v>0</v>
      </c>
    </row>
    <row r="138" spans="1:4">
      <c r="A138" s="4" t="s">
        <v>195</v>
      </c>
      <c r="B138" s="8" t="n">
        <v>-1496.4</v>
      </c>
      <c r="C138" s="8" t="n">
        <v>11317.9</v>
      </c>
      <c r="D138" s="8" t="n">
        <v>-531.5</v>
      </c>
    </row>
    <row r="139" spans="1:4">
      <c r="A139" s="3" t="s">
        <v>196</v>
      </c>
    </row>
    <row r="140" spans="1:4">
      <c r="A140" s="4" t="s">
        <v>197</v>
      </c>
      <c r="B140" s="8" t="n">
        <v>-168.3</v>
      </c>
      <c r="C140" s="8" t="n">
        <v>158.2</v>
      </c>
      <c r="D140" s="8" t="n">
        <v>-150.3</v>
      </c>
    </row>
    <row r="141" spans="1:4">
      <c r="A141" s="4" t="s">
        <v>198</v>
      </c>
      <c r="B141" s="5" t="n">
        <v>26</v>
      </c>
      <c r="C141" s="8" t="n">
        <v>-28.2</v>
      </c>
      <c r="D141" s="8" t="n">
        <v>-43.4</v>
      </c>
    </row>
    <row r="142" spans="1:4">
      <c r="A142" s="4" t="s">
        <v>199</v>
      </c>
      <c r="B142" s="8" t="n">
        <v>560.9</v>
      </c>
      <c r="C142" s="8" t="n">
        <v>430.9</v>
      </c>
      <c r="D142" s="8" t="n">
        <v>624.6</v>
      </c>
    </row>
    <row r="143" spans="1:4">
      <c r="A143" s="4" t="s">
        <v>200</v>
      </c>
      <c r="B143" s="8" t="n">
        <v>418.6</v>
      </c>
      <c r="C143" s="8" t="n">
        <v>560.9</v>
      </c>
      <c r="D143" s="8" t="n">
        <v>430.9</v>
      </c>
    </row>
    <row r="144" spans="1:4">
      <c r="A144" s="4" t="s">
        <v>75</v>
      </c>
    </row>
    <row r="145" spans="1:4">
      <c r="A145" s="3" t="s">
        <v>556</v>
      </c>
    </row>
    <row r="146" spans="1:4">
      <c r="A146" s="4" t="s">
        <v>564</v>
      </c>
      <c r="B146" s="8" t="n">
        <v>-1219.4</v>
      </c>
      <c r="C146" s="8" t="n">
        <v>-364.4</v>
      </c>
      <c r="D146" s="8" t="n">
        <v>-353.6</v>
      </c>
    </row>
    <row r="147" spans="1:4">
      <c r="A147" s="3" t="s">
        <v>177</v>
      </c>
    </row>
    <row r="148" spans="1:4">
      <c r="A148" s="4" t="s">
        <v>178</v>
      </c>
      <c r="B148" s="5" t="n">
        <v>0</v>
      </c>
      <c r="C148" s="5" t="n">
        <v>0</v>
      </c>
      <c r="D148" s="5" t="n">
        <v>0</v>
      </c>
    </row>
    <row r="149" spans="1:4">
      <c r="A149" s="4" t="s">
        <v>179</v>
      </c>
      <c r="B149" s="5" t="n">
        <v>0</v>
      </c>
      <c r="C149" s="5" t="n">
        <v>0</v>
      </c>
      <c r="D149" s="5" t="n">
        <v>0</v>
      </c>
    </row>
    <row r="150" spans="1:4">
      <c r="A150" s="4" t="s">
        <v>180</v>
      </c>
      <c r="C150" s="5" t="n">
        <v>0</v>
      </c>
      <c r="D150" s="5" t="n">
        <v>0</v>
      </c>
    </row>
    <row r="151" spans="1:4">
      <c r="A151" s="4" t="s">
        <v>181</v>
      </c>
      <c r="C151" s="5" t="n">
        <v>0</v>
      </c>
      <c r="D151" s="5" t="n">
        <v>0</v>
      </c>
    </row>
    <row r="152" spans="1:4">
      <c r="A152" s="4" t="s">
        <v>182</v>
      </c>
      <c r="C152" s="5" t="n">
        <v>0</v>
      </c>
      <c r="D152" s="5" t="n">
        <v>0</v>
      </c>
    </row>
    <row r="153" spans="1:4">
      <c r="A153" s="4" t="s">
        <v>183</v>
      </c>
      <c r="B153" s="8" t="n">
        <v>161.2</v>
      </c>
      <c r="C153" s="8" t="n">
        <v>14114.8</v>
      </c>
      <c r="D153" s="8" t="n">
        <v>-80.2</v>
      </c>
    </row>
    <row r="154" spans="1:4">
      <c r="A154" s="4" t="s">
        <v>1788</v>
      </c>
      <c r="B154" s="5" t="n">
        <v>0</v>
      </c>
      <c r="C154" s="5" t="n">
        <v>0</v>
      </c>
      <c r="D154" s="5" t="n">
        <v>0</v>
      </c>
    </row>
    <row r="155" spans="1:4">
      <c r="A155" s="4" t="s">
        <v>184</v>
      </c>
      <c r="B155" s="8" t="n">
        <v>161.2</v>
      </c>
      <c r="C155" s="8" t="n">
        <v>14114.8</v>
      </c>
      <c r="D155" s="8" t="n">
        <v>-80.2</v>
      </c>
    </row>
    <row r="156" spans="1:4">
      <c r="A156" s="3" t="s">
        <v>185</v>
      </c>
    </row>
    <row r="157" spans="1:4">
      <c r="A157" s="4" t="s">
        <v>186</v>
      </c>
      <c r="C157" s="5" t="n">
        <v>0</v>
      </c>
    </row>
    <row r="158" spans="1:4">
      <c r="A158" s="4" t="s">
        <v>187</v>
      </c>
      <c r="B158" s="5" t="n">
        <v>0</v>
      </c>
      <c r="C158" s="5" t="n">
        <v>0</v>
      </c>
      <c r="D158" s="5" t="n">
        <v>0</v>
      </c>
    </row>
    <row r="159" spans="1:4">
      <c r="A159" s="4" t="s">
        <v>188</v>
      </c>
      <c r="B159" s="8" t="n">
        <v>1219.4</v>
      </c>
      <c r="C159" s="8" t="n">
        <v>364.4</v>
      </c>
      <c r="D159" s="8" t="n">
        <v>353.6</v>
      </c>
    </row>
    <row r="160" spans="1:4">
      <c r="A160" s="4" t="s">
        <v>189</v>
      </c>
      <c r="D160" s="5" t="n">
        <v>0</v>
      </c>
    </row>
    <row r="161" spans="1:4">
      <c r="A161" s="4" t="s">
        <v>190</v>
      </c>
      <c r="B161" s="5" t="n">
        <v>0</v>
      </c>
      <c r="C161" s="5" t="n">
        <v>0</v>
      </c>
      <c r="D161" s="5" t="n">
        <v>0</v>
      </c>
    </row>
    <row r="162" spans="1:4">
      <c r="A162" s="4" t="s">
        <v>191</v>
      </c>
      <c r="B162" s="5" t="n">
        <v>0</v>
      </c>
      <c r="C162" s="5" t="n">
        <v>0</v>
      </c>
      <c r="D162" s="5" t="n">
        <v>0</v>
      </c>
    </row>
    <row r="163" spans="1:4">
      <c r="A163" s="4" t="s">
        <v>192</v>
      </c>
      <c r="B163" s="5" t="n">
        <v>0</v>
      </c>
      <c r="C163" s="5" t="n">
        <v>0</v>
      </c>
      <c r="D163" s="5" t="n">
        <v>0</v>
      </c>
    </row>
    <row r="164" spans="1:4">
      <c r="A164" s="4" t="s">
        <v>193</v>
      </c>
      <c r="B164" s="5" t="n">
        <v>0</v>
      </c>
      <c r="C164" s="5" t="n">
        <v>0</v>
      </c>
      <c r="D164" s="5" t="n">
        <v>0</v>
      </c>
    </row>
    <row r="165" spans="1:4">
      <c r="A165" s="4" t="s">
        <v>194</v>
      </c>
      <c r="B165" s="5" t="n">
        <v>0</v>
      </c>
      <c r="C165" s="5" t="n">
        <v>0</v>
      </c>
      <c r="D165" s="5" t="n">
        <v>0</v>
      </c>
    </row>
    <row r="166" spans="1:4">
      <c r="A166" s="4" t="s">
        <v>1789</v>
      </c>
      <c r="B166" s="8" t="n">
        <v>-161.2</v>
      </c>
      <c r="C166" s="8" t="n">
        <v>-14114.8</v>
      </c>
      <c r="D166" s="8" t="n">
        <v>80.2</v>
      </c>
    </row>
    <row r="167" spans="1:4">
      <c r="A167" s="4" t="s">
        <v>195</v>
      </c>
      <c r="B167" s="8" t="n">
        <v>1058.2</v>
      </c>
      <c r="C167" s="8" t="n">
        <v>-13750.4</v>
      </c>
      <c r="D167" s="8" t="n">
        <v>433.8</v>
      </c>
    </row>
    <row r="168" spans="1:4">
      <c r="A168" s="3" t="s">
        <v>196</v>
      </c>
    </row>
    <row r="169" spans="1:4">
      <c r="A169" s="4" t="s">
        <v>197</v>
      </c>
      <c r="B169" s="5" t="n">
        <v>0</v>
      </c>
      <c r="C169" s="5" t="n">
        <v>0</v>
      </c>
      <c r="D169" s="5" t="n">
        <v>0</v>
      </c>
    </row>
    <row r="170" spans="1:4">
      <c r="A170" s="4" t="s">
        <v>198</v>
      </c>
      <c r="B170" s="5" t="n">
        <v>0</v>
      </c>
      <c r="C170" s="5" t="n">
        <v>0</v>
      </c>
      <c r="D170" s="5" t="n">
        <v>0</v>
      </c>
    </row>
    <row r="171" spans="1:4">
      <c r="A171" s="4" t="s">
        <v>199</v>
      </c>
      <c r="B171" s="5" t="n">
        <v>0</v>
      </c>
      <c r="C171" s="5" t="n">
        <v>0</v>
      </c>
      <c r="D171" s="5" t="n">
        <v>0</v>
      </c>
    </row>
    <row r="172" spans="1:4">
      <c r="A172" s="4" t="s">
        <v>200</v>
      </c>
      <c r="B172" s="6" t="n">
        <v>0</v>
      </c>
      <c r="C172" s="6" t="n">
        <v>0</v>
      </c>
      <c r="D172"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0</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288</v>
      </c>
    </row>
    <row r="4" spans="1:12">
      <c r="A4" s="4" t="s">
        <v>45</v>
      </c>
      <c r="B4" s="7" t="n">
        <v>3211.7</v>
      </c>
      <c r="C4" s="7" t="n">
        <v>3552.9</v>
      </c>
      <c r="D4" s="7" t="n">
        <v>3793.1</v>
      </c>
      <c r="E4" s="7" t="n">
        <v>2913.8</v>
      </c>
      <c r="F4" s="7" t="n">
        <v>2901.9</v>
      </c>
      <c r="G4" s="7" t="n">
        <v>1337.7</v>
      </c>
      <c r="H4" s="6" t="n">
        <v>1407</v>
      </c>
      <c r="I4" s="7" t="n">
        <v>950.8</v>
      </c>
      <c r="J4" s="7" t="n">
        <v>11002.8</v>
      </c>
      <c r="K4" s="6" t="n">
        <v>4885</v>
      </c>
      <c r="L4" s="7" t="n">
        <v>3567.5</v>
      </c>
    </row>
    <row r="5" spans="1:12">
      <c r="A5" s="4" t="s">
        <v>46</v>
      </c>
      <c r="B5" s="8" t="n">
        <v>-632.1</v>
      </c>
      <c r="C5" s="8" t="n">
        <v>-669.7</v>
      </c>
      <c r="D5" s="8" t="n">
        <v>-701.8</v>
      </c>
      <c r="E5" s="8" t="n">
        <v>-465.1</v>
      </c>
      <c r="F5" s="8" t="n">
        <v>-607.9</v>
      </c>
      <c r="G5" s="8" t="n">
        <v>-390.1</v>
      </c>
      <c r="H5" s="8" t="n">
        <v>-420.8</v>
      </c>
      <c r="I5" s="8" t="n">
        <v>-293.6</v>
      </c>
      <c r="J5" s="8" t="n">
        <v>-2468.7</v>
      </c>
      <c r="K5" s="8" t="n">
        <v>-1712.4</v>
      </c>
      <c r="L5" s="8" t="n">
        <v>-1559.9</v>
      </c>
    </row>
    <row r="6" spans="1:12">
      <c r="A6" s="4" t="s">
        <v>47</v>
      </c>
      <c r="B6" s="8" t="n">
        <v>2579.6</v>
      </c>
      <c r="C6" s="8" t="n">
        <v>2883.2</v>
      </c>
      <c r="D6" s="8" t="n">
        <v>3091.3</v>
      </c>
      <c r="E6" s="8" t="n">
        <v>2448.7</v>
      </c>
      <c r="F6" s="5" t="n">
        <v>2294</v>
      </c>
      <c r="G6" s="8" t="n">
        <v>947.6</v>
      </c>
      <c r="H6" s="8" t="n">
        <v>986.2</v>
      </c>
      <c r="I6" s="8" t="n">
        <v>657.2</v>
      </c>
      <c r="J6" s="8" t="n">
        <v>11002.8</v>
      </c>
      <c r="K6" s="5" t="n">
        <v>4885</v>
      </c>
      <c r="L6" s="8" t="n">
        <v>3567.5</v>
      </c>
    </row>
    <row r="7" spans="1:12">
      <c r="A7" s="4" t="s">
        <v>48</v>
      </c>
      <c r="B7" s="8" t="n">
        <v>-1514.7</v>
      </c>
      <c r="C7" s="8" t="n">
        <v>-1584.1</v>
      </c>
      <c r="D7" s="8" t="n">
        <v>-1750.7</v>
      </c>
      <c r="E7" s="8" t="n">
        <v>-1367.7</v>
      </c>
      <c r="F7" s="8" t="n">
        <v>-1481.9</v>
      </c>
      <c r="G7" s="8" t="n">
        <v>-537.4</v>
      </c>
      <c r="H7" s="8" t="n">
        <v>-558.1</v>
      </c>
      <c r="I7" s="8" t="n">
        <v>-410.1</v>
      </c>
      <c r="J7" s="8" t="n">
        <v>-6217.2</v>
      </c>
      <c r="K7" s="8" t="n">
        <v>-2987.5</v>
      </c>
      <c r="L7" s="8" t="n">
        <v>-2131.6</v>
      </c>
    </row>
    <row r="8" spans="1:12">
      <c r="A8" s="4" t="s">
        <v>49</v>
      </c>
      <c r="B8" s="8" t="n">
        <v>1064.9</v>
      </c>
      <c r="C8" s="8" t="n">
        <v>1299.1</v>
      </c>
      <c r="D8" s="8" t="n">
        <v>1340.6</v>
      </c>
      <c r="E8" s="5" t="n">
        <v>1081</v>
      </c>
      <c r="F8" s="8" t="n">
        <v>812.1</v>
      </c>
      <c r="G8" s="8" t="n">
        <v>410.2</v>
      </c>
      <c r="H8" s="8" t="n">
        <v>428.1</v>
      </c>
      <c r="I8" s="8" t="n">
        <v>247.1</v>
      </c>
      <c r="J8" s="8" t="n">
        <v>4785.6</v>
      </c>
      <c r="K8" s="8" t="n">
        <v>1897.5</v>
      </c>
      <c r="L8" s="8" t="n">
        <v>1435.9</v>
      </c>
    </row>
    <row r="9" spans="1:12">
      <c r="A9" s="3" t="s">
        <v>1791</v>
      </c>
    </row>
    <row r="10" spans="1:12">
      <c r="A10" s="4" t="s">
        <v>60</v>
      </c>
      <c r="B10" s="8" t="n">
        <v>588.1</v>
      </c>
      <c r="C10" s="8" t="n">
        <v>287.2</v>
      </c>
      <c r="D10" s="8" t="n">
        <v>328.3</v>
      </c>
      <c r="E10" s="8" t="n">
        <v>209.1</v>
      </c>
      <c r="F10" s="8" t="n">
        <v>1439.8</v>
      </c>
      <c r="G10" s="8" t="n">
        <v>207.7</v>
      </c>
      <c r="H10" s="8" t="n">
        <v>179.7</v>
      </c>
      <c r="I10" s="8" t="n">
        <v>168.6</v>
      </c>
      <c r="J10" s="8" t="n">
        <v>1412.7</v>
      </c>
      <c r="K10" s="8" t="n">
        <v>1995.8</v>
      </c>
      <c r="L10" s="8" t="n">
        <v>391.3</v>
      </c>
    </row>
    <row r="11" spans="1:12">
      <c r="A11" s="4" t="s">
        <v>61</v>
      </c>
      <c r="B11" s="8" t="n">
        <v>0.7</v>
      </c>
      <c r="C11" s="8" t="n">
        <v>-0.2</v>
      </c>
      <c r="D11" s="8" t="n">
        <v>1.6</v>
      </c>
      <c r="E11" s="8" t="n">
        <v>-0.6</v>
      </c>
      <c r="F11" s="8" t="n">
        <v>-0.5</v>
      </c>
      <c r="G11" s="5" t="n">
        <v>0</v>
      </c>
      <c r="H11" s="8" t="n">
        <v>-1.8</v>
      </c>
      <c r="I11" s="8" t="n">
        <v>-0.5</v>
      </c>
      <c r="J11" s="8" t="n">
        <v>1.5</v>
      </c>
      <c r="K11" s="8" t="n">
        <v>-2.8</v>
      </c>
      <c r="L11" s="8" t="n">
        <v>3.9</v>
      </c>
    </row>
    <row r="12" spans="1:12">
      <c r="A12" s="4" t="s">
        <v>64</v>
      </c>
      <c r="B12" s="7" t="n">
        <v>588.8</v>
      </c>
      <c r="C12" s="6" t="n">
        <v>287</v>
      </c>
      <c r="D12" s="7" t="n">
        <v>329.9</v>
      </c>
      <c r="E12" s="7" t="n">
        <v>208.5</v>
      </c>
      <c r="F12" s="7" t="n">
        <v>1439.3</v>
      </c>
      <c r="G12" s="7" t="n">
        <v>207.7</v>
      </c>
      <c r="H12" s="7" t="n">
        <v>177.9</v>
      </c>
      <c r="I12" s="7" t="n">
        <v>168.1</v>
      </c>
      <c r="J12" s="7" t="n">
        <v>1414.2</v>
      </c>
      <c r="K12" s="6" t="n">
        <v>1993</v>
      </c>
      <c r="L12" s="7" t="n">
        <v>395.2</v>
      </c>
    </row>
    <row r="13" spans="1:12">
      <c r="A13" s="3" t="s">
        <v>565</v>
      </c>
    </row>
    <row r="14" spans="1:12">
      <c r="A14" s="4" t="s">
        <v>66</v>
      </c>
      <c r="B14" s="9" t="n">
        <v>2.73</v>
      </c>
      <c r="C14" s="9" t="n">
        <v>1.33</v>
      </c>
      <c r="D14" s="9" t="n">
        <v>1.52</v>
      </c>
      <c r="E14" s="9" t="n">
        <v>0.97</v>
      </c>
      <c r="F14" s="9" t="n">
        <v>6.7</v>
      </c>
      <c r="G14" s="9" t="n">
        <v>0.97</v>
      </c>
      <c r="H14" s="9" t="n">
        <v>0.84</v>
      </c>
      <c r="I14" s="9" t="n">
        <v>0.83</v>
      </c>
      <c r="J14" s="9" t="n">
        <v>6.56</v>
      </c>
      <c r="K14" s="9" t="n">
        <v>9.41</v>
      </c>
      <c r="L14" s="9" t="n">
        <v>2.11</v>
      </c>
    </row>
    <row r="15" spans="1:12">
      <c r="A15" s="4" t="s">
        <v>67</v>
      </c>
      <c r="B15" s="5" t="n">
        <v>0</v>
      </c>
      <c r="C15" s="5" t="n">
        <v>0</v>
      </c>
      <c r="D15" s="10" t="n">
        <v>0.01</v>
      </c>
      <c r="E15" s="5" t="n">
        <v>0</v>
      </c>
      <c r="F15" s="5" t="n">
        <v>0</v>
      </c>
      <c r="G15" s="5" t="n">
        <v>0</v>
      </c>
      <c r="H15" s="10" t="n">
        <v>-0.01</v>
      </c>
      <c r="I15" s="5" t="n">
        <v>0</v>
      </c>
      <c r="J15" s="10" t="n">
        <v>0.01</v>
      </c>
      <c r="K15" s="10" t="n">
        <v>-0.01</v>
      </c>
      <c r="L15" s="10" t="n">
        <v>0.02</v>
      </c>
    </row>
    <row r="16" spans="1:12">
      <c r="A16" s="4" t="s">
        <v>550</v>
      </c>
      <c r="B16" s="10" t="n">
        <v>2.73</v>
      </c>
      <c r="C16" s="10" t="n">
        <v>1.33</v>
      </c>
      <c r="D16" s="10" t="n">
        <v>1.53</v>
      </c>
      <c r="E16" s="10" t="n">
        <v>0.97</v>
      </c>
      <c r="F16" s="10" t="n">
        <v>6.7</v>
      </c>
      <c r="G16" s="10" t="n">
        <v>0.97</v>
      </c>
      <c r="H16" s="10" t="n">
        <v>0.83</v>
      </c>
      <c r="I16" s="10" t="n">
        <v>0.83</v>
      </c>
      <c r="J16" s="10" t="n">
        <v>6.57</v>
      </c>
      <c r="K16" s="10" t="n">
        <v>9.4</v>
      </c>
      <c r="L16" s="10" t="n">
        <v>2.13</v>
      </c>
    </row>
    <row r="17" spans="1:12">
      <c r="A17" s="3" t="s">
        <v>71</v>
      </c>
    </row>
    <row r="18" spans="1:12">
      <c r="A18" s="4" t="s">
        <v>70</v>
      </c>
      <c r="B18" s="10" t="n">
        <v>2.72</v>
      </c>
      <c r="C18" s="10" t="n">
        <v>1.33</v>
      </c>
      <c r="D18" s="10" t="n">
        <v>1.52</v>
      </c>
      <c r="E18" s="10" t="n">
        <v>0.97</v>
      </c>
      <c r="F18" s="10" t="n">
        <v>6.65</v>
      </c>
      <c r="G18" s="10" t="n">
        <v>0.96</v>
      </c>
      <c r="H18" s="10" t="n">
        <v>0.83</v>
      </c>
      <c r="I18" s="10" t="n">
        <v>0.82</v>
      </c>
      <c r="J18" s="10" t="n">
        <v>6.52</v>
      </c>
      <c r="K18" s="10" t="n">
        <v>9.35</v>
      </c>
      <c r="L18" s="10" t="n">
        <v>2.1</v>
      </c>
    </row>
    <row r="19" spans="1:12">
      <c r="A19" s="4" t="s">
        <v>67</v>
      </c>
      <c r="B19" s="5" t="n">
        <v>0</v>
      </c>
      <c r="C19" s="5" t="n">
        <v>0</v>
      </c>
      <c r="D19" s="5" t="n">
        <v>0</v>
      </c>
      <c r="E19" s="10" t="n">
        <v>-0.01</v>
      </c>
      <c r="F19" s="5" t="n">
        <v>0</v>
      </c>
      <c r="G19" s="5" t="n">
        <v>0</v>
      </c>
      <c r="H19" s="10" t="n">
        <v>-0.01</v>
      </c>
      <c r="I19" s="5" t="n">
        <v>0</v>
      </c>
      <c r="J19" s="10" t="n">
        <v>0.01</v>
      </c>
      <c r="K19" s="10" t="n">
        <v>-0.01</v>
      </c>
      <c r="L19" s="10" t="n">
        <v>0.02</v>
      </c>
    </row>
    <row r="20" spans="1:12">
      <c r="A20" s="4" t="s">
        <v>551</v>
      </c>
      <c r="B20" s="9" t="n">
        <v>2.72</v>
      </c>
      <c r="C20" s="9" t="n">
        <v>1.33</v>
      </c>
      <c r="D20" s="9" t="n">
        <v>1.52</v>
      </c>
      <c r="E20" s="9" t="n">
        <v>0.96</v>
      </c>
      <c r="F20" s="9" t="n">
        <v>6.65</v>
      </c>
      <c r="G20" s="9" t="n">
        <v>0.96</v>
      </c>
      <c r="H20" s="9" t="n">
        <v>0.82</v>
      </c>
      <c r="I20" s="9" t="n">
        <v>0.82</v>
      </c>
      <c r="J20" s="9" t="n">
        <v>6.53</v>
      </c>
      <c r="K20" s="9" t="n">
        <v>9.34</v>
      </c>
      <c r="L20" s="9" t="n">
        <v>2.12</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2</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1793</v>
      </c>
    </row>
    <row r="4" spans="1:12">
      <c r="A4" s="4" t="s">
        <v>124</v>
      </c>
      <c r="B4" s="7" t="n">
        <v>6688.5</v>
      </c>
      <c r="F4" s="7" t="n">
        <v>6635.3</v>
      </c>
      <c r="J4" s="7" t="n">
        <v>6688.5</v>
      </c>
      <c r="K4" s="7" t="n">
        <v>6635.3</v>
      </c>
    </row>
    <row r="5" spans="1:12">
      <c r="A5" s="4" t="s">
        <v>564</v>
      </c>
      <c r="J5" s="8" t="n">
        <v>1866.3</v>
      </c>
      <c r="K5" s="8" t="n">
        <v>1126.9</v>
      </c>
      <c r="L5" s="7" t="n">
        <v>715.9</v>
      </c>
    </row>
    <row r="6" spans="1:12">
      <c r="A6" s="4" t="s">
        <v>59</v>
      </c>
      <c r="J6" s="8" t="n">
        <v>-53.2</v>
      </c>
      <c r="K6" s="8" t="n">
        <v>1055.2</v>
      </c>
      <c r="L6" s="8" t="n">
        <v>61.5</v>
      </c>
    </row>
    <row r="7" spans="1:12">
      <c r="A7" s="4" t="s">
        <v>64</v>
      </c>
      <c r="B7" s="7" t="n">
        <v>588.8</v>
      </c>
      <c r="C7" s="6" t="n">
        <v>287</v>
      </c>
      <c r="D7" s="7" t="n">
        <v>329.9</v>
      </c>
      <c r="E7" s="7" t="n">
        <v>208.5</v>
      </c>
      <c r="F7" s="7" t="n">
        <v>1439.3</v>
      </c>
      <c r="G7" s="7" t="n">
        <v>207.7</v>
      </c>
      <c r="H7" s="7" t="n">
        <v>177.9</v>
      </c>
      <c r="I7" s="7" t="n">
        <v>168.1</v>
      </c>
      <c r="J7" s="7" t="n">
        <v>1414.2</v>
      </c>
      <c r="K7" s="6" t="n">
        <v>1993</v>
      </c>
      <c r="L7" s="7" t="n">
        <v>395.2</v>
      </c>
    </row>
    <row r="8" spans="1:12">
      <c r="A8" s="4" t="s">
        <v>565</v>
      </c>
      <c r="B8" s="9" t="n">
        <v>2.73</v>
      </c>
      <c r="C8" s="9" t="n">
        <v>1.33</v>
      </c>
      <c r="D8" s="9" t="n">
        <v>1.53</v>
      </c>
      <c r="E8" s="9" t="n">
        <v>0.97</v>
      </c>
      <c r="F8" s="9" t="n">
        <v>6.7</v>
      </c>
      <c r="G8" s="9" t="n">
        <v>0.97</v>
      </c>
      <c r="H8" s="9" t="n">
        <v>0.83</v>
      </c>
      <c r="I8" s="9" t="n">
        <v>0.83</v>
      </c>
      <c r="J8" s="9" t="n">
        <v>6.57</v>
      </c>
      <c r="K8" s="9" t="n">
        <v>9.4</v>
      </c>
      <c r="L8" s="9" t="n">
        <v>2.13</v>
      </c>
    </row>
    <row r="9" spans="1:12">
      <c r="A9" s="4" t="s">
        <v>566</v>
      </c>
      <c r="B9" s="9" t="n">
        <v>2.72</v>
      </c>
      <c r="C9" s="9" t="n">
        <v>1.33</v>
      </c>
      <c r="D9" s="9" t="n">
        <v>1.52</v>
      </c>
      <c r="E9" s="9" t="n">
        <v>0.96</v>
      </c>
      <c r="F9" s="9" t="n">
        <v>6.65</v>
      </c>
      <c r="G9" s="9" t="n">
        <v>0.96</v>
      </c>
      <c r="H9" s="9" t="n">
        <v>0.82</v>
      </c>
      <c r="I9" s="9" t="n">
        <v>0.82</v>
      </c>
      <c r="J9" s="9" t="n">
        <v>6.53</v>
      </c>
      <c r="K9" s="9" t="n">
        <v>9.34</v>
      </c>
      <c r="L9" s="9" t="n">
        <v>2.12</v>
      </c>
    </row>
    <row r="10" spans="1:12">
      <c r="A10" s="4" t="s">
        <v>73</v>
      </c>
      <c r="J10" s="8" t="n">
        <v>216.5</v>
      </c>
      <c r="K10" s="8" t="n">
        <v>213.4</v>
      </c>
      <c r="L10" s="8" t="n">
        <v>186.4</v>
      </c>
    </row>
    <row r="11" spans="1:12">
      <c r="A11" s="4" t="s">
        <v>195</v>
      </c>
      <c r="J11" s="7" t="n">
        <v>-1496.4</v>
      </c>
      <c r="K11" s="7" t="n">
        <v>11317.9</v>
      </c>
      <c r="L11" s="7" t="n">
        <v>-531.5</v>
      </c>
    </row>
    <row r="12" spans="1:12">
      <c r="A12" s="4" t="s">
        <v>557</v>
      </c>
    </row>
    <row r="13" spans="1:12">
      <c r="A13" s="3" t="s">
        <v>1793</v>
      </c>
    </row>
    <row r="14" spans="1:12">
      <c r="A14" s="4" t="s">
        <v>59</v>
      </c>
      <c r="B14" s="7" t="n">
        <v>-392.4</v>
      </c>
      <c r="C14" s="7" t="n">
        <v>145.3</v>
      </c>
      <c r="D14" s="6" t="n">
        <v>123</v>
      </c>
      <c r="E14" s="7" t="n">
        <v>64.59999999999999</v>
      </c>
      <c r="F14" s="7" t="n">
        <v>993.2</v>
      </c>
      <c r="G14" s="7" t="n">
        <v>19.6</v>
      </c>
      <c r="H14" s="7" t="n">
        <v>21.2</v>
      </c>
      <c r="I14" s="7" t="n">
        <v>16.7</v>
      </c>
      <c r="J14" s="8" t="n">
        <v>59.5</v>
      </c>
      <c r="K14" s="8" t="n">
        <v>-1050.7</v>
      </c>
      <c r="L14" s="8" t="n">
        <v>-51.8</v>
      </c>
    </row>
    <row r="15" spans="1:12">
      <c r="A15" s="4" t="s">
        <v>64</v>
      </c>
      <c r="B15" s="7" t="n">
        <v>580.4</v>
      </c>
      <c r="C15" s="6" t="n">
        <v>280</v>
      </c>
      <c r="D15" s="7" t="n">
        <v>323.3</v>
      </c>
      <c r="E15" s="7" t="n">
        <v>201.3</v>
      </c>
      <c r="F15" s="7" t="n">
        <v>1438.4</v>
      </c>
      <c r="G15" s="7" t="n">
        <v>202.5</v>
      </c>
      <c r="H15" s="7" t="n">
        <v>172.3</v>
      </c>
      <c r="I15" s="7" t="n">
        <v>162.7</v>
      </c>
      <c r="J15" s="6" t="n">
        <v>1385</v>
      </c>
      <c r="K15" s="7" t="n">
        <v>1975.9</v>
      </c>
      <c r="L15" s="7" t="n">
        <v>359.5</v>
      </c>
    </row>
    <row r="16" spans="1:12">
      <c r="A16" s="4" t="s">
        <v>565</v>
      </c>
      <c r="B16" s="9" t="n">
        <v>2.69</v>
      </c>
      <c r="C16" s="9" t="n">
        <v>1.3</v>
      </c>
      <c r="D16" s="9" t="n">
        <v>1.5</v>
      </c>
      <c r="E16" s="9" t="n">
        <v>0.9399999999999999</v>
      </c>
      <c r="F16" s="9" t="n">
        <v>6.7</v>
      </c>
      <c r="G16" s="9" t="n">
        <v>0.9399999999999999</v>
      </c>
      <c r="H16" s="9" t="n">
        <v>0.8</v>
      </c>
      <c r="I16" s="9" t="n">
        <v>0.8</v>
      </c>
      <c r="J16" s="9" t="n">
        <v>6.43</v>
      </c>
      <c r="K16" s="9" t="n">
        <v>9.32</v>
      </c>
      <c r="L16" s="9" t="n">
        <v>1.94</v>
      </c>
    </row>
    <row r="17" spans="1:12">
      <c r="A17" s="4" t="s">
        <v>566</v>
      </c>
      <c r="B17" s="9" t="n">
        <v>2.68</v>
      </c>
      <c r="C17" s="9" t="n">
        <v>1.29</v>
      </c>
      <c r="D17" s="9" t="n">
        <v>1.49</v>
      </c>
      <c r="E17" s="9" t="n">
        <v>0.93</v>
      </c>
      <c r="F17" s="9" t="n">
        <v>6.65</v>
      </c>
      <c r="G17" s="9" t="n">
        <v>0.9399999999999999</v>
      </c>
      <c r="H17" s="9" t="n">
        <v>0.8</v>
      </c>
      <c r="I17" s="9" t="n">
        <v>0.8</v>
      </c>
      <c r="J17" s="9" t="n">
        <v>6.4</v>
      </c>
      <c r="K17" s="9" t="n">
        <v>9.26</v>
      </c>
      <c r="L17" s="9" t="n">
        <v>1.93</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4</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1795</v>
      </c>
    </row>
    <row r="4" spans="1:12">
      <c r="A4" s="4" t="s">
        <v>48</v>
      </c>
      <c r="B4" s="7" t="n">
        <v>-1514.7</v>
      </c>
      <c r="C4" s="7" t="n">
        <v>-1584.1</v>
      </c>
      <c r="D4" s="7" t="n">
        <v>-1750.7</v>
      </c>
      <c r="E4" s="7" t="n">
        <v>-1367.7</v>
      </c>
      <c r="F4" s="7" t="n">
        <v>-1481.9</v>
      </c>
      <c r="G4" s="7" t="n">
        <v>-537.4</v>
      </c>
      <c r="H4" s="7" t="n">
        <v>-558.1</v>
      </c>
      <c r="I4" s="7" t="n">
        <v>-410.1</v>
      </c>
      <c r="J4" s="7" t="n">
        <v>-6217.2</v>
      </c>
      <c r="K4" s="7" t="n">
        <v>-2987.5</v>
      </c>
      <c r="L4" s="7" t="n">
        <v>-2131.6</v>
      </c>
    </row>
    <row r="5" spans="1:12">
      <c r="A5" s="4" t="s">
        <v>50</v>
      </c>
      <c r="J5" s="8" t="n">
        <v>-3032.4</v>
      </c>
      <c r="K5" s="8" t="n">
        <v>-1589.8</v>
      </c>
      <c r="L5" s="8" t="n">
        <v>-1038.3</v>
      </c>
    </row>
    <row r="6" spans="1:12">
      <c r="A6" s="4" t="s">
        <v>51</v>
      </c>
      <c r="J6" s="8" t="n">
        <v>-28.1</v>
      </c>
      <c r="K6" s="8" t="n">
        <v>2522.4</v>
      </c>
      <c r="L6" s="8" t="n">
        <v>-346.7</v>
      </c>
    </row>
    <row r="7" spans="1:12">
      <c r="A7" s="4" t="s">
        <v>59</v>
      </c>
      <c r="J7" s="8" t="n">
        <v>53.2</v>
      </c>
      <c r="K7" s="8" t="n">
        <v>-1055.2</v>
      </c>
      <c r="L7" s="8" t="n">
        <v>-61.5</v>
      </c>
    </row>
    <row r="8" spans="1:12">
      <c r="A8" s="4" t="s">
        <v>597</v>
      </c>
      <c r="J8" s="8" t="n">
        <v>1434.9</v>
      </c>
      <c r="K8" s="8" t="n">
        <v>2001.7</v>
      </c>
      <c r="L8" s="8" t="n">
        <v>394.6</v>
      </c>
    </row>
    <row r="9" spans="1:12">
      <c r="A9" s="4" t="s">
        <v>64</v>
      </c>
      <c r="B9" s="7" t="n">
        <v>588.8</v>
      </c>
      <c r="C9" s="6" t="n">
        <v>287</v>
      </c>
      <c r="D9" s="7" t="n">
        <v>329.9</v>
      </c>
      <c r="E9" s="7" t="n">
        <v>208.5</v>
      </c>
      <c r="F9" s="7" t="n">
        <v>1439.3</v>
      </c>
      <c r="G9" s="7" t="n">
        <v>207.7</v>
      </c>
      <c r="H9" s="7" t="n">
        <v>177.9</v>
      </c>
      <c r="I9" s="7" t="n">
        <v>168.1</v>
      </c>
      <c r="J9" s="7" t="n">
        <v>1414.2</v>
      </c>
      <c r="K9" s="6" t="n">
        <v>1993</v>
      </c>
      <c r="L9" s="7" t="n">
        <v>395.2</v>
      </c>
    </row>
    <row r="10" spans="1:12">
      <c r="A10" s="4" t="s">
        <v>66</v>
      </c>
      <c r="B10" s="9" t="n">
        <v>2.73</v>
      </c>
      <c r="C10" s="9" t="n">
        <v>1.33</v>
      </c>
      <c r="D10" s="9" t="n">
        <v>1.52</v>
      </c>
      <c r="E10" s="9" t="n">
        <v>0.97</v>
      </c>
      <c r="F10" s="9" t="n">
        <v>6.7</v>
      </c>
      <c r="G10" s="9" t="n">
        <v>0.97</v>
      </c>
      <c r="H10" s="9" t="n">
        <v>0.84</v>
      </c>
      <c r="I10" s="9" t="n">
        <v>0.83</v>
      </c>
      <c r="J10" s="9" t="n">
        <v>6.56</v>
      </c>
      <c r="K10" s="9" t="n">
        <v>9.41</v>
      </c>
      <c r="L10" s="9" t="n">
        <v>2.11</v>
      </c>
    </row>
    <row r="11" spans="1:12">
      <c r="A11" s="4" t="s">
        <v>550</v>
      </c>
      <c r="B11" s="10" t="n">
        <v>2.73</v>
      </c>
      <c r="C11" s="10" t="n">
        <v>1.33</v>
      </c>
      <c r="D11" s="10" t="n">
        <v>1.53</v>
      </c>
      <c r="E11" s="10" t="n">
        <v>0.97</v>
      </c>
      <c r="F11" s="10" t="n">
        <v>6.7</v>
      </c>
      <c r="G11" s="10" t="n">
        <v>0.97</v>
      </c>
      <c r="H11" s="10" t="n">
        <v>0.83</v>
      </c>
      <c r="I11" s="10" t="n">
        <v>0.83</v>
      </c>
      <c r="J11" s="10" t="n">
        <v>6.57</v>
      </c>
      <c r="K11" s="10" t="n">
        <v>9.4</v>
      </c>
      <c r="L11" s="10" t="n">
        <v>2.13</v>
      </c>
    </row>
    <row r="12" spans="1:12">
      <c r="A12" s="4" t="s">
        <v>70</v>
      </c>
      <c r="B12" s="10" t="n">
        <v>2.72</v>
      </c>
      <c r="C12" s="10" t="n">
        <v>1.33</v>
      </c>
      <c r="D12" s="10" t="n">
        <v>1.52</v>
      </c>
      <c r="E12" s="10" t="n">
        <v>0.97</v>
      </c>
      <c r="F12" s="10" t="n">
        <v>6.65</v>
      </c>
      <c r="G12" s="10" t="n">
        <v>0.96</v>
      </c>
      <c r="H12" s="10" t="n">
        <v>0.83</v>
      </c>
      <c r="I12" s="10" t="n">
        <v>0.82</v>
      </c>
      <c r="J12" s="10" t="n">
        <v>6.52</v>
      </c>
      <c r="K12" s="10" t="n">
        <v>9.35</v>
      </c>
      <c r="L12" s="10" t="n">
        <v>2.1</v>
      </c>
    </row>
    <row r="13" spans="1:12">
      <c r="A13" s="4" t="s">
        <v>551</v>
      </c>
      <c r="B13" s="9" t="n">
        <v>2.72</v>
      </c>
      <c r="C13" s="9" t="n">
        <v>1.33</v>
      </c>
      <c r="D13" s="9" t="n">
        <v>1.52</v>
      </c>
      <c r="E13" s="9" t="n">
        <v>0.96</v>
      </c>
      <c r="F13" s="9" t="n">
        <v>6.65</v>
      </c>
      <c r="G13" s="9" t="n">
        <v>0.96</v>
      </c>
      <c r="H13" s="9" t="n">
        <v>0.82</v>
      </c>
      <c r="I13" s="9" t="n">
        <v>0.82</v>
      </c>
      <c r="J13" s="9" t="n">
        <v>6.53</v>
      </c>
      <c r="K13" s="9" t="n">
        <v>9.34</v>
      </c>
      <c r="L13" s="9" t="n">
        <v>2.12</v>
      </c>
    </row>
    <row r="14" spans="1:12">
      <c r="A14" s="3" t="s">
        <v>552</v>
      </c>
    </row>
    <row r="15" spans="1:12">
      <c r="A15" s="4" t="s">
        <v>1796</v>
      </c>
      <c r="J15" s="7" t="n">
        <v>686.7</v>
      </c>
      <c r="K15" s="7" t="n">
        <v>-234.4</v>
      </c>
      <c r="L15" s="7" t="n">
        <v>-918.4</v>
      </c>
    </row>
    <row r="16" spans="1:12">
      <c r="A16" s="4" t="s">
        <v>553</v>
      </c>
      <c r="J16" s="8" t="n">
        <v>145.7</v>
      </c>
      <c r="K16" s="8" t="n">
        <v>53.8</v>
      </c>
      <c r="L16" s="8" t="n">
        <v>19.3</v>
      </c>
    </row>
    <row r="17" spans="1:12">
      <c r="A17" s="4" t="s">
        <v>554</v>
      </c>
      <c r="J17" s="8" t="n">
        <v>-3.6</v>
      </c>
      <c r="K17" s="8" t="n">
        <v>-22.8</v>
      </c>
      <c r="L17" s="8" t="n">
        <v>-16.1</v>
      </c>
    </row>
    <row r="18" spans="1:12">
      <c r="A18" s="3" t="s">
        <v>555</v>
      </c>
    </row>
    <row r="19" spans="1:12">
      <c r="A19" s="4" t="s">
        <v>108</v>
      </c>
      <c r="B19" s="7" t="n">
        <v>681.5</v>
      </c>
      <c r="F19" s="7" t="n">
        <v>382.5</v>
      </c>
      <c r="J19" s="8" t="n">
        <v>681.5</v>
      </c>
      <c r="K19" s="8" t="n">
        <v>382.5</v>
      </c>
    </row>
    <row r="20" spans="1:12">
      <c r="A20" s="4" t="s">
        <v>116</v>
      </c>
      <c r="B20" s="8" t="n">
        <v>848.5</v>
      </c>
      <c r="F20" s="5" t="n">
        <v>1196</v>
      </c>
      <c r="J20" s="8" t="n">
        <v>848.5</v>
      </c>
      <c r="K20" s="5" t="n">
        <v>1196</v>
      </c>
    </row>
    <row r="21" spans="1:12">
      <c r="A21" s="4" t="s">
        <v>125</v>
      </c>
      <c r="B21" s="8" t="n">
        <v>7206.1</v>
      </c>
      <c r="F21" s="8" t="n">
        <v>6145.3</v>
      </c>
      <c r="J21" s="8" t="n">
        <v>7206.1</v>
      </c>
      <c r="K21" s="8" t="n">
        <v>6145.3</v>
      </c>
    </row>
    <row r="22" spans="1:12">
      <c r="A22" s="4" t="s">
        <v>126</v>
      </c>
      <c r="B22" s="5" t="n">
        <v>-860</v>
      </c>
      <c r="F22" s="8" t="n">
        <v>-1571.8</v>
      </c>
      <c r="J22" s="5" t="n">
        <v>-860</v>
      </c>
      <c r="K22" s="8" t="n">
        <v>-1571.8</v>
      </c>
    </row>
    <row r="23" spans="1:12">
      <c r="A23" s="3" t="s">
        <v>556</v>
      </c>
    </row>
    <row r="24" spans="1:12">
      <c r="A24" s="4" t="s">
        <v>62</v>
      </c>
      <c r="J24" s="8" t="n">
        <v>1436.4</v>
      </c>
      <c r="K24" s="8" t="n">
        <v>1998.9</v>
      </c>
      <c r="L24" s="8" t="n">
        <v>398.5</v>
      </c>
    </row>
    <row r="25" spans="1:12">
      <c r="A25" s="4" t="s">
        <v>164</v>
      </c>
      <c r="J25" s="8" t="n">
        <v>-53.2</v>
      </c>
      <c r="K25" s="8" t="n">
        <v>1055.2</v>
      </c>
      <c r="L25" s="8" t="n">
        <v>61.5</v>
      </c>
    </row>
    <row r="26" spans="1:12">
      <c r="A26" s="4" t="s">
        <v>1797</v>
      </c>
      <c r="J26" s="8" t="n">
        <v>-67.8</v>
      </c>
      <c r="K26" s="8" t="n">
        <v>-11.6</v>
      </c>
      <c r="L26" s="8" t="n">
        <v>-30.1</v>
      </c>
    </row>
    <row r="27" spans="1:12">
      <c r="A27" s="4" t="s">
        <v>557</v>
      </c>
    </row>
    <row r="28" spans="1:12">
      <c r="A28" s="3" t="s">
        <v>1795</v>
      </c>
    </row>
    <row r="29" spans="1:12">
      <c r="A29" s="4" t="s">
        <v>48</v>
      </c>
      <c r="B29" s="8" t="n">
        <v>-1520.3</v>
      </c>
      <c r="C29" s="7" t="n">
        <v>-1589.6</v>
      </c>
      <c r="D29" s="7" t="n">
        <v>-1756.1</v>
      </c>
      <c r="E29" s="7" t="n">
        <v>-1372.9</v>
      </c>
      <c r="F29" s="8" t="n">
        <v>-1485.6</v>
      </c>
      <c r="G29" s="7" t="n">
        <v>-541.3</v>
      </c>
      <c r="H29" s="7" t="n">
        <v>-562.2</v>
      </c>
      <c r="I29" s="6" t="n">
        <v>-414</v>
      </c>
      <c r="J29" s="8" t="n">
        <v>-6238.9</v>
      </c>
      <c r="K29" s="8" t="n">
        <v>-3003.1</v>
      </c>
      <c r="L29" s="8" t="n">
        <v>-2163.5</v>
      </c>
    </row>
    <row r="30" spans="1:12">
      <c r="A30" s="4" t="s">
        <v>50</v>
      </c>
      <c r="B30" s="8" t="n">
        <v>-779.4</v>
      </c>
      <c r="C30" s="8" t="n">
        <v>-782.8</v>
      </c>
      <c r="D30" s="8" t="n">
        <v>-781.2</v>
      </c>
      <c r="E30" s="8" t="n">
        <v>-702.8</v>
      </c>
      <c r="F30" s="8" t="n">
        <v>-753.9</v>
      </c>
      <c r="G30" s="8" t="n">
        <v>-278.9</v>
      </c>
      <c r="H30" s="8" t="n">
        <v>-313.6</v>
      </c>
      <c r="I30" s="8" t="n">
        <v>-250.9</v>
      </c>
      <c r="J30" s="8" t="n">
        <v>-3046.2</v>
      </c>
      <c r="K30" s="8" t="n">
        <v>-1597.3</v>
      </c>
      <c r="L30" s="8" t="n">
        <v>-1051.8</v>
      </c>
    </row>
    <row r="31" spans="1:12">
      <c r="A31" s="4" t="s">
        <v>51</v>
      </c>
      <c r="B31" s="8" t="n">
        <v>-3.7</v>
      </c>
      <c r="C31" s="8" t="n">
        <v>-4.1</v>
      </c>
      <c r="D31" s="8" t="n">
        <v>-16.5</v>
      </c>
      <c r="E31" s="8" t="n">
        <v>-3.8</v>
      </c>
      <c r="F31" s="8" t="n">
        <v>2444.9</v>
      </c>
      <c r="G31" s="8" t="n">
        <v>4.9</v>
      </c>
      <c r="H31" s="8" t="n">
        <v>-34.5</v>
      </c>
      <c r="I31" s="8" t="n">
        <v>108.6</v>
      </c>
      <c r="J31" s="8" t="n">
        <v>-28.1</v>
      </c>
      <c r="K31" s="8" t="n">
        <v>2523.9</v>
      </c>
      <c r="L31" s="8" t="n">
        <v>-346.7</v>
      </c>
    </row>
    <row r="32" spans="1:12">
      <c r="A32" s="4" t="s">
        <v>59</v>
      </c>
      <c r="B32" s="8" t="n">
        <v>392.4</v>
      </c>
      <c r="C32" s="8" t="n">
        <v>-145.3</v>
      </c>
      <c r="D32" s="5" t="n">
        <v>-123</v>
      </c>
      <c r="E32" s="8" t="n">
        <v>-64.59999999999999</v>
      </c>
      <c r="F32" s="8" t="n">
        <v>-993.2</v>
      </c>
      <c r="G32" s="8" t="n">
        <v>-19.6</v>
      </c>
      <c r="H32" s="8" t="n">
        <v>-21.2</v>
      </c>
      <c r="I32" s="8" t="n">
        <v>-16.7</v>
      </c>
      <c r="J32" s="8" t="n">
        <v>-59.5</v>
      </c>
      <c r="K32" s="8" t="n">
        <v>1050.7</v>
      </c>
      <c r="L32" s="8" t="n">
        <v>51.8</v>
      </c>
    </row>
    <row r="33" spans="1:12">
      <c r="A33" s="4" t="s">
        <v>597</v>
      </c>
      <c r="B33" s="8" t="n">
        <v>579.7</v>
      </c>
      <c r="C33" s="8" t="n">
        <v>280.2</v>
      </c>
      <c r="D33" s="8" t="n">
        <v>321.7</v>
      </c>
      <c r="E33" s="8" t="n">
        <v>201.9</v>
      </c>
      <c r="F33" s="8" t="n">
        <v>1438.9</v>
      </c>
      <c r="G33" s="8" t="n">
        <v>202.5</v>
      </c>
      <c r="H33" s="8" t="n">
        <v>174.1</v>
      </c>
      <c r="I33" s="8" t="n">
        <v>163.2</v>
      </c>
    </row>
    <row r="34" spans="1:12">
      <c r="A34" s="4" t="s">
        <v>64</v>
      </c>
      <c r="B34" s="7" t="n">
        <v>580.4</v>
      </c>
      <c r="C34" s="6" t="n">
        <v>280</v>
      </c>
      <c r="D34" s="7" t="n">
        <v>323.3</v>
      </c>
      <c r="E34" s="7" t="n">
        <v>201.3</v>
      </c>
      <c r="F34" s="7" t="n">
        <v>1438.4</v>
      </c>
      <c r="G34" s="7" t="n">
        <v>202.5</v>
      </c>
      <c r="H34" s="7" t="n">
        <v>172.3</v>
      </c>
      <c r="I34" s="7" t="n">
        <v>162.7</v>
      </c>
      <c r="J34" s="6" t="n">
        <v>1385</v>
      </c>
      <c r="K34" s="7" t="n">
        <v>1975.9</v>
      </c>
      <c r="L34" s="7" t="n">
        <v>359.5</v>
      </c>
    </row>
    <row r="35" spans="1:12">
      <c r="A35" s="4" t="s">
        <v>66</v>
      </c>
      <c r="B35" s="9" t="n">
        <v>2.69</v>
      </c>
      <c r="C35" s="9" t="n">
        <v>1.3</v>
      </c>
      <c r="D35" s="9" t="n">
        <v>1.49</v>
      </c>
      <c r="E35" s="9" t="n">
        <v>0.9399999999999999</v>
      </c>
      <c r="F35" s="9" t="n">
        <v>6.7</v>
      </c>
      <c r="G35" s="9" t="n">
        <v>0.9399999999999999</v>
      </c>
      <c r="H35" s="9" t="n">
        <v>0.8100000000000001</v>
      </c>
      <c r="I35" s="9" t="n">
        <v>0.8</v>
      </c>
      <c r="J35" s="9" t="n">
        <v>6.42</v>
      </c>
      <c r="K35" s="9" t="n">
        <v>9.33</v>
      </c>
      <c r="L35" s="9" t="n">
        <v>1.92</v>
      </c>
    </row>
    <row r="36" spans="1:12">
      <c r="A36" s="4" t="s">
        <v>550</v>
      </c>
      <c r="B36" s="10" t="n">
        <v>2.69</v>
      </c>
      <c r="C36" s="10" t="n">
        <v>1.3</v>
      </c>
      <c r="D36" s="10" t="n">
        <v>1.5</v>
      </c>
      <c r="E36" s="10" t="n">
        <v>0.9399999999999999</v>
      </c>
      <c r="F36" s="10" t="n">
        <v>6.7</v>
      </c>
      <c r="G36" s="10" t="n">
        <v>0.9399999999999999</v>
      </c>
      <c r="H36" s="10" t="n">
        <v>0.8</v>
      </c>
      <c r="I36" s="10" t="n">
        <v>0.8</v>
      </c>
      <c r="J36" s="10" t="n">
        <v>6.43</v>
      </c>
      <c r="K36" s="10" t="n">
        <v>9.32</v>
      </c>
      <c r="L36" s="10" t="n">
        <v>1.94</v>
      </c>
    </row>
    <row r="37" spans="1:12">
      <c r="A37" s="4" t="s">
        <v>70</v>
      </c>
      <c r="B37" s="10" t="n">
        <v>2.68</v>
      </c>
      <c r="C37" s="10" t="n">
        <v>1.29</v>
      </c>
      <c r="D37" s="10" t="n">
        <v>1.49</v>
      </c>
      <c r="E37" s="10" t="n">
        <v>0.93</v>
      </c>
      <c r="F37" s="10" t="n">
        <v>6.65</v>
      </c>
      <c r="G37" s="10" t="n">
        <v>0.9399999999999999</v>
      </c>
      <c r="H37" s="10" t="n">
        <v>0.8100000000000001</v>
      </c>
      <c r="I37" s="10" t="n">
        <v>0.8</v>
      </c>
      <c r="J37" s="10" t="n">
        <v>6.39</v>
      </c>
      <c r="K37" s="10" t="n">
        <v>9.27</v>
      </c>
      <c r="L37" s="10" t="n">
        <v>1.91</v>
      </c>
    </row>
    <row r="38" spans="1:12">
      <c r="A38" s="4" t="s">
        <v>551</v>
      </c>
      <c r="B38" s="9" t="n">
        <v>2.68</v>
      </c>
      <c r="C38" s="9" t="n">
        <v>1.29</v>
      </c>
      <c r="D38" s="9" t="n">
        <v>1.49</v>
      </c>
      <c r="E38" s="9" t="n">
        <v>0.93</v>
      </c>
      <c r="F38" s="9" t="n">
        <v>6.65</v>
      </c>
      <c r="G38" s="9" t="n">
        <v>0.9399999999999999</v>
      </c>
      <c r="H38" s="9" t="n">
        <v>0.8</v>
      </c>
      <c r="I38" s="9" t="n">
        <v>0.8</v>
      </c>
      <c r="J38" s="9" t="n">
        <v>6.4</v>
      </c>
      <c r="K38" s="9" t="n">
        <v>9.26</v>
      </c>
      <c r="L38" s="9" t="n">
        <v>1.93</v>
      </c>
    </row>
    <row r="39" spans="1:12">
      <c r="A39" s="3" t="s">
        <v>552</v>
      </c>
    </row>
    <row r="40" spans="1:12">
      <c r="A40" s="4" t="s">
        <v>1796</v>
      </c>
      <c r="B40" s="7" t="n">
        <v>79.7</v>
      </c>
      <c r="C40" s="7" t="n">
        <v>214.9</v>
      </c>
      <c r="D40" s="7" t="n">
        <v>310.5</v>
      </c>
      <c r="E40" s="7" t="n">
        <v>81.59999999999999</v>
      </c>
      <c r="F40" s="7" t="n">
        <v>-290.3</v>
      </c>
      <c r="G40" s="7" t="n">
        <v>-57.8</v>
      </c>
      <c r="H40" s="7" t="n">
        <v>-153.2</v>
      </c>
      <c r="I40" s="7" t="n">
        <v>266.9</v>
      </c>
    </row>
    <row r="41" spans="1:12">
      <c r="A41" s="4" t="s">
        <v>553</v>
      </c>
      <c r="B41" s="8" t="n">
        <v>161.2</v>
      </c>
      <c r="C41" s="5" t="n">
        <v>0</v>
      </c>
      <c r="D41" s="5" t="n">
        <v>0</v>
      </c>
      <c r="E41" s="5" t="n">
        <v>0</v>
      </c>
      <c r="F41" s="8" t="n">
        <v>62.3</v>
      </c>
      <c r="G41" s="5" t="n">
        <v>0</v>
      </c>
      <c r="H41" s="5" t="n">
        <v>0</v>
      </c>
      <c r="I41" s="5" t="n">
        <v>0</v>
      </c>
      <c r="J41" s="7" t="n">
        <v>161.2</v>
      </c>
      <c r="K41" s="7" t="n">
        <v>62.3</v>
      </c>
      <c r="L41" s="7" t="n">
        <v>33.6</v>
      </c>
    </row>
    <row r="42" spans="1:12">
      <c r="A42" s="4" t="s">
        <v>554</v>
      </c>
      <c r="B42" s="8" t="n">
        <v>2.3</v>
      </c>
      <c r="C42" s="8" t="n">
        <v>6.7</v>
      </c>
      <c r="D42" s="8" t="n">
        <v>6.7</v>
      </c>
      <c r="E42" s="8" t="n">
        <v>1.6</v>
      </c>
      <c r="F42" s="8" t="n">
        <v>10.5</v>
      </c>
      <c r="G42" s="8" t="n">
        <v>6.9</v>
      </c>
      <c r="H42" s="5" t="n">
        <v>7</v>
      </c>
      <c r="I42" s="5" t="n">
        <v>7</v>
      </c>
      <c r="J42" s="8" t="n">
        <v>17.3</v>
      </c>
      <c r="K42" s="8" t="n">
        <v>31.4</v>
      </c>
      <c r="L42" s="8" t="n">
        <v>37.5</v>
      </c>
    </row>
    <row r="43" spans="1:12">
      <c r="A43" s="3" t="s">
        <v>555</v>
      </c>
    </row>
    <row r="44" spans="1:12">
      <c r="A44" s="4" t="s">
        <v>108</v>
      </c>
      <c r="B44" s="8" t="n">
        <v>681.5</v>
      </c>
      <c r="C44" s="8" t="n">
        <v>508.4</v>
      </c>
      <c r="D44" s="8" t="n">
        <v>453.6</v>
      </c>
      <c r="E44" s="8" t="n">
        <v>426.1</v>
      </c>
      <c r="F44" s="8" t="n">
        <v>382.5</v>
      </c>
      <c r="G44" s="8" t="n">
        <v>272.8</v>
      </c>
      <c r="H44" s="8" t="n">
        <v>282.8</v>
      </c>
      <c r="I44" s="8" t="n">
        <v>264.1</v>
      </c>
      <c r="J44" s="8" t="n">
        <v>681.5</v>
      </c>
      <c r="K44" s="8" t="n">
        <v>382.5</v>
      </c>
    </row>
    <row r="45" spans="1:12">
      <c r="A45" s="4" t="s">
        <v>116</v>
      </c>
      <c r="B45" s="8" t="n">
        <v>848.5</v>
      </c>
      <c r="C45" s="8" t="n">
        <v>895.5</v>
      </c>
      <c r="D45" s="8" t="n">
        <v>1124.8</v>
      </c>
      <c r="E45" s="8" t="n">
        <v>1157.9</v>
      </c>
      <c r="F45" s="5" t="n">
        <v>1196</v>
      </c>
      <c r="G45" s="8" t="n">
        <v>206.1</v>
      </c>
      <c r="H45" s="8" t="n">
        <v>209.1</v>
      </c>
      <c r="I45" s="8" t="n">
        <v>208.9</v>
      </c>
      <c r="J45" s="8" t="n">
        <v>848.5</v>
      </c>
      <c r="K45" s="5" t="n">
        <v>1196</v>
      </c>
    </row>
    <row r="46" spans="1:12">
      <c r="A46" s="4" t="s">
        <v>125</v>
      </c>
      <c r="B46" s="8" t="n">
        <v>7150.6</v>
      </c>
      <c r="C46" s="8" t="n">
        <v>6658.7</v>
      </c>
      <c r="D46" s="5" t="n">
        <v>6467</v>
      </c>
      <c r="E46" s="5" t="n">
        <v>6232</v>
      </c>
      <c r="F46" s="5" t="n">
        <v>6119</v>
      </c>
      <c r="G46" s="8" t="n">
        <v>4768.9</v>
      </c>
      <c r="H46" s="8" t="n">
        <v>4654.5</v>
      </c>
      <c r="I46" s="8" t="n">
        <v>4570.4</v>
      </c>
      <c r="J46" s="8" t="n">
        <v>7150.6</v>
      </c>
      <c r="K46" s="5" t="n">
        <v>6119</v>
      </c>
    </row>
    <row r="47" spans="1:12">
      <c r="A47" s="4" t="s">
        <v>126</v>
      </c>
      <c r="B47" s="8" t="n">
        <v>-804.5</v>
      </c>
      <c r="C47" s="8" t="n">
        <v>-1038.6</v>
      </c>
      <c r="D47" s="8" t="n">
        <v>-1222.3</v>
      </c>
      <c r="E47" s="8" t="n">
        <v>-1470.2</v>
      </c>
      <c r="F47" s="8" t="n">
        <v>-1545.5</v>
      </c>
      <c r="G47" s="8" t="n">
        <v>-1633.3</v>
      </c>
      <c r="H47" s="8" t="n">
        <v>-1573.9</v>
      </c>
      <c r="I47" s="8" t="n">
        <v>-1437.9</v>
      </c>
      <c r="J47" s="8" t="n">
        <v>-804.5</v>
      </c>
      <c r="K47" s="8" t="n">
        <v>-1545.5</v>
      </c>
    </row>
    <row r="48" spans="1:12">
      <c r="A48" s="3" t="s">
        <v>556</v>
      </c>
    </row>
    <row r="49" spans="1:12">
      <c r="A49" s="4" t="s">
        <v>62</v>
      </c>
      <c r="B49" s="8" t="n">
        <v>1407.2</v>
      </c>
      <c r="C49" s="8" t="n">
        <v>822.3</v>
      </c>
      <c r="D49" s="8" t="n">
        <v>536.2</v>
      </c>
      <c r="E49" s="8" t="n">
        <v>207.8</v>
      </c>
      <c r="F49" s="8" t="n">
        <v>1981.8</v>
      </c>
      <c r="G49" s="8" t="n">
        <v>541.2</v>
      </c>
      <c r="H49" s="8" t="n">
        <v>337.4</v>
      </c>
      <c r="I49" s="8" t="n">
        <v>163.5</v>
      </c>
      <c r="J49" s="8" t="n">
        <v>1407.2</v>
      </c>
      <c r="K49" s="8" t="n">
        <v>1981.8</v>
      </c>
      <c r="L49" s="8" t="n">
        <v>362.8</v>
      </c>
    </row>
    <row r="50" spans="1:12">
      <c r="A50" s="4" t="s">
        <v>164</v>
      </c>
      <c r="B50" s="8" t="n">
        <v>-59.5</v>
      </c>
      <c r="C50" s="8" t="n">
        <v>332.9</v>
      </c>
      <c r="D50" s="8" t="n">
        <v>187.6</v>
      </c>
      <c r="E50" s="8" t="n">
        <v>64.59999999999999</v>
      </c>
      <c r="F50" s="8" t="n">
        <v>1050.7</v>
      </c>
      <c r="G50" s="8" t="n">
        <v>57.5</v>
      </c>
      <c r="H50" s="8" t="n">
        <v>37.9</v>
      </c>
      <c r="I50" s="8" t="n">
        <v>16.7</v>
      </c>
      <c r="J50" s="8" t="n">
        <v>-59.5</v>
      </c>
      <c r="K50" s="8" t="n">
        <v>1050.7</v>
      </c>
      <c r="L50" s="8" t="n">
        <v>51.8</v>
      </c>
    </row>
    <row r="51" spans="1:12">
      <c r="A51" s="4" t="s">
        <v>1797</v>
      </c>
      <c r="B51" s="8" t="n">
        <v>-32.3</v>
      </c>
      <c r="C51" s="8" t="n">
        <v>-20.5</v>
      </c>
      <c r="D51" s="8" t="n">
        <v>-14.1</v>
      </c>
      <c r="E51" s="8" t="n">
        <v>-7.8</v>
      </c>
      <c r="F51" s="5" t="n">
        <v>10</v>
      </c>
      <c r="G51" s="8" t="n">
        <v>6.4</v>
      </c>
      <c r="H51" s="5" t="n">
        <v>4</v>
      </c>
      <c r="I51" s="5" t="n">
        <v>2</v>
      </c>
      <c r="J51" s="8" t="n">
        <v>-32.3</v>
      </c>
      <c r="K51" s="5" t="n">
        <v>10</v>
      </c>
      <c r="L51" s="8" t="n">
        <v>15.3</v>
      </c>
    </row>
    <row r="52" spans="1:12">
      <c r="A52" s="4" t="s">
        <v>93</v>
      </c>
    </row>
    <row r="53" spans="1:12">
      <c r="A53" s="3" t="s">
        <v>1795</v>
      </c>
    </row>
    <row r="54" spans="1:12">
      <c r="A54" s="4" t="s">
        <v>48</v>
      </c>
      <c r="B54" s="8" t="n">
        <v>-1514.7</v>
      </c>
      <c r="C54" s="8" t="n">
        <v>-1584.1</v>
      </c>
      <c r="D54" s="8" t="n">
        <v>-1750.7</v>
      </c>
      <c r="E54" s="8" t="n">
        <v>-1367.7</v>
      </c>
      <c r="F54" s="8" t="n">
        <v>-1481.9</v>
      </c>
      <c r="G54" s="8" t="n">
        <v>-537.4</v>
      </c>
      <c r="H54" s="8" t="n">
        <v>-558.1</v>
      </c>
      <c r="I54" s="8" t="n">
        <v>-410.1</v>
      </c>
      <c r="J54" s="8" t="n">
        <v>-6217.2</v>
      </c>
      <c r="K54" s="8" t="n">
        <v>-2987.5</v>
      </c>
      <c r="L54" s="8" t="n">
        <v>-2131.6</v>
      </c>
    </row>
    <row r="55" spans="1:12">
      <c r="A55" s="4" t="s">
        <v>50</v>
      </c>
      <c r="B55" s="8" t="n">
        <v>-775.9</v>
      </c>
      <c r="C55" s="8" t="n">
        <v>-779.2</v>
      </c>
      <c r="D55" s="8" t="n">
        <v>-777.8</v>
      </c>
      <c r="E55" s="8" t="n">
        <v>-699.5</v>
      </c>
      <c r="F55" s="8" t="n">
        <v>-752.1</v>
      </c>
      <c r="G55" s="8" t="n">
        <v>-277.1</v>
      </c>
      <c r="H55" s="8" t="n">
        <v>-311.6</v>
      </c>
      <c r="I55" s="5" t="n">
        <v>-249</v>
      </c>
      <c r="J55" s="8" t="n">
        <v>-3032.4</v>
      </c>
      <c r="K55" s="8" t="n">
        <v>-1589.8</v>
      </c>
      <c r="L55" s="8" t="n">
        <v>-1038.3</v>
      </c>
    </row>
    <row r="56" spans="1:12">
      <c r="A56" s="4" t="s">
        <v>51</v>
      </c>
      <c r="B56" s="8" t="n">
        <v>-3.7</v>
      </c>
      <c r="C56" s="8" t="n">
        <v>-4.1</v>
      </c>
      <c r="D56" s="8" t="n">
        <v>-16.5</v>
      </c>
      <c r="E56" s="8" t="n">
        <v>-3.8</v>
      </c>
      <c r="F56" s="8" t="n">
        <v>2443.4</v>
      </c>
      <c r="G56" s="8" t="n">
        <v>4.9</v>
      </c>
      <c r="H56" s="8" t="n">
        <v>-34.5</v>
      </c>
      <c r="I56" s="8" t="n">
        <v>108.6</v>
      </c>
      <c r="J56" s="8" t="n">
        <v>-28.1</v>
      </c>
      <c r="K56" s="8" t="n">
        <v>2522.4</v>
      </c>
      <c r="L56" s="8" t="n">
        <v>-346.7</v>
      </c>
    </row>
    <row r="57" spans="1:12">
      <c r="A57" s="4" t="s">
        <v>59</v>
      </c>
      <c r="B57" s="8" t="n">
        <v>391.7</v>
      </c>
      <c r="C57" s="8" t="n">
        <v>-147.4</v>
      </c>
      <c r="D57" s="8" t="n">
        <v>-125.2</v>
      </c>
      <c r="E57" s="8" t="n">
        <v>-65.90000000000001</v>
      </c>
      <c r="F57" s="8" t="n">
        <v>-996.3</v>
      </c>
      <c r="G57" s="8" t="n">
        <v>-20.1</v>
      </c>
      <c r="H57" s="8" t="n">
        <v>-21.7</v>
      </c>
      <c r="I57" s="8" t="n">
        <v>-17.1</v>
      </c>
      <c r="J57" s="8" t="n">
        <v>-53.2</v>
      </c>
      <c r="K57" s="8" t="n">
        <v>1055.2</v>
      </c>
      <c r="L57" s="8" t="n">
        <v>61.5</v>
      </c>
    </row>
    <row r="58" spans="1:12">
      <c r="A58" s="4" t="s">
        <v>597</v>
      </c>
      <c r="B58" s="8" t="n">
        <v>588.1</v>
      </c>
      <c r="C58" s="8" t="n">
        <v>287.2</v>
      </c>
      <c r="D58" s="8" t="n">
        <v>328.3</v>
      </c>
      <c r="E58" s="8" t="n">
        <v>209.1</v>
      </c>
      <c r="F58" s="8" t="n">
        <v>1439.8</v>
      </c>
      <c r="G58" s="8" t="n">
        <v>207.7</v>
      </c>
      <c r="H58" s="8" t="n">
        <v>179.7</v>
      </c>
      <c r="I58" s="8" t="n">
        <v>168.6</v>
      </c>
    </row>
    <row r="59" spans="1:12">
      <c r="A59" s="4" t="s">
        <v>64</v>
      </c>
      <c r="B59" s="7" t="n">
        <v>588.8</v>
      </c>
      <c r="C59" s="6" t="n">
        <v>287</v>
      </c>
      <c r="D59" s="7" t="n">
        <v>329.9</v>
      </c>
      <c r="E59" s="7" t="n">
        <v>208.5</v>
      </c>
      <c r="F59" s="7" t="n">
        <v>1439.3</v>
      </c>
      <c r="G59" s="7" t="n">
        <v>207.7</v>
      </c>
      <c r="H59" s="7" t="n">
        <v>177.9</v>
      </c>
      <c r="I59" s="7" t="n">
        <v>168.1</v>
      </c>
      <c r="J59" s="7" t="n">
        <v>1414.2</v>
      </c>
      <c r="K59" s="6" t="n">
        <v>1993</v>
      </c>
      <c r="L59" s="7" t="n">
        <v>395.2</v>
      </c>
    </row>
    <row r="60" spans="1:12">
      <c r="A60" s="4" t="s">
        <v>66</v>
      </c>
      <c r="B60" s="9" t="n">
        <v>2.73</v>
      </c>
      <c r="C60" s="9" t="n">
        <v>1.33</v>
      </c>
      <c r="D60" s="9" t="n">
        <v>1.52</v>
      </c>
      <c r="E60" s="9" t="n">
        <v>0.97</v>
      </c>
      <c r="F60" s="9" t="n">
        <v>6.7</v>
      </c>
      <c r="G60" s="9" t="n">
        <v>0.97</v>
      </c>
      <c r="H60" s="9" t="n">
        <v>0.84</v>
      </c>
      <c r="I60" s="9" t="n">
        <v>0.83</v>
      </c>
      <c r="J60" s="9" t="n">
        <v>6.56</v>
      </c>
      <c r="K60" s="9" t="n">
        <v>9.41</v>
      </c>
      <c r="L60" s="9" t="n">
        <v>2.11</v>
      </c>
    </row>
    <row r="61" spans="1:12">
      <c r="A61" s="4" t="s">
        <v>550</v>
      </c>
      <c r="B61" s="10" t="n">
        <v>2.73</v>
      </c>
      <c r="C61" s="10" t="n">
        <v>1.33</v>
      </c>
      <c r="D61" s="10" t="n">
        <v>1.53</v>
      </c>
      <c r="E61" s="10" t="n">
        <v>0.97</v>
      </c>
      <c r="F61" s="10" t="n">
        <v>6.7</v>
      </c>
      <c r="G61" s="10" t="n">
        <v>0.97</v>
      </c>
      <c r="H61" s="10" t="n">
        <v>0.83</v>
      </c>
      <c r="I61" s="10" t="n">
        <v>0.83</v>
      </c>
      <c r="J61" s="10" t="n">
        <v>6.57</v>
      </c>
      <c r="K61" s="10" t="n">
        <v>9.4</v>
      </c>
      <c r="L61" s="10" t="n">
        <v>2.13</v>
      </c>
    </row>
    <row r="62" spans="1:12">
      <c r="A62" s="4" t="s">
        <v>70</v>
      </c>
      <c r="B62" s="10" t="n">
        <v>2.72</v>
      </c>
      <c r="C62" s="10" t="n">
        <v>1.33</v>
      </c>
      <c r="D62" s="10" t="n">
        <v>1.52</v>
      </c>
      <c r="E62" s="10" t="n">
        <v>0.97</v>
      </c>
      <c r="F62" s="10" t="n">
        <v>6.65</v>
      </c>
      <c r="G62" s="10" t="n">
        <v>0.96</v>
      </c>
      <c r="H62" s="10" t="n">
        <v>0.83</v>
      </c>
      <c r="I62" s="10" t="n">
        <v>0.82</v>
      </c>
      <c r="J62" s="10" t="n">
        <v>6.52</v>
      </c>
      <c r="K62" s="10" t="n">
        <v>9.35</v>
      </c>
      <c r="L62" s="10" t="n">
        <v>2.1</v>
      </c>
    </row>
    <row r="63" spans="1:12">
      <c r="A63" s="4" t="s">
        <v>551</v>
      </c>
      <c r="B63" s="9" t="n">
        <v>2.72</v>
      </c>
      <c r="C63" s="9" t="n">
        <v>1.33</v>
      </c>
      <c r="D63" s="9" t="n">
        <v>1.52</v>
      </c>
      <c r="E63" s="9" t="n">
        <v>0.96</v>
      </c>
      <c r="F63" s="9" t="n">
        <v>6.65</v>
      </c>
      <c r="G63" s="9" t="n">
        <v>0.96</v>
      </c>
      <c r="H63" s="9" t="n">
        <v>0.82</v>
      </c>
      <c r="I63" s="9" t="n">
        <v>0.82</v>
      </c>
      <c r="J63" s="9" t="n">
        <v>6.53</v>
      </c>
      <c r="K63" s="9" t="n">
        <v>9.34</v>
      </c>
      <c r="L63" s="9" t="n">
        <v>2.12</v>
      </c>
    </row>
    <row r="64" spans="1:12">
      <c r="A64" s="3" t="s">
        <v>552</v>
      </c>
    </row>
    <row r="65" spans="1:12">
      <c r="A65" s="4" t="s">
        <v>1796</v>
      </c>
      <c r="B65" s="6" t="n">
        <v>79</v>
      </c>
      <c r="C65" s="7" t="n">
        <v>215.2</v>
      </c>
      <c r="D65" s="7" t="n">
        <v>310.9</v>
      </c>
      <c r="E65" s="7" t="n">
        <v>81.59999999999999</v>
      </c>
      <c r="F65" s="6" t="n">
        <v>-290</v>
      </c>
      <c r="G65" s="7" t="n">
        <v>-57.8</v>
      </c>
      <c r="H65" s="7" t="n">
        <v>-153.5</v>
      </c>
      <c r="I65" s="7" t="n">
        <v>266.9</v>
      </c>
    </row>
    <row r="66" spans="1:12">
      <c r="A66" s="4" t="s">
        <v>553</v>
      </c>
      <c r="B66" s="8" t="n">
        <v>145.7</v>
      </c>
      <c r="C66" s="5" t="n">
        <v>0</v>
      </c>
      <c r="D66" s="5" t="n">
        <v>0</v>
      </c>
      <c r="E66" s="5" t="n">
        <v>0</v>
      </c>
      <c r="F66" s="8" t="n">
        <v>53.8</v>
      </c>
      <c r="G66" s="5" t="n">
        <v>0</v>
      </c>
      <c r="H66" s="5" t="n">
        <v>0</v>
      </c>
      <c r="I66" s="5" t="n">
        <v>0</v>
      </c>
      <c r="J66" s="7" t="n">
        <v>145.7</v>
      </c>
      <c r="K66" s="7" t="n">
        <v>53.8</v>
      </c>
      <c r="L66" s="7" t="n">
        <v>19.3</v>
      </c>
    </row>
    <row r="67" spans="1:12">
      <c r="A67" s="4" t="s">
        <v>554</v>
      </c>
      <c r="B67" s="8" t="n">
        <v>-4.7</v>
      </c>
      <c r="C67" s="8" t="n">
        <v>4.6</v>
      </c>
      <c r="D67" s="8" t="n">
        <v>4.7</v>
      </c>
      <c r="E67" s="5" t="n">
        <v>-1</v>
      </c>
      <c r="F67" s="5" t="n">
        <v>10</v>
      </c>
      <c r="G67" s="8" t="n">
        <v>4.2</v>
      </c>
      <c r="H67" s="8" t="n">
        <v>4.3</v>
      </c>
      <c r="I67" s="8" t="n">
        <v>4.3</v>
      </c>
      <c r="J67" s="8" t="n">
        <v>3.6</v>
      </c>
      <c r="K67" s="8" t="n">
        <v>22.8</v>
      </c>
      <c r="L67" s="8" t="n">
        <v>16.1</v>
      </c>
    </row>
    <row r="68" spans="1:12">
      <c r="A68" s="3" t="s">
        <v>555</v>
      </c>
    </row>
    <row r="69" spans="1:12">
      <c r="A69" s="4" t="s">
        <v>108</v>
      </c>
      <c r="B69" s="8" t="n">
        <v>681.5</v>
      </c>
      <c r="C69" s="8" t="n">
        <v>522.3</v>
      </c>
      <c r="D69" s="8" t="n">
        <v>462.6</v>
      </c>
      <c r="E69" s="8" t="n">
        <v>430.4</v>
      </c>
      <c r="F69" s="8" t="n">
        <v>382.5</v>
      </c>
      <c r="G69" s="8" t="n">
        <v>278.7</v>
      </c>
      <c r="H69" s="8" t="n">
        <v>286.8</v>
      </c>
      <c r="I69" s="8" t="n">
        <v>266.2</v>
      </c>
      <c r="J69" s="8" t="n">
        <v>681.5</v>
      </c>
      <c r="K69" s="8" t="n">
        <v>382.5</v>
      </c>
    </row>
    <row r="70" spans="1:12">
      <c r="A70" s="4" t="s">
        <v>116</v>
      </c>
      <c r="B70" s="8" t="n">
        <v>848.5</v>
      </c>
      <c r="C70" s="8" t="n">
        <v>894.6</v>
      </c>
      <c r="D70" s="8" t="n">
        <v>1124.2</v>
      </c>
      <c r="E70" s="8" t="n">
        <v>1157.6</v>
      </c>
      <c r="F70" s="5" t="n">
        <v>1196</v>
      </c>
      <c r="G70" s="8" t="n">
        <v>204.2</v>
      </c>
      <c r="H70" s="8" t="n">
        <v>207.8</v>
      </c>
      <c r="I70" s="8" t="n">
        <v>208.3</v>
      </c>
      <c r="J70" s="8" t="n">
        <v>848.5</v>
      </c>
      <c r="K70" s="5" t="n">
        <v>1196</v>
      </c>
    </row>
    <row r="71" spans="1:12">
      <c r="A71" s="4" t="s">
        <v>125</v>
      </c>
      <c r="B71" s="8" t="n">
        <v>7206.1</v>
      </c>
      <c r="C71" s="8" t="n">
        <v>6705.8</v>
      </c>
      <c r="D71" s="8" t="n">
        <v>6507.1</v>
      </c>
      <c r="E71" s="8" t="n">
        <v>6265.5</v>
      </c>
      <c r="F71" s="8" t="n">
        <v>6145.3</v>
      </c>
      <c r="G71" s="8" t="n">
        <v>4794.3</v>
      </c>
      <c r="H71" s="8" t="n">
        <v>4674.7</v>
      </c>
      <c r="I71" s="5" t="n">
        <v>4585</v>
      </c>
      <c r="J71" s="8" t="n">
        <v>7206.1</v>
      </c>
      <c r="K71" s="8" t="n">
        <v>6145.3</v>
      </c>
    </row>
    <row r="72" spans="1:12">
      <c r="A72" s="4" t="s">
        <v>126</v>
      </c>
      <c r="B72" s="5" t="n">
        <v>-860</v>
      </c>
      <c r="C72" s="8" t="n">
        <v>-1070.9</v>
      </c>
      <c r="D72" s="8" t="n">
        <v>-1252.8</v>
      </c>
      <c r="E72" s="8" t="n">
        <v>-1499.1</v>
      </c>
      <c r="F72" s="8" t="n">
        <v>-1571.8</v>
      </c>
      <c r="G72" s="8" t="n">
        <v>-1650.9</v>
      </c>
      <c r="H72" s="8" t="n">
        <v>-1588.8</v>
      </c>
      <c r="I72" s="8" t="n">
        <v>-1449.8</v>
      </c>
      <c r="J72" s="5" t="n">
        <v>-860</v>
      </c>
      <c r="K72" s="8" t="n">
        <v>-1571.8</v>
      </c>
    </row>
    <row r="73" spans="1:12">
      <c r="A73" s="3" t="s">
        <v>556</v>
      </c>
    </row>
    <row r="74" spans="1:12">
      <c r="A74" s="4" t="s">
        <v>62</v>
      </c>
      <c r="B74" s="8" t="n">
        <v>1436.4</v>
      </c>
      <c r="C74" s="8" t="n">
        <v>843.1</v>
      </c>
      <c r="D74" s="5" t="n">
        <v>550</v>
      </c>
      <c r="E74" s="5" t="n">
        <v>215</v>
      </c>
      <c r="F74" s="8" t="n">
        <v>1998.9</v>
      </c>
      <c r="G74" s="8" t="n">
        <v>557.4</v>
      </c>
      <c r="H74" s="8" t="n">
        <v>348.4</v>
      </c>
      <c r="I74" s="8" t="n">
        <v>168.9</v>
      </c>
      <c r="J74" s="8" t="n">
        <v>1436.4</v>
      </c>
      <c r="K74" s="8" t="n">
        <v>1998.9</v>
      </c>
      <c r="L74" s="8" t="n">
        <v>398.5</v>
      </c>
    </row>
    <row r="75" spans="1:12">
      <c r="A75" s="4" t="s">
        <v>164</v>
      </c>
      <c r="B75" s="8" t="n">
        <v>-53.2</v>
      </c>
      <c r="C75" s="8" t="n">
        <v>338.5</v>
      </c>
      <c r="D75" s="8" t="n">
        <v>191.1</v>
      </c>
      <c r="E75" s="8" t="n">
        <v>65.90000000000001</v>
      </c>
      <c r="F75" s="8" t="n">
        <v>1055.2</v>
      </c>
      <c r="G75" s="8" t="n">
        <v>58.9</v>
      </c>
      <c r="H75" s="8" t="n">
        <v>38.8</v>
      </c>
      <c r="I75" s="8" t="n">
        <v>17.1</v>
      </c>
      <c r="J75" s="8" t="n">
        <v>-53.2</v>
      </c>
      <c r="K75" s="8" t="n">
        <v>1055.2</v>
      </c>
      <c r="L75" s="8" t="n">
        <v>61.5</v>
      </c>
    </row>
    <row r="76" spans="1:12">
      <c r="A76" s="4" t="s">
        <v>1797</v>
      </c>
      <c r="B76" s="7" t="n">
        <v>-67.8</v>
      </c>
      <c r="C76" s="7" t="n">
        <v>-46.9</v>
      </c>
      <c r="D76" s="7" t="n">
        <v>-31.4</v>
      </c>
      <c r="E76" s="7" t="n">
        <v>-16.3</v>
      </c>
      <c r="F76" s="7" t="n">
        <v>-11.6</v>
      </c>
      <c r="G76" s="7" t="n">
        <v>-11.2</v>
      </c>
      <c r="H76" s="7" t="n">
        <v>-7.9</v>
      </c>
      <c r="I76" s="7" t="n">
        <v>-3.8</v>
      </c>
      <c r="J76" s="7" t="n">
        <v>-67.8</v>
      </c>
      <c r="K76" s="7" t="n">
        <v>-11.6</v>
      </c>
      <c r="L76" s="7" t="n">
        <v>-30.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798</v>
      </c>
      <c r="B1" s="2" t="s">
        <v>1</v>
      </c>
    </row>
    <row r="2" spans="1:4">
      <c r="B2" s="2" t="s">
        <v>2</v>
      </c>
      <c r="C2" s="2" t="s">
        <v>39</v>
      </c>
      <c r="D2" s="2" t="s">
        <v>43</v>
      </c>
    </row>
    <row r="3" spans="1:4">
      <c r="A3" s="4" t="s">
        <v>1799</v>
      </c>
    </row>
    <row r="4" spans="1:4">
      <c r="A4" s="3" t="s">
        <v>1800</v>
      </c>
    </row>
    <row r="5" spans="1:4">
      <c r="A5" s="4" t="s">
        <v>199</v>
      </c>
      <c r="B5" s="7" t="n">
        <v>10.7</v>
      </c>
      <c r="C5" s="7" t="n">
        <v>8.699999999999999</v>
      </c>
      <c r="D5" s="7" t="n">
        <v>11.5</v>
      </c>
    </row>
    <row r="6" spans="1:4">
      <c r="A6" s="4" t="s">
        <v>1801</v>
      </c>
      <c r="B6" s="8" t="n">
        <v>7.2</v>
      </c>
      <c r="C6" s="5" t="n">
        <v>4</v>
      </c>
      <c r="D6" s="8" t="n">
        <v>2.2</v>
      </c>
    </row>
    <row r="7" spans="1:4">
      <c r="A7" s="4" t="s">
        <v>1802</v>
      </c>
      <c r="B7" s="5" t="n">
        <v>-2</v>
      </c>
      <c r="C7" s="8" t="n">
        <v>-1.5</v>
      </c>
      <c r="D7" s="5" t="n">
        <v>-4</v>
      </c>
    </row>
    <row r="8" spans="1:4">
      <c r="A8" s="4" t="s">
        <v>1803</v>
      </c>
      <c r="B8" s="8" t="n">
        <v>1.3</v>
      </c>
      <c r="C8" s="8" t="n">
        <v>-0.5</v>
      </c>
      <c r="D8" s="5" t="n">
        <v>-1</v>
      </c>
    </row>
    <row r="9" spans="1:4">
      <c r="A9" s="4" t="s">
        <v>200</v>
      </c>
      <c r="B9" s="8" t="n">
        <v>17.2</v>
      </c>
      <c r="C9" s="8" t="n">
        <v>10.7</v>
      </c>
      <c r="D9" s="8" t="n">
        <v>8.699999999999999</v>
      </c>
    </row>
    <row r="10" spans="1:4">
      <c r="A10" s="4" t="s">
        <v>1804</v>
      </c>
    </row>
    <row r="11" spans="1:4">
      <c r="A11" s="3" t="s">
        <v>1800</v>
      </c>
    </row>
    <row r="12" spans="1:4">
      <c r="A12" s="4" t="s">
        <v>199</v>
      </c>
      <c r="B12" s="8" t="n">
        <v>8.800000000000001</v>
      </c>
      <c r="C12" s="8" t="n">
        <v>8.5</v>
      </c>
      <c r="D12" s="5" t="n">
        <v>8</v>
      </c>
    </row>
    <row r="13" spans="1:4">
      <c r="A13" s="4" t="s">
        <v>1801</v>
      </c>
      <c r="B13" s="8" t="n">
        <v>20.6</v>
      </c>
      <c r="C13" s="8" t="n">
        <v>4.4</v>
      </c>
      <c r="D13" s="8" t="n">
        <v>4.1</v>
      </c>
    </row>
    <row r="14" spans="1:4">
      <c r="A14" s="4" t="s">
        <v>1802</v>
      </c>
      <c r="B14" s="8" t="n">
        <v>-14.5</v>
      </c>
      <c r="C14" s="8" t="n">
        <v>-3.7</v>
      </c>
      <c r="D14" s="8" t="n">
        <v>-2.6</v>
      </c>
    </row>
    <row r="15" spans="1:4">
      <c r="A15" s="4" t="s">
        <v>1803</v>
      </c>
      <c r="B15" s="8" t="n">
        <v>0.6</v>
      </c>
      <c r="C15" s="8" t="n">
        <v>-0.4</v>
      </c>
      <c r="D15" s="5" t="n">
        <v>-1</v>
      </c>
    </row>
    <row r="16" spans="1:4">
      <c r="A16" s="4" t="s">
        <v>200</v>
      </c>
      <c r="B16" s="8" t="n">
        <v>15.5</v>
      </c>
      <c r="C16" s="8" t="n">
        <v>8.800000000000001</v>
      </c>
      <c r="D16" s="8" t="n">
        <v>8.5</v>
      </c>
    </row>
    <row r="17" spans="1:4">
      <c r="A17" s="4" t="s">
        <v>1805</v>
      </c>
    </row>
    <row r="18" spans="1:4">
      <c r="A18" s="3" t="s">
        <v>1800</v>
      </c>
    </row>
    <row r="19" spans="1:4">
      <c r="A19" s="4" t="s">
        <v>199</v>
      </c>
      <c r="B19" s="8" t="n">
        <v>901.7</v>
      </c>
      <c r="C19" s="8" t="n">
        <v>824.9</v>
      </c>
      <c r="D19" s="8" t="n">
        <v>105.4</v>
      </c>
    </row>
    <row r="20" spans="1:4">
      <c r="A20" s="4" t="s">
        <v>1801</v>
      </c>
      <c r="B20" s="8" t="n">
        <v>67.8</v>
      </c>
      <c r="C20" s="8" t="n">
        <v>161.3</v>
      </c>
      <c r="D20" s="8" t="n">
        <v>737.7</v>
      </c>
    </row>
    <row r="21" spans="1:4">
      <c r="A21" s="4" t="s">
        <v>1802</v>
      </c>
      <c r="B21" s="8" t="n">
        <v>-21.1</v>
      </c>
      <c r="C21" s="8" t="n">
        <v>-53.6</v>
      </c>
      <c r="D21" s="8" t="n">
        <v>-8.199999999999999</v>
      </c>
    </row>
    <row r="22" spans="1:4">
      <c r="A22" s="4" t="s">
        <v>1803</v>
      </c>
      <c r="B22" s="8" t="n">
        <v>129.3</v>
      </c>
      <c r="C22" s="8" t="n">
        <v>-30.9</v>
      </c>
      <c r="D22" s="5" t="n">
        <v>-10</v>
      </c>
    </row>
    <row r="23" spans="1:4">
      <c r="A23" s="4" t="s">
        <v>200</v>
      </c>
      <c r="B23" s="7" t="n">
        <v>1077.7</v>
      </c>
      <c r="C23" s="7" t="n">
        <v>901.7</v>
      </c>
      <c r="D23" s="7" t="n">
        <v>824.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142</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4" t="s">
        <v>44</v>
      </c>
      <c r="J3" s="7" t="n">
        <v>13471.5</v>
      </c>
      <c r="K3" s="7" t="n">
        <v>6597.4</v>
      </c>
      <c r="L3" s="7" t="n">
        <v>5127.4</v>
      </c>
    </row>
    <row r="4" spans="1:12">
      <c r="A4" s="4" t="s">
        <v>45</v>
      </c>
      <c r="B4" s="7" t="n">
        <v>3211.7</v>
      </c>
      <c r="C4" s="7" t="n">
        <v>3552.9</v>
      </c>
      <c r="D4" s="7" t="n">
        <v>3793.1</v>
      </c>
      <c r="E4" s="7" t="n">
        <v>2913.8</v>
      </c>
      <c r="F4" s="7" t="n">
        <v>2901.9</v>
      </c>
      <c r="G4" s="7" t="n">
        <v>1337.7</v>
      </c>
      <c r="H4" s="6" t="n">
        <v>1407</v>
      </c>
      <c r="I4" s="7" t="n">
        <v>950.8</v>
      </c>
      <c r="J4" s="8" t="n">
        <v>11002.8</v>
      </c>
      <c r="K4" s="5" t="n">
        <v>4885</v>
      </c>
      <c r="L4" s="8" t="n">
        <v>3567.5</v>
      </c>
    </row>
    <row r="5" spans="1:12">
      <c r="A5" s="4" t="s">
        <v>46</v>
      </c>
      <c r="B5" s="8" t="n">
        <v>-632.1</v>
      </c>
      <c r="C5" s="8" t="n">
        <v>-669.7</v>
      </c>
      <c r="D5" s="8" t="n">
        <v>-701.8</v>
      </c>
      <c r="E5" s="8" t="n">
        <v>-465.1</v>
      </c>
      <c r="F5" s="8" t="n">
        <v>-607.9</v>
      </c>
      <c r="G5" s="8" t="n">
        <v>-390.1</v>
      </c>
      <c r="H5" s="8" t="n">
        <v>-420.8</v>
      </c>
      <c r="I5" s="8" t="n">
        <v>-293.6</v>
      </c>
      <c r="J5" s="8" t="n">
        <v>-2468.7</v>
      </c>
      <c r="K5" s="8" t="n">
        <v>-1712.4</v>
      </c>
      <c r="L5" s="8" t="n">
        <v>-1559.9</v>
      </c>
    </row>
    <row r="6" spans="1:12">
      <c r="A6" s="4" t="s">
        <v>47</v>
      </c>
      <c r="B6" s="8" t="n">
        <v>2579.6</v>
      </c>
      <c r="C6" s="8" t="n">
        <v>2883.2</v>
      </c>
      <c r="D6" s="8" t="n">
        <v>3091.3</v>
      </c>
      <c r="E6" s="8" t="n">
        <v>2448.7</v>
      </c>
      <c r="F6" s="5" t="n">
        <v>2294</v>
      </c>
      <c r="G6" s="8" t="n">
        <v>947.6</v>
      </c>
      <c r="H6" s="8" t="n">
        <v>986.2</v>
      </c>
      <c r="I6" s="8" t="n">
        <v>657.2</v>
      </c>
      <c r="J6" s="8" t="n">
        <v>11002.8</v>
      </c>
      <c r="K6" s="5" t="n">
        <v>4885</v>
      </c>
      <c r="L6" s="8" t="n">
        <v>3567.5</v>
      </c>
    </row>
    <row r="7" spans="1:12">
      <c r="A7" s="4" t="s">
        <v>48</v>
      </c>
      <c r="B7" s="8" t="n">
        <v>-1514.7</v>
      </c>
      <c r="C7" s="8" t="n">
        <v>-1584.1</v>
      </c>
      <c r="D7" s="8" t="n">
        <v>-1750.7</v>
      </c>
      <c r="E7" s="8" t="n">
        <v>-1367.7</v>
      </c>
      <c r="F7" s="8" t="n">
        <v>-1481.9</v>
      </c>
      <c r="G7" s="8" t="n">
        <v>-537.4</v>
      </c>
      <c r="H7" s="8" t="n">
        <v>-558.1</v>
      </c>
      <c r="I7" s="8" t="n">
        <v>-410.1</v>
      </c>
      <c r="J7" s="8" t="n">
        <v>-6217.2</v>
      </c>
      <c r="K7" s="8" t="n">
        <v>-2987.5</v>
      </c>
      <c r="L7" s="8" t="n">
        <v>-2131.6</v>
      </c>
    </row>
    <row r="8" spans="1:12">
      <c r="A8" s="4" t="s">
        <v>49</v>
      </c>
      <c r="B8" s="8" t="n">
        <v>1064.9</v>
      </c>
      <c r="C8" s="8" t="n">
        <v>1299.1</v>
      </c>
      <c r="D8" s="8" t="n">
        <v>1340.6</v>
      </c>
      <c r="E8" s="5" t="n">
        <v>1081</v>
      </c>
      <c r="F8" s="8" t="n">
        <v>812.1</v>
      </c>
      <c r="G8" s="8" t="n">
        <v>410.2</v>
      </c>
      <c r="H8" s="8" t="n">
        <v>428.1</v>
      </c>
      <c r="I8" s="8" t="n">
        <v>247.1</v>
      </c>
      <c r="J8" s="8" t="n">
        <v>4785.6</v>
      </c>
      <c r="K8" s="8" t="n">
        <v>1897.5</v>
      </c>
      <c r="L8" s="8" t="n">
        <v>1435.9</v>
      </c>
    </row>
    <row r="9" spans="1:12">
      <c r="A9" s="4" t="s">
        <v>50</v>
      </c>
      <c r="J9" s="8" t="n">
        <v>-3032.4</v>
      </c>
      <c r="K9" s="8" t="n">
        <v>-1589.8</v>
      </c>
      <c r="L9" s="8" t="n">
        <v>-1038.3</v>
      </c>
    </row>
    <row r="10" spans="1:12">
      <c r="A10" s="4" t="s">
        <v>51</v>
      </c>
      <c r="J10" s="8" t="n">
        <v>-28.1</v>
      </c>
      <c r="K10" s="8" t="n">
        <v>2522.4</v>
      </c>
      <c r="L10" s="8" t="n">
        <v>-346.7</v>
      </c>
    </row>
    <row r="11" spans="1:12">
      <c r="A11" s="4" t="s">
        <v>52</v>
      </c>
      <c r="J11" s="5" t="n">
        <v>0</v>
      </c>
      <c r="K11" s="8" t="n">
        <v>500.9</v>
      </c>
      <c r="L11" s="8" t="n">
        <v>516.3</v>
      </c>
    </row>
    <row r="12" spans="1:12">
      <c r="A12" s="4" t="s">
        <v>53</v>
      </c>
      <c r="J12" s="8" t="n">
        <v>1725.1</v>
      </c>
      <c r="K12" s="5" t="n">
        <v>3331</v>
      </c>
      <c r="L12" s="8" t="n">
        <v>567.2</v>
      </c>
    </row>
    <row r="13" spans="1:12">
      <c r="A13" s="3" t="s">
        <v>54</v>
      </c>
    </row>
    <row r="14" spans="1:12">
      <c r="A14" s="4" t="s">
        <v>55</v>
      </c>
      <c r="J14" s="8" t="n">
        <v>-349.3</v>
      </c>
      <c r="K14" s="8" t="n">
        <v>-271.6</v>
      </c>
      <c r="L14" s="8" t="n">
        <v>-120.3</v>
      </c>
    </row>
    <row r="15" spans="1:12">
      <c r="A15" s="4" t="s">
        <v>56</v>
      </c>
      <c r="J15" s="5" t="n">
        <v>6</v>
      </c>
      <c r="K15" s="8" t="n">
        <v>27.2</v>
      </c>
      <c r="L15" s="8" t="n">
        <v>8.300000000000001</v>
      </c>
    </row>
    <row r="16" spans="1:12">
      <c r="A16" s="4" t="s">
        <v>54</v>
      </c>
      <c r="J16" s="8" t="n">
        <v>-0.1</v>
      </c>
      <c r="K16" s="8" t="n">
        <v>-29.7</v>
      </c>
      <c r="L16" s="8" t="n">
        <v>0.9</v>
      </c>
    </row>
    <row r="17" spans="1:12">
      <c r="A17" s="4" t="s">
        <v>57</v>
      </c>
      <c r="J17" s="8" t="n">
        <v>-343.4</v>
      </c>
      <c r="K17" s="8" t="n">
        <v>-274.1</v>
      </c>
      <c r="L17" s="8" t="n">
        <v>-111.1</v>
      </c>
    </row>
    <row r="18" spans="1:12">
      <c r="A18" s="4" t="s">
        <v>58</v>
      </c>
      <c r="J18" s="8" t="n">
        <v>1381.7</v>
      </c>
      <c r="K18" s="8" t="n">
        <v>3056.9</v>
      </c>
      <c r="L18" s="8" t="n">
        <v>456.1</v>
      </c>
    </row>
    <row r="19" spans="1:12">
      <c r="A19" s="4" t="s">
        <v>59</v>
      </c>
      <c r="J19" s="8" t="n">
        <v>53.2</v>
      </c>
      <c r="K19" s="8" t="n">
        <v>-1055.2</v>
      </c>
      <c r="L19" s="8" t="n">
        <v>-61.5</v>
      </c>
    </row>
    <row r="20" spans="1:12">
      <c r="A20" s="4" t="s">
        <v>60</v>
      </c>
      <c r="J20" s="8" t="n">
        <v>1434.9</v>
      </c>
      <c r="K20" s="8" t="n">
        <v>2001.7</v>
      </c>
      <c r="L20" s="8" t="n">
        <v>394.6</v>
      </c>
    </row>
    <row r="21" spans="1:12">
      <c r="A21" s="4" t="s">
        <v>61</v>
      </c>
      <c r="B21" s="8" t="n">
        <v>0.7</v>
      </c>
      <c r="C21" s="8" t="n">
        <v>-0.2</v>
      </c>
      <c r="D21" s="8" t="n">
        <v>1.6</v>
      </c>
      <c r="E21" s="8" t="n">
        <v>-0.6</v>
      </c>
      <c r="F21" s="8" t="n">
        <v>-0.5</v>
      </c>
      <c r="G21" s="5" t="n">
        <v>0</v>
      </c>
      <c r="H21" s="8" t="n">
        <v>-1.8</v>
      </c>
      <c r="I21" s="8" t="n">
        <v>-0.5</v>
      </c>
      <c r="J21" s="8" t="n">
        <v>1.5</v>
      </c>
      <c r="K21" s="8" t="n">
        <v>-2.8</v>
      </c>
      <c r="L21" s="8" t="n">
        <v>3.9</v>
      </c>
    </row>
    <row r="22" spans="1:12">
      <c r="A22" s="4" t="s">
        <v>62</v>
      </c>
      <c r="J22" s="8" t="n">
        <v>1436.4</v>
      </c>
      <c r="K22" s="8" t="n">
        <v>1998.9</v>
      </c>
      <c r="L22" s="8" t="n">
        <v>398.5</v>
      </c>
    </row>
    <row r="23" spans="1:12">
      <c r="A23" s="4" t="s">
        <v>63</v>
      </c>
      <c r="J23" s="8" t="n">
        <v>-22.2</v>
      </c>
      <c r="K23" s="8" t="n">
        <v>-5.9</v>
      </c>
      <c r="L23" s="8" t="n">
        <v>-3.3</v>
      </c>
    </row>
    <row r="24" spans="1:12">
      <c r="A24" s="4" t="s">
        <v>64</v>
      </c>
      <c r="B24" s="7" t="n">
        <v>588.8</v>
      </c>
      <c r="C24" s="6" t="n">
        <v>287</v>
      </c>
      <c r="D24" s="7" t="n">
        <v>329.9</v>
      </c>
      <c r="E24" s="7" t="n">
        <v>208.5</v>
      </c>
      <c r="F24" s="7" t="n">
        <v>1439.3</v>
      </c>
      <c r="G24" s="7" t="n">
        <v>207.7</v>
      </c>
      <c r="H24" s="7" t="n">
        <v>177.9</v>
      </c>
      <c r="I24" s="7" t="n">
        <v>168.1</v>
      </c>
      <c r="J24" s="7" t="n">
        <v>1414.2</v>
      </c>
      <c r="K24" s="6" t="n">
        <v>1993</v>
      </c>
      <c r="L24" s="7" t="n">
        <v>395.2</v>
      </c>
    </row>
    <row r="25" spans="1:12">
      <c r="A25" s="3" t="s">
        <v>65</v>
      </c>
    </row>
    <row r="26" spans="1:12">
      <c r="A26" s="4" t="s">
        <v>66</v>
      </c>
      <c r="B26" s="9" t="n">
        <v>2.73</v>
      </c>
      <c r="C26" s="9" t="n">
        <v>1.33</v>
      </c>
      <c r="D26" s="9" t="n">
        <v>1.52</v>
      </c>
      <c r="E26" s="9" t="n">
        <v>0.97</v>
      </c>
      <c r="F26" s="9" t="n">
        <v>6.7</v>
      </c>
      <c r="G26" s="9" t="n">
        <v>0.97</v>
      </c>
      <c r="H26" s="9" t="n">
        <v>0.84</v>
      </c>
      <c r="I26" s="9" t="n">
        <v>0.83</v>
      </c>
      <c r="J26" s="9" t="n">
        <v>6.56</v>
      </c>
      <c r="K26" s="9" t="n">
        <v>9.41</v>
      </c>
      <c r="L26" s="9" t="n">
        <v>2.11</v>
      </c>
    </row>
    <row r="27" spans="1:12">
      <c r="A27" s="4" t="s">
        <v>67</v>
      </c>
      <c r="B27" s="5" t="n">
        <v>0</v>
      </c>
      <c r="C27" s="5" t="n">
        <v>0</v>
      </c>
      <c r="D27" s="10" t="n">
        <v>0.01</v>
      </c>
      <c r="E27" s="5" t="n">
        <v>0</v>
      </c>
      <c r="F27" s="5" t="n">
        <v>0</v>
      </c>
      <c r="G27" s="5" t="n">
        <v>0</v>
      </c>
      <c r="H27" s="10" t="n">
        <v>-0.01</v>
      </c>
      <c r="I27" s="5" t="n">
        <v>0</v>
      </c>
      <c r="J27" s="10" t="n">
        <v>0.01</v>
      </c>
      <c r="K27" s="10" t="n">
        <v>-0.01</v>
      </c>
      <c r="L27" s="10" t="n">
        <v>0.02</v>
      </c>
    </row>
    <row r="28" spans="1:12">
      <c r="A28" s="4" t="s">
        <v>68</v>
      </c>
      <c r="B28" s="10" t="n">
        <v>2.73</v>
      </c>
      <c r="C28" s="10" t="n">
        <v>1.33</v>
      </c>
      <c r="D28" s="10" t="n">
        <v>1.53</v>
      </c>
      <c r="E28" s="10" t="n">
        <v>0.97</v>
      </c>
      <c r="F28" s="10" t="n">
        <v>6.7</v>
      </c>
      <c r="G28" s="10" t="n">
        <v>0.97</v>
      </c>
      <c r="H28" s="10" t="n">
        <v>0.83</v>
      </c>
      <c r="I28" s="10" t="n">
        <v>0.83</v>
      </c>
      <c r="J28" s="10" t="n">
        <v>6.57</v>
      </c>
      <c r="K28" s="10" t="n">
        <v>9.4</v>
      </c>
      <c r="L28" s="10" t="n">
        <v>2.13</v>
      </c>
    </row>
    <row r="29" spans="1:12">
      <c r="A29" s="3" t="s">
        <v>69</v>
      </c>
    </row>
    <row r="30" spans="1:12">
      <c r="A30" s="4" t="s">
        <v>70</v>
      </c>
      <c r="B30" s="10" t="n">
        <v>2.72</v>
      </c>
      <c r="C30" s="10" t="n">
        <v>1.33</v>
      </c>
      <c r="D30" s="10" t="n">
        <v>1.52</v>
      </c>
      <c r="E30" s="10" t="n">
        <v>0.97</v>
      </c>
      <c r="F30" s="10" t="n">
        <v>6.65</v>
      </c>
      <c r="G30" s="10" t="n">
        <v>0.96</v>
      </c>
      <c r="H30" s="10" t="n">
        <v>0.83</v>
      </c>
      <c r="I30" s="10" t="n">
        <v>0.82</v>
      </c>
      <c r="J30" s="10" t="n">
        <v>6.52</v>
      </c>
      <c r="K30" s="10" t="n">
        <v>9.35</v>
      </c>
      <c r="L30" s="10" t="n">
        <v>2.1</v>
      </c>
    </row>
    <row r="31" spans="1:12">
      <c r="A31" s="4" t="s">
        <v>67</v>
      </c>
      <c r="B31" s="5" t="n">
        <v>0</v>
      </c>
      <c r="C31" s="5" t="n">
        <v>0</v>
      </c>
      <c r="D31" s="5" t="n">
        <v>0</v>
      </c>
      <c r="E31" s="10" t="n">
        <v>-0.01</v>
      </c>
      <c r="F31" s="5" t="n">
        <v>0</v>
      </c>
      <c r="G31" s="5" t="n">
        <v>0</v>
      </c>
      <c r="H31" s="10" t="n">
        <v>-0.01</v>
      </c>
      <c r="I31" s="5" t="n">
        <v>0</v>
      </c>
      <c r="J31" s="10" t="n">
        <v>0.01</v>
      </c>
      <c r="K31" s="10" t="n">
        <v>-0.01</v>
      </c>
      <c r="L31" s="10" t="n">
        <v>0.02</v>
      </c>
    </row>
    <row r="32" spans="1:12">
      <c r="A32" s="4" t="s">
        <v>71</v>
      </c>
      <c r="B32" s="9" t="n">
        <v>2.72</v>
      </c>
      <c r="C32" s="9" t="n">
        <v>1.33</v>
      </c>
      <c r="D32" s="9" t="n">
        <v>1.52</v>
      </c>
      <c r="E32" s="9" t="n">
        <v>0.96</v>
      </c>
      <c r="F32" s="9" t="n">
        <v>6.65</v>
      </c>
      <c r="G32" s="9" t="n">
        <v>0.96</v>
      </c>
      <c r="H32" s="9" t="n">
        <v>0.82</v>
      </c>
      <c r="I32" s="9" t="n">
        <v>0.82</v>
      </c>
      <c r="J32" s="9" t="n">
        <v>6.53</v>
      </c>
      <c r="K32" s="9" t="n">
        <v>9.34</v>
      </c>
      <c r="L32" s="9" t="n">
        <v>2.12</v>
      </c>
    </row>
    <row r="33" spans="1:12">
      <c r="A33" s="4" t="s">
        <v>72</v>
      </c>
      <c r="J33" s="8" t="n">
        <v>215.4</v>
      </c>
      <c r="K33" s="5" t="n">
        <v>212</v>
      </c>
      <c r="L33" s="8" t="n">
        <v>185.3</v>
      </c>
    </row>
    <row r="34" spans="1:12">
      <c r="A34" s="4" t="s">
        <v>73</v>
      </c>
      <c r="J34" s="8" t="n">
        <v>216.5</v>
      </c>
      <c r="K34" s="8" t="n">
        <v>213.4</v>
      </c>
      <c r="L34" s="8" t="n">
        <v>186.4</v>
      </c>
    </row>
    <row r="35" spans="1:12">
      <c r="A35" s="3" t="s">
        <v>74</v>
      </c>
    </row>
    <row r="36" spans="1:12">
      <c r="A36" s="4" t="s">
        <v>60</v>
      </c>
      <c r="B36" s="7" t="n">
        <v>588.1</v>
      </c>
      <c r="C36" s="7" t="n">
        <v>287.2</v>
      </c>
      <c r="D36" s="7" t="n">
        <v>328.3</v>
      </c>
      <c r="E36" s="7" t="n">
        <v>209.1</v>
      </c>
      <c r="F36" s="7" t="n">
        <v>1439.8</v>
      </c>
      <c r="G36" s="7" t="n">
        <v>207.7</v>
      </c>
      <c r="H36" s="7" t="n">
        <v>179.7</v>
      </c>
      <c r="I36" s="7" t="n">
        <v>168.6</v>
      </c>
      <c r="J36" s="7" t="n">
        <v>1412.7</v>
      </c>
      <c r="K36" s="7" t="n">
        <v>1995.8</v>
      </c>
      <c r="L36" s="7" t="n">
        <v>391.3</v>
      </c>
    </row>
    <row r="37" spans="1:12">
      <c r="A37" s="4" t="s">
        <v>61</v>
      </c>
      <c r="B37" s="8" t="n">
        <v>0.7</v>
      </c>
      <c r="C37" s="8" t="n">
        <v>-0.2</v>
      </c>
      <c r="D37" s="8" t="n">
        <v>1.6</v>
      </c>
      <c r="E37" s="8" t="n">
        <v>-0.6</v>
      </c>
      <c r="F37" s="8" t="n">
        <v>-0.5</v>
      </c>
      <c r="G37" s="5" t="n">
        <v>0</v>
      </c>
      <c r="H37" s="8" t="n">
        <v>-1.8</v>
      </c>
      <c r="I37" s="8" t="n">
        <v>-0.5</v>
      </c>
      <c r="J37" s="8" t="n">
        <v>1.5</v>
      </c>
      <c r="K37" s="8" t="n">
        <v>-2.8</v>
      </c>
      <c r="L37" s="8" t="n">
        <v>3.9</v>
      </c>
    </row>
    <row r="38" spans="1:12">
      <c r="A38" s="4" t="s">
        <v>64</v>
      </c>
      <c r="B38" s="7" t="n">
        <v>588.8</v>
      </c>
      <c r="C38" s="6" t="n">
        <v>287</v>
      </c>
      <c r="D38" s="7" t="n">
        <v>329.9</v>
      </c>
      <c r="E38" s="7" t="n">
        <v>208.5</v>
      </c>
      <c r="F38" s="7" t="n">
        <v>1439.3</v>
      </c>
      <c r="G38" s="7" t="n">
        <v>207.7</v>
      </c>
      <c r="H38" s="7" t="n">
        <v>177.9</v>
      </c>
      <c r="I38" s="7" t="n">
        <v>168.1</v>
      </c>
      <c r="J38" s="8" t="n">
        <v>1414.2</v>
      </c>
      <c r="K38" s="5" t="n">
        <v>1993</v>
      </c>
      <c r="L38" s="8" t="n">
        <v>395.2</v>
      </c>
    </row>
    <row r="39" spans="1:12">
      <c r="A39" s="4" t="s">
        <v>75</v>
      </c>
    </row>
    <row r="40" spans="1:12">
      <c r="A40" s="4" t="s">
        <v>44</v>
      </c>
      <c r="J40" s="8" t="n">
        <v>-521.9</v>
      </c>
      <c r="K40" s="8" t="n">
        <v>-216.2</v>
      </c>
      <c r="L40" s="8" t="n">
        <v>-112.5</v>
      </c>
    </row>
    <row r="41" spans="1:12">
      <c r="A41" s="4" t="s">
        <v>45</v>
      </c>
      <c r="J41" s="8" t="n">
        <v>-521.9</v>
      </c>
      <c r="K41" s="8" t="n">
        <v>-216.2</v>
      </c>
      <c r="L41" s="8" t="n">
        <v>-112.5</v>
      </c>
    </row>
    <row r="42" spans="1:12">
      <c r="A42" s="4" t="s">
        <v>46</v>
      </c>
      <c r="J42" s="5" t="n">
        <v>0</v>
      </c>
      <c r="K42" s="5" t="n">
        <v>0</v>
      </c>
      <c r="L42" s="5" t="n">
        <v>0</v>
      </c>
    </row>
    <row r="43" spans="1:12">
      <c r="A43" s="4" t="s">
        <v>48</v>
      </c>
      <c r="J43" s="5" t="n">
        <v>487</v>
      </c>
      <c r="K43" s="8" t="n">
        <v>185.6</v>
      </c>
      <c r="L43" s="8" t="n">
        <v>80.2</v>
      </c>
    </row>
    <row r="44" spans="1:12">
      <c r="A44" s="4" t="s">
        <v>49</v>
      </c>
      <c r="J44" s="8" t="n">
        <v>-34.9</v>
      </c>
      <c r="K44" s="8" t="n">
        <v>-30.6</v>
      </c>
      <c r="L44" s="8" t="n">
        <v>-32.3</v>
      </c>
    </row>
    <row r="45" spans="1:12">
      <c r="A45" s="4" t="s">
        <v>50</v>
      </c>
      <c r="J45" s="8" t="n">
        <v>34.9</v>
      </c>
      <c r="K45" s="8" t="n">
        <v>30.6</v>
      </c>
      <c r="L45" s="8" t="n">
        <v>32.3</v>
      </c>
    </row>
    <row r="46" spans="1:12">
      <c r="A46" s="4" t="s">
        <v>51</v>
      </c>
      <c r="J46" s="5" t="n">
        <v>0</v>
      </c>
      <c r="K46" s="5" t="n">
        <v>0</v>
      </c>
      <c r="L46" s="5" t="n">
        <v>0</v>
      </c>
    </row>
    <row r="47" spans="1:12">
      <c r="A47" s="4" t="s">
        <v>52</v>
      </c>
      <c r="K47" s="5" t="n">
        <v>0</v>
      </c>
      <c r="L47" s="5" t="n">
        <v>0</v>
      </c>
    </row>
    <row r="48" spans="1:12">
      <c r="A48" s="4" t="s">
        <v>53</v>
      </c>
      <c r="J48" s="8" t="n">
        <v>-1758.1</v>
      </c>
      <c r="K48" s="8" t="n">
        <v>-1809.3</v>
      </c>
      <c r="L48" s="8" t="n">
        <v>-281.6</v>
      </c>
    </row>
    <row r="49" spans="1:12">
      <c r="A49" s="3" t="s">
        <v>54</v>
      </c>
    </row>
    <row r="50" spans="1:12">
      <c r="A50" s="4" t="s">
        <v>54</v>
      </c>
      <c r="J50" s="5" t="n">
        <v>0</v>
      </c>
      <c r="K50" s="5" t="n">
        <v>0</v>
      </c>
      <c r="L50" s="5" t="n">
        <v>0</v>
      </c>
    </row>
    <row r="51" spans="1:12">
      <c r="A51" s="4" t="s">
        <v>59</v>
      </c>
      <c r="J51" s="5" t="n">
        <v>0</v>
      </c>
      <c r="K51" s="5" t="n">
        <v>0</v>
      </c>
      <c r="L51" s="5" t="n">
        <v>0</v>
      </c>
    </row>
    <row r="52" spans="1:12">
      <c r="A52" s="4" t="s">
        <v>60</v>
      </c>
      <c r="J52" s="8" t="n">
        <v>-1758.1</v>
      </c>
      <c r="K52" s="8" t="n">
        <v>-1809.3</v>
      </c>
      <c r="L52" s="8" t="n">
        <v>-281.6</v>
      </c>
    </row>
    <row r="53" spans="1:12">
      <c r="A53" s="4" t="s">
        <v>61</v>
      </c>
      <c r="J53" s="5" t="n">
        <v>0</v>
      </c>
      <c r="K53" s="5" t="n">
        <v>0</v>
      </c>
      <c r="L53" s="5" t="n">
        <v>0</v>
      </c>
    </row>
    <row r="54" spans="1:12">
      <c r="A54" s="4" t="s">
        <v>62</v>
      </c>
      <c r="J54" s="8" t="n">
        <v>-1758.1</v>
      </c>
      <c r="K54" s="8" t="n">
        <v>-1809.3</v>
      </c>
      <c r="L54" s="8" t="n">
        <v>-281.6</v>
      </c>
    </row>
    <row r="55" spans="1:12">
      <c r="A55" s="4" t="s">
        <v>63</v>
      </c>
      <c r="J55" s="5" t="n">
        <v>0</v>
      </c>
      <c r="K55" s="5" t="n">
        <v>0</v>
      </c>
      <c r="L55" s="5" t="n">
        <v>0</v>
      </c>
    </row>
    <row r="56" spans="1:12">
      <c r="A56" s="4" t="s">
        <v>64</v>
      </c>
      <c r="J56" s="8" t="n">
        <v>-1758.1</v>
      </c>
      <c r="K56" s="8" t="n">
        <v>-1809.3</v>
      </c>
      <c r="L56" s="8" t="n">
        <v>-281.6</v>
      </c>
    </row>
    <row r="57" spans="1:12">
      <c r="A57" s="3" t="s">
        <v>74</v>
      </c>
    </row>
    <row r="58" spans="1:12">
      <c r="A58" s="4" t="s">
        <v>61</v>
      </c>
      <c r="J58" s="5" t="n">
        <v>0</v>
      </c>
      <c r="K58" s="5" t="n">
        <v>0</v>
      </c>
      <c r="L58" s="5" t="n">
        <v>0</v>
      </c>
    </row>
    <row r="59" spans="1:12">
      <c r="A59" s="4" t="s">
        <v>64</v>
      </c>
      <c r="J59" s="8" t="n">
        <v>-1758.1</v>
      </c>
      <c r="K59" s="8" t="n">
        <v>-1809.3</v>
      </c>
      <c r="L59" s="8" t="n">
        <v>-281.6</v>
      </c>
    </row>
    <row r="60" spans="1:12">
      <c r="A60" s="4" t="s">
        <v>76</v>
      </c>
    </row>
    <row r="61" spans="1:12">
      <c r="A61" s="4" t="s">
        <v>44</v>
      </c>
      <c r="J61" s="8" t="n">
        <v>21.8</v>
      </c>
      <c r="K61" s="8" t="n">
        <v>26.5</v>
      </c>
      <c r="L61" s="8" t="n">
        <v>28.2</v>
      </c>
    </row>
    <row r="62" spans="1:12">
      <c r="A62" s="4" t="s">
        <v>45</v>
      </c>
      <c r="J62" s="8" t="n">
        <v>21.8</v>
      </c>
      <c r="K62" s="8" t="n">
        <v>26.5</v>
      </c>
      <c r="L62" s="8" t="n">
        <v>28.2</v>
      </c>
    </row>
    <row r="63" spans="1:12">
      <c r="A63" s="4" t="s">
        <v>46</v>
      </c>
      <c r="J63" s="5" t="n">
        <v>0</v>
      </c>
      <c r="K63" s="5" t="n">
        <v>0</v>
      </c>
      <c r="L63" s="5" t="n">
        <v>0</v>
      </c>
    </row>
    <row r="64" spans="1:12">
      <c r="A64" s="4" t="s">
        <v>48</v>
      </c>
      <c r="J64" s="5" t="n">
        <v>-2</v>
      </c>
      <c r="K64" s="5" t="n">
        <v>0</v>
      </c>
      <c r="L64" s="5" t="n">
        <v>0</v>
      </c>
    </row>
    <row r="65" spans="1:12">
      <c r="A65" s="4" t="s">
        <v>49</v>
      </c>
      <c r="J65" s="8" t="n">
        <v>19.8</v>
      </c>
      <c r="K65" s="8" t="n">
        <v>26.5</v>
      </c>
      <c r="L65" s="8" t="n">
        <v>28.2</v>
      </c>
    </row>
    <row r="66" spans="1:12">
      <c r="A66" s="4" t="s">
        <v>50</v>
      </c>
      <c r="J66" s="8" t="n">
        <v>-284.8</v>
      </c>
      <c r="K66" s="8" t="n">
        <v>-249.6</v>
      </c>
      <c r="L66" s="5" t="n">
        <v>-131</v>
      </c>
    </row>
    <row r="67" spans="1:12">
      <c r="A67" s="4" t="s">
        <v>51</v>
      </c>
      <c r="J67" s="8" t="n">
        <v>-0.8</v>
      </c>
      <c r="K67" s="5" t="n">
        <v>-1</v>
      </c>
      <c r="L67" s="5" t="n">
        <v>0</v>
      </c>
    </row>
    <row r="68" spans="1:12">
      <c r="A68" s="4" t="s">
        <v>52</v>
      </c>
      <c r="K68" s="5" t="n">
        <v>0</v>
      </c>
      <c r="L68" s="5" t="n">
        <v>0</v>
      </c>
    </row>
    <row r="69" spans="1:12">
      <c r="A69" s="4" t="s">
        <v>53</v>
      </c>
      <c r="J69" s="8" t="n">
        <v>1584.6</v>
      </c>
      <c r="K69" s="8" t="n">
        <v>2044.7</v>
      </c>
      <c r="L69" s="8" t="n">
        <v>365.7</v>
      </c>
    </row>
    <row r="70" spans="1:12">
      <c r="A70" s="3" t="s">
        <v>54</v>
      </c>
    </row>
    <row r="71" spans="1:12">
      <c r="A71" s="4" t="s">
        <v>54</v>
      </c>
      <c r="J71" s="8" t="n">
        <v>-8.5</v>
      </c>
      <c r="K71" s="5" t="n">
        <v>-62</v>
      </c>
      <c r="L71" s="8" t="n">
        <v>-7.4</v>
      </c>
    </row>
    <row r="72" spans="1:12">
      <c r="A72" s="4" t="s">
        <v>59</v>
      </c>
      <c r="J72" s="8" t="n">
        <v>146.5</v>
      </c>
      <c r="K72" s="8" t="n">
        <v>212.4</v>
      </c>
      <c r="L72" s="8" t="n">
        <v>104.4</v>
      </c>
    </row>
    <row r="73" spans="1:12">
      <c r="A73" s="4" t="s">
        <v>60</v>
      </c>
      <c r="J73" s="8" t="n">
        <v>1414.2</v>
      </c>
      <c r="K73" s="5" t="n">
        <v>1993</v>
      </c>
      <c r="L73" s="8" t="n">
        <v>395.2</v>
      </c>
    </row>
    <row r="74" spans="1:12">
      <c r="A74" s="4" t="s">
        <v>61</v>
      </c>
      <c r="J74" s="5" t="n">
        <v>0</v>
      </c>
      <c r="K74" s="5" t="n">
        <v>0</v>
      </c>
      <c r="L74" s="5" t="n">
        <v>0</v>
      </c>
    </row>
    <row r="75" spans="1:12">
      <c r="A75" s="4" t="s">
        <v>62</v>
      </c>
      <c r="J75" s="8" t="n">
        <v>1414.2</v>
      </c>
      <c r="K75" s="5" t="n">
        <v>1993</v>
      </c>
      <c r="L75" s="8" t="n">
        <v>395.2</v>
      </c>
    </row>
    <row r="76" spans="1:12">
      <c r="A76" s="4" t="s">
        <v>63</v>
      </c>
      <c r="J76" s="5" t="n">
        <v>0</v>
      </c>
      <c r="K76" s="5" t="n">
        <v>0</v>
      </c>
      <c r="L76" s="5" t="n">
        <v>0</v>
      </c>
    </row>
    <row r="77" spans="1:12">
      <c r="A77" s="4" t="s">
        <v>64</v>
      </c>
      <c r="J77" s="8" t="n">
        <v>1414.2</v>
      </c>
      <c r="K77" s="5" t="n">
        <v>1993</v>
      </c>
      <c r="L77" s="8" t="n">
        <v>395.2</v>
      </c>
    </row>
    <row r="78" spans="1:12">
      <c r="A78" s="3" t="s">
        <v>74</v>
      </c>
    </row>
    <row r="79" spans="1:12">
      <c r="A79" s="4" t="s">
        <v>61</v>
      </c>
      <c r="J79" s="5" t="n">
        <v>0</v>
      </c>
      <c r="K79" s="5" t="n">
        <v>0</v>
      </c>
      <c r="L79" s="5" t="n">
        <v>0</v>
      </c>
    </row>
    <row r="80" spans="1:12">
      <c r="A80" s="4" t="s">
        <v>64</v>
      </c>
      <c r="J80" s="8" t="n">
        <v>1414.2</v>
      </c>
      <c r="K80" s="5" t="n">
        <v>1993</v>
      </c>
      <c r="L80" s="8" t="n">
        <v>395.2</v>
      </c>
    </row>
    <row r="81" spans="1:12">
      <c r="A81" s="4" t="s">
        <v>77</v>
      </c>
    </row>
    <row r="82" spans="1:12">
      <c r="A82" s="4" t="s">
        <v>44</v>
      </c>
      <c r="J82" s="8" t="n">
        <v>10457.9</v>
      </c>
      <c r="K82" s="8" t="n">
        <v>3742.8</v>
      </c>
      <c r="L82" s="8" t="n">
        <v>2070.4</v>
      </c>
    </row>
    <row r="83" spans="1:12">
      <c r="A83" s="4" t="s">
        <v>45</v>
      </c>
      <c r="J83" s="8" t="n">
        <v>8982.799999999999</v>
      </c>
      <c r="K83" s="8" t="n">
        <v>3081.4</v>
      </c>
      <c r="L83" s="8" t="n">
        <v>1596.5</v>
      </c>
    </row>
    <row r="84" spans="1:12">
      <c r="A84" s="4" t="s">
        <v>46</v>
      </c>
      <c r="J84" s="8" t="n">
        <v>-1475.1</v>
      </c>
      <c r="K84" s="8" t="n">
        <v>-661.4</v>
      </c>
      <c r="L84" s="8" t="n">
        <v>-473.9</v>
      </c>
    </row>
    <row r="85" spans="1:12">
      <c r="A85" s="4" t="s">
        <v>48</v>
      </c>
      <c r="J85" s="8" t="n">
        <v>-5028.3</v>
      </c>
      <c r="K85" s="8" t="n">
        <v>-1827.6</v>
      </c>
      <c r="L85" s="8" t="n">
        <v>-886.7</v>
      </c>
    </row>
    <row r="86" spans="1:12">
      <c r="A86" s="4" t="s">
        <v>49</v>
      </c>
      <c r="J86" s="8" t="n">
        <v>3954.5</v>
      </c>
      <c r="K86" s="8" t="n">
        <v>1253.8</v>
      </c>
      <c r="L86" s="8" t="n">
        <v>709.8</v>
      </c>
    </row>
    <row r="87" spans="1:12">
      <c r="A87" s="4" t="s">
        <v>50</v>
      </c>
      <c r="J87" s="8" t="n">
        <v>-2164.8</v>
      </c>
      <c r="K87" s="8" t="n">
        <v>-802.4</v>
      </c>
      <c r="L87" s="8" t="n">
        <v>-368.8</v>
      </c>
    </row>
    <row r="88" spans="1:12">
      <c r="A88" s="4" t="s">
        <v>51</v>
      </c>
      <c r="J88" s="8" t="n">
        <v>-21.5</v>
      </c>
      <c r="K88" s="8" t="n">
        <v>2554.8</v>
      </c>
      <c r="L88" s="8" t="n">
        <v>-27.2</v>
      </c>
    </row>
    <row r="89" spans="1:12">
      <c r="A89" s="4" t="s">
        <v>52</v>
      </c>
      <c r="K89" s="8" t="n">
        <v>500.9</v>
      </c>
      <c r="L89" s="8" t="n">
        <v>516.3</v>
      </c>
    </row>
    <row r="90" spans="1:12">
      <c r="A90" s="4" t="s">
        <v>53</v>
      </c>
      <c r="J90" s="8" t="n">
        <v>1482.5</v>
      </c>
      <c r="K90" s="8" t="n">
        <v>3166.7</v>
      </c>
      <c r="L90" s="8" t="n">
        <v>370.4</v>
      </c>
    </row>
    <row r="91" spans="1:12">
      <c r="A91" s="3" t="s">
        <v>54</v>
      </c>
    </row>
    <row r="92" spans="1:12">
      <c r="A92" s="4" t="s">
        <v>54</v>
      </c>
      <c r="J92" s="8" t="n">
        <v>178.9</v>
      </c>
      <c r="K92" s="8" t="n">
        <v>-60.9</v>
      </c>
      <c r="L92" s="8" t="n">
        <v>6.3</v>
      </c>
    </row>
    <row r="93" spans="1:12">
      <c r="A93" s="4" t="s">
        <v>59</v>
      </c>
      <c r="J93" s="8" t="n">
        <v>-86.59999999999999</v>
      </c>
      <c r="K93" s="5" t="n">
        <v>-1108</v>
      </c>
      <c r="L93" s="8" t="n">
        <v>-214.5</v>
      </c>
    </row>
    <row r="94" spans="1:12">
      <c r="A94" s="4" t="s">
        <v>60</v>
      </c>
      <c r="J94" s="8" t="n">
        <v>1850.4</v>
      </c>
      <c r="K94" s="8" t="n">
        <v>2266.7</v>
      </c>
      <c r="L94" s="8" t="n">
        <v>452.3</v>
      </c>
    </row>
    <row r="95" spans="1:12">
      <c r="A95" s="4" t="s">
        <v>61</v>
      </c>
      <c r="J95" s="5" t="n">
        <v>0</v>
      </c>
      <c r="K95" s="5" t="n">
        <v>0</v>
      </c>
      <c r="L95" s="5" t="n">
        <v>0</v>
      </c>
    </row>
    <row r="96" spans="1:12">
      <c r="A96" s="4" t="s">
        <v>62</v>
      </c>
      <c r="J96" s="8" t="n">
        <v>1850.4</v>
      </c>
      <c r="K96" s="8" t="n">
        <v>2266.7</v>
      </c>
      <c r="L96" s="8" t="n">
        <v>452.3</v>
      </c>
    </row>
    <row r="97" spans="1:12">
      <c r="A97" s="4" t="s">
        <v>63</v>
      </c>
      <c r="J97" s="5" t="n">
        <v>0</v>
      </c>
      <c r="K97" s="5" t="n">
        <v>0</v>
      </c>
      <c r="L97" s="5" t="n">
        <v>0</v>
      </c>
    </row>
    <row r="98" spans="1:12">
      <c r="A98" s="4" t="s">
        <v>64</v>
      </c>
      <c r="J98" s="8" t="n">
        <v>1850.4</v>
      </c>
      <c r="K98" s="8" t="n">
        <v>2266.7</v>
      </c>
      <c r="L98" s="8" t="n">
        <v>452.3</v>
      </c>
    </row>
    <row r="99" spans="1:12">
      <c r="A99" s="3" t="s">
        <v>74</v>
      </c>
    </row>
    <row r="100" spans="1:12">
      <c r="A100" s="4" t="s">
        <v>61</v>
      </c>
      <c r="J100" s="5" t="n">
        <v>0</v>
      </c>
      <c r="K100" s="5" t="n">
        <v>0</v>
      </c>
      <c r="L100" s="5" t="n">
        <v>0</v>
      </c>
    </row>
    <row r="101" spans="1:12">
      <c r="A101" s="4" t="s">
        <v>64</v>
      </c>
      <c r="J101" s="8" t="n">
        <v>1850.4</v>
      </c>
      <c r="K101" s="8" t="n">
        <v>2266.7</v>
      </c>
      <c r="L101" s="8" t="n">
        <v>452.3</v>
      </c>
    </row>
    <row r="102" spans="1:12">
      <c r="A102" s="4" t="s">
        <v>78</v>
      </c>
    </row>
    <row r="103" spans="1:12">
      <c r="A103" s="4" t="s">
        <v>44</v>
      </c>
      <c r="J103" s="8" t="n">
        <v>3513.7</v>
      </c>
      <c r="K103" s="8" t="n">
        <v>3044.3</v>
      </c>
      <c r="L103" s="8" t="n">
        <v>3141.3</v>
      </c>
    </row>
    <row r="104" spans="1:12">
      <c r="A104" s="4" t="s">
        <v>45</v>
      </c>
      <c r="J104" s="8" t="n">
        <v>2520.1</v>
      </c>
      <c r="K104" s="8" t="n">
        <v>1993.3</v>
      </c>
      <c r="L104" s="8" t="n">
        <v>2055.3</v>
      </c>
    </row>
    <row r="105" spans="1:12">
      <c r="A105" s="4" t="s">
        <v>46</v>
      </c>
      <c r="J105" s="8" t="n">
        <v>-993.6</v>
      </c>
      <c r="K105" s="5" t="n">
        <v>-1051</v>
      </c>
      <c r="L105" s="5" t="n">
        <v>-1086</v>
      </c>
    </row>
    <row r="106" spans="1:12">
      <c r="A106" s="4" t="s">
        <v>48</v>
      </c>
      <c r="J106" s="8" t="n">
        <v>-1673.9</v>
      </c>
      <c r="K106" s="8" t="n">
        <v>-1345.5</v>
      </c>
      <c r="L106" s="8" t="n">
        <v>-1325.1</v>
      </c>
    </row>
    <row r="107" spans="1:12">
      <c r="A107" s="4" t="s">
        <v>49</v>
      </c>
      <c r="J107" s="8" t="n">
        <v>846.2</v>
      </c>
      <c r="K107" s="8" t="n">
        <v>647.8</v>
      </c>
      <c r="L107" s="8" t="n">
        <v>730.2</v>
      </c>
    </row>
    <row r="108" spans="1:12">
      <c r="A108" s="4" t="s">
        <v>50</v>
      </c>
      <c r="J108" s="8" t="n">
        <v>-617.7</v>
      </c>
      <c r="K108" s="8" t="n">
        <v>-568.4</v>
      </c>
      <c r="L108" s="8" t="n">
        <v>-570.8</v>
      </c>
    </row>
    <row r="109" spans="1:12">
      <c r="A109" s="4" t="s">
        <v>51</v>
      </c>
      <c r="J109" s="8" t="n">
        <v>-5.8</v>
      </c>
      <c r="K109" s="8" t="n">
        <v>-31.4</v>
      </c>
      <c r="L109" s="8" t="n">
        <v>-319.5</v>
      </c>
    </row>
    <row r="110" spans="1:12">
      <c r="A110" s="4" t="s">
        <v>52</v>
      </c>
      <c r="K110" s="5" t="n">
        <v>0</v>
      </c>
      <c r="L110" s="5" t="n">
        <v>0</v>
      </c>
    </row>
    <row r="111" spans="1:12">
      <c r="A111" s="4" t="s">
        <v>53</v>
      </c>
      <c r="J111" s="8" t="n">
        <v>416.1</v>
      </c>
      <c r="K111" s="8" t="n">
        <v>-71.09999999999999</v>
      </c>
      <c r="L111" s="8" t="n">
        <v>112.7</v>
      </c>
    </row>
    <row r="112" spans="1:12">
      <c r="A112" s="3" t="s">
        <v>54</v>
      </c>
    </row>
    <row r="113" spans="1:12">
      <c r="A113" s="4" t="s">
        <v>54</v>
      </c>
      <c r="J113" s="8" t="n">
        <v>-170.5</v>
      </c>
      <c r="K113" s="8" t="n">
        <v>93.2</v>
      </c>
      <c r="L113" s="5" t="n">
        <v>2</v>
      </c>
    </row>
    <row r="114" spans="1:12">
      <c r="A114" s="4" t="s">
        <v>59</v>
      </c>
      <c r="J114" s="8" t="n">
        <v>-6.7</v>
      </c>
      <c r="K114" s="8" t="n">
        <v>-159.6</v>
      </c>
      <c r="L114" s="8" t="n">
        <v>48.6</v>
      </c>
    </row>
    <row r="115" spans="1:12">
      <c r="A115" s="4" t="s">
        <v>60</v>
      </c>
      <c r="J115" s="8" t="n">
        <v>-71.59999999999999</v>
      </c>
      <c r="K115" s="8" t="n">
        <v>-448.7</v>
      </c>
      <c r="L115" s="8" t="n">
        <v>-171.3</v>
      </c>
    </row>
    <row r="116" spans="1:12">
      <c r="A116" s="4" t="s">
        <v>61</v>
      </c>
      <c r="J116" s="8" t="n">
        <v>1.5</v>
      </c>
      <c r="K116" s="8" t="n">
        <v>-2.8</v>
      </c>
      <c r="L116" s="8" t="n">
        <v>3.9</v>
      </c>
    </row>
    <row r="117" spans="1:12">
      <c r="A117" s="4" t="s">
        <v>62</v>
      </c>
      <c r="J117" s="8" t="n">
        <v>-70.09999999999999</v>
      </c>
      <c r="K117" s="8" t="n">
        <v>-451.5</v>
      </c>
      <c r="L117" s="8" t="n">
        <v>-167.4</v>
      </c>
    </row>
    <row r="118" spans="1:12">
      <c r="A118" s="4" t="s">
        <v>63</v>
      </c>
      <c r="J118" s="8" t="n">
        <v>-22.2</v>
      </c>
      <c r="K118" s="8" t="n">
        <v>-5.9</v>
      </c>
      <c r="L118" s="8" t="n">
        <v>-3.3</v>
      </c>
    </row>
    <row r="119" spans="1:12">
      <c r="A119" s="4" t="s">
        <v>64</v>
      </c>
      <c r="J119" s="8" t="n">
        <v>-92.3</v>
      </c>
      <c r="K119" s="8" t="n">
        <v>-457.4</v>
      </c>
      <c r="L119" s="8" t="n">
        <v>-170.7</v>
      </c>
    </row>
    <row r="120" spans="1:12">
      <c r="A120" s="3" t="s">
        <v>74</v>
      </c>
    </row>
    <row r="121" spans="1:12">
      <c r="A121" s="4" t="s">
        <v>61</v>
      </c>
      <c r="J121" s="8" t="n">
        <v>1.5</v>
      </c>
      <c r="K121" s="8" t="n">
        <v>-2.8</v>
      </c>
      <c r="L121" s="8" t="n">
        <v>3.9</v>
      </c>
    </row>
    <row r="122" spans="1:12">
      <c r="A122" s="4" t="s">
        <v>64</v>
      </c>
      <c r="J122" s="7" t="n">
        <v>-92.3</v>
      </c>
      <c r="K122" s="7" t="n">
        <v>-457.4</v>
      </c>
      <c r="L122" s="7" t="n">
        <v>-170.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9</v>
      </c>
      <c r="D2" s="2" t="s">
        <v>43</v>
      </c>
    </row>
    <row r="3" spans="1:4">
      <c r="A3" s="4" t="s">
        <v>62</v>
      </c>
      <c r="B3" s="7" t="n">
        <v>1436.4</v>
      </c>
      <c r="C3" s="7" t="n">
        <v>1998.9</v>
      </c>
      <c r="D3" s="7" t="n">
        <v>398.5</v>
      </c>
    </row>
    <row r="4" spans="1:4">
      <c r="A4" s="3" t="s">
        <v>80</v>
      </c>
    </row>
    <row r="5" spans="1:4">
      <c r="A5" s="4" t="s">
        <v>81</v>
      </c>
      <c r="B5" s="8" t="n">
        <v>686.7</v>
      </c>
      <c r="C5" s="8" t="n">
        <v>-234.4</v>
      </c>
      <c r="D5" s="8" t="n">
        <v>-918.4</v>
      </c>
    </row>
    <row r="6" spans="1:4">
      <c r="A6" s="4" t="s">
        <v>82</v>
      </c>
      <c r="B6" s="8" t="n">
        <v>-133.4</v>
      </c>
      <c r="C6" s="8" t="n">
        <v>9.699999999999999</v>
      </c>
      <c r="D6" s="8" t="n">
        <v>20.9</v>
      </c>
    </row>
    <row r="7" spans="1:4">
      <c r="A7" s="4" t="s">
        <v>83</v>
      </c>
      <c r="B7" s="8" t="n">
        <v>1.3</v>
      </c>
      <c r="C7" s="5" t="n">
        <v>-3</v>
      </c>
      <c r="D7" s="8" t="n">
        <v>-5.4</v>
      </c>
    </row>
    <row r="8" spans="1:4">
      <c r="A8" s="4" t="s">
        <v>84</v>
      </c>
      <c r="B8" s="8" t="n">
        <v>145.7</v>
      </c>
      <c r="C8" s="8" t="n">
        <v>53.8</v>
      </c>
      <c r="D8" s="8" t="n">
        <v>19.3</v>
      </c>
    </row>
    <row r="9" spans="1:4">
      <c r="A9" s="4" t="s">
        <v>85</v>
      </c>
      <c r="B9" s="8" t="n">
        <v>3.6</v>
      </c>
      <c r="C9" s="8" t="n">
        <v>22.8</v>
      </c>
      <c r="D9" s="8" t="n">
        <v>16.1</v>
      </c>
    </row>
    <row r="10" spans="1:4">
      <c r="A10" s="4" t="s">
        <v>86</v>
      </c>
      <c r="B10" s="5" t="n">
        <v>0</v>
      </c>
      <c r="C10" s="8" t="n">
        <v>258.2</v>
      </c>
      <c r="D10" s="5" t="n">
        <v>0</v>
      </c>
    </row>
    <row r="11" spans="1:4">
      <c r="A11" s="4" t="s">
        <v>87</v>
      </c>
      <c r="B11" s="8" t="n">
        <v>10.4</v>
      </c>
      <c r="C11" s="8" t="n">
        <v>22.3</v>
      </c>
      <c r="D11" s="8" t="n">
        <v>34.3</v>
      </c>
    </row>
    <row r="12" spans="1:4">
      <c r="A12" s="4" t="s">
        <v>88</v>
      </c>
      <c r="B12" s="8" t="n">
        <v>714.3</v>
      </c>
      <c r="C12" s="8" t="n">
        <v>129.4</v>
      </c>
      <c r="D12" s="8" t="n">
        <v>-833.2</v>
      </c>
    </row>
    <row r="13" spans="1:4">
      <c r="A13" s="4" t="s">
        <v>89</v>
      </c>
      <c r="B13" s="8" t="n">
        <v>2150.7</v>
      </c>
      <c r="C13" s="8" t="n">
        <v>2128.3</v>
      </c>
      <c r="D13" s="8" t="n">
        <v>-434.7</v>
      </c>
    </row>
    <row r="14" spans="1:4">
      <c r="A14" s="4" t="s">
        <v>90</v>
      </c>
      <c r="B14" s="8" t="n">
        <v>-24.7</v>
      </c>
      <c r="C14" s="5" t="n">
        <v>-3</v>
      </c>
      <c r="D14" s="8" t="n">
        <v>-2.3</v>
      </c>
    </row>
    <row r="15" spans="1:4">
      <c r="A15" s="4" t="s">
        <v>91</v>
      </c>
      <c r="B15" s="8" t="n">
        <v>22.2</v>
      </c>
      <c r="C15" s="8" t="n">
        <v>5.9</v>
      </c>
      <c r="D15" s="8" t="n">
        <v>3.3</v>
      </c>
    </row>
    <row r="16" spans="1:4">
      <c r="A16" s="4" t="s">
        <v>92</v>
      </c>
      <c r="B16" s="5" t="n">
        <v>2126</v>
      </c>
      <c r="C16" s="8" t="n">
        <v>2125.3</v>
      </c>
      <c r="D16" s="5" t="n">
        <v>-437</v>
      </c>
    </row>
    <row r="17" spans="1:4">
      <c r="A17" s="4" t="s">
        <v>93</v>
      </c>
    </row>
    <row r="18" spans="1:4">
      <c r="A18" s="4" t="s">
        <v>62</v>
      </c>
      <c r="B18" s="8" t="n">
        <v>1436.4</v>
      </c>
      <c r="C18" s="8" t="n">
        <v>1998.9</v>
      </c>
      <c r="D18" s="8" t="n">
        <v>398.5</v>
      </c>
    </row>
    <row r="19" spans="1:4">
      <c r="A19" s="3" t="s">
        <v>80</v>
      </c>
    </row>
    <row r="20" spans="1:4">
      <c r="A20" s="4" t="s">
        <v>84</v>
      </c>
      <c r="B20" s="8" t="n">
        <v>145.7</v>
      </c>
      <c r="C20" s="8" t="n">
        <v>53.8</v>
      </c>
      <c r="D20" s="8" t="n">
        <v>19.3</v>
      </c>
    </row>
    <row r="21" spans="1:4">
      <c r="A21" s="4" t="s">
        <v>85</v>
      </c>
      <c r="B21" s="8" t="n">
        <v>-3.6</v>
      </c>
      <c r="C21" s="8" t="n">
        <v>-22.8</v>
      </c>
      <c r="D21" s="8" t="n">
        <v>-16.1</v>
      </c>
    </row>
    <row r="22" spans="1:4">
      <c r="A22" s="4" t="s">
        <v>88</v>
      </c>
      <c r="B22" s="7" t="n">
        <v>714.3</v>
      </c>
      <c r="C22" s="7" t="n">
        <v>129.4</v>
      </c>
      <c r="D22" s="7" t="n">
        <v>-83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244</v>
      </c>
      <c r="B10" s="4" t="s">
        <v>306</v>
      </c>
    </row>
    <row r="11" spans="1:2">
      <c r="A11" s="4" t="s">
        <v>202</v>
      </c>
      <c r="B11" s="4" t="s">
        <v>307</v>
      </c>
    </row>
    <row r="12" spans="1:2">
      <c r="A12" s="4" t="s">
        <v>308</v>
      </c>
      <c r="B12" s="4" t="s">
        <v>309</v>
      </c>
    </row>
    <row r="13" spans="1:2">
      <c r="A13" s="4" t="s">
        <v>310</v>
      </c>
      <c r="B13" s="4" t="s">
        <v>240</v>
      </c>
    </row>
    <row r="14" spans="1:2">
      <c r="A14" s="4" t="s">
        <v>311</v>
      </c>
      <c r="B14" s="4" t="s">
        <v>312</v>
      </c>
    </row>
    <row r="15" spans="1:2">
      <c r="A15" s="4" t="s">
        <v>313</v>
      </c>
      <c r="B15" s="4" t="s">
        <v>270</v>
      </c>
    </row>
    <row r="16" spans="1:2">
      <c r="A16" s="4" t="s">
        <v>314</v>
      </c>
      <c r="B16" s="4" t="s">
        <v>315</v>
      </c>
    </row>
    <row r="17" spans="1:2">
      <c r="A17" s="4" t="s">
        <v>316</v>
      </c>
      <c r="B17" s="4" t="s">
        <v>317</v>
      </c>
    </row>
    <row r="18" spans="1:2">
      <c r="A18" s="4" t="s">
        <v>172</v>
      </c>
      <c r="B18" s="4" t="s">
        <v>318</v>
      </c>
    </row>
    <row r="19" spans="1:2">
      <c r="A19" s="4" t="s">
        <v>319</v>
      </c>
      <c r="B19" s="4" t="s">
        <v>320</v>
      </c>
    </row>
    <row r="20" spans="1:2">
      <c r="A20" s="4" t="s">
        <v>252</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7</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33</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1</v>
      </c>
    </row>
    <row r="2" spans="1:2">
      <c r="B2" s="2" t="s">
        <v>2</v>
      </c>
    </row>
    <row r="3" spans="1:2">
      <c r="A3" s="3" t="s">
        <v>239</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2</v>
      </c>
    </row>
    <row r="3" spans="1:2">
      <c r="A3" s="3" t="s">
        <v>24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0</v>
      </c>
      <c r="B1" s="2" t="s">
        <v>1</v>
      </c>
    </row>
    <row r="2" spans="1:2">
      <c r="B2" s="2" t="s">
        <v>2</v>
      </c>
    </row>
    <row r="3" spans="1:2">
      <c r="A3" s="3" t="s">
        <v>142</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0</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2</v>
      </c>
    </row>
    <row r="3" spans="1:2">
      <c r="A3" s="3" t="s">
        <v>253</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39</v>
      </c>
    </row>
    <row r="2" spans="1:3">
      <c r="A2" s="3" t="s">
        <v>95</v>
      </c>
    </row>
    <row r="3" spans="1:3">
      <c r="A3" s="4" t="s">
        <v>96</v>
      </c>
      <c r="B3" s="7" t="n">
        <v>418.6</v>
      </c>
      <c r="C3" s="7" t="n">
        <v>560.9</v>
      </c>
    </row>
    <row r="4" spans="1:3">
      <c r="A4" s="3" t="s">
        <v>97</v>
      </c>
    </row>
    <row r="5" spans="1:3">
      <c r="A5" s="4" t="s">
        <v>98</v>
      </c>
      <c r="B5" s="8" t="n">
        <v>728.3</v>
      </c>
      <c r="C5" s="8" t="n">
        <v>654.4</v>
      </c>
    </row>
    <row r="6" spans="1:3">
      <c r="A6" s="4" t="s">
        <v>99</v>
      </c>
      <c r="B6" s="8" t="n">
        <v>5.5</v>
      </c>
      <c r="C6" s="8" t="n">
        <v>15.1</v>
      </c>
    </row>
    <row r="7" spans="1:3">
      <c r="A7" s="4" t="s">
        <v>100</v>
      </c>
      <c r="B7" s="8" t="n">
        <v>168.2</v>
      </c>
      <c r="C7" s="8" t="n">
        <v>135.8</v>
      </c>
    </row>
    <row r="8" spans="1:3">
      <c r="A8" s="3" t="s">
        <v>101</v>
      </c>
    </row>
    <row r="9" spans="1:3">
      <c r="A9" s="4" t="s">
        <v>102</v>
      </c>
      <c r="B9" s="8" t="n">
        <v>591.5</v>
      </c>
      <c r="C9" s="8" t="n">
        <v>592.7</v>
      </c>
    </row>
    <row r="10" spans="1:3">
      <c r="A10" s="4" t="s">
        <v>103</v>
      </c>
      <c r="B10" s="8" t="n">
        <v>277.6</v>
      </c>
      <c r="C10" s="8" t="n">
        <v>210.7</v>
      </c>
    </row>
    <row r="11" spans="1:3">
      <c r="A11" s="4" t="s">
        <v>104</v>
      </c>
      <c r="B11" s="8" t="n">
        <v>2189.7</v>
      </c>
      <c r="C11" s="8" t="n">
        <v>2169.6</v>
      </c>
    </row>
    <row r="12" spans="1:3">
      <c r="A12" s="4" t="s">
        <v>105</v>
      </c>
      <c r="B12" s="8" t="n">
        <v>4673.7</v>
      </c>
      <c r="C12" s="8" t="n">
        <v>4507.4</v>
      </c>
    </row>
    <row r="13" spans="1:3">
      <c r="A13" s="4" t="s">
        <v>106</v>
      </c>
      <c r="B13" s="8" t="n">
        <v>8405.5</v>
      </c>
      <c r="C13" s="8" t="n">
        <v>8250.1</v>
      </c>
    </row>
    <row r="14" spans="1:3">
      <c r="A14" s="4" t="s">
        <v>107</v>
      </c>
      <c r="B14" s="8" t="n">
        <v>14296.5</v>
      </c>
      <c r="C14" s="8" t="n">
        <v>14031.9</v>
      </c>
    </row>
    <row r="15" spans="1:3">
      <c r="A15" s="4" t="s">
        <v>108</v>
      </c>
      <c r="B15" s="8" t="n">
        <v>681.5</v>
      </c>
      <c r="C15" s="8" t="n">
        <v>382.5</v>
      </c>
    </row>
    <row r="16" spans="1:3">
      <c r="A16" s="4" t="s">
        <v>109</v>
      </c>
      <c r="B16" s="8" t="n">
        <v>30246.9</v>
      </c>
      <c r="C16" s="8" t="n">
        <v>29341.5</v>
      </c>
    </row>
    <row r="17" spans="1:3">
      <c r="A17" s="3" t="s">
        <v>110</v>
      </c>
    </row>
    <row r="18" spans="1:3">
      <c r="A18" s="4" t="s">
        <v>111</v>
      </c>
      <c r="B18" s="8" t="n">
        <v>2679.6</v>
      </c>
      <c r="C18" s="8" t="n">
        <v>2467.7</v>
      </c>
    </row>
    <row r="19" spans="1:3">
      <c r="A19" s="4" t="s">
        <v>112</v>
      </c>
      <c r="B19" s="8" t="n">
        <v>714.8</v>
      </c>
      <c r="C19" s="8" t="n">
        <v>684.8</v>
      </c>
    </row>
    <row r="20" spans="1:3">
      <c r="A20" s="4" t="s">
        <v>113</v>
      </c>
      <c r="B20" s="8" t="n">
        <v>4.9</v>
      </c>
      <c r="C20" s="5" t="n">
        <v>5</v>
      </c>
    </row>
    <row r="21" spans="1:3">
      <c r="A21" s="4" t="s">
        <v>114</v>
      </c>
      <c r="B21" s="8" t="n">
        <v>3399.3</v>
      </c>
      <c r="C21" s="8" t="n">
        <v>3157.5</v>
      </c>
    </row>
    <row r="22" spans="1:3">
      <c r="A22" s="4" t="s">
        <v>115</v>
      </c>
      <c r="B22" s="8" t="n">
        <v>10598.7</v>
      </c>
      <c r="C22" s="8" t="n">
        <v>11387.7</v>
      </c>
    </row>
    <row r="23" spans="1:3">
      <c r="A23" s="4" t="s">
        <v>116</v>
      </c>
      <c r="B23" s="8" t="n">
        <v>848.5</v>
      </c>
      <c r="C23" s="5" t="n">
        <v>1196</v>
      </c>
    </row>
    <row r="24" spans="1:3">
      <c r="A24" s="4" t="s">
        <v>117</v>
      </c>
      <c r="B24" s="8" t="n">
        <v>1648.6</v>
      </c>
      <c r="C24" s="5" t="n">
        <v>1699</v>
      </c>
    </row>
    <row r="25" spans="1:3">
      <c r="A25" s="4" t="s">
        <v>118</v>
      </c>
      <c r="B25" s="8" t="n">
        <v>304.4</v>
      </c>
      <c r="C25" s="5" t="n">
        <v>267</v>
      </c>
    </row>
    <row r="26" spans="1:3">
      <c r="A26" s="4" t="s">
        <v>113</v>
      </c>
      <c r="B26" s="8" t="n">
        <v>12.4</v>
      </c>
      <c r="C26" s="8" t="n">
        <v>12.6</v>
      </c>
    </row>
    <row r="27" spans="1:3">
      <c r="A27" s="4" t="s">
        <v>119</v>
      </c>
      <c r="B27" s="8" t="n">
        <v>16811.9</v>
      </c>
      <c r="C27" s="8" t="n">
        <v>17719.8</v>
      </c>
    </row>
    <row r="28" spans="1:3">
      <c r="A28" s="4" t="s">
        <v>120</v>
      </c>
      <c r="B28" s="4" t="s">
        <v>121</v>
      </c>
      <c r="C28" s="4" t="s">
        <v>121</v>
      </c>
    </row>
    <row r="29" spans="1:3">
      <c r="A29" s="3" t="s">
        <v>122</v>
      </c>
    </row>
    <row r="30" spans="1:3">
      <c r="A30" s="4" t="s">
        <v>123</v>
      </c>
      <c r="B30" s="5" t="n">
        <v>0</v>
      </c>
      <c r="C30" s="5" t="n">
        <v>0</v>
      </c>
    </row>
    <row r="31" spans="1:3">
      <c r="A31" s="4" t="s">
        <v>124</v>
      </c>
      <c r="B31" s="8" t="n">
        <v>6688.5</v>
      </c>
      <c r="C31" s="8" t="n">
        <v>6635.3</v>
      </c>
    </row>
    <row r="32" spans="1:3">
      <c r="A32" s="4" t="s">
        <v>125</v>
      </c>
      <c r="B32" s="8" t="n">
        <v>7206.1</v>
      </c>
      <c r="C32" s="8" t="n">
        <v>6145.3</v>
      </c>
    </row>
    <row r="33" spans="1:3">
      <c r="A33" s="4" t="s">
        <v>126</v>
      </c>
      <c r="B33" s="5" t="n">
        <v>-860</v>
      </c>
      <c r="C33" s="8" t="n">
        <v>-1571.8</v>
      </c>
    </row>
    <row r="34" spans="1:3">
      <c r="A34" s="4" t="s">
        <v>127</v>
      </c>
      <c r="B34" s="8" t="n">
        <v>-471.4</v>
      </c>
      <c r="C34" s="8" t="n">
        <v>-471.4</v>
      </c>
    </row>
    <row r="35" spans="1:3">
      <c r="A35" s="4" t="s">
        <v>128</v>
      </c>
      <c r="B35" s="8" t="n">
        <v>13226.1</v>
      </c>
      <c r="C35" s="8" t="n">
        <v>11418.7</v>
      </c>
    </row>
    <row r="36" spans="1:3">
      <c r="A36" s="4" t="s">
        <v>129</v>
      </c>
      <c r="B36" s="8" t="n">
        <v>208.9</v>
      </c>
      <c r="C36" s="5" t="n">
        <v>203</v>
      </c>
    </row>
    <row r="37" spans="1:3">
      <c r="A37" s="4" t="s">
        <v>130</v>
      </c>
      <c r="B37" s="5" t="n">
        <v>13435</v>
      </c>
      <c r="C37" s="8" t="n">
        <v>11621.7</v>
      </c>
    </row>
    <row r="38" spans="1:3">
      <c r="A38" s="4" t="s">
        <v>131</v>
      </c>
      <c r="B38" s="8" t="n">
        <v>30246.9</v>
      </c>
      <c r="C38" s="8" t="n">
        <v>29341.5</v>
      </c>
    </row>
    <row r="39" spans="1:3">
      <c r="A39" s="4" t="s">
        <v>30</v>
      </c>
    </row>
    <row r="40" spans="1:3">
      <c r="A40" s="3" t="s">
        <v>122</v>
      </c>
    </row>
    <row r="41" spans="1:3">
      <c r="A41" s="4" t="s">
        <v>132</v>
      </c>
      <c r="B41" s="5" t="n">
        <v>0</v>
      </c>
      <c r="C41" s="5" t="n">
        <v>0</v>
      </c>
    </row>
    <row r="42" spans="1:3">
      <c r="A42" s="4" t="s">
        <v>130</v>
      </c>
      <c r="B42" s="5" t="n">
        <v>0</v>
      </c>
      <c r="C42" s="5" t="n">
        <v>0</v>
      </c>
    </row>
    <row r="43" spans="1:3">
      <c r="A43" s="4" t="s">
        <v>32</v>
      </c>
    </row>
    <row r="44" spans="1:3">
      <c r="A44" s="3" t="s">
        <v>122</v>
      </c>
    </row>
    <row r="45" spans="1:3">
      <c r="A45" s="4" t="s">
        <v>132</v>
      </c>
      <c r="B45" s="5" t="n">
        <v>2</v>
      </c>
      <c r="C45" s="5" t="n">
        <v>2</v>
      </c>
    </row>
    <row r="46" spans="1:3">
      <c r="A46" s="4" t="s">
        <v>130</v>
      </c>
      <c r="B46" s="5" t="n">
        <v>2</v>
      </c>
      <c r="C46" s="5" t="n">
        <v>2</v>
      </c>
    </row>
    <row r="47" spans="1:3">
      <c r="A47" s="4" t="s">
        <v>33</v>
      </c>
    </row>
    <row r="48" spans="1:3">
      <c r="A48" s="3" t="s">
        <v>122</v>
      </c>
    </row>
    <row r="49" spans="1:3">
      <c r="A49" s="4" t="s">
        <v>133</v>
      </c>
      <c r="B49" s="8" t="n">
        <v>107.7</v>
      </c>
      <c r="C49" s="8" t="n">
        <v>108.1</v>
      </c>
    </row>
    <row r="50" spans="1:3">
      <c r="A50" s="4" t="s">
        <v>130</v>
      </c>
      <c r="B50" s="8" t="n">
        <v>107.7</v>
      </c>
      <c r="C50" s="8" t="n">
        <v>108.1</v>
      </c>
    </row>
    <row r="51" spans="1:3">
      <c r="A51" s="4" t="s">
        <v>34</v>
      </c>
    </row>
    <row r="52" spans="1:3">
      <c r="A52" s="3" t="s">
        <v>122</v>
      </c>
    </row>
    <row r="53" spans="1:3">
      <c r="A53" s="4" t="s">
        <v>133</v>
      </c>
      <c r="B53" s="8" t="n">
        <v>553.2</v>
      </c>
      <c r="C53" s="8" t="n">
        <v>571.2</v>
      </c>
    </row>
    <row r="54" spans="1:3">
      <c r="A54" s="4" t="s">
        <v>130</v>
      </c>
      <c r="B54" s="7" t="n">
        <v>553.2</v>
      </c>
      <c r="C54" s="7" t="n">
        <v>57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1</v>
      </c>
      <c r="B1" s="2" t="s">
        <v>1</v>
      </c>
    </row>
    <row r="2" spans="1:2">
      <c r="B2" s="2" t="s">
        <v>2</v>
      </c>
    </row>
    <row r="3" spans="1:2">
      <c r="A3" s="3" t="s">
        <v>256</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8</v>
      </c>
      <c r="B1" s="2" t="s">
        <v>1</v>
      </c>
    </row>
    <row r="2" spans="1:2">
      <c r="B2" s="2" t="s">
        <v>2</v>
      </c>
    </row>
    <row r="3" spans="1:2">
      <c r="A3" s="3" t="s">
        <v>259</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5</v>
      </c>
      <c r="B1" s="2" t="s">
        <v>1</v>
      </c>
    </row>
    <row r="2" spans="1:2">
      <c r="B2" s="2" t="s">
        <v>2</v>
      </c>
    </row>
    <row r="3" spans="1:2">
      <c r="A3" s="3" t="s">
        <v>262</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6</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2</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row r="12" spans="1:2">
      <c r="A12" s="4" t="s">
        <v>441</v>
      </c>
      <c r="B12" s="4" t="s">
        <v>442</v>
      </c>
    </row>
    <row r="13" spans="1:2">
      <c r="A13" s="4" t="s">
        <v>443</v>
      </c>
      <c r="B13" s="4" t="s">
        <v>444</v>
      </c>
    </row>
    <row r="14" spans="1:2">
      <c r="A14" s="4" t="s">
        <v>445</v>
      </c>
      <c r="B14" s="4" t="s">
        <v>446</v>
      </c>
    </row>
    <row r="15" spans="1:2">
      <c r="A15" s="4" t="s">
        <v>447</v>
      </c>
      <c r="B15"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75</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8</v>
      </c>
      <c r="B1" s="2" t="s">
        <v>1</v>
      </c>
    </row>
    <row r="2" spans="1:2">
      <c r="B2" s="2" t="s">
        <v>2</v>
      </c>
    </row>
    <row r="3" spans="1:2">
      <c r="A3" s="3" t="s">
        <v>278</v>
      </c>
    </row>
    <row r="4" spans="1:2">
      <c r="A4" s="4" t="s">
        <v>279</v>
      </c>
      <c r="B4"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60</v>
      </c>
      <c r="B1" s="2" t="s">
        <v>1</v>
      </c>
    </row>
    <row r="2" spans="1:2">
      <c r="B2" s="2" t="s">
        <v>2</v>
      </c>
    </row>
    <row r="3" spans="1:2">
      <c r="A3" s="3" t="s">
        <v>282</v>
      </c>
    </row>
    <row r="4" spans="1:2">
      <c r="A4" s="4" t="s">
        <v>461</v>
      </c>
      <c r="B4" s="4" t="s">
        <v>462</v>
      </c>
    </row>
    <row r="5" spans="1:2">
      <c r="A5" s="4" t="s">
        <v>463</v>
      </c>
      <c r="B5" s="4" t="s">
        <v>464</v>
      </c>
    </row>
    <row r="6" spans="1:2">
      <c r="A6" s="4" t="s">
        <v>465</v>
      </c>
      <c r="B6" s="4" t="s">
        <v>466</v>
      </c>
    </row>
    <row r="7" spans="1:2">
      <c r="A7"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68</v>
      </c>
      <c r="B1" s="2" t="s">
        <v>1</v>
      </c>
    </row>
    <row r="2" spans="1:2">
      <c r="B2" s="2" t="s">
        <v>2</v>
      </c>
    </row>
    <row r="3" spans="1:2">
      <c r="A3" s="3" t="s">
        <v>233</v>
      </c>
    </row>
    <row r="4" spans="1:2">
      <c r="A4" s="4" t="s">
        <v>469</v>
      </c>
      <c r="B4" s="4" t="s">
        <v>470</v>
      </c>
    </row>
    <row r="5" spans="1:2">
      <c r="A5" s="4" t="s">
        <v>471</v>
      </c>
      <c r="B5" s="4" t="s">
        <v>472</v>
      </c>
    </row>
    <row r="6" spans="1:2">
      <c r="A6" s="4" t="s">
        <v>473</v>
      </c>
      <c r="B6" s="4" t="s">
        <v>286</v>
      </c>
    </row>
    <row r="7" spans="1:2">
      <c r="A7" s="4" t="s">
        <v>474</v>
      </c>
      <c r="B7"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39</v>
      </c>
    </row>
    <row r="2" spans="1:3">
      <c r="A2" s="3" t="s">
        <v>135</v>
      </c>
    </row>
    <row r="3" spans="1:3">
      <c r="A3" s="4" t="s">
        <v>136</v>
      </c>
      <c r="B3" s="7" t="n">
        <v>17.2</v>
      </c>
      <c r="C3" s="7" t="n">
        <v>10.7</v>
      </c>
    </row>
    <row r="4" spans="1:3">
      <c r="A4" s="4" t="s">
        <v>137</v>
      </c>
      <c r="B4" s="8" t="n">
        <v>0.5</v>
      </c>
      <c r="C4" s="8" t="n">
        <v>0.6</v>
      </c>
    </row>
    <row r="5" spans="1:3">
      <c r="A5" s="4" t="s">
        <v>138</v>
      </c>
      <c r="B5" s="8" t="n">
        <v>8.1</v>
      </c>
      <c r="C5" s="8" t="n">
        <v>3.3</v>
      </c>
    </row>
    <row r="6" spans="1:3">
      <c r="A6" s="4" t="s">
        <v>139</v>
      </c>
      <c r="B6" s="8" t="n">
        <v>2096.6</v>
      </c>
      <c r="C6" s="8" t="n">
        <v>1499.3</v>
      </c>
    </row>
    <row r="7" spans="1:3">
      <c r="A7" s="4" t="s">
        <v>140</v>
      </c>
      <c r="B7" s="8" t="n">
        <v>662.3</v>
      </c>
      <c r="C7" s="5" t="n">
        <v>404</v>
      </c>
    </row>
    <row r="8" spans="1:3">
      <c r="A8" s="4" t="s">
        <v>141</v>
      </c>
      <c r="B8" s="7" t="n">
        <v>0.4</v>
      </c>
      <c r="C8" s="7" t="n">
        <v>2.1</v>
      </c>
    </row>
    <row r="9" spans="1:3">
      <c r="A9" s="3" t="s">
        <v>142</v>
      </c>
    </row>
    <row r="10" spans="1:3">
      <c r="A10" s="4" t="s">
        <v>143</v>
      </c>
      <c r="B10" s="9" t="n">
        <v>0.01</v>
      </c>
      <c r="C10" s="9" t="n">
        <v>0.01</v>
      </c>
    </row>
    <row r="11" spans="1:3">
      <c r="A11" s="4" t="s">
        <v>144</v>
      </c>
      <c r="B11" s="5" t="n">
        <v>25</v>
      </c>
      <c r="C11" s="5" t="n">
        <v>25</v>
      </c>
    </row>
    <row r="12" spans="1:3">
      <c r="A12" s="4" t="s">
        <v>145</v>
      </c>
      <c r="B12" s="5" t="n">
        <v>0</v>
      </c>
      <c r="C12" s="5" t="n">
        <v>0</v>
      </c>
    </row>
    <row r="13" spans="1:3">
      <c r="A13" s="4" t="s">
        <v>146</v>
      </c>
      <c r="B13" s="8" t="n">
        <v>9.5</v>
      </c>
      <c r="C13" s="8" t="n">
        <v>9.5</v>
      </c>
    </row>
    <row r="14" spans="1:3">
      <c r="A14" s="4" t="s">
        <v>30</v>
      </c>
    </row>
    <row r="15" spans="1:3">
      <c r="A15" s="3" t="s">
        <v>142</v>
      </c>
    </row>
    <row r="16" spans="1:3">
      <c r="A16" s="4" t="s">
        <v>147</v>
      </c>
      <c r="B16" s="9" t="n">
        <v>0.01</v>
      </c>
      <c r="C16" s="9" t="n">
        <v>0.01</v>
      </c>
    </row>
    <row r="17" spans="1:3">
      <c r="A17" s="4" t="s">
        <v>148</v>
      </c>
      <c r="B17" s="5" t="n">
        <v>500</v>
      </c>
      <c r="C17" s="5" t="n">
        <v>500</v>
      </c>
    </row>
    <row r="18" spans="1:3">
      <c r="A18" s="4" t="s">
        <v>149</v>
      </c>
      <c r="B18" s="8" t="n">
        <v>2.6</v>
      </c>
      <c r="C18" s="8" t="n">
        <v>2.6</v>
      </c>
    </row>
    <row r="19" spans="1:3">
      <c r="A19" s="4" t="s">
        <v>150</v>
      </c>
      <c r="B19" s="8" t="n">
        <v>2.6</v>
      </c>
      <c r="C19" s="8" t="n">
        <v>2.6</v>
      </c>
    </row>
    <row r="20" spans="1:3">
      <c r="A20" s="4" t="s">
        <v>32</v>
      </c>
    </row>
    <row r="21" spans="1:3">
      <c r="A21" s="3" t="s">
        <v>142</v>
      </c>
    </row>
    <row r="22" spans="1:3">
      <c r="A22" s="4" t="s">
        <v>147</v>
      </c>
      <c r="B22" s="9" t="n">
        <v>0.01</v>
      </c>
      <c r="C22" s="9" t="n">
        <v>0.01</v>
      </c>
    </row>
    <row r="23" spans="1:3">
      <c r="A23" s="4" t="s">
        <v>148</v>
      </c>
      <c r="B23" s="5" t="n">
        <v>500</v>
      </c>
      <c r="C23" s="5" t="n">
        <v>500</v>
      </c>
    </row>
    <row r="24" spans="1:3">
      <c r="A24" s="4" t="s">
        <v>149</v>
      </c>
      <c r="B24" s="8" t="n">
        <v>204.7</v>
      </c>
      <c r="C24" s="8" t="n">
        <v>203.7</v>
      </c>
    </row>
    <row r="25" spans="1:3">
      <c r="A25" s="4" t="s">
        <v>33</v>
      </c>
    </row>
    <row r="26" spans="1:3">
      <c r="A26" s="3" t="s">
        <v>142</v>
      </c>
    </row>
    <row r="27" spans="1:3">
      <c r="A27" s="4" t="s">
        <v>151</v>
      </c>
      <c r="B27" s="6" t="n">
        <v>0</v>
      </c>
      <c r="C27" s="6" t="n">
        <v>0</v>
      </c>
    </row>
    <row r="28" spans="1:3">
      <c r="A28" s="4" t="s">
        <v>152</v>
      </c>
      <c r="B28" s="8" t="n">
        <v>2.9</v>
      </c>
      <c r="C28" s="8" t="n">
        <v>2.9</v>
      </c>
    </row>
    <row r="29" spans="1:3">
      <c r="A29" s="4" t="s">
        <v>153</v>
      </c>
      <c r="B29" s="8" t="n">
        <v>2.9</v>
      </c>
      <c r="C29" s="8" t="n">
        <v>2.9</v>
      </c>
    </row>
    <row r="30" spans="1:3">
      <c r="A30" s="4" t="s">
        <v>34</v>
      </c>
    </row>
    <row r="31" spans="1:3">
      <c r="A31" s="3" t="s">
        <v>142</v>
      </c>
    </row>
    <row r="32" spans="1:3">
      <c r="A32" s="4" t="s">
        <v>151</v>
      </c>
      <c r="B32" s="6" t="n">
        <v>0</v>
      </c>
      <c r="C32" s="6" t="n">
        <v>0</v>
      </c>
    </row>
    <row r="33" spans="1:3">
      <c r="A33" s="4" t="s">
        <v>152</v>
      </c>
      <c r="B33" s="8" t="n">
        <v>14.7</v>
      </c>
      <c r="C33" s="8" t="n">
        <v>15.2</v>
      </c>
    </row>
    <row r="34" spans="1:3">
      <c r="A34" s="4" t="s">
        <v>153</v>
      </c>
      <c r="B34" s="8" t="n">
        <v>14.7</v>
      </c>
      <c r="C34" s="8" t="n">
        <v>1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88</v>
      </c>
    </row>
    <row r="4" spans="1:2">
      <c r="A4" s="4" t="s">
        <v>477</v>
      </c>
      <c r="B4" s="4" t="s">
        <v>478</v>
      </c>
    </row>
    <row r="5" spans="1:2">
      <c r="A5" s="4" t="s">
        <v>335</v>
      </c>
      <c r="B5" s="4" t="s">
        <v>3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9</v>
      </c>
      <c r="B1" s="2" t="s">
        <v>480</v>
      </c>
      <c r="C1" s="2" t="s">
        <v>2</v>
      </c>
      <c r="D1" s="2" t="s">
        <v>39</v>
      </c>
      <c r="E1" s="2" t="s">
        <v>43</v>
      </c>
      <c r="F1" s="2" t="s">
        <v>481</v>
      </c>
      <c r="G1" s="2" t="s">
        <v>482</v>
      </c>
    </row>
    <row r="2" spans="1:7">
      <c r="A2" s="4" t="s">
        <v>483</v>
      </c>
      <c r="C2" s="4" t="s">
        <v>484</v>
      </c>
    </row>
    <row r="3" spans="1:7">
      <c r="A3" s="4" t="s">
        <v>485</v>
      </c>
      <c r="C3" s="7" t="n">
        <v>7.4</v>
      </c>
      <c r="D3" s="7" t="n">
        <v>5.5</v>
      </c>
    </row>
    <row r="4" spans="1:7">
      <c r="A4" s="4" t="s">
        <v>486</v>
      </c>
      <c r="C4" s="8" t="n">
        <v>55.2</v>
      </c>
      <c r="E4" s="7" t="n">
        <v>15.1</v>
      </c>
    </row>
    <row r="5" spans="1:7">
      <c r="A5" s="4" t="s">
        <v>487</v>
      </c>
      <c r="C5" s="5" t="n">
        <v>1300</v>
      </c>
      <c r="D5" s="8" t="n">
        <v>644.1</v>
      </c>
      <c r="E5" s="8" t="n">
        <v>401.6</v>
      </c>
    </row>
    <row r="6" spans="1:7">
      <c r="A6" s="4" t="s">
        <v>488</v>
      </c>
      <c r="C6" s="8" t="n">
        <v>41.1</v>
      </c>
      <c r="D6" s="8" t="n">
        <v>36.1</v>
      </c>
    </row>
    <row r="7" spans="1:7">
      <c r="A7" s="4" t="s">
        <v>56</v>
      </c>
      <c r="C7" s="5" t="n">
        <v>6</v>
      </c>
      <c r="D7" s="8" t="n">
        <v>27.2</v>
      </c>
      <c r="E7" s="8" t="n">
        <v>8.300000000000001</v>
      </c>
    </row>
    <row r="8" spans="1:7">
      <c r="A8" s="4" t="s">
        <v>489</v>
      </c>
      <c r="C8" s="8" t="n">
        <v>25.3</v>
      </c>
      <c r="D8" s="8" t="n">
        <v>21.9</v>
      </c>
    </row>
    <row r="9" spans="1:7">
      <c r="A9" s="4" t="s">
        <v>490</v>
      </c>
      <c r="C9" s="8" t="n">
        <v>8.1</v>
      </c>
      <c r="D9" s="8" t="n">
        <v>3.3</v>
      </c>
    </row>
    <row r="10" spans="1:7">
      <c r="A10" s="4" t="s">
        <v>217</v>
      </c>
      <c r="C10" s="7" t="n">
        <v>714.3</v>
      </c>
      <c r="D10" s="8" t="n">
        <v>129.4</v>
      </c>
      <c r="E10" s="8" t="n">
        <v>-833.2</v>
      </c>
    </row>
    <row r="11" spans="1:7">
      <c r="A11" s="4" t="s">
        <v>491</v>
      </c>
    </row>
    <row r="12" spans="1:7">
      <c r="A12" s="4" t="s">
        <v>492</v>
      </c>
      <c r="C12" s="4" t="s">
        <v>493</v>
      </c>
    </row>
    <row r="13" spans="1:7">
      <c r="A13" s="4" t="s">
        <v>494</v>
      </c>
    </row>
    <row r="14" spans="1:7">
      <c r="A14" s="4" t="s">
        <v>492</v>
      </c>
      <c r="C14" s="4" t="s">
        <v>495</v>
      </c>
    </row>
    <row r="15" spans="1:7">
      <c r="A15" s="4" t="s">
        <v>496</v>
      </c>
    </row>
    <row r="16" spans="1:7">
      <c r="A16" s="4" t="s">
        <v>492</v>
      </c>
      <c r="C16" s="4" t="s">
        <v>497</v>
      </c>
    </row>
    <row r="17" spans="1:7">
      <c r="A17" s="4" t="s">
        <v>498</v>
      </c>
    </row>
    <row r="18" spans="1:7">
      <c r="A18" s="4" t="s">
        <v>492</v>
      </c>
      <c r="C18" s="4" t="s">
        <v>499</v>
      </c>
    </row>
    <row r="19" spans="1:7">
      <c r="A19" s="4" t="s">
        <v>500</v>
      </c>
    </row>
    <row r="20" spans="1:7">
      <c r="A20" s="4" t="s">
        <v>492</v>
      </c>
      <c r="C20" s="4" t="s">
        <v>495</v>
      </c>
    </row>
    <row r="21" spans="1:7">
      <c r="A21" s="4" t="s">
        <v>93</v>
      </c>
    </row>
    <row r="22" spans="1:7">
      <c r="A22" s="4" t="s">
        <v>217</v>
      </c>
      <c r="C22" s="7" t="n">
        <v>714.3</v>
      </c>
      <c r="D22" s="7" t="n">
        <v>129.4</v>
      </c>
      <c r="E22" s="7" t="n">
        <v>-833.2</v>
      </c>
    </row>
    <row r="23" spans="1:7">
      <c r="A23" s="4" t="s">
        <v>501</v>
      </c>
    </row>
    <row r="24" spans="1:7">
      <c r="A24" s="4" t="s">
        <v>492</v>
      </c>
      <c r="C24" s="4" t="s">
        <v>502</v>
      </c>
    </row>
    <row r="25" spans="1:7">
      <c r="A25" s="4" t="s">
        <v>503</v>
      </c>
    </row>
    <row r="26" spans="1:7">
      <c r="A26" s="4" t="s">
        <v>492</v>
      </c>
      <c r="C26" s="4" t="s">
        <v>504</v>
      </c>
    </row>
    <row r="27" spans="1:7">
      <c r="A27" s="4" t="s">
        <v>505</v>
      </c>
    </row>
    <row r="28" spans="1:7">
      <c r="A28" s="4" t="s">
        <v>492</v>
      </c>
      <c r="C28" s="4" t="s">
        <v>504</v>
      </c>
    </row>
    <row r="29" spans="1:7">
      <c r="A29" s="4" t="s">
        <v>506</v>
      </c>
    </row>
    <row r="30" spans="1:7">
      <c r="A30" s="4" t="s">
        <v>492</v>
      </c>
      <c r="C30" s="4" t="s">
        <v>507</v>
      </c>
    </row>
    <row r="31" spans="1:7">
      <c r="A31" s="4" t="s">
        <v>508</v>
      </c>
    </row>
    <row r="32" spans="1:7">
      <c r="A32" s="4" t="s">
        <v>492</v>
      </c>
      <c r="C32" s="4" t="s">
        <v>504</v>
      </c>
    </row>
    <row r="33" spans="1:7">
      <c r="A33" s="4" t="s">
        <v>509</v>
      </c>
    </row>
    <row r="34" spans="1:7">
      <c r="A34" s="4" t="s">
        <v>510</v>
      </c>
      <c r="C34" s="4" t="s">
        <v>499</v>
      </c>
    </row>
    <row r="35" spans="1:7">
      <c r="A35" s="4" t="s">
        <v>511</v>
      </c>
    </row>
    <row r="36" spans="1:7">
      <c r="A36" s="4" t="s">
        <v>492</v>
      </c>
      <c r="C36" s="4" t="s">
        <v>512</v>
      </c>
    </row>
    <row r="37" spans="1:7">
      <c r="A37" s="4" t="s">
        <v>513</v>
      </c>
    </row>
    <row r="38" spans="1:7">
      <c r="A38" s="4" t="s">
        <v>492</v>
      </c>
      <c r="C38" s="4" t="s">
        <v>514</v>
      </c>
    </row>
    <row r="39" spans="1:7">
      <c r="A39" s="4" t="s">
        <v>515</v>
      </c>
    </row>
    <row r="40" spans="1:7">
      <c r="A40" s="4" t="s">
        <v>492</v>
      </c>
      <c r="C40" s="4" t="s">
        <v>516</v>
      </c>
    </row>
    <row r="41" spans="1:7">
      <c r="A41" s="4" t="s">
        <v>517</v>
      </c>
    </row>
    <row r="42" spans="1:7">
      <c r="A42" s="4" t="s">
        <v>492</v>
      </c>
      <c r="C42" s="4" t="s">
        <v>497</v>
      </c>
    </row>
    <row r="43" spans="1:7">
      <c r="A43" s="4" t="s">
        <v>518</v>
      </c>
    </row>
    <row r="44" spans="1:7">
      <c r="A44" s="4" t="s">
        <v>492</v>
      </c>
      <c r="C44" s="4" t="s">
        <v>499</v>
      </c>
    </row>
    <row r="45" spans="1:7">
      <c r="A45" s="4" t="s">
        <v>201</v>
      </c>
    </row>
    <row r="46" spans="1:7">
      <c r="A46" s="4" t="s">
        <v>519</v>
      </c>
      <c r="B46" s="4" t="s">
        <v>520</v>
      </c>
      <c r="F46" s="4" t="s">
        <v>520</v>
      </c>
    </row>
    <row r="47" spans="1:7">
      <c r="A47" s="4" t="s">
        <v>521</v>
      </c>
      <c r="B47" s="6" t="n">
        <v>12000</v>
      </c>
    </row>
    <row r="48" spans="1:7">
      <c r="A48" s="4" t="s">
        <v>522</v>
      </c>
      <c r="B48" s="4" t="s">
        <v>523</v>
      </c>
    </row>
    <row r="49" spans="1:7">
      <c r="A49" s="4" t="s">
        <v>524</v>
      </c>
    </row>
    <row r="50" spans="1:7">
      <c r="A50" s="4" t="s">
        <v>492</v>
      </c>
      <c r="B50" s="4" t="s">
        <v>504</v>
      </c>
    </row>
    <row r="51" spans="1:7">
      <c r="A51" s="4" t="s">
        <v>525</v>
      </c>
    </row>
    <row r="52" spans="1:7">
      <c r="A52" s="4" t="s">
        <v>492</v>
      </c>
      <c r="B52" s="4" t="s">
        <v>504</v>
      </c>
    </row>
    <row r="53" spans="1:7">
      <c r="A53" s="4" t="s">
        <v>526</v>
      </c>
    </row>
    <row r="54" spans="1:7">
      <c r="A54" s="4" t="s">
        <v>492</v>
      </c>
      <c r="B54" s="4" t="s">
        <v>527</v>
      </c>
    </row>
    <row r="55" spans="1:7">
      <c r="A55" s="4" t="s">
        <v>528</v>
      </c>
    </row>
    <row r="56" spans="1:7">
      <c r="A56" s="4" t="s">
        <v>492</v>
      </c>
      <c r="B56" s="4" t="s">
        <v>512</v>
      </c>
    </row>
    <row r="57" spans="1:7">
      <c r="A57" s="4" t="s">
        <v>529</v>
      </c>
    </row>
    <row r="58" spans="1:7">
      <c r="A58" s="4" t="s">
        <v>492</v>
      </c>
      <c r="B58" s="4" t="s">
        <v>514</v>
      </c>
    </row>
    <row r="59" spans="1:7">
      <c r="A59" s="4" t="s">
        <v>530</v>
      </c>
    </row>
    <row r="60" spans="1:7">
      <c r="A60" s="4" t="s">
        <v>492</v>
      </c>
      <c r="B60" s="4" t="s">
        <v>497</v>
      </c>
    </row>
    <row r="61" spans="1:7">
      <c r="A61" s="4" t="s">
        <v>531</v>
      </c>
    </row>
    <row r="62" spans="1:7">
      <c r="A62" s="4" t="s">
        <v>522</v>
      </c>
      <c r="B62" s="4" t="s">
        <v>532</v>
      </c>
      <c r="D62" s="4" t="s">
        <v>532</v>
      </c>
    </row>
    <row r="63" spans="1:7">
      <c r="A63" s="4" t="s">
        <v>201</v>
      </c>
    </row>
    <row r="64" spans="1:7">
      <c r="A64" s="4" t="s">
        <v>522</v>
      </c>
      <c r="B64" s="4" t="s">
        <v>533</v>
      </c>
      <c r="D64" s="4" t="s">
        <v>523</v>
      </c>
      <c r="E64" s="4" t="s">
        <v>523</v>
      </c>
      <c r="F64" s="4" t="s">
        <v>523</v>
      </c>
    </row>
    <row r="65" spans="1:7">
      <c r="A65" s="4" t="s">
        <v>534</v>
      </c>
    </row>
    <row r="66" spans="1:7">
      <c r="A66" s="4" t="s">
        <v>535</v>
      </c>
      <c r="C66" s="7" t="n">
        <v>70.59999999999999</v>
      </c>
      <c r="D66" s="7" t="n">
        <v>108.4</v>
      </c>
      <c r="E66" s="7" t="n">
        <v>6.9</v>
      </c>
    </row>
    <row r="67" spans="1:7">
      <c r="A67" s="4" t="s">
        <v>536</v>
      </c>
    </row>
    <row r="68" spans="1:7">
      <c r="A68" s="4" t="s">
        <v>537</v>
      </c>
      <c r="G68" s="7" t="n">
        <v>2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9</v>
      </c>
      <c r="D2" s="2" t="s">
        <v>43</v>
      </c>
    </row>
    <row r="3" spans="1:4">
      <c r="A3" s="3" t="s">
        <v>227</v>
      </c>
    </row>
    <row r="4" spans="1:4">
      <c r="A4" s="4" t="s">
        <v>539</v>
      </c>
      <c r="B4" s="7" t="n">
        <v>210.3</v>
      </c>
      <c r="C4" s="7" t="n">
        <v>177.4</v>
      </c>
      <c r="D4" s="7" t="n">
        <v>59.8</v>
      </c>
    </row>
    <row r="5" spans="1:4">
      <c r="A5" s="4" t="s">
        <v>540</v>
      </c>
      <c r="B5" s="8" t="n">
        <v>350.3</v>
      </c>
      <c r="C5" s="8" t="n">
        <v>162.5</v>
      </c>
      <c r="D5" s="8" t="n">
        <v>98.90000000000001</v>
      </c>
    </row>
    <row r="6" spans="1:4">
      <c r="A6" s="4" t="s">
        <v>541</v>
      </c>
      <c r="B6" s="6" t="n">
        <v>-86</v>
      </c>
      <c r="C6" s="6" t="n">
        <v>165</v>
      </c>
      <c r="D6" s="7" t="n">
        <v>13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9</v>
      </c>
    </row>
    <row r="2" spans="1:3">
      <c r="A2" s="3" t="s">
        <v>543</v>
      </c>
    </row>
    <row r="3" spans="1:3">
      <c r="A3" s="4" t="s">
        <v>544</v>
      </c>
      <c r="B3" s="7" t="n">
        <v>5.5</v>
      </c>
      <c r="C3" s="7" t="n">
        <v>15.1</v>
      </c>
    </row>
    <row r="4" spans="1:3">
      <c r="A4" s="4" t="s">
        <v>545</v>
      </c>
      <c r="B4" s="8" t="n">
        <v>0.4</v>
      </c>
      <c r="C4" s="8" t="n">
        <v>2.1</v>
      </c>
    </row>
    <row r="5" spans="1:3">
      <c r="A5" s="4" t="s">
        <v>546</v>
      </c>
    </row>
    <row r="6" spans="1:3">
      <c r="A6" s="3" t="s">
        <v>543</v>
      </c>
    </row>
    <row r="7" spans="1:3">
      <c r="A7" s="4" t="s">
        <v>544</v>
      </c>
      <c r="B7" s="8" t="n">
        <v>4.4</v>
      </c>
      <c r="C7" s="5" t="n">
        <v>9</v>
      </c>
    </row>
    <row r="8" spans="1:3">
      <c r="A8" s="4" t="s">
        <v>545</v>
      </c>
      <c r="B8" s="5" t="n">
        <v>0</v>
      </c>
      <c r="C8" s="5" t="n">
        <v>0</v>
      </c>
    </row>
    <row r="9" spans="1:3">
      <c r="A9" s="4" t="s">
        <v>547</v>
      </c>
    </row>
    <row r="10" spans="1:3">
      <c r="A10" s="3" t="s">
        <v>543</v>
      </c>
    </row>
    <row r="11" spans="1:3">
      <c r="A11" s="4" t="s">
        <v>544</v>
      </c>
      <c r="B11" s="8" t="n">
        <v>1.1</v>
      </c>
      <c r="C11" s="8" t="n">
        <v>6.1</v>
      </c>
    </row>
    <row r="12" spans="1:3">
      <c r="A12" s="4" t="s">
        <v>545</v>
      </c>
      <c r="B12" s="6" t="n">
        <v>0</v>
      </c>
      <c r="C1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8</v>
      </c>
      <c r="B1" s="2" t="s">
        <v>36</v>
      </c>
      <c r="J1" s="2" t="s">
        <v>1</v>
      </c>
    </row>
    <row r="2" spans="1:13">
      <c r="B2" s="2" t="s">
        <v>2</v>
      </c>
      <c r="C2" s="2" t="s">
        <v>37</v>
      </c>
      <c r="D2" s="2" t="s">
        <v>4</v>
      </c>
      <c r="E2" s="2" t="s">
        <v>38</v>
      </c>
      <c r="F2" s="2" t="s">
        <v>39</v>
      </c>
      <c r="G2" s="2" t="s">
        <v>40</v>
      </c>
      <c r="H2" s="2" t="s">
        <v>41</v>
      </c>
      <c r="I2" s="2" t="s">
        <v>42</v>
      </c>
      <c r="J2" s="2" t="s">
        <v>2</v>
      </c>
      <c r="K2" s="2" t="s">
        <v>39</v>
      </c>
      <c r="L2" s="2" t="s">
        <v>43</v>
      </c>
      <c r="M2" s="2" t="s">
        <v>482</v>
      </c>
    </row>
    <row r="3" spans="1:13">
      <c r="A3" s="3" t="s">
        <v>549</v>
      </c>
    </row>
    <row r="4" spans="1:13">
      <c r="A4" s="4" t="s">
        <v>48</v>
      </c>
      <c r="B4" s="7" t="n">
        <v>-1514.7</v>
      </c>
      <c r="C4" s="7" t="n">
        <v>-1584.1</v>
      </c>
      <c r="D4" s="7" t="n">
        <v>-1750.7</v>
      </c>
      <c r="E4" s="7" t="n">
        <v>-1367.7</v>
      </c>
      <c r="F4" s="7" t="n">
        <v>-1481.9</v>
      </c>
      <c r="G4" s="7" t="n">
        <v>-537.4</v>
      </c>
      <c r="H4" s="7" t="n">
        <v>-558.1</v>
      </c>
      <c r="I4" s="7" t="n">
        <v>-410.1</v>
      </c>
      <c r="J4" s="7" t="n">
        <v>-6217.2</v>
      </c>
      <c r="K4" s="7" t="n">
        <v>-2987.5</v>
      </c>
      <c r="L4" s="7" t="n">
        <v>-2131.6</v>
      </c>
    </row>
    <row r="5" spans="1:13">
      <c r="A5" s="4" t="s">
        <v>50</v>
      </c>
      <c r="J5" s="8" t="n">
        <v>-3032.4</v>
      </c>
      <c r="K5" s="8" t="n">
        <v>-1589.8</v>
      </c>
      <c r="L5" s="8" t="n">
        <v>-1038.3</v>
      </c>
    </row>
    <row r="6" spans="1:13">
      <c r="A6" s="4" t="s">
        <v>51</v>
      </c>
      <c r="J6" s="8" t="n">
        <v>-28.1</v>
      </c>
      <c r="K6" s="8" t="n">
        <v>2522.4</v>
      </c>
      <c r="L6" s="8" t="n">
        <v>-346.7</v>
      </c>
    </row>
    <row r="7" spans="1:13">
      <c r="A7" s="4" t="s">
        <v>59</v>
      </c>
      <c r="J7" s="8" t="n">
        <v>-53.2</v>
      </c>
      <c r="K7" s="8" t="n">
        <v>1055.2</v>
      </c>
      <c r="L7" s="8" t="n">
        <v>61.5</v>
      </c>
    </row>
    <row r="8" spans="1:13">
      <c r="A8" s="4" t="s">
        <v>60</v>
      </c>
      <c r="B8" s="8" t="n">
        <v>588.1</v>
      </c>
      <c r="C8" s="8" t="n">
        <v>287.2</v>
      </c>
      <c r="D8" s="8" t="n">
        <v>328.3</v>
      </c>
      <c r="E8" s="8" t="n">
        <v>209.1</v>
      </c>
      <c r="F8" s="8" t="n">
        <v>1439.8</v>
      </c>
      <c r="G8" s="8" t="n">
        <v>207.7</v>
      </c>
      <c r="H8" s="8" t="n">
        <v>179.7</v>
      </c>
      <c r="I8" s="8" t="n">
        <v>168.6</v>
      </c>
      <c r="J8" s="8" t="n">
        <v>1412.7</v>
      </c>
      <c r="K8" s="8" t="n">
        <v>1995.8</v>
      </c>
      <c r="L8" s="8" t="n">
        <v>391.3</v>
      </c>
    </row>
    <row r="9" spans="1:13">
      <c r="A9" s="4" t="s">
        <v>64</v>
      </c>
      <c r="B9" s="7" t="n">
        <v>588.8</v>
      </c>
      <c r="C9" s="6" t="n">
        <v>287</v>
      </c>
      <c r="D9" s="7" t="n">
        <v>329.9</v>
      </c>
      <c r="E9" s="7" t="n">
        <v>208.5</v>
      </c>
      <c r="F9" s="7" t="n">
        <v>1439.3</v>
      </c>
      <c r="G9" s="7" t="n">
        <v>207.7</v>
      </c>
      <c r="H9" s="7" t="n">
        <v>177.9</v>
      </c>
      <c r="I9" s="7" t="n">
        <v>168.1</v>
      </c>
      <c r="J9" s="7" t="n">
        <v>1414.2</v>
      </c>
      <c r="K9" s="6" t="n">
        <v>1993</v>
      </c>
      <c r="L9" s="7" t="n">
        <v>395.2</v>
      </c>
    </row>
    <row r="10" spans="1:13">
      <c r="A10" s="4" t="s">
        <v>66</v>
      </c>
      <c r="B10" s="9" t="n">
        <v>2.73</v>
      </c>
      <c r="C10" s="9" t="n">
        <v>1.33</v>
      </c>
      <c r="D10" s="9" t="n">
        <v>1.52</v>
      </c>
      <c r="E10" s="9" t="n">
        <v>0.97</v>
      </c>
      <c r="F10" s="9" t="n">
        <v>6.7</v>
      </c>
      <c r="G10" s="9" t="n">
        <v>0.97</v>
      </c>
      <c r="H10" s="9" t="n">
        <v>0.84</v>
      </c>
      <c r="I10" s="9" t="n">
        <v>0.83</v>
      </c>
      <c r="J10" s="9" t="n">
        <v>6.56</v>
      </c>
      <c r="K10" s="9" t="n">
        <v>9.41</v>
      </c>
      <c r="L10" s="9" t="n">
        <v>2.11</v>
      </c>
    </row>
    <row r="11" spans="1:13">
      <c r="A11" s="4" t="s">
        <v>550</v>
      </c>
      <c r="B11" s="10" t="n">
        <v>2.73</v>
      </c>
      <c r="C11" s="10" t="n">
        <v>1.33</v>
      </c>
      <c r="D11" s="10" t="n">
        <v>1.53</v>
      </c>
      <c r="E11" s="10" t="n">
        <v>0.97</v>
      </c>
      <c r="F11" s="10" t="n">
        <v>6.7</v>
      </c>
      <c r="G11" s="10" t="n">
        <v>0.97</v>
      </c>
      <c r="H11" s="10" t="n">
        <v>0.83</v>
      </c>
      <c r="I11" s="10" t="n">
        <v>0.83</v>
      </c>
      <c r="J11" s="10" t="n">
        <v>6.57</v>
      </c>
      <c r="K11" s="10" t="n">
        <v>9.4</v>
      </c>
      <c r="L11" s="10" t="n">
        <v>2.13</v>
      </c>
    </row>
    <row r="12" spans="1:13">
      <c r="A12" s="4" t="s">
        <v>70</v>
      </c>
      <c r="B12" s="10" t="n">
        <v>2.72</v>
      </c>
      <c r="C12" s="10" t="n">
        <v>1.33</v>
      </c>
      <c r="D12" s="10" t="n">
        <v>1.52</v>
      </c>
      <c r="E12" s="10" t="n">
        <v>0.97</v>
      </c>
      <c r="F12" s="10" t="n">
        <v>6.65</v>
      </c>
      <c r="G12" s="10" t="n">
        <v>0.96</v>
      </c>
      <c r="H12" s="10" t="n">
        <v>0.83</v>
      </c>
      <c r="I12" s="10" t="n">
        <v>0.82</v>
      </c>
      <c r="J12" s="10" t="n">
        <v>6.52</v>
      </c>
      <c r="K12" s="10" t="n">
        <v>9.35</v>
      </c>
      <c r="L12" s="10" t="n">
        <v>2.1</v>
      </c>
    </row>
    <row r="13" spans="1:13">
      <c r="A13" s="4" t="s">
        <v>551</v>
      </c>
      <c r="B13" s="9" t="n">
        <v>2.72</v>
      </c>
      <c r="C13" s="9" t="n">
        <v>1.33</v>
      </c>
      <c r="D13" s="9" t="n">
        <v>1.52</v>
      </c>
      <c r="E13" s="9" t="n">
        <v>0.96</v>
      </c>
      <c r="F13" s="9" t="n">
        <v>6.65</v>
      </c>
      <c r="G13" s="9" t="n">
        <v>0.96</v>
      </c>
      <c r="H13" s="9" t="n">
        <v>0.82</v>
      </c>
      <c r="I13" s="9" t="n">
        <v>0.82</v>
      </c>
      <c r="J13" s="9" t="n">
        <v>6.53</v>
      </c>
      <c r="K13" s="9" t="n">
        <v>9.34</v>
      </c>
      <c r="L13" s="9" t="n">
        <v>2.12</v>
      </c>
    </row>
    <row r="14" spans="1:13">
      <c r="A14" s="3" t="s">
        <v>552</v>
      </c>
    </row>
    <row r="15" spans="1:13">
      <c r="A15" s="4" t="s">
        <v>553</v>
      </c>
      <c r="J15" s="7" t="n">
        <v>145.7</v>
      </c>
      <c r="K15" s="7" t="n">
        <v>53.8</v>
      </c>
      <c r="L15" s="7" t="n">
        <v>19.3</v>
      </c>
    </row>
    <row r="16" spans="1:13">
      <c r="A16" s="4" t="s">
        <v>554</v>
      </c>
      <c r="J16" s="8" t="n">
        <v>-3.6</v>
      </c>
      <c r="K16" s="8" t="n">
        <v>-22.8</v>
      </c>
      <c r="L16" s="8" t="n">
        <v>-16.1</v>
      </c>
    </row>
    <row r="17" spans="1:13">
      <c r="A17" s="4" t="s">
        <v>217</v>
      </c>
      <c r="J17" s="8" t="n">
        <v>714.3</v>
      </c>
      <c r="K17" s="8" t="n">
        <v>129.4</v>
      </c>
      <c r="L17" s="8" t="n">
        <v>-833.2</v>
      </c>
    </row>
    <row r="18" spans="1:13">
      <c r="A18" s="3" t="s">
        <v>555</v>
      </c>
    </row>
    <row r="19" spans="1:13">
      <c r="A19" s="4" t="s">
        <v>125</v>
      </c>
      <c r="B19" s="7" t="n">
        <v>7206.1</v>
      </c>
      <c r="F19" s="7" t="n">
        <v>6145.3</v>
      </c>
      <c r="J19" s="8" t="n">
        <v>7206.1</v>
      </c>
      <c r="K19" s="8" t="n">
        <v>6145.3</v>
      </c>
    </row>
    <row r="20" spans="1:13">
      <c r="A20" s="4" t="s">
        <v>126</v>
      </c>
      <c r="B20" s="5" t="n">
        <v>-860</v>
      </c>
      <c r="F20" s="8" t="n">
        <v>-1571.8</v>
      </c>
      <c r="J20" s="5" t="n">
        <v>-860</v>
      </c>
      <c r="K20" s="8" t="n">
        <v>-1571.8</v>
      </c>
    </row>
    <row r="21" spans="1:13">
      <c r="A21" s="3" t="s">
        <v>556</v>
      </c>
    </row>
    <row r="22" spans="1:13">
      <c r="A22" s="4" t="s">
        <v>62</v>
      </c>
      <c r="J22" s="8" t="n">
        <v>1436.4</v>
      </c>
      <c r="K22" s="8" t="n">
        <v>1998.9</v>
      </c>
      <c r="L22" s="8" t="n">
        <v>398.5</v>
      </c>
    </row>
    <row r="23" spans="1:13">
      <c r="A23" s="4" t="s">
        <v>164</v>
      </c>
      <c r="J23" s="8" t="n">
        <v>-53.2</v>
      </c>
      <c r="K23" s="8" t="n">
        <v>1055.2</v>
      </c>
      <c r="L23" s="8" t="n">
        <v>61.5</v>
      </c>
    </row>
    <row r="24" spans="1:13">
      <c r="A24" s="4" t="s">
        <v>168</v>
      </c>
      <c r="J24" s="8" t="n">
        <v>-67.8</v>
      </c>
      <c r="K24" s="8" t="n">
        <v>-11.6</v>
      </c>
      <c r="L24" s="8" t="n">
        <v>-30.1</v>
      </c>
    </row>
    <row r="25" spans="1:13">
      <c r="A25" s="4" t="s">
        <v>557</v>
      </c>
    </row>
    <row r="26" spans="1:13">
      <c r="A26" s="3" t="s">
        <v>549</v>
      </c>
    </row>
    <row r="27" spans="1:13">
      <c r="A27" s="4" t="s">
        <v>48</v>
      </c>
      <c r="B27" s="8" t="n">
        <v>-1520.3</v>
      </c>
      <c r="C27" s="7" t="n">
        <v>-1589.6</v>
      </c>
      <c r="D27" s="7" t="n">
        <v>-1756.1</v>
      </c>
      <c r="E27" s="7" t="n">
        <v>-1372.9</v>
      </c>
      <c r="F27" s="8" t="n">
        <v>-1485.6</v>
      </c>
      <c r="G27" s="7" t="n">
        <v>-541.3</v>
      </c>
      <c r="H27" s="7" t="n">
        <v>-562.2</v>
      </c>
      <c r="I27" s="6" t="n">
        <v>-414</v>
      </c>
      <c r="J27" s="8" t="n">
        <v>-6238.9</v>
      </c>
      <c r="K27" s="8" t="n">
        <v>-3003.1</v>
      </c>
      <c r="L27" s="8" t="n">
        <v>-2163.5</v>
      </c>
    </row>
    <row r="28" spans="1:13">
      <c r="A28" s="4" t="s">
        <v>50</v>
      </c>
      <c r="B28" s="8" t="n">
        <v>-779.4</v>
      </c>
      <c r="C28" s="8" t="n">
        <v>-782.8</v>
      </c>
      <c r="D28" s="8" t="n">
        <v>-781.2</v>
      </c>
      <c r="E28" s="8" t="n">
        <v>-702.8</v>
      </c>
      <c r="F28" s="8" t="n">
        <v>-753.9</v>
      </c>
      <c r="G28" s="8" t="n">
        <v>-278.9</v>
      </c>
      <c r="H28" s="8" t="n">
        <v>-313.6</v>
      </c>
      <c r="I28" s="8" t="n">
        <v>-250.9</v>
      </c>
      <c r="J28" s="8" t="n">
        <v>-3046.2</v>
      </c>
      <c r="K28" s="8" t="n">
        <v>-1597.3</v>
      </c>
      <c r="L28" s="8" t="n">
        <v>-1051.8</v>
      </c>
    </row>
    <row r="29" spans="1:13">
      <c r="A29" s="4" t="s">
        <v>51</v>
      </c>
      <c r="B29" s="8" t="n">
        <v>-3.7</v>
      </c>
      <c r="C29" s="8" t="n">
        <v>-4.1</v>
      </c>
      <c r="D29" s="8" t="n">
        <v>-16.5</v>
      </c>
      <c r="E29" s="8" t="n">
        <v>-3.8</v>
      </c>
      <c r="F29" s="8" t="n">
        <v>2444.9</v>
      </c>
      <c r="G29" s="8" t="n">
        <v>4.9</v>
      </c>
      <c r="H29" s="8" t="n">
        <v>-34.5</v>
      </c>
      <c r="I29" s="8" t="n">
        <v>108.6</v>
      </c>
      <c r="J29" s="8" t="n">
        <v>-28.1</v>
      </c>
      <c r="K29" s="8" t="n">
        <v>2523.9</v>
      </c>
      <c r="L29" s="8" t="n">
        <v>-346.7</v>
      </c>
    </row>
    <row r="30" spans="1:13">
      <c r="A30" s="4" t="s">
        <v>59</v>
      </c>
      <c r="B30" s="8" t="n">
        <v>-392.4</v>
      </c>
      <c r="C30" s="8" t="n">
        <v>145.3</v>
      </c>
      <c r="D30" s="5" t="n">
        <v>123</v>
      </c>
      <c r="E30" s="8" t="n">
        <v>64.59999999999999</v>
      </c>
      <c r="F30" s="8" t="n">
        <v>993.2</v>
      </c>
      <c r="G30" s="8" t="n">
        <v>19.6</v>
      </c>
      <c r="H30" s="8" t="n">
        <v>21.2</v>
      </c>
      <c r="I30" s="8" t="n">
        <v>16.7</v>
      </c>
      <c r="J30" s="8" t="n">
        <v>59.5</v>
      </c>
      <c r="K30" s="8" t="n">
        <v>-1050.7</v>
      </c>
      <c r="L30" s="8" t="n">
        <v>-51.8</v>
      </c>
    </row>
    <row r="31" spans="1:13">
      <c r="A31" s="4" t="s">
        <v>60</v>
      </c>
      <c r="J31" s="8" t="n">
        <v>1383.5</v>
      </c>
      <c r="K31" s="8" t="n">
        <v>1978.7</v>
      </c>
      <c r="L31" s="8" t="n">
        <v>355.6</v>
      </c>
    </row>
    <row r="32" spans="1:13">
      <c r="A32" s="4" t="s">
        <v>64</v>
      </c>
      <c r="B32" s="7" t="n">
        <v>580.4</v>
      </c>
      <c r="C32" s="6" t="n">
        <v>280</v>
      </c>
      <c r="D32" s="7" t="n">
        <v>323.3</v>
      </c>
      <c r="E32" s="7" t="n">
        <v>201.3</v>
      </c>
      <c r="F32" s="7" t="n">
        <v>1438.4</v>
      </c>
      <c r="G32" s="7" t="n">
        <v>202.5</v>
      </c>
      <c r="H32" s="7" t="n">
        <v>172.3</v>
      </c>
      <c r="I32" s="7" t="n">
        <v>162.7</v>
      </c>
      <c r="J32" s="6" t="n">
        <v>1385</v>
      </c>
      <c r="K32" s="7" t="n">
        <v>1975.9</v>
      </c>
      <c r="L32" s="7" t="n">
        <v>359.5</v>
      </c>
    </row>
    <row r="33" spans="1:13">
      <c r="A33" s="4" t="s">
        <v>66</v>
      </c>
      <c r="B33" s="9" t="n">
        <v>2.69</v>
      </c>
      <c r="C33" s="9" t="n">
        <v>1.3</v>
      </c>
      <c r="D33" s="9" t="n">
        <v>1.49</v>
      </c>
      <c r="E33" s="9" t="n">
        <v>0.9399999999999999</v>
      </c>
      <c r="F33" s="9" t="n">
        <v>6.7</v>
      </c>
      <c r="G33" s="9" t="n">
        <v>0.9399999999999999</v>
      </c>
      <c r="H33" s="9" t="n">
        <v>0.8100000000000001</v>
      </c>
      <c r="I33" s="9" t="n">
        <v>0.8</v>
      </c>
      <c r="J33" s="9" t="n">
        <v>6.42</v>
      </c>
      <c r="K33" s="9" t="n">
        <v>9.33</v>
      </c>
      <c r="L33" s="9" t="n">
        <v>1.92</v>
      </c>
    </row>
    <row r="34" spans="1:13">
      <c r="A34" s="4" t="s">
        <v>550</v>
      </c>
      <c r="B34" s="10" t="n">
        <v>2.69</v>
      </c>
      <c r="C34" s="10" t="n">
        <v>1.3</v>
      </c>
      <c r="D34" s="10" t="n">
        <v>1.5</v>
      </c>
      <c r="E34" s="10" t="n">
        <v>0.9399999999999999</v>
      </c>
      <c r="F34" s="10" t="n">
        <v>6.7</v>
      </c>
      <c r="G34" s="10" t="n">
        <v>0.9399999999999999</v>
      </c>
      <c r="H34" s="10" t="n">
        <v>0.8</v>
      </c>
      <c r="I34" s="10" t="n">
        <v>0.8</v>
      </c>
      <c r="J34" s="10" t="n">
        <v>6.43</v>
      </c>
      <c r="K34" s="10" t="n">
        <v>9.32</v>
      </c>
      <c r="L34" s="10" t="n">
        <v>1.94</v>
      </c>
    </row>
    <row r="35" spans="1:13">
      <c r="A35" s="4" t="s">
        <v>70</v>
      </c>
      <c r="B35" s="10" t="n">
        <v>2.68</v>
      </c>
      <c r="C35" s="10" t="n">
        <v>1.29</v>
      </c>
      <c r="D35" s="10" t="n">
        <v>1.49</v>
      </c>
      <c r="E35" s="10" t="n">
        <v>0.93</v>
      </c>
      <c r="F35" s="10" t="n">
        <v>6.65</v>
      </c>
      <c r="G35" s="10" t="n">
        <v>0.9399999999999999</v>
      </c>
      <c r="H35" s="10" t="n">
        <v>0.8100000000000001</v>
      </c>
      <c r="I35" s="10" t="n">
        <v>0.8</v>
      </c>
      <c r="J35" s="10" t="n">
        <v>6.39</v>
      </c>
      <c r="K35" s="10" t="n">
        <v>9.27</v>
      </c>
      <c r="L35" s="10" t="n">
        <v>1.91</v>
      </c>
    </row>
    <row r="36" spans="1:13">
      <c r="A36" s="4" t="s">
        <v>551</v>
      </c>
      <c r="B36" s="9" t="n">
        <v>2.68</v>
      </c>
      <c r="C36" s="9" t="n">
        <v>1.29</v>
      </c>
      <c r="D36" s="9" t="n">
        <v>1.49</v>
      </c>
      <c r="E36" s="9" t="n">
        <v>0.93</v>
      </c>
      <c r="F36" s="9" t="n">
        <v>6.65</v>
      </c>
      <c r="G36" s="9" t="n">
        <v>0.9399999999999999</v>
      </c>
      <c r="H36" s="9" t="n">
        <v>0.8</v>
      </c>
      <c r="I36" s="9" t="n">
        <v>0.8</v>
      </c>
      <c r="J36" s="9" t="n">
        <v>6.4</v>
      </c>
      <c r="K36" s="9" t="n">
        <v>9.26</v>
      </c>
      <c r="L36" s="9" t="n">
        <v>1.93</v>
      </c>
    </row>
    <row r="37" spans="1:13">
      <c r="A37" s="3" t="s">
        <v>552</v>
      </c>
    </row>
    <row r="38" spans="1:13">
      <c r="A38" s="4" t="s">
        <v>553</v>
      </c>
      <c r="B38" s="7" t="n">
        <v>161.2</v>
      </c>
      <c r="C38" s="6" t="n">
        <v>0</v>
      </c>
      <c r="D38" s="6" t="n">
        <v>0</v>
      </c>
      <c r="E38" s="6" t="n">
        <v>0</v>
      </c>
      <c r="F38" s="7" t="n">
        <v>62.3</v>
      </c>
      <c r="G38" s="6" t="n">
        <v>0</v>
      </c>
      <c r="H38" s="6" t="n">
        <v>0</v>
      </c>
      <c r="I38" s="6" t="n">
        <v>0</v>
      </c>
      <c r="J38" s="7" t="n">
        <v>161.2</v>
      </c>
      <c r="K38" s="7" t="n">
        <v>62.3</v>
      </c>
      <c r="L38" s="7" t="n">
        <v>33.6</v>
      </c>
    </row>
    <row r="39" spans="1:13">
      <c r="A39" s="4" t="s">
        <v>554</v>
      </c>
      <c r="B39" s="8" t="n">
        <v>2.3</v>
      </c>
      <c r="C39" s="8" t="n">
        <v>6.7</v>
      </c>
      <c r="D39" s="8" t="n">
        <v>6.7</v>
      </c>
      <c r="E39" s="8" t="n">
        <v>1.6</v>
      </c>
      <c r="F39" s="8" t="n">
        <v>10.5</v>
      </c>
      <c r="G39" s="8" t="n">
        <v>6.9</v>
      </c>
      <c r="H39" s="5" t="n">
        <v>7</v>
      </c>
      <c r="I39" s="5" t="n">
        <v>7</v>
      </c>
      <c r="J39" s="8" t="n">
        <v>17.3</v>
      </c>
      <c r="K39" s="8" t="n">
        <v>31.4</v>
      </c>
      <c r="L39" s="8" t="n">
        <v>37.5</v>
      </c>
    </row>
    <row r="40" spans="1:13">
      <c r="A40" s="4" t="s">
        <v>217</v>
      </c>
      <c r="J40" s="8" t="n">
        <v>743.5</v>
      </c>
      <c r="K40" s="8" t="n">
        <v>146.5</v>
      </c>
      <c r="L40" s="8" t="n">
        <v>-797.5</v>
      </c>
    </row>
    <row r="41" spans="1:13">
      <c r="A41" s="3" t="s">
        <v>555</v>
      </c>
    </row>
    <row r="42" spans="1:13">
      <c r="A42" s="4" t="s">
        <v>125</v>
      </c>
      <c r="B42" s="8" t="n">
        <v>7150.6</v>
      </c>
      <c r="C42" s="8" t="n">
        <v>6658.7</v>
      </c>
      <c r="D42" s="5" t="n">
        <v>6467</v>
      </c>
      <c r="E42" s="5" t="n">
        <v>6232</v>
      </c>
      <c r="F42" s="5" t="n">
        <v>6119</v>
      </c>
      <c r="G42" s="8" t="n">
        <v>4768.9</v>
      </c>
      <c r="H42" s="8" t="n">
        <v>4654.5</v>
      </c>
      <c r="I42" s="8" t="n">
        <v>4570.4</v>
      </c>
      <c r="J42" s="8" t="n">
        <v>7150.6</v>
      </c>
      <c r="K42" s="5" t="n">
        <v>6119</v>
      </c>
    </row>
    <row r="43" spans="1:13">
      <c r="A43" s="4" t="s">
        <v>126</v>
      </c>
      <c r="B43" s="8" t="n">
        <v>-804.5</v>
      </c>
      <c r="C43" s="8" t="n">
        <v>-1038.6</v>
      </c>
      <c r="D43" s="8" t="n">
        <v>-1222.3</v>
      </c>
      <c r="E43" s="8" t="n">
        <v>-1470.2</v>
      </c>
      <c r="F43" s="8" t="n">
        <v>-1545.5</v>
      </c>
      <c r="G43" s="8" t="n">
        <v>-1633.3</v>
      </c>
      <c r="H43" s="8" t="n">
        <v>-1573.9</v>
      </c>
      <c r="I43" s="8" t="n">
        <v>-1437.9</v>
      </c>
      <c r="J43" s="8" t="n">
        <v>-804.5</v>
      </c>
      <c r="K43" s="8" t="n">
        <v>-1545.5</v>
      </c>
    </row>
    <row r="44" spans="1:13">
      <c r="A44" s="3" t="s">
        <v>556</v>
      </c>
    </row>
    <row r="45" spans="1:13">
      <c r="A45" s="4" t="s">
        <v>62</v>
      </c>
      <c r="B45" s="8" t="n">
        <v>1407.2</v>
      </c>
      <c r="C45" s="8" t="n">
        <v>822.3</v>
      </c>
      <c r="D45" s="8" t="n">
        <v>536.2</v>
      </c>
      <c r="E45" s="8" t="n">
        <v>207.8</v>
      </c>
      <c r="F45" s="8" t="n">
        <v>1981.8</v>
      </c>
      <c r="G45" s="8" t="n">
        <v>541.2</v>
      </c>
      <c r="H45" s="8" t="n">
        <v>337.4</v>
      </c>
      <c r="I45" s="8" t="n">
        <v>163.5</v>
      </c>
      <c r="J45" s="8" t="n">
        <v>1407.2</v>
      </c>
      <c r="K45" s="8" t="n">
        <v>1981.8</v>
      </c>
      <c r="L45" s="8" t="n">
        <v>362.8</v>
      </c>
    </row>
    <row r="46" spans="1:13">
      <c r="A46" s="4" t="s">
        <v>164</v>
      </c>
      <c r="B46" s="8" t="n">
        <v>-59.5</v>
      </c>
      <c r="C46" s="8" t="n">
        <v>332.9</v>
      </c>
      <c r="D46" s="8" t="n">
        <v>187.6</v>
      </c>
      <c r="E46" s="8" t="n">
        <v>64.59999999999999</v>
      </c>
      <c r="F46" s="8" t="n">
        <v>1050.7</v>
      </c>
      <c r="G46" s="8" t="n">
        <v>57.5</v>
      </c>
      <c r="H46" s="8" t="n">
        <v>37.9</v>
      </c>
      <c r="I46" s="8" t="n">
        <v>16.7</v>
      </c>
      <c r="J46" s="8" t="n">
        <v>-59.5</v>
      </c>
      <c r="K46" s="8" t="n">
        <v>1050.7</v>
      </c>
      <c r="L46" s="8" t="n">
        <v>51.8</v>
      </c>
    </row>
    <row r="47" spans="1:13">
      <c r="A47" s="4" t="s">
        <v>168</v>
      </c>
      <c r="B47" s="8" t="n">
        <v>-32.3</v>
      </c>
      <c r="C47" s="8" t="n">
        <v>-20.5</v>
      </c>
      <c r="D47" s="8" t="n">
        <v>-14.1</v>
      </c>
      <c r="E47" s="8" t="n">
        <v>-7.8</v>
      </c>
      <c r="F47" s="5" t="n">
        <v>10</v>
      </c>
      <c r="G47" s="8" t="n">
        <v>6.4</v>
      </c>
      <c r="H47" s="5" t="n">
        <v>4</v>
      </c>
      <c r="I47" s="5" t="n">
        <v>2</v>
      </c>
      <c r="J47" s="8" t="n">
        <v>-32.3</v>
      </c>
      <c r="K47" s="5" t="n">
        <v>10</v>
      </c>
      <c r="L47" s="8" t="n">
        <v>15.3</v>
      </c>
    </row>
    <row r="48" spans="1:13">
      <c r="A48" s="4" t="s">
        <v>93</v>
      </c>
    </row>
    <row r="49" spans="1:13">
      <c r="A49" s="3" t="s">
        <v>549</v>
      </c>
    </row>
    <row r="50" spans="1:13">
      <c r="A50" s="4" t="s">
        <v>48</v>
      </c>
      <c r="B50" s="8" t="n">
        <v>-1514.7</v>
      </c>
      <c r="C50" s="8" t="n">
        <v>-1584.1</v>
      </c>
      <c r="D50" s="8" t="n">
        <v>-1750.7</v>
      </c>
      <c r="E50" s="8" t="n">
        <v>-1367.7</v>
      </c>
      <c r="F50" s="8" t="n">
        <v>-1481.9</v>
      </c>
      <c r="G50" s="8" t="n">
        <v>-537.4</v>
      </c>
      <c r="H50" s="8" t="n">
        <v>-558.1</v>
      </c>
      <c r="I50" s="8" t="n">
        <v>-410.1</v>
      </c>
      <c r="J50" s="8" t="n">
        <v>-6217.2</v>
      </c>
      <c r="K50" s="8" t="n">
        <v>-2987.5</v>
      </c>
      <c r="L50" s="8" t="n">
        <v>-2131.6</v>
      </c>
    </row>
    <row r="51" spans="1:13">
      <c r="A51" s="4" t="s">
        <v>50</v>
      </c>
      <c r="B51" s="8" t="n">
        <v>-775.9</v>
      </c>
      <c r="C51" s="8" t="n">
        <v>-779.2</v>
      </c>
      <c r="D51" s="8" t="n">
        <v>-777.8</v>
      </c>
      <c r="E51" s="8" t="n">
        <v>-699.5</v>
      </c>
      <c r="F51" s="8" t="n">
        <v>-752.1</v>
      </c>
      <c r="G51" s="8" t="n">
        <v>-277.1</v>
      </c>
      <c r="H51" s="8" t="n">
        <v>-311.6</v>
      </c>
      <c r="I51" s="5" t="n">
        <v>-249</v>
      </c>
      <c r="J51" s="8" t="n">
        <v>-3032.4</v>
      </c>
      <c r="K51" s="8" t="n">
        <v>-1589.8</v>
      </c>
      <c r="L51" s="8" t="n">
        <v>-1038.3</v>
      </c>
    </row>
    <row r="52" spans="1:13">
      <c r="A52" s="4" t="s">
        <v>51</v>
      </c>
      <c r="B52" s="8" t="n">
        <v>-3.7</v>
      </c>
      <c r="C52" s="8" t="n">
        <v>-4.1</v>
      </c>
      <c r="D52" s="8" t="n">
        <v>-16.5</v>
      </c>
      <c r="E52" s="8" t="n">
        <v>-3.8</v>
      </c>
      <c r="F52" s="8" t="n">
        <v>2443.4</v>
      </c>
      <c r="G52" s="8" t="n">
        <v>4.9</v>
      </c>
      <c r="H52" s="8" t="n">
        <v>-34.5</v>
      </c>
      <c r="I52" s="8" t="n">
        <v>108.6</v>
      </c>
      <c r="J52" s="8" t="n">
        <v>-28.1</v>
      </c>
      <c r="K52" s="8" t="n">
        <v>2522.4</v>
      </c>
      <c r="L52" s="8" t="n">
        <v>-346.7</v>
      </c>
    </row>
    <row r="53" spans="1:13">
      <c r="A53" s="4" t="s">
        <v>59</v>
      </c>
      <c r="B53" s="8" t="n">
        <v>-391.7</v>
      </c>
      <c r="C53" s="8" t="n">
        <v>147.4</v>
      </c>
      <c r="D53" s="8" t="n">
        <v>125.2</v>
      </c>
      <c r="E53" s="8" t="n">
        <v>65.90000000000001</v>
      </c>
      <c r="F53" s="8" t="n">
        <v>996.3</v>
      </c>
      <c r="G53" s="8" t="n">
        <v>20.1</v>
      </c>
      <c r="H53" s="8" t="n">
        <v>21.7</v>
      </c>
      <c r="I53" s="8" t="n">
        <v>17.1</v>
      </c>
      <c r="J53" s="8" t="n">
        <v>53.2</v>
      </c>
      <c r="K53" s="8" t="n">
        <v>-1055.2</v>
      </c>
      <c r="L53" s="8" t="n">
        <v>-61.5</v>
      </c>
    </row>
    <row r="54" spans="1:13">
      <c r="A54" s="4" t="s">
        <v>60</v>
      </c>
      <c r="J54" s="8" t="n">
        <v>1412.7</v>
      </c>
      <c r="K54" s="8" t="n">
        <v>1995.8</v>
      </c>
      <c r="L54" s="8" t="n">
        <v>391.3</v>
      </c>
    </row>
    <row r="55" spans="1:13">
      <c r="A55" s="4" t="s">
        <v>64</v>
      </c>
      <c r="B55" s="7" t="n">
        <v>588.8</v>
      </c>
      <c r="C55" s="6" t="n">
        <v>287</v>
      </c>
      <c r="D55" s="7" t="n">
        <v>329.9</v>
      </c>
      <c r="E55" s="7" t="n">
        <v>208.5</v>
      </c>
      <c r="F55" s="7" t="n">
        <v>1439.3</v>
      </c>
      <c r="G55" s="7" t="n">
        <v>207.7</v>
      </c>
      <c r="H55" s="7" t="n">
        <v>177.9</v>
      </c>
      <c r="I55" s="7" t="n">
        <v>168.1</v>
      </c>
      <c r="J55" s="7" t="n">
        <v>1414.2</v>
      </c>
      <c r="K55" s="6" t="n">
        <v>1993</v>
      </c>
      <c r="L55" s="7" t="n">
        <v>395.2</v>
      </c>
    </row>
    <row r="56" spans="1:13">
      <c r="A56" s="4" t="s">
        <v>66</v>
      </c>
      <c r="B56" s="9" t="n">
        <v>2.73</v>
      </c>
      <c r="C56" s="9" t="n">
        <v>1.33</v>
      </c>
      <c r="D56" s="9" t="n">
        <v>1.52</v>
      </c>
      <c r="E56" s="9" t="n">
        <v>0.97</v>
      </c>
      <c r="F56" s="9" t="n">
        <v>6.7</v>
      </c>
      <c r="G56" s="9" t="n">
        <v>0.97</v>
      </c>
      <c r="H56" s="9" t="n">
        <v>0.84</v>
      </c>
      <c r="I56" s="9" t="n">
        <v>0.83</v>
      </c>
      <c r="J56" s="9" t="n">
        <v>6.56</v>
      </c>
      <c r="K56" s="9" t="n">
        <v>9.41</v>
      </c>
      <c r="L56" s="9" t="n">
        <v>2.11</v>
      </c>
    </row>
    <row r="57" spans="1:13">
      <c r="A57" s="4" t="s">
        <v>550</v>
      </c>
      <c r="B57" s="10" t="n">
        <v>2.73</v>
      </c>
      <c r="C57" s="10" t="n">
        <v>1.33</v>
      </c>
      <c r="D57" s="10" t="n">
        <v>1.53</v>
      </c>
      <c r="E57" s="10" t="n">
        <v>0.97</v>
      </c>
      <c r="F57" s="10" t="n">
        <v>6.7</v>
      </c>
      <c r="G57" s="10" t="n">
        <v>0.97</v>
      </c>
      <c r="H57" s="10" t="n">
        <v>0.83</v>
      </c>
      <c r="I57" s="10" t="n">
        <v>0.83</v>
      </c>
      <c r="J57" s="10" t="n">
        <v>6.57</v>
      </c>
      <c r="K57" s="10" t="n">
        <v>9.4</v>
      </c>
      <c r="L57" s="10" t="n">
        <v>2.13</v>
      </c>
    </row>
    <row r="58" spans="1:13">
      <c r="A58" s="4" t="s">
        <v>70</v>
      </c>
      <c r="B58" s="10" t="n">
        <v>2.72</v>
      </c>
      <c r="C58" s="10" t="n">
        <v>1.33</v>
      </c>
      <c r="D58" s="10" t="n">
        <v>1.52</v>
      </c>
      <c r="E58" s="10" t="n">
        <v>0.97</v>
      </c>
      <c r="F58" s="10" t="n">
        <v>6.65</v>
      </c>
      <c r="G58" s="10" t="n">
        <v>0.96</v>
      </c>
      <c r="H58" s="10" t="n">
        <v>0.83</v>
      </c>
      <c r="I58" s="10" t="n">
        <v>0.82</v>
      </c>
      <c r="J58" s="10" t="n">
        <v>6.52</v>
      </c>
      <c r="K58" s="10" t="n">
        <v>9.35</v>
      </c>
      <c r="L58" s="10" t="n">
        <v>2.1</v>
      </c>
    </row>
    <row r="59" spans="1:13">
      <c r="A59" s="4" t="s">
        <v>551</v>
      </c>
      <c r="B59" s="9" t="n">
        <v>2.72</v>
      </c>
      <c r="C59" s="9" t="n">
        <v>1.33</v>
      </c>
      <c r="D59" s="9" t="n">
        <v>1.52</v>
      </c>
      <c r="E59" s="9" t="n">
        <v>0.96</v>
      </c>
      <c r="F59" s="9" t="n">
        <v>6.65</v>
      </c>
      <c r="G59" s="9" t="n">
        <v>0.96</v>
      </c>
      <c r="H59" s="9" t="n">
        <v>0.82</v>
      </c>
      <c r="I59" s="9" t="n">
        <v>0.82</v>
      </c>
      <c r="J59" s="9" t="n">
        <v>6.53</v>
      </c>
      <c r="K59" s="9" t="n">
        <v>9.34</v>
      </c>
      <c r="L59" s="9" t="n">
        <v>2.12</v>
      </c>
    </row>
    <row r="60" spans="1:13">
      <c r="A60" s="3" t="s">
        <v>552</v>
      </c>
    </row>
    <row r="61" spans="1:13">
      <c r="A61" s="4" t="s">
        <v>553</v>
      </c>
      <c r="B61" s="7" t="n">
        <v>145.7</v>
      </c>
      <c r="C61" s="6" t="n">
        <v>0</v>
      </c>
      <c r="D61" s="6" t="n">
        <v>0</v>
      </c>
      <c r="E61" s="6" t="n">
        <v>0</v>
      </c>
      <c r="F61" s="7" t="n">
        <v>53.8</v>
      </c>
      <c r="G61" s="6" t="n">
        <v>0</v>
      </c>
      <c r="H61" s="6" t="n">
        <v>0</v>
      </c>
      <c r="I61" s="6" t="n">
        <v>0</v>
      </c>
      <c r="J61" s="7" t="n">
        <v>145.7</v>
      </c>
      <c r="K61" s="7" t="n">
        <v>53.8</v>
      </c>
      <c r="L61" s="7" t="n">
        <v>19.3</v>
      </c>
    </row>
    <row r="62" spans="1:13">
      <c r="A62" s="4" t="s">
        <v>554</v>
      </c>
      <c r="B62" s="8" t="n">
        <v>-4.7</v>
      </c>
      <c r="C62" s="8" t="n">
        <v>4.6</v>
      </c>
      <c r="D62" s="8" t="n">
        <v>4.7</v>
      </c>
      <c r="E62" s="5" t="n">
        <v>-1</v>
      </c>
      <c r="F62" s="5" t="n">
        <v>10</v>
      </c>
      <c r="G62" s="8" t="n">
        <v>4.2</v>
      </c>
      <c r="H62" s="8" t="n">
        <v>4.3</v>
      </c>
      <c r="I62" s="8" t="n">
        <v>4.3</v>
      </c>
      <c r="J62" s="8" t="n">
        <v>3.6</v>
      </c>
      <c r="K62" s="8" t="n">
        <v>22.8</v>
      </c>
      <c r="L62" s="8" t="n">
        <v>16.1</v>
      </c>
    </row>
    <row r="63" spans="1:13">
      <c r="A63" s="4" t="s">
        <v>217</v>
      </c>
      <c r="J63" s="8" t="n">
        <v>714.3</v>
      </c>
      <c r="K63" s="8" t="n">
        <v>129.4</v>
      </c>
      <c r="L63" s="8" t="n">
        <v>-833.2</v>
      </c>
    </row>
    <row r="64" spans="1:13">
      <c r="A64" s="3" t="s">
        <v>555</v>
      </c>
    </row>
    <row r="65" spans="1:13">
      <c r="A65" s="4" t="s">
        <v>125</v>
      </c>
      <c r="B65" s="8" t="n">
        <v>7206.1</v>
      </c>
      <c r="C65" s="8" t="n">
        <v>6705.8</v>
      </c>
      <c r="D65" s="8" t="n">
        <v>6507.1</v>
      </c>
      <c r="E65" s="8" t="n">
        <v>6265.5</v>
      </c>
      <c r="F65" s="8" t="n">
        <v>6145.3</v>
      </c>
      <c r="G65" s="8" t="n">
        <v>4794.3</v>
      </c>
      <c r="H65" s="8" t="n">
        <v>4674.7</v>
      </c>
      <c r="I65" s="5" t="n">
        <v>4585</v>
      </c>
      <c r="J65" s="8" t="n">
        <v>7206.1</v>
      </c>
      <c r="K65" s="8" t="n">
        <v>6145.3</v>
      </c>
    </row>
    <row r="66" spans="1:13">
      <c r="A66" s="4" t="s">
        <v>126</v>
      </c>
      <c r="B66" s="5" t="n">
        <v>-860</v>
      </c>
      <c r="C66" s="8" t="n">
        <v>-1070.9</v>
      </c>
      <c r="D66" s="8" t="n">
        <v>-1252.8</v>
      </c>
      <c r="E66" s="8" t="n">
        <v>-1499.1</v>
      </c>
      <c r="F66" s="8" t="n">
        <v>-1571.8</v>
      </c>
      <c r="G66" s="8" t="n">
        <v>-1650.9</v>
      </c>
      <c r="H66" s="8" t="n">
        <v>-1588.8</v>
      </c>
      <c r="I66" s="8" t="n">
        <v>-1449.8</v>
      </c>
      <c r="J66" s="5" t="n">
        <v>-860</v>
      </c>
      <c r="K66" s="8" t="n">
        <v>-1571.8</v>
      </c>
    </row>
    <row r="67" spans="1:13">
      <c r="A67" s="3" t="s">
        <v>556</v>
      </c>
    </row>
    <row r="68" spans="1:13">
      <c r="A68" s="4" t="s">
        <v>62</v>
      </c>
      <c r="B68" s="8" t="n">
        <v>1436.4</v>
      </c>
      <c r="C68" s="8" t="n">
        <v>843.1</v>
      </c>
      <c r="D68" s="5" t="n">
        <v>550</v>
      </c>
      <c r="E68" s="5" t="n">
        <v>215</v>
      </c>
      <c r="F68" s="8" t="n">
        <v>1998.9</v>
      </c>
      <c r="G68" s="8" t="n">
        <v>557.4</v>
      </c>
      <c r="H68" s="8" t="n">
        <v>348.4</v>
      </c>
      <c r="I68" s="8" t="n">
        <v>168.9</v>
      </c>
      <c r="J68" s="8" t="n">
        <v>1436.4</v>
      </c>
      <c r="K68" s="8" t="n">
        <v>1998.9</v>
      </c>
      <c r="L68" s="8" t="n">
        <v>398.5</v>
      </c>
    </row>
    <row r="69" spans="1:13">
      <c r="A69" s="4" t="s">
        <v>164</v>
      </c>
      <c r="B69" s="8" t="n">
        <v>-53.2</v>
      </c>
      <c r="C69" s="8" t="n">
        <v>338.5</v>
      </c>
      <c r="D69" s="8" t="n">
        <v>191.1</v>
      </c>
      <c r="E69" s="8" t="n">
        <v>65.90000000000001</v>
      </c>
      <c r="F69" s="8" t="n">
        <v>1055.2</v>
      </c>
      <c r="G69" s="8" t="n">
        <v>58.9</v>
      </c>
      <c r="H69" s="8" t="n">
        <v>38.8</v>
      </c>
      <c r="I69" s="8" t="n">
        <v>17.1</v>
      </c>
      <c r="J69" s="8" t="n">
        <v>-53.2</v>
      </c>
      <c r="K69" s="8" t="n">
        <v>1055.2</v>
      </c>
      <c r="L69" s="8" t="n">
        <v>61.5</v>
      </c>
    </row>
    <row r="70" spans="1:13">
      <c r="A70" s="4" t="s">
        <v>168</v>
      </c>
      <c r="B70" s="7" t="n">
        <v>-67.8</v>
      </c>
      <c r="C70" s="7" t="n">
        <v>-46.9</v>
      </c>
      <c r="D70" s="7" t="n">
        <v>-31.4</v>
      </c>
      <c r="E70" s="7" t="n">
        <v>-16.3</v>
      </c>
      <c r="F70" s="7" t="n">
        <v>-11.6</v>
      </c>
      <c r="G70" s="7" t="n">
        <v>-11.2</v>
      </c>
      <c r="H70" s="7" t="n">
        <v>-7.9</v>
      </c>
      <c r="I70" s="7" t="n">
        <v>-3.8</v>
      </c>
      <c r="J70" s="8" t="n">
        <v>-67.8</v>
      </c>
      <c r="K70" s="8" t="n">
        <v>-11.6</v>
      </c>
      <c r="L70" s="8" t="n">
        <v>-30.1</v>
      </c>
    </row>
    <row r="71" spans="1:13">
      <c r="A71" s="4" t="s">
        <v>125</v>
      </c>
    </row>
    <row r="72" spans="1:13">
      <c r="A72" s="3" t="s">
        <v>556</v>
      </c>
    </row>
    <row r="73" spans="1:13">
      <c r="A73" s="4" t="s">
        <v>62</v>
      </c>
      <c r="J73" s="7" t="n">
        <v>1414.2</v>
      </c>
      <c r="K73" s="6" t="n">
        <v>1993</v>
      </c>
      <c r="L73" s="7" t="n">
        <v>395.2</v>
      </c>
    </row>
    <row r="74" spans="1:13">
      <c r="A74" s="4" t="s">
        <v>558</v>
      </c>
    </row>
    <row r="75" spans="1:13">
      <c r="A75" s="3" t="s">
        <v>549</v>
      </c>
    </row>
    <row r="76" spans="1:13">
      <c r="A76" s="4" t="s">
        <v>559</v>
      </c>
      <c r="M76" s="7" t="n">
        <v>26.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60</v>
      </c>
      <c r="B1" s="2" t="s">
        <v>36</v>
      </c>
      <c r="K1" s="2" t="s">
        <v>1</v>
      </c>
    </row>
    <row r="2" spans="1:14">
      <c r="B2" s="2" t="s">
        <v>561</v>
      </c>
      <c r="C2" s="2" t="s">
        <v>2</v>
      </c>
      <c r="D2" s="2" t="s">
        <v>37</v>
      </c>
      <c r="E2" s="2" t="s">
        <v>4</v>
      </c>
      <c r="F2" s="2" t="s">
        <v>38</v>
      </c>
      <c r="G2" s="2" t="s">
        <v>39</v>
      </c>
      <c r="H2" s="2" t="s">
        <v>40</v>
      </c>
      <c r="I2" s="2" t="s">
        <v>41</v>
      </c>
      <c r="J2" s="2" t="s">
        <v>42</v>
      </c>
      <c r="K2" s="2" t="s">
        <v>562</v>
      </c>
      <c r="L2" s="2" t="s">
        <v>2</v>
      </c>
      <c r="M2" s="2" t="s">
        <v>39</v>
      </c>
      <c r="N2" s="2" t="s">
        <v>43</v>
      </c>
    </row>
    <row r="3" spans="1:14">
      <c r="A3" s="3" t="s">
        <v>563</v>
      </c>
    </row>
    <row r="4" spans="1:14">
      <c r="A4" s="4" t="s">
        <v>124</v>
      </c>
      <c r="C4" s="7" t="n">
        <v>6688.5</v>
      </c>
      <c r="G4" s="7" t="n">
        <v>6635.3</v>
      </c>
      <c r="L4" s="7" t="n">
        <v>6688.5</v>
      </c>
      <c r="M4" s="7" t="n">
        <v>6635.3</v>
      </c>
    </row>
    <row r="5" spans="1:14">
      <c r="A5" s="4" t="s">
        <v>59</v>
      </c>
      <c r="L5" s="8" t="n">
        <v>53.2</v>
      </c>
      <c r="M5" s="8" t="n">
        <v>-1055.2</v>
      </c>
      <c r="N5" s="7" t="n">
        <v>-61.5</v>
      </c>
    </row>
    <row r="6" spans="1:14">
      <c r="A6" s="4" t="s">
        <v>564</v>
      </c>
      <c r="L6" s="8" t="n">
        <v>1866.3</v>
      </c>
      <c r="M6" s="8" t="n">
        <v>1126.9</v>
      </c>
      <c r="N6" s="8" t="n">
        <v>715.9</v>
      </c>
    </row>
    <row r="7" spans="1:14">
      <c r="A7" s="4" t="s">
        <v>103</v>
      </c>
      <c r="C7" s="8" t="n">
        <v>277.6</v>
      </c>
      <c r="G7" s="8" t="n">
        <v>210.7</v>
      </c>
      <c r="L7" s="8" t="n">
        <v>277.6</v>
      </c>
      <c r="M7" s="8" t="n">
        <v>210.7</v>
      </c>
    </row>
    <row r="8" spans="1:14">
      <c r="A8" s="4" t="s">
        <v>108</v>
      </c>
      <c r="C8" s="8" t="n">
        <v>681.5</v>
      </c>
      <c r="G8" s="8" t="n">
        <v>382.5</v>
      </c>
      <c r="L8" s="8" t="n">
        <v>681.5</v>
      </c>
      <c r="M8" s="8" t="n">
        <v>382.5</v>
      </c>
    </row>
    <row r="9" spans="1:14">
      <c r="A9" s="4" t="s">
        <v>195</v>
      </c>
      <c r="L9" s="8" t="n">
        <v>-1496.4</v>
      </c>
      <c r="M9" s="8" t="n">
        <v>11317.9</v>
      </c>
      <c r="N9" s="8" t="n">
        <v>-531.5</v>
      </c>
    </row>
    <row r="10" spans="1:14">
      <c r="A10" s="4" t="s">
        <v>64</v>
      </c>
      <c r="C10" s="7" t="n">
        <v>588.8</v>
      </c>
      <c r="D10" s="6" t="n">
        <v>287</v>
      </c>
      <c r="E10" s="7" t="n">
        <v>329.9</v>
      </c>
      <c r="F10" s="7" t="n">
        <v>208.5</v>
      </c>
      <c r="G10" s="7" t="n">
        <v>1439.3</v>
      </c>
      <c r="H10" s="7" t="n">
        <v>207.7</v>
      </c>
      <c r="I10" s="7" t="n">
        <v>177.9</v>
      </c>
      <c r="J10" s="7" t="n">
        <v>168.1</v>
      </c>
      <c r="L10" s="7" t="n">
        <v>1414.2</v>
      </c>
      <c r="M10" s="6" t="n">
        <v>1993</v>
      </c>
      <c r="N10" s="7" t="n">
        <v>395.2</v>
      </c>
    </row>
    <row r="11" spans="1:14">
      <c r="A11" s="4" t="s">
        <v>565</v>
      </c>
      <c r="C11" s="9" t="n">
        <v>2.73</v>
      </c>
      <c r="D11" s="9" t="n">
        <v>1.33</v>
      </c>
      <c r="E11" s="9" t="n">
        <v>1.53</v>
      </c>
      <c r="F11" s="9" t="n">
        <v>0.97</v>
      </c>
      <c r="G11" s="9" t="n">
        <v>6.7</v>
      </c>
      <c r="H11" s="9" t="n">
        <v>0.97</v>
      </c>
      <c r="I11" s="9" t="n">
        <v>0.83</v>
      </c>
      <c r="J11" s="9" t="n">
        <v>0.83</v>
      </c>
      <c r="L11" s="9" t="n">
        <v>6.57</v>
      </c>
      <c r="M11" s="9" t="n">
        <v>9.4</v>
      </c>
      <c r="N11" s="9" t="n">
        <v>2.13</v>
      </c>
    </row>
    <row r="12" spans="1:14">
      <c r="A12" s="4" t="s">
        <v>115</v>
      </c>
      <c r="C12" s="7" t="n">
        <v>10598.7</v>
      </c>
      <c r="G12" s="7" t="n">
        <v>11387.7</v>
      </c>
      <c r="L12" s="7" t="n">
        <v>10598.7</v>
      </c>
      <c r="M12" s="7" t="n">
        <v>11387.7</v>
      </c>
    </row>
    <row r="13" spans="1:14">
      <c r="A13" s="4" t="s">
        <v>566</v>
      </c>
      <c r="C13" s="9" t="n">
        <v>2.72</v>
      </c>
      <c r="D13" s="9" t="n">
        <v>1.33</v>
      </c>
      <c r="E13" s="9" t="n">
        <v>1.52</v>
      </c>
      <c r="F13" s="9" t="n">
        <v>0.96</v>
      </c>
      <c r="G13" s="9" t="n">
        <v>6.65</v>
      </c>
      <c r="H13" s="9" t="n">
        <v>0.96</v>
      </c>
      <c r="I13" s="9" t="n">
        <v>0.82</v>
      </c>
      <c r="J13" s="9" t="n">
        <v>0.82</v>
      </c>
      <c r="L13" s="9" t="n">
        <v>6.53</v>
      </c>
      <c r="M13" s="9" t="n">
        <v>9.34</v>
      </c>
      <c r="N13" s="9" t="n">
        <v>2.12</v>
      </c>
    </row>
    <row r="14" spans="1:14">
      <c r="A14" s="4" t="s">
        <v>73</v>
      </c>
      <c r="L14" s="8" t="n">
        <v>216.5</v>
      </c>
      <c r="M14" s="8" t="n">
        <v>213.4</v>
      </c>
      <c r="N14" s="8" t="n">
        <v>186.4</v>
      </c>
    </row>
    <row r="15" spans="1:14">
      <c r="A15" s="4" t="s">
        <v>125</v>
      </c>
      <c r="C15" s="7" t="n">
        <v>7206.1</v>
      </c>
      <c r="G15" s="7" t="n">
        <v>6145.3</v>
      </c>
      <c r="L15" s="7" t="n">
        <v>7206.1</v>
      </c>
      <c r="M15" s="7" t="n">
        <v>6145.3</v>
      </c>
    </row>
    <row r="16" spans="1:14">
      <c r="A16" s="4" t="s">
        <v>112</v>
      </c>
      <c r="C16" s="8" t="n">
        <v>714.8</v>
      </c>
      <c r="G16" s="8" t="n">
        <v>684.8</v>
      </c>
      <c r="L16" s="8" t="n">
        <v>714.8</v>
      </c>
      <c r="M16" s="8" t="n">
        <v>684.8</v>
      </c>
    </row>
    <row r="17" spans="1:14">
      <c r="A17" s="4" t="s">
        <v>557</v>
      </c>
    </row>
    <row r="18" spans="1:14">
      <c r="A18" s="3" t="s">
        <v>563</v>
      </c>
    </row>
    <row r="19" spans="1:14">
      <c r="A19" s="4" t="s">
        <v>59</v>
      </c>
      <c r="C19" s="8" t="n">
        <v>392.4</v>
      </c>
      <c r="D19" s="7" t="n">
        <v>-145.3</v>
      </c>
      <c r="E19" s="6" t="n">
        <v>-123</v>
      </c>
      <c r="F19" s="7" t="n">
        <v>-64.59999999999999</v>
      </c>
      <c r="G19" s="8" t="n">
        <v>-993.2</v>
      </c>
      <c r="H19" s="7" t="n">
        <v>-19.6</v>
      </c>
      <c r="I19" s="7" t="n">
        <v>-21.2</v>
      </c>
      <c r="J19" s="7" t="n">
        <v>-16.7</v>
      </c>
      <c r="L19" s="8" t="n">
        <v>-59.5</v>
      </c>
      <c r="M19" s="8" t="n">
        <v>1050.7</v>
      </c>
      <c r="N19" s="7" t="n">
        <v>51.8</v>
      </c>
    </row>
    <row r="20" spans="1:14">
      <c r="A20" s="4" t="s">
        <v>108</v>
      </c>
      <c r="C20" s="8" t="n">
        <v>681.5</v>
      </c>
      <c r="D20" s="8" t="n">
        <v>508.4</v>
      </c>
      <c r="E20" s="8" t="n">
        <v>453.6</v>
      </c>
      <c r="F20" s="8" t="n">
        <v>426.1</v>
      </c>
      <c r="G20" s="8" t="n">
        <v>382.5</v>
      </c>
      <c r="H20" s="8" t="n">
        <v>272.8</v>
      </c>
      <c r="I20" s="8" t="n">
        <v>282.8</v>
      </c>
      <c r="J20" s="8" t="n">
        <v>264.1</v>
      </c>
      <c r="L20" s="8" t="n">
        <v>681.5</v>
      </c>
      <c r="M20" s="8" t="n">
        <v>382.5</v>
      </c>
    </row>
    <row r="21" spans="1:14">
      <c r="A21" s="4" t="s">
        <v>64</v>
      </c>
      <c r="C21" s="7" t="n">
        <v>580.4</v>
      </c>
      <c r="D21" s="6" t="n">
        <v>280</v>
      </c>
      <c r="E21" s="7" t="n">
        <v>323.3</v>
      </c>
      <c r="F21" s="7" t="n">
        <v>201.3</v>
      </c>
      <c r="G21" s="7" t="n">
        <v>1438.4</v>
      </c>
      <c r="H21" s="7" t="n">
        <v>202.5</v>
      </c>
      <c r="I21" s="7" t="n">
        <v>172.3</v>
      </c>
      <c r="J21" s="7" t="n">
        <v>162.7</v>
      </c>
      <c r="L21" s="6" t="n">
        <v>1385</v>
      </c>
      <c r="M21" s="7" t="n">
        <v>1975.9</v>
      </c>
      <c r="N21" s="7" t="n">
        <v>359.5</v>
      </c>
    </row>
    <row r="22" spans="1:14">
      <c r="A22" s="4" t="s">
        <v>565</v>
      </c>
      <c r="C22" s="9" t="n">
        <v>2.69</v>
      </c>
      <c r="D22" s="9" t="n">
        <v>1.3</v>
      </c>
      <c r="E22" s="9" t="n">
        <v>1.5</v>
      </c>
      <c r="F22" s="9" t="n">
        <v>0.9399999999999999</v>
      </c>
      <c r="G22" s="9" t="n">
        <v>6.7</v>
      </c>
      <c r="H22" s="9" t="n">
        <v>0.9399999999999999</v>
      </c>
      <c r="I22" s="9" t="n">
        <v>0.8</v>
      </c>
      <c r="J22" s="9" t="n">
        <v>0.8</v>
      </c>
      <c r="L22" s="9" t="n">
        <v>6.43</v>
      </c>
      <c r="M22" s="9" t="n">
        <v>9.32</v>
      </c>
      <c r="N22" s="9" t="n">
        <v>1.94</v>
      </c>
    </row>
    <row r="23" spans="1:14">
      <c r="A23" s="4" t="s">
        <v>566</v>
      </c>
      <c r="C23" s="9" t="n">
        <v>2.68</v>
      </c>
      <c r="D23" s="9" t="n">
        <v>1.29</v>
      </c>
      <c r="E23" s="9" t="n">
        <v>1.49</v>
      </c>
      <c r="F23" s="9" t="n">
        <v>0.93</v>
      </c>
      <c r="G23" s="9" t="n">
        <v>6.65</v>
      </c>
      <c r="H23" s="9" t="n">
        <v>0.9399999999999999</v>
      </c>
      <c r="I23" s="9" t="n">
        <v>0.8</v>
      </c>
      <c r="J23" s="9" t="n">
        <v>0.8</v>
      </c>
      <c r="L23" s="9" t="n">
        <v>6.4</v>
      </c>
      <c r="M23" s="9" t="n">
        <v>9.26</v>
      </c>
      <c r="N23" s="9" t="n">
        <v>1.93</v>
      </c>
    </row>
    <row r="24" spans="1:14">
      <c r="A24" s="4" t="s">
        <v>125</v>
      </c>
      <c r="C24" s="7" t="n">
        <v>7150.6</v>
      </c>
      <c r="D24" s="7" t="n">
        <v>6658.7</v>
      </c>
      <c r="E24" s="6" t="n">
        <v>6467</v>
      </c>
      <c r="F24" s="6" t="n">
        <v>6232</v>
      </c>
      <c r="G24" s="6" t="n">
        <v>6119</v>
      </c>
      <c r="H24" s="7" t="n">
        <v>4768.9</v>
      </c>
      <c r="I24" s="7" t="n">
        <v>4654.5</v>
      </c>
      <c r="J24" s="7" t="n">
        <v>4570.4</v>
      </c>
      <c r="L24" s="7" t="n">
        <v>7150.6</v>
      </c>
      <c r="M24" s="6" t="n">
        <v>6119</v>
      </c>
    </row>
    <row r="25" spans="1:14">
      <c r="A25" s="4" t="s">
        <v>93</v>
      </c>
    </row>
    <row r="26" spans="1:14">
      <c r="A26" s="3" t="s">
        <v>563</v>
      </c>
    </row>
    <row r="27" spans="1:14">
      <c r="A27" s="4" t="s">
        <v>59</v>
      </c>
      <c r="C27" s="8" t="n">
        <v>391.7</v>
      </c>
      <c r="D27" s="8" t="n">
        <v>-147.4</v>
      </c>
      <c r="E27" s="8" t="n">
        <v>-125.2</v>
      </c>
      <c r="F27" s="8" t="n">
        <v>-65.90000000000001</v>
      </c>
      <c r="G27" s="8" t="n">
        <v>-996.3</v>
      </c>
      <c r="H27" s="8" t="n">
        <v>-20.1</v>
      </c>
      <c r="I27" s="8" t="n">
        <v>-21.7</v>
      </c>
      <c r="J27" s="8" t="n">
        <v>-17.1</v>
      </c>
      <c r="L27" s="8" t="n">
        <v>-53.2</v>
      </c>
      <c r="M27" s="8" t="n">
        <v>1055.2</v>
      </c>
      <c r="N27" s="7" t="n">
        <v>61.5</v>
      </c>
    </row>
    <row r="28" spans="1:14">
      <c r="A28" s="4" t="s">
        <v>108</v>
      </c>
      <c r="C28" s="8" t="n">
        <v>681.5</v>
      </c>
      <c r="D28" s="8" t="n">
        <v>522.3</v>
      </c>
      <c r="E28" s="8" t="n">
        <v>462.6</v>
      </c>
      <c r="F28" s="8" t="n">
        <v>430.4</v>
      </c>
      <c r="G28" s="8" t="n">
        <v>382.5</v>
      </c>
      <c r="H28" s="8" t="n">
        <v>278.7</v>
      </c>
      <c r="I28" s="8" t="n">
        <v>286.8</v>
      </c>
      <c r="J28" s="8" t="n">
        <v>266.2</v>
      </c>
      <c r="L28" s="8" t="n">
        <v>681.5</v>
      </c>
      <c r="M28" s="8" t="n">
        <v>382.5</v>
      </c>
    </row>
    <row r="29" spans="1:14">
      <c r="A29" s="4" t="s">
        <v>64</v>
      </c>
      <c r="C29" s="7" t="n">
        <v>588.8</v>
      </c>
      <c r="D29" s="6" t="n">
        <v>287</v>
      </c>
      <c r="E29" s="7" t="n">
        <v>329.9</v>
      </c>
      <c r="F29" s="7" t="n">
        <v>208.5</v>
      </c>
      <c r="G29" s="7" t="n">
        <v>1439.3</v>
      </c>
      <c r="H29" s="7" t="n">
        <v>207.7</v>
      </c>
      <c r="I29" s="7" t="n">
        <v>177.9</v>
      </c>
      <c r="J29" s="7" t="n">
        <v>168.1</v>
      </c>
      <c r="L29" s="7" t="n">
        <v>1414.2</v>
      </c>
      <c r="M29" s="6" t="n">
        <v>1993</v>
      </c>
      <c r="N29" s="7" t="n">
        <v>395.2</v>
      </c>
    </row>
    <row r="30" spans="1:14">
      <c r="A30" s="4" t="s">
        <v>565</v>
      </c>
      <c r="C30" s="9" t="n">
        <v>2.73</v>
      </c>
      <c r="D30" s="9" t="n">
        <v>1.33</v>
      </c>
      <c r="E30" s="9" t="n">
        <v>1.53</v>
      </c>
      <c r="F30" s="9" t="n">
        <v>0.97</v>
      </c>
      <c r="G30" s="9" t="n">
        <v>6.7</v>
      </c>
      <c r="H30" s="9" t="n">
        <v>0.97</v>
      </c>
      <c r="I30" s="9" t="n">
        <v>0.83</v>
      </c>
      <c r="J30" s="9" t="n">
        <v>0.83</v>
      </c>
      <c r="L30" s="9" t="n">
        <v>6.57</v>
      </c>
      <c r="M30" s="9" t="n">
        <v>9.4</v>
      </c>
      <c r="N30" s="9" t="n">
        <v>2.13</v>
      </c>
    </row>
    <row r="31" spans="1:14">
      <c r="A31" s="4" t="s">
        <v>566</v>
      </c>
      <c r="C31" s="9" t="n">
        <v>2.72</v>
      </c>
      <c r="D31" s="9" t="n">
        <v>1.33</v>
      </c>
      <c r="E31" s="9" t="n">
        <v>1.52</v>
      </c>
      <c r="F31" s="9" t="n">
        <v>0.96</v>
      </c>
      <c r="G31" s="9" t="n">
        <v>6.65</v>
      </c>
      <c r="H31" s="9" t="n">
        <v>0.96</v>
      </c>
      <c r="I31" s="9" t="n">
        <v>0.82</v>
      </c>
      <c r="J31" s="9" t="n">
        <v>0.82</v>
      </c>
      <c r="L31" s="9" t="n">
        <v>6.53</v>
      </c>
      <c r="M31" s="9" t="n">
        <v>9.34</v>
      </c>
      <c r="N31" s="9" t="n">
        <v>2.12</v>
      </c>
    </row>
    <row r="32" spans="1:14">
      <c r="A32" s="4" t="s">
        <v>125</v>
      </c>
      <c r="C32" s="7" t="n">
        <v>7206.1</v>
      </c>
      <c r="D32" s="7" t="n">
        <v>6705.8</v>
      </c>
      <c r="E32" s="7" t="n">
        <v>6507.1</v>
      </c>
      <c r="F32" s="7" t="n">
        <v>6265.5</v>
      </c>
      <c r="G32" s="7" t="n">
        <v>6145.3</v>
      </c>
      <c r="H32" s="7" t="n">
        <v>4794.3</v>
      </c>
      <c r="I32" s="7" t="n">
        <v>4674.7</v>
      </c>
      <c r="J32" s="6" t="n">
        <v>4585</v>
      </c>
      <c r="L32" s="7" t="n">
        <v>7206.1</v>
      </c>
      <c r="M32" s="7" t="n">
        <v>6145.3</v>
      </c>
    </row>
    <row r="33" spans="1:14">
      <c r="A33" s="4" t="s">
        <v>567</v>
      </c>
    </row>
    <row r="34" spans="1:14">
      <c r="A34" s="3" t="s">
        <v>563</v>
      </c>
    </row>
    <row r="35" spans="1:14">
      <c r="A35" s="4" t="s">
        <v>568</v>
      </c>
      <c r="L35" s="5" t="n">
        <v>19</v>
      </c>
    </row>
    <row r="36" spans="1:14">
      <c r="A36" s="4" t="s">
        <v>569</v>
      </c>
    </row>
    <row r="37" spans="1:14">
      <c r="A37" s="3" t="s">
        <v>563</v>
      </c>
    </row>
    <row r="38" spans="1:14">
      <c r="A38" s="4" t="s">
        <v>568</v>
      </c>
      <c r="L38" s="5" t="n">
        <v>20</v>
      </c>
    </row>
    <row r="39" spans="1:14">
      <c r="A39" s="4" t="s">
        <v>570</v>
      </c>
    </row>
    <row r="40" spans="1:14">
      <c r="A40" s="3" t="s">
        <v>563</v>
      </c>
    </row>
    <row r="41" spans="1:14">
      <c r="A41" s="4" t="s">
        <v>568</v>
      </c>
      <c r="L41" s="5" t="n">
        <v>8</v>
      </c>
    </row>
    <row r="42" spans="1:14">
      <c r="A42" s="4" t="s">
        <v>54</v>
      </c>
    </row>
    <row r="43" spans="1:14">
      <c r="A43" s="3" t="s">
        <v>563</v>
      </c>
    </row>
    <row r="44" spans="1:14">
      <c r="A44" s="4" t="s">
        <v>568</v>
      </c>
      <c r="L44" s="5" t="n">
        <v>47</v>
      </c>
    </row>
    <row r="45" spans="1:14">
      <c r="A45" s="4" t="s">
        <v>571</v>
      </c>
    </row>
    <row r="46" spans="1:14">
      <c r="A46" s="3" t="s">
        <v>563</v>
      </c>
    </row>
    <row r="47" spans="1:14">
      <c r="A47" s="4" t="s">
        <v>568</v>
      </c>
      <c r="K47" s="6" t="n">
        <v>70</v>
      </c>
    </row>
    <row r="48" spans="1:14">
      <c r="A48" s="4" t="s">
        <v>572</v>
      </c>
      <c r="B48" s="6" t="n">
        <v>26</v>
      </c>
    </row>
    <row r="49" spans="1:14">
      <c r="A49" s="4" t="s">
        <v>509</v>
      </c>
    </row>
    <row r="50" spans="1:14">
      <c r="A50" s="3" t="s">
        <v>563</v>
      </c>
    </row>
    <row r="51" spans="1:14">
      <c r="A51" s="4" t="s">
        <v>568</v>
      </c>
      <c r="K51" s="6" t="n">
        <v>90</v>
      </c>
    </row>
    <row r="52" spans="1:14">
      <c r="A52" s="4" t="s">
        <v>572</v>
      </c>
      <c r="B52" s="6" t="n">
        <v>30</v>
      </c>
    </row>
    <row r="53" spans="1:14">
      <c r="A53" s="4" t="s">
        <v>573</v>
      </c>
    </row>
    <row r="54" spans="1:14">
      <c r="A54" s="3" t="s">
        <v>563</v>
      </c>
    </row>
    <row r="55" spans="1:14">
      <c r="A55" s="4" t="s">
        <v>568</v>
      </c>
      <c r="L55" s="5" t="n">
        <v>27</v>
      </c>
    </row>
    <row r="56" spans="1:14">
      <c r="A56" s="4" t="s">
        <v>574</v>
      </c>
    </row>
    <row r="57" spans="1:14">
      <c r="A57" s="3" t="s">
        <v>563</v>
      </c>
    </row>
    <row r="58" spans="1:14">
      <c r="A58" s="4" t="s">
        <v>568</v>
      </c>
      <c r="L58" s="5" t="n">
        <v>19</v>
      </c>
    </row>
    <row r="59" spans="1:14">
      <c r="A59" s="4" t="s">
        <v>575</v>
      </c>
    </row>
    <row r="60" spans="1:14">
      <c r="A60" s="3" t="s">
        <v>563</v>
      </c>
    </row>
    <row r="61" spans="1:14">
      <c r="A61" s="4" t="s">
        <v>568</v>
      </c>
      <c r="L61" s="8" t="n">
        <v>0.5</v>
      </c>
    </row>
    <row r="62" spans="1:14">
      <c r="A62" s="4" t="s">
        <v>576</v>
      </c>
    </row>
    <row r="63" spans="1:14">
      <c r="A63" s="3" t="s">
        <v>563</v>
      </c>
    </row>
    <row r="64" spans="1:14">
      <c r="A64" s="4" t="s">
        <v>568</v>
      </c>
      <c r="L64" s="5" t="n">
        <v>1</v>
      </c>
    </row>
    <row r="65" spans="1:14">
      <c r="A65" s="4" t="s">
        <v>577</v>
      </c>
    </row>
    <row r="66" spans="1:14">
      <c r="A66" s="3" t="s">
        <v>563</v>
      </c>
    </row>
    <row r="67" spans="1:14">
      <c r="A67" s="4" t="s">
        <v>568</v>
      </c>
      <c r="L67" s="5" t="n">
        <v>3</v>
      </c>
    </row>
    <row r="68" spans="1:14">
      <c r="A68" s="4" t="s">
        <v>578</v>
      </c>
    </row>
    <row r="69" spans="1:14">
      <c r="A69" s="3" t="s">
        <v>563</v>
      </c>
    </row>
    <row r="70" spans="1:14">
      <c r="A70" s="4" t="s">
        <v>568</v>
      </c>
      <c r="L70" s="5" t="n">
        <v>7</v>
      </c>
    </row>
    <row r="71" spans="1:14">
      <c r="A71" s="4" t="s">
        <v>579</v>
      </c>
    </row>
    <row r="72" spans="1:14">
      <c r="A72" s="3" t="s">
        <v>563</v>
      </c>
    </row>
    <row r="73" spans="1:14">
      <c r="A73" s="4" t="s">
        <v>568</v>
      </c>
      <c r="L73" s="6" t="n">
        <v>5</v>
      </c>
    </row>
  </sheetData>
  <mergeCells count="3">
    <mergeCell ref="A1:A2"/>
    <mergeCell ref="B1:J1"/>
    <mergeCell ref="K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s>
  <sheetData>
    <row r="1" spans="1:17">
      <c r="A1" s="1" t="s">
        <v>580</v>
      </c>
      <c r="B1" s="2" t="s">
        <v>581</v>
      </c>
      <c r="C1" s="2" t="s">
        <v>36</v>
      </c>
      <c r="K1" s="2" t="s">
        <v>582</v>
      </c>
      <c r="L1" s="2" t="s">
        <v>1</v>
      </c>
    </row>
    <row r="2" spans="1:17">
      <c r="B2" s="2" t="s">
        <v>583</v>
      </c>
      <c r="C2" s="2" t="s">
        <v>584</v>
      </c>
      <c r="D2" s="2" t="s">
        <v>585</v>
      </c>
      <c r="E2" s="2" t="s">
        <v>586</v>
      </c>
      <c r="F2" s="2" t="s">
        <v>587</v>
      </c>
      <c r="G2" s="2" t="s">
        <v>588</v>
      </c>
      <c r="H2" s="2" t="s">
        <v>589</v>
      </c>
      <c r="I2" s="2" t="s">
        <v>590</v>
      </c>
      <c r="J2" s="2" t="s">
        <v>591</v>
      </c>
      <c r="K2" s="2" t="s">
        <v>592</v>
      </c>
      <c r="L2" s="2" t="s">
        <v>584</v>
      </c>
      <c r="M2" s="2" t="s">
        <v>588</v>
      </c>
      <c r="N2" s="2" t="s">
        <v>593</v>
      </c>
      <c r="O2" s="2" t="s">
        <v>594</v>
      </c>
      <c r="P2" s="2" t="s">
        <v>595</v>
      </c>
      <c r="Q2" s="2" t="s">
        <v>480</v>
      </c>
    </row>
    <row r="3" spans="1:17">
      <c r="A3" s="3" t="s">
        <v>232</v>
      </c>
    </row>
    <row r="4" spans="1:17">
      <c r="A4" s="4" t="s">
        <v>47</v>
      </c>
      <c r="C4" s="7" t="n">
        <v>2579.6</v>
      </c>
      <c r="D4" s="7" t="n">
        <v>2883.2</v>
      </c>
      <c r="E4" s="7" t="n">
        <v>3091.3</v>
      </c>
      <c r="F4" s="7" t="n">
        <v>2448.7</v>
      </c>
      <c r="G4" s="6" t="n">
        <v>2294</v>
      </c>
      <c r="H4" s="7" t="n">
        <v>947.6</v>
      </c>
      <c r="I4" s="7" t="n">
        <v>986.2</v>
      </c>
      <c r="J4" s="7" t="n">
        <v>657.2</v>
      </c>
      <c r="L4" s="7" t="n">
        <v>11002.8</v>
      </c>
      <c r="M4" s="6" t="n">
        <v>4885</v>
      </c>
      <c r="N4" s="7" t="n">
        <v>3567.5</v>
      </c>
    </row>
    <row r="5" spans="1:17">
      <c r="A5" s="4" t="s">
        <v>55</v>
      </c>
      <c r="L5" s="8" t="n">
        <v>349.3</v>
      </c>
      <c r="M5" s="8" t="n">
        <v>271.6</v>
      </c>
      <c r="N5" s="8" t="n">
        <v>120.3</v>
      </c>
    </row>
    <row r="6" spans="1:17">
      <c r="A6" s="4" t="s">
        <v>56</v>
      </c>
      <c r="L6" s="5" t="n">
        <v>6</v>
      </c>
      <c r="M6" s="8" t="n">
        <v>27.2</v>
      </c>
      <c r="N6" s="8" t="n">
        <v>8.300000000000001</v>
      </c>
    </row>
    <row r="7" spans="1:17">
      <c r="A7" s="4" t="s">
        <v>58</v>
      </c>
      <c r="L7" s="8" t="n">
        <v>1381.7</v>
      </c>
      <c r="M7" s="8" t="n">
        <v>3056.9</v>
      </c>
      <c r="N7" s="8" t="n">
        <v>456.1</v>
      </c>
    </row>
    <row r="8" spans="1:17">
      <c r="A8" s="4" t="s">
        <v>59</v>
      </c>
      <c r="L8" s="8" t="n">
        <v>53.2</v>
      </c>
      <c r="M8" s="8" t="n">
        <v>-1055.2</v>
      </c>
      <c r="N8" s="8" t="n">
        <v>-61.5</v>
      </c>
    </row>
    <row r="9" spans="1:17">
      <c r="A9" s="4" t="s">
        <v>596</v>
      </c>
      <c r="L9" s="8" t="n">
        <v>1434.9</v>
      </c>
      <c r="M9" s="8" t="n">
        <v>2001.7</v>
      </c>
      <c r="N9" s="8" t="n">
        <v>394.6</v>
      </c>
    </row>
    <row r="10" spans="1:17">
      <c r="A10" s="4" t="s">
        <v>63</v>
      </c>
      <c r="L10" s="8" t="n">
        <v>-22.2</v>
      </c>
      <c r="M10" s="8" t="n">
        <v>-5.9</v>
      </c>
      <c r="N10" s="8" t="n">
        <v>-3.3</v>
      </c>
    </row>
    <row r="11" spans="1:17">
      <c r="A11" s="4" t="s">
        <v>597</v>
      </c>
      <c r="C11" s="7" t="n">
        <v>588.1</v>
      </c>
      <c r="D11" s="7" t="n">
        <v>287.2</v>
      </c>
      <c r="E11" s="7" t="n">
        <v>328.3</v>
      </c>
      <c r="F11" s="8" t="n">
        <v>209.1</v>
      </c>
      <c r="G11" s="8" t="n">
        <v>1439.8</v>
      </c>
      <c r="H11" s="7" t="n">
        <v>207.7</v>
      </c>
      <c r="I11" s="7" t="n">
        <v>179.7</v>
      </c>
      <c r="J11" s="7" t="n">
        <v>168.6</v>
      </c>
      <c r="L11" s="8" t="n">
        <v>1412.7</v>
      </c>
      <c r="M11" s="8" t="n">
        <v>1995.8</v>
      </c>
      <c r="N11" s="8" t="n">
        <v>391.3</v>
      </c>
    </row>
    <row r="12" spans="1:17">
      <c r="A12" s="4" t="s">
        <v>598</v>
      </c>
      <c r="L12" s="8" t="n">
        <v>28.1</v>
      </c>
      <c r="M12" s="8" t="n">
        <v>-2522.4</v>
      </c>
      <c r="N12" s="8" t="n">
        <v>346.7</v>
      </c>
    </row>
    <row r="13" spans="1:17">
      <c r="A13" s="4" t="s">
        <v>156</v>
      </c>
      <c r="L13" s="5" t="n">
        <v>0</v>
      </c>
      <c r="M13" s="6" t="n">
        <v>2965</v>
      </c>
      <c r="N13" s="6" t="n">
        <v>0</v>
      </c>
    </row>
    <row r="14" spans="1:17">
      <c r="A14" s="4" t="s">
        <v>599</v>
      </c>
      <c r="F14" s="5" t="n">
        <v>-50</v>
      </c>
      <c r="G14" s="6" t="n">
        <v>50</v>
      </c>
    </row>
    <row r="15" spans="1:17">
      <c r="A15" s="4" t="s">
        <v>600</v>
      </c>
    </row>
    <row r="16" spans="1:17">
      <c r="A16" s="3" t="s">
        <v>232</v>
      </c>
    </row>
    <row r="17" spans="1:17">
      <c r="A17" s="4" t="s">
        <v>601</v>
      </c>
      <c r="B17" s="11" t="n">
        <v>13</v>
      </c>
    </row>
    <row r="18" spans="1:17">
      <c r="A18" s="4" t="s">
        <v>602</v>
      </c>
      <c r="O18" s="11" t="n">
        <v>8</v>
      </c>
      <c r="P18" s="11" t="n">
        <v>5</v>
      </c>
    </row>
    <row r="19" spans="1:17">
      <c r="A19" s="4" t="s">
        <v>201</v>
      </c>
    </row>
    <row r="20" spans="1:17">
      <c r="A20" s="3" t="s">
        <v>232</v>
      </c>
    </row>
    <row r="21" spans="1:17">
      <c r="A21" s="4" t="s">
        <v>522</v>
      </c>
      <c r="G21" s="4" t="s">
        <v>523</v>
      </c>
      <c r="K21" s="4" t="s">
        <v>523</v>
      </c>
      <c r="M21" s="4" t="s">
        <v>523</v>
      </c>
      <c r="N21" s="4" t="s">
        <v>523</v>
      </c>
      <c r="O21" s="4" t="s">
        <v>523</v>
      </c>
      <c r="Q21" s="4" t="s">
        <v>533</v>
      </c>
    </row>
    <row r="22" spans="1:17">
      <c r="A22" s="4" t="s">
        <v>598</v>
      </c>
      <c r="K22" s="7" t="n">
        <v>85.59999999999999</v>
      </c>
    </row>
    <row r="23" spans="1:17">
      <c r="A23" s="4" t="s">
        <v>603</v>
      </c>
    </row>
    <row r="24" spans="1:17">
      <c r="A24" s="3" t="s">
        <v>232</v>
      </c>
    </row>
    <row r="25" spans="1:17">
      <c r="A25" s="4" t="s">
        <v>47</v>
      </c>
      <c r="L25" s="5" t="n">
        <v>264</v>
      </c>
      <c r="M25" s="7" t="n">
        <v>163.6</v>
      </c>
      <c r="N25" s="7" t="n">
        <v>144.5</v>
      </c>
    </row>
    <row r="26" spans="1:17">
      <c r="A26" s="4" t="s">
        <v>55</v>
      </c>
      <c r="L26" s="5" t="n">
        <v>0</v>
      </c>
      <c r="M26" s="5" t="n">
        <v>0</v>
      </c>
      <c r="N26" s="5" t="n">
        <v>0</v>
      </c>
    </row>
    <row r="27" spans="1:17">
      <c r="A27" s="4" t="s">
        <v>56</v>
      </c>
      <c r="L27" s="5" t="n">
        <v>0</v>
      </c>
      <c r="M27" s="5" t="n">
        <v>0</v>
      </c>
      <c r="N27" s="5" t="n">
        <v>0</v>
      </c>
    </row>
    <row r="28" spans="1:17">
      <c r="A28" s="4" t="s">
        <v>58</v>
      </c>
      <c r="L28" s="8" t="n">
        <v>-19.7</v>
      </c>
      <c r="M28" s="8" t="n">
        <v>-39.7</v>
      </c>
      <c r="N28" s="8" t="n">
        <v>-24.8</v>
      </c>
    </row>
    <row r="29" spans="1:17">
      <c r="A29" s="4" t="s">
        <v>604</v>
      </c>
    </row>
    <row r="30" spans="1:17">
      <c r="A30" s="3" t="s">
        <v>232</v>
      </c>
    </row>
    <row r="31" spans="1:17">
      <c r="A31" s="4" t="s">
        <v>47</v>
      </c>
      <c r="L31" s="8" t="n">
        <v>7505.7</v>
      </c>
      <c r="M31" s="8" t="n">
        <v>1566.6</v>
      </c>
      <c r="N31" s="5" t="n">
        <v>0</v>
      </c>
    </row>
    <row r="32" spans="1:17">
      <c r="A32" s="4" t="s">
        <v>55</v>
      </c>
      <c r="L32" s="8" t="n">
        <v>13.1</v>
      </c>
      <c r="M32" s="5" t="n">
        <v>0</v>
      </c>
      <c r="N32" s="5" t="n">
        <v>0</v>
      </c>
    </row>
    <row r="33" spans="1:17">
      <c r="A33" s="4" t="s">
        <v>56</v>
      </c>
      <c r="L33" s="5" t="n">
        <v>0</v>
      </c>
      <c r="M33" s="5" t="n">
        <v>0</v>
      </c>
      <c r="N33" s="5" t="n">
        <v>0</v>
      </c>
    </row>
    <row r="34" spans="1:17">
      <c r="A34" s="4" t="s">
        <v>58</v>
      </c>
      <c r="L34" s="8" t="n">
        <v>1392.9</v>
      </c>
      <c r="M34" s="8" t="n">
        <v>3570.4</v>
      </c>
      <c r="N34" s="8" t="n">
        <v>516.3</v>
      </c>
    </row>
    <row r="35" spans="1:17">
      <c r="A35" s="4" t="s">
        <v>156</v>
      </c>
      <c r="G35" s="6" t="n">
        <v>2965</v>
      </c>
    </row>
    <row r="36" spans="1:17">
      <c r="A36" s="4" t="s">
        <v>605</v>
      </c>
    </row>
    <row r="37" spans="1:17">
      <c r="A37" s="3" t="s">
        <v>232</v>
      </c>
    </row>
    <row r="38" spans="1:17">
      <c r="A38" s="4" t="s">
        <v>47</v>
      </c>
      <c r="L38" s="5" t="n">
        <v>1458</v>
      </c>
      <c r="M38" s="8" t="n">
        <v>1425.7</v>
      </c>
      <c r="N38" s="8" t="n">
        <v>1511.5</v>
      </c>
    </row>
    <row r="39" spans="1:17">
      <c r="A39" s="4" t="s">
        <v>55</v>
      </c>
      <c r="L39" s="5" t="n">
        <v>0</v>
      </c>
      <c r="M39" s="5" t="n">
        <v>0</v>
      </c>
      <c r="N39" s="5" t="n">
        <v>0</v>
      </c>
    </row>
    <row r="40" spans="1:17">
      <c r="A40" s="4" t="s">
        <v>56</v>
      </c>
      <c r="L40" s="5" t="n">
        <v>0</v>
      </c>
      <c r="M40" s="5" t="n">
        <v>0</v>
      </c>
      <c r="N40" s="5" t="n">
        <v>0</v>
      </c>
    </row>
    <row r="41" spans="1:17">
      <c r="A41" s="4" t="s">
        <v>58</v>
      </c>
      <c r="L41" s="8" t="n">
        <v>212.8</v>
      </c>
      <c r="M41" s="8" t="n">
        <v>-125.6</v>
      </c>
      <c r="N41" s="8" t="n">
        <v>296.7</v>
      </c>
    </row>
    <row r="42" spans="1:17">
      <c r="A42" s="4" t="s">
        <v>606</v>
      </c>
    </row>
    <row r="43" spans="1:17">
      <c r="A43" s="3" t="s">
        <v>232</v>
      </c>
    </row>
    <row r="44" spans="1:17">
      <c r="A44" s="4" t="s">
        <v>47</v>
      </c>
      <c r="L44" s="8" t="n">
        <v>1940.7</v>
      </c>
      <c r="M44" s="8" t="n">
        <v>1760.2</v>
      </c>
      <c r="N44" s="8" t="n">
        <v>1914.9</v>
      </c>
    </row>
    <row r="45" spans="1:17">
      <c r="A45" s="4" t="s">
        <v>607</v>
      </c>
      <c r="N45" s="8" t="n">
        <v>29.4</v>
      </c>
      <c r="O45" s="11" t="n">
        <v>19</v>
      </c>
    </row>
    <row r="46" spans="1:17">
      <c r="A46" s="4" t="s">
        <v>55</v>
      </c>
      <c r="L46" s="5" t="n">
        <v>0</v>
      </c>
      <c r="M46" s="5" t="n">
        <v>0</v>
      </c>
      <c r="N46" s="5" t="n">
        <v>0</v>
      </c>
    </row>
    <row r="47" spans="1:17">
      <c r="A47" s="4" t="s">
        <v>56</v>
      </c>
      <c r="L47" s="8" t="n">
        <v>3.6</v>
      </c>
      <c r="M47" s="8" t="n">
        <v>3.6</v>
      </c>
      <c r="N47" s="8" t="n">
        <v>3.9</v>
      </c>
    </row>
    <row r="48" spans="1:17">
      <c r="A48" s="4" t="s">
        <v>58</v>
      </c>
      <c r="L48" s="5" t="n">
        <v>281</v>
      </c>
      <c r="M48" s="8" t="n">
        <v>149.7</v>
      </c>
      <c r="N48" s="8" t="n">
        <v>-83.7</v>
      </c>
    </row>
    <row r="49" spans="1:17">
      <c r="A49" s="4" t="s">
        <v>608</v>
      </c>
    </row>
    <row r="50" spans="1:17">
      <c r="A50" s="3" t="s">
        <v>232</v>
      </c>
    </row>
    <row r="51" spans="1:17">
      <c r="A51" s="4" t="s">
        <v>609</v>
      </c>
      <c r="N51" s="8" t="n">
        <v>19.4</v>
      </c>
    </row>
    <row r="52" spans="1:17">
      <c r="A52" s="4" t="s">
        <v>610</v>
      </c>
    </row>
    <row r="53" spans="1:17">
      <c r="A53" s="3" t="s">
        <v>232</v>
      </c>
    </row>
    <row r="54" spans="1:17">
      <c r="A54" s="4" t="s">
        <v>611</v>
      </c>
      <c r="N54" s="5" t="n">
        <v>275</v>
      </c>
    </row>
    <row r="55" spans="1:17">
      <c r="A55" s="4" t="s">
        <v>612</v>
      </c>
    </row>
    <row r="56" spans="1:17">
      <c r="A56" s="3" t="s">
        <v>232</v>
      </c>
    </row>
    <row r="57" spans="1:17">
      <c r="A57" s="4" t="s">
        <v>47</v>
      </c>
      <c r="L57" s="8" t="n">
        <v>0.9</v>
      </c>
      <c r="M57" s="5" t="n">
        <v>1</v>
      </c>
      <c r="N57" s="5" t="n">
        <v>1</v>
      </c>
    </row>
    <row r="58" spans="1:17">
      <c r="A58" s="4" t="s">
        <v>55</v>
      </c>
      <c r="L58" s="8" t="n">
        <v>362.4</v>
      </c>
      <c r="M58" s="8" t="n">
        <v>271.6</v>
      </c>
      <c r="N58" s="8" t="n">
        <v>120.3</v>
      </c>
    </row>
    <row r="59" spans="1:17">
      <c r="A59" s="4" t="s">
        <v>56</v>
      </c>
      <c r="L59" s="8" t="n">
        <v>2.4</v>
      </c>
      <c r="M59" s="8" t="n">
        <v>23.6</v>
      </c>
      <c r="N59" s="8" t="n">
        <v>4.4</v>
      </c>
    </row>
    <row r="60" spans="1:17">
      <c r="A60" s="4" t="s">
        <v>58</v>
      </c>
      <c r="L60" s="8" t="n">
        <v>-485.3</v>
      </c>
      <c r="M60" s="8" t="n">
        <v>-497.9</v>
      </c>
      <c r="N60" s="8" t="n">
        <v>-248.4</v>
      </c>
    </row>
    <row r="61" spans="1:17">
      <c r="A61" s="4" t="s">
        <v>75</v>
      </c>
    </row>
    <row r="62" spans="1:17">
      <c r="A62" s="3" t="s">
        <v>232</v>
      </c>
    </row>
    <row r="63" spans="1:17">
      <c r="A63" s="4" t="s">
        <v>47</v>
      </c>
      <c r="L63" s="8" t="n">
        <v>-166.5</v>
      </c>
      <c r="M63" s="8" t="n">
        <v>-32.1</v>
      </c>
      <c r="N63" s="8" t="n">
        <v>-4.4</v>
      </c>
    </row>
    <row r="64" spans="1:17">
      <c r="A64" s="4" t="s">
        <v>55</v>
      </c>
      <c r="L64" s="5" t="n">
        <v>0</v>
      </c>
      <c r="M64" s="5" t="n">
        <v>0</v>
      </c>
      <c r="N64" s="5" t="n">
        <v>0</v>
      </c>
    </row>
    <row r="65" spans="1:17">
      <c r="A65" s="4" t="s">
        <v>56</v>
      </c>
      <c r="L65" s="5" t="n">
        <v>0</v>
      </c>
      <c r="M65" s="5" t="n">
        <v>0</v>
      </c>
      <c r="N65" s="5" t="n">
        <v>0</v>
      </c>
    </row>
    <row r="66" spans="1:17">
      <c r="A66" s="4" t="s">
        <v>58</v>
      </c>
      <c r="L66" s="5" t="n">
        <v>0</v>
      </c>
      <c r="M66" s="5" t="n">
        <v>0</v>
      </c>
      <c r="N66" s="5" t="n">
        <v>0</v>
      </c>
    </row>
    <row r="67" spans="1:17">
      <c r="A67" s="4" t="s">
        <v>604</v>
      </c>
    </row>
    <row r="68" spans="1:17">
      <c r="A68" s="3" t="s">
        <v>232</v>
      </c>
    </row>
    <row r="69" spans="1:17">
      <c r="A69" s="4" t="s">
        <v>156</v>
      </c>
      <c r="L69" s="5" t="n">
        <v>0</v>
      </c>
      <c r="M69" s="5" t="n">
        <v>2965</v>
      </c>
      <c r="N69" s="5" t="n">
        <v>0</v>
      </c>
    </row>
    <row r="70" spans="1:17">
      <c r="A70" s="4" t="s">
        <v>610</v>
      </c>
    </row>
    <row r="71" spans="1:17">
      <c r="A71" s="3" t="s">
        <v>232</v>
      </c>
    </row>
    <row r="72" spans="1:17">
      <c r="A72" s="4" t="s">
        <v>598</v>
      </c>
      <c r="L72" s="6" t="n">
        <v>0</v>
      </c>
      <c r="M72" s="6" t="n">
        <v>0</v>
      </c>
      <c r="N72" s="6" t="n">
        <v>275</v>
      </c>
    </row>
    <row r="73" spans="1:17">
      <c r="A73" s="4" t="s">
        <v>613</v>
      </c>
    </row>
    <row r="74" spans="1:17">
      <c r="A74" s="3" t="s">
        <v>232</v>
      </c>
    </row>
    <row r="75" spans="1:17">
      <c r="A75" s="4" t="s">
        <v>614</v>
      </c>
      <c r="F75" s="5" t="n">
        <v>6</v>
      </c>
    </row>
    <row r="76" spans="1:17">
      <c r="A76" s="4" t="s">
        <v>615</v>
      </c>
      <c r="F76" s="6" t="n">
        <v>8</v>
      </c>
    </row>
  </sheetData>
  <mergeCells count="3">
    <mergeCell ref="A1:A2"/>
    <mergeCell ref="C1:J1"/>
    <mergeCell ref="L1:P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6</v>
      </c>
      <c r="B1" s="2" t="s">
        <v>1</v>
      </c>
    </row>
    <row r="2" spans="1:4">
      <c r="B2" s="2" t="s">
        <v>2</v>
      </c>
      <c r="C2" s="2" t="s">
        <v>39</v>
      </c>
      <c r="D2" s="2" t="s">
        <v>43</v>
      </c>
    </row>
    <row r="3" spans="1:4">
      <c r="A3" s="3" t="s">
        <v>232</v>
      </c>
    </row>
    <row r="4" spans="1:4">
      <c r="A4" s="4" t="s">
        <v>109</v>
      </c>
      <c r="B4" s="7" t="n">
        <v>30246.9</v>
      </c>
      <c r="C4" s="7" t="n">
        <v>29341.5</v>
      </c>
    </row>
    <row r="5" spans="1:4">
      <c r="A5" s="4" t="s">
        <v>159</v>
      </c>
      <c r="B5" s="8" t="n">
        <v>812.8</v>
      </c>
      <c r="C5" s="8" t="n">
        <v>388.4</v>
      </c>
      <c r="D5" s="7" t="n">
        <v>314.4</v>
      </c>
    </row>
    <row r="6" spans="1:4">
      <c r="A6" s="4" t="s">
        <v>617</v>
      </c>
      <c r="B6" s="8" t="n">
        <v>599.6</v>
      </c>
      <c r="C6" s="8" t="n">
        <v>341.8</v>
      </c>
      <c r="D6" s="5" t="n">
        <v>275</v>
      </c>
    </row>
    <row r="7" spans="1:4">
      <c r="A7" s="4" t="s">
        <v>604</v>
      </c>
    </row>
    <row r="8" spans="1:4">
      <c r="A8" s="3" t="s">
        <v>232</v>
      </c>
    </row>
    <row r="9" spans="1:4">
      <c r="A9" s="4" t="s">
        <v>109</v>
      </c>
      <c r="B9" s="8" t="n">
        <v>19353.6</v>
      </c>
      <c r="C9" s="8" t="n">
        <v>19844.7</v>
      </c>
    </row>
    <row r="10" spans="1:4">
      <c r="A10" s="4" t="s">
        <v>159</v>
      </c>
      <c r="B10" s="8" t="n">
        <v>485.7</v>
      </c>
      <c r="C10" s="8" t="n">
        <v>105.7</v>
      </c>
      <c r="D10" s="5" t="n">
        <v>0</v>
      </c>
    </row>
    <row r="11" spans="1:4">
      <c r="A11" s="4" t="s">
        <v>617</v>
      </c>
      <c r="B11" s="8" t="n">
        <v>351.5</v>
      </c>
      <c r="C11" s="8" t="n">
        <v>105.4</v>
      </c>
      <c r="D11" s="5" t="n">
        <v>0</v>
      </c>
    </row>
    <row r="12" spans="1:4">
      <c r="A12" s="4" t="s">
        <v>605</v>
      </c>
    </row>
    <row r="13" spans="1:4">
      <c r="A13" s="3" t="s">
        <v>232</v>
      </c>
    </row>
    <row r="14" spans="1:4">
      <c r="A14" s="4" t="s">
        <v>109</v>
      </c>
      <c r="B14" s="8" t="n">
        <v>4835.7</v>
      </c>
      <c r="C14" s="8" t="n">
        <v>4206.8</v>
      </c>
    </row>
    <row r="15" spans="1:4">
      <c r="A15" s="4" t="s">
        <v>159</v>
      </c>
      <c r="B15" s="8" t="n">
        <v>131.2</v>
      </c>
      <c r="C15" s="8" t="n">
        <v>98.40000000000001</v>
      </c>
      <c r="D15" s="8" t="n">
        <v>117.3</v>
      </c>
    </row>
    <row r="16" spans="1:4">
      <c r="A16" s="4" t="s">
        <v>617</v>
      </c>
      <c r="B16" s="8" t="n">
        <v>99.90000000000001</v>
      </c>
      <c r="C16" s="8" t="n">
        <v>72.2</v>
      </c>
      <c r="D16" s="8" t="n">
        <v>77.3</v>
      </c>
    </row>
    <row r="17" spans="1:4">
      <c r="A17" s="4" t="s">
        <v>606</v>
      </c>
    </row>
    <row r="18" spans="1:4">
      <c r="A18" s="3" t="s">
        <v>232</v>
      </c>
    </row>
    <row r="19" spans="1:4">
      <c r="A19" s="4" t="s">
        <v>109</v>
      </c>
      <c r="B19" s="5" t="n">
        <v>5522</v>
      </c>
      <c r="C19" s="8" t="n">
        <v>4673.7</v>
      </c>
    </row>
    <row r="20" spans="1:4">
      <c r="A20" s="4" t="s">
        <v>159</v>
      </c>
      <c r="B20" s="8" t="n">
        <v>182.3</v>
      </c>
      <c r="C20" s="8" t="n">
        <v>175.7</v>
      </c>
      <c r="D20" s="8" t="n">
        <v>186.5</v>
      </c>
    </row>
    <row r="21" spans="1:4">
      <c r="A21" s="4" t="s">
        <v>617</v>
      </c>
      <c r="B21" s="8" t="n">
        <v>131.6</v>
      </c>
      <c r="C21" s="8" t="n">
        <v>144.4</v>
      </c>
      <c r="D21" s="8" t="n">
        <v>173.7</v>
      </c>
    </row>
    <row r="22" spans="1:4">
      <c r="A22" s="4" t="s">
        <v>603</v>
      </c>
    </row>
    <row r="23" spans="1:4">
      <c r="A23" s="3" t="s">
        <v>232</v>
      </c>
    </row>
    <row r="24" spans="1:4">
      <c r="A24" s="4" t="s">
        <v>109</v>
      </c>
      <c r="B24" s="8" t="n">
        <v>294.8</v>
      </c>
      <c r="C24" s="8" t="n">
        <v>302.8</v>
      </c>
    </row>
    <row r="25" spans="1:4">
      <c r="A25" s="4" t="s">
        <v>159</v>
      </c>
      <c r="B25" s="8" t="n">
        <v>9.6</v>
      </c>
      <c r="C25" s="8" t="n">
        <v>5.1</v>
      </c>
      <c r="D25" s="8" t="n">
        <v>3.9</v>
      </c>
    </row>
    <row r="26" spans="1:4">
      <c r="A26" s="4" t="s">
        <v>617</v>
      </c>
      <c r="B26" s="8" t="n">
        <v>2.3</v>
      </c>
      <c r="C26" s="8" t="n">
        <v>4.9</v>
      </c>
      <c r="D26" s="5" t="n">
        <v>10</v>
      </c>
    </row>
    <row r="27" spans="1:4">
      <c r="A27" s="4" t="s">
        <v>612</v>
      </c>
    </row>
    <row r="28" spans="1:4">
      <c r="A28" s="3" t="s">
        <v>232</v>
      </c>
    </row>
    <row r="29" spans="1:4">
      <c r="A29" s="4" t="s">
        <v>109</v>
      </c>
      <c r="B29" s="8" t="n">
        <v>240.8</v>
      </c>
      <c r="C29" s="8" t="n">
        <v>313.5</v>
      </c>
    </row>
    <row r="30" spans="1:4">
      <c r="A30" s="4" t="s">
        <v>159</v>
      </c>
      <c r="B30" s="5" t="n">
        <v>4</v>
      </c>
      <c r="C30" s="8" t="n">
        <v>3.5</v>
      </c>
      <c r="D30" s="8" t="n">
        <v>6.7</v>
      </c>
    </row>
    <row r="31" spans="1:4">
      <c r="A31" s="4" t="s">
        <v>617</v>
      </c>
      <c r="B31" s="7" t="n">
        <v>14.3</v>
      </c>
      <c r="C31" s="7" t="n">
        <v>14.9</v>
      </c>
      <c r="D31" s="6" t="n">
        <v>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8</v>
      </c>
      <c r="B1" s="2" t="s">
        <v>1</v>
      </c>
    </row>
    <row r="2" spans="1:4">
      <c r="B2" s="2" t="s">
        <v>2</v>
      </c>
      <c r="C2" s="2" t="s">
        <v>39</v>
      </c>
      <c r="D2" s="2" t="s">
        <v>43</v>
      </c>
    </row>
    <row r="3" spans="1:4">
      <c r="A3" s="3" t="s">
        <v>232</v>
      </c>
    </row>
    <row r="4" spans="1:4">
      <c r="A4" s="4" t="s">
        <v>159</v>
      </c>
      <c r="B4" s="7" t="n">
        <v>812.8</v>
      </c>
      <c r="C4" s="7" t="n">
        <v>388.4</v>
      </c>
      <c r="D4" s="7" t="n">
        <v>314.4</v>
      </c>
    </row>
    <row r="5" spans="1:4">
      <c r="A5" s="4" t="s">
        <v>619</v>
      </c>
      <c r="B5" s="8" t="n">
        <v>599.6</v>
      </c>
      <c r="C5" s="8" t="n">
        <v>341.8</v>
      </c>
      <c r="D5" s="5" t="n">
        <v>275</v>
      </c>
    </row>
    <row r="6" spans="1:4">
      <c r="A6" s="4" t="s">
        <v>604</v>
      </c>
    </row>
    <row r="7" spans="1:4">
      <c r="A7" s="3" t="s">
        <v>232</v>
      </c>
    </row>
    <row r="8" spans="1:4">
      <c r="A8" s="4" t="s">
        <v>159</v>
      </c>
      <c r="B8" s="8" t="n">
        <v>485.7</v>
      </c>
      <c r="C8" s="8" t="n">
        <v>105.7</v>
      </c>
      <c r="D8" s="5" t="n">
        <v>0</v>
      </c>
    </row>
    <row r="9" spans="1:4">
      <c r="A9" s="4" t="s">
        <v>619</v>
      </c>
      <c r="B9" s="8" t="n">
        <v>351.5</v>
      </c>
      <c r="C9" s="8" t="n">
        <v>105.4</v>
      </c>
      <c r="D9" s="5" t="n">
        <v>0</v>
      </c>
    </row>
    <row r="10" spans="1:4">
      <c r="A10" s="4" t="s">
        <v>605</v>
      </c>
    </row>
    <row r="11" spans="1:4">
      <c r="A11" s="3" t="s">
        <v>232</v>
      </c>
    </row>
    <row r="12" spans="1:4">
      <c r="A12" s="4" t="s">
        <v>159</v>
      </c>
      <c r="B12" s="8" t="n">
        <v>131.2</v>
      </c>
      <c r="C12" s="8" t="n">
        <v>98.40000000000001</v>
      </c>
      <c r="D12" s="8" t="n">
        <v>117.3</v>
      </c>
    </row>
    <row r="13" spans="1:4">
      <c r="A13" s="4" t="s">
        <v>619</v>
      </c>
      <c r="B13" s="8" t="n">
        <v>99.90000000000001</v>
      </c>
      <c r="C13" s="8" t="n">
        <v>72.2</v>
      </c>
      <c r="D13" s="8" t="n">
        <v>77.3</v>
      </c>
    </row>
    <row r="14" spans="1:4">
      <c r="A14" s="4" t="s">
        <v>606</v>
      </c>
    </row>
    <row r="15" spans="1:4">
      <c r="A15" s="3" t="s">
        <v>232</v>
      </c>
    </row>
    <row r="16" spans="1:4">
      <c r="A16" s="4" t="s">
        <v>159</v>
      </c>
      <c r="B16" s="8" t="n">
        <v>182.3</v>
      </c>
      <c r="C16" s="8" t="n">
        <v>175.7</v>
      </c>
      <c r="D16" s="8" t="n">
        <v>186.5</v>
      </c>
    </row>
    <row r="17" spans="1:4">
      <c r="A17" s="4" t="s">
        <v>619</v>
      </c>
      <c r="B17" s="8" t="n">
        <v>131.6</v>
      </c>
      <c r="C17" s="8" t="n">
        <v>144.4</v>
      </c>
      <c r="D17" s="8" t="n">
        <v>173.7</v>
      </c>
    </row>
    <row r="18" spans="1:4">
      <c r="A18" s="4" t="s">
        <v>603</v>
      </c>
    </row>
    <row r="19" spans="1:4">
      <c r="A19" s="3" t="s">
        <v>232</v>
      </c>
    </row>
    <row r="20" spans="1:4">
      <c r="A20" s="4" t="s">
        <v>159</v>
      </c>
      <c r="B20" s="8" t="n">
        <v>9.6</v>
      </c>
      <c r="C20" s="8" t="n">
        <v>5.1</v>
      </c>
      <c r="D20" s="8" t="n">
        <v>3.9</v>
      </c>
    </row>
    <row r="21" spans="1:4">
      <c r="A21" s="4" t="s">
        <v>619</v>
      </c>
      <c r="B21" s="8" t="n">
        <v>2.3</v>
      </c>
      <c r="C21" s="8" t="n">
        <v>4.9</v>
      </c>
      <c r="D21" s="5" t="n">
        <v>10</v>
      </c>
    </row>
    <row r="22" spans="1:4">
      <c r="A22" s="4" t="s">
        <v>612</v>
      </c>
    </row>
    <row r="23" spans="1:4">
      <c r="A23" s="3" t="s">
        <v>232</v>
      </c>
    </row>
    <row r="24" spans="1:4">
      <c r="A24" s="4" t="s">
        <v>159</v>
      </c>
      <c r="B24" s="5" t="n">
        <v>4</v>
      </c>
      <c r="C24" s="8" t="n">
        <v>3.5</v>
      </c>
      <c r="D24" s="8" t="n">
        <v>6.7</v>
      </c>
    </row>
    <row r="25" spans="1:4">
      <c r="A25" s="4" t="s">
        <v>619</v>
      </c>
      <c r="B25" s="7" t="n">
        <v>14.3</v>
      </c>
      <c r="C25" s="7" t="n">
        <v>14.9</v>
      </c>
      <c r="D25" s="6" t="n">
        <v>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232</v>
      </c>
    </row>
    <row r="4" spans="1:12">
      <c r="A4" s="4" t="s">
        <v>47</v>
      </c>
      <c r="B4" s="7" t="n">
        <v>2579.6</v>
      </c>
      <c r="C4" s="7" t="n">
        <v>2883.2</v>
      </c>
      <c r="D4" s="7" t="n">
        <v>3091.3</v>
      </c>
      <c r="E4" s="7" t="n">
        <v>2448.7</v>
      </c>
      <c r="F4" s="6" t="n">
        <v>2294</v>
      </c>
      <c r="G4" s="7" t="n">
        <v>947.6</v>
      </c>
      <c r="H4" s="7" t="n">
        <v>986.2</v>
      </c>
      <c r="I4" s="7" t="n">
        <v>657.2</v>
      </c>
      <c r="J4" s="7" t="n">
        <v>11002.8</v>
      </c>
      <c r="K4" s="6" t="n">
        <v>4885</v>
      </c>
      <c r="L4" s="7" t="n">
        <v>3567.5</v>
      </c>
    </row>
    <row r="5" spans="1:12">
      <c r="A5" s="4" t="s">
        <v>621</v>
      </c>
      <c r="J5" s="4" t="s">
        <v>622</v>
      </c>
    </row>
    <row r="6" spans="1:12">
      <c r="A6" s="4" t="s">
        <v>623</v>
      </c>
    </row>
    <row r="7" spans="1:12">
      <c r="A7" s="3" t="s">
        <v>232</v>
      </c>
    </row>
    <row r="8" spans="1:12">
      <c r="A8" s="4" t="s">
        <v>47</v>
      </c>
      <c r="J8" s="7" t="n">
        <v>11002.8</v>
      </c>
      <c r="K8" s="5" t="n">
        <v>4885</v>
      </c>
      <c r="L8" s="8" t="n">
        <v>3567.5</v>
      </c>
    </row>
    <row r="9" spans="1:12">
      <c r="A9" s="4" t="s">
        <v>604</v>
      </c>
    </row>
    <row r="10" spans="1:12">
      <c r="A10" s="3" t="s">
        <v>232</v>
      </c>
    </row>
    <row r="11" spans="1:12">
      <c r="A11" s="4" t="s">
        <v>47</v>
      </c>
      <c r="J11" s="8" t="n">
        <v>7505.7</v>
      </c>
      <c r="K11" s="8" t="n">
        <v>1566.6</v>
      </c>
      <c r="L11" s="5" t="n">
        <v>0</v>
      </c>
    </row>
    <row r="12" spans="1:12">
      <c r="A12" s="4" t="s">
        <v>624</v>
      </c>
    </row>
    <row r="13" spans="1:12">
      <c r="A13" s="3" t="s">
        <v>232</v>
      </c>
    </row>
    <row r="14" spans="1:12">
      <c r="A14" s="4" t="s">
        <v>625</v>
      </c>
      <c r="J14" s="8" t="n">
        <v>117.8</v>
      </c>
    </row>
    <row r="15" spans="1:12">
      <c r="A15" s="4" t="s">
        <v>626</v>
      </c>
    </row>
    <row r="16" spans="1:12">
      <c r="A16" s="3" t="s">
        <v>232</v>
      </c>
    </row>
    <row r="17" spans="1:12">
      <c r="A17" s="4" t="s">
        <v>625</v>
      </c>
      <c r="J17" s="8" t="n">
        <v>33.7</v>
      </c>
    </row>
    <row r="18" spans="1:12">
      <c r="A18" s="4" t="s">
        <v>627</v>
      </c>
    </row>
    <row r="19" spans="1:12">
      <c r="A19" s="3" t="s">
        <v>232</v>
      </c>
    </row>
    <row r="20" spans="1:12">
      <c r="A20" s="4" t="s">
        <v>47</v>
      </c>
      <c r="J20" s="8" t="n">
        <v>7493.6</v>
      </c>
      <c r="K20" s="8" t="n">
        <v>1622.4</v>
      </c>
      <c r="L20" s="8" t="n">
        <v>94.09999999999999</v>
      </c>
    </row>
    <row r="21" spans="1:12">
      <c r="A21" s="4" t="s">
        <v>605</v>
      </c>
    </row>
    <row r="22" spans="1:12">
      <c r="A22" s="3" t="s">
        <v>232</v>
      </c>
    </row>
    <row r="23" spans="1:12">
      <c r="A23" s="4" t="s">
        <v>47</v>
      </c>
      <c r="J23" s="5" t="n">
        <v>1458</v>
      </c>
      <c r="K23" s="8" t="n">
        <v>1425.7</v>
      </c>
      <c r="L23" s="8" t="n">
        <v>1511.5</v>
      </c>
    </row>
    <row r="24" spans="1:12">
      <c r="A24" s="4" t="s">
        <v>628</v>
      </c>
    </row>
    <row r="25" spans="1:12">
      <c r="A25" s="3" t="s">
        <v>232</v>
      </c>
    </row>
    <row r="26" spans="1:12">
      <c r="A26" s="4" t="s">
        <v>625</v>
      </c>
      <c r="J26" s="5" t="n">
        <v>15</v>
      </c>
    </row>
    <row r="27" spans="1:12">
      <c r="A27" s="4" t="s">
        <v>629</v>
      </c>
    </row>
    <row r="28" spans="1:12">
      <c r="A28" s="3" t="s">
        <v>232</v>
      </c>
    </row>
    <row r="29" spans="1:12">
      <c r="A29" s="4" t="s">
        <v>47</v>
      </c>
      <c r="J29" s="8" t="n">
        <v>1358.4</v>
      </c>
      <c r="K29" s="8" t="n">
        <v>1344.4</v>
      </c>
      <c r="L29" s="8" t="n">
        <v>1421.1</v>
      </c>
    </row>
    <row r="30" spans="1:12">
      <c r="A30" s="4" t="s">
        <v>630</v>
      </c>
    </row>
    <row r="31" spans="1:12">
      <c r="A31" s="3" t="s">
        <v>232</v>
      </c>
    </row>
    <row r="32" spans="1:12">
      <c r="A32" s="4" t="s">
        <v>47</v>
      </c>
      <c r="J32" s="8" t="n">
        <v>1172.8</v>
      </c>
      <c r="K32" s="8" t="n">
        <v>1071.4</v>
      </c>
      <c r="L32" s="8" t="n">
        <v>1224.6</v>
      </c>
    </row>
    <row r="33" spans="1:12">
      <c r="A33" s="4" t="s">
        <v>631</v>
      </c>
    </row>
    <row r="34" spans="1:12">
      <c r="A34" s="3" t="s">
        <v>232</v>
      </c>
    </row>
    <row r="35" spans="1:12">
      <c r="A35" s="4" t="s">
        <v>47</v>
      </c>
      <c r="J35" s="6" t="n">
        <v>978</v>
      </c>
      <c r="K35" s="7" t="n">
        <v>846.8</v>
      </c>
      <c r="L35" s="7" t="n">
        <v>827.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9</v>
      </c>
      <c r="D2" s="2" t="s">
        <v>43</v>
      </c>
    </row>
    <row r="3" spans="1:4">
      <c r="A3" s="3" t="s">
        <v>155</v>
      </c>
    </row>
    <row r="4" spans="1:4">
      <c r="A4" s="4" t="s">
        <v>62</v>
      </c>
      <c r="B4" s="7" t="n">
        <v>1436.4</v>
      </c>
      <c r="C4" s="7" t="n">
        <v>1998.9</v>
      </c>
      <c r="D4" s="7" t="n">
        <v>398.5</v>
      </c>
    </row>
    <row r="5" spans="1:4">
      <c r="A5" s="4" t="s">
        <v>156</v>
      </c>
      <c r="B5" s="5" t="n">
        <v>0</v>
      </c>
      <c r="C5" s="5" t="n">
        <v>-2965</v>
      </c>
      <c r="D5" s="5" t="n">
        <v>0</v>
      </c>
    </row>
    <row r="6" spans="1:4">
      <c r="A6" s="4" t="s">
        <v>157</v>
      </c>
      <c r="B6" s="5" t="n">
        <v>0</v>
      </c>
      <c r="C6" s="5" t="n">
        <v>82</v>
      </c>
      <c r="D6" s="5" t="n">
        <v>0</v>
      </c>
    </row>
    <row r="7" spans="1:4">
      <c r="A7" s="3" t="s">
        <v>158</v>
      </c>
    </row>
    <row r="8" spans="1:4">
      <c r="A8" s="4" t="s">
        <v>159</v>
      </c>
      <c r="B8" s="8" t="n">
        <v>812.8</v>
      </c>
      <c r="C8" s="8" t="n">
        <v>388.4</v>
      </c>
      <c r="D8" s="8" t="n">
        <v>314.4</v>
      </c>
    </row>
    <row r="9" spans="1:4">
      <c r="A9" s="4" t="s">
        <v>160</v>
      </c>
      <c r="B9" s="8" t="n">
        <v>23.2</v>
      </c>
      <c r="C9" s="8" t="n">
        <v>66.5</v>
      </c>
      <c r="D9" s="8" t="n">
        <v>11.1</v>
      </c>
    </row>
    <row r="10" spans="1:4">
      <c r="A10" s="4" t="s">
        <v>161</v>
      </c>
      <c r="B10" s="8" t="n">
        <v>58.3</v>
      </c>
      <c r="C10" s="8" t="n">
        <v>29.9</v>
      </c>
      <c r="D10" s="8" t="n">
        <v>18.4</v>
      </c>
    </row>
    <row r="11" spans="1:4">
      <c r="A11" s="4" t="s">
        <v>162</v>
      </c>
      <c r="B11" s="8" t="n">
        <v>-0.4</v>
      </c>
      <c r="C11" s="5" t="n">
        <v>396</v>
      </c>
      <c r="D11" s="8" t="n">
        <v>274.7</v>
      </c>
    </row>
    <row r="12" spans="1:4">
      <c r="A12" s="4" t="s">
        <v>163</v>
      </c>
      <c r="B12" s="8" t="n">
        <v>-122.8</v>
      </c>
      <c r="C12" s="8" t="n">
        <v>-23.5</v>
      </c>
      <c r="D12" s="8" t="n">
        <v>16.7</v>
      </c>
    </row>
    <row r="13" spans="1:4">
      <c r="A13" s="4" t="s">
        <v>164</v>
      </c>
      <c r="B13" s="8" t="n">
        <v>-53.2</v>
      </c>
      <c r="C13" s="8" t="n">
        <v>1055.2</v>
      </c>
      <c r="D13" s="8" t="n">
        <v>61.5</v>
      </c>
    </row>
    <row r="14" spans="1:4">
      <c r="A14" s="4" t="s">
        <v>165</v>
      </c>
      <c r="B14" s="5" t="n">
        <v>86</v>
      </c>
      <c r="C14" s="5" t="n">
        <v>-165</v>
      </c>
      <c r="D14" s="8" t="n">
        <v>-134.1</v>
      </c>
    </row>
    <row r="15" spans="1:4">
      <c r="A15" s="4" t="s">
        <v>166</v>
      </c>
      <c r="B15" s="8" t="n">
        <v>338.8</v>
      </c>
      <c r="C15" s="8" t="n">
        <v>262.3</v>
      </c>
      <c r="D15" s="8" t="n">
        <v>116.1</v>
      </c>
    </row>
    <row r="16" spans="1:4">
      <c r="A16" s="4" t="s">
        <v>167</v>
      </c>
      <c r="B16" s="8" t="n">
        <v>-350.3</v>
      </c>
      <c r="C16" s="8" t="n">
        <v>-162.5</v>
      </c>
      <c r="D16" s="8" t="n">
        <v>-98.90000000000001</v>
      </c>
    </row>
    <row r="17" spans="1:4">
      <c r="A17" s="4" t="s">
        <v>168</v>
      </c>
      <c r="B17" s="8" t="n">
        <v>-67.8</v>
      </c>
      <c r="C17" s="8" t="n">
        <v>-11.6</v>
      </c>
      <c r="D17" s="8" t="n">
        <v>-30.1</v>
      </c>
    </row>
    <row r="18" spans="1:4">
      <c r="A18" s="4" t="s">
        <v>169</v>
      </c>
      <c r="B18" s="5" t="n">
        <v>-310</v>
      </c>
      <c r="C18" s="8" t="n">
        <v>-12.1</v>
      </c>
      <c r="D18" s="8" t="n">
        <v>-256.1</v>
      </c>
    </row>
    <row r="19" spans="1:4">
      <c r="A19" s="3" t="s">
        <v>170</v>
      </c>
    </row>
    <row r="20" spans="1:4">
      <c r="A20" s="4" t="s">
        <v>171</v>
      </c>
      <c r="B20" s="8" t="n">
        <v>-7.2</v>
      </c>
      <c r="C20" s="8" t="n">
        <v>65.59999999999999</v>
      </c>
      <c r="D20" s="8" t="n">
        <v>60.8</v>
      </c>
    </row>
    <row r="21" spans="1:4">
      <c r="A21" s="4" t="s">
        <v>172</v>
      </c>
      <c r="B21" s="8" t="n">
        <v>21.3</v>
      </c>
      <c r="C21" s="8" t="n">
        <v>-23.2</v>
      </c>
      <c r="D21" s="8" t="n">
        <v>10.9</v>
      </c>
    </row>
    <row r="22" spans="1:4">
      <c r="A22" s="4" t="s">
        <v>173</v>
      </c>
      <c r="B22" s="5" t="n">
        <v>31</v>
      </c>
      <c r="C22" s="8" t="n">
        <v>144.9</v>
      </c>
      <c r="D22" s="5" t="n">
        <v>-111</v>
      </c>
    </row>
    <row r="23" spans="1:4">
      <c r="A23" s="4" t="s">
        <v>174</v>
      </c>
      <c r="B23" s="8" t="n">
        <v>-28.3</v>
      </c>
      <c r="C23" s="8" t="n">
        <v>-2.7</v>
      </c>
      <c r="D23" s="8" t="n">
        <v>66.90000000000001</v>
      </c>
    </row>
    <row r="24" spans="1:4">
      <c r="A24" s="4" t="s">
        <v>175</v>
      </c>
      <c r="B24" s="8" t="n">
        <v>-1.5</v>
      </c>
      <c r="C24" s="8" t="n">
        <v>2.8</v>
      </c>
      <c r="D24" s="8" t="n">
        <v>-3.9</v>
      </c>
    </row>
    <row r="25" spans="1:4">
      <c r="A25" s="4" t="s">
        <v>176</v>
      </c>
      <c r="B25" s="8" t="n">
        <v>1866.3</v>
      </c>
      <c r="C25" s="8" t="n">
        <v>1126.9</v>
      </c>
      <c r="D25" s="8" t="n">
        <v>715.9</v>
      </c>
    </row>
    <row r="26" spans="1:4">
      <c r="A26" s="3" t="s">
        <v>177</v>
      </c>
    </row>
    <row r="27" spans="1:4">
      <c r="A27" s="4" t="s">
        <v>178</v>
      </c>
      <c r="B27" s="8" t="n">
        <v>-599.6</v>
      </c>
      <c r="C27" s="8" t="n">
        <v>-341.8</v>
      </c>
      <c r="D27" s="5" t="n">
        <v>-275</v>
      </c>
    </row>
    <row r="28" spans="1:4">
      <c r="A28" s="4" t="s">
        <v>179</v>
      </c>
      <c r="B28" s="8" t="n">
        <v>60.5</v>
      </c>
      <c r="C28" s="8" t="n">
        <v>174.5</v>
      </c>
      <c r="D28" s="8" t="n">
        <v>11.8</v>
      </c>
    </row>
    <row r="29" spans="1:4">
      <c r="A29" s="4" t="s">
        <v>180</v>
      </c>
      <c r="B29" s="5" t="n">
        <v>0</v>
      </c>
      <c r="C29" s="5" t="n">
        <v>-11961</v>
      </c>
      <c r="D29" s="8" t="n">
        <v>-91.2</v>
      </c>
    </row>
    <row r="30" spans="1:4">
      <c r="A30" s="4" t="s">
        <v>181</v>
      </c>
      <c r="B30" s="5" t="n">
        <v>0</v>
      </c>
      <c r="C30" s="8" t="n">
        <v>-1253.7</v>
      </c>
      <c r="D30" s="8" t="n">
        <v>-1442.7</v>
      </c>
    </row>
    <row r="31" spans="1:4">
      <c r="A31" s="4" t="s">
        <v>182</v>
      </c>
      <c r="B31" s="5" t="n">
        <v>0</v>
      </c>
      <c r="C31" s="8" t="n">
        <v>1086.9</v>
      </c>
      <c r="D31" s="8" t="n">
        <v>1441.1</v>
      </c>
    </row>
    <row r="32" spans="1:4">
      <c r="A32" s="4" t="s">
        <v>183</v>
      </c>
      <c r="B32" s="8" t="n">
        <v>0.9</v>
      </c>
      <c r="C32" s="8" t="n">
        <v>8.5</v>
      </c>
      <c r="D32" s="8" t="n">
        <v>21.3</v>
      </c>
    </row>
    <row r="33" spans="1:4">
      <c r="A33" s="4" t="s">
        <v>184</v>
      </c>
      <c r="B33" s="8" t="n">
        <v>-538.2</v>
      </c>
      <c r="C33" s="8" t="n">
        <v>-12286.6</v>
      </c>
      <c r="D33" s="8" t="n">
        <v>-334.7</v>
      </c>
    </row>
    <row r="34" spans="1:4">
      <c r="A34" s="3" t="s">
        <v>185</v>
      </c>
    </row>
    <row r="35" spans="1:4">
      <c r="A35" s="4" t="s">
        <v>186</v>
      </c>
      <c r="B35" s="5" t="n">
        <v>0</v>
      </c>
      <c r="C35" s="8" t="n">
        <v>2525.6</v>
      </c>
      <c r="D35" s="5" t="n">
        <v>0</v>
      </c>
    </row>
    <row r="36" spans="1:4">
      <c r="A36" s="4" t="s">
        <v>187</v>
      </c>
      <c r="B36" s="5" t="n">
        <v>4</v>
      </c>
      <c r="C36" s="8" t="n">
        <v>11.2</v>
      </c>
      <c r="D36" s="8" t="n">
        <v>34.6</v>
      </c>
    </row>
    <row r="37" spans="1:4">
      <c r="A37" s="4" t="s">
        <v>188</v>
      </c>
      <c r="B37" s="8" t="n">
        <v>-353.4</v>
      </c>
      <c r="C37" s="8" t="n">
        <v>-352.9</v>
      </c>
      <c r="D37" s="8" t="n">
        <v>-303.4</v>
      </c>
    </row>
    <row r="38" spans="1:4">
      <c r="A38" s="4" t="s">
        <v>189</v>
      </c>
      <c r="B38" s="5" t="n">
        <v>0</v>
      </c>
      <c r="C38" s="5" t="n">
        <v>0</v>
      </c>
      <c r="D38" s="8" t="n">
        <v>-150.1</v>
      </c>
    </row>
    <row r="39" spans="1:4">
      <c r="A39" s="4" t="s">
        <v>190</v>
      </c>
      <c r="B39" s="8" t="n">
        <v>-3000.1</v>
      </c>
      <c r="C39" s="8" t="n">
        <v>-223.9</v>
      </c>
      <c r="D39" s="8" t="n">
        <v>-701.4</v>
      </c>
    </row>
    <row r="40" spans="1:4">
      <c r="A40" s="4" t="s">
        <v>191</v>
      </c>
      <c r="B40" s="5" t="n">
        <v>1536</v>
      </c>
      <c r="C40" s="8" t="n">
        <v>9460.6</v>
      </c>
      <c r="D40" s="8" t="n">
        <v>703.3</v>
      </c>
    </row>
    <row r="41" spans="1:4">
      <c r="A41" s="4" t="s">
        <v>192</v>
      </c>
      <c r="B41" s="5" t="n">
        <v>-7</v>
      </c>
      <c r="C41" s="8" t="n">
        <v>-60.7</v>
      </c>
      <c r="D41" s="8" t="n">
        <v>-61.8</v>
      </c>
    </row>
    <row r="42" spans="1:4">
      <c r="A42" s="4" t="s">
        <v>193</v>
      </c>
      <c r="B42" s="8" t="n">
        <v>374.3</v>
      </c>
      <c r="C42" s="8" t="n">
        <v>-1.1</v>
      </c>
      <c r="D42" s="8" t="n">
        <v>3.9</v>
      </c>
    </row>
    <row r="43" spans="1:4">
      <c r="A43" s="4" t="s">
        <v>194</v>
      </c>
      <c r="B43" s="8" t="n">
        <v>-50.2</v>
      </c>
      <c r="C43" s="8" t="n">
        <v>-40.9</v>
      </c>
      <c r="D43" s="8" t="n">
        <v>-56.6</v>
      </c>
    </row>
    <row r="44" spans="1:4">
      <c r="A44" s="4" t="s">
        <v>195</v>
      </c>
      <c r="B44" s="8" t="n">
        <v>-1496.4</v>
      </c>
      <c r="C44" s="8" t="n">
        <v>11317.9</v>
      </c>
      <c r="D44" s="8" t="n">
        <v>-531.5</v>
      </c>
    </row>
    <row r="45" spans="1:4">
      <c r="A45" s="3" t="s">
        <v>196</v>
      </c>
    </row>
    <row r="46" spans="1:4">
      <c r="A46" s="4" t="s">
        <v>197</v>
      </c>
      <c r="B46" s="8" t="n">
        <v>-168.3</v>
      </c>
      <c r="C46" s="8" t="n">
        <v>158.2</v>
      </c>
      <c r="D46" s="8" t="n">
        <v>-150.3</v>
      </c>
    </row>
    <row r="47" spans="1:4">
      <c r="A47" s="4" t="s">
        <v>198</v>
      </c>
      <c r="B47" s="5" t="n">
        <v>26</v>
      </c>
      <c r="C47" s="8" t="n">
        <v>-28.2</v>
      </c>
      <c r="D47" s="8" t="n">
        <v>-43.4</v>
      </c>
    </row>
    <row r="48" spans="1:4">
      <c r="A48" s="4" t="s">
        <v>199</v>
      </c>
      <c r="B48" s="8" t="n">
        <v>560.9</v>
      </c>
      <c r="C48" s="8" t="n">
        <v>430.9</v>
      </c>
      <c r="D48" s="8" t="n">
        <v>624.6</v>
      </c>
    </row>
    <row r="49" spans="1:4">
      <c r="A49" s="4" t="s">
        <v>200</v>
      </c>
      <c r="B49" s="8" t="n">
        <v>418.6</v>
      </c>
      <c r="C49" s="8" t="n">
        <v>560.9</v>
      </c>
      <c r="D49" s="8" t="n">
        <v>430.9</v>
      </c>
    </row>
    <row r="50" spans="1:4">
      <c r="A50" s="4" t="s">
        <v>201</v>
      </c>
    </row>
    <row r="51" spans="1:4">
      <c r="A51" s="3" t="s">
        <v>158</v>
      </c>
    </row>
    <row r="52" spans="1:4">
      <c r="A52" s="4" t="s">
        <v>202</v>
      </c>
      <c r="B52" s="5" t="n">
        <v>0</v>
      </c>
      <c r="C52" s="8" t="n">
        <v>-488.6</v>
      </c>
      <c r="D52" s="8" t="n">
        <v>-516.3</v>
      </c>
    </row>
    <row r="53" spans="1:4">
      <c r="A53" s="4" t="s">
        <v>203</v>
      </c>
      <c r="B53" s="6" t="n">
        <v>0</v>
      </c>
      <c r="C53" s="7" t="n">
        <v>488.6</v>
      </c>
      <c r="D53" s="7" t="n">
        <v>51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2</v>
      </c>
      <c r="B1" s="2" t="s">
        <v>1</v>
      </c>
    </row>
    <row r="2" spans="1:3">
      <c r="B2" s="2" t="s">
        <v>2</v>
      </c>
      <c r="C2" s="2" t="s">
        <v>39</v>
      </c>
    </row>
    <row r="3" spans="1:3">
      <c r="A3" s="3" t="s">
        <v>232</v>
      </c>
    </row>
    <row r="4" spans="1:3">
      <c r="A4" s="4" t="s">
        <v>633</v>
      </c>
      <c r="B4" s="7" t="n">
        <v>4673.7</v>
      </c>
      <c r="C4" s="7" t="n">
        <v>4507.4</v>
      </c>
    </row>
    <row r="5" spans="1:3">
      <c r="A5" s="4" t="s">
        <v>634</v>
      </c>
      <c r="B5" s="4" t="s">
        <v>622</v>
      </c>
    </row>
    <row r="6" spans="1:3">
      <c r="A6" s="4" t="s">
        <v>635</v>
      </c>
    </row>
    <row r="7" spans="1:3">
      <c r="A7" s="3" t="s">
        <v>232</v>
      </c>
    </row>
    <row r="8" spans="1:3">
      <c r="A8" s="4" t="s">
        <v>633</v>
      </c>
      <c r="B8" s="6" t="n">
        <v>3025</v>
      </c>
      <c r="C8" s="8" t="n">
        <v>3065.4</v>
      </c>
    </row>
    <row r="9" spans="1:3">
      <c r="A9" s="4" t="s">
        <v>605</v>
      </c>
    </row>
    <row r="10" spans="1:3">
      <c r="A10" s="3" t="s">
        <v>232</v>
      </c>
    </row>
    <row r="11" spans="1:3">
      <c r="A11" s="4" t="s">
        <v>633</v>
      </c>
      <c r="B11" s="5" t="n">
        <v>673</v>
      </c>
      <c r="C11" s="8" t="n">
        <v>583.1</v>
      </c>
    </row>
    <row r="12" spans="1:3">
      <c r="A12" s="4" t="s">
        <v>636</v>
      </c>
    </row>
    <row r="13" spans="1:3">
      <c r="A13" s="3" t="s">
        <v>232</v>
      </c>
    </row>
    <row r="14" spans="1:3">
      <c r="A14" s="4" t="s">
        <v>633</v>
      </c>
      <c r="B14" s="8" t="n">
        <v>392.6</v>
      </c>
      <c r="C14" s="8" t="n">
        <v>348.1</v>
      </c>
    </row>
    <row r="15" spans="1:3">
      <c r="A15" s="4" t="s">
        <v>637</v>
      </c>
    </row>
    <row r="16" spans="1:3">
      <c r="A16" s="3" t="s">
        <v>232</v>
      </c>
    </row>
    <row r="17" spans="1:3">
      <c r="A17" s="4" t="s">
        <v>633</v>
      </c>
      <c r="B17" s="7" t="n">
        <v>583.1</v>
      </c>
      <c r="C17" s="7" t="n">
        <v>51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8</v>
      </c>
      <c r="B1" s="2" t="s">
        <v>639</v>
      </c>
      <c r="C1" s="2" t="s">
        <v>480</v>
      </c>
      <c r="D1" s="2" t="s">
        <v>640</v>
      </c>
      <c r="E1" s="2" t="s">
        <v>39</v>
      </c>
      <c r="F1" s="2" t="s">
        <v>39</v>
      </c>
      <c r="G1" s="2" t="s">
        <v>2</v>
      </c>
      <c r="H1" s="2" t="s">
        <v>39</v>
      </c>
      <c r="I1" s="2" t="s">
        <v>43</v>
      </c>
      <c r="J1" s="2" t="s">
        <v>481</v>
      </c>
    </row>
    <row r="2" spans="1:10">
      <c r="A2" s="3" t="s">
        <v>641</v>
      </c>
    </row>
    <row r="3" spans="1:10">
      <c r="A3" s="4" t="s">
        <v>642</v>
      </c>
      <c r="G3" s="4" t="s">
        <v>497</v>
      </c>
    </row>
    <row r="4" spans="1:10">
      <c r="A4" s="4" t="s">
        <v>59</v>
      </c>
      <c r="G4" s="7" t="n">
        <v>-53.2</v>
      </c>
      <c r="H4" s="7" t="n">
        <v>1055.2</v>
      </c>
      <c r="I4" s="7" t="n">
        <v>61.5</v>
      </c>
    </row>
    <row r="5" spans="1:10">
      <c r="A5" s="4" t="s">
        <v>643</v>
      </c>
      <c r="G5" s="8" t="n">
        <v>-92.09999999999999</v>
      </c>
    </row>
    <row r="6" spans="1:10">
      <c r="A6" s="4" t="s">
        <v>156</v>
      </c>
      <c r="G6" s="5" t="n">
        <v>0</v>
      </c>
      <c r="H6" s="5" t="n">
        <v>2965</v>
      </c>
      <c r="I6" s="5" t="n">
        <v>0</v>
      </c>
    </row>
    <row r="7" spans="1:10">
      <c r="A7" s="4" t="s">
        <v>201</v>
      </c>
    </row>
    <row r="8" spans="1:10">
      <c r="A8" s="3" t="s">
        <v>641</v>
      </c>
    </row>
    <row r="9" spans="1:10">
      <c r="A9" s="4" t="s">
        <v>644</v>
      </c>
      <c r="C9" s="6" t="n">
        <v>430</v>
      </c>
    </row>
    <row r="10" spans="1:10">
      <c r="A10" s="4" t="s">
        <v>645</v>
      </c>
      <c r="C10" s="4" t="s">
        <v>523</v>
      </c>
    </row>
    <row r="11" spans="1:10">
      <c r="A11" s="4" t="s">
        <v>646</v>
      </c>
      <c r="F11" s="6" t="n">
        <v>70</v>
      </c>
    </row>
    <row r="12" spans="1:10">
      <c r="A12" s="4" t="s">
        <v>647</v>
      </c>
      <c r="D12" s="6" t="n">
        <v>39</v>
      </c>
    </row>
    <row r="13" spans="1:10">
      <c r="A13" s="4" t="s">
        <v>59</v>
      </c>
      <c r="C13" s="7" t="n">
        <v>200.1</v>
      </c>
    </row>
    <row r="14" spans="1:10">
      <c r="A14" s="4" t="s">
        <v>521</v>
      </c>
      <c r="C14" s="5" t="n">
        <v>12000</v>
      </c>
    </row>
    <row r="15" spans="1:10">
      <c r="A15" s="4" t="s">
        <v>648</v>
      </c>
      <c r="H15" s="8" t="n">
        <v>90.3</v>
      </c>
    </row>
    <row r="16" spans="1:10">
      <c r="A16" s="4" t="s">
        <v>649</v>
      </c>
      <c r="E16" s="6" t="n">
        <v>1600</v>
      </c>
    </row>
    <row r="17" spans="1:10">
      <c r="A17" s="4" t="s">
        <v>650</v>
      </c>
      <c r="E17" s="6" t="n">
        <v>3100</v>
      </c>
    </row>
    <row r="18" spans="1:10">
      <c r="A18" s="4" t="s">
        <v>651</v>
      </c>
      <c r="H18" s="7" t="n">
        <v>291.8</v>
      </c>
      <c r="I18" s="7" t="n">
        <v>582.2</v>
      </c>
    </row>
    <row r="19" spans="1:10">
      <c r="A19" s="4" t="s">
        <v>652</v>
      </c>
      <c r="C19" s="7" t="n">
        <v>12038.4</v>
      </c>
    </row>
    <row r="20" spans="1:10">
      <c r="A20" s="4" t="s">
        <v>519</v>
      </c>
      <c r="C20" s="4" t="s">
        <v>520</v>
      </c>
      <c r="J20" s="4" t="s">
        <v>520</v>
      </c>
    </row>
    <row r="21" spans="1:10">
      <c r="A21" s="4" t="s">
        <v>653</v>
      </c>
      <c r="C21" s="6" t="n">
        <v>82</v>
      </c>
    </row>
    <row r="22" spans="1:10">
      <c r="A22" s="4" t="s">
        <v>604</v>
      </c>
    </row>
    <row r="23" spans="1:10">
      <c r="A23" s="3" t="s">
        <v>641</v>
      </c>
    </row>
    <row r="24" spans="1:10">
      <c r="A24" s="4" t="s">
        <v>156</v>
      </c>
      <c r="F24" s="6" t="n">
        <v>2965</v>
      </c>
    </row>
    <row r="25" spans="1:10">
      <c r="A25" s="4" t="s">
        <v>531</v>
      </c>
    </row>
    <row r="26" spans="1:10">
      <c r="A26" s="3" t="s">
        <v>641</v>
      </c>
    </row>
    <row r="27" spans="1:10">
      <c r="A27" s="4" t="s">
        <v>645</v>
      </c>
      <c r="C27" s="4" t="s">
        <v>532</v>
      </c>
      <c r="E27" s="4" t="s">
        <v>532</v>
      </c>
      <c r="F27" s="4" t="s">
        <v>532</v>
      </c>
      <c r="H27" s="4" t="s">
        <v>532</v>
      </c>
    </row>
    <row r="28" spans="1:10">
      <c r="A28" s="4" t="s">
        <v>201</v>
      </c>
    </row>
    <row r="29" spans="1:10">
      <c r="A29" s="3" t="s">
        <v>641</v>
      </c>
    </row>
    <row r="30" spans="1:10">
      <c r="A30" s="4" t="s">
        <v>645</v>
      </c>
      <c r="C30" s="4" t="s">
        <v>533</v>
      </c>
      <c r="E30" s="4" t="s">
        <v>523</v>
      </c>
      <c r="F30" s="4" t="s">
        <v>523</v>
      </c>
      <c r="H30" s="4" t="s">
        <v>523</v>
      </c>
      <c r="I30" s="4" t="s">
        <v>523</v>
      </c>
      <c r="J30" s="4" t="s">
        <v>523</v>
      </c>
    </row>
    <row r="31" spans="1:10">
      <c r="A31" s="4" t="s">
        <v>654</v>
      </c>
    </row>
    <row r="32" spans="1:10">
      <c r="A32" s="3" t="s">
        <v>641</v>
      </c>
    </row>
    <row r="33" spans="1:10">
      <c r="A33" s="4" t="s">
        <v>655</v>
      </c>
      <c r="B33" s="6" t="n">
        <v>330</v>
      </c>
    </row>
    <row r="34" spans="1:10">
      <c r="A34" s="4" t="s">
        <v>656</v>
      </c>
      <c r="B34" s="6" t="n">
        <v>328</v>
      </c>
    </row>
    <row r="35" spans="1:10">
      <c r="A35" s="4" t="s">
        <v>604</v>
      </c>
    </row>
    <row r="36" spans="1:10">
      <c r="A36" s="3" t="s">
        <v>641</v>
      </c>
    </row>
    <row r="37" spans="1:10">
      <c r="A37" s="4" t="s">
        <v>643</v>
      </c>
      <c r="G37" s="8" t="n">
        <v>-487.1</v>
      </c>
    </row>
    <row r="38" spans="1:10">
      <c r="A38" s="4" t="s">
        <v>156</v>
      </c>
      <c r="G38" s="6" t="n">
        <v>0</v>
      </c>
      <c r="H38" s="6" t="n">
        <v>2965</v>
      </c>
      <c r="I3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9</v>
      </c>
      <c r="D2" s="2" t="s">
        <v>43</v>
      </c>
      <c r="E2" s="2" t="s">
        <v>480</v>
      </c>
    </row>
    <row r="3" spans="1:5">
      <c r="A3" s="3" t="s">
        <v>641</v>
      </c>
    </row>
    <row r="4" spans="1:5">
      <c r="A4" s="4" t="s">
        <v>157</v>
      </c>
      <c r="B4" s="6" t="n">
        <v>0</v>
      </c>
      <c r="C4" s="6" t="n">
        <v>82</v>
      </c>
      <c r="D4" s="6" t="n">
        <v>0</v>
      </c>
    </row>
    <row r="5" spans="1:5">
      <c r="A5" s="4" t="s">
        <v>156</v>
      </c>
      <c r="B5" s="5" t="n">
        <v>0</v>
      </c>
      <c r="C5" s="5" t="n">
        <v>-2965</v>
      </c>
      <c r="D5" s="5" t="n">
        <v>0</v>
      </c>
    </row>
    <row r="6" spans="1:5">
      <c r="A6" s="4" t="s">
        <v>658</v>
      </c>
      <c r="B6" s="7" t="n">
        <v>-141.8</v>
      </c>
      <c r="C6" s="8" t="n">
        <v>28.4</v>
      </c>
      <c r="D6" s="8" t="n">
        <v>19.8</v>
      </c>
    </row>
    <row r="7" spans="1:5">
      <c r="A7" s="4" t="s">
        <v>201</v>
      </c>
    </row>
    <row r="8" spans="1:5">
      <c r="A8" s="3" t="s">
        <v>641</v>
      </c>
    </row>
    <row r="9" spans="1:5">
      <c r="A9" s="4" t="s">
        <v>653</v>
      </c>
      <c r="E9" s="6" t="n">
        <v>82</v>
      </c>
    </row>
    <row r="10" spans="1:5">
      <c r="A10" s="4" t="s">
        <v>649</v>
      </c>
      <c r="C10" s="8" t="n">
        <v>10983.2</v>
      </c>
      <c r="D10" s="8" t="n">
        <v>11238.1</v>
      </c>
    </row>
    <row r="11" spans="1:5">
      <c r="A11" s="4" t="s">
        <v>650</v>
      </c>
      <c r="C11" s="8" t="n">
        <v>294.6</v>
      </c>
      <c r="D11" s="8" t="n">
        <v>578.3</v>
      </c>
    </row>
    <row r="12" spans="1:5">
      <c r="A12" s="4" t="s">
        <v>651</v>
      </c>
      <c r="C12" s="7" t="n">
        <v>291.8</v>
      </c>
      <c r="D12" s="7" t="n">
        <v>582.2</v>
      </c>
    </row>
    <row r="13" spans="1:5">
      <c r="A13" s="4" t="s">
        <v>659</v>
      </c>
      <c r="C13" s="9" t="n">
        <v>1.37</v>
      </c>
      <c r="D13" s="9" t="n">
        <v>2.69</v>
      </c>
    </row>
    <row r="14" spans="1:5">
      <c r="A14" s="4" t="s">
        <v>660</v>
      </c>
      <c r="C14" s="9" t="n">
        <v>1.36</v>
      </c>
      <c r="D14" s="9" t="n">
        <v>2.67</v>
      </c>
    </row>
    <row r="15" spans="1:5">
      <c r="A15" s="4" t="s">
        <v>661</v>
      </c>
    </row>
    <row r="16" spans="1:5">
      <c r="A16" s="3" t="s">
        <v>641</v>
      </c>
    </row>
    <row r="17" spans="1:5">
      <c r="A17" s="4" t="s">
        <v>156</v>
      </c>
      <c r="C17" s="6" t="n">
        <v>-2965</v>
      </c>
      <c r="D17" s="6" t="n">
        <v>0</v>
      </c>
    </row>
    <row r="18" spans="1:5">
      <c r="A18" s="4" t="s">
        <v>662</v>
      </c>
    </row>
    <row r="19" spans="1:5">
      <c r="A19" s="3" t="s">
        <v>641</v>
      </c>
    </row>
    <row r="20" spans="1:5">
      <c r="A20" s="4" t="s">
        <v>663</v>
      </c>
      <c r="C20" s="5" t="n">
        <v>-19</v>
      </c>
      <c r="D20" s="5" t="n">
        <v>0</v>
      </c>
    </row>
    <row r="21" spans="1:5">
      <c r="A21" s="4" t="s">
        <v>534</v>
      </c>
    </row>
    <row r="22" spans="1:5">
      <c r="A22" s="3" t="s">
        <v>641</v>
      </c>
    </row>
    <row r="23" spans="1:5">
      <c r="A23" s="4" t="s">
        <v>664</v>
      </c>
      <c r="C23" s="8" t="n">
        <v>79.7</v>
      </c>
      <c r="D23" s="8" t="n">
        <v>6.9</v>
      </c>
    </row>
    <row r="24" spans="1:5">
      <c r="A24" s="4" t="s">
        <v>665</v>
      </c>
    </row>
    <row r="25" spans="1:5">
      <c r="A25" s="3" t="s">
        <v>641</v>
      </c>
    </row>
    <row r="26" spans="1:5">
      <c r="A26" s="4" t="s">
        <v>666</v>
      </c>
      <c r="C26" s="8" t="n">
        <v>63.4</v>
      </c>
      <c r="D26" s="8" t="n">
        <v>6.9</v>
      </c>
    </row>
    <row r="27" spans="1:5">
      <c r="A27" s="4" t="s">
        <v>667</v>
      </c>
    </row>
    <row r="28" spans="1:5">
      <c r="A28" s="3" t="s">
        <v>641</v>
      </c>
    </row>
    <row r="29" spans="1:5">
      <c r="A29" s="4" t="s">
        <v>658</v>
      </c>
      <c r="C29" s="8" t="n">
        <v>36.4</v>
      </c>
      <c r="D29" s="5" t="n">
        <v>0</v>
      </c>
    </row>
    <row r="30" spans="1:5">
      <c r="A30" s="4" t="s">
        <v>668</v>
      </c>
    </row>
    <row r="31" spans="1:5">
      <c r="A31" s="3" t="s">
        <v>641</v>
      </c>
    </row>
    <row r="32" spans="1:5">
      <c r="A32" s="4" t="s">
        <v>669</v>
      </c>
      <c r="C32" s="8" t="n">
        <v>-4.5</v>
      </c>
      <c r="D32" s="5" t="n">
        <v>0</v>
      </c>
    </row>
    <row r="33" spans="1:5">
      <c r="A33" s="4" t="s">
        <v>670</v>
      </c>
    </row>
    <row r="34" spans="1:5">
      <c r="A34" s="3" t="s">
        <v>641</v>
      </c>
    </row>
    <row r="35" spans="1:5">
      <c r="A35" s="4" t="s">
        <v>671</v>
      </c>
      <c r="C35" s="6" t="n">
        <v>4</v>
      </c>
      <c r="D35" s="7" t="n">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2</v>
      </c>
      <c r="B1" s="2" t="s">
        <v>480</v>
      </c>
      <c r="C1" s="2" t="s">
        <v>39</v>
      </c>
      <c r="D1" s="2" t="s">
        <v>2</v>
      </c>
      <c r="E1" s="2" t="s">
        <v>39</v>
      </c>
      <c r="F1" s="2" t="s">
        <v>43</v>
      </c>
      <c r="G1" s="2" t="s">
        <v>481</v>
      </c>
    </row>
    <row r="2" spans="1:7">
      <c r="A2" s="3" t="s">
        <v>641</v>
      </c>
    </row>
    <row r="3" spans="1:7">
      <c r="A3" s="4" t="s">
        <v>157</v>
      </c>
      <c r="D3" s="6" t="n">
        <v>0</v>
      </c>
      <c r="E3" s="6" t="n">
        <v>82</v>
      </c>
      <c r="F3" s="6" t="n">
        <v>0</v>
      </c>
    </row>
    <row r="4" spans="1:7">
      <c r="A4" s="4" t="s">
        <v>156</v>
      </c>
      <c r="D4" s="5" t="n">
        <v>0</v>
      </c>
      <c r="E4" s="5" t="n">
        <v>2965</v>
      </c>
      <c r="F4" s="5" t="n">
        <v>0</v>
      </c>
    </row>
    <row r="5" spans="1:7">
      <c r="A5" s="4" t="s">
        <v>673</v>
      </c>
      <c r="D5" s="5" t="n">
        <v>0</v>
      </c>
      <c r="E5" s="8" t="n">
        <v>-258.2</v>
      </c>
      <c r="F5" s="5" t="n">
        <v>0</v>
      </c>
    </row>
    <row r="6" spans="1:7">
      <c r="A6" s="4" t="s">
        <v>674</v>
      </c>
      <c r="D6" s="8" t="n">
        <v>82.7</v>
      </c>
      <c r="E6" s="8" t="n">
        <v>927.9</v>
      </c>
      <c r="F6" s="8" t="n">
        <v>-91.59999999999999</v>
      </c>
    </row>
    <row r="7" spans="1:7">
      <c r="A7" s="4" t="s">
        <v>59</v>
      </c>
      <c r="D7" s="8" t="n">
        <v>-53.2</v>
      </c>
      <c r="E7" s="7" t="n">
        <v>1055.2</v>
      </c>
      <c r="F7" s="7" t="n">
        <v>61.5</v>
      </c>
    </row>
    <row r="8" spans="1:7">
      <c r="A8" s="4" t="s">
        <v>201</v>
      </c>
    </row>
    <row r="9" spans="1:7">
      <c r="A9" s="3" t="s">
        <v>641</v>
      </c>
    </row>
    <row r="10" spans="1:7">
      <c r="A10" s="4" t="s">
        <v>645</v>
      </c>
      <c r="B10" s="4" t="s">
        <v>523</v>
      </c>
    </row>
    <row r="11" spans="1:7">
      <c r="A11" s="4" t="s">
        <v>652</v>
      </c>
      <c r="B11" s="6" t="n">
        <v>12000</v>
      </c>
    </row>
    <row r="12" spans="1:7">
      <c r="A12" s="4" t="s">
        <v>675</v>
      </c>
      <c r="B12" s="8" t="n">
        <v>46.4</v>
      </c>
    </row>
    <row r="13" spans="1:7">
      <c r="A13" s="4" t="s">
        <v>676</v>
      </c>
      <c r="B13" s="5" t="n">
        <v>-8</v>
      </c>
    </row>
    <row r="14" spans="1:7">
      <c r="A14" s="4" t="s">
        <v>652</v>
      </c>
      <c r="B14" s="8" t="n">
        <v>12038.4</v>
      </c>
    </row>
    <row r="15" spans="1:7">
      <c r="A15" s="4" t="s">
        <v>677</v>
      </c>
      <c r="B15" s="5" t="n">
        <v>6090</v>
      </c>
    </row>
    <row r="16" spans="1:7">
      <c r="A16" s="4" t="s">
        <v>678</v>
      </c>
      <c r="B16" s="8" t="n">
        <v>18128.4</v>
      </c>
    </row>
    <row r="17" spans="1:7">
      <c r="A17" s="4" t="s">
        <v>674</v>
      </c>
      <c r="C17" s="6" t="n">
        <v>1100</v>
      </c>
    </row>
    <row r="18" spans="1:7">
      <c r="A18" s="4" t="s">
        <v>59</v>
      </c>
      <c r="B18" s="7" t="n">
        <v>200.1</v>
      </c>
    </row>
    <row r="19" spans="1:7">
      <c r="A19" s="4" t="s">
        <v>201</v>
      </c>
    </row>
    <row r="20" spans="1:7">
      <c r="A20" s="3" t="s">
        <v>641</v>
      </c>
    </row>
    <row r="21" spans="1:7">
      <c r="A21" s="4" t="s">
        <v>645</v>
      </c>
      <c r="B21" s="4" t="s">
        <v>533</v>
      </c>
      <c r="C21" s="4" t="s">
        <v>523</v>
      </c>
      <c r="E21" s="4" t="s">
        <v>523</v>
      </c>
      <c r="F21" s="4" t="s">
        <v>523</v>
      </c>
      <c r="G21" s="4" t="s">
        <v>523</v>
      </c>
    </row>
    <row r="22" spans="1:7">
      <c r="A22" s="4" t="s">
        <v>181</v>
      </c>
      <c r="G22" s="7" t="n">
        <v>2666.7</v>
      </c>
    </row>
    <row r="23" spans="1:7">
      <c r="A23" s="4" t="s">
        <v>679</v>
      </c>
    </row>
    <row r="24" spans="1:7">
      <c r="A24" s="3" t="s">
        <v>641</v>
      </c>
    </row>
    <row r="25" spans="1:7">
      <c r="A25" s="4" t="s">
        <v>673</v>
      </c>
      <c r="C25" s="7" t="n">
        <v>458.3</v>
      </c>
    </row>
    <row r="26" spans="1:7">
      <c r="A26" s="4" t="s">
        <v>679</v>
      </c>
    </row>
    <row r="27" spans="1:7">
      <c r="A27" s="3" t="s">
        <v>641</v>
      </c>
    </row>
    <row r="28" spans="1:7">
      <c r="A28" s="4" t="s">
        <v>673</v>
      </c>
      <c r="D28" s="5" t="n">
        <v>0</v>
      </c>
      <c r="E28" s="7" t="n">
        <v>-458.3</v>
      </c>
      <c r="F28" s="6" t="n">
        <v>0</v>
      </c>
    </row>
    <row r="29" spans="1:7">
      <c r="A29" s="4" t="s">
        <v>59</v>
      </c>
      <c r="D29" s="6" t="n">
        <v>0</v>
      </c>
      <c r="E29" s="7" t="n">
        <v>200.1</v>
      </c>
      <c r="F2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0</v>
      </c>
      <c r="B1" s="2" t="s">
        <v>480</v>
      </c>
      <c r="C1" s="2" t="s">
        <v>640</v>
      </c>
      <c r="D1" s="2" t="s">
        <v>39</v>
      </c>
      <c r="E1" s="2" t="s">
        <v>481</v>
      </c>
      <c r="F1" s="2" t="s">
        <v>2</v>
      </c>
      <c r="G1" s="2" t="s">
        <v>39</v>
      </c>
      <c r="H1" s="2" t="s">
        <v>43</v>
      </c>
    </row>
    <row r="2" spans="1:8">
      <c r="A2" s="3" t="s">
        <v>641</v>
      </c>
    </row>
    <row r="3" spans="1:8">
      <c r="A3" s="4" t="s">
        <v>106</v>
      </c>
      <c r="B3" s="7" t="n">
        <v>6415.6</v>
      </c>
      <c r="D3" s="7" t="n">
        <v>8250.1</v>
      </c>
      <c r="F3" s="7" t="n">
        <v>8405.5</v>
      </c>
      <c r="G3" s="7" t="n">
        <v>8250.1</v>
      </c>
      <c r="H3" s="7" t="n">
        <v>1983.3</v>
      </c>
    </row>
    <row r="4" spans="1:8">
      <c r="A4" s="4" t="s">
        <v>681</v>
      </c>
      <c r="F4" s="7" t="n">
        <v>13.8</v>
      </c>
      <c r="G4" s="6" t="n">
        <v>6415</v>
      </c>
    </row>
    <row r="5" spans="1:8">
      <c r="A5" s="4" t="s">
        <v>682</v>
      </c>
      <c r="D5" s="4" t="s">
        <v>683</v>
      </c>
    </row>
    <row r="6" spans="1:8">
      <c r="A6" s="4" t="s">
        <v>531</v>
      </c>
    </row>
    <row r="7" spans="1:8">
      <c r="A7" s="3" t="s">
        <v>641</v>
      </c>
    </row>
    <row r="8" spans="1:8">
      <c r="A8" s="4" t="s">
        <v>645</v>
      </c>
      <c r="B8" s="4" t="s">
        <v>532</v>
      </c>
      <c r="D8" s="4" t="s">
        <v>532</v>
      </c>
      <c r="G8" s="4" t="s">
        <v>532</v>
      </c>
    </row>
    <row r="9" spans="1:8">
      <c r="A9" s="4" t="s">
        <v>201</v>
      </c>
    </row>
    <row r="10" spans="1:8">
      <c r="A10" s="3" t="s">
        <v>641</v>
      </c>
    </row>
    <row r="11" spans="1:8">
      <c r="A11" s="4" t="s">
        <v>684</v>
      </c>
      <c r="E11" s="7" t="n">
        <v>25.7</v>
      </c>
    </row>
    <row r="12" spans="1:8">
      <c r="A12" s="4" t="s">
        <v>645</v>
      </c>
      <c r="B12" s="4" t="s">
        <v>533</v>
      </c>
      <c r="D12" s="4" t="s">
        <v>523</v>
      </c>
      <c r="E12" s="4" t="s">
        <v>523</v>
      </c>
      <c r="G12" s="4" t="s">
        <v>523</v>
      </c>
      <c r="H12" s="4" t="s">
        <v>523</v>
      </c>
    </row>
    <row r="13" spans="1:8">
      <c r="A13" s="4" t="s">
        <v>201</v>
      </c>
    </row>
    <row r="14" spans="1:8">
      <c r="A14" s="3" t="s">
        <v>641</v>
      </c>
    </row>
    <row r="15" spans="1:8">
      <c r="A15" s="4" t="s">
        <v>644</v>
      </c>
      <c r="B15" s="6" t="n">
        <v>430</v>
      </c>
    </row>
    <row r="16" spans="1:8">
      <c r="A16" s="4" t="s">
        <v>685</v>
      </c>
      <c r="B16" s="8" t="n">
        <v>156.8</v>
      </c>
    </row>
    <row r="17" spans="1:8">
      <c r="A17" s="4" t="s">
        <v>686</v>
      </c>
      <c r="B17" s="5" t="n">
        <v>413</v>
      </c>
    </row>
    <row r="18" spans="1:8">
      <c r="A18" s="4" t="s">
        <v>687</v>
      </c>
      <c r="B18" s="8" t="n">
        <v>1927.7</v>
      </c>
    </row>
    <row r="19" spans="1:8">
      <c r="A19" s="4" t="s">
        <v>688</v>
      </c>
      <c r="B19" s="8" t="n">
        <v>152.4</v>
      </c>
    </row>
    <row r="20" spans="1:8">
      <c r="A20" s="4" t="s">
        <v>689</v>
      </c>
      <c r="B20" s="8" t="n">
        <v>89.8</v>
      </c>
    </row>
    <row r="21" spans="1:8">
      <c r="A21" s="4" t="s">
        <v>690</v>
      </c>
      <c r="B21" s="8" t="n">
        <v>259.2</v>
      </c>
    </row>
    <row r="22" spans="1:8">
      <c r="A22" s="4" t="s">
        <v>691</v>
      </c>
      <c r="B22" s="8" t="n">
        <v>2998.9</v>
      </c>
    </row>
    <row r="23" spans="1:8">
      <c r="A23" s="4" t="s">
        <v>692</v>
      </c>
      <c r="B23" s="5" t="n">
        <v>9875</v>
      </c>
    </row>
    <row r="24" spans="1:8">
      <c r="A24" s="4" t="s">
        <v>693</v>
      </c>
      <c r="B24" s="8" t="n">
        <v>505.4</v>
      </c>
    </row>
    <row r="25" spans="1:8">
      <c r="A25" s="4" t="s">
        <v>694</v>
      </c>
      <c r="B25" s="8" t="n">
        <v>1061.8</v>
      </c>
    </row>
    <row r="26" spans="1:8">
      <c r="A26" s="4" t="s">
        <v>521</v>
      </c>
      <c r="B26" s="6" t="n">
        <v>12000</v>
      </c>
    </row>
    <row r="27" spans="1:8">
      <c r="A27" s="4" t="s">
        <v>645</v>
      </c>
      <c r="B27" s="4" t="s">
        <v>523</v>
      </c>
    </row>
    <row r="28" spans="1:8">
      <c r="A28" s="4" t="s">
        <v>695</v>
      </c>
      <c r="B28" s="7" t="n">
        <v>462.3</v>
      </c>
    </row>
    <row r="29" spans="1:8">
      <c r="A29" s="4" t="s">
        <v>696</v>
      </c>
      <c r="B29" s="8" t="n">
        <v>-1190.1</v>
      </c>
    </row>
    <row r="30" spans="1:8">
      <c r="A30" s="4" t="s">
        <v>697</v>
      </c>
      <c r="B30" s="8" t="n">
        <v>-1009.7</v>
      </c>
    </row>
    <row r="31" spans="1:8">
      <c r="A31" s="4" t="s">
        <v>698</v>
      </c>
      <c r="B31" s="8" t="n">
        <v>-208.3</v>
      </c>
    </row>
    <row r="32" spans="1:8">
      <c r="A32" s="4" t="s">
        <v>699</v>
      </c>
      <c r="B32" s="8" t="n">
        <v>11989.9</v>
      </c>
    </row>
    <row r="33" spans="1:8">
      <c r="A33" s="4" t="s">
        <v>106</v>
      </c>
      <c r="B33" s="8" t="n">
        <v>6323.5</v>
      </c>
    </row>
    <row r="34" spans="1:8">
      <c r="A34" s="4" t="s">
        <v>700</v>
      </c>
      <c r="B34" s="5" t="n">
        <v>-185</v>
      </c>
    </row>
    <row r="35" spans="1:8">
      <c r="A35" s="4" t="s">
        <v>701</v>
      </c>
      <c r="B35" s="8" t="n">
        <v>18128.4</v>
      </c>
    </row>
    <row r="36" spans="1:8">
      <c r="A36" s="4" t="s">
        <v>702</v>
      </c>
      <c r="B36" s="8" t="n">
        <v>344.3</v>
      </c>
    </row>
    <row r="37" spans="1:8">
      <c r="A37" s="4" t="s">
        <v>703</v>
      </c>
      <c r="B37" s="8" t="n">
        <v>40.2</v>
      </c>
    </row>
    <row r="38" spans="1:8">
      <c r="A38" s="4" t="s">
        <v>647</v>
      </c>
      <c r="C38" s="6" t="n">
        <v>39</v>
      </c>
    </row>
    <row r="39" spans="1:8">
      <c r="A39" s="4" t="s">
        <v>653</v>
      </c>
      <c r="B39" s="5" t="n">
        <v>82</v>
      </c>
    </row>
    <row r="40" spans="1:8">
      <c r="A40" s="4" t="s">
        <v>704</v>
      </c>
    </row>
    <row r="41" spans="1:8">
      <c r="A41" s="3" t="s">
        <v>641</v>
      </c>
    </row>
    <row r="42" spans="1:8">
      <c r="A42" s="4" t="s">
        <v>705</v>
      </c>
      <c r="B42" s="5" t="n">
        <v>7320</v>
      </c>
    </row>
    <row r="43" spans="1:8">
      <c r="A43" s="4" t="s">
        <v>706</v>
      </c>
    </row>
    <row r="44" spans="1:8">
      <c r="A44" s="3" t="s">
        <v>641</v>
      </c>
    </row>
    <row r="45" spans="1:8">
      <c r="A45" s="4" t="s">
        <v>705</v>
      </c>
      <c r="B45" s="5" t="n">
        <v>320</v>
      </c>
    </row>
    <row r="46" spans="1:8">
      <c r="A46" s="4" t="s">
        <v>706</v>
      </c>
    </row>
    <row r="47" spans="1:8">
      <c r="A47" s="3" t="s">
        <v>641</v>
      </c>
    </row>
    <row r="48" spans="1:8">
      <c r="A48" s="4" t="s">
        <v>707</v>
      </c>
      <c r="B48" s="6" t="n">
        <v>205</v>
      </c>
    </row>
    <row r="49" spans="1:8">
      <c r="A49" s="4" t="s">
        <v>708</v>
      </c>
    </row>
    <row r="50" spans="1:8">
      <c r="A50" s="3" t="s">
        <v>641</v>
      </c>
    </row>
    <row r="51" spans="1:8">
      <c r="A51" s="4" t="s">
        <v>709</v>
      </c>
      <c r="B51" s="4" t="s">
        <v>507</v>
      </c>
    </row>
    <row r="52" spans="1:8">
      <c r="A52" s="4" t="s">
        <v>710</v>
      </c>
    </row>
    <row r="53" spans="1:8">
      <c r="A53" s="3" t="s">
        <v>641</v>
      </c>
    </row>
    <row r="54" spans="1:8">
      <c r="A54" s="4" t="s">
        <v>709</v>
      </c>
      <c r="B54" s="4" t="s">
        <v>512</v>
      </c>
    </row>
    <row r="55" spans="1:8">
      <c r="A55" s="4" t="s">
        <v>704</v>
      </c>
    </row>
    <row r="56" spans="1:8">
      <c r="A56" s="3" t="s">
        <v>641</v>
      </c>
    </row>
    <row r="57" spans="1:8">
      <c r="A57" s="4" t="s">
        <v>707</v>
      </c>
      <c r="B57" s="6" t="n">
        <v>2030</v>
      </c>
    </row>
    <row r="58" spans="1:8">
      <c r="A58" s="4" t="s">
        <v>711</v>
      </c>
    </row>
    <row r="59" spans="1:8">
      <c r="A59" s="3" t="s">
        <v>641</v>
      </c>
    </row>
    <row r="60" spans="1:8">
      <c r="A60" s="4" t="s">
        <v>709</v>
      </c>
      <c r="B60" s="4" t="s">
        <v>516</v>
      </c>
    </row>
    <row r="61" spans="1:8">
      <c r="A61" s="4" t="s">
        <v>712</v>
      </c>
    </row>
    <row r="62" spans="1:8">
      <c r="A62" s="3" t="s">
        <v>641</v>
      </c>
    </row>
    <row r="63" spans="1:8">
      <c r="A63" s="4" t="s">
        <v>709</v>
      </c>
      <c r="B63" s="4" t="s">
        <v>713</v>
      </c>
    </row>
    <row r="64" spans="1:8">
      <c r="A64" s="4" t="s">
        <v>714</v>
      </c>
    </row>
    <row r="65" spans="1:8">
      <c r="A65" s="3" t="s">
        <v>641</v>
      </c>
    </row>
    <row r="66" spans="1:8">
      <c r="A66" s="4" t="s">
        <v>715</v>
      </c>
      <c r="F66" s="4" t="s">
        <v>502</v>
      </c>
    </row>
    <row r="67" spans="1:8">
      <c r="A67" s="4" t="s">
        <v>716</v>
      </c>
    </row>
    <row r="68" spans="1:8">
      <c r="A68" s="3" t="s">
        <v>641</v>
      </c>
    </row>
    <row r="69" spans="1:8">
      <c r="A69" s="4" t="s">
        <v>715</v>
      </c>
      <c r="B69" s="4" t="s">
        <v>504</v>
      </c>
    </row>
    <row r="70" spans="1:8">
      <c r="A70" s="4" t="s">
        <v>717</v>
      </c>
    </row>
    <row r="71" spans="1:8">
      <c r="A71" s="3" t="s">
        <v>641</v>
      </c>
    </row>
    <row r="72" spans="1:8">
      <c r="A72" s="4" t="s">
        <v>715</v>
      </c>
      <c r="F72" s="4" t="s">
        <v>512</v>
      </c>
    </row>
    <row r="73" spans="1:8">
      <c r="A73" s="4" t="s">
        <v>718</v>
      </c>
    </row>
    <row r="74" spans="1:8">
      <c r="A74" s="3" t="s">
        <v>641</v>
      </c>
    </row>
    <row r="75" spans="1:8">
      <c r="A75" s="4" t="s">
        <v>715</v>
      </c>
      <c r="B75" s="4" t="s">
        <v>512</v>
      </c>
    </row>
    <row r="76" spans="1:8">
      <c r="A76" s="4" t="s">
        <v>719</v>
      </c>
    </row>
    <row r="77" spans="1:8">
      <c r="A77" s="3" t="s">
        <v>641</v>
      </c>
    </row>
    <row r="78" spans="1:8">
      <c r="A78" s="4" t="s">
        <v>715</v>
      </c>
      <c r="F78" s="4" t="s">
        <v>507</v>
      </c>
    </row>
    <row r="79" spans="1:8">
      <c r="A79" s="4" t="s">
        <v>720</v>
      </c>
    </row>
    <row r="80" spans="1:8">
      <c r="A80" s="3" t="s">
        <v>641</v>
      </c>
    </row>
    <row r="81" spans="1:8">
      <c r="A81" s="4" t="s">
        <v>715</v>
      </c>
      <c r="B81" s="4" t="s">
        <v>527</v>
      </c>
    </row>
    <row r="82" spans="1:8">
      <c r="A82" s="4" t="s">
        <v>721</v>
      </c>
    </row>
    <row r="83" spans="1:8">
      <c r="A83" s="3" t="s">
        <v>641</v>
      </c>
    </row>
    <row r="84" spans="1:8">
      <c r="A84" s="4" t="s">
        <v>715</v>
      </c>
      <c r="F84" s="4" t="s">
        <v>497</v>
      </c>
    </row>
    <row r="85" spans="1:8">
      <c r="A85" s="4" t="s">
        <v>722</v>
      </c>
    </row>
    <row r="86" spans="1:8">
      <c r="A86" s="3" t="s">
        <v>641</v>
      </c>
    </row>
    <row r="87" spans="1:8">
      <c r="A87" s="4" t="s">
        <v>715</v>
      </c>
      <c r="B87" s="4" t="s">
        <v>497</v>
      </c>
    </row>
    <row r="88" spans="1:8">
      <c r="A88" s="4" t="s">
        <v>723</v>
      </c>
    </row>
    <row r="89" spans="1:8">
      <c r="A89" s="3" t="s">
        <v>641</v>
      </c>
    </row>
    <row r="90" spans="1:8">
      <c r="A90" s="4" t="s">
        <v>715</v>
      </c>
      <c r="F90" s="4" t="s">
        <v>504</v>
      </c>
    </row>
    <row r="91" spans="1:8">
      <c r="A91" s="4" t="s">
        <v>724</v>
      </c>
    </row>
    <row r="92" spans="1:8">
      <c r="A92" s="3" t="s">
        <v>641</v>
      </c>
    </row>
    <row r="93" spans="1:8">
      <c r="A93" s="4" t="s">
        <v>715</v>
      </c>
      <c r="B93" s="4" t="s">
        <v>504</v>
      </c>
    </row>
    <row r="94" spans="1:8">
      <c r="A94" s="4" t="s">
        <v>725</v>
      </c>
    </row>
    <row r="95" spans="1:8">
      <c r="A95" s="3" t="s">
        <v>641</v>
      </c>
    </row>
    <row r="96" spans="1:8">
      <c r="A96" s="4" t="s">
        <v>715</v>
      </c>
      <c r="F96" s="4" t="s">
        <v>514</v>
      </c>
    </row>
    <row r="97" spans="1:8">
      <c r="A97" s="4" t="s">
        <v>726</v>
      </c>
    </row>
    <row r="98" spans="1:8">
      <c r="A98" s="3" t="s">
        <v>641</v>
      </c>
    </row>
    <row r="99" spans="1:8">
      <c r="A99" s="4" t="s">
        <v>715</v>
      </c>
      <c r="B99" s="4" t="s">
        <v>514</v>
      </c>
    </row>
    <row r="100" spans="1:8">
      <c r="A100" s="4" t="s">
        <v>727</v>
      </c>
    </row>
    <row r="101" spans="1:8">
      <c r="A101" s="3" t="s">
        <v>641</v>
      </c>
    </row>
    <row r="102" spans="1:8">
      <c r="A102" s="4" t="s">
        <v>715</v>
      </c>
      <c r="B102" s="4" t="s">
        <v>527</v>
      </c>
    </row>
    <row r="103" spans="1:8">
      <c r="A103" s="4" t="s">
        <v>728</v>
      </c>
    </row>
    <row r="104" spans="1:8">
      <c r="A104" s="3" t="s">
        <v>641</v>
      </c>
    </row>
    <row r="105" spans="1:8">
      <c r="A105" s="4" t="s">
        <v>715</v>
      </c>
      <c r="B105" s="4" t="s">
        <v>4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29</v>
      </c>
      <c r="B1" s="2" t="s">
        <v>582</v>
      </c>
      <c r="C1" s="2" t="s">
        <v>1</v>
      </c>
    </row>
    <row r="2" spans="1:6">
      <c r="B2" s="2" t="s">
        <v>481</v>
      </c>
      <c r="C2" s="2" t="s">
        <v>2</v>
      </c>
      <c r="D2" s="2" t="s">
        <v>39</v>
      </c>
      <c r="E2" s="2" t="s">
        <v>43</v>
      </c>
      <c r="F2" s="2" t="s">
        <v>480</v>
      </c>
    </row>
    <row r="3" spans="1:6">
      <c r="A3" s="3" t="s">
        <v>543</v>
      </c>
    </row>
    <row r="4" spans="1:6">
      <c r="A4" s="4" t="s">
        <v>51</v>
      </c>
      <c r="C4" s="7" t="n">
        <v>28.1</v>
      </c>
      <c r="D4" s="7" t="n">
        <v>-2522.4</v>
      </c>
      <c r="E4" s="7" t="n">
        <v>346.7</v>
      </c>
    </row>
    <row r="5" spans="1:6">
      <c r="A5" s="4" t="s">
        <v>730</v>
      </c>
      <c r="C5" s="8" t="n">
        <v>20.5</v>
      </c>
      <c r="D5" s="8" t="n">
        <v>12.4</v>
      </c>
      <c r="E5" s="8" t="n">
        <v>49.4</v>
      </c>
    </row>
    <row r="6" spans="1:6">
      <c r="A6" s="4" t="s">
        <v>731</v>
      </c>
      <c r="C6" s="7" t="n">
        <v>2.6</v>
      </c>
      <c r="D6" s="7" t="n">
        <v>9.4</v>
      </c>
      <c r="E6" s="7" t="n">
        <v>9.5</v>
      </c>
    </row>
    <row r="7" spans="1:6">
      <c r="A7" s="4" t="s">
        <v>201</v>
      </c>
    </row>
    <row r="8" spans="1:6">
      <c r="A8" s="3" t="s">
        <v>543</v>
      </c>
    </row>
    <row r="9" spans="1:6">
      <c r="A9" s="4" t="s">
        <v>645</v>
      </c>
      <c r="B9" s="4" t="s">
        <v>523</v>
      </c>
      <c r="D9" s="4" t="s">
        <v>523</v>
      </c>
      <c r="E9" s="4" t="s">
        <v>523</v>
      </c>
      <c r="F9" s="4" t="s">
        <v>533</v>
      </c>
    </row>
    <row r="10" spans="1:6">
      <c r="A10" s="4" t="s">
        <v>51</v>
      </c>
      <c r="B10" s="7" t="n">
        <v>85.59999999999999</v>
      </c>
    </row>
    <row r="11" spans="1:6">
      <c r="A11" s="4" t="s">
        <v>730</v>
      </c>
      <c r="B11" s="8" t="n">
        <v>103.2</v>
      </c>
      <c r="E11" s="7" t="n">
        <v>61.3</v>
      </c>
    </row>
    <row r="12" spans="1:6">
      <c r="A12" s="4" t="s">
        <v>684</v>
      </c>
      <c r="B12" s="8" t="n">
        <v>25.7</v>
      </c>
    </row>
    <row r="13" spans="1:6">
      <c r="A13" s="4" t="s">
        <v>731</v>
      </c>
      <c r="E13" s="8" t="n">
        <v>6.4</v>
      </c>
    </row>
    <row r="14" spans="1:6">
      <c r="A14" s="4" t="s">
        <v>732</v>
      </c>
      <c r="E14" s="8" t="n">
        <v>42.4</v>
      </c>
    </row>
    <row r="15" spans="1:6">
      <c r="A15" s="3" t="s">
        <v>733</v>
      </c>
    </row>
    <row r="16" spans="1:6">
      <c r="A16" s="4" t="s">
        <v>734</v>
      </c>
      <c r="B16" s="8" t="n">
        <v>977.9</v>
      </c>
    </row>
    <row r="17" spans="1:6">
      <c r="A17" s="4" t="s">
        <v>735</v>
      </c>
      <c r="B17" s="8" t="n">
        <v>9247.799999999999</v>
      </c>
    </row>
    <row r="18" spans="1:6">
      <c r="A18" s="4" t="s">
        <v>109</v>
      </c>
      <c r="B18" s="8" t="n">
        <v>10225.7</v>
      </c>
    </row>
    <row r="19" spans="1:6">
      <c r="A19" s="4" t="s">
        <v>736</v>
      </c>
      <c r="B19" s="8" t="n">
        <v>1140.8</v>
      </c>
    </row>
    <row r="20" spans="1:6">
      <c r="A20" s="4" t="s">
        <v>737</v>
      </c>
      <c r="B20" s="8" t="n">
        <v>1244.7</v>
      </c>
    </row>
    <row r="21" spans="1:6">
      <c r="A21" s="4" t="s">
        <v>119</v>
      </c>
      <c r="B21" s="8" t="n">
        <v>2385.5</v>
      </c>
    </row>
    <row r="22" spans="1:6">
      <c r="A22" s="4" t="s">
        <v>129</v>
      </c>
      <c r="B22" s="8" t="n">
        <v>17.9</v>
      </c>
    </row>
    <row r="23" spans="1:6">
      <c r="A23" s="4" t="s">
        <v>738</v>
      </c>
      <c r="B23" s="8" t="n">
        <v>7822.3</v>
      </c>
    </row>
    <row r="24" spans="1:6">
      <c r="A24" s="4" t="s">
        <v>131</v>
      </c>
      <c r="B24" s="8" t="n">
        <v>10225.7</v>
      </c>
    </row>
    <row r="25" spans="1:6">
      <c r="A25" s="3" t="s">
        <v>739</v>
      </c>
    </row>
    <row r="26" spans="1:6">
      <c r="A26" s="4" t="s">
        <v>47</v>
      </c>
      <c r="B26" s="8" t="n">
        <v>6125.4</v>
      </c>
      <c r="E26" s="8" t="n">
        <v>7725.5</v>
      </c>
    </row>
    <row r="27" spans="1:6">
      <c r="A27" s="4" t="s">
        <v>48</v>
      </c>
      <c r="B27" s="8" t="n">
        <v>-3457.4</v>
      </c>
      <c r="E27" s="8" t="n">
        <v>-4547.5</v>
      </c>
    </row>
    <row r="28" spans="1:6">
      <c r="A28" s="4" t="s">
        <v>49</v>
      </c>
      <c r="B28" s="5" t="n">
        <v>2668</v>
      </c>
      <c r="E28" s="5" t="n">
        <v>3178</v>
      </c>
    </row>
    <row r="29" spans="1:6">
      <c r="A29" s="4" t="s">
        <v>740</v>
      </c>
      <c r="B29" s="8" t="n">
        <v>1169.2</v>
      </c>
      <c r="E29" s="8" t="n">
        <v>1239.2</v>
      </c>
    </row>
    <row r="30" spans="1:6">
      <c r="A30" s="4" t="s">
        <v>741</v>
      </c>
      <c r="B30" s="7" t="n">
        <v>1157.2</v>
      </c>
      <c r="E30" s="7" t="n">
        <v>1217.8</v>
      </c>
    </row>
    <row r="31" spans="1:6">
      <c r="A31" s="4" t="s">
        <v>531</v>
      </c>
    </row>
    <row r="32" spans="1:6">
      <c r="A32" s="3" t="s">
        <v>543</v>
      </c>
    </row>
    <row r="33" spans="1:6">
      <c r="A33" s="4" t="s">
        <v>645</v>
      </c>
      <c r="D33" s="4" t="s">
        <v>532</v>
      </c>
      <c r="F33" s="4" t="s">
        <v>532</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42</v>
      </c>
      <c r="B1" s="2" t="s">
        <v>582</v>
      </c>
      <c r="C1" s="2" t="s">
        <v>1</v>
      </c>
    </row>
    <row r="2" spans="1:6">
      <c r="B2" s="2" t="s">
        <v>481</v>
      </c>
      <c r="C2" s="2" t="s">
        <v>2</v>
      </c>
      <c r="D2" s="2" t="s">
        <v>39</v>
      </c>
      <c r="E2" s="2" t="s">
        <v>43</v>
      </c>
      <c r="F2" s="2" t="s">
        <v>480</v>
      </c>
    </row>
    <row r="3" spans="1:6">
      <c r="A3" s="3" t="s">
        <v>543</v>
      </c>
    </row>
    <row r="4" spans="1:6">
      <c r="A4" s="4" t="s">
        <v>743</v>
      </c>
      <c r="C4" s="7" t="n">
        <v>13226.1</v>
      </c>
      <c r="D4" s="7" t="n">
        <v>11418.7</v>
      </c>
    </row>
    <row r="5" spans="1:6">
      <c r="A5" s="4" t="s">
        <v>744</v>
      </c>
      <c r="C5" s="6" t="n">
        <v>0</v>
      </c>
      <c r="D5" s="7" t="n">
        <v>500.9</v>
      </c>
      <c r="E5" s="7" t="n">
        <v>516.3</v>
      </c>
    </row>
    <row r="6" spans="1:6">
      <c r="A6" s="4" t="s">
        <v>201</v>
      </c>
    </row>
    <row r="7" spans="1:6">
      <c r="A7" s="3" t="s">
        <v>543</v>
      </c>
    </row>
    <row r="8" spans="1:6">
      <c r="A8" s="4" t="s">
        <v>743</v>
      </c>
      <c r="B8" s="7" t="n">
        <v>7822.3</v>
      </c>
    </row>
    <row r="9" spans="1:6">
      <c r="A9" s="4" t="s">
        <v>741</v>
      </c>
      <c r="B9" s="7" t="n">
        <v>1157.2</v>
      </c>
      <c r="E9" s="7" t="n">
        <v>1217.8</v>
      </c>
    </row>
    <row r="10" spans="1:6">
      <c r="A10" s="4" t="s">
        <v>645</v>
      </c>
      <c r="B10" s="4" t="s">
        <v>523</v>
      </c>
      <c r="D10" s="4" t="s">
        <v>523</v>
      </c>
      <c r="E10" s="4" t="s">
        <v>523</v>
      </c>
      <c r="F10" s="4" t="s">
        <v>533</v>
      </c>
    </row>
    <row r="11" spans="1:6">
      <c r="A11" s="4" t="s">
        <v>745</v>
      </c>
      <c r="B11" s="7" t="n">
        <v>3285.4</v>
      </c>
    </row>
    <row r="12" spans="1:6">
      <c r="A12" s="4" t="s">
        <v>746</v>
      </c>
      <c r="B12" s="8" t="n">
        <v>-653.7</v>
      </c>
    </row>
    <row r="13" spans="1:6">
      <c r="A13" s="4" t="s">
        <v>747</v>
      </c>
      <c r="B13" s="5" t="n">
        <v>35</v>
      </c>
    </row>
    <row r="14" spans="1:6">
      <c r="A14" s="4" t="s">
        <v>181</v>
      </c>
      <c r="B14" s="8" t="n">
        <v>2666.7</v>
      </c>
    </row>
    <row r="15" spans="1:6">
      <c r="A15" s="4" t="s">
        <v>748</v>
      </c>
      <c r="B15" s="5" t="n">
        <v>486</v>
      </c>
      <c r="E15" s="7" t="n">
        <v>511.5</v>
      </c>
    </row>
    <row r="16" spans="1:6">
      <c r="A16" s="4" t="s">
        <v>749</v>
      </c>
      <c r="B16" s="8" t="n">
        <v>3.3</v>
      </c>
      <c r="E16" s="8" t="n">
        <v>4.6</v>
      </c>
    </row>
    <row r="17" spans="1:6">
      <c r="A17" s="4" t="s">
        <v>750</v>
      </c>
      <c r="B17" s="8" t="n">
        <v>-0.7</v>
      </c>
      <c r="E17" s="8" t="n">
        <v>0.2</v>
      </c>
    </row>
    <row r="18" spans="1:6">
      <c r="A18" s="4" t="s">
        <v>751</v>
      </c>
      <c r="B18" s="8" t="n">
        <v>12.3</v>
      </c>
      <c r="E18" s="5" t="n">
        <v>0</v>
      </c>
    </row>
    <row r="19" spans="1:6">
      <c r="A19" s="4" t="s">
        <v>744</v>
      </c>
      <c r="B19" s="7" t="n">
        <v>500.9</v>
      </c>
      <c r="E19" s="7" t="n">
        <v>516.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2</v>
      </c>
      <c r="B1" s="2" t="s">
        <v>582</v>
      </c>
      <c r="C1" s="2" t="s">
        <v>1</v>
      </c>
    </row>
    <row r="2" spans="1:5">
      <c r="B2" s="2" t="s">
        <v>481</v>
      </c>
      <c r="C2" s="2" t="s">
        <v>2</v>
      </c>
      <c r="D2" s="2" t="s">
        <v>39</v>
      </c>
      <c r="E2" s="2" t="s">
        <v>43</v>
      </c>
    </row>
    <row r="3" spans="1:5">
      <c r="A3" s="4" t="s">
        <v>201</v>
      </c>
    </row>
    <row r="4" spans="1:5">
      <c r="A4" s="3" t="s">
        <v>543</v>
      </c>
    </row>
    <row r="5" spans="1:5">
      <c r="A5" s="4" t="s">
        <v>753</v>
      </c>
      <c r="B5" s="7" t="n">
        <v>7.5</v>
      </c>
      <c r="C5" s="6" t="n">
        <v>0</v>
      </c>
      <c r="E5" s="7" t="n">
        <v>11.7</v>
      </c>
    </row>
    <row r="6" spans="1:5">
      <c r="A6" s="4" t="s">
        <v>754</v>
      </c>
      <c r="B6" s="5" t="n">
        <v>32</v>
      </c>
      <c r="C6" s="5" t="n">
        <v>0</v>
      </c>
      <c r="E6" s="8" t="n">
        <v>43.2</v>
      </c>
    </row>
    <row r="7" spans="1:5">
      <c r="A7" s="4" t="s">
        <v>755</v>
      </c>
      <c r="B7" s="8" t="n">
        <v>1.9</v>
      </c>
      <c r="C7" s="5" t="n">
        <v>0</v>
      </c>
      <c r="E7" s="8" t="n">
        <v>2.6</v>
      </c>
    </row>
    <row r="8" spans="1:5">
      <c r="A8" s="4" t="s">
        <v>756</v>
      </c>
      <c r="B8" s="7" t="n">
        <v>0.9</v>
      </c>
      <c r="C8" s="5" t="n">
        <v>0</v>
      </c>
      <c r="E8" s="8" t="n">
        <v>0.9</v>
      </c>
    </row>
    <row r="9" spans="1:5">
      <c r="A9" s="4" t="s">
        <v>546</v>
      </c>
    </row>
    <row r="10" spans="1:5">
      <c r="A10" s="3" t="s">
        <v>543</v>
      </c>
    </row>
    <row r="11" spans="1:5">
      <c r="A11" s="4" t="s">
        <v>757</v>
      </c>
      <c r="C11" s="8" t="n">
        <v>93.5</v>
      </c>
      <c r="D11" s="7" t="n">
        <v>85.8</v>
      </c>
      <c r="E11" s="8" t="n">
        <v>88.8</v>
      </c>
    </row>
    <row r="12" spans="1:5">
      <c r="A12" s="4" t="s">
        <v>547</v>
      </c>
    </row>
    <row r="13" spans="1:5">
      <c r="A13" s="3" t="s">
        <v>543</v>
      </c>
    </row>
    <row r="14" spans="1:5">
      <c r="A14" s="4" t="s">
        <v>757</v>
      </c>
      <c r="C14" s="7" t="n">
        <v>37.3</v>
      </c>
      <c r="D14" s="7" t="n">
        <v>34.3</v>
      </c>
      <c r="E14" s="7" t="n">
        <v>36.4</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9</v>
      </c>
    </row>
    <row r="2" spans="1:3">
      <c r="A2" s="3" t="s">
        <v>759</v>
      </c>
    </row>
    <row r="3" spans="1:3">
      <c r="A3" s="4" t="s">
        <v>544</v>
      </c>
      <c r="B3" s="7" t="n">
        <v>5.5</v>
      </c>
      <c r="C3" s="7" t="n">
        <v>15.1</v>
      </c>
    </row>
    <row r="4" spans="1:3">
      <c r="A4" s="4" t="s">
        <v>545</v>
      </c>
      <c r="B4" s="8" t="n">
        <v>0.4</v>
      </c>
      <c r="C4" s="8" t="n">
        <v>2.1</v>
      </c>
    </row>
    <row r="5" spans="1:3">
      <c r="A5" s="4" t="s">
        <v>546</v>
      </c>
    </row>
    <row r="6" spans="1:3">
      <c r="A6" s="3" t="s">
        <v>759</v>
      </c>
    </row>
    <row r="7" spans="1:3">
      <c r="A7" s="4" t="s">
        <v>544</v>
      </c>
      <c r="B7" s="8" t="n">
        <v>4.4</v>
      </c>
      <c r="C7" s="5" t="n">
        <v>9</v>
      </c>
    </row>
    <row r="8" spans="1:3">
      <c r="A8" s="4" t="s">
        <v>545</v>
      </c>
      <c r="B8" s="5" t="n">
        <v>0</v>
      </c>
      <c r="C8" s="5" t="n">
        <v>0</v>
      </c>
    </row>
    <row r="9" spans="1:3">
      <c r="A9" s="4" t="s">
        <v>547</v>
      </c>
    </row>
    <row r="10" spans="1:3">
      <c r="A10" s="3" t="s">
        <v>759</v>
      </c>
    </row>
    <row r="11" spans="1:3">
      <c r="A11" s="4" t="s">
        <v>544</v>
      </c>
      <c r="B11" s="8" t="n">
        <v>1.1</v>
      </c>
      <c r="C11" s="8" t="n">
        <v>6.1</v>
      </c>
    </row>
    <row r="12" spans="1:3">
      <c r="A12" s="4" t="s">
        <v>545</v>
      </c>
      <c r="B12" s="5" t="n">
        <v>0</v>
      </c>
      <c r="C12" s="5" t="n">
        <v>0</v>
      </c>
    </row>
    <row r="13" spans="1:3">
      <c r="A13" s="4" t="s">
        <v>760</v>
      </c>
    </row>
    <row r="14" spans="1:3">
      <c r="A14" s="3" t="s">
        <v>759</v>
      </c>
    </row>
    <row r="15" spans="1:3">
      <c r="A15" s="4" t="s">
        <v>544</v>
      </c>
      <c r="B15" s="5" t="n">
        <v>0</v>
      </c>
      <c r="C15" s="5" t="n">
        <v>0</v>
      </c>
    </row>
    <row r="16" spans="1:3">
      <c r="A16" s="4" t="s">
        <v>545</v>
      </c>
      <c r="B16" s="7" t="n">
        <v>0.4</v>
      </c>
      <c r="C16" s="7" t="n">
        <v>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9</v>
      </c>
    </row>
    <row r="3" spans="1:3">
      <c r="A3" s="3" t="s">
        <v>762</v>
      </c>
    </row>
    <row r="4" spans="1:3">
      <c r="A4" s="4" t="s">
        <v>109</v>
      </c>
      <c r="B4" s="7" t="n">
        <v>30246.9</v>
      </c>
      <c r="C4" s="7" t="n">
        <v>29341.5</v>
      </c>
    </row>
    <row r="5" spans="1:3">
      <c r="A5" s="4" t="s">
        <v>763</v>
      </c>
      <c r="B5" s="7" t="n">
        <v>16811.9</v>
      </c>
      <c r="C5" s="8" t="n">
        <v>17719.8</v>
      </c>
    </row>
    <row r="6" spans="1:3">
      <c r="A6" s="4" t="s">
        <v>764</v>
      </c>
    </row>
    <row r="7" spans="1:3">
      <c r="A7" s="3" t="s">
        <v>762</v>
      </c>
    </row>
    <row r="8" spans="1:3">
      <c r="A8" s="4" t="s">
        <v>645</v>
      </c>
      <c r="B8" s="4" t="s">
        <v>765</v>
      </c>
    </row>
    <row r="9" spans="1:3">
      <c r="A9" s="4" t="s">
        <v>109</v>
      </c>
      <c r="B9" s="7" t="n">
        <v>4.8</v>
      </c>
      <c r="C9" s="8" t="n">
        <v>4.4</v>
      </c>
    </row>
    <row r="10" spans="1:3">
      <c r="A10" s="4" t="s">
        <v>763</v>
      </c>
      <c r="B10" s="7" t="n">
        <v>0.2</v>
      </c>
      <c r="C10" s="8" t="n">
        <v>0.5</v>
      </c>
    </row>
    <row r="11" spans="1:3">
      <c r="A11" s="4" t="s">
        <v>766</v>
      </c>
    </row>
    <row r="12" spans="1:3">
      <c r="A12" s="3" t="s">
        <v>762</v>
      </c>
    </row>
    <row r="13" spans="1:3">
      <c r="A13" s="4" t="s">
        <v>767</v>
      </c>
      <c r="B13" s="4" t="s">
        <v>768</v>
      </c>
    </row>
    <row r="14" spans="1:3">
      <c r="A14" s="4" t="s">
        <v>109</v>
      </c>
      <c r="B14" s="7" t="n">
        <v>20.2</v>
      </c>
      <c r="C14" s="8" t="n">
        <v>14.2</v>
      </c>
    </row>
    <row r="15" spans="1:3">
      <c r="A15" s="4" t="s">
        <v>763</v>
      </c>
      <c r="B15" s="7" t="n">
        <v>2.1</v>
      </c>
      <c r="C15" s="8" t="n">
        <v>1.1</v>
      </c>
    </row>
    <row r="16" spans="1:3">
      <c r="A16" s="4" t="s">
        <v>769</v>
      </c>
    </row>
    <row r="17" spans="1:3">
      <c r="A17" s="3" t="s">
        <v>762</v>
      </c>
    </row>
    <row r="18" spans="1:3">
      <c r="A18" s="4" t="s">
        <v>767</v>
      </c>
      <c r="B18" s="4" t="s">
        <v>520</v>
      </c>
    </row>
    <row r="19" spans="1:3">
      <c r="A19" s="4" t="s">
        <v>109</v>
      </c>
      <c r="B19" s="7" t="n">
        <v>74.40000000000001</v>
      </c>
      <c r="C19" s="8" t="n">
        <v>70.2</v>
      </c>
    </row>
    <row r="20" spans="1:3">
      <c r="A20" s="4" t="s">
        <v>763</v>
      </c>
      <c r="B20" s="7" t="n">
        <v>4.4</v>
      </c>
      <c r="C20" s="8" t="n">
        <v>3.5</v>
      </c>
    </row>
    <row r="21" spans="1:3">
      <c r="A21" s="4" t="s">
        <v>770</v>
      </c>
    </row>
    <row r="22" spans="1:3">
      <c r="A22" s="3" t="s">
        <v>762</v>
      </c>
    </row>
    <row r="23" spans="1:3">
      <c r="A23" s="4" t="s">
        <v>767</v>
      </c>
      <c r="B23" s="4" t="s">
        <v>520</v>
      </c>
    </row>
    <row r="24" spans="1:3">
      <c r="A24" s="4" t="s">
        <v>109</v>
      </c>
      <c r="B24" s="7" t="n">
        <v>56.2</v>
      </c>
      <c r="C24" s="8" t="n">
        <v>53.1</v>
      </c>
    </row>
    <row r="25" spans="1:3">
      <c r="A25" s="4" t="s">
        <v>763</v>
      </c>
      <c r="B25" s="7" t="n">
        <v>4.6</v>
      </c>
      <c r="C25" s="7" t="n">
        <v>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29"/>
    <col customWidth="1" max="5" min="5" width="36"/>
    <col customWidth="1" max="6" min="6" width="36"/>
    <col customWidth="1" max="7" min="7" width="18"/>
    <col customWidth="1" max="8" min="8" width="46"/>
    <col customWidth="1" max="9" min="9" width="39"/>
    <col customWidth="1" max="10" min="10" width="16"/>
    <col customWidth="1" max="11" min="11" width="24"/>
  </cols>
  <sheetData>
    <row r="1" spans="1:11">
      <c r="A1" s="1" t="s">
        <v>204</v>
      </c>
      <c r="B1" s="2" t="s">
        <v>205</v>
      </c>
      <c r="C1" s="2" t="s">
        <v>206</v>
      </c>
      <c r="D1" s="2" t="s">
        <v>32</v>
      </c>
      <c r="E1" s="2" t="s">
        <v>207</v>
      </c>
      <c r="F1" s="2" t="s">
        <v>208</v>
      </c>
      <c r="G1" s="2" t="s">
        <v>125</v>
      </c>
      <c r="H1" s="2" t="s">
        <v>126</v>
      </c>
      <c r="I1" s="2" t="s">
        <v>209</v>
      </c>
      <c r="J1" s="2" t="s">
        <v>124</v>
      </c>
      <c r="K1" s="2" t="s">
        <v>210</v>
      </c>
    </row>
    <row r="2" spans="1:11">
      <c r="A2" s="4" t="s">
        <v>211</v>
      </c>
      <c r="B2" s="7" t="n">
        <v>7886.1</v>
      </c>
      <c r="C2" s="6" t="n">
        <v>0</v>
      </c>
      <c r="D2" s="7" t="n">
        <v>1.7</v>
      </c>
      <c r="E2" s="7" t="n">
        <v>108.5</v>
      </c>
      <c r="F2" s="7" t="n">
        <v>661.5</v>
      </c>
      <c r="G2" s="7" t="n">
        <v>4413.4</v>
      </c>
      <c r="H2" s="7" t="n">
        <v>-871.9</v>
      </c>
      <c r="I2" s="7" t="n">
        <v>-321.1</v>
      </c>
      <c r="J2" s="7" t="n">
        <v>3871.2</v>
      </c>
      <c r="K2" s="7" t="n">
        <v>22.8</v>
      </c>
    </row>
    <row r="3" spans="1:11">
      <c r="A3" s="3" t="s">
        <v>212</v>
      </c>
    </row>
    <row r="4" spans="1:11">
      <c r="A4" s="4" t="s">
        <v>213</v>
      </c>
      <c r="B4" s="5" t="n">
        <v>0</v>
      </c>
      <c r="E4" s="8" t="n">
        <v>-0.3</v>
      </c>
      <c r="F4" s="8" t="n">
        <v>-58.5</v>
      </c>
      <c r="J4" s="8" t="n">
        <v>58.8</v>
      </c>
    </row>
    <row r="5" spans="1:11">
      <c r="A5" s="4" t="s">
        <v>214</v>
      </c>
      <c r="B5" s="8" t="n">
        <v>48.9</v>
      </c>
      <c r="D5" s="5" t="n">
        <v>0</v>
      </c>
      <c r="J5" s="8" t="n">
        <v>48.9</v>
      </c>
    </row>
    <row r="6" spans="1:11">
      <c r="A6" s="4" t="s">
        <v>215</v>
      </c>
      <c r="B6" s="8" t="n">
        <v>21.2</v>
      </c>
      <c r="J6" s="8" t="n">
        <v>21.2</v>
      </c>
    </row>
    <row r="7" spans="1:11">
      <c r="A7" s="4" t="s">
        <v>216</v>
      </c>
      <c r="B7" s="8" t="n">
        <v>-0.3</v>
      </c>
      <c r="J7" s="8" t="n">
        <v>0.3</v>
      </c>
      <c r="K7" s="8" t="n">
        <v>-0.6</v>
      </c>
    </row>
    <row r="8" spans="1:11">
      <c r="A8" s="4" t="s">
        <v>62</v>
      </c>
      <c r="B8" s="8" t="n">
        <v>398.5</v>
      </c>
      <c r="G8" s="8" t="n">
        <v>395.2</v>
      </c>
      <c r="K8" s="8" t="n">
        <v>3.3</v>
      </c>
    </row>
    <row r="9" spans="1:11">
      <c r="A9" s="4" t="s">
        <v>217</v>
      </c>
      <c r="B9" s="8" t="n">
        <v>-833.2</v>
      </c>
      <c r="H9" s="8" t="n">
        <v>-832.2</v>
      </c>
      <c r="K9" s="5" t="n">
        <v>-1</v>
      </c>
    </row>
    <row r="10" spans="1:11">
      <c r="A10" s="4" t="s">
        <v>218</v>
      </c>
      <c r="B10" s="8" t="n">
        <v>-150.3</v>
      </c>
      <c r="D10" s="5" t="n">
        <v>-150</v>
      </c>
      <c r="I10" s="8" t="n">
        <v>-150.3</v>
      </c>
    </row>
    <row r="11" spans="1:11">
      <c r="A11" s="4" t="s">
        <v>219</v>
      </c>
      <c r="B11" s="8" t="n">
        <v>-307.8</v>
      </c>
      <c r="G11" s="8" t="n">
        <v>-303.4</v>
      </c>
      <c r="K11" s="8" t="n">
        <v>-4.4</v>
      </c>
    </row>
    <row r="12" spans="1:11">
      <c r="A12" s="4" t="s">
        <v>220</v>
      </c>
      <c r="B12" s="8" t="n">
        <v>7063.1</v>
      </c>
      <c r="C12" s="5" t="n">
        <v>0</v>
      </c>
      <c r="D12" s="8" t="n">
        <v>1.7</v>
      </c>
      <c r="E12" s="8" t="n">
        <v>108.2</v>
      </c>
      <c r="F12" s="5" t="n">
        <v>603</v>
      </c>
      <c r="G12" s="8" t="n">
        <v>4505.2</v>
      </c>
      <c r="H12" s="8" t="n">
        <v>-1704.1</v>
      </c>
      <c r="I12" s="8" t="n">
        <v>-471.4</v>
      </c>
      <c r="J12" s="8" t="n">
        <v>4000.4</v>
      </c>
      <c r="K12" s="8" t="n">
        <v>20.1</v>
      </c>
    </row>
    <row r="13" spans="1:11">
      <c r="A13" s="3" t="s">
        <v>212</v>
      </c>
    </row>
    <row r="14" spans="1:11">
      <c r="A14" s="4" t="s">
        <v>213</v>
      </c>
      <c r="B14" s="5" t="n">
        <v>0</v>
      </c>
      <c r="E14" s="8" t="n">
        <v>-0.1</v>
      </c>
      <c r="F14" s="8" t="n">
        <v>-31.8</v>
      </c>
      <c r="J14" s="8" t="n">
        <v>31.9</v>
      </c>
    </row>
    <row r="15" spans="1:11">
      <c r="A15" s="4" t="s">
        <v>214</v>
      </c>
      <c r="B15" s="8" t="n">
        <v>-1.1</v>
      </c>
      <c r="J15" s="8" t="n">
        <v>-1.1</v>
      </c>
    </row>
    <row r="16" spans="1:11">
      <c r="A16" s="4" t="s">
        <v>215</v>
      </c>
      <c r="B16" s="8" t="n">
        <v>32.3</v>
      </c>
      <c r="J16" s="8" t="n">
        <v>32.3</v>
      </c>
    </row>
    <row r="17" spans="1:11">
      <c r="A17" s="4" t="s">
        <v>221</v>
      </c>
      <c r="B17" s="8" t="n">
        <v>46.4</v>
      </c>
      <c r="J17" s="8" t="n">
        <v>46.4</v>
      </c>
    </row>
    <row r="18" spans="1:11">
      <c r="A18" s="4" t="s">
        <v>222</v>
      </c>
      <c r="B18" s="8" t="n">
        <v>186.3</v>
      </c>
      <c r="K18" s="8" t="n">
        <v>186.3</v>
      </c>
    </row>
    <row r="19" spans="1:11">
      <c r="A19" s="4" t="s">
        <v>216</v>
      </c>
      <c r="B19" s="8" t="n">
        <v>-0.1</v>
      </c>
      <c r="J19" s="8" t="n">
        <v>0.1</v>
      </c>
      <c r="K19" s="8" t="n">
        <v>-0.2</v>
      </c>
    </row>
    <row r="20" spans="1:11">
      <c r="A20" s="4" t="s">
        <v>62</v>
      </c>
      <c r="B20" s="8" t="n">
        <v>1998.9</v>
      </c>
      <c r="G20" s="5" t="n">
        <v>1993</v>
      </c>
      <c r="K20" s="8" t="n">
        <v>5.9</v>
      </c>
    </row>
    <row r="21" spans="1:11">
      <c r="A21" s="4" t="s">
        <v>217</v>
      </c>
      <c r="B21" s="8" t="n">
        <v>129.4</v>
      </c>
      <c r="H21" s="8" t="n">
        <v>132.3</v>
      </c>
      <c r="K21" s="8" t="n">
        <v>-2.9</v>
      </c>
    </row>
    <row r="22" spans="1:11">
      <c r="A22" s="4" t="s">
        <v>223</v>
      </c>
      <c r="B22" s="8" t="n">
        <v>2525.6</v>
      </c>
      <c r="D22" s="8" t="n">
        <v>0.3</v>
      </c>
      <c r="J22" s="8" t="n">
        <v>2525.3</v>
      </c>
    </row>
    <row r="23" spans="1:11">
      <c r="A23" s="4" t="s">
        <v>219</v>
      </c>
      <c r="B23" s="8" t="n">
        <v>-359.1</v>
      </c>
      <c r="G23" s="8" t="n">
        <v>-352.9</v>
      </c>
      <c r="K23" s="8" t="n">
        <v>-6.2</v>
      </c>
    </row>
    <row r="24" spans="1:11">
      <c r="A24" s="4" t="s">
        <v>224</v>
      </c>
      <c r="B24" s="8" t="n">
        <v>11621.7</v>
      </c>
      <c r="C24" s="5" t="n">
        <v>0</v>
      </c>
      <c r="D24" s="5" t="n">
        <v>2</v>
      </c>
      <c r="E24" s="8" t="n">
        <v>108.1</v>
      </c>
      <c r="F24" s="8" t="n">
        <v>571.2</v>
      </c>
      <c r="G24" s="8" t="n">
        <v>6145.3</v>
      </c>
      <c r="H24" s="8" t="n">
        <v>-1571.8</v>
      </c>
      <c r="I24" s="8" t="n">
        <v>-471.4</v>
      </c>
      <c r="J24" s="8" t="n">
        <v>6635.3</v>
      </c>
      <c r="K24" s="5" t="n">
        <v>203</v>
      </c>
    </row>
    <row r="25" spans="1:11">
      <c r="A25" s="3" t="s">
        <v>212</v>
      </c>
    </row>
    <row r="26" spans="1:11">
      <c r="A26" s="4" t="s">
        <v>213</v>
      </c>
      <c r="B26" s="5" t="n">
        <v>0</v>
      </c>
      <c r="E26" s="8" t="n">
        <v>-0.4</v>
      </c>
      <c r="F26" s="5" t="n">
        <v>-18</v>
      </c>
      <c r="J26" s="8" t="n">
        <v>18.4</v>
      </c>
    </row>
    <row r="27" spans="1:11">
      <c r="A27" s="4" t="s">
        <v>214</v>
      </c>
      <c r="B27" s="8" t="n">
        <v>-22.9</v>
      </c>
      <c r="J27" s="8" t="n">
        <v>-22.9</v>
      </c>
    </row>
    <row r="28" spans="1:11">
      <c r="A28" s="4" t="s">
        <v>215</v>
      </c>
      <c r="B28" s="8" t="n">
        <v>57.3</v>
      </c>
      <c r="J28" s="8" t="n">
        <v>57.3</v>
      </c>
    </row>
    <row r="29" spans="1:11">
      <c r="A29" s="4" t="s">
        <v>216</v>
      </c>
      <c r="B29" s="8" t="n">
        <v>1.8</v>
      </c>
      <c r="J29" s="8" t="n">
        <v>0.4</v>
      </c>
      <c r="K29" s="8" t="n">
        <v>1.4</v>
      </c>
    </row>
    <row r="30" spans="1:11">
      <c r="A30" s="4" t="s">
        <v>62</v>
      </c>
      <c r="B30" s="8" t="n">
        <v>1436.4</v>
      </c>
      <c r="G30" s="8" t="n">
        <v>1414.2</v>
      </c>
      <c r="K30" s="8" t="n">
        <v>22.2</v>
      </c>
    </row>
    <row r="31" spans="1:11">
      <c r="A31" s="4" t="s">
        <v>217</v>
      </c>
      <c r="B31" s="8" t="n">
        <v>714.3</v>
      </c>
      <c r="H31" s="8" t="n">
        <v>711.8</v>
      </c>
      <c r="K31" s="8" t="n">
        <v>2.5</v>
      </c>
    </row>
    <row r="32" spans="1:11">
      <c r="A32" s="4" t="s">
        <v>219</v>
      </c>
      <c r="B32" s="8" t="n">
        <v>-373.6</v>
      </c>
      <c r="G32" s="8" t="n">
        <v>-353.4</v>
      </c>
      <c r="K32" s="8" t="n">
        <v>-20.2</v>
      </c>
    </row>
    <row r="33" spans="1:11">
      <c r="A33" s="4" t="s">
        <v>225</v>
      </c>
      <c r="B33" s="6" t="n">
        <v>13435</v>
      </c>
      <c r="C33" s="6" t="n">
        <v>0</v>
      </c>
      <c r="D33" s="6" t="n">
        <v>2</v>
      </c>
      <c r="E33" s="7" t="n">
        <v>107.7</v>
      </c>
      <c r="F33" s="7" t="n">
        <v>553.2</v>
      </c>
      <c r="G33" s="7" t="n">
        <v>7206.1</v>
      </c>
      <c r="H33" s="6" t="n">
        <v>-860</v>
      </c>
      <c r="I33" s="7" t="n">
        <v>-471.4</v>
      </c>
      <c r="J33" s="7" t="n">
        <v>6688.5</v>
      </c>
      <c r="K33" s="7" t="n">
        <v>20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s>
  <sheetData>
    <row r="1" spans="1:5">
      <c r="A1" s="1" t="s">
        <v>771</v>
      </c>
      <c r="B1" s="2" t="s">
        <v>36</v>
      </c>
      <c r="C1" s="2" t="s">
        <v>1</v>
      </c>
    </row>
    <row r="2" spans="1:5">
      <c r="B2" s="2" t="s">
        <v>37</v>
      </c>
      <c r="C2" s="2" t="s">
        <v>772</v>
      </c>
      <c r="D2" s="2" t="s">
        <v>588</v>
      </c>
      <c r="E2" s="2" t="s">
        <v>593</v>
      </c>
    </row>
    <row r="3" spans="1:5">
      <c r="A3" s="3" t="s">
        <v>543</v>
      </c>
    </row>
    <row r="4" spans="1:5">
      <c r="A4" s="4" t="s">
        <v>598</v>
      </c>
      <c r="C4" s="7" t="n">
        <v>28.1</v>
      </c>
      <c r="D4" s="7" t="n">
        <v>-2522.4</v>
      </c>
      <c r="E4" s="7" t="n">
        <v>346.7</v>
      </c>
    </row>
    <row r="5" spans="1:5">
      <c r="A5" s="4" t="s">
        <v>546</v>
      </c>
    </row>
    <row r="6" spans="1:5">
      <c r="A6" s="3" t="s">
        <v>543</v>
      </c>
    </row>
    <row r="7" spans="1:5">
      <c r="A7" s="4" t="s">
        <v>773</v>
      </c>
      <c r="C7" s="8" t="n">
        <v>2.8</v>
      </c>
      <c r="D7" s="8" t="n">
        <v>-9.5</v>
      </c>
    </row>
    <row r="8" spans="1:5">
      <c r="A8" s="4" t="s">
        <v>757</v>
      </c>
      <c r="C8" s="7" t="n">
        <v>93.5</v>
      </c>
      <c r="D8" s="8" t="n">
        <v>85.8</v>
      </c>
      <c r="E8" s="8" t="n">
        <v>88.8</v>
      </c>
    </row>
    <row r="9" spans="1:5">
      <c r="A9" s="4" t="s">
        <v>547</v>
      </c>
    </row>
    <row r="10" spans="1:5">
      <c r="A10" s="3" t="s">
        <v>543</v>
      </c>
    </row>
    <row r="11" spans="1:5">
      <c r="A11" s="4" t="s">
        <v>774</v>
      </c>
      <c r="C11" s="4" t="s">
        <v>520</v>
      </c>
    </row>
    <row r="12" spans="1:5">
      <c r="A12" s="4" t="s">
        <v>775</v>
      </c>
      <c r="C12" s="5" t="n">
        <v>2</v>
      </c>
    </row>
    <row r="13" spans="1:5">
      <c r="A13" s="4" t="s">
        <v>773</v>
      </c>
      <c r="C13" s="7" t="n">
        <v>33.2</v>
      </c>
      <c r="D13" s="8" t="n">
        <v>29.2</v>
      </c>
    </row>
    <row r="14" spans="1:5">
      <c r="A14" s="4" t="s">
        <v>757</v>
      </c>
      <c r="C14" s="7" t="n">
        <v>37.3</v>
      </c>
      <c r="D14" s="8" t="n">
        <v>34.3</v>
      </c>
      <c r="E14" s="7" t="n">
        <v>36.4</v>
      </c>
    </row>
    <row r="15" spans="1:5">
      <c r="A15" s="4" t="s">
        <v>776</v>
      </c>
    </row>
    <row r="16" spans="1:5">
      <c r="A16" s="3" t="s">
        <v>543</v>
      </c>
    </row>
    <row r="17" spans="1:5">
      <c r="A17" s="4" t="s">
        <v>774</v>
      </c>
      <c r="C17" s="4" t="s">
        <v>520</v>
      </c>
    </row>
    <row r="18" spans="1:5">
      <c r="A18" s="4" t="s">
        <v>777</v>
      </c>
    </row>
    <row r="19" spans="1:5">
      <c r="A19" s="3" t="s">
        <v>543</v>
      </c>
    </row>
    <row r="20" spans="1:5">
      <c r="A20" s="4" t="s">
        <v>778</v>
      </c>
      <c r="C20" s="6" t="n">
        <v>1500</v>
      </c>
    </row>
    <row r="21" spans="1:5">
      <c r="A21" s="4" t="s">
        <v>779</v>
      </c>
      <c r="B21" s="4" t="s">
        <v>499</v>
      </c>
    </row>
    <row r="22" spans="1:5">
      <c r="A22" s="4" t="s">
        <v>780</v>
      </c>
    </row>
    <row r="23" spans="1:5">
      <c r="A23" s="3" t="s">
        <v>543</v>
      </c>
    </row>
    <row r="24" spans="1:5">
      <c r="A24" s="4" t="s">
        <v>781</v>
      </c>
      <c r="C24" s="7" t="n">
        <v>38.1</v>
      </c>
      <c r="D24" s="7" t="n">
        <v>31.7</v>
      </c>
    </row>
    <row r="25" spans="1:5">
      <c r="A25" s="4" t="s">
        <v>764</v>
      </c>
    </row>
    <row r="26" spans="1:5">
      <c r="A26" s="3" t="s">
        <v>543</v>
      </c>
    </row>
    <row r="27" spans="1:5">
      <c r="A27" s="4" t="s">
        <v>645</v>
      </c>
      <c r="C27" s="4" t="s">
        <v>76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2</v>
      </c>
      <c r="B1" s="2" t="s">
        <v>1</v>
      </c>
    </row>
    <row r="2" spans="1:4">
      <c r="B2" s="2" t="s">
        <v>2</v>
      </c>
      <c r="C2" s="2" t="s">
        <v>39</v>
      </c>
      <c r="D2" s="2" t="s">
        <v>43</v>
      </c>
    </row>
    <row r="3" spans="1:4">
      <c r="A3" s="3" t="s">
        <v>783</v>
      </c>
    </row>
    <row r="4" spans="1:4">
      <c r="A4" s="4" t="s">
        <v>54</v>
      </c>
      <c r="B4" s="7" t="n">
        <v>-0.1</v>
      </c>
      <c r="C4" s="7" t="n">
        <v>-29.7</v>
      </c>
      <c r="D4" s="7" t="n">
        <v>0.9</v>
      </c>
    </row>
    <row r="5" spans="1:4">
      <c r="A5" s="4" t="s">
        <v>784</v>
      </c>
    </row>
    <row r="6" spans="1:4">
      <c r="A6" s="3" t="s">
        <v>783</v>
      </c>
    </row>
    <row r="7" spans="1:4">
      <c r="A7" s="4" t="s">
        <v>54</v>
      </c>
      <c r="B7" s="5" t="n">
        <v>0</v>
      </c>
      <c r="C7" s="8" t="n">
        <v>-63.4</v>
      </c>
      <c r="D7" s="8" t="n">
        <v>-6.9</v>
      </c>
    </row>
    <row r="8" spans="1:4">
      <c r="A8" s="4" t="s">
        <v>785</v>
      </c>
    </row>
    <row r="9" spans="1:4">
      <c r="A9" s="3" t="s">
        <v>783</v>
      </c>
    </row>
    <row r="10" spans="1:4">
      <c r="A10" s="4" t="s">
        <v>54</v>
      </c>
      <c r="B10" s="5" t="n">
        <v>0</v>
      </c>
      <c r="C10" s="8" t="n">
        <v>20.5</v>
      </c>
      <c r="D10" s="8" t="n">
        <v>0.8</v>
      </c>
    </row>
    <row r="11" spans="1:4">
      <c r="A11" s="4" t="s">
        <v>786</v>
      </c>
    </row>
    <row r="12" spans="1:4">
      <c r="A12" s="3" t="s">
        <v>783</v>
      </c>
    </row>
    <row r="13" spans="1:4">
      <c r="A13" s="4" t="s">
        <v>54</v>
      </c>
      <c r="B13" s="8" t="n">
        <v>-9.5</v>
      </c>
      <c r="C13" s="5" t="n">
        <v>10</v>
      </c>
      <c r="D13" s="8" t="n">
        <v>6.2</v>
      </c>
    </row>
    <row r="14" spans="1:4">
      <c r="A14" s="4" t="s">
        <v>54</v>
      </c>
    </row>
    <row r="15" spans="1:4">
      <c r="A15" s="3" t="s">
        <v>783</v>
      </c>
    </row>
    <row r="16" spans="1:4">
      <c r="A16" s="4" t="s">
        <v>54</v>
      </c>
      <c r="B16" s="7" t="n">
        <v>9.4</v>
      </c>
      <c r="C16" s="7" t="n">
        <v>3.2</v>
      </c>
      <c r="D16" s="7" t="n">
        <v>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21"/>
    <col customWidth="1" max="3" min="3" width="17"/>
    <col customWidth="1" max="4" min="4" width="21"/>
    <col customWidth="1" max="5" min="5" width="21"/>
  </cols>
  <sheetData>
    <row r="1" spans="1:5">
      <c r="A1" s="1" t="s">
        <v>787</v>
      </c>
      <c r="B1" s="2" t="s">
        <v>1</v>
      </c>
    </row>
    <row r="2" spans="1:5">
      <c r="B2" s="2" t="s">
        <v>584</v>
      </c>
      <c r="C2" s="2" t="s">
        <v>788</v>
      </c>
      <c r="D2" s="2" t="s">
        <v>588</v>
      </c>
      <c r="E2" s="2" t="s">
        <v>593</v>
      </c>
    </row>
    <row r="3" spans="1:5">
      <c r="A3" s="3" t="s">
        <v>783</v>
      </c>
    </row>
    <row r="4" spans="1:5">
      <c r="A4" s="4" t="s">
        <v>789</v>
      </c>
      <c r="B4" s="7" t="n">
        <v>-343.4</v>
      </c>
      <c r="D4" s="7" t="n">
        <v>-274.1</v>
      </c>
      <c r="E4" s="7" t="n">
        <v>-111.1</v>
      </c>
    </row>
    <row r="5" spans="1:5">
      <c r="A5" s="4" t="s">
        <v>790</v>
      </c>
    </row>
    <row r="6" spans="1:5">
      <c r="A6" s="3" t="s">
        <v>783</v>
      </c>
    </row>
    <row r="7" spans="1:5">
      <c r="A7" s="4" t="s">
        <v>789</v>
      </c>
      <c r="B7" s="7" t="n">
        <v>8.300000000000001</v>
      </c>
      <c r="C7" s="12" t="n">
        <v>10.9</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1</v>
      </c>
      <c r="B1" s="2" t="s">
        <v>1</v>
      </c>
    </row>
    <row r="2" spans="1:5">
      <c r="B2" s="2" t="s">
        <v>562</v>
      </c>
      <c r="C2" s="2" t="s">
        <v>2</v>
      </c>
      <c r="D2" s="2" t="s">
        <v>39</v>
      </c>
      <c r="E2" s="2" t="s">
        <v>43</v>
      </c>
    </row>
    <row r="3" spans="1:5">
      <c r="A3" s="3" t="s">
        <v>792</v>
      </c>
    </row>
    <row r="4" spans="1:5">
      <c r="A4" s="4" t="s">
        <v>793</v>
      </c>
      <c r="C4" s="7" t="n">
        <v>1488.3</v>
      </c>
      <c r="D4" s="7" t="n">
        <v>3396.9</v>
      </c>
      <c r="E4" s="7" t="n">
        <v>746.1</v>
      </c>
    </row>
    <row r="5" spans="1:5">
      <c r="A5" s="4" t="s">
        <v>794</v>
      </c>
      <c r="C5" s="8" t="n">
        <v>-106.6</v>
      </c>
      <c r="D5" s="5" t="n">
        <v>-340</v>
      </c>
      <c r="E5" s="5" t="n">
        <v>-290</v>
      </c>
    </row>
    <row r="6" spans="1:5">
      <c r="A6" s="4" t="s">
        <v>58</v>
      </c>
      <c r="C6" s="8" t="n">
        <v>1381.7</v>
      </c>
      <c r="D6" s="8" t="n">
        <v>3056.9</v>
      </c>
      <c r="E6" s="8" t="n">
        <v>456.1</v>
      </c>
    </row>
    <row r="7" spans="1:5">
      <c r="A7" s="3" t="s">
        <v>795</v>
      </c>
    </row>
    <row r="8" spans="1:5">
      <c r="A8" s="4" t="s">
        <v>796</v>
      </c>
      <c r="C8" s="8" t="n">
        <v>-177.1</v>
      </c>
      <c r="D8" s="8" t="n">
        <v>83.40000000000001</v>
      </c>
      <c r="E8" s="8" t="n">
        <v>116.1</v>
      </c>
    </row>
    <row r="9" spans="1:5">
      <c r="A9" s="4" t="s">
        <v>797</v>
      </c>
      <c r="C9" s="8" t="n">
        <v>4.7</v>
      </c>
      <c r="D9" s="5" t="n">
        <v>12</v>
      </c>
      <c r="E9" s="8" t="n">
        <v>11.8</v>
      </c>
    </row>
    <row r="10" spans="1:5">
      <c r="A10" s="4" t="s">
        <v>794</v>
      </c>
      <c r="C10" s="8" t="n">
        <v>36.5</v>
      </c>
      <c r="D10" s="8" t="n">
        <v>31.9</v>
      </c>
      <c r="E10" s="8" t="n">
        <v>25.2</v>
      </c>
    </row>
    <row r="11" spans="1:5">
      <c r="A11" s="4" t="s">
        <v>798</v>
      </c>
      <c r="C11" s="8" t="n">
        <v>-135.9</v>
      </c>
      <c r="D11" s="8" t="n">
        <v>127.3</v>
      </c>
      <c r="E11" s="8" t="n">
        <v>153.1</v>
      </c>
    </row>
    <row r="12" spans="1:5">
      <c r="A12" s="3" t="s">
        <v>799</v>
      </c>
    </row>
    <row r="13" spans="1:5">
      <c r="A13" s="4" t="s">
        <v>796</v>
      </c>
      <c r="C13" s="8" t="n">
        <v>69.5</v>
      </c>
      <c r="D13" s="8" t="n">
        <v>684.8</v>
      </c>
      <c r="E13" s="8" t="n">
        <v>-26.1</v>
      </c>
    </row>
    <row r="14" spans="1:5">
      <c r="A14" s="4" t="s">
        <v>797</v>
      </c>
      <c r="C14" s="8" t="n">
        <v>35.9</v>
      </c>
      <c r="D14" s="8" t="n">
        <v>99.90000000000001</v>
      </c>
      <c r="E14" s="8" t="n">
        <v>-5.8</v>
      </c>
    </row>
    <row r="15" spans="1:5">
      <c r="A15" s="4" t="s">
        <v>794</v>
      </c>
      <c r="C15" s="8" t="n">
        <v>-22.7</v>
      </c>
      <c r="D15" s="8" t="n">
        <v>143.2</v>
      </c>
      <c r="E15" s="8" t="n">
        <v>-59.7</v>
      </c>
    </row>
    <row r="16" spans="1:5">
      <c r="A16" s="4" t="s">
        <v>800</v>
      </c>
      <c r="C16" s="8" t="n">
        <v>82.7</v>
      </c>
      <c r="D16" s="8" t="n">
        <v>927.9</v>
      </c>
      <c r="E16" s="8" t="n">
        <v>-91.59999999999999</v>
      </c>
    </row>
    <row r="17" spans="1:5">
      <c r="A17" s="4" t="s">
        <v>801</v>
      </c>
      <c r="C17" s="7" t="n">
        <v>-53.2</v>
      </c>
      <c r="D17" s="7" t="n">
        <v>1055.2</v>
      </c>
      <c r="E17" s="7" t="n">
        <v>61.5</v>
      </c>
    </row>
    <row r="18" spans="1:5">
      <c r="A18" s="3" t="s">
        <v>802</v>
      </c>
    </row>
    <row r="19" spans="1:5">
      <c r="A19" s="4" t="s">
        <v>803</v>
      </c>
      <c r="C19" s="4" t="s">
        <v>804</v>
      </c>
      <c r="D19" s="4" t="s">
        <v>804</v>
      </c>
      <c r="E19" s="4" t="s">
        <v>804</v>
      </c>
    </row>
    <row r="20" spans="1:5">
      <c r="A20" s="4" t="s">
        <v>805</v>
      </c>
      <c r="C20" s="4" t="s">
        <v>806</v>
      </c>
      <c r="D20" s="4" t="s">
        <v>807</v>
      </c>
      <c r="E20" s="4" t="s">
        <v>808</v>
      </c>
    </row>
    <row r="21" spans="1:5">
      <c r="A21" s="4" t="s">
        <v>809</v>
      </c>
      <c r="C21" s="4" t="s">
        <v>810</v>
      </c>
      <c r="D21" s="4" t="s">
        <v>811</v>
      </c>
      <c r="E21" s="4" t="s">
        <v>812</v>
      </c>
    </row>
    <row r="22" spans="1:5">
      <c r="A22" s="4" t="s">
        <v>813</v>
      </c>
      <c r="C22" s="4" t="s">
        <v>814</v>
      </c>
      <c r="D22" s="4" t="s">
        <v>815</v>
      </c>
      <c r="E22" s="4" t="s">
        <v>814</v>
      </c>
    </row>
    <row r="23" spans="1:5">
      <c r="A23" s="4" t="s">
        <v>816</v>
      </c>
      <c r="C23" s="4" t="s">
        <v>817</v>
      </c>
      <c r="D23" s="4" t="s">
        <v>814</v>
      </c>
      <c r="E23" s="4" t="s">
        <v>814</v>
      </c>
    </row>
    <row r="24" spans="1:5">
      <c r="A24" s="4" t="s">
        <v>818</v>
      </c>
      <c r="C24" s="4" t="s">
        <v>819</v>
      </c>
      <c r="D24" s="4" t="s">
        <v>814</v>
      </c>
      <c r="E24" s="4" t="s">
        <v>820</v>
      </c>
    </row>
    <row r="25" spans="1:5">
      <c r="A25" s="4" t="s">
        <v>821</v>
      </c>
      <c r="C25" s="4" t="s">
        <v>822</v>
      </c>
      <c r="D25" s="4" t="s">
        <v>823</v>
      </c>
      <c r="E25" s="4" t="s">
        <v>824</v>
      </c>
    </row>
    <row r="26" spans="1:5">
      <c r="A26" s="4" t="s">
        <v>825</v>
      </c>
      <c r="C26" s="4" t="s">
        <v>826</v>
      </c>
      <c r="D26" s="4" t="s">
        <v>827</v>
      </c>
      <c r="E26" s="4" t="s">
        <v>814</v>
      </c>
    </row>
    <row r="27" spans="1:5">
      <c r="A27" s="4" t="s">
        <v>828</v>
      </c>
      <c r="C27" s="4" t="s">
        <v>829</v>
      </c>
      <c r="D27" s="4" t="s">
        <v>830</v>
      </c>
      <c r="E27" s="4" t="s">
        <v>831</v>
      </c>
    </row>
    <row r="28" spans="1:5">
      <c r="A28" s="4" t="s">
        <v>832</v>
      </c>
      <c r="C28" s="4" t="s">
        <v>833</v>
      </c>
      <c r="D28" s="4" t="s">
        <v>834</v>
      </c>
      <c r="E28" s="4" t="s">
        <v>835</v>
      </c>
    </row>
    <row r="29" spans="1:5">
      <c r="A29" s="4" t="s">
        <v>836</v>
      </c>
      <c r="C29" s="7" t="n">
        <v>46.1</v>
      </c>
    </row>
    <row r="30" spans="1:5">
      <c r="A30" s="4" t="s">
        <v>604</v>
      </c>
    </row>
    <row r="31" spans="1:5">
      <c r="A31" s="3" t="s">
        <v>802</v>
      </c>
    </row>
    <row r="32" spans="1:5">
      <c r="A32" s="4" t="s">
        <v>803</v>
      </c>
      <c r="B32" s="4" t="s">
        <v>837</v>
      </c>
      <c r="C32" s="4" t="s">
        <v>804</v>
      </c>
    </row>
    <row r="33" spans="1:5">
      <c r="A33" s="4" t="s">
        <v>838</v>
      </c>
      <c r="B33" s="4" t="s">
        <v>839</v>
      </c>
    </row>
    <row r="34" spans="1:5">
      <c r="A34" s="4" t="s">
        <v>840</v>
      </c>
    </row>
    <row r="35" spans="1:5">
      <c r="A35" s="3" t="s">
        <v>802</v>
      </c>
    </row>
    <row r="36" spans="1:5">
      <c r="A36" s="4" t="s">
        <v>803</v>
      </c>
      <c r="C36" s="4" t="s">
        <v>841</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42</v>
      </c>
      <c r="B1" s="2" t="s">
        <v>36</v>
      </c>
      <c r="C1" s="2" t="s">
        <v>1</v>
      </c>
    </row>
    <row r="2" spans="1:8">
      <c r="B2" s="2" t="s">
        <v>39</v>
      </c>
      <c r="C2" s="2" t="s">
        <v>562</v>
      </c>
      <c r="D2" s="2" t="s">
        <v>2</v>
      </c>
      <c r="E2" s="2" t="s">
        <v>39</v>
      </c>
      <c r="F2" s="2" t="s">
        <v>43</v>
      </c>
      <c r="G2" s="2" t="s">
        <v>480</v>
      </c>
      <c r="H2" s="2" t="s">
        <v>481</v>
      </c>
    </row>
    <row r="3" spans="1:8">
      <c r="A3" s="3" t="s">
        <v>843</v>
      </c>
    </row>
    <row r="4" spans="1:8">
      <c r="A4" s="4" t="s">
        <v>803</v>
      </c>
      <c r="D4" s="4" t="s">
        <v>804</v>
      </c>
      <c r="E4" s="4" t="s">
        <v>804</v>
      </c>
      <c r="F4" s="4" t="s">
        <v>804</v>
      </c>
    </row>
    <row r="5" spans="1:8">
      <c r="A5" s="4" t="s">
        <v>844</v>
      </c>
      <c r="D5" s="7" t="n">
        <v>59.6</v>
      </c>
    </row>
    <row r="6" spans="1:8">
      <c r="A6" s="4" t="s">
        <v>845</v>
      </c>
      <c r="D6" s="8" t="n">
        <v>37.9</v>
      </c>
      <c r="E6" s="7" t="n">
        <v>32.7</v>
      </c>
    </row>
    <row r="7" spans="1:8">
      <c r="A7" s="4" t="s">
        <v>846</v>
      </c>
      <c r="D7" s="5" t="n">
        <v>0</v>
      </c>
      <c r="E7" s="5" t="n">
        <v>0</v>
      </c>
      <c r="F7" s="7" t="n">
        <v>5.5</v>
      </c>
    </row>
    <row r="8" spans="1:8">
      <c r="A8" s="4" t="s">
        <v>847</v>
      </c>
      <c r="D8" s="8" t="n">
        <v>14.6</v>
      </c>
      <c r="E8" s="8" t="n">
        <v>2.3</v>
      </c>
      <c r="F8" s="8" t="n">
        <v>9.6</v>
      </c>
    </row>
    <row r="9" spans="1:8">
      <c r="A9" s="4" t="s">
        <v>848</v>
      </c>
      <c r="D9" s="7" t="n">
        <v>12.8</v>
      </c>
      <c r="E9" s="5" t="n">
        <v>0</v>
      </c>
      <c r="F9" s="7" t="n">
        <v>0.9</v>
      </c>
    </row>
    <row r="10" spans="1:8">
      <c r="A10" s="4" t="s">
        <v>571</v>
      </c>
    </row>
    <row r="11" spans="1:8">
      <c r="A11" s="3" t="s">
        <v>843</v>
      </c>
    </row>
    <row r="12" spans="1:8">
      <c r="A12" s="4" t="s">
        <v>849</v>
      </c>
      <c r="D12" s="4" t="s">
        <v>504</v>
      </c>
    </row>
    <row r="13" spans="1:8">
      <c r="A13" s="4" t="s">
        <v>509</v>
      </c>
    </row>
    <row r="14" spans="1:8">
      <c r="A14" s="3" t="s">
        <v>843</v>
      </c>
    </row>
    <row r="15" spans="1:8">
      <c r="A15" s="4" t="s">
        <v>849</v>
      </c>
      <c r="D15" s="4" t="s">
        <v>850</v>
      </c>
    </row>
    <row r="16" spans="1:8">
      <c r="A16" s="4" t="s">
        <v>851</v>
      </c>
    </row>
    <row r="17" spans="1:8">
      <c r="A17" s="3" t="s">
        <v>843</v>
      </c>
    </row>
    <row r="18" spans="1:8">
      <c r="A18" s="4" t="s">
        <v>848</v>
      </c>
      <c r="C18" s="6" t="n">
        <v>1</v>
      </c>
    </row>
    <row r="19" spans="1:8">
      <c r="A19" s="4" t="s">
        <v>852</v>
      </c>
    </row>
    <row r="20" spans="1:8">
      <c r="A20" s="3" t="s">
        <v>843</v>
      </c>
    </row>
    <row r="21" spans="1:8">
      <c r="A21" s="4" t="s">
        <v>848</v>
      </c>
      <c r="C21" s="6" t="n">
        <v>5</v>
      </c>
    </row>
    <row r="22" spans="1:8">
      <c r="A22" s="4" t="s">
        <v>853</v>
      </c>
    </row>
    <row r="23" spans="1:8">
      <c r="A23" s="3" t="s">
        <v>843</v>
      </c>
    </row>
    <row r="24" spans="1:8">
      <c r="A24" s="4" t="s">
        <v>854</v>
      </c>
      <c r="B24" s="6" t="n">
        <v>151</v>
      </c>
      <c r="D24" s="7" t="n">
        <v>238.6</v>
      </c>
      <c r="E24" s="5" t="n">
        <v>151</v>
      </c>
    </row>
    <row r="25" spans="1:8">
      <c r="A25" s="4" t="s">
        <v>855</v>
      </c>
    </row>
    <row r="26" spans="1:8">
      <c r="A26" s="3" t="s">
        <v>843</v>
      </c>
    </row>
    <row r="27" spans="1:8">
      <c r="A27" s="4" t="s">
        <v>854</v>
      </c>
      <c r="B27" s="8" t="n">
        <v>17.8</v>
      </c>
      <c r="D27" s="7" t="n">
        <v>35.8</v>
      </c>
      <c r="E27" s="8" t="n">
        <v>17.8</v>
      </c>
    </row>
    <row r="28" spans="1:8">
      <c r="A28" s="4" t="s">
        <v>604</v>
      </c>
    </row>
    <row r="29" spans="1:8">
      <c r="A29" s="3" t="s">
        <v>843</v>
      </c>
    </row>
    <row r="30" spans="1:8">
      <c r="A30" s="4" t="s">
        <v>803</v>
      </c>
      <c r="C30" s="4" t="s">
        <v>837</v>
      </c>
      <c r="D30" s="4" t="s">
        <v>804</v>
      </c>
    </row>
    <row r="31" spans="1:8">
      <c r="A31" s="4" t="s">
        <v>856</v>
      </c>
    </row>
    <row r="32" spans="1:8">
      <c r="A32" s="3" t="s">
        <v>843</v>
      </c>
    </row>
    <row r="33" spans="1:8">
      <c r="A33" s="4" t="s">
        <v>803</v>
      </c>
      <c r="D33" s="4" t="s">
        <v>857</v>
      </c>
    </row>
    <row r="34" spans="1:8">
      <c r="A34" s="4" t="s">
        <v>858</v>
      </c>
    </row>
    <row r="35" spans="1:8">
      <c r="A35" s="3" t="s">
        <v>843</v>
      </c>
    </row>
    <row r="36" spans="1:8">
      <c r="A36" s="4" t="s">
        <v>803</v>
      </c>
      <c r="D36" s="4" t="s">
        <v>841</v>
      </c>
    </row>
    <row r="37" spans="1:8">
      <c r="A37" s="4" t="s">
        <v>859</v>
      </c>
    </row>
    <row r="38" spans="1:8">
      <c r="A38" s="3" t="s">
        <v>843</v>
      </c>
    </row>
    <row r="39" spans="1:8">
      <c r="A39" s="4" t="s">
        <v>854</v>
      </c>
      <c r="B39" s="5" t="n">
        <v>849</v>
      </c>
      <c r="D39" s="7" t="n">
        <v>963.4</v>
      </c>
      <c r="E39" s="6" t="n">
        <v>849</v>
      </c>
    </row>
    <row r="40" spans="1:8">
      <c r="A40" s="4" t="s">
        <v>605</v>
      </c>
    </row>
    <row r="41" spans="1:8">
      <c r="A41" s="3" t="s">
        <v>843</v>
      </c>
    </row>
    <row r="42" spans="1:8">
      <c r="A42" s="4" t="s">
        <v>803</v>
      </c>
      <c r="D42" s="4" t="s">
        <v>860</v>
      </c>
    </row>
    <row r="43" spans="1:8">
      <c r="A43" s="4" t="s">
        <v>201</v>
      </c>
    </row>
    <row r="44" spans="1:8">
      <c r="A44" s="3" t="s">
        <v>843</v>
      </c>
    </row>
    <row r="45" spans="1:8">
      <c r="A45" s="4" t="s">
        <v>861</v>
      </c>
      <c r="B45" s="6" t="n">
        <v>850</v>
      </c>
    </row>
    <row r="46" spans="1:8">
      <c r="A46" s="4" t="s">
        <v>522</v>
      </c>
      <c r="G46" s="4" t="s">
        <v>523</v>
      </c>
    </row>
    <row r="47" spans="1:8">
      <c r="A47" s="4" t="s">
        <v>531</v>
      </c>
    </row>
    <row r="48" spans="1:8">
      <c r="A48" s="3" t="s">
        <v>843</v>
      </c>
    </row>
    <row r="49" spans="1:8">
      <c r="A49" s="4" t="s">
        <v>522</v>
      </c>
      <c r="B49" s="4" t="s">
        <v>532</v>
      </c>
      <c r="E49" s="4" t="s">
        <v>532</v>
      </c>
      <c r="G49" s="4" t="s">
        <v>532</v>
      </c>
    </row>
    <row r="50" spans="1:8">
      <c r="A50" s="4" t="s">
        <v>201</v>
      </c>
    </row>
    <row r="51" spans="1:8">
      <c r="A51" s="3" t="s">
        <v>843</v>
      </c>
    </row>
    <row r="52" spans="1:8">
      <c r="A52" s="4" t="s">
        <v>522</v>
      </c>
      <c r="B52" s="4" t="s">
        <v>523</v>
      </c>
      <c r="E52" s="4" t="s">
        <v>523</v>
      </c>
      <c r="F52" s="4" t="s">
        <v>523</v>
      </c>
      <c r="G52" s="4" t="s">
        <v>533</v>
      </c>
      <c r="H52" s="4" t="s">
        <v>523</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9</v>
      </c>
    </row>
    <row r="2" spans="1:3">
      <c r="A2" s="3" t="s">
        <v>863</v>
      </c>
    </row>
    <row r="3" spans="1:3">
      <c r="A3" s="4" t="s">
        <v>864</v>
      </c>
      <c r="B3" s="6" t="n">
        <v>0</v>
      </c>
    </row>
    <row r="4" spans="1:3">
      <c r="A4" s="3" t="s">
        <v>865</v>
      </c>
    </row>
    <row r="5" spans="1:3">
      <c r="A5" s="4" t="s">
        <v>866</v>
      </c>
      <c r="B5" s="8" t="n">
        <v>10.3</v>
      </c>
      <c r="C5" s="7" t="n">
        <v>22.2</v>
      </c>
    </row>
    <row r="6" spans="1:3">
      <c r="A6" s="4" t="s">
        <v>116</v>
      </c>
      <c r="B6" s="5" t="n">
        <v>0</v>
      </c>
      <c r="C6" s="8" t="n">
        <v>35.6</v>
      </c>
    </row>
    <row r="7" spans="1:3">
      <c r="A7" s="4" t="s">
        <v>867</v>
      </c>
      <c r="B7" s="5" t="n">
        <v>21</v>
      </c>
      <c r="C7" s="5" t="n">
        <v>0</v>
      </c>
    </row>
    <row r="8" spans="1:3">
      <c r="A8" s="4" t="s">
        <v>868</v>
      </c>
      <c r="B8" s="8" t="n">
        <v>45.8</v>
      </c>
      <c r="C8" s="5" t="n">
        <v>0</v>
      </c>
    </row>
    <row r="9" spans="1:3">
      <c r="A9" s="4" t="s">
        <v>869</v>
      </c>
      <c r="B9" s="8" t="n">
        <v>23.6</v>
      </c>
      <c r="C9" s="5" t="n">
        <v>13</v>
      </c>
    </row>
    <row r="10" spans="1:3">
      <c r="A10" s="4" t="s">
        <v>843</v>
      </c>
      <c r="B10" s="8" t="n">
        <v>1214.2</v>
      </c>
      <c r="C10" s="8" t="n">
        <v>1004.8</v>
      </c>
    </row>
    <row r="11" spans="1:3">
      <c r="A11" s="4" t="s">
        <v>870</v>
      </c>
      <c r="B11" s="8" t="n">
        <v>28.3</v>
      </c>
      <c r="C11" s="8" t="n">
        <v>46.1</v>
      </c>
    </row>
    <row r="12" spans="1:3">
      <c r="A12" s="4" t="s">
        <v>183</v>
      </c>
      <c r="B12" s="8" t="n">
        <v>8.300000000000001</v>
      </c>
      <c r="C12" s="8" t="n">
        <v>7.5</v>
      </c>
    </row>
    <row r="13" spans="1:3">
      <c r="A13" s="4" t="s">
        <v>871</v>
      </c>
      <c r="B13" s="8" t="n">
        <v>-1077.7</v>
      </c>
      <c r="C13" s="8" t="n">
        <v>-901.7</v>
      </c>
    </row>
    <row r="14" spans="1:3">
      <c r="A14" s="4" t="s">
        <v>872</v>
      </c>
      <c r="B14" s="8" t="n">
        <v>273.8</v>
      </c>
      <c r="C14" s="8" t="n">
        <v>227.5</v>
      </c>
    </row>
    <row r="15" spans="1:3">
      <c r="A15" s="3" t="s">
        <v>873</v>
      </c>
    </row>
    <row r="16" spans="1:3">
      <c r="A16" s="4" t="s">
        <v>874</v>
      </c>
      <c r="B16" s="8" t="n">
        <v>69.40000000000001</v>
      </c>
      <c r="C16" s="8" t="n">
        <v>72.5</v>
      </c>
    </row>
    <row r="17" spans="1:3">
      <c r="A17" s="4" t="s">
        <v>875</v>
      </c>
      <c r="B17" s="8" t="n">
        <v>898.7</v>
      </c>
      <c r="C17" s="5" t="n">
        <v>922</v>
      </c>
    </row>
    <row r="18" spans="1:3">
      <c r="A18" s="4" t="s">
        <v>867</v>
      </c>
      <c r="B18" s="5" t="n">
        <v>0</v>
      </c>
      <c r="C18" s="5" t="n">
        <v>43</v>
      </c>
    </row>
    <row r="19" spans="1:3">
      <c r="A19" s="4" t="s">
        <v>876</v>
      </c>
      <c r="B19" s="8" t="n">
        <v>2.7</v>
      </c>
      <c r="C19" s="5" t="n">
        <v>0</v>
      </c>
    </row>
    <row r="20" spans="1:3">
      <c r="A20" s="4" t="s">
        <v>877</v>
      </c>
      <c r="B20" s="8" t="n">
        <v>881.2</v>
      </c>
      <c r="C20" s="8" t="n">
        <v>800.5</v>
      </c>
    </row>
    <row r="21" spans="1:3">
      <c r="A21" s="4" t="s">
        <v>878</v>
      </c>
      <c r="B21" s="5" t="n">
        <v>0</v>
      </c>
      <c r="C21" s="8" t="n">
        <v>13.8</v>
      </c>
    </row>
    <row r="22" spans="1:3">
      <c r="A22" s="4" t="s">
        <v>879</v>
      </c>
      <c r="B22" s="5" t="n">
        <v>1852</v>
      </c>
      <c r="C22" s="8" t="n">
        <v>1851.8</v>
      </c>
    </row>
    <row r="23" spans="1:3">
      <c r="A23" s="4" t="s">
        <v>880</v>
      </c>
      <c r="B23" s="5" t="n">
        <v>0</v>
      </c>
      <c r="C23" s="5" t="n">
        <v>0</v>
      </c>
    </row>
    <row r="24" spans="1:3">
      <c r="A24" s="4" t="s">
        <v>881</v>
      </c>
      <c r="B24" s="7" t="n">
        <v>1578.2</v>
      </c>
      <c r="C24" s="7" t="n">
        <v>162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2</v>
      </c>
      <c r="B1" s="2" t="s">
        <v>36</v>
      </c>
      <c r="C1" s="2" t="s">
        <v>1</v>
      </c>
    </row>
    <row r="2" spans="1:5">
      <c r="B2" s="2" t="s">
        <v>39</v>
      </c>
      <c r="C2" s="2" t="s">
        <v>2</v>
      </c>
      <c r="D2" s="2" t="s">
        <v>39</v>
      </c>
      <c r="E2" s="2" t="s">
        <v>43</v>
      </c>
    </row>
    <row r="3" spans="1:5">
      <c r="A3" s="3" t="s">
        <v>863</v>
      </c>
    </row>
    <row r="4" spans="1:5">
      <c r="A4" s="4" t="s">
        <v>674</v>
      </c>
      <c r="C4" s="7" t="n">
        <v>82.7</v>
      </c>
      <c r="D4" s="7" t="n">
        <v>927.9</v>
      </c>
      <c r="E4" s="7" t="n">
        <v>-91.59999999999999</v>
      </c>
    </row>
    <row r="5" spans="1:5">
      <c r="A5" s="4" t="s">
        <v>883</v>
      </c>
      <c r="B5" s="7" t="n">
        <v>925.5</v>
      </c>
      <c r="C5" s="8" t="n">
        <v>797.9</v>
      </c>
      <c r="D5" s="8" t="n">
        <v>925.5</v>
      </c>
    </row>
    <row r="6" spans="1:5">
      <c r="A6" s="4" t="s">
        <v>884</v>
      </c>
      <c r="B6" s="5" t="n">
        <v>42</v>
      </c>
      <c r="C6" s="8" t="n">
        <v>32.5</v>
      </c>
      <c r="D6" s="5" t="n">
        <v>42</v>
      </c>
    </row>
    <row r="7" spans="1:5">
      <c r="A7" s="4" t="s">
        <v>885</v>
      </c>
      <c r="B7" s="8" t="n">
        <v>740.8</v>
      </c>
      <c r="C7" s="8" t="n">
        <v>812.8</v>
      </c>
      <c r="D7" s="8" t="n">
        <v>740.8</v>
      </c>
    </row>
    <row r="8" spans="1:5">
      <c r="A8" s="4" t="s">
        <v>881</v>
      </c>
      <c r="B8" s="8" t="n">
        <v>1624.3</v>
      </c>
      <c r="C8" s="7" t="n">
        <v>1578.2</v>
      </c>
      <c r="D8" s="7" t="n">
        <v>1624.3</v>
      </c>
    </row>
    <row r="9" spans="1:5">
      <c r="A9" s="4" t="s">
        <v>201</v>
      </c>
    </row>
    <row r="10" spans="1:5">
      <c r="A10" s="3" t="s">
        <v>863</v>
      </c>
    </row>
    <row r="11" spans="1:5">
      <c r="A11" s="4" t="s">
        <v>674</v>
      </c>
      <c r="B11" s="6" t="n">
        <v>11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9</v>
      </c>
      <c r="D2" s="2" t="s">
        <v>43</v>
      </c>
    </row>
    <row r="3" spans="1:4">
      <c r="A3" s="3" t="s">
        <v>242</v>
      </c>
    </row>
    <row r="4" spans="1:4">
      <c r="A4" s="4" t="s">
        <v>887</v>
      </c>
      <c r="B4" s="7" t="n">
        <v>37.9</v>
      </c>
      <c r="C4" s="7" t="n">
        <v>32.7</v>
      </c>
      <c r="D4" s="7" t="n">
        <v>30.9</v>
      </c>
    </row>
    <row r="5" spans="1:4">
      <c r="A5" s="4" t="s">
        <v>845</v>
      </c>
      <c r="B5" s="8" t="n">
        <v>37.9</v>
      </c>
      <c r="C5" s="8" t="n">
        <v>32.7</v>
      </c>
    </row>
    <row r="6" spans="1:4">
      <c r="A6" s="3" t="s">
        <v>888</v>
      </c>
    </row>
    <row r="7" spans="1:4">
      <c r="A7" s="4" t="s">
        <v>199</v>
      </c>
      <c r="B7" s="8" t="n">
        <v>39.7</v>
      </c>
      <c r="C7" s="8" t="n">
        <v>39.5</v>
      </c>
      <c r="D7" s="8" t="n">
        <v>59.8</v>
      </c>
    </row>
    <row r="8" spans="1:4">
      <c r="A8" s="4" t="s">
        <v>889</v>
      </c>
      <c r="B8" s="8" t="n">
        <v>13.5</v>
      </c>
      <c r="C8" s="8" t="n">
        <v>1.7</v>
      </c>
      <c r="D8" s="8" t="n">
        <v>1.8</v>
      </c>
    </row>
    <row r="9" spans="1:4">
      <c r="A9" s="4" t="s">
        <v>890</v>
      </c>
      <c r="B9" s="8" t="n">
        <v>13.6</v>
      </c>
      <c r="C9" s="5" t="n">
        <v>0</v>
      </c>
      <c r="D9" s="8" t="n">
        <v>2.2</v>
      </c>
    </row>
    <row r="10" spans="1:4">
      <c r="A10" s="4" t="s">
        <v>891</v>
      </c>
      <c r="B10" s="5" t="n">
        <v>0</v>
      </c>
      <c r="C10" s="5" t="n">
        <v>0</v>
      </c>
      <c r="D10" s="8" t="n">
        <v>-5.5</v>
      </c>
    </row>
    <row r="11" spans="1:4">
      <c r="A11" s="4" t="s">
        <v>892</v>
      </c>
      <c r="B11" s="8" t="n">
        <v>-12.8</v>
      </c>
      <c r="C11" s="5" t="n">
        <v>0</v>
      </c>
      <c r="D11" s="8" t="n">
        <v>-0.9</v>
      </c>
    </row>
    <row r="12" spans="1:4">
      <c r="A12" s="4" t="s">
        <v>893</v>
      </c>
      <c r="B12" s="8" t="n">
        <v>-14.6</v>
      </c>
      <c r="C12" s="8" t="n">
        <v>-2.3</v>
      </c>
      <c r="D12" s="8" t="n">
        <v>-9.6</v>
      </c>
    </row>
    <row r="13" spans="1:4">
      <c r="A13" s="4" t="s">
        <v>894</v>
      </c>
      <c r="B13" s="8" t="n">
        <v>2.5</v>
      </c>
      <c r="C13" s="8" t="n">
        <v>0.8</v>
      </c>
      <c r="D13" s="8" t="n">
        <v>-8.300000000000001</v>
      </c>
    </row>
    <row r="14" spans="1:4">
      <c r="A14" s="4" t="s">
        <v>200</v>
      </c>
      <c r="B14" s="7" t="n">
        <v>41.9</v>
      </c>
      <c r="C14" s="7" t="n">
        <v>39.7</v>
      </c>
      <c r="D14" s="7" t="n">
        <v>3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5</v>
      </c>
      <c r="B1" s="2" t="s">
        <v>2</v>
      </c>
      <c r="C1" s="2" t="s">
        <v>39</v>
      </c>
      <c r="D1" s="2" t="s">
        <v>43</v>
      </c>
      <c r="E1" s="2" t="s">
        <v>896</v>
      </c>
    </row>
    <row r="2" spans="1:5">
      <c r="A2" s="3" t="s">
        <v>242</v>
      </c>
    </row>
    <row r="3" spans="1:5">
      <c r="A3" s="4" t="s">
        <v>897</v>
      </c>
      <c r="B3" s="7" t="n">
        <v>2.1</v>
      </c>
      <c r="C3" s="7" t="n">
        <v>5.7</v>
      </c>
      <c r="D3" s="7" t="n">
        <v>5.3</v>
      </c>
    </row>
    <row r="4" spans="1:5">
      <c r="A4" s="4" t="s">
        <v>898</v>
      </c>
      <c r="B4" s="5" t="n">
        <v>0</v>
      </c>
      <c r="C4" s="5" t="n">
        <v>0</v>
      </c>
      <c r="D4" s="8" t="n">
        <v>-3.7</v>
      </c>
    </row>
    <row r="5" spans="1:5">
      <c r="A5" s="4" t="s">
        <v>899</v>
      </c>
      <c r="B5" s="8" t="n">
        <v>41.9</v>
      </c>
      <c r="C5" s="8" t="n">
        <v>39.7</v>
      </c>
      <c r="D5" s="8" t="n">
        <v>39.5</v>
      </c>
      <c r="E5" s="7" t="n">
        <v>59.8</v>
      </c>
    </row>
    <row r="6" spans="1:5">
      <c r="A6" s="4" t="s">
        <v>900</v>
      </c>
      <c r="B6" s="5" t="n">
        <v>44</v>
      </c>
      <c r="C6" s="8" t="n">
        <v>45.4</v>
      </c>
      <c r="D6" s="8" t="n">
        <v>41.1</v>
      </c>
    </row>
    <row r="7" spans="1:5">
      <c r="A7" s="4" t="s">
        <v>887</v>
      </c>
      <c r="B7" s="8" t="n">
        <v>37.9</v>
      </c>
      <c r="C7" s="8" t="n">
        <v>32.7</v>
      </c>
      <c r="D7" s="8" t="n">
        <v>30.9</v>
      </c>
    </row>
    <row r="8" spans="1:5">
      <c r="A8" s="4" t="s">
        <v>901</v>
      </c>
      <c r="B8" s="5" t="n">
        <v>0</v>
      </c>
      <c r="C8" s="5" t="n">
        <v>3</v>
      </c>
      <c r="D8" s="8" t="n">
        <v>1.8</v>
      </c>
    </row>
    <row r="9" spans="1:5">
      <c r="A9" s="4" t="s">
        <v>902</v>
      </c>
      <c r="B9" s="8" t="n">
        <v>6.1</v>
      </c>
      <c r="C9" s="8" t="n">
        <v>9.699999999999999</v>
      </c>
      <c r="D9" s="8" t="n">
        <v>8.4</v>
      </c>
    </row>
    <row r="10" spans="1:5">
      <c r="A10" s="4" t="s">
        <v>903</v>
      </c>
      <c r="B10" s="7" t="n">
        <v>41.9</v>
      </c>
      <c r="C10" s="7" t="n">
        <v>39.7</v>
      </c>
      <c r="D10" s="7" t="n">
        <v>3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1</v>
      </c>
    </row>
    <row r="2" spans="1:2">
      <c r="B2" s="2" t="s">
        <v>584</v>
      </c>
    </row>
    <row r="3" spans="1:2">
      <c r="A3" s="3" t="s">
        <v>549</v>
      </c>
    </row>
    <row r="4" spans="1:2">
      <c r="A4" s="4" t="s">
        <v>905</v>
      </c>
      <c r="B4" s="7" t="n">
        <v>433.9</v>
      </c>
    </row>
    <row r="5" spans="1:2">
      <c r="A5" s="4" t="s">
        <v>836</v>
      </c>
      <c r="B5" s="7" t="n">
        <v>4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6</v>
      </c>
      <c r="B1" s="2" t="s">
        <v>36</v>
      </c>
      <c r="C1" s="2" t="s">
        <v>1</v>
      </c>
    </row>
    <row r="2" spans="1:5">
      <c r="B2" s="2" t="s">
        <v>2</v>
      </c>
      <c r="C2" s="2" t="s">
        <v>2</v>
      </c>
      <c r="D2" s="2" t="s">
        <v>39</v>
      </c>
      <c r="E2" s="2" t="s">
        <v>43</v>
      </c>
    </row>
    <row r="3" spans="1:5">
      <c r="A3" s="3" t="s">
        <v>907</v>
      </c>
    </row>
    <row r="4" spans="1:5">
      <c r="A4" s="4" t="s">
        <v>51</v>
      </c>
      <c r="C4" s="7" t="n">
        <v>28.1</v>
      </c>
      <c r="D4" s="7" t="n">
        <v>-2522.4</v>
      </c>
      <c r="E4" s="7" t="n">
        <v>346.7</v>
      </c>
    </row>
    <row r="5" spans="1:5">
      <c r="A5" s="4" t="s">
        <v>156</v>
      </c>
      <c r="C5" s="5" t="n">
        <v>0</v>
      </c>
      <c r="D5" s="5" t="n">
        <v>-2965</v>
      </c>
      <c r="E5" s="5" t="n">
        <v>0</v>
      </c>
    </row>
    <row r="6" spans="1:5">
      <c r="A6" s="4" t="s">
        <v>604</v>
      </c>
    </row>
    <row r="7" spans="1:5">
      <c r="A7" s="3" t="s">
        <v>907</v>
      </c>
    </row>
    <row r="8" spans="1:5">
      <c r="A8" s="4" t="s">
        <v>156</v>
      </c>
      <c r="C8" s="5" t="n">
        <v>0</v>
      </c>
      <c r="D8" s="5" t="n">
        <v>-2965</v>
      </c>
      <c r="E8" s="5" t="n">
        <v>0</v>
      </c>
    </row>
    <row r="9" spans="1:5">
      <c r="A9" s="4" t="s">
        <v>908</v>
      </c>
    </row>
    <row r="10" spans="1:5">
      <c r="A10" s="3" t="s">
        <v>907</v>
      </c>
    </row>
    <row r="11" spans="1:5">
      <c r="A11" s="4" t="s">
        <v>51</v>
      </c>
      <c r="C11" s="8" t="n">
        <v>2.6</v>
      </c>
      <c r="D11" s="8" t="n">
        <v>7.3</v>
      </c>
      <c r="E11" s="8" t="n">
        <v>8.300000000000001</v>
      </c>
    </row>
    <row r="12" spans="1:5">
      <c r="A12" s="4" t="s">
        <v>909</v>
      </c>
      <c r="C12" s="8" t="n">
        <v>-8.300000000000001</v>
      </c>
      <c r="D12" s="8" t="n">
        <v>10.5</v>
      </c>
      <c r="E12" s="5" t="n">
        <v>0</v>
      </c>
    </row>
    <row r="13" spans="1:5">
      <c r="A13" s="4" t="s">
        <v>910</v>
      </c>
    </row>
    <row r="14" spans="1:5">
      <c r="A14" s="3" t="s">
        <v>907</v>
      </c>
    </row>
    <row r="15" spans="1:5">
      <c r="A15" s="4" t="s">
        <v>909</v>
      </c>
      <c r="B15" s="7" t="n">
        <v>-5.4</v>
      </c>
    </row>
    <row r="16" spans="1:5">
      <c r="A16" s="4" t="s">
        <v>911</v>
      </c>
    </row>
    <row r="17" spans="1:5">
      <c r="A17" s="3" t="s">
        <v>907</v>
      </c>
    </row>
    <row r="18" spans="1:5">
      <c r="A18" s="4" t="s">
        <v>51</v>
      </c>
      <c r="C18" s="8" t="n">
        <v>14.5</v>
      </c>
      <c r="D18" s="8" t="n">
        <v>2.7</v>
      </c>
      <c r="E18" s="5" t="n">
        <v>0</v>
      </c>
    </row>
    <row r="19" spans="1:5">
      <c r="A19" s="4" t="s">
        <v>912</v>
      </c>
    </row>
    <row r="20" spans="1:5">
      <c r="A20" s="3" t="s">
        <v>907</v>
      </c>
    </row>
    <row r="21" spans="1:5">
      <c r="A21" s="4" t="s">
        <v>51</v>
      </c>
      <c r="C21" s="5" t="n">
        <v>0</v>
      </c>
    </row>
    <row r="22" spans="1:5">
      <c r="A22" s="4" t="s">
        <v>913</v>
      </c>
    </row>
    <row r="23" spans="1:5">
      <c r="A23" s="3" t="s">
        <v>907</v>
      </c>
    </row>
    <row r="24" spans="1:5">
      <c r="A24" s="4" t="s">
        <v>51</v>
      </c>
      <c r="C24" s="8" t="n">
        <v>14.4</v>
      </c>
      <c r="D24" s="5" t="n">
        <v>5</v>
      </c>
      <c r="E24" s="8" t="n">
        <v>25.1</v>
      </c>
    </row>
    <row r="25" spans="1:5">
      <c r="A25" s="4" t="s">
        <v>914</v>
      </c>
    </row>
    <row r="26" spans="1:5">
      <c r="A26" s="3" t="s">
        <v>907</v>
      </c>
    </row>
    <row r="27" spans="1:5">
      <c r="A27" s="4" t="s">
        <v>51</v>
      </c>
      <c r="C27" s="8" t="n">
        <v>9.5</v>
      </c>
      <c r="D27" s="8" t="n">
        <v>10.8</v>
      </c>
      <c r="E27" s="8" t="n">
        <v>27.5</v>
      </c>
    </row>
    <row r="28" spans="1:5">
      <c r="A28" s="4" t="s">
        <v>915</v>
      </c>
    </row>
    <row r="29" spans="1:5">
      <c r="A29" s="3" t="s">
        <v>907</v>
      </c>
    </row>
    <row r="30" spans="1:5">
      <c r="A30" s="4" t="s">
        <v>51</v>
      </c>
      <c r="D30" s="8" t="n">
        <v>30.8</v>
      </c>
    </row>
    <row r="31" spans="1:5">
      <c r="A31" s="4" t="s">
        <v>916</v>
      </c>
    </row>
    <row r="32" spans="1:5">
      <c r="A32" s="3" t="s">
        <v>907</v>
      </c>
    </row>
    <row r="33" spans="1:5">
      <c r="A33" s="4" t="s">
        <v>51</v>
      </c>
      <c r="C33" s="5" t="n">
        <v>0</v>
      </c>
      <c r="D33" s="8" t="n">
        <v>495.2</v>
      </c>
      <c r="E33" s="5" t="n">
        <v>0</v>
      </c>
    </row>
    <row r="34" spans="1:5">
      <c r="A34" s="4" t="s">
        <v>917</v>
      </c>
    </row>
    <row r="35" spans="1:5">
      <c r="A35" s="3" t="s">
        <v>907</v>
      </c>
    </row>
    <row r="36" spans="1:5">
      <c r="A36" s="4" t="s">
        <v>51</v>
      </c>
      <c r="C36" s="5" t="n">
        <v>0</v>
      </c>
      <c r="D36" s="5" t="n">
        <v>0</v>
      </c>
      <c r="E36" s="5" t="n">
        <v>275</v>
      </c>
    </row>
    <row r="37" spans="1:5">
      <c r="A37" s="4" t="s">
        <v>918</v>
      </c>
    </row>
    <row r="38" spans="1:5">
      <c r="A38" s="3" t="s">
        <v>907</v>
      </c>
    </row>
    <row r="39" spans="1:5">
      <c r="A39" s="4" t="s">
        <v>51</v>
      </c>
      <c r="E39" s="8" t="n">
        <v>3.2</v>
      </c>
    </row>
    <row r="40" spans="1:5">
      <c r="A40" s="4" t="s">
        <v>919</v>
      </c>
    </row>
    <row r="41" spans="1:5">
      <c r="A41" s="3" t="s">
        <v>907</v>
      </c>
    </row>
    <row r="42" spans="1:5">
      <c r="A42" s="4" t="s">
        <v>920</v>
      </c>
      <c r="C42" s="5" t="n">
        <v>0</v>
      </c>
      <c r="D42" s="8" t="n">
        <v>-9.300000000000001</v>
      </c>
      <c r="E42" s="8" t="n">
        <v>-2.4</v>
      </c>
    </row>
    <row r="43" spans="1:5">
      <c r="A43" s="4" t="s">
        <v>921</v>
      </c>
    </row>
    <row r="44" spans="1:5">
      <c r="A44" s="3" t="s">
        <v>907</v>
      </c>
    </row>
    <row r="45" spans="1:5">
      <c r="A45" s="4" t="s">
        <v>922</v>
      </c>
      <c r="C45" s="5" t="n">
        <v>0</v>
      </c>
      <c r="D45" s="8" t="n">
        <v>-110.4</v>
      </c>
      <c r="E45" s="5" t="n">
        <v>0</v>
      </c>
    </row>
    <row r="46" spans="1:5">
      <c r="A46" s="4" t="s">
        <v>923</v>
      </c>
    </row>
    <row r="47" spans="1:5">
      <c r="A47" s="3" t="s">
        <v>907</v>
      </c>
    </row>
    <row r="48" spans="1:5">
      <c r="A48" s="4" t="s">
        <v>922</v>
      </c>
      <c r="C48" s="8" t="n">
        <v>-4.6</v>
      </c>
      <c r="D48" s="5" t="n">
        <v>0</v>
      </c>
      <c r="E48" s="5" t="n">
        <v>0</v>
      </c>
    </row>
    <row r="49" spans="1:5">
      <c r="A49" s="4" t="s">
        <v>924</v>
      </c>
    </row>
    <row r="50" spans="1:5">
      <c r="A50" s="3" t="s">
        <v>907</v>
      </c>
    </row>
    <row r="51" spans="1:5">
      <c r="A51" s="4" t="s">
        <v>51</v>
      </c>
      <c r="C51" s="6" t="n">
        <v>0</v>
      </c>
      <c r="D51" s="6" t="n">
        <v>0</v>
      </c>
      <c r="E51" s="6" t="n">
        <v>1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9"/>
    <col customWidth="1" max="9" min="9" width="29"/>
    <col customWidth="1" max="10" min="10" width="29"/>
    <col customWidth="1" max="11" min="11" width="22"/>
    <col customWidth="1" max="12" min="12" width="21"/>
    <col customWidth="1" max="13" min="13" width="17"/>
  </cols>
  <sheetData>
    <row r="1" spans="1:13">
      <c r="A1" s="1" t="s">
        <v>925</v>
      </c>
      <c r="B1" s="2" t="s">
        <v>581</v>
      </c>
      <c r="C1" s="2" t="s">
        <v>36</v>
      </c>
      <c r="F1" s="2" t="s">
        <v>1</v>
      </c>
      <c r="K1" s="2" t="s">
        <v>926</v>
      </c>
    </row>
    <row r="2" spans="1:13">
      <c r="B2" s="2" t="s">
        <v>583</v>
      </c>
      <c r="C2" s="2" t="s">
        <v>584</v>
      </c>
      <c r="D2" s="2" t="s">
        <v>788</v>
      </c>
      <c r="E2" s="2" t="s">
        <v>587</v>
      </c>
      <c r="F2" s="2" t="s">
        <v>584</v>
      </c>
      <c r="G2" s="2" t="s">
        <v>588</v>
      </c>
      <c r="H2" s="2" t="s">
        <v>927</v>
      </c>
      <c r="I2" s="2" t="s">
        <v>928</v>
      </c>
      <c r="J2" s="2" t="s">
        <v>929</v>
      </c>
      <c r="K2" s="2" t="s">
        <v>930</v>
      </c>
      <c r="L2" s="2" t="s">
        <v>591</v>
      </c>
      <c r="M2" s="2" t="s">
        <v>931</v>
      </c>
    </row>
    <row r="3" spans="1:13">
      <c r="A3" s="3" t="s">
        <v>932</v>
      </c>
    </row>
    <row r="4" spans="1:13">
      <c r="A4" s="4" t="s">
        <v>730</v>
      </c>
      <c r="F4" s="7" t="n">
        <v>20.5</v>
      </c>
      <c r="G4" s="7" t="n">
        <v>12.4</v>
      </c>
      <c r="H4" s="7" t="n">
        <v>49.4</v>
      </c>
    </row>
    <row r="5" spans="1:13">
      <c r="A5" s="4" t="s">
        <v>51</v>
      </c>
      <c r="F5" s="8" t="n">
        <v>28.1</v>
      </c>
      <c r="G5" s="8" t="n">
        <v>-2522.4</v>
      </c>
      <c r="H5" s="8" t="n">
        <v>346.7</v>
      </c>
    </row>
    <row r="6" spans="1:13">
      <c r="A6" s="4" t="s">
        <v>933</v>
      </c>
      <c r="L6" s="7" t="n">
        <v>140.8</v>
      </c>
      <c r="M6" s="12" t="n">
        <v>183.1</v>
      </c>
    </row>
    <row r="7" spans="1:13">
      <c r="A7" s="4" t="s">
        <v>908</v>
      </c>
    </row>
    <row r="8" spans="1:13">
      <c r="A8" s="3" t="s">
        <v>932</v>
      </c>
    </row>
    <row r="9" spans="1:13">
      <c r="A9" s="4" t="s">
        <v>909</v>
      </c>
      <c r="F9" s="8" t="n">
        <v>-8.300000000000001</v>
      </c>
      <c r="G9" s="8" t="n">
        <v>10.5</v>
      </c>
      <c r="H9" s="5" t="n">
        <v>0</v>
      </c>
    </row>
    <row r="10" spans="1:13">
      <c r="A10" s="4" t="s">
        <v>51</v>
      </c>
      <c r="F10" s="7" t="n">
        <v>2.6</v>
      </c>
      <c r="G10" s="8" t="n">
        <v>7.3</v>
      </c>
      <c r="H10" s="8" t="n">
        <v>8.300000000000001</v>
      </c>
    </row>
    <row r="11" spans="1:13">
      <c r="A11" s="4" t="s">
        <v>605</v>
      </c>
    </row>
    <row r="12" spans="1:13">
      <c r="A12" s="3" t="s">
        <v>932</v>
      </c>
    </row>
    <row r="13" spans="1:13">
      <c r="A13" s="4" t="s">
        <v>934</v>
      </c>
      <c r="C13" s="4" t="s">
        <v>860</v>
      </c>
      <c r="F13" s="4" t="s">
        <v>860</v>
      </c>
    </row>
    <row r="14" spans="1:13">
      <c r="A14" s="4" t="s">
        <v>935</v>
      </c>
    </row>
    <row r="15" spans="1:13">
      <c r="A15" s="3" t="s">
        <v>932</v>
      </c>
    </row>
    <row r="16" spans="1:13">
      <c r="A16" s="4" t="s">
        <v>936</v>
      </c>
      <c r="E16" s="7" t="n">
        <v>-2.9</v>
      </c>
    </row>
    <row r="17" spans="1:13">
      <c r="A17" s="4" t="s">
        <v>937</v>
      </c>
    </row>
    <row r="18" spans="1:13">
      <c r="A18" s="3" t="s">
        <v>932</v>
      </c>
    </row>
    <row r="19" spans="1:13">
      <c r="A19" s="4" t="s">
        <v>922</v>
      </c>
      <c r="F19" s="6" t="n">
        <v>0</v>
      </c>
      <c r="G19" s="8" t="n">
        <v>-110.4</v>
      </c>
      <c r="H19" s="5" t="n">
        <v>0</v>
      </c>
    </row>
    <row r="20" spans="1:13">
      <c r="A20" s="4" t="s">
        <v>938</v>
      </c>
    </row>
    <row r="21" spans="1:13">
      <c r="A21" s="3" t="s">
        <v>932</v>
      </c>
    </row>
    <row r="22" spans="1:13">
      <c r="A22" s="4" t="s">
        <v>51</v>
      </c>
      <c r="F22" s="7" t="n">
        <v>14.4</v>
      </c>
      <c r="G22" s="5" t="n">
        <v>5</v>
      </c>
      <c r="H22" s="8" t="n">
        <v>25.1</v>
      </c>
    </row>
    <row r="23" spans="1:13">
      <c r="A23" s="4" t="s">
        <v>606</v>
      </c>
    </row>
    <row r="24" spans="1:13">
      <c r="A24" s="3" t="s">
        <v>932</v>
      </c>
    </row>
    <row r="25" spans="1:13">
      <c r="A25" s="4" t="s">
        <v>934</v>
      </c>
      <c r="C25" s="4" t="s">
        <v>939</v>
      </c>
      <c r="F25" s="4" t="s">
        <v>939</v>
      </c>
    </row>
    <row r="26" spans="1:13">
      <c r="A26" s="4" t="s">
        <v>940</v>
      </c>
    </row>
    <row r="27" spans="1:13">
      <c r="A27" s="3" t="s">
        <v>932</v>
      </c>
    </row>
    <row r="28" spans="1:13">
      <c r="A28" s="4" t="s">
        <v>922</v>
      </c>
      <c r="F28" s="7" t="n">
        <v>-4.6</v>
      </c>
      <c r="G28" s="5" t="n">
        <v>0</v>
      </c>
      <c r="H28" s="5" t="n">
        <v>0</v>
      </c>
    </row>
    <row r="29" spans="1:13">
      <c r="A29" s="4" t="s">
        <v>941</v>
      </c>
    </row>
    <row r="30" spans="1:13">
      <c r="A30" s="3" t="s">
        <v>932</v>
      </c>
    </row>
    <row r="31" spans="1:13">
      <c r="A31" s="4" t="s">
        <v>51</v>
      </c>
      <c r="F31" s="8" t="n">
        <v>9.5</v>
      </c>
      <c r="G31" s="8" t="n">
        <v>10.8</v>
      </c>
      <c r="H31" s="8" t="n">
        <v>27.5</v>
      </c>
    </row>
    <row r="32" spans="1:13">
      <c r="A32" s="4" t="s">
        <v>942</v>
      </c>
    </row>
    <row r="33" spans="1:13">
      <c r="A33" s="3" t="s">
        <v>932</v>
      </c>
    </row>
    <row r="34" spans="1:13">
      <c r="A34" s="4" t="s">
        <v>51</v>
      </c>
      <c r="F34" s="5" t="n">
        <v>0</v>
      </c>
      <c r="G34" s="5" t="n">
        <v>0</v>
      </c>
      <c r="H34" s="5" t="n">
        <v>10</v>
      </c>
    </row>
    <row r="35" spans="1:13">
      <c r="A35" s="4" t="s">
        <v>943</v>
      </c>
    </row>
    <row r="36" spans="1:13">
      <c r="A36" s="3" t="s">
        <v>932</v>
      </c>
    </row>
    <row r="37" spans="1:13">
      <c r="A37" s="4" t="s">
        <v>51</v>
      </c>
      <c r="F37" s="6" t="n">
        <v>0</v>
      </c>
    </row>
    <row r="38" spans="1:13">
      <c r="A38" s="4" t="s">
        <v>604</v>
      </c>
    </row>
    <row r="39" spans="1:13">
      <c r="A39" s="3" t="s">
        <v>932</v>
      </c>
    </row>
    <row r="40" spans="1:13">
      <c r="A40" s="4" t="s">
        <v>934</v>
      </c>
      <c r="C40" s="4" t="s">
        <v>944</v>
      </c>
      <c r="F40" s="4" t="s">
        <v>944</v>
      </c>
    </row>
    <row r="41" spans="1:13">
      <c r="A41" s="4" t="s">
        <v>945</v>
      </c>
    </row>
    <row r="42" spans="1:13">
      <c r="A42" s="3" t="s">
        <v>932</v>
      </c>
    </row>
    <row r="43" spans="1:13">
      <c r="A43" s="4" t="s">
        <v>909</v>
      </c>
      <c r="C43" s="7" t="n">
        <v>-5.4</v>
      </c>
    </row>
    <row r="44" spans="1:13">
      <c r="A44" s="4" t="s">
        <v>946</v>
      </c>
    </row>
    <row r="45" spans="1:13">
      <c r="A45" s="3" t="s">
        <v>932</v>
      </c>
    </row>
    <row r="46" spans="1:13">
      <c r="A46" s="4" t="s">
        <v>51</v>
      </c>
      <c r="F46" s="7" t="n">
        <v>14.5</v>
      </c>
      <c r="G46" s="7" t="n">
        <v>2.7</v>
      </c>
      <c r="H46" s="5" t="n">
        <v>0</v>
      </c>
    </row>
    <row r="47" spans="1:13">
      <c r="A47" s="4" t="s">
        <v>600</v>
      </c>
    </row>
    <row r="48" spans="1:13">
      <c r="A48" s="3" t="s">
        <v>932</v>
      </c>
    </row>
    <row r="49" spans="1:13">
      <c r="A49" s="4" t="s">
        <v>601</v>
      </c>
      <c r="B49" s="11" t="n">
        <v>13</v>
      </c>
    </row>
    <row r="50" spans="1:13">
      <c r="A50" s="4" t="s">
        <v>602</v>
      </c>
      <c r="I50" s="11" t="n">
        <v>8</v>
      </c>
      <c r="J50" s="11" t="n">
        <v>5</v>
      </c>
    </row>
    <row r="51" spans="1:13">
      <c r="A51" s="4" t="s">
        <v>947</v>
      </c>
    </row>
    <row r="52" spans="1:13">
      <c r="A52" s="3" t="s">
        <v>932</v>
      </c>
    </row>
    <row r="53" spans="1:13">
      <c r="A53" s="4" t="s">
        <v>948</v>
      </c>
      <c r="D53" s="13" t="n">
        <v>89</v>
      </c>
    </row>
    <row r="54" spans="1:13">
      <c r="A54" s="4" t="s">
        <v>949</v>
      </c>
    </row>
    <row r="55" spans="1:13">
      <c r="A55" s="3" t="s">
        <v>932</v>
      </c>
    </row>
    <row r="56" spans="1:13">
      <c r="A56" s="4" t="s">
        <v>933</v>
      </c>
      <c r="C56" s="7" t="n">
        <v>8.199999999999999</v>
      </c>
      <c r="F56" s="7" t="n">
        <v>8.199999999999999</v>
      </c>
    </row>
    <row r="57" spans="1:13">
      <c r="A57" s="4" t="s">
        <v>606</v>
      </c>
    </row>
    <row r="58" spans="1:13">
      <c r="A58" s="3" t="s">
        <v>932</v>
      </c>
    </row>
    <row r="59" spans="1:13">
      <c r="A59" s="4" t="s">
        <v>607</v>
      </c>
      <c r="H59" s="8" t="n">
        <v>29.4</v>
      </c>
      <c r="I59" s="11" t="n">
        <v>19</v>
      </c>
    </row>
    <row r="60" spans="1:13">
      <c r="A60" s="4" t="s">
        <v>608</v>
      </c>
    </row>
    <row r="61" spans="1:13">
      <c r="A61" s="3" t="s">
        <v>932</v>
      </c>
    </row>
    <row r="62" spans="1:13">
      <c r="A62" s="4" t="s">
        <v>609</v>
      </c>
      <c r="H62" s="7" t="n">
        <v>19.4</v>
      </c>
    </row>
    <row r="63" spans="1:13">
      <c r="A63" s="4" t="s">
        <v>950</v>
      </c>
    </row>
    <row r="64" spans="1:13">
      <c r="A64" s="3" t="s">
        <v>932</v>
      </c>
    </row>
    <row r="65" spans="1:13">
      <c r="A65" s="4" t="s">
        <v>951</v>
      </c>
      <c r="H65" s="5" t="n">
        <v>125</v>
      </c>
      <c r="I65" s="5" t="n">
        <v>125</v>
      </c>
    </row>
    <row r="66" spans="1:13">
      <c r="A66" s="4" t="s">
        <v>952</v>
      </c>
    </row>
    <row r="67" spans="1:13">
      <c r="A67" s="3" t="s">
        <v>932</v>
      </c>
    </row>
    <row r="68" spans="1:13">
      <c r="A68" s="4" t="s">
        <v>951</v>
      </c>
      <c r="H68" s="5" t="n">
        <v>334</v>
      </c>
      <c r="I68" s="5" t="n">
        <v>334</v>
      </c>
      <c r="J68" s="5" t="n">
        <v>72</v>
      </c>
      <c r="K68" s="5" t="n">
        <v>406</v>
      </c>
    </row>
  </sheetData>
  <mergeCells count="4">
    <mergeCell ref="A1:A2"/>
    <mergeCell ref="C1:E1"/>
    <mergeCell ref="F1:J1"/>
    <mergeCell ref="L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9"/>
  </cols>
  <sheetData>
    <row r="1" spans="1:4">
      <c r="A1" s="1" t="s">
        <v>953</v>
      </c>
      <c r="B1" s="2" t="s">
        <v>1</v>
      </c>
    </row>
    <row r="2" spans="1:4">
      <c r="B2" s="2" t="s">
        <v>954</v>
      </c>
      <c r="C2" s="2" t="s">
        <v>588</v>
      </c>
      <c r="D2" s="2" t="s">
        <v>927</v>
      </c>
    </row>
    <row r="3" spans="1:4">
      <c r="A3" s="3" t="s">
        <v>907</v>
      </c>
    </row>
    <row r="4" spans="1:4">
      <c r="A4" s="4" t="s">
        <v>51</v>
      </c>
      <c r="B4" s="7" t="n">
        <v>28.1</v>
      </c>
      <c r="C4" s="7" t="n">
        <v>-2522.4</v>
      </c>
      <c r="D4" s="7" t="n">
        <v>346.7</v>
      </c>
    </row>
    <row r="5" spans="1:4">
      <c r="A5" s="3" t="s">
        <v>955</v>
      </c>
    </row>
    <row r="6" spans="1:4">
      <c r="A6" s="4" t="s">
        <v>956</v>
      </c>
      <c r="B6" s="8" t="n">
        <v>14.7</v>
      </c>
      <c r="C6" s="8" t="n">
        <v>9.199999999999999</v>
      </c>
      <c r="D6" s="8" t="n">
        <v>15.5</v>
      </c>
    </row>
    <row r="7" spans="1:4">
      <c r="A7" s="4" t="s">
        <v>957</v>
      </c>
      <c r="C7" s="8" t="n">
        <v>6.9</v>
      </c>
    </row>
    <row r="8" spans="1:4">
      <c r="A8" s="4" t="s">
        <v>958</v>
      </c>
      <c r="B8" s="8" t="n">
        <v>2.6</v>
      </c>
      <c r="C8" s="8" t="n">
        <v>9.4</v>
      </c>
      <c r="D8" s="8" t="n">
        <v>9.5</v>
      </c>
    </row>
    <row r="9" spans="1:4">
      <c r="A9" s="4" t="s">
        <v>959</v>
      </c>
      <c r="B9" s="8" t="n">
        <v>-10.9</v>
      </c>
      <c r="C9" s="5" t="n">
        <v>-8</v>
      </c>
      <c r="D9" s="8" t="n">
        <v>-13.7</v>
      </c>
    </row>
    <row r="10" spans="1:4">
      <c r="A10" s="4" t="s">
        <v>960</v>
      </c>
      <c r="C10" s="8" t="n">
        <v>-2.1</v>
      </c>
      <c r="D10" s="8" t="n">
        <v>-1.2</v>
      </c>
    </row>
    <row r="11" spans="1:4">
      <c r="A11" s="4" t="s">
        <v>961</v>
      </c>
      <c r="B11" s="8" t="n">
        <v>0.5</v>
      </c>
      <c r="C11" s="8" t="n">
        <v>-0.7</v>
      </c>
      <c r="D11" s="8" t="n">
        <v>-0.9</v>
      </c>
    </row>
    <row r="12" spans="1:4">
      <c r="A12" s="4" t="s">
        <v>962</v>
      </c>
      <c r="B12" s="8" t="n">
        <v>6.9</v>
      </c>
      <c r="C12" s="8" t="n">
        <v>14.7</v>
      </c>
      <c r="D12" s="8" t="n">
        <v>9.199999999999999</v>
      </c>
    </row>
    <row r="13" spans="1:4">
      <c r="A13" s="4" t="s">
        <v>604</v>
      </c>
    </row>
    <row r="14" spans="1:4">
      <c r="A14" s="3" t="s">
        <v>955</v>
      </c>
    </row>
    <row r="15" spans="1:4">
      <c r="A15" s="4" t="s">
        <v>956</v>
      </c>
      <c r="B15" s="8" t="n">
        <v>5.1</v>
      </c>
      <c r="C15" s="5" t="n">
        <v>0</v>
      </c>
      <c r="D15" s="5" t="n">
        <v>0</v>
      </c>
    </row>
    <row r="16" spans="1:4">
      <c r="A16" s="4" t="s">
        <v>957</v>
      </c>
      <c r="C16" s="8" t="n">
        <v>6.9</v>
      </c>
    </row>
    <row r="17" spans="1:4">
      <c r="A17" s="4" t="s">
        <v>958</v>
      </c>
      <c r="B17" s="8" t="n">
        <v>0.8</v>
      </c>
      <c r="C17" s="8" t="n">
        <v>3.2</v>
      </c>
      <c r="D17" s="5" t="n">
        <v>0</v>
      </c>
    </row>
    <row r="18" spans="1:4">
      <c r="A18" s="4" t="s">
        <v>959</v>
      </c>
      <c r="B18" s="8" t="n">
        <v>-5.3</v>
      </c>
      <c r="C18" s="5" t="n">
        <v>-5</v>
      </c>
      <c r="D18" s="5" t="n">
        <v>0</v>
      </c>
    </row>
    <row r="19" spans="1:4">
      <c r="A19" s="4" t="s">
        <v>960</v>
      </c>
      <c r="C19" s="5" t="n">
        <v>0</v>
      </c>
      <c r="D19" s="5" t="n">
        <v>0</v>
      </c>
    </row>
    <row r="20" spans="1:4">
      <c r="A20" s="4" t="s">
        <v>961</v>
      </c>
      <c r="B20" s="5" t="n">
        <v>0</v>
      </c>
      <c r="C20" s="5" t="n">
        <v>0</v>
      </c>
      <c r="D20" s="5" t="n">
        <v>0</v>
      </c>
    </row>
    <row r="21" spans="1:4">
      <c r="A21" s="4" t="s">
        <v>962</v>
      </c>
      <c r="B21" s="8" t="n">
        <v>0.6</v>
      </c>
      <c r="C21" s="8" t="n">
        <v>5.1</v>
      </c>
      <c r="D21" s="5" t="n">
        <v>0</v>
      </c>
    </row>
    <row r="22" spans="1:4">
      <c r="A22" s="4" t="s">
        <v>603</v>
      </c>
    </row>
    <row r="23" spans="1:4">
      <c r="A23" s="3" t="s">
        <v>955</v>
      </c>
    </row>
    <row r="24" spans="1:4">
      <c r="A24" s="4" t="s">
        <v>956</v>
      </c>
      <c r="B24" s="8" t="n">
        <v>0.2</v>
      </c>
      <c r="C24" s="8" t="n">
        <v>1.3</v>
      </c>
      <c r="D24" s="5" t="n">
        <v>0</v>
      </c>
    </row>
    <row r="25" spans="1:4">
      <c r="A25" s="4" t="s">
        <v>957</v>
      </c>
      <c r="C25" s="5" t="n">
        <v>0</v>
      </c>
    </row>
    <row r="26" spans="1:4">
      <c r="A26" s="4" t="s">
        <v>958</v>
      </c>
      <c r="B26" s="8" t="n">
        <v>1.6</v>
      </c>
      <c r="C26" s="8" t="n">
        <v>0.3</v>
      </c>
      <c r="D26" s="8" t="n">
        <v>3.2</v>
      </c>
    </row>
    <row r="27" spans="1:4">
      <c r="A27" s="4" t="s">
        <v>959</v>
      </c>
      <c r="B27" s="8" t="n">
        <v>-1.6</v>
      </c>
      <c r="C27" s="8" t="n">
        <v>-1.4</v>
      </c>
      <c r="D27" s="8" t="n">
        <v>-1.9</v>
      </c>
    </row>
    <row r="28" spans="1:4">
      <c r="A28" s="4" t="s">
        <v>960</v>
      </c>
      <c r="C28" s="5" t="n">
        <v>0</v>
      </c>
      <c r="D28" s="5" t="n">
        <v>0</v>
      </c>
    </row>
    <row r="29" spans="1:4">
      <c r="A29" s="4" t="s">
        <v>961</v>
      </c>
      <c r="B29" s="5" t="n">
        <v>0</v>
      </c>
      <c r="C29" s="5" t="n">
        <v>0</v>
      </c>
      <c r="D29" s="5" t="n">
        <v>0</v>
      </c>
    </row>
    <row r="30" spans="1:4">
      <c r="A30" s="4" t="s">
        <v>962</v>
      </c>
      <c r="B30" s="8" t="n">
        <v>0.2</v>
      </c>
      <c r="C30" s="8" t="n">
        <v>0.2</v>
      </c>
      <c r="D30" s="8" t="n">
        <v>1.3</v>
      </c>
    </row>
    <row r="31" spans="1:4">
      <c r="A31" s="4" t="s">
        <v>612</v>
      </c>
    </row>
    <row r="32" spans="1:4">
      <c r="A32" s="3" t="s">
        <v>955</v>
      </c>
    </row>
    <row r="33" spans="1:4">
      <c r="A33" s="4" t="s">
        <v>956</v>
      </c>
      <c r="B33" s="8" t="n">
        <v>0.7</v>
      </c>
      <c r="C33" s="5" t="n">
        <v>0</v>
      </c>
      <c r="D33" s="8" t="n">
        <v>0.2</v>
      </c>
    </row>
    <row r="34" spans="1:4">
      <c r="A34" s="4" t="s">
        <v>957</v>
      </c>
      <c r="C34" s="5" t="n">
        <v>0</v>
      </c>
    </row>
    <row r="35" spans="1:4">
      <c r="A35" s="4" t="s">
        <v>958</v>
      </c>
      <c r="B35" s="8" t="n">
        <v>0.1</v>
      </c>
      <c r="C35" s="8" t="n">
        <v>0.7</v>
      </c>
      <c r="D35" s="5" t="n">
        <v>0</v>
      </c>
    </row>
    <row r="36" spans="1:4">
      <c r="A36" s="4" t="s">
        <v>959</v>
      </c>
      <c r="B36" s="8" t="n">
        <v>-0.8</v>
      </c>
      <c r="C36" s="5" t="n">
        <v>0</v>
      </c>
      <c r="D36" s="8" t="n">
        <v>-0.2</v>
      </c>
    </row>
    <row r="37" spans="1:4">
      <c r="A37" s="4" t="s">
        <v>960</v>
      </c>
      <c r="C37" s="5" t="n">
        <v>0</v>
      </c>
      <c r="D37" s="5" t="n">
        <v>0</v>
      </c>
    </row>
    <row r="38" spans="1:4">
      <c r="A38" s="4" t="s">
        <v>961</v>
      </c>
      <c r="B38" s="5" t="n">
        <v>0</v>
      </c>
      <c r="C38" s="5" t="n">
        <v>0</v>
      </c>
      <c r="D38" s="5" t="n">
        <v>0</v>
      </c>
    </row>
    <row r="39" spans="1:4">
      <c r="A39" s="4" t="s">
        <v>962</v>
      </c>
      <c r="B39" s="5" t="n">
        <v>0</v>
      </c>
      <c r="C39" s="8" t="n">
        <v>0.7</v>
      </c>
      <c r="D39" s="5" t="n">
        <v>0</v>
      </c>
    </row>
    <row r="40" spans="1:4">
      <c r="A40" s="4" t="s">
        <v>605</v>
      </c>
    </row>
    <row r="41" spans="1:4">
      <c r="A41" s="3" t="s">
        <v>955</v>
      </c>
    </row>
    <row r="42" spans="1:4">
      <c r="A42" s="4" t="s">
        <v>956</v>
      </c>
      <c r="B42" s="8" t="n">
        <v>5.9</v>
      </c>
      <c r="C42" s="8" t="n">
        <v>2.3</v>
      </c>
      <c r="D42" s="8" t="n">
        <v>3.8</v>
      </c>
    </row>
    <row r="43" spans="1:4">
      <c r="A43" s="4" t="s">
        <v>957</v>
      </c>
      <c r="C43" s="5" t="n">
        <v>0</v>
      </c>
    </row>
    <row r="44" spans="1:4">
      <c r="A44" s="4" t="s">
        <v>958</v>
      </c>
      <c r="B44" s="5" t="n">
        <v>0</v>
      </c>
      <c r="C44" s="5" t="n">
        <v>4</v>
      </c>
      <c r="D44" s="8" t="n">
        <v>2.1</v>
      </c>
    </row>
    <row r="45" spans="1:4">
      <c r="A45" s="4" t="s">
        <v>959</v>
      </c>
      <c r="B45" s="8" t="n">
        <v>-1.9</v>
      </c>
      <c r="C45" s="8" t="n">
        <v>-0.4</v>
      </c>
      <c r="D45" s="8" t="n">
        <v>-3.1</v>
      </c>
    </row>
    <row r="46" spans="1:4">
      <c r="A46" s="4" t="s">
        <v>960</v>
      </c>
      <c r="C46" s="5" t="n">
        <v>0</v>
      </c>
      <c r="D46" s="5" t="n">
        <v>0</v>
      </c>
    </row>
    <row r="47" spans="1:4">
      <c r="A47" s="4" t="s">
        <v>961</v>
      </c>
      <c r="B47" s="8" t="n">
        <v>0.3</v>
      </c>
      <c r="C47" s="5" t="n">
        <v>0</v>
      </c>
      <c r="D47" s="8" t="n">
        <v>-0.5</v>
      </c>
    </row>
    <row r="48" spans="1:4">
      <c r="A48" s="4" t="s">
        <v>962</v>
      </c>
      <c r="B48" s="8" t="n">
        <v>4.3</v>
      </c>
      <c r="C48" s="8" t="n">
        <v>5.9</v>
      </c>
      <c r="D48" s="8" t="n">
        <v>2.3</v>
      </c>
    </row>
    <row r="49" spans="1:4">
      <c r="A49" s="4" t="s">
        <v>606</v>
      </c>
    </row>
    <row r="50" spans="1:4">
      <c r="A50" s="3" t="s">
        <v>955</v>
      </c>
    </row>
    <row r="51" spans="1:4">
      <c r="A51" s="4" t="s">
        <v>956</v>
      </c>
      <c r="B51" s="8" t="n">
        <v>2.8</v>
      </c>
      <c r="C51" s="8" t="n">
        <v>5.6</v>
      </c>
      <c r="D51" s="8" t="n">
        <v>11.5</v>
      </c>
    </row>
    <row r="52" spans="1:4">
      <c r="A52" s="4" t="s">
        <v>957</v>
      </c>
      <c r="C52" s="5" t="n">
        <v>0</v>
      </c>
    </row>
    <row r="53" spans="1:4">
      <c r="A53" s="4" t="s">
        <v>958</v>
      </c>
      <c r="B53" s="8" t="n">
        <v>0.1</v>
      </c>
      <c r="C53" s="8" t="n">
        <v>1.2</v>
      </c>
      <c r="D53" s="8" t="n">
        <v>4.2</v>
      </c>
    </row>
    <row r="54" spans="1:4">
      <c r="A54" s="4" t="s">
        <v>959</v>
      </c>
      <c r="B54" s="8" t="n">
        <v>-1.3</v>
      </c>
      <c r="C54" s="8" t="n">
        <v>-1.2</v>
      </c>
      <c r="D54" s="8" t="n">
        <v>-8.5</v>
      </c>
    </row>
    <row r="55" spans="1:4">
      <c r="A55" s="4" t="s">
        <v>960</v>
      </c>
      <c r="C55" s="8" t="n">
        <v>-2.1</v>
      </c>
      <c r="D55" s="8" t="n">
        <v>-1.2</v>
      </c>
    </row>
    <row r="56" spans="1:4">
      <c r="A56" s="4" t="s">
        <v>961</v>
      </c>
      <c r="B56" s="8" t="n">
        <v>0.2</v>
      </c>
      <c r="C56" s="8" t="n">
        <v>-0.7</v>
      </c>
      <c r="D56" s="8" t="n">
        <v>-0.4</v>
      </c>
    </row>
    <row r="57" spans="1:4">
      <c r="A57" s="4" t="s">
        <v>962</v>
      </c>
      <c r="B57" s="7" t="n">
        <v>1.8</v>
      </c>
      <c r="C57" s="8" t="n">
        <v>2.8</v>
      </c>
      <c r="D57" s="7" t="n">
        <v>5.6</v>
      </c>
    </row>
    <row r="58" spans="1:4">
      <c r="A58" s="4" t="s">
        <v>950</v>
      </c>
    </row>
    <row r="59" spans="1:4">
      <c r="A59" s="3" t="s">
        <v>955</v>
      </c>
    </row>
    <row r="60" spans="1:4">
      <c r="A60" s="4" t="s">
        <v>951</v>
      </c>
      <c r="D60" s="5" t="n">
        <v>125</v>
      </c>
    </row>
    <row r="61" spans="1:4">
      <c r="A61" s="4" t="s">
        <v>509</v>
      </c>
    </row>
    <row r="62" spans="1:4">
      <c r="A62" s="3" t="s">
        <v>955</v>
      </c>
    </row>
    <row r="63" spans="1:4">
      <c r="A63" s="4" t="s">
        <v>963</v>
      </c>
      <c r="B63" s="4" t="s">
        <v>484</v>
      </c>
    </row>
    <row r="64" spans="1:4">
      <c r="A64" s="4" t="s">
        <v>201</v>
      </c>
    </row>
    <row r="65" spans="1:4">
      <c r="A65" s="3" t="s">
        <v>955</v>
      </c>
    </row>
    <row r="66" spans="1:4">
      <c r="A66" s="4" t="s">
        <v>958</v>
      </c>
      <c r="B66" s="7" t="n">
        <v>1.6</v>
      </c>
      <c r="C66" s="7" t="n">
        <v>9.300000000000001</v>
      </c>
    </row>
    <row r="67" spans="1:4">
      <c r="A67" s="4" t="s">
        <v>951</v>
      </c>
      <c r="B67" s="5" t="n">
        <v>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9</v>
      </c>
      <c r="D2" s="2" t="s">
        <v>43</v>
      </c>
    </row>
    <row r="3" spans="1:4">
      <c r="A3" s="3" t="s">
        <v>965</v>
      </c>
    </row>
    <row r="4" spans="1:4">
      <c r="A4" s="4" t="s">
        <v>223</v>
      </c>
      <c r="C4" s="7" t="n">
        <v>2525.6</v>
      </c>
    </row>
    <row r="5" spans="1:4">
      <c r="A5" s="3" t="s">
        <v>966</v>
      </c>
    </row>
    <row r="6" spans="1:4">
      <c r="A6" s="4" t="s">
        <v>967</v>
      </c>
      <c r="C6" s="8" t="n">
        <v>29.9</v>
      </c>
    </row>
    <row r="7" spans="1:4">
      <c r="A7" s="4" t="s">
        <v>206</v>
      </c>
    </row>
    <row r="8" spans="1:4">
      <c r="A8" s="3" t="s">
        <v>966</v>
      </c>
    </row>
    <row r="9" spans="1:4">
      <c r="A9" s="4" t="s">
        <v>968</v>
      </c>
      <c r="B9" s="8" t="n">
        <v>2.6</v>
      </c>
      <c r="C9" s="8" t="n">
        <v>2.6</v>
      </c>
      <c r="D9" s="8" t="n">
        <v>2.6</v>
      </c>
    </row>
    <row r="10" spans="1:4">
      <c r="A10" s="4" t="s">
        <v>967</v>
      </c>
      <c r="C10" s="5" t="n">
        <v>0</v>
      </c>
    </row>
    <row r="11" spans="1:4">
      <c r="A11" s="4" t="s">
        <v>969</v>
      </c>
      <c r="B11" s="5" t="n">
        <v>0</v>
      </c>
      <c r="C11" s="5" t="n">
        <v>0</v>
      </c>
      <c r="D11" s="5" t="n">
        <v>0</v>
      </c>
    </row>
    <row r="12" spans="1:4">
      <c r="A12" s="4" t="s">
        <v>970</v>
      </c>
      <c r="B12" s="5" t="n">
        <v>0</v>
      </c>
      <c r="C12" s="5" t="n">
        <v>0</v>
      </c>
      <c r="D12" s="5" t="n">
        <v>0</v>
      </c>
    </row>
    <row r="13" spans="1:4">
      <c r="A13" s="4" t="s">
        <v>971</v>
      </c>
      <c r="B13" s="8" t="n">
        <v>2.6</v>
      </c>
      <c r="C13" s="8" t="n">
        <v>2.6</v>
      </c>
      <c r="D13" s="8" t="n">
        <v>2.6</v>
      </c>
    </row>
    <row r="14" spans="1:4">
      <c r="A14" s="4" t="s">
        <v>147</v>
      </c>
      <c r="B14" s="9" t="n">
        <v>0.01</v>
      </c>
      <c r="C14" s="9" t="n">
        <v>0.01</v>
      </c>
    </row>
    <row r="15" spans="1:4">
      <c r="A15" s="4" t="s">
        <v>32</v>
      </c>
    </row>
    <row r="16" spans="1:4">
      <c r="A16" s="3" t="s">
        <v>965</v>
      </c>
    </row>
    <row r="17" spans="1:4">
      <c r="A17" s="4" t="s">
        <v>223</v>
      </c>
      <c r="C17" s="7" t="n">
        <v>0.3</v>
      </c>
    </row>
    <row r="18" spans="1:4">
      <c r="A18" s="3" t="s">
        <v>966</v>
      </c>
    </row>
    <row r="19" spans="1:4">
      <c r="A19" s="4" t="s">
        <v>968</v>
      </c>
      <c r="B19" s="8" t="n">
        <v>203.7</v>
      </c>
      <c r="C19" s="8" t="n">
        <v>172.5</v>
      </c>
      <c r="D19" s="8" t="n">
        <v>169.9</v>
      </c>
    </row>
    <row r="20" spans="1:4">
      <c r="A20" s="4" t="s">
        <v>967</v>
      </c>
      <c r="C20" s="8" t="n">
        <v>29.9</v>
      </c>
    </row>
    <row r="21" spans="1:4">
      <c r="A21" s="4" t="s">
        <v>969</v>
      </c>
      <c r="B21" s="8" t="n">
        <v>0.5</v>
      </c>
      <c r="C21" s="8" t="n">
        <v>0.5</v>
      </c>
      <c r="D21" s="5" t="n">
        <v>1</v>
      </c>
    </row>
    <row r="22" spans="1:4">
      <c r="A22" s="4" t="s">
        <v>970</v>
      </c>
      <c r="B22" s="8" t="n">
        <v>0.5</v>
      </c>
      <c r="C22" s="8" t="n">
        <v>0.8</v>
      </c>
      <c r="D22" s="8" t="n">
        <v>1.6</v>
      </c>
    </row>
    <row r="23" spans="1:4">
      <c r="A23" s="4" t="s">
        <v>971</v>
      </c>
      <c r="B23" s="8" t="n">
        <v>204.7</v>
      </c>
      <c r="C23" s="8" t="n">
        <v>203.7</v>
      </c>
      <c r="D23" s="8" t="n">
        <v>172.5</v>
      </c>
    </row>
    <row r="24" spans="1:4">
      <c r="A24" s="4" t="s">
        <v>147</v>
      </c>
      <c r="B24" s="9" t="n">
        <v>0.01</v>
      </c>
      <c r="C24" s="9" t="n">
        <v>0.01</v>
      </c>
    </row>
    <row r="25" spans="1:4">
      <c r="A25" s="4" t="s">
        <v>207</v>
      </c>
    </row>
    <row r="26" spans="1:4">
      <c r="A26" s="3" t="s">
        <v>966</v>
      </c>
    </row>
    <row r="27" spans="1:4">
      <c r="A27" s="4" t="s">
        <v>972</v>
      </c>
      <c r="B27" s="8" t="n">
        <v>2.9</v>
      </c>
      <c r="C27" s="8" t="n">
        <v>2.9</v>
      </c>
      <c r="D27" s="8" t="n">
        <v>2.9</v>
      </c>
    </row>
    <row r="28" spans="1:4">
      <c r="A28" s="4" t="s">
        <v>967</v>
      </c>
      <c r="C28" s="5" t="n">
        <v>0</v>
      </c>
    </row>
    <row r="29" spans="1:4">
      <c r="A29" s="4" t="s">
        <v>969</v>
      </c>
      <c r="B29" s="5" t="n">
        <v>0</v>
      </c>
      <c r="C29" s="5" t="n">
        <v>0</v>
      </c>
      <c r="D29" s="5" t="n">
        <v>0</v>
      </c>
    </row>
    <row r="30" spans="1:4">
      <c r="A30" s="4" t="s">
        <v>970</v>
      </c>
      <c r="B30" s="5" t="n">
        <v>0</v>
      </c>
      <c r="C30" s="5" t="n">
        <v>0</v>
      </c>
      <c r="D30" s="5" t="n">
        <v>0</v>
      </c>
    </row>
    <row r="31" spans="1:4">
      <c r="A31" s="4" t="s">
        <v>973</v>
      </c>
      <c r="B31" s="8" t="n">
        <v>2.9</v>
      </c>
      <c r="C31" s="8" t="n">
        <v>2.9</v>
      </c>
      <c r="D31" s="8" t="n">
        <v>2.9</v>
      </c>
    </row>
    <row r="32" spans="1:4">
      <c r="A32" s="4" t="s">
        <v>208</v>
      </c>
    </row>
    <row r="33" spans="1:4">
      <c r="A33" s="3" t="s">
        <v>966</v>
      </c>
    </row>
    <row r="34" spans="1:4">
      <c r="A34" s="4" t="s">
        <v>972</v>
      </c>
      <c r="B34" s="8" t="n">
        <v>15.2</v>
      </c>
      <c r="C34" s="5" t="n">
        <v>16</v>
      </c>
      <c r="D34" s="8" t="n">
        <v>17.6</v>
      </c>
    </row>
    <row r="35" spans="1:4">
      <c r="A35" s="4" t="s">
        <v>967</v>
      </c>
      <c r="C35" s="5" t="n">
        <v>0</v>
      </c>
    </row>
    <row r="36" spans="1:4">
      <c r="A36" s="4" t="s">
        <v>969</v>
      </c>
      <c r="B36" s="5" t="n">
        <v>0</v>
      </c>
      <c r="C36" s="5" t="n">
        <v>0</v>
      </c>
      <c r="D36" s="5" t="n">
        <v>0</v>
      </c>
    </row>
    <row r="37" spans="1:4">
      <c r="A37" s="4" t="s">
        <v>970</v>
      </c>
      <c r="B37" s="8" t="n">
        <v>-0.5</v>
      </c>
      <c r="C37" s="8" t="n">
        <v>-0.8</v>
      </c>
      <c r="D37" s="8" t="n">
        <v>-1.6</v>
      </c>
    </row>
    <row r="38" spans="1:4">
      <c r="A38" s="4" t="s">
        <v>973</v>
      </c>
      <c r="B38" s="8" t="n">
        <v>14.7</v>
      </c>
      <c r="C38" s="8" t="n">
        <v>15.2</v>
      </c>
      <c r="D38" s="5" t="n">
        <v>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5"/>
  </cols>
  <sheetData>
    <row r="1" spans="1:2">
      <c r="A1" s="1" t="s">
        <v>974</v>
      </c>
      <c r="B1" s="2" t="s">
        <v>1</v>
      </c>
    </row>
    <row r="2" spans="1:2">
      <c r="B2" s="2" t="s">
        <v>975</v>
      </c>
    </row>
    <row r="3" spans="1:2">
      <c r="A3" s="4" t="s">
        <v>34</v>
      </c>
    </row>
    <row r="4" spans="1:2">
      <c r="A4" s="3" t="s">
        <v>965</v>
      </c>
    </row>
    <row r="5" spans="1:2">
      <c r="A5" s="4" t="s">
        <v>976</v>
      </c>
      <c r="B5" s="5" t="n">
        <v>1</v>
      </c>
    </row>
    <row r="6" spans="1:2">
      <c r="A6" s="4" t="s">
        <v>207</v>
      </c>
    </row>
    <row r="7" spans="1:2">
      <c r="A7" s="3" t="s">
        <v>965</v>
      </c>
    </row>
    <row r="8" spans="1:2">
      <c r="A8" s="4" t="s">
        <v>976</v>
      </c>
      <c r="B8" s="5" t="n">
        <v>1</v>
      </c>
    </row>
    <row r="9" spans="1:2">
      <c r="A9" s="4" t="s">
        <v>977</v>
      </c>
      <c r="B9"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978</v>
      </c>
      <c r="B1" s="2" t="s">
        <v>1</v>
      </c>
    </row>
    <row r="2" spans="1:2">
      <c r="B2" s="2" t="s">
        <v>979</v>
      </c>
    </row>
    <row r="3" spans="1:2">
      <c r="A3" s="3" t="s">
        <v>965</v>
      </c>
    </row>
    <row r="4" spans="1:2">
      <c r="A4" s="4" t="s">
        <v>980</v>
      </c>
      <c r="B4" s="8" t="n">
        <v>29.9</v>
      </c>
    </row>
    <row r="5" spans="1:2">
      <c r="A5" s="4" t="s">
        <v>981</v>
      </c>
      <c r="B5" s="7" t="n">
        <v>2525.6</v>
      </c>
    </row>
    <row r="6" spans="1:2">
      <c r="A6" s="4" t="s">
        <v>32</v>
      </c>
    </row>
    <row r="7" spans="1:2">
      <c r="A7" s="3" t="s">
        <v>965</v>
      </c>
    </row>
    <row r="8" spans="1:2">
      <c r="A8" s="4" t="s">
        <v>980</v>
      </c>
      <c r="B8" s="8" t="n">
        <v>29.9</v>
      </c>
    </row>
    <row r="9" spans="1:2">
      <c r="A9" s="4" t="s">
        <v>981</v>
      </c>
      <c r="B9" s="7" t="n">
        <v>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82</v>
      </c>
      <c r="B1" s="2" t="s">
        <v>1</v>
      </c>
    </row>
    <row r="2" spans="1:3">
      <c r="B2" s="2" t="s">
        <v>43</v>
      </c>
      <c r="C2" s="2" t="s">
        <v>983</v>
      </c>
    </row>
    <row r="3" spans="1:3">
      <c r="A3" s="3" t="s">
        <v>965</v>
      </c>
    </row>
    <row r="4" spans="1:3">
      <c r="A4" s="4" t="s">
        <v>984</v>
      </c>
      <c r="B4" s="6" t="n">
        <v>150300000</v>
      </c>
    </row>
    <row r="5" spans="1:3">
      <c r="A5" s="4" t="s">
        <v>985</v>
      </c>
    </row>
    <row r="6" spans="1:3">
      <c r="A6" s="3" t="s">
        <v>965</v>
      </c>
    </row>
    <row r="7" spans="1:3">
      <c r="A7" s="4" t="s">
        <v>986</v>
      </c>
      <c r="C7" s="6" t="n">
        <v>1000000000</v>
      </c>
    </row>
    <row r="8" spans="1:3">
      <c r="A8" s="4" t="s">
        <v>32</v>
      </c>
    </row>
    <row r="9" spans="1:3">
      <c r="A9" s="3" t="s">
        <v>965</v>
      </c>
    </row>
    <row r="10" spans="1:3">
      <c r="A10" s="4" t="s">
        <v>987</v>
      </c>
      <c r="B10" s="5" t="n">
        <v>2</v>
      </c>
    </row>
    <row r="11" spans="1:3">
      <c r="A11" s="4" t="s">
        <v>984</v>
      </c>
      <c r="B11" s="6" t="n">
        <v>150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989</v>
      </c>
    </row>
    <row r="4" spans="1:12">
      <c r="A4" s="4" t="s">
        <v>60</v>
      </c>
      <c r="B4" s="7" t="n">
        <v>588.1</v>
      </c>
      <c r="C4" s="7" t="n">
        <v>287.2</v>
      </c>
      <c r="D4" s="7" t="n">
        <v>328.3</v>
      </c>
      <c r="E4" s="7" t="n">
        <v>209.1</v>
      </c>
      <c r="F4" s="7" t="n">
        <v>1439.8</v>
      </c>
      <c r="G4" s="7" t="n">
        <v>207.7</v>
      </c>
      <c r="H4" s="7" t="n">
        <v>179.7</v>
      </c>
      <c r="I4" s="7" t="n">
        <v>168.6</v>
      </c>
      <c r="J4" s="7" t="n">
        <v>1412.7</v>
      </c>
      <c r="K4" s="7" t="n">
        <v>1995.8</v>
      </c>
      <c r="L4" s="7" t="n">
        <v>391.3</v>
      </c>
    </row>
    <row r="5" spans="1:12">
      <c r="A5" s="4" t="s">
        <v>61</v>
      </c>
      <c r="B5" s="8" t="n">
        <v>0.7</v>
      </c>
      <c r="C5" s="8" t="n">
        <v>-0.2</v>
      </c>
      <c r="D5" s="8" t="n">
        <v>1.6</v>
      </c>
      <c r="E5" s="8" t="n">
        <v>-0.6</v>
      </c>
      <c r="F5" s="8" t="n">
        <v>-0.5</v>
      </c>
      <c r="G5" s="5" t="n">
        <v>0</v>
      </c>
      <c r="H5" s="8" t="n">
        <v>-1.8</v>
      </c>
      <c r="I5" s="8" t="n">
        <v>-0.5</v>
      </c>
      <c r="J5" s="8" t="n">
        <v>1.5</v>
      </c>
      <c r="K5" s="8" t="n">
        <v>-2.8</v>
      </c>
      <c r="L5" s="8" t="n">
        <v>3.9</v>
      </c>
    </row>
    <row r="6" spans="1:12">
      <c r="A6" s="4" t="s">
        <v>64</v>
      </c>
      <c r="B6" s="7" t="n">
        <v>588.8</v>
      </c>
      <c r="C6" s="6" t="n">
        <v>287</v>
      </c>
      <c r="D6" s="7" t="n">
        <v>329.9</v>
      </c>
      <c r="E6" s="7" t="n">
        <v>208.5</v>
      </c>
      <c r="F6" s="7" t="n">
        <v>1439.3</v>
      </c>
      <c r="G6" s="7" t="n">
        <v>207.7</v>
      </c>
      <c r="H6" s="7" t="n">
        <v>177.9</v>
      </c>
      <c r="I6" s="7" t="n">
        <v>168.1</v>
      </c>
      <c r="J6" s="7" t="n">
        <v>1414.2</v>
      </c>
      <c r="K6" s="6" t="n">
        <v>1993</v>
      </c>
      <c r="L6" s="7" t="n">
        <v>395.2</v>
      </c>
    </row>
    <row r="7" spans="1:12">
      <c r="A7" s="4" t="s">
        <v>990</v>
      </c>
      <c r="J7" s="8" t="n">
        <v>215.4</v>
      </c>
      <c r="K7" s="5" t="n">
        <v>212</v>
      </c>
      <c r="L7" s="8" t="n">
        <v>185.3</v>
      </c>
    </row>
    <row r="8" spans="1:12">
      <c r="A8" s="3" t="s">
        <v>991</v>
      </c>
    </row>
    <row r="9" spans="1:12">
      <c r="A9" s="4" t="s">
        <v>73</v>
      </c>
      <c r="J9" s="8" t="n">
        <v>216.5</v>
      </c>
      <c r="K9" s="8" t="n">
        <v>213.4</v>
      </c>
      <c r="L9" s="8" t="n">
        <v>186.4</v>
      </c>
    </row>
    <row r="10" spans="1:12">
      <c r="A10" s="3" t="s">
        <v>65</v>
      </c>
    </row>
    <row r="11" spans="1:12">
      <c r="A11" s="4" t="s">
        <v>992</v>
      </c>
      <c r="B11" s="9" t="n">
        <v>2.73</v>
      </c>
      <c r="C11" s="9" t="n">
        <v>1.33</v>
      </c>
      <c r="D11" s="9" t="n">
        <v>1.52</v>
      </c>
      <c r="E11" s="9" t="n">
        <v>0.97</v>
      </c>
      <c r="F11" s="9" t="n">
        <v>6.7</v>
      </c>
      <c r="G11" s="9" t="n">
        <v>0.97</v>
      </c>
      <c r="H11" s="9" t="n">
        <v>0.84</v>
      </c>
      <c r="I11" s="9" t="n">
        <v>0.83</v>
      </c>
      <c r="J11" s="9" t="n">
        <v>6.56</v>
      </c>
      <c r="K11" s="9" t="n">
        <v>9.41</v>
      </c>
      <c r="L11" s="9" t="n">
        <v>2.11</v>
      </c>
    </row>
    <row r="12" spans="1:12">
      <c r="A12" s="4" t="s">
        <v>993</v>
      </c>
      <c r="B12" s="5" t="n">
        <v>0</v>
      </c>
      <c r="C12" s="5" t="n">
        <v>0</v>
      </c>
      <c r="D12" s="10" t="n">
        <v>0.01</v>
      </c>
      <c r="E12" s="5" t="n">
        <v>0</v>
      </c>
      <c r="F12" s="5" t="n">
        <v>0</v>
      </c>
      <c r="G12" s="5" t="n">
        <v>0</v>
      </c>
      <c r="H12" s="10" t="n">
        <v>-0.01</v>
      </c>
      <c r="I12" s="5" t="n">
        <v>0</v>
      </c>
      <c r="J12" s="10" t="n">
        <v>0.01</v>
      </c>
      <c r="K12" s="10" t="n">
        <v>-0.01</v>
      </c>
      <c r="L12" s="10" t="n">
        <v>0.02</v>
      </c>
    </row>
    <row r="13" spans="1:12">
      <c r="A13" s="4" t="s">
        <v>565</v>
      </c>
      <c r="B13" s="10" t="n">
        <v>2.73</v>
      </c>
      <c r="C13" s="10" t="n">
        <v>1.33</v>
      </c>
      <c r="D13" s="10" t="n">
        <v>1.53</v>
      </c>
      <c r="E13" s="10" t="n">
        <v>0.97</v>
      </c>
      <c r="F13" s="10" t="n">
        <v>6.7</v>
      </c>
      <c r="G13" s="10" t="n">
        <v>0.97</v>
      </c>
      <c r="H13" s="10" t="n">
        <v>0.83</v>
      </c>
      <c r="I13" s="10" t="n">
        <v>0.83</v>
      </c>
      <c r="J13" s="10" t="n">
        <v>6.57</v>
      </c>
      <c r="K13" s="10" t="n">
        <v>9.4</v>
      </c>
      <c r="L13" s="10" t="n">
        <v>2.13</v>
      </c>
    </row>
    <row r="14" spans="1:12">
      <c r="A14" s="3" t="s">
        <v>69</v>
      </c>
    </row>
    <row r="15" spans="1:12">
      <c r="A15" s="4" t="s">
        <v>992</v>
      </c>
      <c r="B15" s="10" t="n">
        <v>2.72</v>
      </c>
      <c r="C15" s="10" t="n">
        <v>1.33</v>
      </c>
      <c r="D15" s="10" t="n">
        <v>1.52</v>
      </c>
      <c r="E15" s="10" t="n">
        <v>0.97</v>
      </c>
      <c r="F15" s="10" t="n">
        <v>6.65</v>
      </c>
      <c r="G15" s="10" t="n">
        <v>0.96</v>
      </c>
      <c r="H15" s="10" t="n">
        <v>0.83</v>
      </c>
      <c r="I15" s="10" t="n">
        <v>0.82</v>
      </c>
      <c r="J15" s="10" t="n">
        <v>6.52</v>
      </c>
      <c r="K15" s="10" t="n">
        <v>9.35</v>
      </c>
      <c r="L15" s="10" t="n">
        <v>2.1</v>
      </c>
    </row>
    <row r="16" spans="1:12">
      <c r="A16" s="4" t="s">
        <v>993</v>
      </c>
      <c r="B16" s="5" t="n">
        <v>0</v>
      </c>
      <c r="C16" s="5" t="n">
        <v>0</v>
      </c>
      <c r="D16" s="5" t="n">
        <v>0</v>
      </c>
      <c r="E16" s="10" t="n">
        <v>-0.01</v>
      </c>
      <c r="F16" s="5" t="n">
        <v>0</v>
      </c>
      <c r="G16" s="5" t="n">
        <v>0</v>
      </c>
      <c r="H16" s="10" t="n">
        <v>-0.01</v>
      </c>
      <c r="I16" s="5" t="n">
        <v>0</v>
      </c>
      <c r="J16" s="10" t="n">
        <v>0.01</v>
      </c>
      <c r="K16" s="10" t="n">
        <v>-0.01</v>
      </c>
      <c r="L16" s="10" t="n">
        <v>0.02</v>
      </c>
    </row>
    <row r="17" spans="1:12">
      <c r="A17" s="4" t="s">
        <v>71</v>
      </c>
      <c r="B17" s="9" t="n">
        <v>2.72</v>
      </c>
      <c r="C17" s="9" t="n">
        <v>1.33</v>
      </c>
      <c r="D17" s="9" t="n">
        <v>1.52</v>
      </c>
      <c r="E17" s="9" t="n">
        <v>0.96</v>
      </c>
      <c r="F17" s="9" t="n">
        <v>6.65</v>
      </c>
      <c r="G17" s="9" t="n">
        <v>0.96</v>
      </c>
      <c r="H17" s="9" t="n">
        <v>0.82</v>
      </c>
      <c r="I17" s="9" t="n">
        <v>0.82</v>
      </c>
      <c r="J17" s="10" t="n">
        <v>6.53</v>
      </c>
      <c r="K17" s="10" t="n">
        <v>9.34</v>
      </c>
      <c r="L17" s="10" t="n">
        <v>2.12</v>
      </c>
    </row>
    <row r="18" spans="1:12">
      <c r="A18" s="4" t="s">
        <v>994</v>
      </c>
      <c r="J18" s="9" t="n">
        <v>1.64</v>
      </c>
      <c r="K18" s="9" t="n">
        <v>1.64</v>
      </c>
      <c r="L18" s="9" t="n">
        <v>1.64</v>
      </c>
    </row>
    <row r="19" spans="1:12">
      <c r="A19" s="4" t="s">
        <v>995</v>
      </c>
    </row>
    <row r="20" spans="1:12">
      <c r="A20" s="3" t="s">
        <v>991</v>
      </c>
    </row>
    <row r="21" spans="1:12">
      <c r="A21" s="4" t="s">
        <v>996</v>
      </c>
      <c r="J21" s="8" t="n">
        <v>0.6</v>
      </c>
      <c r="K21" s="8" t="n">
        <v>0.8</v>
      </c>
      <c r="L21" s="8" t="n">
        <v>0.7</v>
      </c>
    </row>
    <row r="22" spans="1:12">
      <c r="A22" s="4" t="s">
        <v>997</v>
      </c>
    </row>
    <row r="23" spans="1:12">
      <c r="A23" s="3" t="s">
        <v>991</v>
      </c>
    </row>
    <row r="24" spans="1:12">
      <c r="A24" s="4" t="s">
        <v>996</v>
      </c>
      <c r="J24" s="8" t="n">
        <v>0.5</v>
      </c>
      <c r="K24" s="8" t="n">
        <v>0.6</v>
      </c>
      <c r="L24" s="8" t="n">
        <v>0.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98</v>
      </c>
      <c r="B1" s="2" t="s">
        <v>1</v>
      </c>
    </row>
    <row r="2" spans="1:4">
      <c r="B2" s="2" t="s">
        <v>2</v>
      </c>
      <c r="C2" s="2" t="s">
        <v>39</v>
      </c>
      <c r="D2" s="2" t="s">
        <v>43</v>
      </c>
    </row>
    <row r="3" spans="1:4">
      <c r="A3" s="4" t="s">
        <v>999</v>
      </c>
    </row>
    <row r="4" spans="1:4">
      <c r="A4" s="3" t="s">
        <v>1000</v>
      </c>
    </row>
    <row r="5" spans="1:4">
      <c r="A5" s="4" t="s">
        <v>1001</v>
      </c>
      <c r="B5" s="8" t="n">
        <v>0.3</v>
      </c>
      <c r="C5" s="8" t="n">
        <v>0.1</v>
      </c>
      <c r="D5" s="8" t="n">
        <v>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002</v>
      </c>
      <c r="B1" s="2" t="s">
        <v>1</v>
      </c>
    </row>
    <row r="2" spans="1:2">
      <c r="B2" s="2" t="s">
        <v>979</v>
      </c>
    </row>
    <row r="3" spans="1:2">
      <c r="A3" s="3" t="s">
        <v>1003</v>
      </c>
    </row>
    <row r="4" spans="1:2">
      <c r="A4" s="4" t="s">
        <v>980</v>
      </c>
      <c r="B4" s="8" t="n">
        <v>29.9</v>
      </c>
    </row>
    <row r="5" spans="1:2">
      <c r="A5" s="4" t="s">
        <v>981</v>
      </c>
      <c r="B5" s="7" t="n">
        <v>2525.6</v>
      </c>
    </row>
    <row r="6" spans="1:2">
      <c r="A6" s="4" t="s">
        <v>32</v>
      </c>
    </row>
    <row r="7" spans="1:2">
      <c r="A7" s="3" t="s">
        <v>1003</v>
      </c>
    </row>
    <row r="8" spans="1:2">
      <c r="A8" s="4" t="s">
        <v>980</v>
      </c>
      <c r="B8" s="8" t="n">
        <v>29.9</v>
      </c>
    </row>
    <row r="9" spans="1:2">
      <c r="A9" s="4" t="s">
        <v>981</v>
      </c>
      <c r="B9" s="7" t="n">
        <v>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1004</v>
      </c>
      <c r="B1" s="2" t="s">
        <v>1</v>
      </c>
    </row>
    <row r="2" spans="1:2">
      <c r="B2" s="2" t="s">
        <v>1005</v>
      </c>
    </row>
    <row r="3" spans="1:2">
      <c r="A3" s="3" t="s">
        <v>989</v>
      </c>
    </row>
    <row r="4" spans="1:2">
      <c r="A4" s="4" t="s">
        <v>984</v>
      </c>
      <c r="B4" s="7" t="n">
        <v>150.3</v>
      </c>
    </row>
    <row r="5" spans="1:2">
      <c r="A5" s="4" t="s">
        <v>32</v>
      </c>
    </row>
    <row r="6" spans="1:2">
      <c r="A6" s="3" t="s">
        <v>989</v>
      </c>
    </row>
    <row r="7" spans="1:2">
      <c r="A7" s="4" t="s">
        <v>1006</v>
      </c>
      <c r="B7" s="5" t="n">
        <v>2</v>
      </c>
    </row>
    <row r="8" spans="1:2">
      <c r="A8" s="4" t="s">
        <v>984</v>
      </c>
      <c r="B8" s="6" t="n">
        <v>15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7</v>
      </c>
      <c r="B1" s="2" t="s">
        <v>1</v>
      </c>
    </row>
    <row r="2" spans="1:4">
      <c r="B2" s="2" t="s">
        <v>2</v>
      </c>
      <c r="C2" s="2" t="s">
        <v>39</v>
      </c>
      <c r="D2" s="2" t="s">
        <v>43</v>
      </c>
    </row>
    <row r="3" spans="1:4">
      <c r="A3" s="3" t="s">
        <v>1008</v>
      </c>
    </row>
    <row r="4" spans="1:4">
      <c r="A4" s="4" t="s">
        <v>1009</v>
      </c>
      <c r="B4" s="7" t="n">
        <v>6770.3</v>
      </c>
      <c r="C4" s="7" t="n">
        <v>6006.7</v>
      </c>
    </row>
    <row r="5" spans="1:4">
      <c r="A5" s="4" t="s">
        <v>1010</v>
      </c>
      <c r="B5" s="8" t="n">
        <v>-2096.6</v>
      </c>
      <c r="C5" s="8" t="n">
        <v>-1499.3</v>
      </c>
    </row>
    <row r="6" spans="1:4">
      <c r="A6" s="4" t="s">
        <v>633</v>
      </c>
      <c r="B6" s="8" t="n">
        <v>4673.7</v>
      </c>
      <c r="C6" s="8" t="n">
        <v>4507.4</v>
      </c>
    </row>
    <row r="7" spans="1:4">
      <c r="A7" s="4" t="s">
        <v>1011</v>
      </c>
      <c r="B7" s="8" t="n">
        <v>590.7</v>
      </c>
      <c r="C7" s="8" t="n">
        <v>306.3</v>
      </c>
      <c r="D7" s="7" t="n">
        <v>284.5</v>
      </c>
    </row>
    <row r="8" spans="1:4">
      <c r="A8" s="4" t="s">
        <v>1012</v>
      </c>
      <c r="B8" s="8" t="n">
        <v>46.9</v>
      </c>
      <c r="C8" s="5" t="n">
        <v>33</v>
      </c>
      <c r="D8" s="8" t="n">
        <v>33.3</v>
      </c>
    </row>
    <row r="9" spans="1:4">
      <c r="A9" s="4" t="s">
        <v>730</v>
      </c>
      <c r="B9" s="8" t="n">
        <v>20.5</v>
      </c>
      <c r="C9" s="8" t="n">
        <v>12.4</v>
      </c>
      <c r="D9" s="7" t="n">
        <v>49.4</v>
      </c>
    </row>
    <row r="10" spans="1:4">
      <c r="A10" s="4" t="s">
        <v>1013</v>
      </c>
    </row>
    <row r="11" spans="1:4">
      <c r="A11" s="3" t="s">
        <v>1008</v>
      </c>
    </row>
    <row r="12" spans="1:4">
      <c r="A12" s="4" t="s">
        <v>1009</v>
      </c>
      <c r="B12" s="8" t="n">
        <v>363.9</v>
      </c>
      <c r="C12" s="8" t="n">
        <v>304.7</v>
      </c>
    </row>
    <row r="13" spans="1:4">
      <c r="A13" s="4" t="s">
        <v>1014</v>
      </c>
    </row>
    <row r="14" spans="1:4">
      <c r="A14" s="3" t="s">
        <v>1008</v>
      </c>
    </row>
    <row r="15" spans="1:4">
      <c r="A15" s="4" t="s">
        <v>1009</v>
      </c>
      <c r="B15" s="8" t="n">
        <v>930.6</v>
      </c>
      <c r="C15" s="8" t="n">
        <v>853.1</v>
      </c>
    </row>
    <row r="16" spans="1:4">
      <c r="A16" s="4" t="s">
        <v>1015</v>
      </c>
    </row>
    <row r="17" spans="1:4">
      <c r="A17" s="3" t="s">
        <v>1008</v>
      </c>
    </row>
    <row r="18" spans="1:4">
      <c r="A18" s="4" t="s">
        <v>1009</v>
      </c>
      <c r="B18" s="8" t="n">
        <v>3910.6</v>
      </c>
      <c r="C18" s="8" t="n">
        <v>3513.8</v>
      </c>
    </row>
    <row r="19" spans="1:4">
      <c r="A19" s="4" t="s">
        <v>1016</v>
      </c>
    </row>
    <row r="20" spans="1:4">
      <c r="A20" s="3" t="s">
        <v>1008</v>
      </c>
    </row>
    <row r="21" spans="1:4">
      <c r="A21" s="4" t="s">
        <v>1009</v>
      </c>
      <c r="B21" s="8" t="n">
        <v>356.2</v>
      </c>
      <c r="C21" s="8" t="n">
        <v>321.7</v>
      </c>
    </row>
    <row r="22" spans="1:4">
      <c r="A22" s="4" t="s">
        <v>1017</v>
      </c>
    </row>
    <row r="23" spans="1:4">
      <c r="A23" s="3" t="s">
        <v>1008</v>
      </c>
    </row>
    <row r="24" spans="1:4">
      <c r="A24" s="4" t="s">
        <v>1009</v>
      </c>
      <c r="B24" s="8" t="n">
        <v>360.5</v>
      </c>
      <c r="C24" s="8" t="n">
        <v>313.5</v>
      </c>
    </row>
    <row r="25" spans="1:4">
      <c r="A25" s="4" t="s">
        <v>1018</v>
      </c>
    </row>
    <row r="26" spans="1:4">
      <c r="A26" s="3" t="s">
        <v>1008</v>
      </c>
    </row>
    <row r="27" spans="1:4">
      <c r="A27" s="4" t="s">
        <v>1009</v>
      </c>
      <c r="B27" s="8" t="n">
        <v>310.4</v>
      </c>
      <c r="C27" s="8" t="n">
        <v>282.7</v>
      </c>
    </row>
    <row r="28" spans="1:4">
      <c r="A28" s="4" t="s">
        <v>1019</v>
      </c>
    </row>
    <row r="29" spans="1:4">
      <c r="A29" s="3" t="s">
        <v>1008</v>
      </c>
    </row>
    <row r="30" spans="1:4">
      <c r="A30" s="4" t="s">
        <v>1009</v>
      </c>
      <c r="B30" s="8" t="n">
        <v>3.8</v>
      </c>
      <c r="C30" s="8" t="n">
        <v>3.8</v>
      </c>
    </row>
    <row r="31" spans="1:4">
      <c r="A31" s="4" t="s">
        <v>1020</v>
      </c>
    </row>
    <row r="32" spans="1:4">
      <c r="A32" s="3" t="s">
        <v>1008</v>
      </c>
    </row>
    <row r="33" spans="1:4">
      <c r="A33" s="4" t="s">
        <v>1009</v>
      </c>
      <c r="B33" s="7" t="n">
        <v>534.3</v>
      </c>
      <c r="C33" s="7" t="n">
        <v>41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9</v>
      </c>
      <c r="D2" s="2" t="s">
        <v>480</v>
      </c>
    </row>
    <row r="3" spans="1:4">
      <c r="A3" s="3" t="s">
        <v>1022</v>
      </c>
    </row>
    <row r="4" spans="1:4">
      <c r="A4" s="4" t="s">
        <v>199</v>
      </c>
      <c r="B4" s="7" t="n">
        <v>8250.1</v>
      </c>
      <c r="C4" s="7" t="n">
        <v>1983.3</v>
      </c>
    </row>
    <row r="5" spans="1:4">
      <c r="A5" s="4" t="s">
        <v>1023</v>
      </c>
      <c r="B5" s="8" t="n">
        <v>-92.09999999999999</v>
      </c>
    </row>
    <row r="6" spans="1:4">
      <c r="A6" s="4" t="s">
        <v>681</v>
      </c>
      <c r="B6" s="8" t="n">
        <v>13.8</v>
      </c>
      <c r="C6" s="5" t="n">
        <v>6415</v>
      </c>
    </row>
    <row r="7" spans="1:4">
      <c r="A7" s="4" t="s">
        <v>1024</v>
      </c>
      <c r="C7" s="8" t="n">
        <v>-15.7</v>
      </c>
    </row>
    <row r="8" spans="1:4">
      <c r="A8" s="4" t="s">
        <v>1025</v>
      </c>
      <c r="B8" s="8" t="n">
        <v>233.7</v>
      </c>
      <c r="C8" s="8" t="n">
        <v>-132.5</v>
      </c>
    </row>
    <row r="9" spans="1:4">
      <c r="A9" s="4" t="s">
        <v>200</v>
      </c>
      <c r="B9" s="7" t="n">
        <v>8405.5</v>
      </c>
      <c r="C9" s="8" t="n">
        <v>8250.1</v>
      </c>
    </row>
    <row r="10" spans="1:4">
      <c r="A10" s="4" t="s">
        <v>606</v>
      </c>
    </row>
    <row r="11" spans="1:4">
      <c r="A11" s="3" t="s">
        <v>1026</v>
      </c>
    </row>
    <row r="12" spans="1:4">
      <c r="A12" s="4" t="s">
        <v>934</v>
      </c>
      <c r="B12" s="4" t="s">
        <v>939</v>
      </c>
    </row>
    <row r="13" spans="1:4">
      <c r="A13" s="3" t="s">
        <v>1022</v>
      </c>
    </row>
    <row r="14" spans="1:4">
      <c r="A14" s="4" t="s">
        <v>199</v>
      </c>
      <c r="B14" s="7" t="n">
        <v>1260.5</v>
      </c>
      <c r="C14" s="8" t="n">
        <v>1408.7</v>
      </c>
    </row>
    <row r="15" spans="1:4">
      <c r="A15" s="4" t="s">
        <v>1023</v>
      </c>
      <c r="B15" s="5" t="n">
        <v>100</v>
      </c>
    </row>
    <row r="16" spans="1:4">
      <c r="A16" s="4" t="s">
        <v>681</v>
      </c>
      <c r="B16" s="5" t="n">
        <v>0</v>
      </c>
      <c r="C16" s="5" t="n">
        <v>0</v>
      </c>
    </row>
    <row r="17" spans="1:4">
      <c r="A17" s="4" t="s">
        <v>1024</v>
      </c>
      <c r="C17" s="5" t="n">
        <v>0</v>
      </c>
    </row>
    <row r="18" spans="1:4">
      <c r="A18" s="4" t="s">
        <v>1025</v>
      </c>
      <c r="B18" s="8" t="n">
        <v>177.5</v>
      </c>
      <c r="C18" s="8" t="n">
        <v>-148.2</v>
      </c>
    </row>
    <row r="19" spans="1:4">
      <c r="A19" s="4" t="s">
        <v>200</v>
      </c>
      <c r="B19" s="6" t="n">
        <v>1538</v>
      </c>
      <c r="C19" s="8" t="n">
        <v>1260.5</v>
      </c>
    </row>
    <row r="20" spans="1:4">
      <c r="A20" s="4" t="s">
        <v>604</v>
      </c>
    </row>
    <row r="21" spans="1:4">
      <c r="A21" s="3" t="s">
        <v>1026</v>
      </c>
    </row>
    <row r="22" spans="1:4">
      <c r="A22" s="4" t="s">
        <v>934</v>
      </c>
      <c r="B22" s="4" t="s">
        <v>944</v>
      </c>
    </row>
    <row r="23" spans="1:4">
      <c r="A23" s="3" t="s">
        <v>1022</v>
      </c>
    </row>
    <row r="24" spans="1:4">
      <c r="A24" s="4" t="s">
        <v>199</v>
      </c>
      <c r="B24" s="7" t="n">
        <v>6415.6</v>
      </c>
      <c r="C24" s="5" t="n">
        <v>0</v>
      </c>
    </row>
    <row r="25" spans="1:4">
      <c r="A25" s="4" t="s">
        <v>1023</v>
      </c>
      <c r="B25" s="8" t="n">
        <v>-487.1</v>
      </c>
    </row>
    <row r="26" spans="1:4">
      <c r="A26" s="4" t="s">
        <v>681</v>
      </c>
      <c r="B26" s="5" t="n">
        <v>0</v>
      </c>
      <c r="C26" s="8" t="n">
        <v>6415.6</v>
      </c>
    </row>
    <row r="27" spans="1:4">
      <c r="A27" s="4" t="s">
        <v>1024</v>
      </c>
      <c r="C27" s="5" t="n">
        <v>0</v>
      </c>
    </row>
    <row r="28" spans="1:4">
      <c r="A28" s="4" t="s">
        <v>1025</v>
      </c>
      <c r="B28" s="5" t="n">
        <v>0</v>
      </c>
      <c r="C28" s="5" t="n">
        <v>0</v>
      </c>
    </row>
    <row r="29" spans="1:4">
      <c r="A29" s="4" t="s">
        <v>200</v>
      </c>
      <c r="B29" s="7" t="n">
        <v>5928.5</v>
      </c>
      <c r="C29" s="8" t="n">
        <v>6415.6</v>
      </c>
    </row>
    <row r="30" spans="1:4">
      <c r="A30" s="4" t="s">
        <v>605</v>
      </c>
    </row>
    <row r="31" spans="1:4">
      <c r="A31" s="3" t="s">
        <v>1026</v>
      </c>
    </row>
    <row r="32" spans="1:4">
      <c r="A32" s="4" t="s">
        <v>934</v>
      </c>
      <c r="B32" s="4" t="s">
        <v>860</v>
      </c>
    </row>
    <row r="33" spans="1:4">
      <c r="A33" s="3" t="s">
        <v>1022</v>
      </c>
    </row>
    <row r="34" spans="1:4">
      <c r="A34" s="4" t="s">
        <v>199</v>
      </c>
      <c r="B34" s="7" t="n">
        <v>567.6</v>
      </c>
      <c r="C34" s="8" t="n">
        <v>551.4</v>
      </c>
    </row>
    <row r="35" spans="1:4">
      <c r="A35" s="4" t="s">
        <v>1023</v>
      </c>
      <c r="B35" s="5" t="n">
        <v>295</v>
      </c>
    </row>
    <row r="36" spans="1:4">
      <c r="A36" s="4" t="s">
        <v>681</v>
      </c>
      <c r="B36" s="8" t="n">
        <v>13.8</v>
      </c>
      <c r="C36" s="5" t="n">
        <v>0</v>
      </c>
    </row>
    <row r="37" spans="1:4">
      <c r="A37" s="4" t="s">
        <v>1024</v>
      </c>
      <c r="C37" s="5" t="n">
        <v>0</v>
      </c>
    </row>
    <row r="38" spans="1:4">
      <c r="A38" s="4" t="s">
        <v>1025</v>
      </c>
      <c r="B38" s="8" t="n">
        <v>55.7</v>
      </c>
      <c r="C38" s="8" t="n">
        <v>16.2</v>
      </c>
    </row>
    <row r="39" spans="1:4">
      <c r="A39" s="4" t="s">
        <v>200</v>
      </c>
      <c r="B39" s="8" t="n">
        <v>932.1</v>
      </c>
      <c r="C39" s="8" t="n">
        <v>567.6</v>
      </c>
    </row>
    <row r="40" spans="1:4">
      <c r="A40" s="4" t="s">
        <v>603</v>
      </c>
    </row>
    <row r="41" spans="1:4">
      <c r="A41" s="3" t="s">
        <v>1022</v>
      </c>
    </row>
    <row r="42" spans="1:4">
      <c r="A42" s="4" t="s">
        <v>199</v>
      </c>
      <c r="B42" s="8" t="n">
        <v>6.4</v>
      </c>
      <c r="C42" s="8" t="n">
        <v>23.2</v>
      </c>
    </row>
    <row r="43" spans="1:4">
      <c r="A43" s="4" t="s">
        <v>1023</v>
      </c>
      <c r="B43" s="5" t="n">
        <v>0</v>
      </c>
    </row>
    <row r="44" spans="1:4">
      <c r="A44" s="4" t="s">
        <v>681</v>
      </c>
      <c r="B44" s="5" t="n">
        <v>0</v>
      </c>
      <c r="C44" s="8" t="n">
        <v>-0.6</v>
      </c>
    </row>
    <row r="45" spans="1:4">
      <c r="A45" s="4" t="s">
        <v>1024</v>
      </c>
      <c r="C45" s="8" t="n">
        <v>-15.7</v>
      </c>
    </row>
    <row r="46" spans="1:4">
      <c r="A46" s="4" t="s">
        <v>1025</v>
      </c>
      <c r="B46" s="8" t="n">
        <v>0.5</v>
      </c>
      <c r="C46" s="8" t="n">
        <v>-0.5</v>
      </c>
    </row>
    <row r="47" spans="1:4">
      <c r="A47" s="4" t="s">
        <v>200</v>
      </c>
      <c r="B47" s="7" t="n">
        <v>6.9</v>
      </c>
      <c r="C47" s="7" t="n">
        <v>6.4</v>
      </c>
    </row>
    <row r="48" spans="1:4">
      <c r="A48" s="4" t="s">
        <v>201</v>
      </c>
    </row>
    <row r="49" spans="1:4">
      <c r="A49" s="3" t="s">
        <v>1026</v>
      </c>
    </row>
    <row r="50" spans="1:4">
      <c r="A50" s="4" t="s">
        <v>692</v>
      </c>
      <c r="D50" s="6" t="n">
        <v>987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27</v>
      </c>
      <c r="B1" s="2" t="s">
        <v>36</v>
      </c>
      <c r="C1" s="2" t="s">
        <v>1</v>
      </c>
    </row>
    <row r="2" spans="1:6">
      <c r="B2" s="2" t="s">
        <v>39</v>
      </c>
      <c r="C2" s="2" t="s">
        <v>2</v>
      </c>
      <c r="D2" s="2" t="s">
        <v>39</v>
      </c>
      <c r="E2" s="2" t="s">
        <v>43</v>
      </c>
      <c r="F2" s="2" t="s">
        <v>480</v>
      </c>
    </row>
    <row r="3" spans="1:6">
      <c r="A3" s="3" t="s">
        <v>1028</v>
      </c>
    </row>
    <row r="4" spans="1:6">
      <c r="A4" s="4" t="s">
        <v>1029</v>
      </c>
      <c r="B4" s="6" t="n">
        <v>-404</v>
      </c>
      <c r="C4" s="7" t="n">
        <v>-662.3</v>
      </c>
      <c r="D4" s="6" t="n">
        <v>-404</v>
      </c>
    </row>
    <row r="5" spans="1:6">
      <c r="A5" s="3" t="s">
        <v>1030</v>
      </c>
    </row>
    <row r="6" spans="1:6">
      <c r="A6" s="4" t="s">
        <v>1031</v>
      </c>
      <c r="B6" s="8" t="n">
        <v>14435.9</v>
      </c>
      <c r="C6" s="8" t="n">
        <v>14958.8</v>
      </c>
      <c r="D6" s="8" t="n">
        <v>14435.9</v>
      </c>
    </row>
    <row r="7" spans="1:6">
      <c r="A7" s="4" t="s">
        <v>1032</v>
      </c>
      <c r="B7" s="8" t="n">
        <v>14031.9</v>
      </c>
      <c r="C7" s="8" t="n">
        <v>14296.5</v>
      </c>
      <c r="D7" s="8" t="n">
        <v>14031.9</v>
      </c>
    </row>
    <row r="8" spans="1:6">
      <c r="A8" s="4" t="s">
        <v>106</v>
      </c>
      <c r="B8" s="8" t="n">
        <v>8250.1</v>
      </c>
      <c r="C8" s="8" t="n">
        <v>8405.5</v>
      </c>
      <c r="D8" s="8" t="n">
        <v>8250.1</v>
      </c>
      <c r="E8" s="7" t="n">
        <v>1983.3</v>
      </c>
      <c r="F8" s="7" t="n">
        <v>6415.6</v>
      </c>
    </row>
    <row r="9" spans="1:6">
      <c r="A9" s="4" t="s">
        <v>1033</v>
      </c>
      <c r="D9" s="8" t="n">
        <v>15.7</v>
      </c>
    </row>
    <row r="10" spans="1:6">
      <c r="A10" s="4" t="s">
        <v>1034</v>
      </c>
    </row>
    <row r="11" spans="1:6">
      <c r="A11" s="3" t="s">
        <v>1028</v>
      </c>
    </row>
    <row r="12" spans="1:6">
      <c r="A12" s="4" t="s">
        <v>1035</v>
      </c>
      <c r="B12" s="8" t="n">
        <v>4876.3</v>
      </c>
      <c r="C12" s="8" t="n">
        <v>5215.3</v>
      </c>
      <c r="D12" s="8" t="n">
        <v>4876.3</v>
      </c>
    </row>
    <row r="13" spans="1:6">
      <c r="A13" s="4" t="s">
        <v>1029</v>
      </c>
      <c r="B13" s="8" t="n">
        <v>-288.2</v>
      </c>
      <c r="C13" s="5" t="n">
        <v>-516</v>
      </c>
      <c r="D13" s="8" t="n">
        <v>-288.2</v>
      </c>
    </row>
    <row r="14" spans="1:6">
      <c r="A14" s="4" t="s">
        <v>1036</v>
      </c>
      <c r="B14" s="8" t="n">
        <v>4588.1</v>
      </c>
      <c r="C14" s="8" t="n">
        <v>4699.3</v>
      </c>
      <c r="D14" s="8" t="n">
        <v>4588.1</v>
      </c>
    </row>
    <row r="15" spans="1:6">
      <c r="A15" s="4" t="s">
        <v>1037</v>
      </c>
      <c r="B15" s="8" t="n">
        <v>8114.2</v>
      </c>
      <c r="C15" s="7" t="n">
        <v>8216.6</v>
      </c>
      <c r="D15" s="7" t="n">
        <v>8114.2</v>
      </c>
    </row>
    <row r="16" spans="1:6">
      <c r="A16" s="4" t="s">
        <v>1038</v>
      </c>
    </row>
    <row r="17" spans="1:6">
      <c r="A17" s="3" t="s">
        <v>1028</v>
      </c>
    </row>
    <row r="18" spans="1:6">
      <c r="A18" s="4" t="s">
        <v>1039</v>
      </c>
      <c r="C18" s="4" t="s">
        <v>516</v>
      </c>
      <c r="D18" s="4" t="s">
        <v>516</v>
      </c>
    </row>
    <row r="19" spans="1:6">
      <c r="A19" s="4" t="s">
        <v>1040</v>
      </c>
    </row>
    <row r="20" spans="1:6">
      <c r="A20" s="3" t="s">
        <v>1028</v>
      </c>
    </row>
    <row r="21" spans="1:6">
      <c r="A21" s="4" t="s">
        <v>1039</v>
      </c>
      <c r="C21" s="4" t="s">
        <v>1041</v>
      </c>
      <c r="D21" s="4" t="s">
        <v>1041</v>
      </c>
    </row>
    <row r="22" spans="1:6">
      <c r="A22" s="4" t="s">
        <v>1042</v>
      </c>
    </row>
    <row r="23" spans="1:6">
      <c r="A23" s="3" t="s">
        <v>1028</v>
      </c>
    </row>
    <row r="24" spans="1:6">
      <c r="A24" s="4" t="s">
        <v>1035</v>
      </c>
      <c r="B24" s="8" t="n">
        <v>225.9</v>
      </c>
      <c r="C24" s="7" t="n">
        <v>236.3</v>
      </c>
      <c r="D24" s="7" t="n">
        <v>225.9</v>
      </c>
    </row>
    <row r="25" spans="1:6">
      <c r="A25" s="4" t="s">
        <v>1029</v>
      </c>
      <c r="B25" s="8" t="n">
        <v>-89.40000000000001</v>
      </c>
      <c r="C25" s="8" t="n">
        <v>-103.9</v>
      </c>
      <c r="D25" s="8" t="n">
        <v>-89.40000000000001</v>
      </c>
    </row>
    <row r="26" spans="1:6">
      <c r="A26" s="4" t="s">
        <v>1036</v>
      </c>
      <c r="B26" s="8" t="n">
        <v>136.5</v>
      </c>
      <c r="C26" s="7" t="n">
        <v>132.4</v>
      </c>
      <c r="D26" s="7" t="n">
        <v>136.5</v>
      </c>
    </row>
    <row r="27" spans="1:6">
      <c r="A27" s="4" t="s">
        <v>1043</v>
      </c>
    </row>
    <row r="28" spans="1:6">
      <c r="A28" s="3" t="s">
        <v>1028</v>
      </c>
    </row>
    <row r="29" spans="1:6">
      <c r="A29" s="4" t="s">
        <v>1039</v>
      </c>
      <c r="C29" s="4" t="s">
        <v>497</v>
      </c>
      <c r="D29" s="4" t="s">
        <v>497</v>
      </c>
    </row>
    <row r="30" spans="1:6">
      <c r="A30" s="4" t="s">
        <v>1044</v>
      </c>
    </row>
    <row r="31" spans="1:6">
      <c r="A31" s="3" t="s">
        <v>1028</v>
      </c>
    </row>
    <row r="32" spans="1:6">
      <c r="A32" s="4" t="s">
        <v>1039</v>
      </c>
      <c r="C32" s="4" t="s">
        <v>1045</v>
      </c>
      <c r="D32" s="4" t="s">
        <v>1045</v>
      </c>
    </row>
    <row r="33" spans="1:6">
      <c r="A33" s="4" t="s">
        <v>1046</v>
      </c>
    </row>
    <row r="34" spans="1:6">
      <c r="A34" s="3" t="s">
        <v>1028</v>
      </c>
    </row>
    <row r="35" spans="1:6">
      <c r="A35" s="4" t="s">
        <v>1037</v>
      </c>
      <c r="B35" s="8" t="n">
        <v>752.6</v>
      </c>
      <c r="C35" s="7" t="n">
        <v>804.7</v>
      </c>
      <c r="D35" s="7" t="n">
        <v>752.6</v>
      </c>
    </row>
    <row r="36" spans="1:6">
      <c r="A36" s="4" t="s">
        <v>1047</v>
      </c>
    </row>
    <row r="37" spans="1:6">
      <c r="A37" s="3" t="s">
        <v>1028</v>
      </c>
    </row>
    <row r="38" spans="1:6">
      <c r="A38" s="4" t="s">
        <v>1035</v>
      </c>
      <c r="B38" s="8" t="n">
        <v>129.3</v>
      </c>
      <c r="C38" s="8" t="n">
        <v>148.3</v>
      </c>
      <c r="D38" s="8" t="n">
        <v>129.3</v>
      </c>
    </row>
    <row r="39" spans="1:6">
      <c r="A39" s="4" t="s">
        <v>1029</v>
      </c>
      <c r="B39" s="8" t="n">
        <v>-26.4</v>
      </c>
      <c r="C39" s="8" t="n">
        <v>-42.4</v>
      </c>
      <c r="D39" s="8" t="n">
        <v>-26.4</v>
      </c>
    </row>
    <row r="40" spans="1:6">
      <c r="A40" s="4" t="s">
        <v>1036</v>
      </c>
      <c r="B40" s="8" t="n">
        <v>102.9</v>
      </c>
      <c r="C40" s="8" t="n">
        <v>105.9</v>
      </c>
      <c r="D40" s="8" t="n">
        <v>102.9</v>
      </c>
    </row>
    <row r="41" spans="1:6">
      <c r="A41" s="4" t="s">
        <v>1037</v>
      </c>
      <c r="B41" s="8" t="n">
        <v>337.6</v>
      </c>
      <c r="C41" s="7" t="n">
        <v>337.6</v>
      </c>
      <c r="D41" s="7" t="n">
        <v>337.6</v>
      </c>
    </row>
    <row r="42" spans="1:6">
      <c r="A42" s="4" t="s">
        <v>1048</v>
      </c>
    </row>
    <row r="43" spans="1:6">
      <c r="A43" s="3" t="s">
        <v>1028</v>
      </c>
    </row>
    <row r="44" spans="1:6">
      <c r="A44" s="4" t="s">
        <v>1039</v>
      </c>
      <c r="C44" s="4" t="s">
        <v>507</v>
      </c>
      <c r="D44" s="4" t="s">
        <v>507</v>
      </c>
    </row>
    <row r="45" spans="1:6">
      <c r="A45" s="4" t="s">
        <v>1049</v>
      </c>
    </row>
    <row r="46" spans="1:6">
      <c r="A46" s="3" t="s">
        <v>1028</v>
      </c>
    </row>
    <row r="47" spans="1:6">
      <c r="A47" s="4" t="s">
        <v>1039</v>
      </c>
      <c r="C47" s="4" t="s">
        <v>512</v>
      </c>
      <c r="D47" s="4" t="s">
        <v>512</v>
      </c>
    </row>
    <row r="48" spans="1:6">
      <c r="A48" s="4" t="s">
        <v>1050</v>
      </c>
    </row>
    <row r="49" spans="1:6">
      <c r="A49" s="3" t="s">
        <v>1028</v>
      </c>
    </row>
    <row r="50" spans="1:6">
      <c r="A50" s="4" t="s">
        <v>1039</v>
      </c>
      <c r="C50" s="4" t="s">
        <v>713</v>
      </c>
    </row>
    <row r="51" spans="1:6">
      <c r="A51" s="4" t="s">
        <v>1051</v>
      </c>
    </row>
    <row r="52" spans="1:6">
      <c r="A52" s="3" t="s">
        <v>1028</v>
      </c>
    </row>
    <row r="53" spans="1:6">
      <c r="A53" s="4" t="s">
        <v>1039</v>
      </c>
      <c r="C53" s="4" t="s">
        <v>1041</v>
      </c>
    </row>
    <row r="54" spans="1:6">
      <c r="A54" s="4" t="s">
        <v>605</v>
      </c>
    </row>
    <row r="55" spans="1:6">
      <c r="A55" s="3" t="s">
        <v>1030</v>
      </c>
    </row>
    <row r="56" spans="1:6">
      <c r="A56" s="4" t="s">
        <v>934</v>
      </c>
      <c r="C56" s="4" t="s">
        <v>860</v>
      </c>
    </row>
    <row r="57" spans="1:6">
      <c r="A57" s="4" t="s">
        <v>106</v>
      </c>
      <c r="B57" s="8" t="n">
        <v>567.6</v>
      </c>
      <c r="C57" s="7" t="n">
        <v>932.1</v>
      </c>
      <c r="D57" s="7" t="n">
        <v>567.6</v>
      </c>
      <c r="E57" s="8" t="n">
        <v>551.4</v>
      </c>
    </row>
    <row r="58" spans="1:6">
      <c r="A58" s="4" t="s">
        <v>1033</v>
      </c>
      <c r="D58" s="6" t="n">
        <v>0</v>
      </c>
    </row>
    <row r="59" spans="1:6">
      <c r="A59" s="4" t="s">
        <v>1052</v>
      </c>
    </row>
    <row r="60" spans="1:6">
      <c r="A60" s="3" t="s">
        <v>1030</v>
      </c>
    </row>
    <row r="61" spans="1:6">
      <c r="A61" s="4" t="s">
        <v>1053</v>
      </c>
      <c r="B61" s="7" t="n">
        <v>495.2</v>
      </c>
    </row>
    <row r="62" spans="1:6">
      <c r="A62" s="4" t="s">
        <v>610</v>
      </c>
    </row>
    <row r="63" spans="1:6">
      <c r="A63" s="3" t="s">
        <v>1030</v>
      </c>
    </row>
    <row r="64" spans="1:6">
      <c r="A64" s="4" t="s">
        <v>1053</v>
      </c>
      <c r="E64" s="6" t="n">
        <v>275</v>
      </c>
    </row>
    <row r="65" spans="1:6">
      <c r="A65" s="4" t="s">
        <v>201</v>
      </c>
    </row>
    <row r="66" spans="1:6">
      <c r="A66" s="3" t="s">
        <v>1054</v>
      </c>
    </row>
    <row r="67" spans="1:6">
      <c r="A67" s="4" t="s">
        <v>692</v>
      </c>
      <c r="F67" s="5" t="n">
        <v>9875</v>
      </c>
    </row>
    <row r="68" spans="1:6">
      <c r="A68" s="3" t="s">
        <v>1030</v>
      </c>
    </row>
    <row r="69" spans="1:6">
      <c r="A69" s="4" t="s">
        <v>106</v>
      </c>
      <c r="F69" s="7" t="n">
        <v>6323.5</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9</v>
      </c>
      <c r="D2" s="2" t="s">
        <v>43</v>
      </c>
    </row>
    <row r="3" spans="1:4">
      <c r="A3" s="3" t="s">
        <v>256</v>
      </c>
    </row>
    <row r="4" spans="1:4">
      <c r="A4" s="5" t="n">
        <v>2018</v>
      </c>
      <c r="B4" s="7" t="n">
        <v>224.7</v>
      </c>
    </row>
    <row r="5" spans="1:4">
      <c r="A5" s="5" t="n">
        <v>2019</v>
      </c>
      <c r="B5" s="8" t="n">
        <v>223.8</v>
      </c>
    </row>
    <row r="6" spans="1:4">
      <c r="A6" s="5" t="n">
        <v>2020</v>
      </c>
      <c r="B6" s="8" t="n">
        <v>222.8</v>
      </c>
    </row>
    <row r="7" spans="1:4">
      <c r="A7" s="5" t="n">
        <v>2021</v>
      </c>
      <c r="B7" s="8" t="n">
        <v>217.4</v>
      </c>
    </row>
    <row r="8" spans="1:4">
      <c r="A8" s="5" t="n">
        <v>2022</v>
      </c>
      <c r="B8" s="8" t="n">
        <v>213.3</v>
      </c>
    </row>
    <row r="9" spans="1:4">
      <c r="A9" s="4" t="s">
        <v>1056</v>
      </c>
      <c r="B9" s="7" t="n">
        <v>222.1</v>
      </c>
      <c r="C9" s="7" t="n">
        <v>82.09999999999999</v>
      </c>
      <c r="D9" s="7" t="n">
        <v>2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57</v>
      </c>
      <c r="B1" s="2" t="s">
        <v>36</v>
      </c>
    </row>
    <row r="2" spans="1:6">
      <c r="B2" s="2" t="s">
        <v>41</v>
      </c>
      <c r="C2" s="2" t="s">
        <v>2</v>
      </c>
      <c r="D2" s="2" t="s">
        <v>39</v>
      </c>
      <c r="E2" s="2" t="s">
        <v>480</v>
      </c>
      <c r="F2" s="2" t="s">
        <v>43</v>
      </c>
    </row>
    <row r="3" spans="1:6">
      <c r="A3" s="3" t="s">
        <v>1058</v>
      </c>
    </row>
    <row r="4" spans="1:6">
      <c r="A4" s="4" t="s">
        <v>106</v>
      </c>
      <c r="C4" s="7" t="n">
        <v>8405.5</v>
      </c>
      <c r="D4" s="7" t="n">
        <v>8250.1</v>
      </c>
      <c r="E4" s="7" t="n">
        <v>6415.6</v>
      </c>
      <c r="F4" s="7" t="n">
        <v>1983.3</v>
      </c>
    </row>
    <row r="5" spans="1:6">
      <c r="A5" s="4" t="s">
        <v>603</v>
      </c>
    </row>
    <row r="6" spans="1:6">
      <c r="A6" s="3" t="s">
        <v>1058</v>
      </c>
    </row>
    <row r="7" spans="1:6">
      <c r="A7" s="4" t="s">
        <v>1059</v>
      </c>
      <c r="B7" s="6" t="n">
        <v>11</v>
      </c>
    </row>
    <row r="8" spans="1:6">
      <c r="A8" s="4" t="s">
        <v>1060</v>
      </c>
      <c r="B8" s="7" t="n">
        <v>19.8</v>
      </c>
    </row>
    <row r="9" spans="1:6">
      <c r="A9" s="4" t="s">
        <v>106</v>
      </c>
      <c r="C9" s="8" t="n">
        <v>6.9</v>
      </c>
      <c r="D9" s="7" t="n">
        <v>6.4</v>
      </c>
      <c r="F9" s="7" t="n">
        <v>23.2</v>
      </c>
    </row>
    <row r="10" spans="1:6">
      <c r="A10" s="4" t="s">
        <v>1061</v>
      </c>
    </row>
    <row r="11" spans="1:6">
      <c r="A11" s="3" t="s">
        <v>1058</v>
      </c>
    </row>
    <row r="12" spans="1:6">
      <c r="A12" s="4" t="s">
        <v>1062</v>
      </c>
      <c r="C12" s="6"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17"/>
    <col customWidth="1" max="12" min="12" width="20"/>
    <col customWidth="1" max="13" min="13" width="17"/>
  </cols>
  <sheetData>
    <row r="1" spans="1:13">
      <c r="A1" s="1" t="s">
        <v>1063</v>
      </c>
      <c r="B1" s="2" t="s">
        <v>584</v>
      </c>
      <c r="C1" s="2" t="s">
        <v>1064</v>
      </c>
      <c r="D1" s="2" t="s">
        <v>1065</v>
      </c>
      <c r="E1" s="2" t="s">
        <v>588</v>
      </c>
      <c r="F1" s="2" t="s">
        <v>1066</v>
      </c>
      <c r="G1" s="2" t="s">
        <v>1067</v>
      </c>
      <c r="H1" s="2" t="s">
        <v>1068</v>
      </c>
      <c r="I1" s="2" t="s">
        <v>1069</v>
      </c>
      <c r="J1" s="2" t="s">
        <v>593</v>
      </c>
      <c r="K1" s="2" t="s">
        <v>1070</v>
      </c>
      <c r="L1" s="2" t="s">
        <v>1071</v>
      </c>
      <c r="M1" s="2" t="s">
        <v>1072</v>
      </c>
    </row>
    <row r="2" spans="1:13">
      <c r="A2" s="3" t="s">
        <v>1073</v>
      </c>
    </row>
    <row r="3" spans="1:13">
      <c r="A3" s="4" t="s">
        <v>1074</v>
      </c>
      <c r="B3" s="6" t="n">
        <v>-75900000</v>
      </c>
      <c r="E3" s="6" t="n">
        <v>-85000000</v>
      </c>
    </row>
    <row r="4" spans="1:13">
      <c r="A4" s="4" t="s">
        <v>1075</v>
      </c>
      <c r="B4" s="5" t="n">
        <v>10927100000</v>
      </c>
      <c r="E4" s="5" t="n">
        <v>12059400000</v>
      </c>
    </row>
    <row r="5" spans="1:13">
      <c r="A5" s="4" t="s">
        <v>1076</v>
      </c>
      <c r="B5" s="5" t="n">
        <v>328400000</v>
      </c>
      <c r="E5" s="5" t="n">
        <v>671700000</v>
      </c>
    </row>
    <row r="6" spans="1:13">
      <c r="A6" s="4" t="s">
        <v>1077</v>
      </c>
      <c r="B6" s="5" t="n">
        <v>10598700000</v>
      </c>
      <c r="E6" s="5" t="n">
        <v>11387700000</v>
      </c>
    </row>
    <row r="7" spans="1:13">
      <c r="A7" s="4" t="s">
        <v>1078</v>
      </c>
      <c r="B7" s="5" t="n">
        <v>379000000</v>
      </c>
      <c r="E7" s="5" t="n">
        <v>0</v>
      </c>
    </row>
    <row r="8" spans="1:13">
      <c r="A8" s="4" t="s">
        <v>1079</v>
      </c>
      <c r="B8" s="5" t="n">
        <v>1200000</v>
      </c>
      <c r="E8" s="5" t="n">
        <v>2600000</v>
      </c>
    </row>
    <row r="9" spans="1:13">
      <c r="A9" s="4" t="s">
        <v>1080</v>
      </c>
      <c r="B9" s="5" t="n">
        <v>7400000</v>
      </c>
      <c r="E9" s="5" t="n">
        <v>13100000</v>
      </c>
    </row>
    <row r="10" spans="1:13">
      <c r="A10" s="4" t="s">
        <v>112</v>
      </c>
      <c r="B10" s="5" t="n">
        <v>714800000</v>
      </c>
      <c r="E10" s="5" t="n">
        <v>684800000</v>
      </c>
    </row>
    <row r="11" spans="1:13">
      <c r="A11" s="4" t="s">
        <v>1081</v>
      </c>
    </row>
    <row r="12" spans="1:13">
      <c r="A12" s="3" t="s">
        <v>1073</v>
      </c>
    </row>
    <row r="13" spans="1:13">
      <c r="A13" s="4" t="s">
        <v>1082</v>
      </c>
      <c r="J13" s="6" t="n">
        <v>3000000000</v>
      </c>
    </row>
    <row r="14" spans="1:13">
      <c r="A14" s="4" t="s">
        <v>1083</v>
      </c>
    </row>
    <row r="15" spans="1:13">
      <c r="A15" s="3" t="s">
        <v>1073</v>
      </c>
    </row>
    <row r="16" spans="1:13">
      <c r="A16" s="4" t="s">
        <v>1082</v>
      </c>
      <c r="L16" s="6" t="n">
        <v>1900000000</v>
      </c>
    </row>
    <row r="17" spans="1:13">
      <c r="A17" s="4" t="s">
        <v>1084</v>
      </c>
    </row>
    <row r="18" spans="1:13">
      <c r="A18" s="3" t="s">
        <v>1073</v>
      </c>
    </row>
    <row r="19" spans="1:13">
      <c r="A19" s="4" t="s">
        <v>1085</v>
      </c>
      <c r="M19" s="13" t="n">
        <v>500</v>
      </c>
    </row>
    <row r="20" spans="1:13">
      <c r="A20" s="4" t="s">
        <v>1086</v>
      </c>
      <c r="M20" s="4" t="s">
        <v>1087</v>
      </c>
    </row>
    <row r="21" spans="1:13">
      <c r="A21" s="4" t="s">
        <v>1088</v>
      </c>
      <c r="B21" s="5" t="n">
        <v>0</v>
      </c>
      <c r="E21" s="5" t="n">
        <v>372000000</v>
      </c>
    </row>
    <row r="22" spans="1:13">
      <c r="A22" s="4" t="s">
        <v>1089</v>
      </c>
    </row>
    <row r="23" spans="1:13">
      <c r="A23" s="3" t="s">
        <v>1073</v>
      </c>
    </row>
    <row r="24" spans="1:13">
      <c r="A24" s="4" t="s">
        <v>1085</v>
      </c>
      <c r="K24" s="13" t="n">
        <v>400</v>
      </c>
    </row>
    <row r="25" spans="1:13">
      <c r="A25" s="4" t="s">
        <v>1086</v>
      </c>
      <c r="K25" s="4" t="s">
        <v>1090</v>
      </c>
    </row>
    <row r="26" spans="1:13">
      <c r="A26" s="4" t="s">
        <v>1088</v>
      </c>
      <c r="B26" s="5" t="n">
        <v>318200000</v>
      </c>
      <c r="E26" s="5" t="n">
        <v>297600000</v>
      </c>
    </row>
    <row r="27" spans="1:13">
      <c r="A27" s="4" t="s">
        <v>1091</v>
      </c>
    </row>
    <row r="28" spans="1:13">
      <c r="A28" s="3" t="s">
        <v>1073</v>
      </c>
    </row>
    <row r="29" spans="1:13">
      <c r="A29" s="4" t="s">
        <v>1085</v>
      </c>
      <c r="K29" s="13" t="n">
        <v>500</v>
      </c>
    </row>
    <row r="30" spans="1:13">
      <c r="A30" s="4" t="s">
        <v>1086</v>
      </c>
      <c r="K30" s="4" t="s">
        <v>1092</v>
      </c>
    </row>
    <row r="31" spans="1:13">
      <c r="A31" s="4" t="s">
        <v>1088</v>
      </c>
      <c r="B31" s="5" t="n">
        <v>397700000</v>
      </c>
      <c r="E31" s="5" t="n">
        <v>372000000</v>
      </c>
    </row>
    <row r="32" spans="1:13">
      <c r="A32" s="4" t="s">
        <v>1093</v>
      </c>
    </row>
    <row r="33" spans="1:13">
      <c r="A33" s="3" t="s">
        <v>1073</v>
      </c>
    </row>
    <row r="34" spans="1:13">
      <c r="A34" s="4" t="s">
        <v>1085</v>
      </c>
      <c r="H34" s="13" t="n">
        <v>500</v>
      </c>
    </row>
    <row r="35" spans="1:13">
      <c r="A35" s="4" t="s">
        <v>1086</v>
      </c>
      <c r="G35" s="4" t="s">
        <v>1094</v>
      </c>
      <c r="H35" s="4" t="s">
        <v>1094</v>
      </c>
      <c r="I35" s="4" t="s">
        <v>1094</v>
      </c>
    </row>
    <row r="36" spans="1:13">
      <c r="A36" s="4" t="s">
        <v>1088</v>
      </c>
      <c r="B36" s="5" t="n">
        <v>397700000</v>
      </c>
      <c r="E36" s="5" t="n">
        <v>372000000</v>
      </c>
    </row>
    <row r="37" spans="1:13">
      <c r="A37" s="4" t="s">
        <v>1095</v>
      </c>
    </row>
    <row r="38" spans="1:13">
      <c r="A38" s="3" t="s">
        <v>1073</v>
      </c>
    </row>
    <row r="39" spans="1:13">
      <c r="A39" s="4" t="s">
        <v>1085</v>
      </c>
      <c r="H39" s="13" t="n">
        <v>500</v>
      </c>
    </row>
    <row r="40" spans="1:13">
      <c r="A40" s="4" t="s">
        <v>1086</v>
      </c>
      <c r="G40" s="4" t="s">
        <v>1096</v>
      </c>
      <c r="H40" s="4" t="s">
        <v>1096</v>
      </c>
      <c r="I40" s="4" t="s">
        <v>1096</v>
      </c>
    </row>
    <row r="41" spans="1:13">
      <c r="A41" s="4" t="s">
        <v>1088</v>
      </c>
      <c r="B41" s="5" t="n">
        <v>397700000</v>
      </c>
      <c r="E41" s="5" t="n">
        <v>372000000</v>
      </c>
    </row>
    <row r="42" spans="1:13">
      <c r="A42" s="4" t="s">
        <v>1097</v>
      </c>
    </row>
    <row r="43" spans="1:13">
      <c r="A43" s="3" t="s">
        <v>1073</v>
      </c>
    </row>
    <row r="44" spans="1:13">
      <c r="A44" s="4" t="s">
        <v>1082</v>
      </c>
      <c r="L44" s="6" t="n">
        <v>300000000</v>
      </c>
    </row>
    <row r="45" spans="1:13">
      <c r="A45" s="4" t="s">
        <v>1086</v>
      </c>
      <c r="L45" s="4" t="s">
        <v>1098</v>
      </c>
    </row>
    <row r="46" spans="1:13">
      <c r="A46" s="4" t="s">
        <v>1088</v>
      </c>
      <c r="B46" s="5" t="n">
        <v>0</v>
      </c>
      <c r="E46" s="5" t="n">
        <v>300200000</v>
      </c>
    </row>
    <row r="47" spans="1:13">
      <c r="A47" s="4" t="s">
        <v>1099</v>
      </c>
    </row>
    <row r="48" spans="1:13">
      <c r="A48" s="3" t="s">
        <v>1073</v>
      </c>
    </row>
    <row r="49" spans="1:13">
      <c r="A49" s="4" t="s">
        <v>1082</v>
      </c>
      <c r="G49" s="6" t="n">
        <v>500000000</v>
      </c>
    </row>
    <row r="50" spans="1:13">
      <c r="A50" s="4" t="s">
        <v>1086</v>
      </c>
      <c r="G50" s="4" t="s">
        <v>1100</v>
      </c>
      <c r="H50" s="4" t="s">
        <v>1100</v>
      </c>
      <c r="I50" s="4" t="s">
        <v>1100</v>
      </c>
    </row>
    <row r="51" spans="1:13">
      <c r="A51" s="4" t="s">
        <v>1088</v>
      </c>
      <c r="B51" s="5" t="n">
        <v>500000000</v>
      </c>
      <c r="E51" s="5" t="n">
        <v>500000000</v>
      </c>
    </row>
    <row r="52" spans="1:13">
      <c r="A52" s="4" t="s">
        <v>1101</v>
      </c>
    </row>
    <row r="53" spans="1:13">
      <c r="A53" s="3" t="s">
        <v>1073</v>
      </c>
    </row>
    <row r="54" spans="1:13">
      <c r="A54" s="4" t="s">
        <v>1082</v>
      </c>
      <c r="C54" s="6" t="n">
        <v>500000000</v>
      </c>
    </row>
    <row r="55" spans="1:13">
      <c r="A55" s="4" t="s">
        <v>1086</v>
      </c>
      <c r="C55" s="4" t="s">
        <v>806</v>
      </c>
      <c r="D55" s="4" t="s">
        <v>806</v>
      </c>
    </row>
    <row r="56" spans="1:13">
      <c r="A56" s="4" t="s">
        <v>1088</v>
      </c>
      <c r="B56" s="5" t="n">
        <v>498500000</v>
      </c>
      <c r="E56" s="5" t="n">
        <v>0</v>
      </c>
    </row>
    <row r="57" spans="1:13">
      <c r="A57" s="4" t="s">
        <v>1102</v>
      </c>
    </row>
    <row r="58" spans="1:13">
      <c r="A58" s="3" t="s">
        <v>1073</v>
      </c>
    </row>
    <row r="59" spans="1:13">
      <c r="A59" s="4" t="s">
        <v>1082</v>
      </c>
      <c r="C59" s="6" t="n">
        <v>500000000</v>
      </c>
    </row>
    <row r="60" spans="1:13">
      <c r="A60" s="4" t="s">
        <v>1086</v>
      </c>
      <c r="C60" s="4" t="s">
        <v>1090</v>
      </c>
      <c r="D60" s="4" t="s">
        <v>1090</v>
      </c>
    </row>
    <row r="61" spans="1:13">
      <c r="A61" s="4" t="s">
        <v>1088</v>
      </c>
      <c r="B61" s="5" t="n">
        <v>498200000</v>
      </c>
      <c r="E61" s="5" t="n">
        <v>0</v>
      </c>
    </row>
    <row r="62" spans="1:13">
      <c r="A62" s="4" t="s">
        <v>1103</v>
      </c>
    </row>
    <row r="63" spans="1:13">
      <c r="A63" s="3" t="s">
        <v>1073</v>
      </c>
    </row>
    <row r="64" spans="1:13">
      <c r="A64" s="4" t="s">
        <v>1082</v>
      </c>
      <c r="G64" s="6" t="n">
        <v>1000000000</v>
      </c>
    </row>
    <row r="65" spans="1:13">
      <c r="A65" s="4" t="s">
        <v>1086</v>
      </c>
      <c r="G65" s="4" t="s">
        <v>1104</v>
      </c>
      <c r="H65" s="4" t="s">
        <v>1104</v>
      </c>
      <c r="I65" s="4" t="s">
        <v>1104</v>
      </c>
    </row>
    <row r="66" spans="1:13">
      <c r="A66" s="4" t="s">
        <v>1088</v>
      </c>
      <c r="B66" s="5" t="n">
        <v>1000000000</v>
      </c>
      <c r="E66" s="5" t="n">
        <v>1000000000</v>
      </c>
    </row>
    <row r="67" spans="1:13">
      <c r="A67" s="4" t="s">
        <v>1105</v>
      </c>
    </row>
    <row r="68" spans="1:13">
      <c r="A68" s="3" t="s">
        <v>1073</v>
      </c>
    </row>
    <row r="69" spans="1:13">
      <c r="A69" s="4" t="s">
        <v>1082</v>
      </c>
      <c r="L69" s="6" t="n">
        <v>500000000</v>
      </c>
    </row>
    <row r="70" spans="1:13">
      <c r="A70" s="4" t="s">
        <v>1086</v>
      </c>
      <c r="L70" s="4" t="s">
        <v>1106</v>
      </c>
    </row>
    <row r="71" spans="1:13">
      <c r="A71" s="4" t="s">
        <v>1088</v>
      </c>
      <c r="B71" s="5" t="n">
        <v>512200000</v>
      </c>
      <c r="E71" s="5" t="n">
        <v>515000000</v>
      </c>
    </row>
    <row r="72" spans="1:13">
      <c r="A72" s="4" t="s">
        <v>1107</v>
      </c>
    </row>
    <row r="73" spans="1:13">
      <c r="A73" s="3" t="s">
        <v>1073</v>
      </c>
    </row>
    <row r="74" spans="1:13">
      <c r="A74" s="4" t="s">
        <v>1088</v>
      </c>
      <c r="B74" s="5" t="n">
        <v>2000000000</v>
      </c>
      <c r="E74" s="5" t="n">
        <v>2000000000</v>
      </c>
    </row>
    <row r="75" spans="1:13">
      <c r="A75" s="4" t="s">
        <v>1108</v>
      </c>
    </row>
    <row r="76" spans="1:13">
      <c r="A76" s="3" t="s">
        <v>1073</v>
      </c>
    </row>
    <row r="77" spans="1:13">
      <c r="A77" s="4" t="s">
        <v>1082</v>
      </c>
      <c r="L77" s="6" t="n">
        <v>1100000000</v>
      </c>
    </row>
    <row r="78" spans="1:13">
      <c r="A78" s="4" t="s">
        <v>1086</v>
      </c>
      <c r="L78" s="4" t="s">
        <v>1109</v>
      </c>
    </row>
    <row r="79" spans="1:13">
      <c r="A79" s="4" t="s">
        <v>1088</v>
      </c>
      <c r="B79" s="5" t="n">
        <v>1100000000</v>
      </c>
      <c r="E79" s="5" t="n">
        <v>1100000000</v>
      </c>
    </row>
    <row r="80" spans="1:13">
      <c r="A80" s="4" t="s">
        <v>1110</v>
      </c>
    </row>
    <row r="81" spans="1:13">
      <c r="A81" s="3" t="s">
        <v>1073</v>
      </c>
    </row>
    <row r="82" spans="1:13">
      <c r="A82" s="4" t="s">
        <v>1082</v>
      </c>
      <c r="G82" s="6" t="n">
        <v>1800000000</v>
      </c>
    </row>
    <row r="83" spans="1:13">
      <c r="A83" s="4" t="s">
        <v>1086</v>
      </c>
      <c r="G83" s="4" t="s">
        <v>1111</v>
      </c>
      <c r="H83" s="4" t="s">
        <v>1111</v>
      </c>
      <c r="I83" s="4" t="s">
        <v>1111</v>
      </c>
    </row>
    <row r="84" spans="1:13">
      <c r="A84" s="4" t="s">
        <v>1088</v>
      </c>
      <c r="B84" s="5" t="n">
        <v>1800000000</v>
      </c>
      <c r="E84" s="5" t="n">
        <v>1800000000</v>
      </c>
    </row>
    <row r="85" spans="1:13">
      <c r="A85" s="4" t="s">
        <v>1112</v>
      </c>
    </row>
    <row r="86" spans="1:13">
      <c r="A86" s="3" t="s">
        <v>1073</v>
      </c>
    </row>
    <row r="87" spans="1:13">
      <c r="A87" s="4" t="s">
        <v>1113</v>
      </c>
      <c r="D87" s="14" t="n">
        <v>500</v>
      </c>
    </row>
    <row r="88" spans="1:13">
      <c r="A88" s="4" t="s">
        <v>1088</v>
      </c>
      <c r="B88" s="5" t="n">
        <v>600300000</v>
      </c>
      <c r="E88" s="5" t="n">
        <v>0</v>
      </c>
    </row>
    <row r="89" spans="1:13">
      <c r="A89" s="4" t="s">
        <v>1114</v>
      </c>
    </row>
    <row r="90" spans="1:13">
      <c r="A90" s="3" t="s">
        <v>1073</v>
      </c>
    </row>
    <row r="91" spans="1:13">
      <c r="A91" s="4" t="s">
        <v>1113</v>
      </c>
      <c r="I91" s="14" t="n">
        <v>800</v>
      </c>
    </row>
    <row r="92" spans="1:13">
      <c r="A92" s="4" t="s">
        <v>1086</v>
      </c>
      <c r="G92" s="4" t="s">
        <v>1115</v>
      </c>
      <c r="H92" s="4" t="s">
        <v>1115</v>
      </c>
      <c r="I92" s="4" t="s">
        <v>1115</v>
      </c>
    </row>
    <row r="93" spans="1:13">
      <c r="A93" s="4" t="s">
        <v>1088</v>
      </c>
      <c r="B93" s="5" t="n">
        <v>960400000</v>
      </c>
      <c r="E93" s="5" t="n">
        <v>841400000</v>
      </c>
    </row>
    <row r="94" spans="1:13">
      <c r="A94" s="4" t="s">
        <v>1116</v>
      </c>
    </row>
    <row r="95" spans="1:13">
      <c r="A95" s="3" t="s">
        <v>1073</v>
      </c>
    </row>
    <row r="96" spans="1:13">
      <c r="A96" s="4" t="s">
        <v>1082</v>
      </c>
      <c r="G96" s="6" t="n">
        <v>2000000000</v>
      </c>
    </row>
    <row r="97" spans="1:13">
      <c r="A97" s="4" t="s">
        <v>1086</v>
      </c>
      <c r="G97" s="4" t="s">
        <v>1117</v>
      </c>
      <c r="H97" s="4" t="s">
        <v>1117</v>
      </c>
      <c r="I97" s="4" t="s">
        <v>1117</v>
      </c>
    </row>
    <row r="98" spans="1:13">
      <c r="A98" s="4" t="s">
        <v>1118</v>
      </c>
    </row>
    <row r="99" spans="1:13">
      <c r="A99" s="3" t="s">
        <v>1073</v>
      </c>
    </row>
    <row r="100" spans="1:13">
      <c r="A100" s="4" t="s">
        <v>1088</v>
      </c>
      <c r="B100" s="5" t="n">
        <v>0</v>
      </c>
      <c r="E100" s="5" t="n">
        <v>2300000000</v>
      </c>
    </row>
    <row r="101" spans="1:13">
      <c r="A101" s="4" t="s">
        <v>1119</v>
      </c>
    </row>
    <row r="102" spans="1:13">
      <c r="A102" s="3" t="s">
        <v>1073</v>
      </c>
    </row>
    <row r="103" spans="1:13">
      <c r="A103" s="4" t="s">
        <v>1088</v>
      </c>
      <c r="B103" s="6" t="n">
        <v>22100000</v>
      </c>
      <c r="E103" s="5" t="n">
        <v>2200000</v>
      </c>
    </row>
    <row r="104" spans="1:13">
      <c r="A104" s="4" t="s">
        <v>1120</v>
      </c>
    </row>
    <row r="105" spans="1:13">
      <c r="A105" s="3" t="s">
        <v>1073</v>
      </c>
    </row>
    <row r="106" spans="1:13">
      <c r="A106" s="4" t="s">
        <v>1082</v>
      </c>
      <c r="F106" s="6" t="n">
        <v>2500000000</v>
      </c>
    </row>
    <row r="107" spans="1:13">
      <c r="A107" s="4" t="s">
        <v>1121</v>
      </c>
    </row>
    <row r="108" spans="1:13">
      <c r="A108" s="3" t="s">
        <v>1073</v>
      </c>
    </row>
    <row r="109" spans="1:13">
      <c r="A109" s="4" t="s">
        <v>1122</v>
      </c>
      <c r="E109" s="6" t="n">
        <v>87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X17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 customWidth="1" max="6" min="6" width="21"/>
    <col customWidth="1" max="7" min="7" width="27"/>
    <col customWidth="1" max="8" min="8" width="21"/>
    <col customWidth="1" max="9" min="9" width="21"/>
    <col customWidth="1" max="10" min="10" width="17"/>
    <col customWidth="1" max="11" min="11" width="21"/>
    <col customWidth="1" max="12" min="12" width="21"/>
    <col customWidth="1" max="13" min="13" width="17"/>
    <col customWidth="1" max="14" min="14" width="21"/>
    <col customWidth="1" max="15" min="15" width="21"/>
    <col customWidth="1" max="16" min="16" width="21"/>
    <col customWidth="1" max="17" min="17" width="17"/>
    <col customWidth="1" max="18" min="18" width="21"/>
    <col customWidth="1" max="19" min="19" width="17"/>
    <col customWidth="1" max="20" min="20" width="21"/>
    <col customWidth="1" max="21" min="21" width="21"/>
    <col customWidth="1" max="22" min="22" width="17"/>
    <col customWidth="1" max="23" min="23" width="20"/>
    <col customWidth="1" max="24" min="24" width="17"/>
  </cols>
  <sheetData>
    <row r="1" spans="1:24">
      <c r="A1" s="1" t="s">
        <v>1123</v>
      </c>
      <c r="B1" s="2" t="s">
        <v>1064</v>
      </c>
      <c r="C1" s="2" t="s">
        <v>1067</v>
      </c>
      <c r="D1" s="2" t="s">
        <v>584</v>
      </c>
      <c r="E1" s="2" t="s">
        <v>37</v>
      </c>
      <c r="F1" s="2" t="s">
        <v>593</v>
      </c>
      <c r="G1" s="2" t="s">
        <v>584</v>
      </c>
      <c r="H1" s="2" t="s">
        <v>588</v>
      </c>
      <c r="I1" s="2" t="s">
        <v>593</v>
      </c>
      <c r="J1" s="2" t="s">
        <v>1124</v>
      </c>
      <c r="K1" s="2" t="s">
        <v>1125</v>
      </c>
      <c r="L1" s="2" t="s">
        <v>1126</v>
      </c>
      <c r="M1" s="2" t="s">
        <v>788</v>
      </c>
      <c r="N1" s="2" t="s">
        <v>1127</v>
      </c>
      <c r="O1" s="2" t="s">
        <v>1065</v>
      </c>
      <c r="P1" s="2" t="s">
        <v>1066</v>
      </c>
      <c r="Q1" s="2" t="s">
        <v>1068</v>
      </c>
      <c r="R1" s="2" t="s">
        <v>1069</v>
      </c>
      <c r="S1" s="2" t="s">
        <v>1070</v>
      </c>
      <c r="T1" s="2" t="s">
        <v>1128</v>
      </c>
      <c r="U1" s="2" t="s">
        <v>1129</v>
      </c>
      <c r="V1" s="2" t="s">
        <v>1130</v>
      </c>
      <c r="W1" s="2" t="s">
        <v>1071</v>
      </c>
      <c r="X1" s="2" t="s">
        <v>1072</v>
      </c>
    </row>
    <row r="2" spans="1:24">
      <c r="A2" s="3" t="s">
        <v>1073</v>
      </c>
    </row>
    <row r="3" spans="1:24">
      <c r="A3" s="4" t="s">
        <v>1131</v>
      </c>
      <c r="G3" s="4" t="s">
        <v>1132</v>
      </c>
    </row>
    <row r="4" spans="1:24">
      <c r="A4" s="4" t="s">
        <v>54</v>
      </c>
      <c r="G4" s="6" t="n">
        <v>-100000</v>
      </c>
      <c r="H4" s="6" t="n">
        <v>-29700000</v>
      </c>
      <c r="I4" s="6" t="n">
        <v>900000</v>
      </c>
    </row>
    <row r="5" spans="1:24">
      <c r="A5" s="4" t="s">
        <v>1133</v>
      </c>
      <c r="B5" s="4" t="s">
        <v>1134</v>
      </c>
    </row>
    <row r="6" spans="1:24">
      <c r="A6" s="4" t="s">
        <v>1135</v>
      </c>
      <c r="I6" s="5" t="n">
        <v>16000000</v>
      </c>
    </row>
    <row r="7" spans="1:24">
      <c r="A7" s="4" t="s">
        <v>1136</v>
      </c>
      <c r="T7" s="6" t="n">
        <v>300000000</v>
      </c>
    </row>
    <row r="8" spans="1:24">
      <c r="A8" s="4" t="s">
        <v>1080</v>
      </c>
      <c r="D8" s="6" t="n">
        <v>7400000</v>
      </c>
      <c r="G8" s="5" t="n">
        <v>7400000</v>
      </c>
      <c r="H8" s="5" t="n">
        <v>13100000</v>
      </c>
    </row>
    <row r="9" spans="1:24">
      <c r="A9" s="4" t="s">
        <v>1137</v>
      </c>
      <c r="D9" s="5" t="n">
        <v>1100000000</v>
      </c>
      <c r="G9" s="5" t="n">
        <v>1100000000</v>
      </c>
    </row>
    <row r="10" spans="1:24">
      <c r="A10" s="4" t="s">
        <v>1078</v>
      </c>
      <c r="D10" s="5" t="n">
        <v>379000000</v>
      </c>
      <c r="G10" s="5" t="n">
        <v>379000000</v>
      </c>
      <c r="H10" s="5" t="n">
        <v>0</v>
      </c>
    </row>
    <row r="11" spans="1:24">
      <c r="A11" s="4" t="s">
        <v>1138</v>
      </c>
      <c r="D11" s="5" t="n">
        <v>1200000</v>
      </c>
      <c r="G11" s="5" t="n">
        <v>1200000</v>
      </c>
      <c r="H11" s="5" t="n">
        <v>2600000</v>
      </c>
    </row>
    <row r="12" spans="1:24">
      <c r="A12" s="4" t="s">
        <v>1139</v>
      </c>
      <c r="D12" s="5" t="n">
        <v>37800000</v>
      </c>
      <c r="G12" s="5" t="n">
        <v>37800000</v>
      </c>
      <c r="H12" s="5" t="n">
        <v>18000000</v>
      </c>
    </row>
    <row r="13" spans="1:24">
      <c r="A13" s="4" t="s">
        <v>1140</v>
      </c>
      <c r="D13" s="6" t="n">
        <v>36600000</v>
      </c>
      <c r="G13" s="6" t="n">
        <v>36600000</v>
      </c>
      <c r="H13" s="5" t="n">
        <v>15400000</v>
      </c>
    </row>
    <row r="14" spans="1:24">
      <c r="A14" s="4" t="s">
        <v>1141</v>
      </c>
      <c r="G14" s="4" t="s">
        <v>1142</v>
      </c>
    </row>
    <row r="15" spans="1:24">
      <c r="A15" s="4" t="s">
        <v>1143</v>
      </c>
    </row>
    <row r="16" spans="1:24">
      <c r="A16" s="3" t="s">
        <v>1073</v>
      </c>
    </row>
    <row r="17" spans="1:24">
      <c r="A17" s="4" t="s">
        <v>1144</v>
      </c>
      <c r="C17" s="6" t="n">
        <v>5300000000</v>
      </c>
    </row>
    <row r="18" spans="1:24">
      <c r="A18" s="4" t="s">
        <v>1145</v>
      </c>
    </row>
    <row r="19" spans="1:24">
      <c r="A19" s="3" t="s">
        <v>1073</v>
      </c>
    </row>
    <row r="20" spans="1:24">
      <c r="A20" s="4" t="s">
        <v>1146</v>
      </c>
      <c r="R20" s="14" t="n">
        <v>800</v>
      </c>
    </row>
    <row r="21" spans="1:24">
      <c r="A21" s="4" t="s">
        <v>1147</v>
      </c>
    </row>
    <row r="22" spans="1:24">
      <c r="A22" s="3" t="s">
        <v>1073</v>
      </c>
    </row>
    <row r="23" spans="1:24">
      <c r="A23" s="4" t="s">
        <v>1148</v>
      </c>
      <c r="Q23" s="13" t="n">
        <v>1000</v>
      </c>
    </row>
    <row r="24" spans="1:24">
      <c r="A24" s="4" t="s">
        <v>1149</v>
      </c>
    </row>
    <row r="25" spans="1:24">
      <c r="A25" s="3" t="s">
        <v>1073</v>
      </c>
    </row>
    <row r="26" spans="1:24">
      <c r="A26" s="4" t="s">
        <v>1150</v>
      </c>
      <c r="D26" s="4" t="s">
        <v>1151</v>
      </c>
      <c r="G26" s="4" t="s">
        <v>1151</v>
      </c>
      <c r="L26" s="4" t="s">
        <v>1151</v>
      </c>
      <c r="M26" s="4" t="s">
        <v>1151</v>
      </c>
      <c r="N26" s="4" t="s">
        <v>1151</v>
      </c>
    </row>
    <row r="27" spans="1:24">
      <c r="A27" s="4" t="s">
        <v>1152</v>
      </c>
    </row>
    <row r="28" spans="1:24">
      <c r="A28" s="3" t="s">
        <v>1073</v>
      </c>
    </row>
    <row r="29" spans="1:24">
      <c r="A29" s="4" t="s">
        <v>1153</v>
      </c>
      <c r="B29" s="6" t="n">
        <v>3100000</v>
      </c>
    </row>
    <row r="30" spans="1:24">
      <c r="A30" s="4" t="s">
        <v>1154</v>
      </c>
      <c r="B30" s="5" t="n">
        <v>700000</v>
      </c>
    </row>
    <row r="31" spans="1:24">
      <c r="A31" s="4" t="s">
        <v>1155</v>
      </c>
    </row>
    <row r="32" spans="1:24">
      <c r="A32" s="3" t="s">
        <v>1073</v>
      </c>
    </row>
    <row r="33" spans="1:24">
      <c r="A33" s="4" t="s">
        <v>1156</v>
      </c>
      <c r="G33" s="4" t="s">
        <v>826</v>
      </c>
    </row>
    <row r="34" spans="1:24">
      <c r="A34" s="4" t="s">
        <v>1082</v>
      </c>
      <c r="F34" s="6" t="n">
        <v>3000000000</v>
      </c>
      <c r="I34" s="6" t="n">
        <v>3000000000</v>
      </c>
    </row>
    <row r="35" spans="1:24">
      <c r="A35" s="4" t="s">
        <v>1157</v>
      </c>
    </row>
    <row r="36" spans="1:24">
      <c r="A36" s="3" t="s">
        <v>1073</v>
      </c>
    </row>
    <row r="37" spans="1:24">
      <c r="A37" s="4" t="s">
        <v>778</v>
      </c>
      <c r="H37" s="5" t="n">
        <v>750000000</v>
      </c>
    </row>
    <row r="38" spans="1:24">
      <c r="A38" s="4" t="s">
        <v>1158</v>
      </c>
    </row>
    <row r="39" spans="1:24">
      <c r="A39" s="3" t="s">
        <v>1073</v>
      </c>
    </row>
    <row r="40" spans="1:24">
      <c r="A40" s="4" t="s">
        <v>1159</v>
      </c>
      <c r="D40" s="6" t="n">
        <v>3200000</v>
      </c>
      <c r="G40" s="6" t="n">
        <v>3200000</v>
      </c>
      <c r="H40" s="5" t="n">
        <v>7000000</v>
      </c>
    </row>
    <row r="41" spans="1:24">
      <c r="A41" s="4" t="s">
        <v>1160</v>
      </c>
    </row>
    <row r="42" spans="1:24">
      <c r="A42" s="3" t="s">
        <v>1073</v>
      </c>
    </row>
    <row r="43" spans="1:24">
      <c r="A43" s="4" t="s">
        <v>1150</v>
      </c>
      <c r="F43" s="4" t="s">
        <v>1161</v>
      </c>
      <c r="I43" s="4" t="s">
        <v>1161</v>
      </c>
    </row>
    <row r="44" spans="1:24">
      <c r="A44" s="4" t="s">
        <v>1162</v>
      </c>
    </row>
    <row r="45" spans="1:24">
      <c r="A45" s="3" t="s">
        <v>1073</v>
      </c>
    </row>
    <row r="46" spans="1:24">
      <c r="A46" s="4" t="s">
        <v>1150</v>
      </c>
      <c r="F46" s="4" t="s">
        <v>1163</v>
      </c>
      <c r="I46" s="4" t="s">
        <v>1163</v>
      </c>
    </row>
    <row r="47" spans="1:24">
      <c r="A47" s="4" t="s">
        <v>1164</v>
      </c>
    </row>
    <row r="48" spans="1:24">
      <c r="A48" s="3" t="s">
        <v>1073</v>
      </c>
    </row>
    <row r="49" spans="1:24">
      <c r="A49" s="4" t="s">
        <v>779</v>
      </c>
      <c r="I49" s="4" t="s">
        <v>499</v>
      </c>
      <c r="J49" s="4" t="s">
        <v>499</v>
      </c>
    </row>
    <row r="50" spans="1:24">
      <c r="A50" s="4" t="s">
        <v>1165</v>
      </c>
    </row>
    <row r="51" spans="1:24">
      <c r="A51" s="3" t="s">
        <v>1073</v>
      </c>
    </row>
    <row r="52" spans="1:24">
      <c r="A52" s="4" t="s">
        <v>779</v>
      </c>
      <c r="I52" s="4" t="s">
        <v>504</v>
      </c>
      <c r="J52" s="4" t="s">
        <v>504</v>
      </c>
    </row>
    <row r="53" spans="1:24">
      <c r="A53" s="4" t="s">
        <v>1166</v>
      </c>
    </row>
    <row r="54" spans="1:24">
      <c r="A54" s="3" t="s">
        <v>1073</v>
      </c>
    </row>
    <row r="55" spans="1:24">
      <c r="A55" s="4" t="s">
        <v>1153</v>
      </c>
      <c r="C55" s="5" t="n">
        <v>36500000</v>
      </c>
    </row>
    <row r="56" spans="1:24">
      <c r="A56" s="4" t="s">
        <v>1154</v>
      </c>
      <c r="C56" s="5" t="n">
        <v>17700000</v>
      </c>
    </row>
    <row r="57" spans="1:24">
      <c r="A57" s="4" t="s">
        <v>1167</v>
      </c>
      <c r="B57" s="5" t="n">
        <v>6100000</v>
      </c>
      <c r="C57" s="5" t="n">
        <v>65000000</v>
      </c>
    </row>
    <row r="58" spans="1:24">
      <c r="A58" s="4" t="s">
        <v>1168</v>
      </c>
      <c r="C58" s="6" t="n">
        <v>6900000000</v>
      </c>
    </row>
    <row r="59" spans="1:24">
      <c r="A59" s="4" t="s">
        <v>1169</v>
      </c>
    </row>
    <row r="60" spans="1:24">
      <c r="A60" s="3" t="s">
        <v>1073</v>
      </c>
    </row>
    <row r="61" spans="1:24">
      <c r="A61" s="4" t="s">
        <v>1156</v>
      </c>
      <c r="G61" s="4" t="s">
        <v>826</v>
      </c>
    </row>
    <row r="62" spans="1:24">
      <c r="A62" s="4" t="s">
        <v>1170</v>
      </c>
      <c r="L62" s="11" t="n">
        <v>20</v>
      </c>
    </row>
    <row r="63" spans="1:24">
      <c r="A63" s="4" t="s">
        <v>1171</v>
      </c>
      <c r="G63" s="4" t="s">
        <v>1172</v>
      </c>
    </row>
    <row r="64" spans="1:24">
      <c r="A64" s="4" t="s">
        <v>1173</v>
      </c>
    </row>
    <row r="65" spans="1:24">
      <c r="A65" s="3" t="s">
        <v>1073</v>
      </c>
    </row>
    <row r="66" spans="1:24">
      <c r="A66" s="4" t="s">
        <v>1170</v>
      </c>
      <c r="L66" s="5" t="n">
        <v>10</v>
      </c>
    </row>
    <row r="67" spans="1:24">
      <c r="A67" s="4" t="s">
        <v>1174</v>
      </c>
    </row>
    <row r="68" spans="1:24">
      <c r="A68" s="3" t="s">
        <v>1073</v>
      </c>
    </row>
    <row r="69" spans="1:24">
      <c r="A69" s="4" t="s">
        <v>1170</v>
      </c>
      <c r="L69" s="11" t="n">
        <v>10</v>
      </c>
    </row>
    <row r="70" spans="1:24">
      <c r="A70" s="4" t="s">
        <v>1175</v>
      </c>
    </row>
    <row r="71" spans="1:24">
      <c r="A71" s="3" t="s">
        <v>1073</v>
      </c>
    </row>
    <row r="72" spans="1:24">
      <c r="A72" s="4" t="s">
        <v>1176</v>
      </c>
      <c r="M72" s="13" t="n">
        <v>30</v>
      </c>
    </row>
    <row r="73" spans="1:24">
      <c r="A73" s="4" t="s">
        <v>1171</v>
      </c>
      <c r="G73" s="4" t="s">
        <v>1177</v>
      </c>
    </row>
    <row r="74" spans="1:24">
      <c r="A74" s="4" t="s">
        <v>1178</v>
      </c>
    </row>
    <row r="75" spans="1:24">
      <c r="A75" s="3" t="s">
        <v>1073</v>
      </c>
    </row>
    <row r="76" spans="1:24">
      <c r="A76" s="4" t="s">
        <v>1156</v>
      </c>
      <c r="G76" s="4" t="s">
        <v>1179</v>
      </c>
    </row>
    <row r="77" spans="1:24">
      <c r="A77" s="4" t="s">
        <v>1180</v>
      </c>
      <c r="N77" s="15" t="n">
        <v>900</v>
      </c>
    </row>
    <row r="78" spans="1:24">
      <c r="A78" s="4" t="s">
        <v>1171</v>
      </c>
      <c r="G78" s="4" t="s">
        <v>1181</v>
      </c>
    </row>
    <row r="79" spans="1:24">
      <c r="A79" s="4" t="s">
        <v>1182</v>
      </c>
    </row>
    <row r="80" spans="1:24">
      <c r="A80" s="3" t="s">
        <v>1073</v>
      </c>
    </row>
    <row r="81" spans="1:24">
      <c r="A81" s="4" t="s">
        <v>1156</v>
      </c>
      <c r="G81" s="4" t="s">
        <v>1183</v>
      </c>
    </row>
    <row r="82" spans="1:24">
      <c r="A82" s="4" t="s">
        <v>1180</v>
      </c>
      <c r="N82" s="15" t="n">
        <v>500</v>
      </c>
    </row>
    <row r="83" spans="1:24">
      <c r="A83" s="4" t="s">
        <v>1171</v>
      </c>
      <c r="G83" s="4" t="s">
        <v>1184</v>
      </c>
    </row>
    <row r="84" spans="1:24">
      <c r="A84" s="4" t="s">
        <v>1185</v>
      </c>
    </row>
    <row r="85" spans="1:24">
      <c r="A85" s="3" t="s">
        <v>1073</v>
      </c>
    </row>
    <row r="86" spans="1:24">
      <c r="A86" s="4" t="s">
        <v>1144</v>
      </c>
      <c r="B86" s="5" t="n">
        <v>1500000000</v>
      </c>
    </row>
    <row r="87" spans="1:24">
      <c r="A87" s="4" t="s">
        <v>1168</v>
      </c>
      <c r="B87" s="5" t="n">
        <v>1500000000</v>
      </c>
    </row>
    <row r="88" spans="1:24">
      <c r="A88" s="4" t="s">
        <v>1186</v>
      </c>
    </row>
    <row r="89" spans="1:24">
      <c r="A89" s="3" t="s">
        <v>1073</v>
      </c>
    </row>
    <row r="90" spans="1:24">
      <c r="A90" s="4" t="s">
        <v>1150</v>
      </c>
      <c r="D90" s="4" t="s">
        <v>1187</v>
      </c>
      <c r="G90" s="4" t="s">
        <v>1187</v>
      </c>
      <c r="L90" s="4" t="s">
        <v>1187</v>
      </c>
      <c r="M90" s="4" t="s">
        <v>1187</v>
      </c>
      <c r="N90" s="4" t="s">
        <v>1187</v>
      </c>
    </row>
    <row r="91" spans="1:24">
      <c r="A91" s="4" t="s">
        <v>1083</v>
      </c>
    </row>
    <row r="92" spans="1:24">
      <c r="A92" s="3" t="s">
        <v>1073</v>
      </c>
    </row>
    <row r="93" spans="1:24">
      <c r="A93" s="4" t="s">
        <v>1082</v>
      </c>
      <c r="W93" s="6" t="n">
        <v>1900000000</v>
      </c>
    </row>
    <row r="94" spans="1:24">
      <c r="A94" s="4" t="s">
        <v>1188</v>
      </c>
      <c r="K94" s="6" t="n">
        <v>1900000000</v>
      </c>
    </row>
    <row r="95" spans="1:24">
      <c r="A95" s="4" t="s">
        <v>1153</v>
      </c>
      <c r="K95" s="5" t="n">
        <v>14700000</v>
      </c>
    </row>
    <row r="96" spans="1:24">
      <c r="A96" s="4" t="s">
        <v>1189</v>
      </c>
      <c r="K96" s="6" t="n">
        <v>4600000</v>
      </c>
    </row>
    <row r="97" spans="1:24">
      <c r="A97" s="4" t="s">
        <v>1190</v>
      </c>
      <c r="W97" s="5" t="n">
        <v>18000000</v>
      </c>
    </row>
    <row r="98" spans="1:24">
      <c r="A98" s="4" t="s">
        <v>1102</v>
      </c>
    </row>
    <row r="99" spans="1:24">
      <c r="A99" s="3" t="s">
        <v>1073</v>
      </c>
    </row>
    <row r="100" spans="1:24">
      <c r="A100" s="4" t="s">
        <v>1082</v>
      </c>
      <c r="B100" s="6" t="n">
        <v>500000000</v>
      </c>
    </row>
    <row r="101" spans="1:24">
      <c r="A101" s="4" t="s">
        <v>1191</v>
      </c>
      <c r="D101" s="6" t="n">
        <v>-1900000</v>
      </c>
    </row>
    <row r="102" spans="1:24">
      <c r="A102" s="4" t="s">
        <v>1086</v>
      </c>
      <c r="B102" s="4" t="s">
        <v>1090</v>
      </c>
      <c r="O102" s="4" t="s">
        <v>1090</v>
      </c>
    </row>
    <row r="103" spans="1:24">
      <c r="A103" s="4" t="s">
        <v>1192</v>
      </c>
      <c r="G103" s="4" t="s">
        <v>1193</v>
      </c>
    </row>
    <row r="104" spans="1:24">
      <c r="A104" s="4" t="s">
        <v>1112</v>
      </c>
    </row>
    <row r="105" spans="1:24">
      <c r="A105" s="3" t="s">
        <v>1073</v>
      </c>
    </row>
    <row r="106" spans="1:24">
      <c r="A106" s="4" t="s">
        <v>1113</v>
      </c>
      <c r="O106" s="14" t="n">
        <v>500</v>
      </c>
    </row>
    <row r="107" spans="1:24">
      <c r="A107" s="4" t="s">
        <v>1097</v>
      </c>
    </row>
    <row r="108" spans="1:24">
      <c r="A108" s="3" t="s">
        <v>1073</v>
      </c>
    </row>
    <row r="109" spans="1:24">
      <c r="A109" s="4" t="s">
        <v>1082</v>
      </c>
      <c r="W109" s="6" t="n">
        <v>300000000</v>
      </c>
    </row>
    <row r="110" spans="1:24">
      <c r="A110" s="4" t="s">
        <v>1135</v>
      </c>
      <c r="I110" s="6" t="n">
        <v>700000</v>
      </c>
    </row>
    <row r="111" spans="1:24">
      <c r="A111" s="4" t="s">
        <v>1191</v>
      </c>
      <c r="I111" s="5" t="n">
        <v>700000</v>
      </c>
    </row>
    <row r="112" spans="1:24">
      <c r="A112" s="4" t="s">
        <v>1086</v>
      </c>
      <c r="W112" s="4" t="s">
        <v>1098</v>
      </c>
    </row>
    <row r="113" spans="1:24">
      <c r="A113" s="4" t="s">
        <v>1136</v>
      </c>
      <c r="T113" s="6" t="n">
        <v>300000000</v>
      </c>
      <c r="U113" s="14" t="n">
        <v>265</v>
      </c>
    </row>
    <row r="114" spans="1:24">
      <c r="A114" s="4" t="s">
        <v>1192</v>
      </c>
      <c r="G114" s="4" t="s">
        <v>1194</v>
      </c>
    </row>
    <row r="115" spans="1:24">
      <c r="A115" s="4" t="s">
        <v>1105</v>
      </c>
    </row>
    <row r="116" spans="1:24">
      <c r="A116" s="3" t="s">
        <v>1073</v>
      </c>
    </row>
    <row r="117" spans="1:24">
      <c r="A117" s="4" t="s">
        <v>1082</v>
      </c>
      <c r="W117" s="6" t="n">
        <v>500000000</v>
      </c>
    </row>
    <row r="118" spans="1:24">
      <c r="A118" s="4" t="s">
        <v>1135</v>
      </c>
      <c r="I118" s="5" t="n">
        <v>18100000</v>
      </c>
    </row>
    <row r="119" spans="1:24">
      <c r="A119" s="4" t="s">
        <v>1191</v>
      </c>
      <c r="F119" s="6" t="n">
        <v>18100000</v>
      </c>
      <c r="I119" s="5" t="n">
        <v>7300000</v>
      </c>
    </row>
    <row r="120" spans="1:24">
      <c r="A120" s="4" t="s">
        <v>1086</v>
      </c>
      <c r="W120" s="4" t="s">
        <v>1106</v>
      </c>
    </row>
    <row r="121" spans="1:24">
      <c r="A121" s="4" t="s">
        <v>1192</v>
      </c>
      <c r="G121" s="4" t="s">
        <v>1195</v>
      </c>
    </row>
    <row r="122" spans="1:24">
      <c r="A122" s="4" t="s">
        <v>1108</v>
      </c>
    </row>
    <row r="123" spans="1:24">
      <c r="A123" s="3" t="s">
        <v>1073</v>
      </c>
    </row>
    <row r="124" spans="1:24">
      <c r="A124" s="4" t="s">
        <v>1082</v>
      </c>
      <c r="W124" s="6" t="n">
        <v>1100000000</v>
      </c>
    </row>
    <row r="125" spans="1:24">
      <c r="A125" s="4" t="s">
        <v>1086</v>
      </c>
      <c r="W125" s="4" t="s">
        <v>1109</v>
      </c>
    </row>
    <row r="126" spans="1:24">
      <c r="A126" s="4" t="s">
        <v>1091</v>
      </c>
    </row>
    <row r="127" spans="1:24">
      <c r="A127" s="3" t="s">
        <v>1073</v>
      </c>
    </row>
    <row r="128" spans="1:24">
      <c r="A128" s="4" t="s">
        <v>1085</v>
      </c>
      <c r="S128" s="13" t="n">
        <v>500</v>
      </c>
    </row>
    <row r="129" spans="1:24">
      <c r="A129" s="4" t="s">
        <v>1086</v>
      </c>
      <c r="S129" s="4" t="s">
        <v>1092</v>
      </c>
    </row>
    <row r="130" spans="1:24">
      <c r="A130" s="4" t="s">
        <v>1192</v>
      </c>
      <c r="G130" s="4" t="s">
        <v>1196</v>
      </c>
    </row>
    <row r="131" spans="1:24">
      <c r="A131" s="4" t="s">
        <v>1089</v>
      </c>
    </row>
    <row r="132" spans="1:24">
      <c r="A132" s="3" t="s">
        <v>1073</v>
      </c>
    </row>
    <row r="133" spans="1:24">
      <c r="A133" s="4" t="s">
        <v>1085</v>
      </c>
      <c r="S133" s="13" t="n">
        <v>400</v>
      </c>
    </row>
    <row r="134" spans="1:24">
      <c r="A134" s="4" t="s">
        <v>1086</v>
      </c>
      <c r="S134" s="4" t="s">
        <v>1090</v>
      </c>
    </row>
    <row r="135" spans="1:24">
      <c r="A135" s="4" t="s">
        <v>1192</v>
      </c>
      <c r="G135" s="4" t="s">
        <v>1194</v>
      </c>
    </row>
    <row r="136" spans="1:24">
      <c r="A136" s="4" t="s">
        <v>1084</v>
      </c>
    </row>
    <row r="137" spans="1:24">
      <c r="A137" s="3" t="s">
        <v>1073</v>
      </c>
    </row>
    <row r="138" spans="1:24">
      <c r="A138" s="4" t="s">
        <v>1085</v>
      </c>
      <c r="X138" s="13" t="n">
        <v>500</v>
      </c>
    </row>
    <row r="139" spans="1:24">
      <c r="A139" s="4" t="s">
        <v>1086</v>
      </c>
      <c r="X139" s="4" t="s">
        <v>1087</v>
      </c>
    </row>
    <row r="140" spans="1:24">
      <c r="A140" s="4" t="s">
        <v>1197</v>
      </c>
    </row>
    <row r="141" spans="1:24">
      <c r="A141" s="3" t="s">
        <v>1073</v>
      </c>
    </row>
    <row r="142" spans="1:24">
      <c r="A142" s="4" t="s">
        <v>1082</v>
      </c>
      <c r="B142" s="6" t="n">
        <v>1000000000</v>
      </c>
    </row>
    <row r="143" spans="1:24">
      <c r="A143" s="4" t="s">
        <v>1101</v>
      </c>
    </row>
    <row r="144" spans="1:24">
      <c r="A144" s="3" t="s">
        <v>1073</v>
      </c>
    </row>
    <row r="145" spans="1:24">
      <c r="A145" s="4" t="s">
        <v>1082</v>
      </c>
      <c r="B145" s="6" t="n">
        <v>500000000</v>
      </c>
    </row>
    <row r="146" spans="1:24">
      <c r="A146" s="4" t="s">
        <v>1191</v>
      </c>
      <c r="D146" s="6" t="n">
        <v>-1600000</v>
      </c>
    </row>
    <row r="147" spans="1:24">
      <c r="A147" s="4" t="s">
        <v>1086</v>
      </c>
      <c r="B147" s="4" t="s">
        <v>806</v>
      </c>
      <c r="O147" s="4" t="s">
        <v>806</v>
      </c>
    </row>
    <row r="148" spans="1:24">
      <c r="A148" s="4" t="s">
        <v>1192</v>
      </c>
      <c r="G148" s="4" t="s">
        <v>1198</v>
      </c>
    </row>
    <row r="149" spans="1:24">
      <c r="A149" s="4" t="s">
        <v>1199</v>
      </c>
    </row>
    <row r="150" spans="1:24">
      <c r="A150" s="3" t="s">
        <v>1073</v>
      </c>
    </row>
    <row r="151" spans="1:24">
      <c r="A151" s="4" t="s">
        <v>1200</v>
      </c>
      <c r="V151" s="13" t="n">
        <v>600</v>
      </c>
    </row>
    <row r="152" spans="1:24">
      <c r="A152" s="4" t="s">
        <v>1201</v>
      </c>
      <c r="I152" s="5" t="n">
        <v>29500000</v>
      </c>
      <c r="J152" s="12" t="n">
        <v>39.2</v>
      </c>
    </row>
    <row r="153" spans="1:24">
      <c r="A153" s="4" t="s">
        <v>1202</v>
      </c>
    </row>
    <row r="154" spans="1:24">
      <c r="A154" s="3" t="s">
        <v>1073</v>
      </c>
    </row>
    <row r="155" spans="1:24">
      <c r="A155" s="4" t="s">
        <v>1203</v>
      </c>
      <c r="D155" s="4" t="s">
        <v>1204</v>
      </c>
      <c r="G155" s="4" t="s">
        <v>1204</v>
      </c>
      <c r="L155" s="4" t="s">
        <v>1204</v>
      </c>
      <c r="M155" s="4" t="s">
        <v>1204</v>
      </c>
      <c r="N155" s="4" t="s">
        <v>1204</v>
      </c>
    </row>
    <row r="156" spans="1:24">
      <c r="A156" s="4" t="s">
        <v>1205</v>
      </c>
      <c r="G156" s="4" t="s">
        <v>1206</v>
      </c>
    </row>
    <row r="157" spans="1:24">
      <c r="A157" s="4" t="s">
        <v>662</v>
      </c>
    </row>
    <row r="158" spans="1:24">
      <c r="A158" s="3" t="s">
        <v>1073</v>
      </c>
    </row>
    <row r="159" spans="1:24">
      <c r="A159" s="4" t="s">
        <v>663</v>
      </c>
      <c r="H159" s="5" t="n">
        <v>-19000000</v>
      </c>
      <c r="I159" s="6" t="n">
        <v>0</v>
      </c>
    </row>
    <row r="160" spans="1:24">
      <c r="A160" s="4" t="s">
        <v>1207</v>
      </c>
    </row>
    <row r="161" spans="1:24">
      <c r="A161" s="3" t="s">
        <v>1073</v>
      </c>
    </row>
    <row r="162" spans="1:24">
      <c r="A162" s="4" t="s">
        <v>1082</v>
      </c>
      <c r="P162" s="6" t="n">
        <v>2500000000</v>
      </c>
    </row>
    <row r="163" spans="1:24">
      <c r="A163" s="4" t="s">
        <v>1208</v>
      </c>
    </row>
    <row r="164" spans="1:24">
      <c r="A164" s="3" t="s">
        <v>1073</v>
      </c>
    </row>
    <row r="165" spans="1:24">
      <c r="A165" s="4" t="s">
        <v>1082</v>
      </c>
      <c r="P165" s="5" t="n">
        <v>1000000000</v>
      </c>
    </row>
    <row r="166" spans="1:24">
      <c r="A166" s="4" t="s">
        <v>1209</v>
      </c>
    </row>
    <row r="167" spans="1:24">
      <c r="A167" s="3" t="s">
        <v>1073</v>
      </c>
    </row>
    <row r="168" spans="1:24">
      <c r="A168" s="4" t="s">
        <v>1082</v>
      </c>
      <c r="P168" s="6" t="n">
        <v>1500000000</v>
      </c>
    </row>
    <row r="169" spans="1:24">
      <c r="A169" s="4" t="s">
        <v>1210</v>
      </c>
    </row>
    <row r="170" spans="1:24">
      <c r="A170" s="3" t="s">
        <v>1073</v>
      </c>
    </row>
    <row r="171" spans="1:24">
      <c r="A171" s="4" t="s">
        <v>1167</v>
      </c>
      <c r="H171" s="6" t="n">
        <v>8700000</v>
      </c>
    </row>
    <row r="172" spans="1:24">
      <c r="A172" s="4" t="s">
        <v>777</v>
      </c>
    </row>
    <row r="173" spans="1:24">
      <c r="A173" s="3" t="s">
        <v>1073</v>
      </c>
    </row>
    <row r="174" spans="1:24">
      <c r="A174" s="4" t="s">
        <v>778</v>
      </c>
      <c r="D174" s="6" t="n">
        <v>1500000000</v>
      </c>
      <c r="G174" s="6" t="n">
        <v>1500000000</v>
      </c>
    </row>
    <row r="175" spans="1:24">
      <c r="A175" s="4" t="s">
        <v>779</v>
      </c>
      <c r="E175" s="4" t="s">
        <v>4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11</v>
      </c>
      <c r="B1" s="2" t="s">
        <v>2</v>
      </c>
      <c r="C1" s="2" t="s">
        <v>39</v>
      </c>
    </row>
    <row r="2" spans="1:3">
      <c r="A2" s="3" t="s">
        <v>259</v>
      </c>
    </row>
    <row r="3" spans="1:3">
      <c r="A3" s="4" t="s">
        <v>1212</v>
      </c>
      <c r="B3" s="7" t="n">
        <v>11.2</v>
      </c>
      <c r="C3" s="6" t="n">
        <v>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1213</v>
      </c>
      <c r="B1" s="2" t="s">
        <v>584</v>
      </c>
    </row>
    <row r="2" spans="1:2">
      <c r="A2" s="3" t="s">
        <v>259</v>
      </c>
    </row>
    <row r="3" spans="1:2">
      <c r="A3" s="5" t="n">
        <v>2018</v>
      </c>
      <c r="B3" s="7" t="n">
        <v>715.2</v>
      </c>
    </row>
    <row r="4" spans="1:2">
      <c r="A4" s="5" t="n">
        <v>2019</v>
      </c>
      <c r="B4" s="8" t="n">
        <v>1609.8</v>
      </c>
    </row>
    <row r="5" spans="1:2">
      <c r="A5" s="5" t="n">
        <v>2020</v>
      </c>
      <c r="B5" s="8" t="n">
        <v>897.7</v>
      </c>
    </row>
    <row r="6" spans="1:2">
      <c r="A6" s="5" t="n">
        <v>2021</v>
      </c>
      <c r="B6" s="5" t="n">
        <v>1000</v>
      </c>
    </row>
    <row r="7" spans="1:2">
      <c r="A7" s="5" t="n">
        <v>2022</v>
      </c>
      <c r="B7" s="5" t="n">
        <v>500</v>
      </c>
    </row>
    <row r="8" spans="1:2">
      <c r="A8" s="4" t="s">
        <v>1214</v>
      </c>
      <c r="B8" s="8" t="n">
        <v>6657.8</v>
      </c>
    </row>
    <row r="9" spans="1:2">
      <c r="A9" s="4" t="s">
        <v>205</v>
      </c>
      <c r="B9" s="7" t="n">
        <v>1138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1:49:07Z</dcterms:created>
  <dcterms:modified xmlns:dcterms="http://purl.org/dc/terms/" xmlns:xsi="http://www.w3.org/2001/XMLSchema-instance" xsi:type="dcterms:W3CDTF">2018-02-14T11:49:07Z</dcterms:modified>
</cp:coreProperties>
</file>